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 OF CASH " sheetId="7" state="visible" r:id="rId7"/>
    <sheet xmlns:r="http://schemas.openxmlformats.org/officeDocument/2006/relationships" name="General Information" sheetId="8" state="visible" r:id="rId8"/>
    <sheet xmlns:r="http://schemas.openxmlformats.org/officeDocument/2006/relationships" name="Summary of significant accounti" sheetId="9" state="visible" r:id="rId9"/>
    <sheet xmlns:r="http://schemas.openxmlformats.org/officeDocument/2006/relationships" name="Financial Instruments-risk mana" sheetId="10" state="visible" r:id="rId10"/>
    <sheet xmlns:r="http://schemas.openxmlformats.org/officeDocument/2006/relationships" name="Accounting estimates and assump" sheetId="11" state="visible" r:id="rId11"/>
    <sheet xmlns:r="http://schemas.openxmlformats.org/officeDocument/2006/relationships" name="Consolidated Statement of Cas_2" sheetId="12" state="visible" r:id="rId12"/>
    <sheet xmlns:r="http://schemas.openxmlformats.org/officeDocument/2006/relationships" name="Segment information" sheetId="13" state="visible" r:id="rId13"/>
    <sheet xmlns:r="http://schemas.openxmlformats.org/officeDocument/2006/relationships" name="Revenue" sheetId="14" state="visible" r:id="rId14"/>
    <sheet xmlns:r="http://schemas.openxmlformats.org/officeDocument/2006/relationships" name="Commodity risk management contr" sheetId="15" state="visible" r:id="rId15"/>
    <sheet xmlns:r="http://schemas.openxmlformats.org/officeDocument/2006/relationships" name="Production and operating costs" sheetId="16" state="visible" r:id="rId16"/>
    <sheet xmlns:r="http://schemas.openxmlformats.org/officeDocument/2006/relationships" name="Depreciation" sheetId="17" state="visible" r:id="rId17"/>
    <sheet xmlns:r="http://schemas.openxmlformats.org/officeDocument/2006/relationships" name="Staff costs and Directors Remun" sheetId="18" state="visible" r:id="rId18"/>
    <sheet xmlns:r="http://schemas.openxmlformats.org/officeDocument/2006/relationships" name="Geological and geophysical expe" sheetId="19" state="visible" r:id="rId19"/>
    <sheet xmlns:r="http://schemas.openxmlformats.org/officeDocument/2006/relationships" name="Administrative expenses" sheetId="20" state="visible" r:id="rId20"/>
    <sheet xmlns:r="http://schemas.openxmlformats.org/officeDocument/2006/relationships" name="Selling expenses" sheetId="21" state="visible" r:id="rId21"/>
    <sheet xmlns:r="http://schemas.openxmlformats.org/officeDocument/2006/relationships" name="Financial results" sheetId="22" state="visible" r:id="rId22"/>
    <sheet xmlns:r="http://schemas.openxmlformats.org/officeDocument/2006/relationships" name="Tax reforms" sheetId="23" state="visible" r:id="rId23"/>
    <sheet xmlns:r="http://schemas.openxmlformats.org/officeDocument/2006/relationships" name="Income tax" sheetId="24" state="visible" r:id="rId24"/>
    <sheet xmlns:r="http://schemas.openxmlformats.org/officeDocument/2006/relationships" name="Deferred income tax" sheetId="25" state="visible" r:id="rId25"/>
    <sheet xmlns:r="http://schemas.openxmlformats.org/officeDocument/2006/relationships" name="Earnings per share" sheetId="26" state="visible" r:id="rId26"/>
    <sheet xmlns:r="http://schemas.openxmlformats.org/officeDocument/2006/relationships" name="Property, plant and equipment" sheetId="27" state="visible" r:id="rId27"/>
    <sheet xmlns:r="http://schemas.openxmlformats.org/officeDocument/2006/relationships" name="Subsidiary undertakings" sheetId="28" state="visible" r:id="rId28"/>
    <sheet xmlns:r="http://schemas.openxmlformats.org/officeDocument/2006/relationships" name="Prepayments and other receivabl" sheetId="29" state="visible" r:id="rId29"/>
    <sheet xmlns:r="http://schemas.openxmlformats.org/officeDocument/2006/relationships" name="Inventories" sheetId="30" state="visible" r:id="rId30"/>
    <sheet xmlns:r="http://schemas.openxmlformats.org/officeDocument/2006/relationships" name="Trade receivables" sheetId="31" state="visible" r:id="rId31"/>
    <sheet xmlns:r="http://schemas.openxmlformats.org/officeDocument/2006/relationships" name="Financial instruments by catego" sheetId="32" state="visible" r:id="rId32"/>
    <sheet xmlns:r="http://schemas.openxmlformats.org/officeDocument/2006/relationships" name="Equity" sheetId="33" state="visible" r:id="rId33"/>
    <sheet xmlns:r="http://schemas.openxmlformats.org/officeDocument/2006/relationships" name="Borrowings" sheetId="34" state="visible" r:id="rId34"/>
    <sheet xmlns:r="http://schemas.openxmlformats.org/officeDocument/2006/relationships" name="Leases" sheetId="35" state="visible" r:id="rId35"/>
    <sheet xmlns:r="http://schemas.openxmlformats.org/officeDocument/2006/relationships" name="Provisions and other long-term " sheetId="36" state="visible" r:id="rId36"/>
    <sheet xmlns:r="http://schemas.openxmlformats.org/officeDocument/2006/relationships" name="Trade and other payables" sheetId="37" state="visible" r:id="rId37"/>
    <sheet xmlns:r="http://schemas.openxmlformats.org/officeDocument/2006/relationships" name="Share-based payment" sheetId="38" state="visible" r:id="rId38"/>
    <sheet xmlns:r="http://schemas.openxmlformats.org/officeDocument/2006/relationships" name="Interests in Joint operations" sheetId="39" state="visible" r:id="rId39"/>
    <sheet xmlns:r="http://schemas.openxmlformats.org/officeDocument/2006/relationships" name="Commitments" sheetId="40" state="visible" r:id="rId40"/>
    <sheet xmlns:r="http://schemas.openxmlformats.org/officeDocument/2006/relationships" name="Related parties" sheetId="41" state="visible" r:id="rId41"/>
    <sheet xmlns:r="http://schemas.openxmlformats.org/officeDocument/2006/relationships" name="Auditors Fees" sheetId="42" state="visible" r:id="rId42"/>
    <sheet xmlns:r="http://schemas.openxmlformats.org/officeDocument/2006/relationships" name="Business transactions" sheetId="43" state="visible" r:id="rId43"/>
    <sheet xmlns:r="http://schemas.openxmlformats.org/officeDocument/2006/relationships" name="Impairment test on Property, pl" sheetId="44" state="visible" r:id="rId44"/>
    <sheet xmlns:r="http://schemas.openxmlformats.org/officeDocument/2006/relationships" name="Supplemental information on oil" sheetId="45" state="visible" r:id="rId45"/>
    <sheet xmlns:r="http://schemas.openxmlformats.org/officeDocument/2006/relationships" name="Summary of significant accoun_2" sheetId="46" state="visible" r:id="rId46"/>
    <sheet xmlns:r="http://schemas.openxmlformats.org/officeDocument/2006/relationships" name="Financial Instruments-risk ma_2" sheetId="47" state="visible" r:id="rId47"/>
    <sheet xmlns:r="http://schemas.openxmlformats.org/officeDocument/2006/relationships" name="Consolidated Statement of Cas_3" sheetId="48" state="visible" r:id="rId48"/>
    <sheet xmlns:r="http://schemas.openxmlformats.org/officeDocument/2006/relationships" name="Segment information (Tables)" sheetId="49" state="visible" r:id="rId49"/>
    <sheet xmlns:r="http://schemas.openxmlformats.org/officeDocument/2006/relationships" name="Revenue (Tables)" sheetId="50" state="visible" r:id="rId50"/>
    <sheet xmlns:r="http://schemas.openxmlformats.org/officeDocument/2006/relationships" name="Commodity risk management con_2" sheetId="51" state="visible" r:id="rId51"/>
    <sheet xmlns:r="http://schemas.openxmlformats.org/officeDocument/2006/relationships" name="Production and operating costs " sheetId="52" state="visible" r:id="rId52"/>
    <sheet xmlns:r="http://schemas.openxmlformats.org/officeDocument/2006/relationships" name="Depreciation (Tables)" sheetId="53" state="visible" r:id="rId53"/>
    <sheet xmlns:r="http://schemas.openxmlformats.org/officeDocument/2006/relationships" name="Staff costs and Directors Rem_2" sheetId="54" state="visible" r:id="rId54"/>
    <sheet xmlns:r="http://schemas.openxmlformats.org/officeDocument/2006/relationships" name="Geological and geophysical ex_2" sheetId="55" state="visible" r:id="rId55"/>
    <sheet xmlns:r="http://schemas.openxmlformats.org/officeDocument/2006/relationships" name="Administrative expenses (Tables" sheetId="56" state="visible" r:id="rId56"/>
    <sheet xmlns:r="http://schemas.openxmlformats.org/officeDocument/2006/relationships" name="Selling expenses (Tables)" sheetId="57" state="visible" r:id="rId57"/>
    <sheet xmlns:r="http://schemas.openxmlformats.org/officeDocument/2006/relationships" name="Financial results (Tables)" sheetId="58" state="visible" r:id="rId58"/>
    <sheet xmlns:r="http://schemas.openxmlformats.org/officeDocument/2006/relationships" name="Income tax (Tables)" sheetId="59" state="visible" r:id="rId59"/>
    <sheet xmlns:r="http://schemas.openxmlformats.org/officeDocument/2006/relationships" name="Deferred income tax (Tables)" sheetId="60" state="visible" r:id="rId60"/>
    <sheet xmlns:r="http://schemas.openxmlformats.org/officeDocument/2006/relationships" name="Earnings per share (Tables)" sheetId="61" state="visible" r:id="rId61"/>
    <sheet xmlns:r="http://schemas.openxmlformats.org/officeDocument/2006/relationships" name="Property, plant and equipment (" sheetId="62" state="visible" r:id="rId62"/>
    <sheet xmlns:r="http://schemas.openxmlformats.org/officeDocument/2006/relationships" name="Subsidiary undertakings (Tables" sheetId="63" state="visible" r:id="rId63"/>
    <sheet xmlns:r="http://schemas.openxmlformats.org/officeDocument/2006/relationships" name="Prepayments and other receiva_2" sheetId="64" state="visible" r:id="rId64"/>
    <sheet xmlns:r="http://schemas.openxmlformats.org/officeDocument/2006/relationships" name="Inventories (Tables)" sheetId="65" state="visible" r:id="rId65"/>
    <sheet xmlns:r="http://schemas.openxmlformats.org/officeDocument/2006/relationships" name="Trade receivables (Tables)" sheetId="66" state="visible" r:id="rId66"/>
    <sheet xmlns:r="http://schemas.openxmlformats.org/officeDocument/2006/relationships" name="Financial instruments by cate_2" sheetId="67" state="visible" r:id="rId67"/>
    <sheet xmlns:r="http://schemas.openxmlformats.org/officeDocument/2006/relationships" name="Equity (Tables)" sheetId="68" state="visible" r:id="rId68"/>
    <sheet xmlns:r="http://schemas.openxmlformats.org/officeDocument/2006/relationships" name="Borrowings (Tables)" sheetId="69" state="visible" r:id="rId69"/>
    <sheet xmlns:r="http://schemas.openxmlformats.org/officeDocument/2006/relationships" name="Leases (Tables)" sheetId="70" state="visible" r:id="rId70"/>
    <sheet xmlns:r="http://schemas.openxmlformats.org/officeDocument/2006/relationships" name="Provisions and other long-ter_2" sheetId="71" state="visible" r:id="rId71"/>
    <sheet xmlns:r="http://schemas.openxmlformats.org/officeDocument/2006/relationships" name="Trade and other payables (Table" sheetId="72" state="visible" r:id="rId72"/>
    <sheet xmlns:r="http://schemas.openxmlformats.org/officeDocument/2006/relationships" name="Share-based payment (Tables)" sheetId="73" state="visible" r:id="rId73"/>
    <sheet xmlns:r="http://schemas.openxmlformats.org/officeDocument/2006/relationships" name="Interests in Joint operations (" sheetId="74" state="visible" r:id="rId74"/>
    <sheet xmlns:r="http://schemas.openxmlformats.org/officeDocument/2006/relationships" name="Commitments (Tables)" sheetId="75" state="visible" r:id="rId75"/>
    <sheet xmlns:r="http://schemas.openxmlformats.org/officeDocument/2006/relationships" name="Related parties (Tables)" sheetId="76" state="visible" r:id="rId76"/>
    <sheet xmlns:r="http://schemas.openxmlformats.org/officeDocument/2006/relationships" name="Auditors Fees (Tables)" sheetId="77" state="visible" r:id="rId77"/>
    <sheet xmlns:r="http://schemas.openxmlformats.org/officeDocument/2006/relationships" name="Business transactions (Tables)" sheetId="78" state="visible" r:id="rId78"/>
    <sheet xmlns:r="http://schemas.openxmlformats.org/officeDocument/2006/relationships" name="Impairment test on Property, _2" sheetId="79" state="visible" r:id="rId79"/>
    <sheet xmlns:r="http://schemas.openxmlformats.org/officeDocument/2006/relationships" name="Supplemental information on o_2" sheetId="80" state="visible" r:id="rId80"/>
    <sheet xmlns:r="http://schemas.openxmlformats.org/officeDocument/2006/relationships" name="General Information (Narrative)" sheetId="81" state="visible" r:id="rId81"/>
    <sheet xmlns:r="http://schemas.openxmlformats.org/officeDocument/2006/relationships" name="Summary of significant accoun_3" sheetId="82" state="visible" r:id="rId82"/>
    <sheet xmlns:r="http://schemas.openxmlformats.org/officeDocument/2006/relationships" name="Financial Instruments-risk ma_3" sheetId="83" state="visible" r:id="rId83"/>
    <sheet xmlns:r="http://schemas.openxmlformats.org/officeDocument/2006/relationships" name="Financial Instruments-risk ma_4" sheetId="84" state="visible" r:id="rId84"/>
    <sheet xmlns:r="http://schemas.openxmlformats.org/officeDocument/2006/relationships" name="Consolidated Statement of Cas_4" sheetId="85" state="visible" r:id="rId85"/>
    <sheet xmlns:r="http://schemas.openxmlformats.org/officeDocument/2006/relationships" name="Consolidated Statement of Cas_5" sheetId="86" state="visible" r:id="rId86"/>
    <sheet xmlns:r="http://schemas.openxmlformats.org/officeDocument/2006/relationships" name="Consolidated Statement of Cas_6" sheetId="87" state="visible" r:id="rId87"/>
    <sheet xmlns:r="http://schemas.openxmlformats.org/officeDocument/2006/relationships" name="Segment information (Schedule o" sheetId="88" state="visible" r:id="rId88"/>
    <sheet xmlns:r="http://schemas.openxmlformats.org/officeDocument/2006/relationships" name="Segment information (Schedule_2" sheetId="89" state="visible" r:id="rId89"/>
    <sheet xmlns:r="http://schemas.openxmlformats.org/officeDocument/2006/relationships" name="Segment information (Narrative)" sheetId="90" state="visible" r:id="rId90"/>
    <sheet xmlns:r="http://schemas.openxmlformats.org/officeDocument/2006/relationships" name="Revenue (Schedule of Informatio" sheetId="91" state="visible" r:id="rId91"/>
    <sheet xmlns:r="http://schemas.openxmlformats.org/officeDocument/2006/relationships" name="Commodity risk management con_3" sheetId="92" state="visible" r:id="rId92"/>
    <sheet xmlns:r="http://schemas.openxmlformats.org/officeDocument/2006/relationships" name="Commodity risk management con_4" sheetId="93" state="visible" r:id="rId93"/>
    <sheet xmlns:r="http://schemas.openxmlformats.org/officeDocument/2006/relationships" name="Production and operating cost_2" sheetId="94" state="visible" r:id="rId94"/>
    <sheet xmlns:r="http://schemas.openxmlformats.org/officeDocument/2006/relationships" name="Depreciation (Details)" sheetId="95" state="visible" r:id="rId95"/>
    <sheet xmlns:r="http://schemas.openxmlformats.org/officeDocument/2006/relationships" name="Staff costs and Directors Rem_3" sheetId="96" state="visible" r:id="rId96"/>
    <sheet xmlns:r="http://schemas.openxmlformats.org/officeDocument/2006/relationships" name="Staff costs and Directors Rem_4" sheetId="97" state="visible" r:id="rId97"/>
    <sheet xmlns:r="http://schemas.openxmlformats.org/officeDocument/2006/relationships" name="Staff costs and Directors Rem_5" sheetId="98" state="visible" r:id="rId98"/>
    <sheet xmlns:r="http://schemas.openxmlformats.org/officeDocument/2006/relationships" name="Geological and geophysical ex_3" sheetId="99" state="visible" r:id="rId99"/>
    <sheet xmlns:r="http://schemas.openxmlformats.org/officeDocument/2006/relationships" name="Administrative expenses (Detail" sheetId="100" state="visible" r:id="rId100"/>
    <sheet xmlns:r="http://schemas.openxmlformats.org/officeDocument/2006/relationships" name="Selling expenses (Details)" sheetId="101" state="visible" r:id="rId101"/>
    <sheet xmlns:r="http://schemas.openxmlformats.org/officeDocument/2006/relationships" name="Financial results (Details)" sheetId="102" state="visible" r:id="rId102"/>
    <sheet xmlns:r="http://schemas.openxmlformats.org/officeDocument/2006/relationships" name="Tax reforms (Details)" sheetId="103" state="visible" r:id="rId103"/>
    <sheet xmlns:r="http://schemas.openxmlformats.org/officeDocument/2006/relationships" name="Income tax (Schedule of Compone" sheetId="104" state="visible" r:id="rId104"/>
    <sheet xmlns:r="http://schemas.openxmlformats.org/officeDocument/2006/relationships" name="Income tax (Summary of Income T" sheetId="105" state="visible" r:id="rId105"/>
    <sheet xmlns:r="http://schemas.openxmlformats.org/officeDocument/2006/relationships" name="Income tax (Summary of Tax Loss" sheetId="106" state="visible" r:id="rId106"/>
    <sheet xmlns:r="http://schemas.openxmlformats.org/officeDocument/2006/relationships" name="Income tax (Schedule of Expirin" sheetId="107" state="visible" r:id="rId107"/>
    <sheet xmlns:r="http://schemas.openxmlformats.org/officeDocument/2006/relationships" name="Income tax (Narrative) (Details" sheetId="108" state="visible" r:id="rId108"/>
    <sheet xmlns:r="http://schemas.openxmlformats.org/officeDocument/2006/relationships" name="Deferred income tax (Schedule o" sheetId="109" state="visible" r:id="rId109"/>
    <sheet xmlns:r="http://schemas.openxmlformats.org/officeDocument/2006/relationships" name="Deferred income tax (Schedule_2" sheetId="110" state="visible" r:id="rId110"/>
    <sheet xmlns:r="http://schemas.openxmlformats.org/officeDocument/2006/relationships" name="Earnings per share (Details)" sheetId="111" state="visible" r:id="rId111"/>
    <sheet xmlns:r="http://schemas.openxmlformats.org/officeDocument/2006/relationships" name="Property, plant and equipment_2" sheetId="112" state="visible" r:id="rId112"/>
    <sheet xmlns:r="http://schemas.openxmlformats.org/officeDocument/2006/relationships" name="Property, plant and equipment_3" sheetId="113" state="visible" r:id="rId113"/>
    <sheet xmlns:r="http://schemas.openxmlformats.org/officeDocument/2006/relationships" name="Property, plant and equipment_4" sheetId="114" state="visible" r:id="rId114"/>
    <sheet xmlns:r="http://schemas.openxmlformats.org/officeDocument/2006/relationships" name="Subsidiary undertakings (Summar" sheetId="115" state="visible" r:id="rId115"/>
    <sheet xmlns:r="http://schemas.openxmlformats.org/officeDocument/2006/relationships" name="Prepayments and other receiva_3" sheetId="116" state="visible" r:id="rId116"/>
    <sheet xmlns:r="http://schemas.openxmlformats.org/officeDocument/2006/relationships" name="Prepayments and other receiva_4" sheetId="117" state="visible" r:id="rId117"/>
    <sheet xmlns:r="http://schemas.openxmlformats.org/officeDocument/2006/relationships" name="Inventories (Details)" sheetId="118" state="visible" r:id="rId118"/>
    <sheet xmlns:r="http://schemas.openxmlformats.org/officeDocument/2006/relationships" name="Trade receivables (Schedule of " sheetId="119" state="visible" r:id="rId119"/>
    <sheet xmlns:r="http://schemas.openxmlformats.org/officeDocument/2006/relationships" name="Trade receivables (Narrative) (" sheetId="120" state="visible" r:id="rId120"/>
    <sheet xmlns:r="http://schemas.openxmlformats.org/officeDocument/2006/relationships" name="Financial instruments by cate_3" sheetId="121" state="visible" r:id="rId121"/>
    <sheet xmlns:r="http://schemas.openxmlformats.org/officeDocument/2006/relationships" name="Financial instruments by cate_4" sheetId="122" state="visible" r:id="rId122"/>
    <sheet xmlns:r="http://schemas.openxmlformats.org/officeDocument/2006/relationships" name="Financial instruments by cate_5" sheetId="123" state="visible" r:id="rId123"/>
    <sheet xmlns:r="http://schemas.openxmlformats.org/officeDocument/2006/relationships" name="Financial instruments by cate_6" sheetId="124" state="visible" r:id="rId124"/>
    <sheet xmlns:r="http://schemas.openxmlformats.org/officeDocument/2006/relationships" name="Financial instruments by cate_7" sheetId="125" state="visible" r:id="rId125"/>
    <sheet xmlns:r="http://schemas.openxmlformats.org/officeDocument/2006/relationships" name="Financial instruments by cate_8" sheetId="126" state="visible" r:id="rId126"/>
    <sheet xmlns:r="http://schemas.openxmlformats.org/officeDocument/2006/relationships" name="Financial instruments by cate_9" sheetId="127" state="visible" r:id="rId127"/>
    <sheet xmlns:r="http://schemas.openxmlformats.org/officeDocument/2006/relationships" name="Equity (Schedule of Share Capit" sheetId="128" state="visible" r:id="rId128"/>
    <sheet xmlns:r="http://schemas.openxmlformats.org/officeDocument/2006/relationships" name="Equity (Schedule of Outstanding" sheetId="129" state="visible" r:id="rId129"/>
    <sheet xmlns:r="http://schemas.openxmlformats.org/officeDocument/2006/relationships" name="Equity (Narrative) (Details)" sheetId="130" state="visible" r:id="rId130"/>
    <sheet xmlns:r="http://schemas.openxmlformats.org/officeDocument/2006/relationships" name="Borrowings (Schedule of Share C" sheetId="131" state="visible" r:id="rId131"/>
    <sheet xmlns:r="http://schemas.openxmlformats.org/officeDocument/2006/relationships" name="Borrowings (Narrative) (Details" sheetId="132" state="visible" r:id="rId132"/>
    <sheet xmlns:r="http://schemas.openxmlformats.org/officeDocument/2006/relationships" name="Leases - IFRS 16 (Details)" sheetId="133" state="visible" r:id="rId133"/>
    <sheet xmlns:r="http://schemas.openxmlformats.org/officeDocument/2006/relationships" name="Leases - Recognition of assets " sheetId="134" state="visible" r:id="rId134"/>
    <sheet xmlns:r="http://schemas.openxmlformats.org/officeDocument/2006/relationships" name="Leases - Statement of Financial" sheetId="135" state="visible" r:id="rId135"/>
    <sheet xmlns:r="http://schemas.openxmlformats.org/officeDocument/2006/relationships" name="Leases - Statement of Income (D" sheetId="136" state="visible" r:id="rId136"/>
    <sheet xmlns:r="http://schemas.openxmlformats.org/officeDocument/2006/relationships" name="Provisions and other long-ter_3" sheetId="137" state="visible" r:id="rId137"/>
    <sheet xmlns:r="http://schemas.openxmlformats.org/officeDocument/2006/relationships" name="Trade and other payables (Sched" sheetId="138" state="visible" r:id="rId138"/>
    <sheet xmlns:r="http://schemas.openxmlformats.org/officeDocument/2006/relationships" name="Trade and other payables (Narra" sheetId="139" state="visible" r:id="rId139"/>
    <sheet xmlns:r="http://schemas.openxmlformats.org/officeDocument/2006/relationships" name="Share-based payment (Schedule o" sheetId="140" state="visible" r:id="rId140"/>
    <sheet xmlns:r="http://schemas.openxmlformats.org/officeDocument/2006/relationships" name="Share-based payment (Narrative)" sheetId="141" state="visible" r:id="rId141"/>
    <sheet xmlns:r="http://schemas.openxmlformats.org/officeDocument/2006/relationships" name="Interests in Joint operations_2" sheetId="142" state="visible" r:id="rId142"/>
    <sheet xmlns:r="http://schemas.openxmlformats.org/officeDocument/2006/relationships" name="Commitments (Schedule of Royalt" sheetId="143" state="visible" r:id="rId143"/>
    <sheet xmlns:r="http://schemas.openxmlformats.org/officeDocument/2006/relationships" name="Commitments (Narrative) (Detail" sheetId="144" state="visible" r:id="rId144"/>
    <sheet xmlns:r="http://schemas.openxmlformats.org/officeDocument/2006/relationships" name="Related parties (Schedule of Co" sheetId="145" state="visible" r:id="rId145"/>
    <sheet xmlns:r="http://schemas.openxmlformats.org/officeDocument/2006/relationships" name="Related parties (Schedule of Ba" sheetId="146" state="visible" r:id="rId146"/>
    <sheet xmlns:r="http://schemas.openxmlformats.org/officeDocument/2006/relationships" name="Related parties (Narrative) (De" sheetId="147" state="visible" r:id="rId147"/>
    <sheet xmlns:r="http://schemas.openxmlformats.org/officeDocument/2006/relationships" name="Auditors Fees (Details)" sheetId="148" state="visible" r:id="rId148"/>
    <sheet xmlns:r="http://schemas.openxmlformats.org/officeDocument/2006/relationships" name="Business transactions (Summary " sheetId="149" state="visible" r:id="rId149"/>
    <sheet xmlns:r="http://schemas.openxmlformats.org/officeDocument/2006/relationships" name="Business transactions (Summar_2" sheetId="150" state="visible" r:id="rId150"/>
    <sheet xmlns:r="http://schemas.openxmlformats.org/officeDocument/2006/relationships" name="Business transactions (Narrativ" sheetId="151" state="visible" r:id="rId151"/>
    <sheet xmlns:r="http://schemas.openxmlformats.org/officeDocument/2006/relationships" name="Impairment test on Property, _3" sheetId="152" state="visible" r:id="rId152"/>
    <sheet xmlns:r="http://schemas.openxmlformats.org/officeDocument/2006/relationships" name="Impairment test on Property, _4" sheetId="153" state="visible" r:id="rId153"/>
    <sheet xmlns:r="http://schemas.openxmlformats.org/officeDocument/2006/relationships" name="Impairment test on Property, _5" sheetId="154" state="visible" r:id="rId154"/>
    <sheet xmlns:r="http://schemas.openxmlformats.org/officeDocument/2006/relationships" name="Supplemental information on o_3" sheetId="155" state="visible" r:id="rId155"/>
    <sheet xmlns:r="http://schemas.openxmlformats.org/officeDocument/2006/relationships" name="Supplemental information on o_4" sheetId="156" state="visible" r:id="rId156"/>
    <sheet xmlns:r="http://schemas.openxmlformats.org/officeDocument/2006/relationships" name="Supplemental information on o_5" sheetId="157" state="visible" r:id="rId157"/>
    <sheet xmlns:r="http://schemas.openxmlformats.org/officeDocument/2006/relationships" name="Supplemental information on o_6" sheetId="158" state="visible" r:id="rId158"/>
    <sheet xmlns:r="http://schemas.openxmlformats.org/officeDocument/2006/relationships" name="Supplemental information on o_7" sheetId="159" state="visible" r:id="rId159"/>
    <sheet xmlns:r="http://schemas.openxmlformats.org/officeDocument/2006/relationships" name="Supplemental information on o_8" sheetId="160" state="visible" r:id="rId160"/>
    <sheet xmlns:r="http://schemas.openxmlformats.org/officeDocument/2006/relationships" name="Supplemental information on o_9" sheetId="161" state="visible" r:id="rId161"/>
    <sheet xmlns:r="http://schemas.openxmlformats.org/officeDocument/2006/relationships" name="Supplemental information on _10" sheetId="162" state="visible" r:id="rId1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_);_(&quot;£ &quot;(#,##0)"/>
    <numFmt numFmtId="168" formatCode="_(&quot;$ &quot;#,##0.000_);_(&quot;$ &quot;(#,##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0"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styles" Target="styles.xml" Id="rId163"/><Relationship Type="http://schemas.openxmlformats.org/officeDocument/2006/relationships/theme" Target="theme/theme1.xml" Id="rId1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0shares</t>
        </is>
      </c>
    </row>
    <row r="3">
      <c r="A3" s="3" t="inlineStr">
        <is>
          <t>Document and Entity Information [Abstract]</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Amendment Flag</t>
        </is>
      </c>
      <c r="B9" s="4" t="inlineStr">
        <is>
          <t>false</t>
        </is>
      </c>
    </row>
    <row r="10">
      <c r="A10" s="4" t="inlineStr">
        <is>
          <t>Document Period End Date</t>
        </is>
      </c>
      <c r="B10" s="4" t="inlineStr">
        <is>
          <t>Dec. 31,
		2020</t>
        </is>
      </c>
    </row>
    <row r="11">
      <c r="A11" s="4" t="inlineStr">
        <is>
          <t>Document Fiscal Year Focus</t>
        </is>
      </c>
      <c r="B11" s="4" t="inlineStr">
        <is>
          <t>2020</t>
        </is>
      </c>
    </row>
    <row r="12">
      <c r="A12" s="4" t="inlineStr">
        <is>
          <t>Document Fiscal Period Focus</t>
        </is>
      </c>
      <c r="B12" s="4" t="inlineStr">
        <is>
          <t>FY</t>
        </is>
      </c>
    </row>
    <row r="13">
      <c r="A13" s="4" t="inlineStr">
        <is>
          <t>Entity Registrant Name</t>
        </is>
      </c>
      <c r="B13" s="4" t="inlineStr">
        <is>
          <t>GeoPark Ltd</t>
        </is>
      </c>
    </row>
    <row r="14">
      <c r="A14" s="4" t="inlineStr">
        <is>
          <t>Entity Central Index Key</t>
        </is>
      </c>
      <c r="B14" s="4" t="inlineStr">
        <is>
          <t>0001464591</t>
        </is>
      </c>
    </row>
    <row r="15">
      <c r="A15" s="4" t="inlineStr">
        <is>
          <t>Current Fiscal Year End Date</t>
        </is>
      </c>
      <c r="B15" s="4" t="inlineStr">
        <is>
          <t>--12-31</t>
        </is>
      </c>
    </row>
    <row r="16">
      <c r="A16" s="4" t="inlineStr">
        <is>
          <t>Title of 12(b) Security</t>
        </is>
      </c>
      <c r="B16" s="4" t="inlineStr">
        <is>
          <t>Common shares, par value US$0.001 per share</t>
        </is>
      </c>
    </row>
    <row r="17">
      <c r="A17" s="4" t="inlineStr">
        <is>
          <t>Trading Symbol</t>
        </is>
      </c>
      <c r="B17" s="4" t="inlineStr">
        <is>
          <t>GPRK</t>
        </is>
      </c>
    </row>
    <row r="18">
      <c r="A18" s="4" t="inlineStr">
        <is>
          <t>Security Exchange Name</t>
        </is>
      </c>
      <c r="B18" s="4" t="inlineStr">
        <is>
          <t>NYSE</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Filer Category</t>
        </is>
      </c>
      <c r="B22" s="4" t="inlineStr">
        <is>
          <t>Accelerated Filer</t>
        </is>
      </c>
    </row>
    <row r="23">
      <c r="A23" s="4" t="inlineStr">
        <is>
          <t>Entity Common Stock, Shares Outstanding</t>
        </is>
      </c>
      <c r="B23" s="5" t="n">
        <v>61029772</v>
      </c>
    </row>
    <row r="24">
      <c r="A24" s="4" t="inlineStr">
        <is>
          <t>Document Accounting Standard</t>
        </is>
      </c>
      <c r="B24" s="4" t="inlineStr">
        <is>
          <t>International Financial Reporting Standards</t>
        </is>
      </c>
    </row>
    <row r="25">
      <c r="A25" s="4" t="inlineStr">
        <is>
          <t>Entity Shell Company</t>
        </is>
      </c>
      <c r="B25" s="4" t="inlineStr">
        <is>
          <t>false</t>
        </is>
      </c>
    </row>
    <row r="26">
      <c r="A26" s="4" t="inlineStr">
        <is>
          <t>Entity Emerging Growth Company</t>
        </is>
      </c>
      <c r="B26" s="4" t="inlineStr">
        <is>
          <t>false</t>
        </is>
      </c>
    </row>
    <row r="27">
      <c r="A27" s="4" t="inlineStr">
        <is>
          <t>Entity Incorporation, State or Country Code</t>
        </is>
      </c>
      <c r="B27" s="4" t="inlineStr">
        <is>
          <t>D0</t>
        </is>
      </c>
    </row>
    <row r="28">
      <c r="A28" s="4" t="inlineStr">
        <is>
          <t>Entity Interactive Data Current</t>
        </is>
      </c>
      <c r="B28"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Instruments-risk management</t>
        </is>
      </c>
      <c r="B1" s="2" t="inlineStr">
        <is>
          <t>12 Months Ended</t>
        </is>
      </c>
    </row>
    <row r="2">
      <c r="B2" s="2" t="inlineStr">
        <is>
          <t>Dec. 31, 2020</t>
        </is>
      </c>
    </row>
    <row r="3">
      <c r="A3" s="3" t="inlineStr">
        <is>
          <t>Disclosure Of Financial Instruments risk Management [Abstract]</t>
        </is>
      </c>
    </row>
    <row r="4">
      <c r="A4" s="4" t="inlineStr">
        <is>
          <t>Disclosure of financial risk management [text block]</t>
        </is>
      </c>
      <c r="B4" s="4" t="inlineStr">
        <is>
          <t>Note 3 Financial Instruments-risk management
The Group is exposed through its operations to the following financial risks:
·
Currency risk
·
Price risk
·
Credit risk– concentration
·
Funding and liquidity risk
·
Interest rate risk
·
Capital risk management
The policy for managing these risks is set by the Board of Directors. Certain risks are managed centrally, while others are managed locally following guidelines communicated from the corporate department. The policy for each of the above risks is described in more detail below.
Currency risk
In Colombia, Chile, Argentina, Peru and Ecuador the functional currency is the US Dollar. The fluctuation of the local currencies of these countries against the US Dollar, except for Ecuador where the local currency is the US Dollar, does not impact the loans, costs and revenue held in US Dollars; but it does impact the balances denominated in local currencies. Such is the case of the prepaid taxes.
In Colombian, Chilean, Argentinean and Peruvian subsidiaries most of the balances are denominated in US Dollars, and since it is the functional currency of the subsidiaries, there is no exposure to currency fluctuation except from receivables or payables originated in local currency mainly corresponding to VAT and income tax.
The Group minimises the local currency positions in Colombia, Chile, Argentina and Peru by seeking to balance local and foreign currency assets and liabilities. However, tax receivables (VAT) seldom match with local currency liabilities. Therefore, the Group maintains a net exposure to them, except for what it is described below.
Since December 2018, GeoPark decided to manage its future exposure to local currency fluctuation with respect to income tax balances in Colombia. Consequently, the Group entered into derivative financial instruments with local banks in Colombia, for an amount equivalent to US$ 83,700,000 as of December 31, 2019 and US$ 92,050,000 as of December 31, 2018, in order to anticipate any currency fluctuation with respect to income taxes to be paid during the first half of the following year. As of December 31, 2020, there are no currency risk management contracts in place. The Group’s derivatives are accounted for as non-hedge derivatives and therefore all changes in the fair values of its derivative contracts are recognized as gains or losses in the results of the periods in which they occur. See the impact in the Consolidated Statement of Income in Note 15.
Most of the Group's assets held in those countries are associated with oil and gas productive assets. Those assets, even in the local markets, are generally settled in US Dollar equivalents.
During 2020, the Colombian Peso devalued by 5% (devalued by 1% in 2019 and revalued by 9% in 2018) against the US Dollar, the Chilean Peso revalued by 5% (devalued by 8% in 2019 and revalued by 13% in 2018), the Argentine Peso devalued by 41% (59% and 102% in 2019 and 2018) and the Peruvian Peso devalued by 9% (revalued by 2% in 2019 and devalued by 4% in 2018).
If the Colombian Peso, the Chilean Peso, the Argentine Peso and the Peruvian Peso had each devalued an additional 10% against the US dollar, with all other variables held constant, post-tax loss for the year would have been lower by US$ 9,057,000 (post-tax profit lower by US$ 645,000 in 2019 and US$ 57,000 in 2018).
In Brazil, the functional currency is the local currency, which is the Brazilian Real. The fluctuation of the US Dollars against the Brazilian Real does not impact the loans, costs and revenues held in Brazilian Real; but it does impact the balances denominated in US Dollars. Such is the case of the provision for asset retirement obligation and the lease liabilities. The intercompany loan that also used to be denominated in US Dollars was fully cancelled in October 2018, reducing significantly the exposure to foreign currency fluctuation. The exchange loss generated by the Brazilian subsidiary during 2020 amounted to US$ 4,205,000 (loss of US$ 664,000 in 2019 and US$ 5,862,000 in 2018).
During 2020, the Brazilian Real devalued by 29% against the US Dollar (devalued by 4% in 2019 and devalued by 17% in 2018, respectively). If the Brazilian Real had devalued 10% against the US dollar, with all other variables held constant, post-tax loss for the year would have been higher by US$ 909,000 (post-tax profit lower by US$ 927,000 in 2019 and post-tax profit lower by US$ 515,000 in 2018).
As currency rate changes between the US Dollar and the local currencies, the Group recognizes gains and losses in the Consolidated Statement of Income.
In relation to the cash consideration, of British Pound Sterling (“GBP”) 241,682,496, payable for the acquisition of Amerisur Resources Limited, GeoPark was exposed to fluctuations of the GBP at December 31, 2019. Consequently, the Group decided to manage this exposure by entering into a “Deal Contingent Forward” with a UK Bank, in order to anticipate any currency fluctuation. This forward contract was accounted for as a cash flow hedge as of December 31, 2019 and therefore the effective portion of the changes in its fair value was recognized in Other Reserve within Equity. On January 16, 2020, GeoPark removed that amount from the cash flow hedge reserve and included it directly in the initial cost of the acquired business. See Note 36.1.
Price risk
The realized oil price for the Group is linked to US dollar denominated crude oil international benchmarks. The market price of this commodity is subject to significant volatility and has historically fluctuated widely in response to relatively minor changes in the global supply and demand for oil, the geopolitical landscape, the economic conditions and a variety of additional factors. The main factors affecting realized prices for gas sales vary across countries with some closely linked to international references while others are more domestically driven.
In Colombia, the realized oil price is linked to either the Vasconia crude reference price, a marker broadly used in the Llanos Basin, or the Oriente crude reference price, a marker broadly used for crude sales in Esmeraldas, Ecuador. In both basins, the reference price is then adjusted for certain marketing and quality discounts based on, among other things, API, viscosity, sulphur content, delivery point and transport costs.
In Chile, the oil price is based on Dated Brent minus certain marketing and quality discounts such as, API, sulphur content and others.
GeoPark has signed a long-term Gas Supply Contract with Methanex in Chile. The price of the gas sold under this contract is determined by a formula that considers a basket of international methanol prices, including US and European price indices.
In Brazil, prices for gas produced in the Manati Field are based on a long-term off-take contract with Petrobras. The price of gas sold under this contract is denominated in Brazilian Real and is adjusted annually for inflation pursuant to the Brazilian General Market Price Index (Indice Geral de Preços do Mercado), or IGPM.
In Argentina, the realized oil prices for the production in the Neuquen Basin follows the “Medanito” blend oil price reference, which has traditionally been linked to ICE Brent adjusted by certain marketing and quality discounts based on API, delivery point and transport costs. Though prices have been regulated by the Government in the past, they are currently being determined by market based formulas.
Gas sales in Argentina are carried out through annual contracts that go from May to April. The price of the gas sold under these contracts depends mainly on domestic supply and demand and regulation affecting the sector.
If oil and methanol prices had fallen by 10% compared to actual prices during the year, with all other variables held constant, considering the impact of the derivative contracts in place, post-tax loss for the year would have been higher by US$ 21,014,000 (post-tax profit lower by US$ 38,340,000 in 2019 and US$ 13,709,000 in 2018).
GeoPark manages part of the exposure to crude oil price volatility using derivatives. The Group considers these derivative contracts to be an effective manner of properly managing commodity price risk. The price risk management activities mainly employ combinations of options and key parameters are based on forecasted production and budget price levels. GeoPark has also obtained credit lines from industry leading counterparties to minimize the potential cash exposure of the derivative contracts (see Note 8).
Credit risk– concentration
The Group’s credit risk relates mainly to accounts receivable where the credit risks correspond to the recognized values of commodities sold. GeoPark considers that there is no significant risk associated to the Group’s major customers and hedging counterparties.
In Colombia, GeoPark allocates its sales on a competitive basis to industry leading participants including traders and other producers. During 2020, the oil and gas production was sold to three clients which concentrate 98% of the Colombian subsidiaries’ revenue (accounting for 83% of the consolidated revenue). Delivery points include wellhead and other locations on the Colombian pipeline system for the Llanos Basin production. The Putumayo Basin production is delivered to clients FOB in Esmeraldas, Ecuador. The outstanding contracts for Colombian production extend through 2023. GeoPark manages its counterparty credit risk associated to sales contracts by including, in certain contracts, early payment conditions to minimize the exposure.
In Chile, the oil production is sold to ENAP, the State-owned oil and gas company (1% of the consolidated revenue, 2% in 2019 and 3% in 2018), and the gas production is sold to the local subsidiary of Methanex, a Canadian public company (4% of the consolidated revenue, 3% in 2019 and 3% in 2018).
In Brazil, all the hydrocarbons from Manati Field are sold to Petrobras, the State-owned company, which is the operator of the Manati Field (3% of the consolidated revenue, 4% in 2019 and 5% in 2018). The crude oil production from the Rec ô ncavo Basin during 2020 and 2019 (representing less than a 1% of the consolidated revenue) was sold to local customers in the states of Bahia and Espirito Santo and to Petrobras.
In Argentina, the gas sales are channelled thought local gas marketing companies. GeoPark has an annual agreement for gas sales in effect from May 2020 through April 2021. Gas sales in Argentina account for 1% of the consolidated revenues.
The oil sales in Argentina are diversified across clients and delivery points: i) 68% of the oil produced in Argentina (4% of the consolidated revenue) is sold locally in Neuquen, delivered at well-head; and ii) 32% of the oil produced in Argentina (2% of the consolidated revenue) is sold to major Argentinean refineries, delivered via pipeline. GeoPark manages the counterparty credit risk associated to sales contracts by limiting payment terms offered to minimize the exposure.
The aforementioned companies all have a good credit standing and despite the concentration of the credit risk, the Directors do not consider there to be a significant collection risk.
GeoPark executes oil prices hedges via over-the-counter derivatives. Should oil prices drop, the Group could stand to collect from its counterparties under the derivative contracts. The Group’s hedging counterparties are leading financial institutions and trading companies, therefore the Directors do not consider there to be a significant collection risk.
See disclosure in Notes 8 and 25.
Funding and Liquidity risk
In the past, the Group has been able to raise capital through different sources of funding including equity, strategic partnerships and financial debt.
The Group is positioned at the end of 2020 with a cash balance of US$ 201,907,000 and over 97% of its total indebtedness matures in 2024 or 2027. In addition, the Group has a large portfolio of attractive and largely discretional projects - both oil and gas - in multiple countries with over 40,000 boepd in production at year end. This scale and positioning permit the Group to protect its financial condition and selectively allocate capital to the optimal projects subject to prevailing macroeconomic conditions.
The Indentures governing the Company Notes 2024 and 2027 include incurrence test covenants related to compliance with certain thresholds of Net Debt to Adjusted EBITDA ratio and Adjusted EBITDA to Interest ratio. Failure to comply with the incurrence test covenants does not trigger an event of default. However, this situation may limit the Group’s capacity to incur additional indebtedness, as specified in the indentures governing the Notes. As of the date of these Consolidated Financial Statements, the Group is in compliance with all the indentures’ provisions and covenants.
The most significant funding transactions executed during the last three years include:
In June 2020, the Colombian subsidiary executed an offtake and prepayment agreement with Trafigura, one of its customers. The prepayment agreement provided GeoPark with access to up to US$ 75,000,000 in the form of prepaid future oil sales. The availability period for the prepayment agreement expired on June 19, 2021. As of the date of these Consolidated Financial Statements, GeoPark did not withdrawn any amount from this prepayment agreement.
In January 2020, the Company successfully placed US$ 350,000,000 Notes. These Notes were priced at 99.285% and carry a coupon of 5.50% per annum (yield 5.625% per annum). Final maturity of the Notes will be January 17, 2027. The net proceeds from the Notes were used by the Group to pay the total consideration for the acquisition of Amerisur (see Note 36.1) and to pay any related fees and expenses, and for general corporate purposes.
In October 2018, the Brazilian subsidiary executed a loan agreement with Banco Santander for Brazilian Real 77,640,000 (equivalent to US$ 20,000,000 at the moment of the loan execution) to repay an existing US$-denominated intercompany loan to GeoPark Latin America Limited - Agencia en Chile. In September 2020, the Brazilian subsidiary executed the refinancing of the outstanding principal loan for Brazilian Real 19,410,000 (equivalent to US$ 3,441,000 at the moment of the refinancing execution).
Interest rate risk
The Group’s interest rate risk arises from long-term borrowings issued at variable rates, which expose the Group to interest rate risk.
The Group does not face interest rate risk on its US$ 425,000,000 and US$ 350,000,000 Notes which carry fixed rate coupons of 6.50% and 5.50% per annum, respectively. Consequently, the accruals and interest payments are not substantially affected by the market interest rate changes.
At December 31, 2020, the outstanding borrowing affected by a variable rate amounted to US$ 3,736,000, representing 0.5% of total borrowings. It corresponds to a loan from Banco Santander taken by the Brazilian subsidiary that has a floating interest rate based on CDI (Interbank certificate of deposit), which represents the average rate of all inter-bank overnight transactions in Brazil. GeoPark considers that there is no significant risk associated to interest rate based on the current exposure to variable rates.
Capital risk management
The Group’s objectives when managing capital are to safeguard the Group’s ability to continue as a going concern in order to provide returns for shareholders and benefits for other stakeholders and to maintain an optimal capital structure to reduce the cost of capital.
Consistent with others in the industry, the Group monitors capital on the basis of the gearing ratio. This ratio is calculated as net debt divided by total capital. Net debt is calculated as total borrowings (including ‘current and non-current borrowings’ as shown in the Consolidated Statement of Financial Position) less cash and cash equivalents. Total capital is calculated as ‘equity’ as shown in the Consolidated Statement of Financial Position plus net debt.
The Group’s strategy is to keep the gearing ratio within a 60% to 80% range, in normal market conditions. Due to the market conditions prevailing during 2020, the gearing ratio at year-end is above such range. Measures taken by the Company in this connection are described in Note 1.1.
The gearing ratios at December 31, 2020 and 2019 were as follows:
Amounts in US$‘000
2020
2019
Net Debt
582,679
326,239
Total Equity
(109,190)
132,885
Total Capital
473,489
459,124
Gearing Ratio
123
%
7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Administrative expenses (Details) - USD ($) $ in Thousands</t>
        </is>
      </c>
      <c r="B1" s="2" t="inlineStr">
        <is>
          <t>12 Months Ended</t>
        </is>
      </c>
    </row>
    <row r="2">
      <c r="B2" s="2" t="inlineStr">
        <is>
          <t>Dec. 31, 2020</t>
        </is>
      </c>
      <c r="C2" s="2" t="inlineStr">
        <is>
          <t>Dec. 31, 2019</t>
        </is>
      </c>
      <c r="D2" s="2" t="inlineStr">
        <is>
          <t>Dec. 31, 2018</t>
        </is>
      </c>
    </row>
    <row r="3">
      <c r="A3" s="3" t="inlineStr">
        <is>
          <t>Disclosure Of Administrative expenses [Abstract]</t>
        </is>
      </c>
    </row>
    <row r="4">
      <c r="A4" s="4" t="inlineStr">
        <is>
          <t>Staff costs (Note 11)</t>
        </is>
      </c>
      <c r="B4" s="6" t="n">
        <v>27708</v>
      </c>
      <c r="C4" s="6" t="n">
        <v>29688</v>
      </c>
      <c r="D4" s="6" t="n">
        <v>27378</v>
      </c>
    </row>
    <row r="5">
      <c r="A5" s="4" t="inlineStr">
        <is>
          <t>Share-based payment (Notes 11)</t>
        </is>
      </c>
      <c r="B5" s="5" t="n">
        <v>7676</v>
      </c>
      <c r="C5" s="5" t="n">
        <v>2252</v>
      </c>
      <c r="D5" s="5" t="n">
        <v>4046</v>
      </c>
    </row>
    <row r="6">
      <c r="A6" s="4" t="inlineStr">
        <is>
          <t>Consultant fees</t>
        </is>
      </c>
      <c r="B6" s="5" t="n">
        <v>8570</v>
      </c>
      <c r="C6" s="5" t="n">
        <v>18685</v>
      </c>
      <c r="D6" s="5" t="n">
        <v>7427</v>
      </c>
    </row>
    <row r="7">
      <c r="A7" s="4" t="inlineStr">
        <is>
          <t>Office expenses</t>
        </is>
      </c>
      <c r="B7" s="5" t="n">
        <v>1525</v>
      </c>
      <c r="C7" s="5" t="n">
        <v>1386</v>
      </c>
      <c r="D7" s="5" t="n">
        <v>3021</v>
      </c>
    </row>
    <row r="8">
      <c r="A8" s="4" t="inlineStr">
        <is>
          <t>Travel expenses</t>
        </is>
      </c>
      <c r="B8" s="5" t="n">
        <v>939</v>
      </c>
      <c r="C8" s="5" t="n">
        <v>4867</v>
      </c>
      <c r="D8" s="5" t="n">
        <v>4519</v>
      </c>
    </row>
    <row r="9">
      <c r="A9" s="4" t="inlineStr">
        <is>
          <t>Director's fees and allowance (Note 11)</t>
        </is>
      </c>
      <c r="B9" s="5" t="n">
        <v>2094</v>
      </c>
      <c r="C9" s="5" t="n">
        <v>3266</v>
      </c>
      <c r="D9" s="5" t="n">
        <v>2876</v>
      </c>
    </row>
    <row r="10">
      <c r="A10" s="4" t="inlineStr">
        <is>
          <t>Communication and IT costs</t>
        </is>
      </c>
      <c r="B10" s="5" t="n">
        <v>2937</v>
      </c>
      <c r="C10" s="5" t="n">
        <v>2928</v>
      </c>
      <c r="D10" s="5" t="n">
        <v>2395</v>
      </c>
    </row>
    <row r="11">
      <c r="A11" s="4" t="inlineStr">
        <is>
          <t>Allocation to joint operations</t>
        </is>
      </c>
      <c r="B11" s="5" t="n">
        <v>-6720</v>
      </c>
      <c r="C11" s="5" t="n">
        <v>-8008</v>
      </c>
      <c r="D11" s="5" t="n">
        <v>-7774</v>
      </c>
    </row>
    <row r="12">
      <c r="A12" s="4" t="inlineStr">
        <is>
          <t>Other administrative expenses</t>
        </is>
      </c>
      <c r="B12" s="5" t="n">
        <v>5586</v>
      </c>
      <c r="C12" s="5" t="n">
        <v>5754</v>
      </c>
      <c r="D12" s="5" t="n">
        <v>8186</v>
      </c>
    </row>
    <row r="13">
      <c r="A13" s="4" t="inlineStr">
        <is>
          <t>Administrative expenses</t>
        </is>
      </c>
      <c r="B13" s="6" t="n">
        <v>50315</v>
      </c>
      <c r="C13" s="6" t="n">
        <v>60818</v>
      </c>
      <c r="D13" s="6" t="n">
        <v>5207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elling expenses (Details) - USD ($) $ in Thousands</t>
        </is>
      </c>
      <c r="B1" s="2" t="inlineStr">
        <is>
          <t>12 Months Ended</t>
        </is>
      </c>
    </row>
    <row r="2">
      <c r="B2" s="2" t="inlineStr">
        <is>
          <t>Dec. 31, 2020</t>
        </is>
      </c>
      <c r="C2" s="2" t="inlineStr">
        <is>
          <t>Dec. 31, 2019</t>
        </is>
      </c>
      <c r="D2" s="2" t="inlineStr">
        <is>
          <t>Dec. 31, 2018</t>
        </is>
      </c>
    </row>
    <row r="3">
      <c r="A3" s="3" t="inlineStr">
        <is>
          <t>Disclosure of Selling expenses [Abstract]</t>
        </is>
      </c>
    </row>
    <row r="4">
      <c r="A4" s="4" t="inlineStr">
        <is>
          <t>Transportation</t>
        </is>
      </c>
      <c r="B4" s="6" t="n">
        <v>4787</v>
      </c>
      <c r="C4" s="6" t="n">
        <v>12985</v>
      </c>
      <c r="D4" s="6" t="n">
        <v>2638</v>
      </c>
    </row>
    <row r="5">
      <c r="A5" s="4" t="inlineStr">
        <is>
          <t>Selling taxes and other</t>
        </is>
      </c>
      <c r="B5" s="5" t="n">
        <v>1057</v>
      </c>
      <c r="C5" s="5" t="n">
        <v>1128</v>
      </c>
      <c r="D5" s="5" t="n">
        <v>1385</v>
      </c>
    </row>
    <row r="6">
      <c r="A6" s="4" t="inlineStr">
        <is>
          <t>Selling expenses</t>
        </is>
      </c>
      <c r="B6" s="6" t="n">
        <v>5844</v>
      </c>
      <c r="C6" s="6" t="n">
        <v>14113</v>
      </c>
      <c r="D6" s="6" t="n">
        <v>402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Financial results (Details) - USD ($) $ in Thousands</t>
        </is>
      </c>
      <c r="B1" s="2" t="inlineStr">
        <is>
          <t>12 Months Ended</t>
        </is>
      </c>
    </row>
    <row r="2">
      <c r="B2" s="2" t="inlineStr">
        <is>
          <t>Dec. 31, 2020</t>
        </is>
      </c>
      <c r="C2" s="2" t="inlineStr">
        <is>
          <t>Dec. 31, 2019</t>
        </is>
      </c>
      <c r="D2" s="2" t="inlineStr">
        <is>
          <t>Dec. 31, 2018</t>
        </is>
      </c>
    </row>
    <row r="3">
      <c r="A3" s="3" t="inlineStr">
        <is>
          <t>Financial expenses</t>
        </is>
      </c>
    </row>
    <row r="4">
      <c r="A4" s="4" t="inlineStr">
        <is>
          <t>Interest and amortization of debt issue costs</t>
        </is>
      </c>
      <c r="B4" s="6" t="n">
        <v>-48779</v>
      </c>
      <c r="C4" s="6" t="n">
        <v>-29977</v>
      </c>
      <c r="D4" s="6" t="n">
        <v>-28955</v>
      </c>
    </row>
    <row r="5">
      <c r="A5" s="4" t="inlineStr">
        <is>
          <t>Interest with related parties (Note 34)</t>
        </is>
      </c>
      <c r="D5" s="5" t="n">
        <v>-1606</v>
      </c>
    </row>
    <row r="6">
      <c r="A6" s="4" t="inlineStr">
        <is>
          <t>Less: amounts capitalised on qualifying assets</t>
        </is>
      </c>
      <c r="C6" s="5" t="n">
        <v>367</v>
      </c>
      <c r="D6" s="5" t="n">
        <v>258</v>
      </c>
    </row>
    <row r="7">
      <c r="A7" s="4" t="inlineStr">
        <is>
          <t>Bank charges and other financial results</t>
        </is>
      </c>
      <c r="B7" s="5" t="n">
        <v>-9909</v>
      </c>
      <c r="C7" s="5" t="n">
        <v>-6900</v>
      </c>
      <c r="D7" s="5" t="n">
        <v>-5513</v>
      </c>
    </row>
    <row r="8">
      <c r="A8" s="4" t="inlineStr">
        <is>
          <t>Unwinding of long-term liabilities</t>
        </is>
      </c>
      <c r="B8" s="5" t="n">
        <v>-5894</v>
      </c>
      <c r="C8" s="5" t="n">
        <v>-4560</v>
      </c>
      <c r="D8" s="5" t="n">
        <v>-3505</v>
      </c>
    </row>
    <row r="9">
      <c r="A9" s="4" t="inlineStr">
        <is>
          <t>Financial expenses total</t>
        </is>
      </c>
      <c r="B9" s="5" t="n">
        <v>-64582</v>
      </c>
      <c r="C9" s="5" t="n">
        <v>-41070</v>
      </c>
      <c r="D9" s="5" t="n">
        <v>-39321</v>
      </c>
    </row>
    <row r="10">
      <c r="A10" s="3" t="inlineStr">
        <is>
          <t>Financial income</t>
        </is>
      </c>
    </row>
    <row r="11">
      <c r="A11" s="4" t="inlineStr">
        <is>
          <t>Interest received</t>
        </is>
      </c>
      <c r="B11" s="5" t="n">
        <v>3166</v>
      </c>
      <c r="C11" s="5" t="n">
        <v>2360</v>
      </c>
      <c r="D11" s="5" t="n">
        <v>3059</v>
      </c>
    </row>
    <row r="12">
      <c r="A12" s="4" t="inlineStr">
        <is>
          <t>Financial income total</t>
        </is>
      </c>
      <c r="B12" s="5" t="n">
        <v>3166</v>
      </c>
      <c r="C12" s="5" t="n">
        <v>2360</v>
      </c>
      <c r="D12" s="5" t="n">
        <v>3059</v>
      </c>
    </row>
    <row r="13">
      <c r="A13" s="3" t="inlineStr">
        <is>
          <t>Foreign exchange gains and losses</t>
        </is>
      </c>
    </row>
    <row r="14">
      <c r="A14" s="4" t="inlineStr">
        <is>
          <t>Foreign exchange loss, net</t>
        </is>
      </c>
      <c r="B14" s="5" t="n">
        <v>-2720</v>
      </c>
      <c r="C14" s="5" t="n">
        <v>-6163</v>
      </c>
      <c r="D14" s="5" t="n">
        <v>-11323</v>
      </c>
    </row>
    <row r="15">
      <c r="A15" s="4" t="inlineStr">
        <is>
          <t>Realized result on currency risk management contracts</t>
        </is>
      </c>
      <c r="B15" s="5" t="n">
        <v>-9414</v>
      </c>
      <c r="C15" s="5" t="n">
        <v>2843</v>
      </c>
    </row>
    <row r="16">
      <c r="A16" s="4" t="inlineStr">
        <is>
          <t>Unrealized result on currency risk management contracts</t>
        </is>
      </c>
      <c r="B16" s="5" t="n">
        <v>-874</v>
      </c>
      <c r="C16" s="5" t="n">
        <v>874</v>
      </c>
    </row>
    <row r="17">
      <c r="A17" s="4" t="inlineStr">
        <is>
          <t>Foreign exchange gains and losses total</t>
        </is>
      </c>
      <c r="B17" s="5" t="n">
        <v>-13008</v>
      </c>
      <c r="C17" s="5" t="n">
        <v>-2446</v>
      </c>
      <c r="D17" s="5" t="n">
        <v>-11323</v>
      </c>
    </row>
    <row r="18">
      <c r="A18" s="4" t="inlineStr">
        <is>
          <t>Total Financial results</t>
        </is>
      </c>
      <c r="B18" s="6" t="n">
        <v>-74424</v>
      </c>
      <c r="C18" s="6" t="n">
        <v>-41156</v>
      </c>
      <c r="D18" s="6" t="n">
        <v>-4758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Tax reforms (Details) - installment</t>
        </is>
      </c>
      <c r="B1" s="2" t="inlineStr">
        <is>
          <t>1 Months Ended</t>
        </is>
      </c>
      <c r="C1" s="2" t="inlineStr">
        <is>
          <t>12 Months Ended</t>
        </is>
      </c>
    </row>
    <row r="2">
      <c r="B2" s="2" t="inlineStr">
        <is>
          <t>Dec. 31, 2020</t>
        </is>
      </c>
      <c r="C2" s="2" t="inlineStr">
        <is>
          <t>Dec. 31, 2022</t>
        </is>
      </c>
      <c r="D2" s="2" t="inlineStr">
        <is>
          <t>Dec. 31, 2021</t>
        </is>
      </c>
      <c r="E2" s="2" t="inlineStr">
        <is>
          <t>Dec. 31, 2020</t>
        </is>
      </c>
      <c r="F2" s="2" t="inlineStr">
        <is>
          <t>Dec. 31, 2019</t>
        </is>
      </c>
      <c r="G2" s="2" t="inlineStr">
        <is>
          <t>Dec. 31, 2018</t>
        </is>
      </c>
    </row>
    <row r="3">
      <c r="A3" s="4" t="inlineStr">
        <is>
          <t>Maximum</t>
        </is>
      </c>
    </row>
    <row r="4">
      <c r="A4" s="3" t="inlineStr">
        <is>
          <t>Disclosure of Tax reforms [Line Items]</t>
        </is>
      </c>
    </row>
    <row r="5">
      <c r="A5" s="4" t="inlineStr">
        <is>
          <t>Applicable tax rate</t>
        </is>
      </c>
      <c r="E5" s="4" t="inlineStr">
        <is>
          <t>34.00%</t>
        </is>
      </c>
    </row>
    <row r="6">
      <c r="A6" s="4" t="inlineStr">
        <is>
          <t>Minimum</t>
        </is>
      </c>
    </row>
    <row r="7">
      <c r="A7" s="3" t="inlineStr">
        <is>
          <t>Disclosure of Tax reforms [Line Items]</t>
        </is>
      </c>
    </row>
    <row r="8">
      <c r="A8" s="4" t="inlineStr">
        <is>
          <t>Applicable tax rate</t>
        </is>
      </c>
      <c r="E8" s="4" t="inlineStr">
        <is>
          <t>15.00%</t>
        </is>
      </c>
    </row>
    <row r="9">
      <c r="A9" s="4" t="inlineStr">
        <is>
          <t>Tax on deemed income [Member]</t>
        </is>
      </c>
    </row>
    <row r="10">
      <c r="A10" s="3" t="inlineStr">
        <is>
          <t>Disclosure of Tax reforms [Line Items]</t>
        </is>
      </c>
    </row>
    <row r="11">
      <c r="A11" s="4" t="inlineStr">
        <is>
          <t>Tax Rate on Dividends for Non Resident Shareholders</t>
        </is>
      </c>
      <c r="E11" s="4" t="inlineStr">
        <is>
          <t>10.00%</t>
        </is>
      </c>
      <c r="F11" s="4" t="inlineStr">
        <is>
          <t>7.50%</t>
        </is>
      </c>
    </row>
    <row r="12">
      <c r="A12" s="4" t="inlineStr">
        <is>
          <t>Colombia [Member]</t>
        </is>
      </c>
    </row>
    <row r="13">
      <c r="A13" s="3" t="inlineStr">
        <is>
          <t>Disclosure of Tax reforms [Line Items]</t>
        </is>
      </c>
    </row>
    <row r="14">
      <c r="A14" s="4" t="inlineStr">
        <is>
          <t>Number of installments, income tax liability payment, COVID 19</t>
        </is>
      </c>
      <c r="F14" s="5" t="n">
        <v>12</v>
      </c>
    </row>
    <row r="15">
      <c r="A15" s="4" t="inlineStr">
        <is>
          <t>Colombia [Member] | Maximum</t>
        </is>
      </c>
    </row>
    <row r="16">
      <c r="A16" s="3" t="inlineStr">
        <is>
          <t>Disclosure of Tax reforms [Line Items]</t>
        </is>
      </c>
    </row>
    <row r="17">
      <c r="A17" s="4" t="inlineStr">
        <is>
          <t>Presumptive taxable income tax rate</t>
        </is>
      </c>
      <c r="F17" s="4" t="inlineStr">
        <is>
          <t>1.50%</t>
        </is>
      </c>
    </row>
    <row r="18">
      <c r="A18" s="4" t="inlineStr">
        <is>
          <t>Colombia [Member] | Minimum</t>
        </is>
      </c>
    </row>
    <row r="19">
      <c r="A19" s="3" t="inlineStr">
        <is>
          <t>Disclosure of Tax reforms [Line Items]</t>
        </is>
      </c>
    </row>
    <row r="20">
      <c r="A20" s="4" t="inlineStr">
        <is>
          <t>Presumptive taxable income tax rate</t>
        </is>
      </c>
      <c r="E20" s="4" t="inlineStr">
        <is>
          <t>0.50%</t>
        </is>
      </c>
    </row>
    <row r="21">
      <c r="A21" s="4" t="inlineStr">
        <is>
          <t>Colombia [Member] | Scenario Forecasts [Member]</t>
        </is>
      </c>
    </row>
    <row r="22">
      <c r="A22" s="3" t="inlineStr">
        <is>
          <t>Disclosure of Tax reforms [Line Items]</t>
        </is>
      </c>
    </row>
    <row r="23">
      <c r="A23" s="4" t="inlineStr">
        <is>
          <t>Applicable tax rate</t>
        </is>
      </c>
      <c r="C23" s="4" t="inlineStr">
        <is>
          <t>30.00%</t>
        </is>
      </c>
      <c r="D23" s="4" t="inlineStr">
        <is>
          <t>31.00%</t>
        </is>
      </c>
    </row>
    <row r="24">
      <c r="A24" s="4" t="inlineStr">
        <is>
          <t>Presumptive taxable income tax rate</t>
        </is>
      </c>
      <c r="D24" s="4" t="inlineStr">
        <is>
          <t>0.00%</t>
        </is>
      </c>
    </row>
    <row r="25">
      <c r="A25" s="4" t="inlineStr">
        <is>
          <t>Colombia [Member] | Surcharge [Member]</t>
        </is>
      </c>
    </row>
    <row r="26">
      <c r="A26" s="3" t="inlineStr">
        <is>
          <t>Disclosure of Tax reforms [Line Items]</t>
        </is>
      </c>
    </row>
    <row r="27">
      <c r="A27" s="4" t="inlineStr">
        <is>
          <t>Applicable tax rate</t>
        </is>
      </c>
      <c r="E27" s="4" t="inlineStr">
        <is>
          <t>32.00%</t>
        </is>
      </c>
      <c r="F27" s="4" t="inlineStr">
        <is>
          <t>33.00%</t>
        </is>
      </c>
      <c r="G27" s="4" t="inlineStr">
        <is>
          <t>37.00%</t>
        </is>
      </c>
    </row>
    <row r="28">
      <c r="A28" s="4" t="inlineStr">
        <is>
          <t>Chile [Member]</t>
        </is>
      </c>
    </row>
    <row r="29">
      <c r="A29" s="3" t="inlineStr">
        <is>
          <t>Disclosure of Tax reforms [Line Items]</t>
        </is>
      </c>
    </row>
    <row r="30">
      <c r="A30" s="4" t="inlineStr">
        <is>
          <t>Applicable tax rate</t>
        </is>
      </c>
      <c r="E30" s="4" t="inlineStr">
        <is>
          <t>27.00%</t>
        </is>
      </c>
    </row>
    <row r="31">
      <c r="A31" s="4" t="inlineStr">
        <is>
          <t>Individual tax Rate</t>
        </is>
      </c>
      <c r="E31" s="4" t="inlineStr">
        <is>
          <t>44.45%</t>
        </is>
      </c>
    </row>
    <row r="32">
      <c r="A32" s="4" t="inlineStr">
        <is>
          <t>Income tax rate on foreign investors resident in treaty countries</t>
        </is>
      </c>
      <c r="E32" s="4" t="inlineStr">
        <is>
          <t>35.00%</t>
        </is>
      </c>
    </row>
    <row r="33">
      <c r="A33" s="4" t="inlineStr">
        <is>
          <t>Spain [Member]</t>
        </is>
      </c>
    </row>
    <row r="34">
      <c r="A34" s="3" t="inlineStr">
        <is>
          <t>Disclosure of Tax reforms [Line Items]</t>
        </is>
      </c>
    </row>
    <row r="35">
      <c r="A35" s="4" t="inlineStr">
        <is>
          <t>Percentage of Income Tax Exemption On Dividend And Capital Gains Income</t>
        </is>
      </c>
      <c r="B35" s="4" t="inlineStr">
        <is>
          <t>95.00%</t>
        </is>
      </c>
    </row>
    <row r="36">
      <c r="A36" s="4" t="inlineStr">
        <is>
          <t>Argentina [Member]</t>
        </is>
      </c>
    </row>
    <row r="37">
      <c r="A37" s="3" t="inlineStr">
        <is>
          <t>Disclosure of Tax reforms [Line Items]</t>
        </is>
      </c>
    </row>
    <row r="38">
      <c r="A38" s="4" t="inlineStr">
        <is>
          <t>Applicable tax rate</t>
        </is>
      </c>
      <c r="E38" s="4" t="inlineStr">
        <is>
          <t>30.00%</t>
        </is>
      </c>
    </row>
    <row r="39">
      <c r="A39" s="4" t="inlineStr">
        <is>
          <t>Income with holding tax dividend distribution tax rate</t>
        </is>
      </c>
      <c r="E39" s="4" t="inlineStr">
        <is>
          <t>13.00%</t>
        </is>
      </c>
      <c r="F39" s="4" t="inlineStr">
        <is>
          <t>7.00%</t>
        </is>
      </c>
    </row>
    <row r="40">
      <c r="A40" s="4" t="inlineStr">
        <is>
          <t>Restriction on deductibility of foreign exchange differences</t>
        </is>
      </c>
      <c r="E40" s="4" t="inlineStr">
        <is>
          <t>30.00%</t>
        </is>
      </c>
    </row>
  </sheetData>
  <mergeCells count="2">
    <mergeCell ref="A1:A2"/>
    <mergeCell ref="C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Schedule of Components of Income Tax) (Details) - USD ($) $ in Thousands</t>
        </is>
      </c>
      <c r="B1" s="2" t="inlineStr">
        <is>
          <t>12 Months Ended</t>
        </is>
      </c>
    </row>
    <row r="2">
      <c r="B2" s="2" t="inlineStr">
        <is>
          <t>Dec. 31, 2020</t>
        </is>
      </c>
      <c r="C2" s="2" t="inlineStr">
        <is>
          <t>Dec. 31, 2019</t>
        </is>
      </c>
      <c r="D2" s="2" t="inlineStr">
        <is>
          <t>Dec. 31, 2018</t>
        </is>
      </c>
    </row>
    <row r="3">
      <c r="A3" s="3" t="inlineStr">
        <is>
          <t>Disclosure Of Income tax [Abstract]</t>
        </is>
      </c>
    </row>
    <row r="4">
      <c r="A4" s="4" t="inlineStr">
        <is>
          <t>Current tax</t>
        </is>
      </c>
      <c r="B4" s="6" t="n">
        <v>-41927</v>
      </c>
      <c r="C4" s="6" t="n">
        <v>-111371</v>
      </c>
      <c r="D4" s="6" t="n">
        <v>-101456</v>
      </c>
    </row>
    <row r="5">
      <c r="A5" s="4" t="inlineStr">
        <is>
          <t>Deferred income tax (Note 18)</t>
        </is>
      </c>
      <c r="B5" s="5" t="n">
        <v>-5936</v>
      </c>
      <c r="C5" s="5" t="n">
        <v>-391</v>
      </c>
      <c r="D5" s="5" t="n">
        <v>-4784</v>
      </c>
    </row>
    <row r="6">
      <c r="A6" s="4" t="inlineStr">
        <is>
          <t>Tax expense (income), continuing operations</t>
        </is>
      </c>
      <c r="B6" s="6" t="n">
        <v>-47863</v>
      </c>
      <c r="C6" s="6" t="n">
        <v>-111762</v>
      </c>
      <c r="D6" s="6" t="n">
        <v>-10624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Summary of Income Tax Reconciliation) (Details) - USD ($) $ in Thousands</t>
        </is>
      </c>
      <c r="B1" s="2" t="inlineStr">
        <is>
          <t>12 Months Ended</t>
        </is>
      </c>
    </row>
    <row r="2">
      <c r="B2" s="2" t="inlineStr">
        <is>
          <t>Dec. 31, 2020</t>
        </is>
      </c>
      <c r="C2" s="2" t="inlineStr">
        <is>
          <t>Dec. 31, 2019</t>
        </is>
      </c>
      <c r="D2" s="2" t="inlineStr">
        <is>
          <t>Dec. 31, 2018</t>
        </is>
      </c>
    </row>
    <row r="3">
      <c r="A3" s="3" t="inlineStr">
        <is>
          <t>Disclosure Of Income tax [Abstract]</t>
        </is>
      </c>
    </row>
    <row r="4">
      <c r="A4" s="4" t="inlineStr">
        <is>
          <t>(Loss) Profit before tax</t>
        </is>
      </c>
      <c r="B4" s="6" t="n">
        <v>-185087</v>
      </c>
      <c r="C4" s="6" t="n">
        <v>169519</v>
      </c>
      <c r="D4" s="6" t="n">
        <v>208907</v>
      </c>
    </row>
    <row r="5">
      <c r="A5" s="4" t="inlineStr">
        <is>
          <t>Tax losses from non-taxable jurisdictions</t>
        </is>
      </c>
      <c r="B5" s="5" t="n">
        <v>53652</v>
      </c>
      <c r="C5" s="5" t="n">
        <v>49360</v>
      </c>
      <c r="D5" s="5" t="n">
        <v>42808</v>
      </c>
    </row>
    <row r="6">
      <c r="A6" s="4" t="inlineStr">
        <is>
          <t>Taxable profit</t>
        </is>
      </c>
      <c r="B6" s="5" t="n">
        <v>-131435</v>
      </c>
      <c r="C6" s="5" t="n">
        <v>218879</v>
      </c>
      <c r="D6" s="5" t="n">
        <v>251715</v>
      </c>
    </row>
    <row r="7">
      <c r="A7" s="4" t="inlineStr">
        <is>
          <t>Income tax calculated at domestic tax rates applicable to Profit in the respective countries</t>
        </is>
      </c>
      <c r="B7" s="5" t="n">
        <v>12450</v>
      </c>
      <c r="C7" s="5" t="n">
        <v>-79395</v>
      </c>
      <c r="D7" s="5" t="n">
        <v>-102211</v>
      </c>
    </row>
    <row r="8">
      <c r="A8" s="4" t="inlineStr">
        <is>
          <t>Tax losses where no deferred tax benefit is recognized</t>
        </is>
      </c>
      <c r="B8" s="5" t="n">
        <v>-23117</v>
      </c>
      <c r="C8" s="5" t="n">
        <v>-2563</v>
      </c>
      <c r="D8" s="5" t="n">
        <v>-7344</v>
      </c>
    </row>
    <row r="9">
      <c r="A9" s="4" t="inlineStr">
        <is>
          <t>Effect of currency translation on tax base</t>
        </is>
      </c>
      <c r="B9" s="5" t="n">
        <v>-923</v>
      </c>
      <c r="C9" s="5" t="n">
        <v>-16795</v>
      </c>
      <c r="D9" s="5" t="n">
        <v>3336</v>
      </c>
    </row>
    <row r="10">
      <c r="A10" s="4" t="inlineStr">
        <is>
          <t>Effect of inflation adjustment for tax purposes</t>
        </is>
      </c>
      <c r="B10" s="5" t="n">
        <v>-867</v>
      </c>
      <c r="C10" s="5" t="n">
        <v>541</v>
      </c>
    </row>
    <row r="11">
      <c r="A11" s="4" t="inlineStr">
        <is>
          <t>Changes in the income tax rate (Note 16)</t>
        </is>
      </c>
      <c r="B11" s="5" t="n">
        <v>-925</v>
      </c>
      <c r="C11" s="5" t="n">
        <v>1279</v>
      </c>
      <c r="D11" s="5" t="n">
        <v>-1874</v>
      </c>
    </row>
    <row r="12">
      <c r="A12" s="4" t="inlineStr">
        <is>
          <t>Write-down of deferred tax benefits previously recognized</t>
        </is>
      </c>
      <c r="B12" s="5" t="n">
        <v>-32565</v>
      </c>
    </row>
    <row r="13">
      <c r="A13" s="4" t="inlineStr">
        <is>
          <t>Previously unrecognized tax losses</t>
        </is>
      </c>
      <c r="B13" s="5" t="n">
        <v>0</v>
      </c>
      <c r="C13" s="5" t="n">
        <v>1820</v>
      </c>
      <c r="D13" s="5" t="n">
        <v>4882</v>
      </c>
    </row>
    <row r="14">
      <c r="A14" s="4" t="inlineStr">
        <is>
          <t>Out of period adjustment (a)</t>
        </is>
      </c>
      <c r="C14" s="5" t="n">
        <v>-9910</v>
      </c>
    </row>
    <row r="15">
      <c r="A15" s="4" t="inlineStr">
        <is>
          <t>Non-taxable results</t>
        </is>
      </c>
      <c r="B15" s="5" t="n">
        <v>-1916</v>
      </c>
      <c r="C15" s="5" t="n">
        <v>-6739</v>
      </c>
      <c r="D15" s="5" t="n">
        <v>-3029</v>
      </c>
    </row>
    <row r="16">
      <c r="A16" s="4" t="inlineStr">
        <is>
          <t>Income tax</t>
        </is>
      </c>
      <c r="B16" s="6" t="n">
        <v>-47863</v>
      </c>
      <c r="C16" s="6" t="n">
        <v>-111762</v>
      </c>
      <c r="D16" s="6" t="n">
        <v>-10624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Summary of Tax Losses Accumulated) (Details) - USD ($) $ in Thousands</t>
        </is>
      </c>
      <c r="B1" s="2" t="inlineStr">
        <is>
          <t>Dec. 31, 2020</t>
        </is>
      </c>
      <c r="C1" s="2" t="inlineStr">
        <is>
          <t>Dec. 31, 2019</t>
        </is>
      </c>
      <c r="D1" s="2" t="inlineStr">
        <is>
          <t>Dec. 31, 2018</t>
        </is>
      </c>
    </row>
    <row r="2">
      <c r="A2" s="3" t="inlineStr">
        <is>
          <t>Disclosure Of Income tax [Line Items]</t>
        </is>
      </c>
    </row>
    <row r="3">
      <c r="A3" s="4" t="inlineStr">
        <is>
          <t>Unused tax losses, deferred tax asset was recognised</t>
        </is>
      </c>
      <c r="B3" s="6" t="n">
        <v>456444</v>
      </c>
      <c r="C3" s="6" t="n">
        <v>378422</v>
      </c>
      <c r="D3" s="6" t="n">
        <v>359234</v>
      </c>
    </row>
    <row r="4">
      <c r="A4" s="4" t="inlineStr">
        <is>
          <t>Chile [Member]</t>
        </is>
      </c>
    </row>
    <row r="5">
      <c r="A5" s="3" t="inlineStr">
        <is>
          <t>Disclosure Of Income tax [Line Items]</t>
        </is>
      </c>
    </row>
    <row r="6">
      <c r="A6" s="4" t="inlineStr">
        <is>
          <t>Unused tax losses, deferred tax asset was recognised</t>
        </is>
      </c>
      <c r="B6" s="5" t="n">
        <v>403258</v>
      </c>
      <c r="C6" s="5" t="n">
        <v>317644</v>
      </c>
      <c r="D6" s="5" t="n">
        <v>315733</v>
      </c>
    </row>
    <row r="7">
      <c r="A7" s="4" t="inlineStr">
        <is>
          <t>Brazil [Member]</t>
        </is>
      </c>
    </row>
    <row r="8">
      <c r="A8" s="3" t="inlineStr">
        <is>
          <t>Disclosure Of Income tax [Line Items]</t>
        </is>
      </c>
    </row>
    <row r="9">
      <c r="A9" s="4" t="inlineStr">
        <is>
          <t>Unused tax losses, deferred tax asset was recognised</t>
        </is>
      </c>
      <c r="B9" s="5" t="n">
        <v>32452</v>
      </c>
      <c r="C9" s="5" t="n">
        <v>37848</v>
      </c>
      <c r="D9" s="5" t="n">
        <v>38011</v>
      </c>
    </row>
    <row r="10">
      <c r="A10" s="4" t="inlineStr">
        <is>
          <t>Argentina [Member]</t>
        </is>
      </c>
    </row>
    <row r="11">
      <c r="A11" s="3" t="inlineStr">
        <is>
          <t>Disclosure Of Income tax [Line Items]</t>
        </is>
      </c>
    </row>
    <row r="12">
      <c r="A12" s="4" t="inlineStr">
        <is>
          <t>Unused tax losses, deferred tax asset was recognised</t>
        </is>
      </c>
      <c r="B12" s="6" t="n">
        <v>20734</v>
      </c>
      <c r="C12" s="6" t="n">
        <v>22930</v>
      </c>
      <c r="D12" s="6" t="n">
        <v>549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21" customWidth="1" min="2" max="2"/>
  </cols>
  <sheetData>
    <row r="1">
      <c r="A1" s="1" t="inlineStr">
        <is>
          <t>Income tax (Schedule of Expiring Dates for Tax Losses) (Details)</t>
        </is>
      </c>
      <c r="B1" s="2" t="inlineStr">
        <is>
          <t>Dec. 31, 2020USD ($)</t>
        </is>
      </c>
    </row>
    <row r="2">
      <c r="A2" s="4" t="inlineStr">
        <is>
          <t>2021</t>
        </is>
      </c>
    </row>
    <row r="3">
      <c r="A3" s="3" t="inlineStr">
        <is>
          <t>Disclosure Of Income tax [Line Items]</t>
        </is>
      </c>
    </row>
    <row r="4">
      <c r="A4" s="4" t="inlineStr">
        <is>
          <t>Taxable losses</t>
        </is>
      </c>
      <c r="B4" s="6" t="n">
        <v>318000</v>
      </c>
    </row>
    <row r="5">
      <c r="A5" s="4" t="inlineStr">
        <is>
          <t>Later than one year and not later than two years [member]</t>
        </is>
      </c>
    </row>
    <row r="6">
      <c r="A6" s="3" t="inlineStr">
        <is>
          <t>Disclosure Of Income tax [Line Items]</t>
        </is>
      </c>
    </row>
    <row r="7">
      <c r="A7" s="4" t="inlineStr">
        <is>
          <t>Taxable losses</t>
        </is>
      </c>
      <c r="B7" s="5" t="n">
        <v>788000</v>
      </c>
    </row>
    <row r="8">
      <c r="A8" s="4" t="inlineStr">
        <is>
          <t>2022</t>
        </is>
      </c>
    </row>
    <row r="9">
      <c r="A9" s="3" t="inlineStr">
        <is>
          <t>Disclosure Of Income tax [Line Items]</t>
        </is>
      </c>
    </row>
    <row r="10">
      <c r="A10" s="4" t="inlineStr">
        <is>
          <t>Taxable losses</t>
        </is>
      </c>
      <c r="B10" s="5" t="n">
        <v>2094000</v>
      </c>
    </row>
    <row r="11">
      <c r="A11" s="4" t="inlineStr">
        <is>
          <t>2024</t>
        </is>
      </c>
    </row>
    <row r="12">
      <c r="A12" s="3" t="inlineStr">
        <is>
          <t>Disclosure Of Income tax [Line Items]</t>
        </is>
      </c>
    </row>
    <row r="13">
      <c r="A13" s="4" t="inlineStr">
        <is>
          <t>Taxable losses</t>
        </is>
      </c>
      <c r="B13" s="5" t="n">
        <v>10028000</v>
      </c>
    </row>
    <row r="14">
      <c r="A14" s="4" t="inlineStr">
        <is>
          <t>2025</t>
        </is>
      </c>
    </row>
    <row r="15">
      <c r="A15" s="3" t="inlineStr">
        <is>
          <t>Disclosure Of Income tax [Line Items]</t>
        </is>
      </c>
    </row>
    <row r="16">
      <c r="A16" s="4" t="inlineStr">
        <is>
          <t>Taxable losses</t>
        </is>
      </c>
      <c r="B16" s="6" t="n">
        <v>7506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16" customWidth="1" min="2" max="2"/>
  </cols>
  <sheetData>
    <row r="1">
      <c r="A1" s="1" t="inlineStr">
        <is>
          <t>Income tax (Narrative) (Details)</t>
        </is>
      </c>
      <c r="B1" s="2" t="inlineStr">
        <is>
          <t>12 Months Ended</t>
        </is>
      </c>
    </row>
    <row r="2">
      <c r="B2" s="2" t="inlineStr">
        <is>
          <t>Dec. 31, 2020</t>
        </is>
      </c>
    </row>
    <row r="3">
      <c r="A3" s="4" t="inlineStr">
        <is>
          <t>Minimum</t>
        </is>
      </c>
    </row>
    <row r="4">
      <c r="A4" s="3" t="inlineStr">
        <is>
          <t>Disclosure Of Income tax [Line Items]</t>
        </is>
      </c>
    </row>
    <row r="5">
      <c r="A5" s="4" t="inlineStr">
        <is>
          <t>Applicable tax rate</t>
        </is>
      </c>
      <c r="B5" s="4" t="inlineStr">
        <is>
          <t>15.00%</t>
        </is>
      </c>
    </row>
    <row r="6">
      <c r="A6" s="4" t="inlineStr">
        <is>
          <t>Maximum</t>
        </is>
      </c>
    </row>
    <row r="7">
      <c r="A7" s="3" t="inlineStr">
        <is>
          <t>Disclosure Of Income tax [Line Items]</t>
        </is>
      </c>
    </row>
    <row r="8">
      <c r="A8" s="4" t="inlineStr">
        <is>
          <t>Applicable tax rate</t>
        </is>
      </c>
      <c r="B8" s="4" t="inlineStr">
        <is>
          <t>34.00%</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tax (Schedule of Gross Movement on the Deferred Income Tax Account) (Details) - USD ($) $ in Thousands</t>
        </is>
      </c>
      <c r="B1" s="2" t="inlineStr">
        <is>
          <t>12 Months Ended</t>
        </is>
      </c>
    </row>
    <row r="2">
      <c r="B2" s="2" t="inlineStr">
        <is>
          <t>Dec. 31, 2020</t>
        </is>
      </c>
      <c r="C2" s="2" t="inlineStr">
        <is>
          <t>Dec. 31, 2019</t>
        </is>
      </c>
    </row>
    <row r="3">
      <c r="A3" s="3" t="inlineStr">
        <is>
          <t>Disclosure of deferred income tax [Abstract]</t>
        </is>
      </c>
    </row>
    <row r="4">
      <c r="A4" s="4" t="inlineStr">
        <is>
          <t>Deferred income tax at January 1</t>
        </is>
      </c>
      <c r="B4" s="6" t="n">
        <v>16084</v>
      </c>
      <c r="C4" s="6" t="n">
        <v>16992</v>
      </c>
    </row>
    <row r="5">
      <c r="A5" s="4" t="inlineStr">
        <is>
          <t>Acquisitions</t>
        </is>
      </c>
      <c r="B5" s="5" t="n">
        <v>4071</v>
      </c>
    </row>
    <row r="6">
      <c r="A6" s="4" t="inlineStr">
        <is>
          <t>Currency translation differences</t>
        </is>
      </c>
      <c r="B6" s="5" t="n">
        <v>-3241</v>
      </c>
      <c r="C6" s="5" t="n">
        <v>-517</v>
      </c>
    </row>
    <row r="7">
      <c r="A7" s="4" t="inlineStr">
        <is>
          <t>Income statement (charge) credit</t>
        </is>
      </c>
      <c r="B7" s="5" t="n">
        <v>-5936</v>
      </c>
      <c r="C7" s="5" t="n">
        <v>-391</v>
      </c>
    </row>
    <row r="8">
      <c r="A8" s="4" t="inlineStr">
        <is>
          <t>Deferred tax at 31 December</t>
        </is>
      </c>
      <c r="B8" s="6" t="n">
        <v>10978</v>
      </c>
      <c r="C8" s="6" t="n">
        <v>1608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ing estimates and assumptions</t>
        </is>
      </c>
      <c r="B1" s="2" t="inlineStr">
        <is>
          <t>12 Months Ended</t>
        </is>
      </c>
    </row>
    <row r="2">
      <c r="B2" s="2" t="inlineStr">
        <is>
          <t>Dec. 31, 2020</t>
        </is>
      </c>
    </row>
    <row r="3">
      <c r="A3" s="3" t="inlineStr">
        <is>
          <t>Disclosure Of Accounting estimates and assumptions [Abstract]</t>
        </is>
      </c>
    </row>
    <row r="4">
      <c r="A4" s="4" t="inlineStr">
        <is>
          <t>Disclosure of accounting judgements and estimates [text block]</t>
        </is>
      </c>
      <c r="B4" s="4" t="inlineStr">
        <is>
          <t>Note 4 Accounting estimates and assumptions
Estimates and assumptions are used in preparing financial statements. Although these estimates are based on management’s best knowledge of current events and actions, actual results may differ. Estimates and judgements are continually evaluated and are based on historical experience and other factors, including expectations of future events that are believed to be reasonable under the circumstances.
The key estimates and assumptions used in these Consolidated Financial Statements are noted below:
·
Cash flow estimates for impairment assessments of non-financial assets require assumptions about two primary elements: future prices and reserves. Estimates of future prices require significant judgments about highly uncertain future events. Historically, oil and gas prices have exhibited significant volatility. The Group’s forecasts for oil and gas revenues are based on prices derived from future price forecasts amongst industry analysts and internal assessments. Estimates of future cash flows are generally based on assumptions of long-term prices and operating and development costs. Given the significant assumptions required and the possibility that actual conditions may differ, management considers the assessment of impairment to be a critical accounting estimate (see Note 37).
The process of estimating reserves is complex. It requires significant judgements and decisions based on available geological, geophysical, engineering and economic data. The estimation of economically recoverable oil and natural gas reserves and related future net cash flows was performed based on the Reserve Report as of December 31, 2020 prepared by DeGolyer and MacNaughton, an independent international consultancy to the oil and gas industry based in Dallas, Texas, in line with the principles contained in the Society of Petroleum Engineers (SPE) and the Petroleum Resources Management Reporting System (PRMS) framework.
It incorporates many factors and assumptions including:
o
expected reservoir characteristics based on geological, geophysical and engineering assessments;
o
future production rates based on historical performance and expected future operating and investment activities;
o
future oil and gas prices and quality differentials;
o
assumed effects of regulation by governmental agencies; and
o
future development and operating costs.
Management believes these factors and assumptions are reasonable based on the information available to them at the time of preparing the estimates. However, these estimates may change substantially as additional data from ongoing development activities and production performance becomes available and as economic conditions impacting oil and gas prices and costs change.
Such changes may impact the Group’s reported financial position and results, which include: (a) the carrying value of exploration and evaluation assets, oil and gas properties and other property, plant and equipment may be affected due to changes in estimated future cash flows, (b) depreciation and amortization charges in the Consolidated Statement of Income may change where such charges are determined using the unit of production method, or where the useful life of the related assets change, (c) provisions for abandonment may require revision -where changes to reserves estimates affect expectations about when such activities will occur and the associated cost of these activities- and, (d) the recognition and carrying value of deferred income tax assets may change due to changes in the judgements regarding the existence of such assets and in estimates of the likely recovery of such assets.
·
The Group adopts the successful efforts method of accounting. The Management of the Group makes assessments and estimates regarding whether an exploration and evaluation asset should continue to be carried forward as such when insufficient information exists. This assessment is made on a quarterly basis considering the advice from qualified experts.
The application of the Group’s accounting policy for exploration and evaluation expenditure requires judgement to determine whether future economic benefits are likely from future either exploitation or sale, or whether activities have not reached a stage which permits a reasonable assessment of the existence of reserves. The determination of reserves and resources is, in itself, an estimation process that involves varying degrees of uncertainty depending on how the resources are classified. These estimates directly impact when the Group defers exploration and evaluation expenditure. The deferral policy requires management to make certain estimates and assumptions about future events and circumstances, in particular, whether an economically viable extraction operation can be established. Any such estimates and assumptions may change as new information becomes available. If, after expenditure is capitalized, information becomes available suggesting that the recovery of the expenditure is unlikely, the relevant capitalized amount is written-off in the Consolidated Statement of Income in the period when the new information becomes available.
·
Oil and gas assets held in property plant and equipment are mainly depreciated on a unit of production (“UOP”) basis at a rate calculated by reference to proven and probable reserves and incorporating the estimated future cost of developing and extracting those reserves. Future development costs are estimated using assumptions as to the numbers of wells required to produce those reserves, the cost of the wells and future production facilities. This results in a depreciation charge proportional to the depletion of the anticipated remaining production from the block.
The life of each item, which is assessed at least annually, has regard to both its physical life limitations and present assessments of economically recoverable reserves of the block at which the asset is located. These calculations require the use of estimates and assumptions, including the amount of recoverable reserves and estimates of future capital expenditure. The calculation of the UOP rate of depreciation will be impacted to the extent that actual production in the future is different from current forecast production based on total proved and probable reserves, or future capital expenditure estimates change. Changes to proved and probable reserves could arise due to changes in the factors or assumptions used in estimating reserves, including: (a) the effect on proved and probable reserves of differences between actual commodity prices and commodity price assumptions and (b) unforeseen operational issues.
·
Obligations related to the abandonment of wells once operations are terminated may result in the recognition of significant obligations. Estimating the future abandonment costs is difficult and requires management to make estimates and judgments because most of the obligations are many years in the future. Technologies and costs are constantly changing as well as political, environmental, safety and public relations considerations. The Group has adopted the following criterion for recognizing well plugging and abandonment related costs: The present value of future costs necessary for well plugging and abandonment is calculated for each area at the present value of the estimated future expenditure. The liabilities recognized are based upon estimated future abandonment costs, wells subject to abandonment, time to abandonment, and future inflation rates.
The expected timing, extent and amount of expenditure may also change, for example, in response to changes in oil and gas reserves or changes in laws and regulations or their interpretation. Therefore, significant estimates and assumptions are made in determining the provision for decommissioning. As a result, there could be significant adjustments to the provisions established which would affect future financial results.
The provision at reporting date represents management’s best estimate of the present value of the future abandonment costs required.
·
From time to time, the Group may be subject to various lawsuits, claims and proceedings that arise in the normal course of business, including employment, commercial, tax, environmental, safety and health matters. For example, from time to time, the Group receives notice of environmental, health and safety violations. Based on what the Management of the Group currently knows, it is not expected any material impact on the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tax (Schedule of Breakdown and Movement of Deferred Tax Assets and Liabilities) (Details) - USD ($) $ in Thousands</t>
        </is>
      </c>
      <c r="B1" s="2" t="inlineStr">
        <is>
          <t>12 Months Ended</t>
        </is>
      </c>
    </row>
    <row r="2">
      <c r="B2" s="2" t="inlineStr">
        <is>
          <t>Dec. 31, 2020</t>
        </is>
      </c>
      <c r="C2" s="2" t="inlineStr">
        <is>
          <t>Dec. 31, 2019</t>
        </is>
      </c>
    </row>
    <row r="3">
      <c r="A3" s="3" t="inlineStr">
        <is>
          <t>Disclosure of deferred income tax [Line Items]</t>
        </is>
      </c>
    </row>
    <row r="4">
      <c r="A4" s="4" t="inlineStr">
        <is>
          <t>At the beginning of year</t>
        </is>
      </c>
      <c r="B4" s="6" t="n">
        <v>26934</v>
      </c>
      <c r="C4" s="6" t="n">
        <v>31793</v>
      </c>
    </row>
    <row r="5">
      <c r="A5" s="4" t="inlineStr">
        <is>
          <t>Acquisitions</t>
        </is>
      </c>
      <c r="B5" s="5" t="n">
        <v>4071</v>
      </c>
    </row>
    <row r="6">
      <c r="A6" s="4" t="inlineStr">
        <is>
          <t>(Charged) credited to net profit</t>
        </is>
      </c>
      <c r="B6" s="5" t="n">
        <v>-18414</v>
      </c>
      <c r="C6" s="5" t="n">
        <v>-7485</v>
      </c>
    </row>
    <row r="7">
      <c r="A7" s="4" t="inlineStr">
        <is>
          <t>Currency translation differences</t>
        </is>
      </c>
      <c r="B7" s="5" t="n">
        <v>-3241</v>
      </c>
      <c r="C7" s="5" t="n">
        <v>-517</v>
      </c>
    </row>
    <row r="8">
      <c r="A8" s="4" t="inlineStr">
        <is>
          <t>Reclassified to assets</t>
        </is>
      </c>
      <c r="B8" s="5" t="n">
        <v>8818</v>
      </c>
      <c r="C8" s="5" t="n">
        <v>3143</v>
      </c>
    </row>
    <row r="9">
      <c r="A9" s="4" t="inlineStr">
        <is>
          <t>At end of year</t>
        </is>
      </c>
      <c r="B9" s="5" t="n">
        <v>18168</v>
      </c>
      <c r="C9" s="5" t="n">
        <v>26934</v>
      </c>
    </row>
    <row r="10">
      <c r="A10" s="4" t="inlineStr">
        <is>
          <t>At the beginning of year</t>
        </is>
      </c>
      <c r="B10" s="5" t="n">
        <v>-10850</v>
      </c>
      <c r="C10" s="5" t="n">
        <v>-14801</v>
      </c>
    </row>
    <row r="11">
      <c r="A11" s="4" t="inlineStr">
        <is>
          <t>Credited to net profit</t>
        </is>
      </c>
      <c r="B11" s="5" t="n">
        <v>12478</v>
      </c>
      <c r="C11" s="5" t="n">
        <v>7094</v>
      </c>
    </row>
    <row r="12">
      <c r="A12" s="4" t="inlineStr">
        <is>
          <t>Reclassified from liabilities</t>
        </is>
      </c>
      <c r="B12" s="5" t="n">
        <v>-8818</v>
      </c>
      <c r="C12" s="5" t="n">
        <v>-3143</v>
      </c>
    </row>
    <row r="13">
      <c r="A13" s="4" t="inlineStr">
        <is>
          <t>At end of year</t>
        </is>
      </c>
      <c r="B13" s="5" t="n">
        <v>-7190</v>
      </c>
      <c r="C13" s="5" t="n">
        <v>-10850</v>
      </c>
    </row>
    <row r="14">
      <c r="A14" s="4" t="inlineStr">
        <is>
          <t>Taxable losses</t>
        </is>
      </c>
    </row>
    <row r="15">
      <c r="A15" s="3" t="inlineStr">
        <is>
          <t>Disclosure of deferred income tax [Line Items]</t>
        </is>
      </c>
    </row>
    <row r="16">
      <c r="A16" s="4" t="inlineStr">
        <is>
          <t>At the beginning of year</t>
        </is>
      </c>
      <c r="B16" s="5" t="n">
        <v>18775</v>
      </c>
    </row>
    <row r="17">
      <c r="A17" s="4" t="inlineStr">
        <is>
          <t>(Charged) credited to net profit</t>
        </is>
      </c>
      <c r="B17" s="5" t="n">
        <v>-3177</v>
      </c>
    </row>
    <row r="18">
      <c r="A18" s="4" t="inlineStr">
        <is>
          <t>At end of year</t>
        </is>
      </c>
      <c r="C18" s="5" t="n">
        <v>18775</v>
      </c>
    </row>
    <row r="19">
      <c r="A19" s="4" t="inlineStr">
        <is>
          <t>Reclassified to Liabilities</t>
        </is>
      </c>
      <c r="B19" s="5" t="n">
        <v>-15598</v>
      </c>
    </row>
    <row r="20">
      <c r="A20" s="4" t="inlineStr">
        <is>
          <t>Deferred Tax Liabilities, Asset From Taxable Losses</t>
        </is>
      </c>
      <c r="B20" s="5" t="n">
        <v>0</v>
      </c>
    </row>
    <row r="21">
      <c r="A21" s="4" t="inlineStr">
        <is>
          <t>Difference in depreciation rates and other</t>
        </is>
      </c>
    </row>
    <row r="22">
      <c r="A22" s="3" t="inlineStr">
        <is>
          <t>Disclosure of deferred income tax [Line Items]</t>
        </is>
      </c>
    </row>
    <row r="23">
      <c r="A23" s="4" t="inlineStr">
        <is>
          <t>At the beginning of year</t>
        </is>
      </c>
      <c r="B23" s="5" t="n">
        <v>-29625</v>
      </c>
    </row>
    <row r="24">
      <c r="A24" s="4" t="inlineStr">
        <is>
          <t>Credited to net profit</t>
        </is>
      </c>
      <c r="B24" s="5" t="n">
        <v>15655</v>
      </c>
    </row>
    <row r="25">
      <c r="A25" s="4" t="inlineStr">
        <is>
          <t>Reclassified from liabilities</t>
        </is>
      </c>
      <c r="B25" s="5" t="n">
        <v>6780</v>
      </c>
    </row>
    <row r="26">
      <c r="A26" s="4" t="inlineStr">
        <is>
          <t>At end of year</t>
        </is>
      </c>
      <c r="B26" s="5" t="n">
        <v>-7190</v>
      </c>
      <c r="C26" s="5" t="n">
        <v>-29625</v>
      </c>
    </row>
    <row r="27">
      <c r="A27" s="4" t="inlineStr">
        <is>
          <t>Difference in depreciation rates and other</t>
        </is>
      </c>
    </row>
    <row r="28">
      <c r="A28" s="3" t="inlineStr">
        <is>
          <t>Disclosure of deferred income tax [Line Items]</t>
        </is>
      </c>
    </row>
    <row r="29">
      <c r="A29" s="4" t="inlineStr">
        <is>
          <t>At the beginning of year</t>
        </is>
      </c>
      <c r="B29" s="5" t="n">
        <v>7880</v>
      </c>
    </row>
    <row r="30">
      <c r="A30" s="4" t="inlineStr">
        <is>
          <t>Acquisitions</t>
        </is>
      </c>
      <c r="B30" s="5" t="n">
        <v>2521</v>
      </c>
    </row>
    <row r="31">
      <c r="A31" s="4" t="inlineStr">
        <is>
          <t>(Charged) credited to net profit</t>
        </is>
      </c>
      <c r="B31" s="5" t="n">
        <v>-7814</v>
      </c>
    </row>
    <row r="32">
      <c r="A32" s="4" t="inlineStr">
        <is>
          <t>Currency translation differences</t>
        </is>
      </c>
      <c r="B32" s="5" t="n">
        <v>-435</v>
      </c>
    </row>
    <row r="33">
      <c r="A33" s="4" t="inlineStr">
        <is>
          <t>Reclassified to assets</t>
        </is>
      </c>
      <c r="B33" s="5" t="n">
        <v>-6780</v>
      </c>
    </row>
    <row r="34">
      <c r="A34" s="4" t="inlineStr">
        <is>
          <t>At end of year</t>
        </is>
      </c>
      <c r="B34" s="5" t="n">
        <v>-4628</v>
      </c>
      <c r="C34" s="5" t="n">
        <v>7880</v>
      </c>
    </row>
    <row r="35">
      <c r="A35" s="4" t="inlineStr">
        <is>
          <t>Taxable losses</t>
        </is>
      </c>
    </row>
    <row r="36">
      <c r="A36" s="3" t="inlineStr">
        <is>
          <t>Disclosure of deferred income tax [Line Items]</t>
        </is>
      </c>
    </row>
    <row r="37">
      <c r="A37" s="4" t="inlineStr">
        <is>
          <t>At the beginning of year</t>
        </is>
      </c>
      <c r="B37" s="5" t="n">
        <v>19054</v>
      </c>
    </row>
    <row r="38">
      <c r="A38" s="4" t="inlineStr">
        <is>
          <t>Acquisitions</t>
        </is>
      </c>
      <c r="B38" s="5" t="n">
        <v>1550</v>
      </c>
    </row>
    <row r="39">
      <c r="A39" s="4" t="inlineStr">
        <is>
          <t>(Charged) credited to net profit</t>
        </is>
      </c>
      <c r="B39" s="5" t="n">
        <v>-10600</v>
      </c>
    </row>
    <row r="40">
      <c r="A40" s="4" t="inlineStr">
        <is>
          <t>Currency translation differences</t>
        </is>
      </c>
      <c r="B40" s="5" t="n">
        <v>-2806</v>
      </c>
    </row>
    <row r="41">
      <c r="A41" s="4" t="inlineStr">
        <is>
          <t>Reclassified from assets</t>
        </is>
      </c>
      <c r="B41" s="5" t="n">
        <v>15598</v>
      </c>
    </row>
    <row r="42">
      <c r="A42" s="4" t="inlineStr">
        <is>
          <t>At end of year</t>
        </is>
      </c>
      <c r="B42" s="6" t="n">
        <v>22796</v>
      </c>
      <c r="C42" s="6" t="n">
        <v>19054</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per share (Details) - USD ($) $ / shares in Units, $ in Thousands</t>
        </is>
      </c>
      <c r="B1" s="2" t="inlineStr">
        <is>
          <t>12 Months Ended</t>
        </is>
      </c>
    </row>
    <row r="2">
      <c r="B2" s="2" t="inlineStr">
        <is>
          <t>Dec. 31, 2020</t>
        </is>
      </c>
      <c r="C2" s="2" t="inlineStr">
        <is>
          <t>Dec. 31, 2019</t>
        </is>
      </c>
      <c r="D2" s="2" t="inlineStr">
        <is>
          <t>Dec. 31, 2018</t>
        </is>
      </c>
      <c r="E2" s="2" t="inlineStr">
        <is>
          <t>Dec. 31, 2011</t>
        </is>
      </c>
    </row>
    <row r="3">
      <c r="A3" s="3" t="inlineStr">
        <is>
          <t>Numerator:</t>
        </is>
      </c>
    </row>
    <row r="4">
      <c r="A4" s="4" t="inlineStr">
        <is>
          <t>Profit (Loss) for the year attributable to owners</t>
        </is>
      </c>
      <c r="B4" s="6" t="n">
        <v>-232950</v>
      </c>
      <c r="C4" s="6" t="n">
        <v>57757</v>
      </c>
      <c r="D4" s="6" t="n">
        <v>72415</v>
      </c>
    </row>
    <row r="5">
      <c r="A5" s="3" t="inlineStr">
        <is>
          <t>Denominator:</t>
        </is>
      </c>
    </row>
    <row r="6">
      <c r="A6" s="4" t="inlineStr">
        <is>
          <t>Weighted average number of shares used in basic EPS</t>
        </is>
      </c>
      <c r="B6" s="5" t="n">
        <v>60668185</v>
      </c>
      <c r="C6" s="5" t="n">
        <v>60217523</v>
      </c>
      <c r="D6" s="5" t="n">
        <v>60612230</v>
      </c>
    </row>
    <row r="7">
      <c r="A7" s="4" t="inlineStr">
        <is>
          <t>Earnings (Losses) after tax per share (US$) – basic</t>
        </is>
      </c>
      <c r="B7" s="7" t="n">
        <v>-3.84</v>
      </c>
      <c r="C7" s="7" t="n">
        <v>0.96</v>
      </c>
      <c r="D7" s="7" t="n">
        <v>1.19</v>
      </c>
    </row>
    <row r="8">
      <c r="A8" s="4" t="inlineStr">
        <is>
          <t>Weighted average number of shares used in basic EPS</t>
        </is>
      </c>
      <c r="B8" s="5" t="n">
        <v>60668185</v>
      </c>
      <c r="C8" s="5" t="n">
        <v>60217523</v>
      </c>
      <c r="D8" s="5" t="n">
        <v>60612230</v>
      </c>
    </row>
    <row r="9">
      <c r="A9" s="4" t="inlineStr">
        <is>
          <t>Stock awards at US$ 0.001</t>
        </is>
      </c>
      <c r="B9" s="5" t="n">
        <v>0</v>
      </c>
      <c r="C9" s="5" t="n">
        <v>2433126</v>
      </c>
      <c r="D9" s="5" t="n">
        <v>4758552</v>
      </c>
    </row>
    <row r="10">
      <c r="A10" s="4" t="inlineStr">
        <is>
          <t>Weighted average number of common shares for the purposes of diluted earnings per shares</t>
        </is>
      </c>
      <c r="B10" s="5" t="n">
        <v>60668185</v>
      </c>
      <c r="C10" s="5" t="n">
        <v>62650649</v>
      </c>
      <c r="D10" s="5" t="n">
        <v>65370782</v>
      </c>
    </row>
    <row r="11">
      <c r="A11" s="4" t="inlineStr">
        <is>
          <t>Earnings (Losses) after tax per share (US$) – diluted</t>
        </is>
      </c>
      <c r="B11" s="7" t="n">
        <v>-3.84</v>
      </c>
      <c r="C11" s="7" t="n">
        <v>0.92</v>
      </c>
      <c r="D11" s="7" t="n">
        <v>1.11</v>
      </c>
    </row>
    <row r="12">
      <c r="A12" s="4" t="inlineStr">
        <is>
          <t>Par value per share</t>
        </is>
      </c>
      <c r="B12" s="12" t="n">
        <v>0.001</v>
      </c>
      <c r="C12" s="12" t="n">
        <v>0.001</v>
      </c>
      <c r="E12" s="12" t="n">
        <v>0.001</v>
      </c>
    </row>
    <row r="13">
      <c r="A13" s="4" t="inlineStr">
        <is>
          <t>Description of instruments with potential future dilutive effect not included in calculation of diluted earnings per share</t>
        </is>
      </c>
      <c r="B13" s="4" t="inlineStr">
        <is>
          <t>974,159</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Schedule of Property, Plant and Equipment) (Details) - USD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Property, plant and equipment at the beginning</t>
        </is>
      </c>
      <c r="B4" s="6" t="n">
        <v>567788</v>
      </c>
      <c r="C4" s="6" t="n">
        <v>557170</v>
      </c>
    </row>
    <row r="5">
      <c r="A5" s="4" t="inlineStr">
        <is>
          <t>Depreciation</t>
        </is>
      </c>
      <c r="B5" s="5" t="n">
        <v>-108971</v>
      </c>
      <c r="C5" s="5" t="n">
        <v>-102884</v>
      </c>
      <c r="D5" s="6" t="n">
        <v>-92663</v>
      </c>
    </row>
    <row r="6">
      <c r="A6" s="4" t="inlineStr">
        <is>
          <t>Assets held for sale (Note 36.2)</t>
        </is>
      </c>
      <c r="C6" s="5" t="n">
        <v>2813</v>
      </c>
      <c r="D6" s="5" t="n">
        <v>-163544</v>
      </c>
    </row>
    <row r="7">
      <c r="A7" s="4" t="inlineStr">
        <is>
          <t>Property, plant and equipment at year-end</t>
        </is>
      </c>
      <c r="B7" s="5" t="n">
        <v>614665</v>
      </c>
      <c r="C7" s="5" t="n">
        <v>567788</v>
      </c>
      <c r="D7" s="5" t="n">
        <v>557170</v>
      </c>
    </row>
    <row r="8">
      <c r="A8" s="4" t="inlineStr">
        <is>
          <t>Oil and gas properties [Member]</t>
        </is>
      </c>
    </row>
    <row r="9">
      <c r="A9" s="3" t="inlineStr">
        <is>
          <t>Disclosure of detailed information about property, plant and equipment [line items]</t>
        </is>
      </c>
    </row>
    <row r="10">
      <c r="A10" s="4" t="inlineStr">
        <is>
          <t>Property, plant and equipment at the beginning</t>
        </is>
      </c>
      <c r="B10" s="5" t="n">
        <v>363131</v>
      </c>
      <c r="C10" s="5" t="n">
        <v>358152</v>
      </c>
    </row>
    <row r="11">
      <c r="A11" s="4" t="inlineStr">
        <is>
          <t>Depreciation</t>
        </is>
      </c>
      <c r="B11" s="5" t="n">
        <v>-89344</v>
      </c>
      <c r="C11" s="5" t="n">
        <v>-83276</v>
      </c>
      <c r="D11" s="5" t="n">
        <v>-72130</v>
      </c>
    </row>
    <row r="12">
      <c r="A12" s="4" t="inlineStr">
        <is>
          <t>Assets held for sale (Note 36.2)</t>
        </is>
      </c>
      <c r="C12" s="5" t="n">
        <v>26302</v>
      </c>
      <c r="D12" s="5" t="n">
        <v>-163544</v>
      </c>
    </row>
    <row r="13">
      <c r="A13" s="4" t="inlineStr">
        <is>
          <t>Property, plant and equipment at year-end</t>
        </is>
      </c>
      <c r="B13" s="5" t="n">
        <v>420172</v>
      </c>
      <c r="C13" s="5" t="n">
        <v>363131</v>
      </c>
      <c r="D13" s="5" t="n">
        <v>358152</v>
      </c>
    </row>
    <row r="14">
      <c r="A14" s="4" t="inlineStr">
        <is>
          <t>Furniture, equipment and vehicles [Member]</t>
        </is>
      </c>
    </row>
    <row r="15">
      <c r="A15" s="3" t="inlineStr">
        <is>
          <t>Disclosure of detailed information about property, plant and equipment [line items]</t>
        </is>
      </c>
    </row>
    <row r="16">
      <c r="A16" s="4" t="inlineStr">
        <is>
          <t>Property, plant and equipment at the beginning</t>
        </is>
      </c>
      <c r="B16" s="5" t="n">
        <v>4400</v>
      </c>
      <c r="C16" s="5" t="n">
        <v>4387</v>
      </c>
    </row>
    <row r="17">
      <c r="A17" s="4" t="inlineStr">
        <is>
          <t>Assets held for sale (Note 36.2)</t>
        </is>
      </c>
      <c r="C17" s="5" t="n">
        <v>0</v>
      </c>
      <c r="D17" s="5" t="n">
        <v>0</v>
      </c>
    </row>
    <row r="18">
      <c r="A18" s="4" t="inlineStr">
        <is>
          <t>Property, plant and equipment at year-end</t>
        </is>
      </c>
      <c r="B18" s="5" t="n">
        <v>3722</v>
      </c>
      <c r="C18" s="5" t="n">
        <v>4400</v>
      </c>
      <c r="D18" s="5" t="n">
        <v>4387</v>
      </c>
    </row>
    <row r="19">
      <c r="A19" s="4" t="inlineStr">
        <is>
          <t>Production facilities and machinery [Member]</t>
        </is>
      </c>
    </row>
    <row r="20">
      <c r="A20" s="3" t="inlineStr">
        <is>
          <t>Disclosure of detailed information about property, plant and equipment [line items]</t>
        </is>
      </c>
    </row>
    <row r="21">
      <c r="A21" s="4" t="inlineStr">
        <is>
          <t>Property, plant and equipment at the beginning</t>
        </is>
      </c>
      <c r="B21" s="5" t="n">
        <v>77460</v>
      </c>
      <c r="C21" s="5" t="n">
        <v>68390</v>
      </c>
    </row>
    <row r="22">
      <c r="A22" s="4" t="inlineStr">
        <is>
          <t>Assets held for sale (Note 36.2)</t>
        </is>
      </c>
      <c r="C22" s="5" t="n">
        <v>-23489</v>
      </c>
      <c r="D22" s="5" t="n">
        <v>0</v>
      </c>
    </row>
    <row r="23">
      <c r="A23" s="4" t="inlineStr">
        <is>
          <t>Property, plant and equipment at year-end</t>
        </is>
      </c>
      <c r="B23" s="5" t="n">
        <v>87842</v>
      </c>
      <c r="C23" s="5" t="n">
        <v>77460</v>
      </c>
      <c r="D23" s="5" t="n">
        <v>68390</v>
      </c>
    </row>
    <row r="24">
      <c r="A24" s="4" t="inlineStr">
        <is>
          <t>Buildings and improvements</t>
        </is>
      </c>
    </row>
    <row r="25">
      <c r="A25" s="3" t="inlineStr">
        <is>
          <t>Disclosure of detailed information about property, plant and equipment [line items]</t>
        </is>
      </c>
    </row>
    <row r="26">
      <c r="A26" s="4" t="inlineStr">
        <is>
          <t>Property, plant and equipment at the beginning</t>
        </is>
      </c>
      <c r="B26" s="5" t="n">
        <v>5174</v>
      </c>
      <c r="C26" s="5" t="n">
        <v>5652</v>
      </c>
    </row>
    <row r="27">
      <c r="A27" s="4" t="inlineStr">
        <is>
          <t>Depreciation</t>
        </is>
      </c>
      <c r="B27" s="5" t="n">
        <v>-490</v>
      </c>
      <c r="C27" s="5" t="n">
        <v>-804</v>
      </c>
      <c r="D27" s="5" t="n">
        <v>-996</v>
      </c>
    </row>
    <row r="28">
      <c r="A28" s="4" t="inlineStr">
        <is>
          <t>Assets held for sale (Note 36.2)</t>
        </is>
      </c>
      <c r="C28" s="5" t="n">
        <v>0</v>
      </c>
      <c r="D28" s="5" t="n">
        <v>0</v>
      </c>
    </row>
    <row r="29">
      <c r="A29" s="4" t="inlineStr">
        <is>
          <t>Property, plant and equipment at year-end</t>
        </is>
      </c>
      <c r="B29" s="5" t="n">
        <v>5467</v>
      </c>
      <c r="C29" s="5" t="n">
        <v>5174</v>
      </c>
      <c r="D29" s="5" t="n">
        <v>5652</v>
      </c>
    </row>
    <row r="30">
      <c r="A30" s="4" t="inlineStr">
        <is>
          <t>Construction in Progress [Member]</t>
        </is>
      </c>
    </row>
    <row r="31">
      <c r="A31" s="3" t="inlineStr">
        <is>
          <t>Disclosure of detailed information about property, plant and equipment [line items]</t>
        </is>
      </c>
    </row>
    <row r="32">
      <c r="A32" s="4" t="inlineStr">
        <is>
          <t>Property, plant and equipment at the beginning</t>
        </is>
      </c>
      <c r="B32" s="5" t="n">
        <v>69587</v>
      </c>
      <c r="C32" s="5" t="n">
        <v>60597</v>
      </c>
    </row>
    <row r="33">
      <c r="A33" s="4" t="inlineStr">
        <is>
          <t>Assets held for sale (Note 36.2)</t>
        </is>
      </c>
      <c r="C33" s="5" t="n">
        <v>0</v>
      </c>
      <c r="D33" s="5" t="n">
        <v>0</v>
      </c>
    </row>
    <row r="34">
      <c r="A34" s="4" t="inlineStr">
        <is>
          <t>Property, plant and equipment at year-end</t>
        </is>
      </c>
      <c r="B34" s="5" t="n">
        <v>18848</v>
      </c>
      <c r="C34" s="5" t="n">
        <v>69587</v>
      </c>
      <c r="D34" s="5" t="n">
        <v>60597</v>
      </c>
    </row>
    <row r="35">
      <c r="A35" s="4" t="inlineStr">
        <is>
          <t>Exploration and evaluation assets [member]</t>
        </is>
      </c>
    </row>
    <row r="36">
      <c r="A36" s="3" t="inlineStr">
        <is>
          <t>Disclosure of detailed information about property, plant and equipment [line items]</t>
        </is>
      </c>
    </row>
    <row r="37">
      <c r="A37" s="4" t="inlineStr">
        <is>
          <t>Property, plant and equipment at the beginning</t>
        </is>
      </c>
      <c r="B37" s="5" t="n">
        <v>48036</v>
      </c>
      <c r="C37" s="5" t="n">
        <v>59992</v>
      </c>
    </row>
    <row r="38">
      <c r="A38" s="4" t="inlineStr">
        <is>
          <t>Assets held for sale (Note 36.2)</t>
        </is>
      </c>
      <c r="C38" s="5" t="n">
        <v>0</v>
      </c>
      <c r="D38" s="5" t="n">
        <v>0</v>
      </c>
    </row>
    <row r="39">
      <c r="A39" s="4" t="inlineStr">
        <is>
          <t>Property, plant and equipment at year-end</t>
        </is>
      </c>
      <c r="B39" s="5" t="n">
        <v>78614</v>
      </c>
      <c r="C39" s="5" t="n">
        <v>48036</v>
      </c>
      <c r="D39" s="5" t="n">
        <v>59992</v>
      </c>
    </row>
    <row r="40">
      <c r="A40" s="4" t="inlineStr">
        <is>
          <t>Gross carrying amount [member]</t>
        </is>
      </c>
    </row>
    <row r="41">
      <c r="A41" s="3" t="inlineStr">
        <is>
          <t>Disclosure of detailed information about property, plant and equipment [line items]</t>
        </is>
      </c>
    </row>
    <row r="42">
      <c r="A42" s="4" t="inlineStr">
        <is>
          <t>Property, plant and equipment at the beginning</t>
        </is>
      </c>
      <c r="B42" s="5" t="n">
        <v>1152386</v>
      </c>
      <c r="C42" s="5" t="n">
        <v>1039495</v>
      </c>
      <c r="D42" s="5" t="n">
        <v>1062017</v>
      </c>
    </row>
    <row r="43">
      <c r="A43" s="4" t="inlineStr">
        <is>
          <t>Additions</t>
        </is>
      </c>
      <c r="B43" s="5" t="n">
        <v>72435</v>
      </c>
      <c r="C43" s="5" t="n">
        <v>140749</v>
      </c>
      <c r="D43" s="5" t="n">
        <v>121429</v>
      </c>
    </row>
    <row r="44">
      <c r="A44" s="4" t="inlineStr">
        <is>
          <t>Currency translation differences</t>
        </is>
      </c>
      <c r="B44" s="5" t="n">
        <v>-16136</v>
      </c>
      <c r="C44" s="5" t="n">
        <v>-4560</v>
      </c>
      <c r="D44" s="5" t="n">
        <v>-13466</v>
      </c>
    </row>
    <row r="45">
      <c r="A45" s="4" t="inlineStr">
        <is>
          <t>Disposals</t>
        </is>
      </c>
      <c r="B45" s="5" t="n">
        <v>815</v>
      </c>
      <c r="C45" s="5" t="n">
        <v>262</v>
      </c>
      <c r="D45" s="5" t="n">
        <v>463</v>
      </c>
    </row>
    <row r="46">
      <c r="A46" s="4" t="inlineStr">
        <is>
          <t>Write-off / Impairment loss</t>
        </is>
      </c>
      <c r="B46" s="5" t="n">
        <v>-186516</v>
      </c>
      <c r="C46" s="5" t="n">
        <v>-25849</v>
      </c>
      <c r="D46" s="5" t="n">
        <v>-21407</v>
      </c>
    </row>
    <row r="47">
      <c r="A47" s="4" t="inlineStr">
        <is>
          <t>Transfers</t>
        </is>
      </c>
      <c r="B47" s="5" t="n">
        <v>0</v>
      </c>
      <c r="C47" s="5" t="n">
        <v>0</v>
      </c>
      <c r="D47" s="5" t="n">
        <v>0</v>
      </c>
    </row>
    <row r="48">
      <c r="A48" s="4" t="inlineStr">
        <is>
          <t>Acquisitions (Note 36.4)</t>
        </is>
      </c>
      <c r="B48" s="5" t="n">
        <v>276988</v>
      </c>
      <c r="D48" s="5" t="n">
        <v>54929</v>
      </c>
    </row>
    <row r="49">
      <c r="A49" s="4" t="inlineStr">
        <is>
          <t>Assets held for sale (Note 36.2)</t>
        </is>
      </c>
      <c r="B49" s="5" t="n">
        <v>-1285</v>
      </c>
    </row>
    <row r="50">
      <c r="A50" s="4" t="inlineStr">
        <is>
          <t>Property, plant and equipment at year-end</t>
        </is>
      </c>
      <c r="B50" s="5" t="n">
        <v>1297057</v>
      </c>
      <c r="C50" s="5" t="n">
        <v>1152386</v>
      </c>
      <c r="D50" s="5" t="n">
        <v>1039495</v>
      </c>
    </row>
    <row r="51">
      <c r="A51" s="4" t="inlineStr">
        <is>
          <t>Gross carrying amount [member] | Oil and gas properties [Member]</t>
        </is>
      </c>
    </row>
    <row r="52">
      <c r="A52" s="3" t="inlineStr">
        <is>
          <t>Disclosure of detailed information about property, plant and equipment [line items]</t>
        </is>
      </c>
    </row>
    <row r="53">
      <c r="A53" s="4" t="inlineStr">
        <is>
          <t>Property, plant and equipment at the beginning</t>
        </is>
      </c>
      <c r="B53" s="5" t="n">
        <v>830937</v>
      </c>
      <c r="C53" s="5" t="n">
        <v>717510</v>
      </c>
      <c r="D53" s="5" t="n">
        <v>776504</v>
      </c>
    </row>
    <row r="54">
      <c r="A54" s="4" t="inlineStr">
        <is>
          <t>Additions</t>
        </is>
      </c>
      <c r="C54" s="5" t="n">
        <v>14696</v>
      </c>
    </row>
    <row r="55">
      <c r="A55" s="4" t="inlineStr">
        <is>
          <t>Retirements, property, plant and equipment</t>
        </is>
      </c>
      <c r="B55" s="5" t="n">
        <v>2863</v>
      </c>
      <c r="D55" s="5" t="n">
        <v>5753</v>
      </c>
    </row>
    <row r="56">
      <c r="A56" s="4" t="inlineStr">
        <is>
          <t>Currency translation differences</t>
        </is>
      </c>
      <c r="B56" s="5" t="n">
        <v>-14399</v>
      </c>
      <c r="C56" s="5" t="n">
        <v>-3022</v>
      </c>
      <c r="D56" s="5" t="n">
        <v>-11525</v>
      </c>
    </row>
    <row r="57">
      <c r="A57" s="4" t="inlineStr">
        <is>
          <t>Disposals</t>
        </is>
      </c>
      <c r="B57" s="5" t="n">
        <v>0</v>
      </c>
      <c r="C57" s="5" t="n">
        <v>0</v>
      </c>
      <c r="D57" s="5" t="n">
        <v>0</v>
      </c>
    </row>
    <row r="58">
      <c r="A58" s="4" t="inlineStr">
        <is>
          <t>Write-off / Impairment loss</t>
        </is>
      </c>
      <c r="B58" s="5" t="n">
        <v>-77667</v>
      </c>
      <c r="C58" s="5" t="n">
        <v>-7559</v>
      </c>
      <c r="D58" s="5" t="n">
        <v>5109</v>
      </c>
    </row>
    <row r="59">
      <c r="A59" s="4" t="inlineStr">
        <is>
          <t>Transfers</t>
        </is>
      </c>
      <c r="B59" s="5" t="n">
        <v>48361</v>
      </c>
      <c r="C59" s="5" t="n">
        <v>83010</v>
      </c>
      <c r="D59" s="5" t="n">
        <v>63794</v>
      </c>
    </row>
    <row r="60">
      <c r="A60" s="4" t="inlineStr">
        <is>
          <t>Acquisitions (Note 36.4)</t>
        </is>
      </c>
      <c r="B60" s="5" t="n">
        <v>185533</v>
      </c>
      <c r="D60" s="5" t="n">
        <v>52925</v>
      </c>
    </row>
    <row r="61">
      <c r="A61" s="4" t="inlineStr">
        <is>
          <t>Assets held for sale (Note 36.2)</t>
        </is>
      </c>
      <c r="B61" s="5" t="n">
        <v>-1285</v>
      </c>
    </row>
    <row r="62">
      <c r="A62" s="4" t="inlineStr">
        <is>
          <t>Property, plant and equipment at year-end</t>
        </is>
      </c>
      <c r="B62" s="5" t="n">
        <v>968617</v>
      </c>
      <c r="C62" s="5" t="n">
        <v>830937</v>
      </c>
      <c r="D62" s="5" t="n">
        <v>717510</v>
      </c>
    </row>
    <row r="63">
      <c r="A63" s="4" t="inlineStr">
        <is>
          <t>Gross carrying amount [member] | Furniture, equipment and vehicles [Member]</t>
        </is>
      </c>
    </row>
    <row r="64">
      <c r="A64" s="3" t="inlineStr">
        <is>
          <t>Disclosure of detailed information about property, plant and equipment [line items]</t>
        </is>
      </c>
    </row>
    <row r="65">
      <c r="A65" s="4" t="inlineStr">
        <is>
          <t>Property, plant and equipment at the beginning</t>
        </is>
      </c>
      <c r="B65" s="5" t="n">
        <v>19549</v>
      </c>
      <c r="C65" s="5" t="n">
        <v>17748</v>
      </c>
      <c r="D65" s="5" t="n">
        <v>15398</v>
      </c>
    </row>
    <row r="66">
      <c r="A66" s="4" t="inlineStr">
        <is>
          <t>Additions</t>
        </is>
      </c>
      <c r="B66" s="5" t="n">
        <v>1180</v>
      </c>
      <c r="C66" s="5" t="n">
        <v>2052</v>
      </c>
      <c r="D66" s="5" t="n">
        <v>1706</v>
      </c>
    </row>
    <row r="67">
      <c r="A67" s="4" t="inlineStr">
        <is>
          <t>Currency translation differences</t>
        </is>
      </c>
      <c r="B67" s="5" t="n">
        <v>-194</v>
      </c>
      <c r="C67" s="5" t="n">
        <v>-414</v>
      </c>
      <c r="D67" s="5" t="n">
        <v>-130</v>
      </c>
    </row>
    <row r="68">
      <c r="A68" s="4" t="inlineStr">
        <is>
          <t>Disposals</t>
        </is>
      </c>
      <c r="B68" s="5" t="n">
        <v>555</v>
      </c>
      <c r="C68" s="5" t="n">
        <v>102</v>
      </c>
      <c r="D68" s="5" t="n">
        <v>46</v>
      </c>
    </row>
    <row r="69">
      <c r="A69" s="4" t="inlineStr">
        <is>
          <t>Write-off / Impairment loss</t>
        </is>
      </c>
      <c r="B69" s="5" t="n">
        <v>0</v>
      </c>
      <c r="C69" s="5" t="n">
        <v>0</v>
      </c>
      <c r="D69" s="5" t="n">
        <v>0</v>
      </c>
    </row>
    <row r="70">
      <c r="A70" s="4" t="inlineStr">
        <is>
          <t>Transfers</t>
        </is>
      </c>
      <c r="B70" s="5" t="n">
        <v>174</v>
      </c>
      <c r="C70" s="5" t="n">
        <v>265</v>
      </c>
      <c r="D70" s="5" t="n">
        <v>566</v>
      </c>
    </row>
    <row r="71">
      <c r="A71" s="4" t="inlineStr">
        <is>
          <t>Acquisitions (Note 36.4)</t>
        </is>
      </c>
      <c r="B71" s="5" t="n">
        <v>553</v>
      </c>
      <c r="D71" s="5" t="n">
        <v>254</v>
      </c>
    </row>
    <row r="72">
      <c r="A72" s="4" t="inlineStr">
        <is>
          <t>Assets held for sale (Note 36.2)</t>
        </is>
      </c>
      <c r="B72" s="5" t="n">
        <v>0</v>
      </c>
    </row>
    <row r="73">
      <c r="A73" s="4" t="inlineStr">
        <is>
          <t>Property, plant and equipment at year-end</t>
        </is>
      </c>
      <c r="B73" s="5" t="n">
        <v>20707</v>
      </c>
      <c r="C73" s="5" t="n">
        <v>19549</v>
      </c>
      <c r="D73" s="5" t="n">
        <v>17748</v>
      </c>
    </row>
    <row r="74">
      <c r="A74" s="4" t="inlineStr">
        <is>
          <t>Gross carrying amount [member] | Production facilities and machinery [Member]</t>
        </is>
      </c>
    </row>
    <row r="75">
      <c r="A75" s="3" t="inlineStr">
        <is>
          <t>Disclosure of detailed information about property, plant and equipment [line items]</t>
        </is>
      </c>
    </row>
    <row r="76">
      <c r="A76" s="4" t="inlineStr">
        <is>
          <t>Property, plant and equipment at the beginning</t>
        </is>
      </c>
      <c r="B76" s="5" t="n">
        <v>172507</v>
      </c>
      <c r="C76" s="5" t="n">
        <v>172094</v>
      </c>
      <c r="D76" s="5" t="n">
        <v>157396</v>
      </c>
    </row>
    <row r="77">
      <c r="A77" s="4" t="inlineStr">
        <is>
          <t>Additions</t>
        </is>
      </c>
      <c r="B77" s="5" t="n">
        <v>0</v>
      </c>
      <c r="C77" s="5" t="n">
        <v>381</v>
      </c>
      <c r="D77" s="5" t="n">
        <v>0</v>
      </c>
    </row>
    <row r="78">
      <c r="A78" s="4" t="inlineStr">
        <is>
          <t>Currency translation differences</t>
        </is>
      </c>
      <c r="B78" s="5" t="n">
        <v>-1036</v>
      </c>
      <c r="C78" s="5" t="n">
        <v>-561</v>
      </c>
      <c r="D78" s="5" t="n">
        <v>-884</v>
      </c>
    </row>
    <row r="79">
      <c r="A79" s="4" t="inlineStr">
        <is>
          <t>Disposals</t>
        </is>
      </c>
      <c r="B79" s="5" t="n">
        <v>0</v>
      </c>
      <c r="C79" s="5" t="n">
        <v>101</v>
      </c>
      <c r="D79" s="5" t="n">
        <v>417</v>
      </c>
    </row>
    <row r="80">
      <c r="A80" s="4" t="inlineStr">
        <is>
          <t>Write-off / Impairment loss</t>
        </is>
      </c>
      <c r="B80" s="5" t="n">
        <v>-11357</v>
      </c>
      <c r="C80" s="5" t="n">
        <v>0</v>
      </c>
      <c r="D80" s="5" t="n">
        <v>-120</v>
      </c>
    </row>
    <row r="81">
      <c r="A81" s="4" t="inlineStr">
        <is>
          <t>Transfers</t>
        </is>
      </c>
      <c r="B81" s="5" t="n">
        <v>21534</v>
      </c>
      <c r="C81" s="5" t="n">
        <v>24183</v>
      </c>
      <c r="D81" s="5" t="n">
        <v>14503</v>
      </c>
    </row>
    <row r="82">
      <c r="A82" s="4" t="inlineStr">
        <is>
          <t>Acquisitions (Note 36.4)</t>
        </is>
      </c>
      <c r="B82" s="5" t="n">
        <v>16181</v>
      </c>
      <c r="D82" s="5" t="n">
        <v>1616</v>
      </c>
    </row>
    <row r="83">
      <c r="A83" s="4" t="inlineStr">
        <is>
          <t>Assets held for sale (Note 36.2)</t>
        </is>
      </c>
      <c r="B83" s="5" t="n">
        <v>0</v>
      </c>
    </row>
    <row r="84">
      <c r="A84" s="4" t="inlineStr">
        <is>
          <t>Property, plant and equipment at year-end</t>
        </is>
      </c>
      <c r="B84" s="5" t="n">
        <v>197829</v>
      </c>
      <c r="C84" s="5" t="n">
        <v>172507</v>
      </c>
      <c r="D84" s="5" t="n">
        <v>172094</v>
      </c>
    </row>
    <row r="85">
      <c r="A85" s="4" t="inlineStr">
        <is>
          <t>Gross carrying amount [member] | Buildings and improvements</t>
        </is>
      </c>
    </row>
    <row r="86">
      <c r="A86" s="3" t="inlineStr">
        <is>
          <t>Disclosure of detailed information about property, plant and equipment [line items]</t>
        </is>
      </c>
    </row>
    <row r="87">
      <c r="A87" s="4" t="inlineStr">
        <is>
          <t>Property, plant and equipment at the beginning</t>
        </is>
      </c>
      <c r="B87" s="5" t="n">
        <v>11770</v>
      </c>
      <c r="C87" s="5" t="n">
        <v>11554</v>
      </c>
      <c r="D87" s="5" t="n">
        <v>10361</v>
      </c>
    </row>
    <row r="88">
      <c r="A88" s="4" t="inlineStr">
        <is>
          <t>Additions</t>
        </is>
      </c>
      <c r="B88" s="5" t="n">
        <v>422</v>
      </c>
      <c r="C88" s="5" t="n">
        <v>159</v>
      </c>
      <c r="D88" s="5" t="n">
        <v>0</v>
      </c>
    </row>
    <row r="89">
      <c r="A89" s="4" t="inlineStr">
        <is>
          <t>Currency translation differences</t>
        </is>
      </c>
      <c r="B89" s="5" t="n">
        <v>-59</v>
      </c>
      <c r="C89" s="5" t="n">
        <v>-8</v>
      </c>
      <c r="D89" s="5" t="n">
        <v>-30</v>
      </c>
    </row>
    <row r="90">
      <c r="A90" s="4" t="inlineStr">
        <is>
          <t>Disposals</t>
        </is>
      </c>
      <c r="B90" s="5" t="n">
        <v>227</v>
      </c>
      <c r="C90" s="5" t="n">
        <v>0</v>
      </c>
      <c r="D90" s="5" t="n">
        <v>0</v>
      </c>
    </row>
    <row r="91">
      <c r="A91" s="4" t="inlineStr">
        <is>
          <t>Write-off / Impairment loss</t>
        </is>
      </c>
      <c r="B91" s="5" t="n">
        <v>0</v>
      </c>
      <c r="C91" s="5" t="n">
        <v>0</v>
      </c>
      <c r="D91" s="5" t="n">
        <v>0</v>
      </c>
    </row>
    <row r="92">
      <c r="A92" s="4" t="inlineStr">
        <is>
          <t>Transfers</t>
        </is>
      </c>
      <c r="B92" s="5" t="n">
        <v>324</v>
      </c>
      <c r="C92" s="5" t="n">
        <v>65</v>
      </c>
      <c r="D92" s="5" t="n">
        <v>1089</v>
      </c>
    </row>
    <row r="93">
      <c r="A93" s="4" t="inlineStr">
        <is>
          <t>Acquisitions (Note 36.4)</t>
        </is>
      </c>
      <c r="B93" s="5" t="n">
        <v>212</v>
      </c>
      <c r="D93" s="5" t="n">
        <v>134</v>
      </c>
    </row>
    <row r="94">
      <c r="A94" s="4" t="inlineStr">
        <is>
          <t>Assets held for sale (Note 36.2)</t>
        </is>
      </c>
      <c r="B94" s="5" t="n">
        <v>0</v>
      </c>
    </row>
    <row r="95">
      <c r="A95" s="4" t="inlineStr">
        <is>
          <t>Property, plant and equipment at year-end</t>
        </is>
      </c>
      <c r="B95" s="5" t="n">
        <v>12442</v>
      </c>
      <c r="C95" s="5" t="n">
        <v>11770</v>
      </c>
      <c r="D95" s="5" t="n">
        <v>11554</v>
      </c>
    </row>
    <row r="96">
      <c r="A96" s="4" t="inlineStr">
        <is>
          <t>Gross carrying amount [member] | Construction in Progress [Member]</t>
        </is>
      </c>
    </row>
    <row r="97">
      <c r="A97" s="3" t="inlineStr">
        <is>
          <t>Disclosure of detailed information about property, plant and equipment [line items]</t>
        </is>
      </c>
    </row>
    <row r="98">
      <c r="A98" s="4" t="inlineStr">
        <is>
          <t>Property, plant and equipment at the beginning</t>
        </is>
      </c>
      <c r="B98" s="5" t="n">
        <v>69587</v>
      </c>
      <c r="C98" s="5" t="n">
        <v>60597</v>
      </c>
      <c r="D98" s="5" t="n">
        <v>37990</v>
      </c>
    </row>
    <row r="99">
      <c r="A99" s="4" t="inlineStr">
        <is>
          <t>Additions</t>
        </is>
      </c>
      <c r="B99" s="5" t="n">
        <v>55267</v>
      </c>
      <c r="C99" s="5" t="n">
        <v>96012</v>
      </c>
      <c r="D99" s="5" t="n">
        <v>81961</v>
      </c>
    </row>
    <row r="100">
      <c r="A100" s="4" t="inlineStr">
        <is>
          <t>Currency translation differences</t>
        </is>
      </c>
      <c r="B100" s="5" t="n">
        <v>-47</v>
      </c>
      <c r="C100" s="5" t="n">
        <v>-106</v>
      </c>
      <c r="D100" s="5" t="n">
        <v>-15</v>
      </c>
    </row>
    <row r="101">
      <c r="A101" s="4" t="inlineStr">
        <is>
          <t>Disposals</t>
        </is>
      </c>
      <c r="B101" s="5" t="n">
        <v>33</v>
      </c>
      <c r="C101" s="5" t="n">
        <v>0</v>
      </c>
      <c r="D101" s="5" t="n">
        <v>0</v>
      </c>
    </row>
    <row r="102">
      <c r="A102" s="4" t="inlineStr">
        <is>
          <t>Write-off / Impairment loss</t>
        </is>
      </c>
      <c r="B102" s="5" t="n">
        <v>-44840</v>
      </c>
      <c r="C102" s="5" t="n">
        <v>0</v>
      </c>
      <c r="D102" s="5" t="n">
        <v>-7</v>
      </c>
    </row>
    <row r="103">
      <c r="A103" s="4" t="inlineStr">
        <is>
          <t>Transfers</t>
        </is>
      </c>
      <c r="B103" s="5" t="n">
        <v>-62285</v>
      </c>
      <c r="C103" s="5" t="n">
        <v>-86916</v>
      </c>
      <c r="D103" s="5" t="n">
        <v>-59332</v>
      </c>
    </row>
    <row r="104">
      <c r="A104" s="4" t="inlineStr">
        <is>
          <t>Acquisitions (Note 36.4)</t>
        </is>
      </c>
      <c r="B104" s="5" t="n">
        <v>1199</v>
      </c>
      <c r="D104" s="5" t="n">
        <v>0</v>
      </c>
    </row>
    <row r="105">
      <c r="A105" s="4" t="inlineStr">
        <is>
          <t>Assets held for sale (Note 36.2)</t>
        </is>
      </c>
      <c r="B105" s="5" t="n">
        <v>0</v>
      </c>
    </row>
    <row r="106">
      <c r="A106" s="4" t="inlineStr">
        <is>
          <t>Property, plant and equipment at year-end</t>
        </is>
      </c>
      <c r="B106" s="5" t="n">
        <v>18848</v>
      </c>
      <c r="C106" s="5" t="n">
        <v>69587</v>
      </c>
      <c r="D106" s="5" t="n">
        <v>60597</v>
      </c>
    </row>
    <row r="107">
      <c r="A107" s="4" t="inlineStr">
        <is>
          <t>Gross carrying amount [member] | Exploration and evaluation assets [member]</t>
        </is>
      </c>
    </row>
    <row r="108">
      <c r="A108" s="3" t="inlineStr">
        <is>
          <t>Disclosure of detailed information about property, plant and equipment [line items]</t>
        </is>
      </c>
    </row>
    <row r="109">
      <c r="A109" s="4" t="inlineStr">
        <is>
          <t>Property, plant and equipment at the beginning</t>
        </is>
      </c>
      <c r="B109" s="5" t="n">
        <v>48036</v>
      </c>
      <c r="C109" s="5" t="n">
        <v>59992</v>
      </c>
      <c r="D109" s="5" t="n">
        <v>64368</v>
      </c>
    </row>
    <row r="110">
      <c r="A110" s="4" t="inlineStr">
        <is>
          <t>Additions</t>
        </is>
      </c>
      <c r="B110" s="5" t="n">
        <v>18429</v>
      </c>
      <c r="C110" s="5" t="n">
        <v>27449</v>
      </c>
      <c r="D110" s="5" t="n">
        <v>43515</v>
      </c>
    </row>
    <row r="111">
      <c r="A111" s="4" t="inlineStr">
        <is>
          <t>Currency translation differences</t>
        </is>
      </c>
      <c r="B111" s="5" t="n">
        <v>-401</v>
      </c>
      <c r="C111" s="5" t="n">
        <v>-449</v>
      </c>
      <c r="D111" s="5" t="n">
        <v>-882</v>
      </c>
    </row>
    <row r="112">
      <c r="A112" s="4" t="inlineStr">
        <is>
          <t>Disposals</t>
        </is>
      </c>
      <c r="B112" s="5" t="n">
        <v>0</v>
      </c>
      <c r="C112" s="5" t="n">
        <v>59</v>
      </c>
      <c r="D112" s="5" t="n">
        <v>0</v>
      </c>
    </row>
    <row r="113">
      <c r="A113" s="4" t="inlineStr">
        <is>
          <t>Write-off / Impairment loss</t>
        </is>
      </c>
      <c r="B113" s="5" t="n">
        <v>-52652</v>
      </c>
      <c r="C113" s="5" t="n">
        <v>-18290</v>
      </c>
      <c r="D113" s="5" t="n">
        <v>-26389</v>
      </c>
    </row>
    <row r="114">
      <c r="A114" s="4" t="inlineStr">
        <is>
          <t>Transfers</t>
        </is>
      </c>
      <c r="B114" s="5" t="n">
        <v>-8108</v>
      </c>
      <c r="C114" s="5" t="n">
        <v>-20607</v>
      </c>
      <c r="D114" s="5" t="n">
        <v>-20620</v>
      </c>
    </row>
    <row r="115">
      <c r="A115" s="4" t="inlineStr">
        <is>
          <t>Acquisitions (Note 36.4)</t>
        </is>
      </c>
      <c r="B115" s="5" t="n">
        <v>73310</v>
      </c>
      <c r="D115" s="5" t="n">
        <v>0</v>
      </c>
    </row>
    <row r="116">
      <c r="A116" s="4" t="inlineStr">
        <is>
          <t>Assets held for sale (Note 36.2)</t>
        </is>
      </c>
      <c r="B116" s="5" t="n">
        <v>0</v>
      </c>
    </row>
    <row r="117">
      <c r="A117" s="4" t="inlineStr">
        <is>
          <t>Property, plant and equipment at year-end</t>
        </is>
      </c>
      <c r="B117" s="5" t="n">
        <v>78614</v>
      </c>
      <c r="C117" s="5" t="n">
        <v>48036</v>
      </c>
      <c r="D117" s="5" t="n">
        <v>59992</v>
      </c>
    </row>
    <row r="118">
      <c r="A118" s="4" t="inlineStr">
        <is>
          <t>Accumulated depreciation, amortisation and impairment [member]</t>
        </is>
      </c>
    </row>
    <row r="119">
      <c r="A119" s="3" t="inlineStr">
        <is>
          <t>Disclosure of detailed information about property, plant and equipment [line items]</t>
        </is>
      </c>
    </row>
    <row r="120">
      <c r="A120" s="4" t="inlineStr">
        <is>
          <t>Property, plant and equipment at the beginning</t>
        </is>
      </c>
      <c r="B120" s="5" t="n">
        <v>-584598</v>
      </c>
      <c r="C120" s="5" t="n">
        <v>-482325</v>
      </c>
      <c r="D120" s="5" t="n">
        <v>-544614</v>
      </c>
    </row>
    <row r="121">
      <c r="A121" s="4" t="inlineStr">
        <is>
          <t>Currency translation differences</t>
        </is>
      </c>
      <c r="B121" s="5" t="n">
        <v>10646</v>
      </c>
      <c r="C121" s="5" t="n">
        <v>3305</v>
      </c>
      <c r="D121" s="5" t="n">
        <v>6747</v>
      </c>
    </row>
    <row r="122">
      <c r="A122" s="4" t="inlineStr">
        <is>
          <t>Depreciation</t>
        </is>
      </c>
      <c r="B122" s="5" t="n">
        <v>-108971</v>
      </c>
      <c r="C122" s="5" t="n">
        <v>-102884</v>
      </c>
      <c r="D122" s="5" t="n">
        <v>-92663</v>
      </c>
    </row>
    <row r="123">
      <c r="A123" s="4" t="inlineStr">
        <is>
          <t>Disposals</t>
        </is>
      </c>
      <c r="B123" s="5" t="n">
        <v>-398</v>
      </c>
      <c r="C123" s="5" t="n">
        <v>-119</v>
      </c>
      <c r="D123" s="5" t="n">
        <v>-191</v>
      </c>
    </row>
    <row r="124">
      <c r="A124" s="4" t="inlineStr">
        <is>
          <t>Assets held for sale (Note 36.2)</t>
        </is>
      </c>
      <c r="B124" s="5" t="n">
        <v>133</v>
      </c>
      <c r="C124" s="5" t="n">
        <v>-2813</v>
      </c>
      <c r="D124" s="5" t="n">
        <v>148014</v>
      </c>
    </row>
    <row r="125">
      <c r="A125" s="4" t="inlineStr">
        <is>
          <t>Property, plant and equipment at year-end</t>
        </is>
      </c>
      <c r="B125" s="5" t="n">
        <v>-682392</v>
      </c>
      <c r="C125" s="5" t="n">
        <v>-584598</v>
      </c>
      <c r="D125" s="5" t="n">
        <v>-482325</v>
      </c>
    </row>
    <row r="126">
      <c r="A126" s="4" t="inlineStr">
        <is>
          <t>Accumulated depreciation, amortisation and impairment [member] | Oil and gas properties [Member]</t>
        </is>
      </c>
    </row>
    <row r="127">
      <c r="A127" s="3" t="inlineStr">
        <is>
          <t>Disclosure of detailed information about property, plant and equipment [line items]</t>
        </is>
      </c>
    </row>
    <row r="128">
      <c r="A128" s="4" t="inlineStr">
        <is>
          <t>Property, plant and equipment at the beginning</t>
        </is>
      </c>
      <c r="B128" s="5" t="n">
        <v>-467806</v>
      </c>
      <c r="C128" s="5" t="n">
        <v>-359358</v>
      </c>
      <c r="D128" s="5" t="n">
        <v>-441534</v>
      </c>
    </row>
    <row r="129">
      <c r="A129" s="4" t="inlineStr">
        <is>
          <t>Currency translation differences</t>
        </is>
      </c>
      <c r="B129" s="5" t="n">
        <v>8572</v>
      </c>
      <c r="C129" s="5" t="n">
        <v>2492</v>
      </c>
      <c r="D129" s="5" t="n">
        <v>6292</v>
      </c>
    </row>
    <row r="130">
      <c r="A130" s="4" t="inlineStr">
        <is>
          <t>Depreciation</t>
        </is>
      </c>
      <c r="B130" s="5" t="n">
        <v>-89344</v>
      </c>
      <c r="C130" s="5" t="n">
        <v>-83276</v>
      </c>
      <c r="D130" s="5" t="n">
        <v>-72130</v>
      </c>
    </row>
    <row r="131">
      <c r="A131" s="4" t="inlineStr">
        <is>
          <t>Disposals</t>
        </is>
      </c>
      <c r="B131" s="5" t="n">
        <v>0</v>
      </c>
      <c r="C131" s="5" t="n">
        <v>0</v>
      </c>
      <c r="D131" s="5" t="n">
        <v>0</v>
      </c>
    </row>
    <row r="132">
      <c r="A132" s="4" t="inlineStr">
        <is>
          <t>Assets held for sale (Note 36.2)</t>
        </is>
      </c>
      <c r="B132" s="5" t="n">
        <v>133</v>
      </c>
      <c r="C132" s="5" t="n">
        <v>-27664</v>
      </c>
      <c r="D132" s="5" t="n">
        <v>148014</v>
      </c>
    </row>
    <row r="133">
      <c r="A133" s="4" t="inlineStr">
        <is>
          <t>Property, plant and equipment at year-end</t>
        </is>
      </c>
      <c r="B133" s="5" t="n">
        <v>-548445</v>
      </c>
      <c r="C133" s="5" t="n">
        <v>-467806</v>
      </c>
      <c r="D133" s="5" t="n">
        <v>-359358</v>
      </c>
    </row>
    <row r="134">
      <c r="A134" s="4" t="inlineStr">
        <is>
          <t>Accumulated depreciation, amortisation and impairment [member] | Furniture, equipment and vehicles [Member]</t>
        </is>
      </c>
    </row>
    <row r="135">
      <c r="A135" s="3" t="inlineStr">
        <is>
          <t>Disclosure of detailed information about property, plant and equipment [line items]</t>
        </is>
      </c>
    </row>
    <row r="136">
      <c r="A136" s="4" t="inlineStr">
        <is>
          <t>Property, plant and equipment at the beginning</t>
        </is>
      </c>
      <c r="B136" s="5" t="n">
        <v>-15149</v>
      </c>
      <c r="C136" s="5" t="n">
        <v>-13361</v>
      </c>
      <c r="D136" s="5" t="n">
        <v>-11916</v>
      </c>
    </row>
    <row r="137">
      <c r="A137" s="4" t="inlineStr">
        <is>
          <t>Currency translation differences</t>
        </is>
      </c>
      <c r="B137" s="5" t="n">
        <v>155</v>
      </c>
      <c r="C137" s="5" t="n">
        <v>223</v>
      </c>
      <c r="D137" s="5" t="n">
        <v>92</v>
      </c>
    </row>
    <row r="138">
      <c r="A138" s="4" t="inlineStr">
        <is>
          <t>Depreciation</t>
        </is>
      </c>
      <c r="B138" s="5" t="n">
        <v>-2317</v>
      </c>
      <c r="C138" s="5" t="n">
        <v>-2096</v>
      </c>
      <c r="D138" s="5" t="n">
        <v>-1579</v>
      </c>
    </row>
    <row r="139">
      <c r="A139" s="4" t="inlineStr">
        <is>
          <t>Disposals</t>
        </is>
      </c>
      <c r="B139" s="5" t="n">
        <v>-326</v>
      </c>
      <c r="C139" s="5" t="n">
        <v>-85</v>
      </c>
      <c r="D139" s="5" t="n">
        <v>-42</v>
      </c>
    </row>
    <row r="140">
      <c r="A140" s="4" t="inlineStr">
        <is>
          <t>Assets held for sale (Note 36.2)</t>
        </is>
      </c>
      <c r="B140" s="5" t="n">
        <v>0</v>
      </c>
      <c r="C140" s="5" t="n">
        <v>0</v>
      </c>
      <c r="D140" s="5" t="n">
        <v>0</v>
      </c>
    </row>
    <row r="141">
      <c r="A141" s="4" t="inlineStr">
        <is>
          <t>Property, plant and equipment at year-end</t>
        </is>
      </c>
      <c r="B141" s="5" t="n">
        <v>-16985</v>
      </c>
      <c r="C141" s="5" t="n">
        <v>-15149</v>
      </c>
      <c r="D141" s="5" t="n">
        <v>-13361</v>
      </c>
    </row>
    <row r="142">
      <c r="A142" s="4" t="inlineStr">
        <is>
          <t>Accumulated depreciation, amortisation and impairment [member] | Production facilities and machinery [Member]</t>
        </is>
      </c>
    </row>
    <row r="143">
      <c r="A143" s="3" t="inlineStr">
        <is>
          <t>Disclosure of detailed information about property, plant and equipment [line items]</t>
        </is>
      </c>
    </row>
    <row r="144">
      <c r="A144" s="4" t="inlineStr">
        <is>
          <t>Property, plant and equipment at the beginning</t>
        </is>
      </c>
      <c r="B144" s="5" t="n">
        <v>-95047</v>
      </c>
      <c r="C144" s="5" t="n">
        <v>-103704</v>
      </c>
      <c r="D144" s="5" t="n">
        <v>-86232</v>
      </c>
    </row>
    <row r="145">
      <c r="A145" s="4" t="inlineStr">
        <is>
          <t>Currency translation differences</t>
        </is>
      </c>
      <c r="B145" s="5" t="n">
        <v>1880</v>
      </c>
      <c r="C145" s="5" t="n">
        <v>480</v>
      </c>
      <c r="D145" s="5" t="n">
        <v>337</v>
      </c>
    </row>
    <row r="146">
      <c r="A146" s="4" t="inlineStr">
        <is>
          <t>Depreciation</t>
        </is>
      </c>
      <c r="B146" s="5" t="n">
        <v>-16820</v>
      </c>
      <c r="C146" s="5" t="n">
        <v>-16708</v>
      </c>
      <c r="D146" s="5" t="n">
        <v>-17958</v>
      </c>
    </row>
    <row r="147">
      <c r="A147" s="4" t="inlineStr">
        <is>
          <t>Disposals</t>
        </is>
      </c>
      <c r="B147" s="5" t="n">
        <v>0</v>
      </c>
      <c r="C147" s="5" t="n">
        <v>-34</v>
      </c>
      <c r="D147" s="5" t="n">
        <v>-149</v>
      </c>
    </row>
    <row r="148">
      <c r="A148" s="4" t="inlineStr">
        <is>
          <t>Assets held for sale (Note 36.2)</t>
        </is>
      </c>
      <c r="B148" s="5" t="n">
        <v>0</v>
      </c>
      <c r="C148" s="5" t="n">
        <v>24851</v>
      </c>
      <c r="D148" s="5" t="n">
        <v>0</v>
      </c>
    </row>
    <row r="149">
      <c r="A149" s="4" t="inlineStr">
        <is>
          <t>Property, plant and equipment at year-end</t>
        </is>
      </c>
      <c r="B149" s="5" t="n">
        <v>-109987</v>
      </c>
      <c r="C149" s="5" t="n">
        <v>-95047</v>
      </c>
      <c r="D149" s="5" t="n">
        <v>-103704</v>
      </c>
    </row>
    <row r="150">
      <c r="A150" s="4" t="inlineStr">
        <is>
          <t>Accumulated depreciation, amortisation and impairment [member] | Buildings and improvements</t>
        </is>
      </c>
    </row>
    <row r="151">
      <c r="A151" s="3" t="inlineStr">
        <is>
          <t>Disclosure of detailed information about property, plant and equipment [line items]</t>
        </is>
      </c>
    </row>
    <row r="152">
      <c r="A152" s="4" t="inlineStr">
        <is>
          <t>Property, plant and equipment at the beginning</t>
        </is>
      </c>
      <c r="B152" s="5" t="n">
        <v>-6596</v>
      </c>
      <c r="C152" s="5" t="n">
        <v>-5902</v>
      </c>
      <c r="D152" s="5" t="n">
        <v>-4932</v>
      </c>
    </row>
    <row r="153">
      <c r="A153" s="4" t="inlineStr">
        <is>
          <t>Currency translation differences</t>
        </is>
      </c>
      <c r="B153" s="5" t="n">
        <v>39</v>
      </c>
      <c r="C153" s="5" t="n">
        <v>110</v>
      </c>
      <c r="D153" s="5" t="n">
        <v>26</v>
      </c>
    </row>
    <row r="154">
      <c r="A154" s="4" t="inlineStr">
        <is>
          <t>Depreciation</t>
        </is>
      </c>
      <c r="B154" s="5" t="n">
        <v>-490</v>
      </c>
      <c r="C154" s="5" t="n">
        <v>-804</v>
      </c>
      <c r="D154" s="5" t="n">
        <v>-996</v>
      </c>
    </row>
    <row r="155">
      <c r="A155" s="4" t="inlineStr">
        <is>
          <t>Disposals</t>
        </is>
      </c>
      <c r="B155" s="5" t="n">
        <v>-72</v>
      </c>
      <c r="C155" s="5" t="n">
        <v>0</v>
      </c>
      <c r="D155" s="5" t="n">
        <v>0</v>
      </c>
    </row>
    <row r="156">
      <c r="A156" s="4" t="inlineStr">
        <is>
          <t>Assets held for sale (Note 36.2)</t>
        </is>
      </c>
      <c r="B156" s="5" t="n">
        <v>0</v>
      </c>
      <c r="C156" s="5" t="n">
        <v>0</v>
      </c>
      <c r="D156" s="5" t="n">
        <v>0</v>
      </c>
    </row>
    <row r="157">
      <c r="A157" s="4" t="inlineStr">
        <is>
          <t>Property, plant and equipment at year-end</t>
        </is>
      </c>
      <c r="B157" s="5" t="n">
        <v>-6975</v>
      </c>
      <c r="C157" s="5" t="n">
        <v>-6596</v>
      </c>
      <c r="D157" s="5" t="n">
        <v>-5902</v>
      </c>
    </row>
    <row r="158">
      <c r="A158" s="4" t="inlineStr">
        <is>
          <t>Accumulated depreciation, amortisation and impairment [member] | Construction in Progress [Member]</t>
        </is>
      </c>
    </row>
    <row r="159">
      <c r="A159" s="3" t="inlineStr">
        <is>
          <t>Disclosure of detailed information about property, plant and equipment [line items]</t>
        </is>
      </c>
    </row>
    <row r="160">
      <c r="A160" s="4" t="inlineStr">
        <is>
          <t>Property, plant and equipment at the beginning</t>
        </is>
      </c>
      <c r="B160" s="5" t="n">
        <v>0</v>
      </c>
      <c r="C160" s="5" t="n">
        <v>0</v>
      </c>
      <c r="D160" s="5" t="n">
        <v>0</v>
      </c>
    </row>
    <row r="161">
      <c r="A161" s="4" t="inlineStr">
        <is>
          <t>Currency translation differences</t>
        </is>
      </c>
      <c r="B161" s="5" t="n">
        <v>0</v>
      </c>
      <c r="C161" s="5" t="n">
        <v>0</v>
      </c>
      <c r="D161" s="5" t="n">
        <v>0</v>
      </c>
    </row>
    <row r="162">
      <c r="A162" s="4" t="inlineStr">
        <is>
          <t>Depreciation</t>
        </is>
      </c>
      <c r="B162" s="5" t="n">
        <v>0</v>
      </c>
      <c r="C162" s="5" t="n">
        <v>0</v>
      </c>
      <c r="D162" s="5" t="n">
        <v>0</v>
      </c>
    </row>
    <row r="163">
      <c r="A163" s="4" t="inlineStr">
        <is>
          <t>Disposals</t>
        </is>
      </c>
      <c r="B163" s="5" t="n">
        <v>0</v>
      </c>
      <c r="C163" s="5" t="n">
        <v>0</v>
      </c>
      <c r="D163" s="5" t="n">
        <v>0</v>
      </c>
    </row>
    <row r="164">
      <c r="A164" s="4" t="inlineStr">
        <is>
          <t>Assets held for sale (Note 36.2)</t>
        </is>
      </c>
      <c r="B164" s="5" t="n">
        <v>0</v>
      </c>
      <c r="C164" s="5" t="n">
        <v>0</v>
      </c>
      <c r="D164" s="5" t="n">
        <v>0</v>
      </c>
    </row>
    <row r="165">
      <c r="A165" s="4" t="inlineStr">
        <is>
          <t>Property, plant and equipment at year-end</t>
        </is>
      </c>
      <c r="B165" s="5" t="n">
        <v>0</v>
      </c>
      <c r="C165" s="5" t="n">
        <v>0</v>
      </c>
      <c r="D165" s="5" t="n">
        <v>0</v>
      </c>
    </row>
    <row r="166">
      <c r="A166" s="4" t="inlineStr">
        <is>
          <t>Accumulated depreciation, amortisation and impairment [member] | Exploration and evaluation assets [member]</t>
        </is>
      </c>
    </row>
    <row r="167">
      <c r="A167" s="3" t="inlineStr">
        <is>
          <t>Disclosure of detailed information about property, plant and equipment [line items]</t>
        </is>
      </c>
    </row>
    <row r="168">
      <c r="A168" s="4" t="inlineStr">
        <is>
          <t>Property, plant and equipment at the beginning</t>
        </is>
      </c>
      <c r="B168" s="5" t="n">
        <v>0</v>
      </c>
      <c r="C168" s="5" t="n">
        <v>0</v>
      </c>
      <c r="D168" s="5" t="n">
        <v>0</v>
      </c>
    </row>
    <row r="169">
      <c r="A169" s="4" t="inlineStr">
        <is>
          <t>Currency translation differences</t>
        </is>
      </c>
      <c r="B169" s="5" t="n">
        <v>0</v>
      </c>
      <c r="C169" s="5" t="n">
        <v>0</v>
      </c>
      <c r="D169" s="5" t="n">
        <v>0</v>
      </c>
    </row>
    <row r="170">
      <c r="A170" s="4" t="inlineStr">
        <is>
          <t>Depreciation</t>
        </is>
      </c>
      <c r="B170" s="5" t="n">
        <v>0</v>
      </c>
      <c r="C170" s="5" t="n">
        <v>0</v>
      </c>
      <c r="D170" s="5" t="n">
        <v>0</v>
      </c>
    </row>
    <row r="171">
      <c r="A171" s="4" t="inlineStr">
        <is>
          <t>Disposals</t>
        </is>
      </c>
      <c r="B171" s="5" t="n">
        <v>0</v>
      </c>
      <c r="C171" s="5" t="n">
        <v>0</v>
      </c>
      <c r="D171" s="5" t="n">
        <v>0</v>
      </c>
    </row>
    <row r="172">
      <c r="A172" s="4" t="inlineStr">
        <is>
          <t>Assets held for sale (Note 36.2)</t>
        </is>
      </c>
      <c r="B172" s="5" t="n">
        <v>0</v>
      </c>
      <c r="C172" s="5" t="n">
        <v>0</v>
      </c>
      <c r="D172" s="5" t="n">
        <v>0</v>
      </c>
    </row>
    <row r="173">
      <c r="A173" s="4" t="inlineStr">
        <is>
          <t>Property, plant and equipment at year-end</t>
        </is>
      </c>
      <c r="B173" s="6" t="n">
        <v>0</v>
      </c>
      <c r="C173" s="6" t="n">
        <v>0</v>
      </c>
      <c r="D173" s="6"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Schedule of Exploration Wells Movement and Balances) (Details) - USD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Property, plant and equipment at year-end</t>
        </is>
      </c>
      <c r="B4" s="6" t="n">
        <v>614665</v>
      </c>
      <c r="C4" s="6" t="n">
        <v>567788</v>
      </c>
      <c r="D4" s="6" t="n">
        <v>557170</v>
      </c>
    </row>
    <row r="5">
      <c r="A5" s="4" t="inlineStr">
        <is>
          <t>Exploration and evaluation assets [member]</t>
        </is>
      </c>
    </row>
    <row r="6">
      <c r="A6" s="3" t="inlineStr">
        <is>
          <t>Disclosure of detailed information about property, plant and equipment [line items]</t>
        </is>
      </c>
    </row>
    <row r="7">
      <c r="A7" s="4" t="inlineStr">
        <is>
          <t>Property, plant and equipment at year-end</t>
        </is>
      </c>
      <c r="B7" s="5" t="n">
        <v>78614</v>
      </c>
      <c r="C7" s="5" t="n">
        <v>48036</v>
      </c>
      <c r="D7" s="5" t="n">
        <v>59992</v>
      </c>
    </row>
    <row r="8">
      <c r="A8" s="4" t="inlineStr">
        <is>
          <t>Exploration Wells [Member] | Exploration and evaluation assets [member]</t>
        </is>
      </c>
    </row>
    <row r="9">
      <c r="A9" s="3" t="inlineStr">
        <is>
          <t>Disclosure of detailed information about property, plant and equipment [line items]</t>
        </is>
      </c>
    </row>
    <row r="10">
      <c r="A10" s="4" t="inlineStr">
        <is>
          <t>Additions</t>
        </is>
      </c>
      <c r="B10" s="5" t="n">
        <v>11016</v>
      </c>
      <c r="C10" s="5" t="n">
        <v>23082</v>
      </c>
    </row>
    <row r="11">
      <c r="A11" s="4" t="inlineStr">
        <is>
          <t>Acquisitions</t>
        </is>
      </c>
      <c r="B11" s="5" t="n">
        <v>3129</v>
      </c>
    </row>
    <row r="12">
      <c r="A12" s="4" t="inlineStr">
        <is>
          <t>Write-offs</t>
        </is>
      </c>
      <c r="B12" s="5" t="n">
        <v>-7947</v>
      </c>
      <c r="C12" s="5" t="n">
        <v>-12941</v>
      </c>
    </row>
    <row r="13">
      <c r="A13" s="4" t="inlineStr">
        <is>
          <t>Transfers</t>
        </is>
      </c>
      <c r="B13" s="5" t="n">
        <v>-7058</v>
      </c>
      <c r="C13" s="5" t="n">
        <v>-17365</v>
      </c>
    </row>
    <row r="14">
      <c r="A14" s="4" t="inlineStr">
        <is>
          <t>Property, plant and equipment at year-end</t>
        </is>
      </c>
      <c r="B14" s="6" t="n">
        <v>3129</v>
      </c>
      <c r="C14" s="6" t="n">
        <v>3989</v>
      </c>
      <c r="D14" s="6" t="n">
        <v>1121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Property, plant and equipment (Narrative) (Details) $ in Thousands</t>
        </is>
      </c>
      <c r="B1" s="2" t="inlineStr">
        <is>
          <t>12 Months Ended</t>
        </is>
      </c>
    </row>
    <row r="2">
      <c r="B2" s="2" t="inlineStr">
        <is>
          <t>Dec. 31, 2020USD ($)item</t>
        </is>
      </c>
      <c r="C2" s="2" t="inlineStr">
        <is>
          <t>Dec. 31, 2019USD ($)item</t>
        </is>
      </c>
      <c r="D2" s="2" t="inlineStr">
        <is>
          <t>Dec. 31, 2018USD ($)item</t>
        </is>
      </c>
    </row>
    <row r="3">
      <c r="A3" s="3" t="inlineStr">
        <is>
          <t>Disclosure of detailed information about property, plant and equipment [line items]</t>
        </is>
      </c>
    </row>
    <row r="4">
      <c r="A4" s="4" t="inlineStr">
        <is>
          <t>Property, plant and equipment</t>
        </is>
      </c>
      <c r="B4" s="6" t="n">
        <v>614665</v>
      </c>
      <c r="C4" s="6" t="n">
        <v>567788</v>
      </c>
      <c r="D4" s="6" t="n">
        <v>557170</v>
      </c>
    </row>
    <row r="5">
      <c r="A5" s="4" t="inlineStr">
        <is>
          <t>Number of unsuccessful exploration wells | item</t>
        </is>
      </c>
      <c r="B5" s="5" t="n">
        <v>3</v>
      </c>
    </row>
    <row r="6">
      <c r="A6" s="4" t="inlineStr">
        <is>
          <t>Exploration and evaluation assets [member]</t>
        </is>
      </c>
    </row>
    <row r="7">
      <c r="A7" s="3" t="inlineStr">
        <is>
          <t>Disclosure of detailed information about property, plant and equipment [line items]</t>
        </is>
      </c>
    </row>
    <row r="8">
      <c r="A8" s="4" t="inlineStr">
        <is>
          <t>Property, plant and equipment</t>
        </is>
      </c>
      <c r="B8" s="6" t="n">
        <v>78614</v>
      </c>
      <c r="C8" s="5" t="n">
        <v>48036</v>
      </c>
      <c r="D8" s="5" t="n">
        <v>59992</v>
      </c>
    </row>
    <row r="9">
      <c r="A9" s="4" t="inlineStr">
        <is>
          <t>Construction in Progress [Member]</t>
        </is>
      </c>
    </row>
    <row r="10">
      <c r="A10" s="3" t="inlineStr">
        <is>
          <t>Disclosure of detailed information about property, plant and equipment [line items]</t>
        </is>
      </c>
    </row>
    <row r="11">
      <c r="A11" s="4" t="inlineStr">
        <is>
          <t>Property, plant and equipment</t>
        </is>
      </c>
      <c r="B11" s="5" t="n">
        <v>18848</v>
      </c>
      <c r="C11" s="5" t="n">
        <v>69587</v>
      </c>
      <c r="D11" s="5" t="n">
        <v>60597</v>
      </c>
    </row>
    <row r="12">
      <c r="A12" s="4" t="inlineStr">
        <is>
          <t>seismic and other exploratory assets [Member] | Exploration and evaluation assets [member]</t>
        </is>
      </c>
    </row>
    <row r="13">
      <c r="A13" s="3" t="inlineStr">
        <is>
          <t>Disclosure of detailed information about property, plant and equipment [line items]</t>
        </is>
      </c>
    </row>
    <row r="14">
      <c r="A14" s="4" t="inlineStr">
        <is>
          <t>Property, plant and equipment</t>
        </is>
      </c>
      <c r="B14" s="5" t="n">
        <v>75485</v>
      </c>
      <c r="C14" s="5" t="n">
        <v>44047</v>
      </c>
      <c r="D14" s="5" t="n">
        <v>48779</v>
      </c>
    </row>
    <row r="15">
      <c r="A15" s="4" t="inlineStr">
        <is>
          <t>Exploration Wells [Member] | Exploration and evaluation assets [member]</t>
        </is>
      </c>
    </row>
    <row r="16">
      <c r="A16" s="3" t="inlineStr">
        <is>
          <t>Disclosure of detailed information about property, plant and equipment [line items]</t>
        </is>
      </c>
    </row>
    <row r="17">
      <c r="A17" s="4" t="inlineStr">
        <is>
          <t>Property, plant and equipment</t>
        </is>
      </c>
      <c r="B17" s="5" t="n">
        <v>3129</v>
      </c>
      <c r="C17" s="6" t="n">
        <v>3989</v>
      </c>
      <c r="D17" s="6" t="n">
        <v>11213</v>
      </c>
    </row>
    <row r="18">
      <c r="A18" s="4" t="inlineStr">
        <is>
          <t>Number of unsuccessful exploration wells | item</t>
        </is>
      </c>
      <c r="C18" s="5" t="n">
        <v>5</v>
      </c>
      <c r="D18" s="5" t="n">
        <v>9</v>
      </c>
    </row>
    <row r="19">
      <c r="A19" s="4" t="inlineStr">
        <is>
          <t>Exploration Wells [Member] | Exploration and evaluation assets [member] | Colombia [Member]</t>
        </is>
      </c>
    </row>
    <row r="20">
      <c r="A20" s="3" t="inlineStr">
        <is>
          <t>Disclosure of detailed information about property, plant and equipment [line items]</t>
        </is>
      </c>
    </row>
    <row r="21">
      <c r="A21" s="4" t="inlineStr">
        <is>
          <t>Number of unsuccessful exploration wells | item</t>
        </is>
      </c>
      <c r="D21" s="5" t="n">
        <v>4</v>
      </c>
    </row>
    <row r="22">
      <c r="A22" s="4" t="inlineStr">
        <is>
          <t>Exploration Wells [Member] | Exploration and evaluation assets [member] | Brazil [Member]</t>
        </is>
      </c>
    </row>
    <row r="23">
      <c r="A23" s="3" t="inlineStr">
        <is>
          <t>Disclosure of detailed information about property, plant and equipment [line items]</t>
        </is>
      </c>
    </row>
    <row r="24">
      <c r="A24" s="4" t="inlineStr">
        <is>
          <t>Number of unsuccessful exploration wells | item</t>
        </is>
      </c>
      <c r="C24" s="5" t="n">
        <v>1</v>
      </c>
      <c r="D24" s="5" t="n">
        <v>2</v>
      </c>
    </row>
    <row r="25">
      <c r="A25" s="4" t="inlineStr">
        <is>
          <t>Exploration Wells [Member] | Exploration and evaluation assets [member] | Argentina [Member]</t>
        </is>
      </c>
    </row>
    <row r="26">
      <c r="A26" s="3" t="inlineStr">
        <is>
          <t>Disclosure of detailed information about property, plant and equipment [line items]</t>
        </is>
      </c>
    </row>
    <row r="27">
      <c r="A27" s="4" t="inlineStr">
        <is>
          <t>Number of unsuccessful exploration wells | item</t>
        </is>
      </c>
      <c r="C27" s="5" t="n">
        <v>4</v>
      </c>
      <c r="D27" s="5" t="n">
        <v>3</v>
      </c>
    </row>
    <row r="28">
      <c r="A28" s="4" t="inlineStr">
        <is>
          <t>Exploration Wells [Member] | Exploration and evaluation assets [member] | Period of capitalization less than one year [Member]</t>
        </is>
      </c>
    </row>
    <row r="29">
      <c r="A29" s="3" t="inlineStr">
        <is>
          <t>Disclosure of detailed information about property, plant and equipment [line items]</t>
        </is>
      </c>
    </row>
    <row r="30">
      <c r="A30" s="4" t="inlineStr">
        <is>
          <t>Property, plant and equipment</t>
        </is>
      </c>
      <c r="B30" s="6" t="n">
        <v>312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44"/>
  <sheetViews>
    <sheetView workbookViewId="0">
      <selection activeCell="A1" sqref="A1"/>
    </sheetView>
  </sheetViews>
  <sheetFormatPr baseColWidth="8" defaultRowHeight="15"/>
  <cols>
    <col width="80" customWidth="1" min="1" max="1"/>
    <col width="70" customWidth="1" min="2" max="2"/>
    <col width="14" customWidth="1" min="3" max="3"/>
    <col width="14" customWidth="1" min="4" max="4"/>
  </cols>
  <sheetData>
    <row r="1">
      <c r="A1" s="1" t="inlineStr">
        <is>
          <t>Subsidiary undertakings (Summary of Subsidiaries and Joint Operations) (Details)</t>
        </is>
      </c>
      <c r="B1" s="2" t="inlineStr">
        <is>
          <t>12 Months Ended</t>
        </is>
      </c>
    </row>
    <row r="2">
      <c r="B2" s="2" t="inlineStr">
        <is>
          <t>Dec. 31, 2020</t>
        </is>
      </c>
      <c r="C2" s="2" t="inlineStr">
        <is>
          <t>Dec. 31, 2019</t>
        </is>
      </c>
      <c r="D2" s="2" t="inlineStr">
        <is>
          <t>Dec. 31, 2018</t>
        </is>
      </c>
    </row>
    <row r="3">
      <c r="A3" s="4" t="inlineStr">
        <is>
          <t>Tranquilo Block (Chile) [Member]</t>
        </is>
      </c>
    </row>
    <row r="4">
      <c r="A4" s="3" t="inlineStr">
        <is>
          <t>Disclosure of subsidiaries [line items]</t>
        </is>
      </c>
    </row>
    <row r="5">
      <c r="A5" s="4" t="inlineStr">
        <is>
          <t>Proportion of ownership interest in joint operation</t>
        </is>
      </c>
      <c r="D5" s="4" t="inlineStr">
        <is>
          <t>50.00%</t>
        </is>
      </c>
    </row>
    <row r="6">
      <c r="A6" s="4" t="inlineStr">
        <is>
          <t>Flamenco Block (Chile) [Member]</t>
        </is>
      </c>
    </row>
    <row r="7">
      <c r="A7" s="3" t="inlineStr">
        <is>
          <t>Disclosure of subsidiaries [line items]</t>
        </is>
      </c>
    </row>
    <row r="8">
      <c r="A8" s="4" t="inlineStr">
        <is>
          <t>Name of joint venture</t>
        </is>
      </c>
      <c r="B8" s="4" t="inlineStr">
        <is>
          <t>Flamenco Block (Chile)</t>
        </is>
      </c>
    </row>
    <row r="9">
      <c r="A9" s="4" t="inlineStr">
        <is>
          <t>Proportion of ownership interest in joint operation</t>
        </is>
      </c>
      <c r="B9" s="4" t="inlineStr">
        <is>
          <t>50.00%</t>
        </is>
      </c>
    </row>
    <row r="10">
      <c r="A10" s="4" t="inlineStr">
        <is>
          <t>Campanario Block (Chile) [Member]</t>
        </is>
      </c>
    </row>
    <row r="11">
      <c r="A11" s="3" t="inlineStr">
        <is>
          <t>Disclosure of subsidiaries [line items]</t>
        </is>
      </c>
    </row>
    <row r="12">
      <c r="A12" s="4" t="inlineStr">
        <is>
          <t>Name of joint venture</t>
        </is>
      </c>
      <c r="B12" s="4" t="inlineStr">
        <is>
          <t>Campanario Block (Chile)</t>
        </is>
      </c>
    </row>
    <row r="13">
      <c r="A13" s="4" t="inlineStr">
        <is>
          <t>Proportion of ownership interest in joint operation</t>
        </is>
      </c>
      <c r="B13" s="4" t="inlineStr">
        <is>
          <t>50.00%</t>
        </is>
      </c>
    </row>
    <row r="14">
      <c r="A14" s="4" t="inlineStr">
        <is>
          <t>Isla Norte Block (Chile) [Member]</t>
        </is>
      </c>
    </row>
    <row r="15">
      <c r="A15" s="3" t="inlineStr">
        <is>
          <t>Disclosure of subsidiaries [line items]</t>
        </is>
      </c>
    </row>
    <row r="16">
      <c r="A16" s="4" t="inlineStr">
        <is>
          <t>Name of joint venture</t>
        </is>
      </c>
      <c r="B16" s="4" t="inlineStr">
        <is>
          <t>Isla Norte Block (Chile)</t>
        </is>
      </c>
    </row>
    <row r="17">
      <c r="A17" s="4" t="inlineStr">
        <is>
          <t>Proportion of ownership interest in joint operation</t>
        </is>
      </c>
      <c r="B17" s="4" t="inlineStr">
        <is>
          <t>60.00%</t>
        </is>
      </c>
    </row>
    <row r="18">
      <c r="A18" s="4" t="inlineStr">
        <is>
          <t>Llanos 34 Block (Colombia) [Member]</t>
        </is>
      </c>
    </row>
    <row r="19">
      <c r="A19" s="3" t="inlineStr">
        <is>
          <t>Disclosure of subsidiaries [line items]</t>
        </is>
      </c>
    </row>
    <row r="20">
      <c r="A20" s="4" t="inlineStr">
        <is>
          <t>Name of joint venture</t>
        </is>
      </c>
      <c r="B20" s="4" t="inlineStr">
        <is>
          <t>Llanos 34 Block (Colombia)</t>
        </is>
      </c>
    </row>
    <row r="21">
      <c r="A21" s="4" t="inlineStr">
        <is>
          <t>Proportion of ownership interest in joint operation</t>
        </is>
      </c>
      <c r="B21" s="4" t="inlineStr">
        <is>
          <t>45.00%</t>
        </is>
      </c>
    </row>
    <row r="22">
      <c r="A22" s="4" t="inlineStr">
        <is>
          <t>Llanos 32 Block (Colombia) [Member]</t>
        </is>
      </c>
    </row>
    <row r="23">
      <c r="A23" s="3" t="inlineStr">
        <is>
          <t>Disclosure of subsidiaries [line items]</t>
        </is>
      </c>
    </row>
    <row r="24">
      <c r="A24" s="4" t="inlineStr">
        <is>
          <t>Name of joint venture</t>
        </is>
      </c>
      <c r="B24" s="4" t="inlineStr">
        <is>
          <t>Llanos 32 Block (Colombia)</t>
        </is>
      </c>
    </row>
    <row r="25">
      <c r="A25" s="4" t="inlineStr">
        <is>
          <t>Proportion of ownership interest in joint operation</t>
        </is>
      </c>
      <c r="B25" s="4" t="inlineStr">
        <is>
          <t>12.50%</t>
        </is>
      </c>
    </row>
    <row r="26">
      <c r="A26" s="4" t="inlineStr">
        <is>
          <t>Puelen Block (Argentina) [Member]</t>
        </is>
      </c>
    </row>
    <row r="27">
      <c r="A27" s="3" t="inlineStr">
        <is>
          <t>Disclosure of subsidiaries [line items]</t>
        </is>
      </c>
    </row>
    <row r="28">
      <c r="A28" s="4" t="inlineStr">
        <is>
          <t>Name of joint venture</t>
        </is>
      </c>
      <c r="B28" s="4" t="inlineStr">
        <is>
          <t>Puelen Block (Argentina)</t>
        </is>
      </c>
    </row>
    <row r="29">
      <c r="A29" s="4" t="inlineStr">
        <is>
          <t>Proportion of ownership interest in joint operation</t>
        </is>
      </c>
      <c r="B29" s="4" t="inlineStr">
        <is>
          <t>18.00%</t>
        </is>
      </c>
    </row>
    <row r="30">
      <c r="A30" s="4" t="inlineStr">
        <is>
          <t>Sierra del Nevado Block (Argentina) [Member]</t>
        </is>
      </c>
    </row>
    <row r="31">
      <c r="A31" s="3" t="inlineStr">
        <is>
          <t>Disclosure of subsidiaries [line items]</t>
        </is>
      </c>
    </row>
    <row r="32">
      <c r="A32" s="4" t="inlineStr">
        <is>
          <t>Name of joint venture</t>
        </is>
      </c>
      <c r="B32" s="4" t="inlineStr">
        <is>
          <t>Sierra del Nevado Block (Argentina)</t>
        </is>
      </c>
    </row>
    <row r="33">
      <c r="A33" s="4" t="inlineStr">
        <is>
          <t>Proportion of ownership interest in joint operation</t>
        </is>
      </c>
      <c r="B33" s="4" t="inlineStr">
        <is>
          <t>18.00%</t>
        </is>
      </c>
    </row>
    <row r="34">
      <c r="A34" s="4" t="inlineStr">
        <is>
          <t>CN-V Block (Argentina) [Member]</t>
        </is>
      </c>
    </row>
    <row r="35">
      <c r="A35" s="3" t="inlineStr">
        <is>
          <t>Disclosure of subsidiaries [line items]</t>
        </is>
      </c>
    </row>
    <row r="36">
      <c r="A36" s="4" t="inlineStr">
        <is>
          <t>Name of joint venture</t>
        </is>
      </c>
      <c r="B36" s="4" t="inlineStr">
        <is>
          <t>CN-V Block (Argentina)</t>
        </is>
      </c>
    </row>
    <row r="37">
      <c r="A37" s="4" t="inlineStr">
        <is>
          <t>Proportion of ownership interest in joint operation</t>
        </is>
      </c>
      <c r="B37" s="4" t="inlineStr">
        <is>
          <t>50.00%</t>
        </is>
      </c>
    </row>
    <row r="38">
      <c r="A38" s="4" t="inlineStr">
        <is>
          <t>Los Parlamentos Block (Argentina) [Member]</t>
        </is>
      </c>
    </row>
    <row r="39">
      <c r="A39" s="3" t="inlineStr">
        <is>
          <t>Disclosure of subsidiaries [line items]</t>
        </is>
      </c>
    </row>
    <row r="40">
      <c r="A40" s="4" t="inlineStr">
        <is>
          <t>Name of joint venture</t>
        </is>
      </c>
      <c r="B40" s="4" t="inlineStr">
        <is>
          <t>Los Parlamentos (Argentina)</t>
        </is>
      </c>
    </row>
    <row r="41">
      <c r="A41" s="4" t="inlineStr">
        <is>
          <t>Proportion of ownership interest in joint operation</t>
        </is>
      </c>
      <c r="B41" s="4" t="inlineStr">
        <is>
          <t>50.00%</t>
        </is>
      </c>
    </row>
    <row r="42">
      <c r="A42" s="4" t="inlineStr">
        <is>
          <t>Manati Field (Brazil)</t>
        </is>
      </c>
    </row>
    <row r="43">
      <c r="A43" s="3" t="inlineStr">
        <is>
          <t>Disclosure of subsidiaries [line items]</t>
        </is>
      </c>
    </row>
    <row r="44">
      <c r="A44" s="4" t="inlineStr">
        <is>
          <t>Name of joint venture</t>
        </is>
      </c>
      <c r="B44" s="4" t="inlineStr">
        <is>
          <t>Manati Field (Brazil)</t>
        </is>
      </c>
    </row>
    <row r="45">
      <c r="A45" s="4" t="inlineStr">
        <is>
          <t>Proportion of ownership interest in joint operation</t>
        </is>
      </c>
      <c r="B45" s="4" t="inlineStr">
        <is>
          <t>10.00%</t>
        </is>
      </c>
    </row>
    <row r="46">
      <c r="A46" s="4" t="inlineStr">
        <is>
          <t>POT-T-747 [Member]</t>
        </is>
      </c>
    </row>
    <row r="47">
      <c r="A47" s="3" t="inlineStr">
        <is>
          <t>Disclosure of subsidiaries [line items]</t>
        </is>
      </c>
    </row>
    <row r="48">
      <c r="A48" s="4" t="inlineStr">
        <is>
          <t>Proportion of ownership interest in joint operation</t>
        </is>
      </c>
      <c r="C48" s="4" t="inlineStr">
        <is>
          <t>70.00%</t>
        </is>
      </c>
      <c r="D48" s="4" t="inlineStr">
        <is>
          <t>70.00%</t>
        </is>
      </c>
    </row>
    <row r="49">
      <c r="A49" s="4" t="inlineStr">
        <is>
          <t>RECT128 [Member]</t>
        </is>
      </c>
    </row>
    <row r="50">
      <c r="A50" s="3" t="inlineStr">
        <is>
          <t>Disclosure of subsidiaries [line items]</t>
        </is>
      </c>
    </row>
    <row r="51">
      <c r="A51" s="4" t="inlineStr">
        <is>
          <t>Name of joint venture</t>
        </is>
      </c>
      <c r="B51" s="4" t="inlineStr">
        <is>
          <t>REC-T-128 Block (Brazil)</t>
        </is>
      </c>
    </row>
    <row r="52">
      <c r="A52" s="4" t="inlineStr">
        <is>
          <t>Proportion of ownership interest in joint operation</t>
        </is>
      </c>
      <c r="B52" s="4" t="inlineStr">
        <is>
          <t>70.00%</t>
        </is>
      </c>
      <c r="C52" s="4" t="inlineStr">
        <is>
          <t>70.00%</t>
        </is>
      </c>
      <c r="D52" s="4" t="inlineStr">
        <is>
          <t>70.00%</t>
        </is>
      </c>
    </row>
    <row r="53">
      <c r="A53" s="4" t="inlineStr">
        <is>
          <t>POT-T-785 Block (Brazil) [Member]</t>
        </is>
      </c>
    </row>
    <row r="54">
      <c r="A54" s="3" t="inlineStr">
        <is>
          <t>Disclosure of subsidiaries [line items]</t>
        </is>
      </c>
    </row>
    <row r="55">
      <c r="A55" s="4" t="inlineStr">
        <is>
          <t>Name of joint venture</t>
        </is>
      </c>
      <c r="B55" s="4" t="inlineStr">
        <is>
          <t>POT-T-785 Block (Brazil)</t>
        </is>
      </c>
    </row>
    <row r="56">
      <c r="A56" s="4" t="inlineStr">
        <is>
          <t>Proportion of ownership interest in joint operation</t>
        </is>
      </c>
      <c r="B56" s="4" t="inlineStr">
        <is>
          <t>70.00%</t>
        </is>
      </c>
    </row>
    <row r="57">
      <c r="A57" s="4" t="inlineStr">
        <is>
          <t>Morona Block, Peru [Member]</t>
        </is>
      </c>
    </row>
    <row r="58">
      <c r="A58" s="3" t="inlineStr">
        <is>
          <t>Disclosure of subsidiaries [line items]</t>
        </is>
      </c>
    </row>
    <row r="59">
      <c r="A59" s="4" t="inlineStr">
        <is>
          <t>Name of joint venture</t>
        </is>
      </c>
      <c r="B59" s="4" t="inlineStr">
        <is>
          <t>Morona Block (Peru)</t>
        </is>
      </c>
    </row>
    <row r="60">
      <c r="A60" s="4" t="inlineStr">
        <is>
          <t>Proportion of ownership interest in joint operation</t>
        </is>
      </c>
      <c r="B60" s="4" t="inlineStr">
        <is>
          <t>75.00%</t>
        </is>
      </c>
    </row>
    <row r="61">
      <c r="A61" s="4" t="inlineStr">
        <is>
          <t>Espejo Block (Ecuador) [Member]</t>
        </is>
      </c>
    </row>
    <row r="62">
      <c r="A62" s="3" t="inlineStr">
        <is>
          <t>Disclosure of subsidiaries [line items]</t>
        </is>
      </c>
    </row>
    <row r="63">
      <c r="A63" s="4" t="inlineStr">
        <is>
          <t>Name of joint venture</t>
        </is>
      </c>
      <c r="B63" s="4" t="inlineStr">
        <is>
          <t>Espejo Block (Ecuador)</t>
        </is>
      </c>
    </row>
    <row r="64">
      <c r="A64" s="4" t="inlineStr">
        <is>
          <t>Proportion of ownership interest in joint operation</t>
        </is>
      </c>
      <c r="B64" s="4" t="inlineStr">
        <is>
          <t>50.00%</t>
        </is>
      </c>
    </row>
    <row r="65">
      <c r="A65" s="4" t="inlineStr">
        <is>
          <t>Perico Block (Ecuador) [Member]</t>
        </is>
      </c>
    </row>
    <row r="66">
      <c r="A66" s="3" t="inlineStr">
        <is>
          <t>Disclosure of subsidiaries [line items]</t>
        </is>
      </c>
    </row>
    <row r="67">
      <c r="A67" s="4" t="inlineStr">
        <is>
          <t>Name of joint venture</t>
        </is>
      </c>
      <c r="B67" s="4" t="inlineStr">
        <is>
          <t>Perico Block (Ecuador)</t>
        </is>
      </c>
    </row>
    <row r="68">
      <c r="A68" s="4" t="inlineStr">
        <is>
          <t>Proportion of ownership interest in joint operation</t>
        </is>
      </c>
      <c r="B68" s="4" t="inlineStr">
        <is>
          <t>50.00%</t>
        </is>
      </c>
    </row>
    <row r="69">
      <c r="A69" s="4" t="inlineStr">
        <is>
          <t>Llanos 86 Block (Colombia) [Member]</t>
        </is>
      </c>
    </row>
    <row r="70">
      <c r="A70" s="3" t="inlineStr">
        <is>
          <t>Disclosure of subsidiaries [line items]</t>
        </is>
      </c>
    </row>
    <row r="71">
      <c r="A71" s="4" t="inlineStr">
        <is>
          <t>Name of joint venture</t>
        </is>
      </c>
      <c r="B71" s="4" t="inlineStr">
        <is>
          <t>Llanos 86 Block (Colombia)</t>
        </is>
      </c>
    </row>
    <row r="72">
      <c r="A72" s="4" t="inlineStr">
        <is>
          <t>Proportion of ownership interest in joint operation</t>
        </is>
      </c>
      <c r="B72" s="4" t="inlineStr">
        <is>
          <t>50.00%</t>
        </is>
      </c>
    </row>
    <row r="73">
      <c r="A73" s="4" t="inlineStr">
        <is>
          <t>Llanos 87 Block (Colombia) [Member]</t>
        </is>
      </c>
    </row>
    <row r="74">
      <c r="A74" s="3" t="inlineStr">
        <is>
          <t>Disclosure of subsidiaries [line items]</t>
        </is>
      </c>
    </row>
    <row r="75">
      <c r="A75" s="4" t="inlineStr">
        <is>
          <t>Name of joint venture</t>
        </is>
      </c>
      <c r="B75" s="4" t="inlineStr">
        <is>
          <t>Llanos 87 Block (Colombia)</t>
        </is>
      </c>
    </row>
    <row r="76">
      <c r="A76" s="4" t="inlineStr">
        <is>
          <t>Proportion of ownership interest in joint operation</t>
        </is>
      </c>
      <c r="B76" s="4" t="inlineStr">
        <is>
          <t>50.00%</t>
        </is>
      </c>
    </row>
    <row r="77">
      <c r="A77" s="4" t="inlineStr">
        <is>
          <t>Llanos 104 Block (Colombia) [Member]</t>
        </is>
      </c>
    </row>
    <row r="78">
      <c r="A78" s="3" t="inlineStr">
        <is>
          <t>Disclosure of subsidiaries [line items]</t>
        </is>
      </c>
    </row>
    <row r="79">
      <c r="A79" s="4" t="inlineStr">
        <is>
          <t>Name of joint venture</t>
        </is>
      </c>
      <c r="B79" s="4" t="inlineStr">
        <is>
          <t>Llanos 104 Block (Colombia)</t>
        </is>
      </c>
    </row>
    <row r="80">
      <c r="A80" s="4" t="inlineStr">
        <is>
          <t>Proportion of ownership interest in joint operation</t>
        </is>
      </c>
      <c r="B80" s="4" t="inlineStr">
        <is>
          <t>50.00%</t>
        </is>
      </c>
    </row>
    <row r="81">
      <c r="A81" s="4" t="inlineStr">
        <is>
          <t>Llanos 123 Block (Colombia) [Member]</t>
        </is>
      </c>
    </row>
    <row r="82">
      <c r="A82" s="3" t="inlineStr">
        <is>
          <t>Disclosure of subsidiaries [line items]</t>
        </is>
      </c>
    </row>
    <row r="83">
      <c r="A83" s="4" t="inlineStr">
        <is>
          <t>Name of joint venture</t>
        </is>
      </c>
      <c r="B83" s="4" t="inlineStr">
        <is>
          <t>Llanos 123 Block (Colombia)</t>
        </is>
      </c>
    </row>
    <row r="84">
      <c r="A84" s="4" t="inlineStr">
        <is>
          <t>Proportion of ownership interest in joint operation</t>
        </is>
      </c>
      <c r="B84" s="4" t="inlineStr">
        <is>
          <t>50.00%</t>
        </is>
      </c>
    </row>
    <row r="85">
      <c r="A85" s="4" t="inlineStr">
        <is>
          <t>Llanos 124 Block (Colombia) [Member]</t>
        </is>
      </c>
    </row>
    <row r="86">
      <c r="A86" s="3" t="inlineStr">
        <is>
          <t>Disclosure of subsidiaries [line items]</t>
        </is>
      </c>
    </row>
    <row r="87">
      <c r="A87" s="4" t="inlineStr">
        <is>
          <t>Name of joint venture</t>
        </is>
      </c>
      <c r="B87" s="4" t="inlineStr">
        <is>
          <t>Llanos 124 Block (Colombia)</t>
        </is>
      </c>
    </row>
    <row r="88">
      <c r="A88" s="4" t="inlineStr">
        <is>
          <t>Proportion of ownership interest in joint operation</t>
        </is>
      </c>
      <c r="B88" s="4" t="inlineStr">
        <is>
          <t>50.00%</t>
        </is>
      </c>
    </row>
    <row r="89">
      <c r="A89" s="4" t="inlineStr">
        <is>
          <t>CPO-5 Block (Colombia) [Member]</t>
        </is>
      </c>
    </row>
    <row r="90">
      <c r="A90" s="3" t="inlineStr">
        <is>
          <t>Disclosure of subsidiaries [line items]</t>
        </is>
      </c>
    </row>
    <row r="91">
      <c r="A91" s="4" t="inlineStr">
        <is>
          <t>Name of joint venture</t>
        </is>
      </c>
      <c r="B91" s="4" t="inlineStr">
        <is>
          <t>CPO-5 Block (Colombia)</t>
        </is>
      </c>
    </row>
    <row r="92">
      <c r="A92" s="4" t="inlineStr">
        <is>
          <t>Proportion of ownership interest in joint operation</t>
        </is>
      </c>
      <c r="B92" s="4" t="inlineStr">
        <is>
          <t>30.00%</t>
        </is>
      </c>
    </row>
    <row r="93">
      <c r="A93" s="4" t="inlineStr">
        <is>
          <t>Mecaya Block (Colombia) [Member]</t>
        </is>
      </c>
    </row>
    <row r="94">
      <c r="A94" s="3" t="inlineStr">
        <is>
          <t>Disclosure of subsidiaries [line items]</t>
        </is>
      </c>
    </row>
    <row r="95">
      <c r="A95" s="4" t="inlineStr">
        <is>
          <t>Name of joint venture</t>
        </is>
      </c>
      <c r="B95" s="4" t="inlineStr">
        <is>
          <t>Mecaya Block (Colombia)</t>
        </is>
      </c>
    </row>
    <row r="96">
      <c r="A96" s="4" t="inlineStr">
        <is>
          <t>Proportion of ownership interest in joint operation</t>
        </is>
      </c>
      <c r="B96" s="4" t="inlineStr">
        <is>
          <t>50.00%</t>
        </is>
      </c>
    </row>
    <row r="97">
      <c r="A97" s="4" t="inlineStr">
        <is>
          <t>PUT-8 Block (Colombia) [Member]</t>
        </is>
      </c>
    </row>
    <row r="98">
      <c r="A98" s="3" t="inlineStr">
        <is>
          <t>Disclosure of subsidiaries [line items]</t>
        </is>
      </c>
    </row>
    <row r="99">
      <c r="A99" s="4" t="inlineStr">
        <is>
          <t>Name of joint venture</t>
        </is>
      </c>
      <c r="B99" s="4" t="inlineStr">
        <is>
          <t>PUT-8 Block (Colombia)</t>
        </is>
      </c>
    </row>
    <row r="100">
      <c r="A100" s="4" t="inlineStr">
        <is>
          <t>Proportion of ownership interest in joint operation</t>
        </is>
      </c>
      <c r="B100" s="4" t="inlineStr">
        <is>
          <t>50.00%</t>
        </is>
      </c>
    </row>
    <row r="101">
      <c r="A101" s="4" t="inlineStr">
        <is>
          <t>PUT-9 Block (Colombia) [Member]</t>
        </is>
      </c>
    </row>
    <row r="102">
      <c r="A102" s="3" t="inlineStr">
        <is>
          <t>Disclosure of subsidiaries [line items]</t>
        </is>
      </c>
    </row>
    <row r="103">
      <c r="A103" s="4" t="inlineStr">
        <is>
          <t>Name of joint venture</t>
        </is>
      </c>
      <c r="B103" s="4" t="inlineStr">
        <is>
          <t>PUT-9 Block (Colombia)</t>
        </is>
      </c>
    </row>
    <row r="104">
      <c r="A104" s="4" t="inlineStr">
        <is>
          <t>Proportion of ownership interest in joint operation</t>
        </is>
      </c>
      <c r="B104" s="4" t="inlineStr">
        <is>
          <t>50.00%</t>
        </is>
      </c>
    </row>
    <row r="105">
      <c r="A105" s="4" t="inlineStr">
        <is>
          <t>PUT-12 Block (Colombia) [Member]</t>
        </is>
      </c>
    </row>
    <row r="106">
      <c r="A106" s="3" t="inlineStr">
        <is>
          <t>Disclosure of subsidiaries [line items]</t>
        </is>
      </c>
    </row>
    <row r="107">
      <c r="A107" s="4" t="inlineStr">
        <is>
          <t>Name of joint venture</t>
        </is>
      </c>
      <c r="B107" s="4" t="inlineStr">
        <is>
          <t>PUT-12 Block (Colombia)</t>
        </is>
      </c>
    </row>
    <row r="108">
      <c r="A108" s="4" t="inlineStr">
        <is>
          <t>Proportion of ownership interest in joint operation</t>
        </is>
      </c>
      <c r="B108" s="4" t="inlineStr">
        <is>
          <t>60.00%</t>
        </is>
      </c>
    </row>
    <row r="109">
      <c r="A109" s="4" t="inlineStr">
        <is>
          <t>Tacacho Block (Colombia) [Member]</t>
        </is>
      </c>
    </row>
    <row r="110">
      <c r="A110" s="3" t="inlineStr">
        <is>
          <t>Disclosure of subsidiaries [line items]</t>
        </is>
      </c>
    </row>
    <row r="111">
      <c r="A111" s="4" t="inlineStr">
        <is>
          <t>Name of joint venture</t>
        </is>
      </c>
      <c r="B111" s="4" t="inlineStr">
        <is>
          <t>Tacacho Block (Colombia)</t>
        </is>
      </c>
    </row>
    <row r="112">
      <c r="A112" s="4" t="inlineStr">
        <is>
          <t>Proportion of ownership interest in joint operation</t>
        </is>
      </c>
      <c r="B112" s="4" t="inlineStr">
        <is>
          <t>50.00%</t>
        </is>
      </c>
    </row>
    <row r="113">
      <c r="A113" s="4" t="inlineStr">
        <is>
          <t>Terecay Block (Colombia) [Member]</t>
        </is>
      </c>
    </row>
    <row r="114">
      <c r="A114" s="3" t="inlineStr">
        <is>
          <t>Disclosure of subsidiaries [line items]</t>
        </is>
      </c>
    </row>
    <row r="115">
      <c r="A115" s="4" t="inlineStr">
        <is>
          <t>Name of joint venture</t>
        </is>
      </c>
      <c r="B115" s="4" t="inlineStr">
        <is>
          <t>Terecay Block (Colombia)</t>
        </is>
      </c>
    </row>
    <row r="116">
      <c r="A116" s="4" t="inlineStr">
        <is>
          <t>Proportion of ownership interest in joint operation</t>
        </is>
      </c>
      <c r="B116" s="4" t="inlineStr">
        <is>
          <t>50.00%</t>
        </is>
      </c>
    </row>
    <row r="117">
      <c r="A117" s="4" t="inlineStr">
        <is>
          <t>Llanos 94 Block (Colombia) [Member]</t>
        </is>
      </c>
    </row>
    <row r="118">
      <c r="A118" s="3" t="inlineStr">
        <is>
          <t>Disclosure of subsidiaries [line items]</t>
        </is>
      </c>
    </row>
    <row r="119">
      <c r="A119" s="4" t="inlineStr">
        <is>
          <t>Name of joint venture</t>
        </is>
      </c>
      <c r="B119" s="4" t="inlineStr">
        <is>
          <t>Llanos 94 Block (Colombia)</t>
        </is>
      </c>
    </row>
    <row r="120">
      <c r="A120" s="4" t="inlineStr">
        <is>
          <t>Proportion of ownership interest in joint operation</t>
        </is>
      </c>
      <c r="B120" s="4" t="inlineStr">
        <is>
          <t>50.00%</t>
        </is>
      </c>
    </row>
    <row r="121">
      <c r="A121" s="4" t="inlineStr">
        <is>
          <t>PUT-36 Block (Colombia) [Member]</t>
        </is>
      </c>
    </row>
    <row r="122">
      <c r="A122" s="3" t="inlineStr">
        <is>
          <t>Disclosure of subsidiaries [line items]</t>
        </is>
      </c>
    </row>
    <row r="123">
      <c r="A123" s="4" t="inlineStr">
        <is>
          <t>Name of joint venture</t>
        </is>
      </c>
      <c r="B123" s="4" t="inlineStr">
        <is>
          <t>PUT-36 Block (Colombia)</t>
        </is>
      </c>
    </row>
    <row r="124">
      <c r="A124" s="4" t="inlineStr">
        <is>
          <t>Proportion of ownership interest in joint operation</t>
        </is>
      </c>
      <c r="B124" s="4" t="inlineStr">
        <is>
          <t>50.00%</t>
        </is>
      </c>
    </row>
    <row r="125">
      <c r="A125" s="4" t="inlineStr">
        <is>
          <t>GeoPark Argentina Limited – Argentinean Branch (Argentina) [Member]</t>
        </is>
      </c>
    </row>
    <row r="126">
      <c r="A126" s="3" t="inlineStr">
        <is>
          <t>Disclosure of subsidiaries [line items]</t>
        </is>
      </c>
    </row>
    <row r="127">
      <c r="A127" s="4" t="inlineStr">
        <is>
          <t>Name of subsidiaries</t>
        </is>
      </c>
      <c r="B127" s="4" t="inlineStr">
        <is>
          <t>GeoPark Argentina S.A.U (Argentina)</t>
        </is>
      </c>
    </row>
    <row r="128">
      <c r="A128" s="4" t="inlineStr">
        <is>
          <t>Proportion of ownership interest in subsidiaries</t>
        </is>
      </c>
      <c r="B128" s="4" t="inlineStr">
        <is>
          <t>100.00%</t>
        </is>
      </c>
    </row>
    <row r="129">
      <c r="A129" s="4" t="inlineStr">
        <is>
          <t>GeoPark Latin America Limited (Bermuda) [Member]</t>
        </is>
      </c>
    </row>
    <row r="130">
      <c r="A130" s="3" t="inlineStr">
        <is>
          <t>Disclosure of subsidiaries [line items]</t>
        </is>
      </c>
    </row>
    <row r="131">
      <c r="A131" s="4" t="inlineStr">
        <is>
          <t>Name of subsidiaries</t>
        </is>
      </c>
      <c r="B131" s="4" t="inlineStr">
        <is>
          <t>GeoPark Latin America Limited (Bermuda)</t>
        </is>
      </c>
    </row>
    <row r="132">
      <c r="A132" s="4" t="inlineStr">
        <is>
          <t>Proportion of ownership interest in subsidiaries</t>
        </is>
      </c>
      <c r="B132" s="4" t="inlineStr">
        <is>
          <t>100.00%</t>
        </is>
      </c>
    </row>
    <row r="133">
      <c r="A133" s="4" t="inlineStr">
        <is>
          <t>GeoPark Latin America Limited – Agencia en Chile (Chile) [Member]</t>
        </is>
      </c>
    </row>
    <row r="134">
      <c r="A134" s="3" t="inlineStr">
        <is>
          <t>Disclosure of subsidiaries [line items]</t>
        </is>
      </c>
    </row>
    <row r="135">
      <c r="A135" s="4" t="inlineStr">
        <is>
          <t>Name of subsidiaries</t>
        </is>
      </c>
      <c r="B135" s="4" t="inlineStr">
        <is>
          <t>GeoPark Latin America Limited – Agencia en Chile (Chile)</t>
        </is>
      </c>
    </row>
    <row r="136">
      <c r="A136" s="4" t="inlineStr">
        <is>
          <t>Proportion of ownership interest in subsidiaries</t>
        </is>
      </c>
      <c r="B136" s="4" t="inlineStr">
        <is>
          <t>100.00%</t>
        </is>
      </c>
    </row>
    <row r="137">
      <c r="A137" s="4" t="inlineStr">
        <is>
          <t>GeoPark Brazil Exploração y Produção de Petróleo e Gás Ltda. (Brazil) [member]</t>
        </is>
      </c>
    </row>
    <row r="138">
      <c r="A138" s="3" t="inlineStr">
        <is>
          <t>Disclosure of subsidiaries [line items]</t>
        </is>
      </c>
    </row>
    <row r="139">
      <c r="A139" s="4" t="inlineStr">
        <is>
          <t>Name of subsidiaries</t>
        </is>
      </c>
      <c r="B139" s="4" t="inlineStr">
        <is>
          <t>GeoPark Brasil Exploração y Produção de Petróleo e Gás Ltda. (Brazil)</t>
        </is>
      </c>
    </row>
    <row r="140">
      <c r="A140" s="4" t="inlineStr">
        <is>
          <t>Proportion of ownership interest in subsidiaries</t>
        </is>
      </c>
      <c r="B140" s="4" t="inlineStr">
        <is>
          <t>100.00%</t>
        </is>
      </c>
    </row>
    <row r="141">
      <c r="A141" s="4" t="inlineStr">
        <is>
          <t>GeoPark Chile S.A. (Chile) [Member]</t>
        </is>
      </c>
    </row>
    <row r="142">
      <c r="A142" s="3" t="inlineStr">
        <is>
          <t>Disclosure of subsidiaries [line items]</t>
        </is>
      </c>
    </row>
    <row r="143">
      <c r="A143" s="4" t="inlineStr">
        <is>
          <t>Name of subsidiaries</t>
        </is>
      </c>
      <c r="B143" s="4" t="inlineStr">
        <is>
          <t>GeoPark Chile S.p.A. (Chile)</t>
        </is>
      </c>
    </row>
    <row r="144">
      <c r="A144" s="4" t="inlineStr">
        <is>
          <t>Proportion of ownership interest in subsidiaries</t>
        </is>
      </c>
      <c r="B144" s="4" t="inlineStr">
        <is>
          <t>100.00%</t>
        </is>
      </c>
    </row>
    <row r="145">
      <c r="A145" s="4" t="inlineStr">
        <is>
          <t>GeoPark Fell S.p.A. (Chile) [Member]</t>
        </is>
      </c>
    </row>
    <row r="146">
      <c r="A146" s="3" t="inlineStr">
        <is>
          <t>Disclosure of subsidiaries [line items]</t>
        </is>
      </c>
    </row>
    <row r="147">
      <c r="A147" s="4" t="inlineStr">
        <is>
          <t>Name of subsidiaries</t>
        </is>
      </c>
      <c r="B147" s="4" t="inlineStr">
        <is>
          <t>GeoPark Fell S.p.A. (Chile)</t>
        </is>
      </c>
    </row>
    <row r="148">
      <c r="A148" s="4" t="inlineStr">
        <is>
          <t>Proportion of ownership interest in subsidiaries</t>
        </is>
      </c>
      <c r="B148" s="4" t="inlineStr">
        <is>
          <t>100.00%</t>
        </is>
      </c>
    </row>
    <row r="149">
      <c r="A149" s="4" t="inlineStr">
        <is>
          <t>GeoPark Magallanes Limitada (Chile) [Member]</t>
        </is>
      </c>
    </row>
    <row r="150">
      <c r="A150" s="3" t="inlineStr">
        <is>
          <t>Disclosure of subsidiaries [line items]</t>
        </is>
      </c>
    </row>
    <row r="151">
      <c r="A151" s="4" t="inlineStr">
        <is>
          <t>Name of subsidiaries</t>
        </is>
      </c>
      <c r="B151" s="4" t="inlineStr">
        <is>
          <t>GeoPark Magallanes Limitada (Chile)</t>
        </is>
      </c>
    </row>
    <row r="152">
      <c r="A152" s="4" t="inlineStr">
        <is>
          <t>Proportion of ownership interest in subsidiaries</t>
        </is>
      </c>
      <c r="B152" s="4" t="inlineStr">
        <is>
          <t>100.00%</t>
        </is>
      </c>
    </row>
    <row r="153">
      <c r="A153" s="4" t="inlineStr">
        <is>
          <t>GeoPark TdF S.A. (Chile) [Member]</t>
        </is>
      </c>
    </row>
    <row r="154">
      <c r="A154" s="3" t="inlineStr">
        <is>
          <t>Disclosure of subsidiaries [line items]</t>
        </is>
      </c>
    </row>
    <row r="155">
      <c r="A155" s="4" t="inlineStr">
        <is>
          <t>Name of subsidiaries</t>
        </is>
      </c>
      <c r="B155" s="4" t="inlineStr">
        <is>
          <t>GeoPark TdF S.p.A. (Chile)</t>
        </is>
      </c>
    </row>
    <row r="156">
      <c r="A156" s="4" t="inlineStr">
        <is>
          <t>Proportion of ownership interest in subsidiaries</t>
        </is>
      </c>
      <c r="B156" s="4" t="inlineStr">
        <is>
          <t>100.00%</t>
        </is>
      </c>
    </row>
    <row r="157">
      <c r="A157" s="4" t="inlineStr">
        <is>
          <t>GeoPark Colombia S.A.S. (Colombia) [Member]</t>
        </is>
      </c>
    </row>
    <row r="158">
      <c r="A158" s="3" t="inlineStr">
        <is>
          <t>Disclosure of subsidiaries [line items]</t>
        </is>
      </c>
    </row>
    <row r="159">
      <c r="A159" s="4" t="inlineStr">
        <is>
          <t>Name of subsidiaries</t>
        </is>
      </c>
      <c r="B159" s="4" t="inlineStr">
        <is>
          <t>GeoPark Colombia S.A.S. (Colombia)</t>
        </is>
      </c>
    </row>
    <row r="160">
      <c r="A160" s="4" t="inlineStr">
        <is>
          <t>Proportion of ownership interest in subsidiaries</t>
        </is>
      </c>
      <c r="B160" s="4" t="inlineStr">
        <is>
          <t>100.00%</t>
        </is>
      </c>
    </row>
    <row r="161">
      <c r="A161" s="4" t="inlineStr">
        <is>
          <t>GeoPark Latin America S.L.U. (Spain) [Member]</t>
        </is>
      </c>
    </row>
    <row r="162">
      <c r="A162" s="3" t="inlineStr">
        <is>
          <t>Disclosure of subsidiaries [line items]</t>
        </is>
      </c>
    </row>
    <row r="163">
      <c r="A163" s="4" t="inlineStr">
        <is>
          <t>Name of subsidiaries</t>
        </is>
      </c>
      <c r="B163" s="4" t="inlineStr">
        <is>
          <t>GeoPark Latin America S.L.U. (Spain)</t>
        </is>
      </c>
    </row>
    <row r="164">
      <c r="A164" s="4" t="inlineStr">
        <is>
          <t>Proportion of ownership interest in subsidiaries</t>
        </is>
      </c>
      <c r="B164" s="4" t="inlineStr">
        <is>
          <t>100.00%</t>
        </is>
      </c>
    </row>
    <row r="165">
      <c r="A165" s="4" t="inlineStr">
        <is>
          <t>GeoPark Colombia Coöperatie U.A. (The Netherlands) [member]</t>
        </is>
      </c>
    </row>
    <row r="166">
      <c r="A166" s="3" t="inlineStr">
        <is>
          <t>Disclosure of subsidiaries [line items]</t>
        </is>
      </c>
    </row>
    <row r="167">
      <c r="A167" s="4" t="inlineStr">
        <is>
          <t>Name of subsidiaries</t>
        </is>
      </c>
      <c r="B167" s="4" t="inlineStr">
        <is>
          <t>GeoPark Colombia S.L.U. (Spain)</t>
        </is>
      </c>
    </row>
    <row r="168">
      <c r="A168" s="4" t="inlineStr">
        <is>
          <t>Proportion of ownership interest in subsidiaries</t>
        </is>
      </c>
      <c r="B168" s="4" t="inlineStr">
        <is>
          <t>100.00%</t>
        </is>
      </c>
    </row>
    <row r="169">
      <c r="A169" s="4" t="inlineStr">
        <is>
          <t>GeoPark S.A.C. (Peru) [Member]</t>
        </is>
      </c>
    </row>
    <row r="170">
      <c r="A170" s="3" t="inlineStr">
        <is>
          <t>Disclosure of subsidiaries [line items]</t>
        </is>
      </c>
    </row>
    <row r="171">
      <c r="A171" s="4" t="inlineStr">
        <is>
          <t>Name of subsidiaries</t>
        </is>
      </c>
      <c r="B171" s="4" t="inlineStr">
        <is>
          <t>GeoPark S.A.C. (Peru)</t>
        </is>
      </c>
    </row>
    <row r="172">
      <c r="A172" s="4" t="inlineStr">
        <is>
          <t>Proportion of ownership interest in subsidiaries</t>
        </is>
      </c>
      <c r="B172" s="4" t="inlineStr">
        <is>
          <t>100.00%</t>
        </is>
      </c>
    </row>
    <row r="173">
      <c r="A173" s="4" t="inlineStr">
        <is>
          <t>GeoPark Perú S.A.C. (Peru) [Member]</t>
        </is>
      </c>
    </row>
    <row r="174">
      <c r="A174" s="3" t="inlineStr">
        <is>
          <t>Disclosure of subsidiaries [line items]</t>
        </is>
      </c>
    </row>
    <row r="175">
      <c r="A175" s="4" t="inlineStr">
        <is>
          <t>Name of subsidiaries</t>
        </is>
      </c>
      <c r="B175" s="4" t="inlineStr">
        <is>
          <t>GeoPark Perú S.A.C. (Peru)</t>
        </is>
      </c>
    </row>
    <row r="176">
      <c r="A176" s="4" t="inlineStr">
        <is>
          <t>Proportion of ownership interest in subsidiaries</t>
        </is>
      </c>
      <c r="B176" s="4" t="inlineStr">
        <is>
          <t>100.00%</t>
        </is>
      </c>
    </row>
    <row r="177">
      <c r="A177" s="4" t="inlineStr">
        <is>
          <t>GeoPark Operadora del Perú S.A.C. (Peru) [Member]</t>
        </is>
      </c>
    </row>
    <row r="178">
      <c r="A178" s="3" t="inlineStr">
        <is>
          <t>Disclosure of subsidiaries [line items]</t>
        </is>
      </c>
    </row>
    <row r="179">
      <c r="A179" s="4" t="inlineStr">
        <is>
          <t>Name of subsidiaries</t>
        </is>
      </c>
      <c r="B179" s="4" t="inlineStr">
        <is>
          <t>GeoPark Operadora del Perú S.A.C. (Peru)</t>
        </is>
      </c>
    </row>
    <row r="180">
      <c r="A180" s="4" t="inlineStr">
        <is>
          <t>Proportion of ownership interest in subsidiaries</t>
        </is>
      </c>
      <c r="B180" s="4" t="inlineStr">
        <is>
          <t>100.00%</t>
        </is>
      </c>
    </row>
    <row r="181">
      <c r="A181" s="4" t="inlineStr">
        <is>
          <t>GeoPark Colombia E&amp;P S.A. (Panama) [Member]</t>
        </is>
      </c>
    </row>
    <row r="182">
      <c r="A182" s="3" t="inlineStr">
        <is>
          <t>Disclosure of subsidiaries [line items]</t>
        </is>
      </c>
    </row>
    <row r="183">
      <c r="A183" s="4" t="inlineStr">
        <is>
          <t>Name of subsidiaries</t>
        </is>
      </c>
      <c r="B183" s="4" t="inlineStr">
        <is>
          <t>GeoPark Colombia E&amp;P S.A. (Panama)</t>
        </is>
      </c>
    </row>
    <row r="184">
      <c r="A184" s="4" t="inlineStr">
        <is>
          <t>Proportion of ownership interest in subsidiaries</t>
        </is>
      </c>
      <c r="B184" s="4" t="inlineStr">
        <is>
          <t>100.00%</t>
        </is>
      </c>
    </row>
    <row r="185">
      <c r="A185" s="4" t="inlineStr">
        <is>
          <t>GeoPark Colombia E&amp;P Sucursal Colombia (Colombia) [Member]</t>
        </is>
      </c>
    </row>
    <row r="186">
      <c r="A186" s="3" t="inlineStr">
        <is>
          <t>Disclosure of subsidiaries [line items]</t>
        </is>
      </c>
    </row>
    <row r="187">
      <c r="A187" s="4" t="inlineStr">
        <is>
          <t>Name of subsidiaries</t>
        </is>
      </c>
      <c r="B187" s="4" t="inlineStr">
        <is>
          <t>GeoPark Colombia E&amp;P Sucursal Colombia (Colombia)</t>
        </is>
      </c>
    </row>
    <row r="188">
      <c r="A188" s="4" t="inlineStr">
        <is>
          <t>Proportion of ownership interest in subsidiaries</t>
        </is>
      </c>
      <c r="B188" s="4" t="inlineStr">
        <is>
          <t>100.00%</t>
        </is>
      </c>
    </row>
    <row r="189">
      <c r="A189" s="4" t="inlineStr">
        <is>
          <t>GeoPark Mexico S.A.P.I. de C.V. (Mexico) [Member]</t>
        </is>
      </c>
    </row>
    <row r="190">
      <c r="A190" s="3" t="inlineStr">
        <is>
          <t>Disclosure of subsidiaries [line items]</t>
        </is>
      </c>
    </row>
    <row r="191">
      <c r="A191" s="4" t="inlineStr">
        <is>
          <t>Name of subsidiaries</t>
        </is>
      </c>
      <c r="B191" s="4" t="inlineStr">
        <is>
          <t>GeoPark Mexico S.A.P.I. de C.V. (Mexico)</t>
        </is>
      </c>
    </row>
    <row r="192">
      <c r="A192" s="4" t="inlineStr">
        <is>
          <t>Proportion of ownership interest in subsidiaries</t>
        </is>
      </c>
      <c r="B192" s="4" t="inlineStr">
        <is>
          <t>100.00%</t>
        </is>
      </c>
    </row>
    <row r="193">
      <c r="A193" s="4" t="inlineStr">
        <is>
          <t>GeoPark E&amp;P S.A.P.I. de C.V. (Mexico) [Member]</t>
        </is>
      </c>
    </row>
    <row r="194">
      <c r="A194" s="3" t="inlineStr">
        <is>
          <t>Disclosure of subsidiaries [line items]</t>
        </is>
      </c>
    </row>
    <row r="195">
      <c r="A195" s="4" t="inlineStr">
        <is>
          <t>Name of subsidiaries</t>
        </is>
      </c>
      <c r="B195" s="4" t="inlineStr">
        <is>
          <t>GeoPark E&amp;P S.A.P.I. de C.V. (Mexico)</t>
        </is>
      </c>
    </row>
    <row r="196">
      <c r="A196" s="4" t="inlineStr">
        <is>
          <t>Proportion of ownership interest in subsidiaries</t>
        </is>
      </c>
      <c r="B196" s="4" t="inlineStr">
        <is>
          <t>100.00%</t>
        </is>
      </c>
    </row>
    <row r="197">
      <c r="A197" s="4" t="inlineStr">
        <is>
          <t>GeoPark Perú S.A.C. Sucursal Ecuador (Ecuador) [Member]</t>
        </is>
      </c>
    </row>
    <row r="198">
      <c r="A198" s="3" t="inlineStr">
        <is>
          <t>Disclosure of subsidiaries [line items]</t>
        </is>
      </c>
    </row>
    <row r="199">
      <c r="A199" s="4" t="inlineStr">
        <is>
          <t>Name of subsidiaries</t>
        </is>
      </c>
      <c r="B199" s="4" t="inlineStr">
        <is>
          <t>GeoPark Perú S.A.C. Sucursal Ecuador (Ecuador)</t>
        </is>
      </c>
    </row>
    <row r="200">
      <c r="A200" s="4" t="inlineStr">
        <is>
          <t>Proportion of ownership interest in subsidiaries</t>
        </is>
      </c>
      <c r="B200" s="4" t="inlineStr">
        <is>
          <t>100.00%</t>
        </is>
      </c>
    </row>
    <row r="201">
      <c r="A201" s="4" t="inlineStr">
        <is>
          <t>GeoPark (UK) Limited (United Kingdom) [Member]</t>
        </is>
      </c>
    </row>
    <row r="202">
      <c r="A202" s="3" t="inlineStr">
        <is>
          <t>Disclosure of subsidiaries [line items]</t>
        </is>
      </c>
    </row>
    <row r="203">
      <c r="A203" s="4" t="inlineStr">
        <is>
          <t>Name of subsidiaries</t>
        </is>
      </c>
      <c r="B203" s="4" t="inlineStr">
        <is>
          <t>GeoPark (UK) Limited (United Kingdom)</t>
        </is>
      </c>
    </row>
    <row r="204">
      <c r="A204" s="4" t="inlineStr">
        <is>
          <t>Proportion of ownership interest in subsidiaries</t>
        </is>
      </c>
      <c r="B204" s="4" t="inlineStr">
        <is>
          <t>100.00%</t>
        </is>
      </c>
    </row>
    <row r="205">
      <c r="A205" s="4" t="inlineStr">
        <is>
          <t>Amerisur Resources Limited (United Kingdom) [Member]</t>
        </is>
      </c>
    </row>
    <row r="206">
      <c r="A206" s="3" t="inlineStr">
        <is>
          <t>Disclosure of subsidiaries [line items]</t>
        </is>
      </c>
    </row>
    <row r="207">
      <c r="A207" s="4" t="inlineStr">
        <is>
          <t>Name of subsidiaries</t>
        </is>
      </c>
      <c r="B207" s="4" t="inlineStr">
        <is>
          <t>Amerisur Resources Limited (United Kingdom)</t>
        </is>
      </c>
    </row>
    <row r="208">
      <c r="A208" s="4" t="inlineStr">
        <is>
          <t>Proportion of ownership interest in subsidiaries</t>
        </is>
      </c>
      <c r="B208" s="4" t="inlineStr">
        <is>
          <t>100.00%</t>
        </is>
      </c>
    </row>
    <row r="209">
      <c r="A209" s="4" t="inlineStr">
        <is>
          <t>Amerisur Exploración Colombia Limited (British Virgin Islands) [Member]</t>
        </is>
      </c>
    </row>
    <row r="210">
      <c r="A210" s="3" t="inlineStr">
        <is>
          <t>Disclosure of subsidiaries [line items]</t>
        </is>
      </c>
    </row>
    <row r="211">
      <c r="A211" s="4" t="inlineStr">
        <is>
          <t>Name of subsidiaries</t>
        </is>
      </c>
      <c r="B211" s="4" t="inlineStr">
        <is>
          <t>Amerisur Exploración Colombia Limited (British Virgin Islands)</t>
        </is>
      </c>
    </row>
    <row r="212">
      <c r="A212" s="4" t="inlineStr">
        <is>
          <t>Proportion of ownership interest in subsidiaries</t>
        </is>
      </c>
      <c r="B212" s="4" t="inlineStr">
        <is>
          <t>100.00%</t>
        </is>
      </c>
    </row>
    <row r="213">
      <c r="A213" s="4" t="inlineStr">
        <is>
          <t>Amerisur Exploración Colombia Limited Sucursal Colombia (Colombia) [Member]</t>
        </is>
      </c>
    </row>
    <row r="214">
      <c r="A214" s="3" t="inlineStr">
        <is>
          <t>Disclosure of subsidiaries [line items]</t>
        </is>
      </c>
    </row>
    <row r="215">
      <c r="A215" s="4" t="inlineStr">
        <is>
          <t>Name of subsidiaries</t>
        </is>
      </c>
      <c r="B215" s="4" t="inlineStr">
        <is>
          <t>Amerisur Exploración Colombia Limited Sucursal Colombia (Colombia)</t>
        </is>
      </c>
    </row>
    <row r="216">
      <c r="A216" s="4" t="inlineStr">
        <is>
          <t>Proportion of ownership interest in subsidiaries</t>
        </is>
      </c>
      <c r="B216" s="4" t="inlineStr">
        <is>
          <t>100.00%</t>
        </is>
      </c>
    </row>
    <row r="217">
      <c r="A217" s="4" t="inlineStr">
        <is>
          <t>Yarumal S.A.S. (Colombia) [Member]</t>
        </is>
      </c>
    </row>
    <row r="218">
      <c r="A218" s="3" t="inlineStr">
        <is>
          <t>Disclosure of subsidiaries [line items]</t>
        </is>
      </c>
    </row>
    <row r="219">
      <c r="A219" s="4" t="inlineStr">
        <is>
          <t>Name of subsidiaries</t>
        </is>
      </c>
      <c r="B219" s="4" t="inlineStr">
        <is>
          <t>Yarumal S.A.S. (Colombia)</t>
        </is>
      </c>
    </row>
    <row r="220">
      <c r="A220" s="4" t="inlineStr">
        <is>
          <t>Proportion of ownership interest in subsidiaries</t>
        </is>
      </c>
      <c r="B220" s="4" t="inlineStr">
        <is>
          <t>100.00%</t>
        </is>
      </c>
    </row>
    <row r="221">
      <c r="A221" s="4" t="inlineStr">
        <is>
          <t>Petrodorado South America S.A. (Panama) [Member]</t>
        </is>
      </c>
    </row>
    <row r="222">
      <c r="A222" s="3" t="inlineStr">
        <is>
          <t>Disclosure of subsidiaries [line items]</t>
        </is>
      </c>
    </row>
    <row r="223">
      <c r="A223" s="4" t="inlineStr">
        <is>
          <t>Name of subsidiaries</t>
        </is>
      </c>
      <c r="B223" s="4" t="inlineStr">
        <is>
          <t>Petrodorado South America S.A. (Panama)</t>
        </is>
      </c>
    </row>
    <row r="224">
      <c r="A224" s="4" t="inlineStr">
        <is>
          <t>Proportion of ownership interest in subsidiaries</t>
        </is>
      </c>
      <c r="B224" s="4" t="inlineStr">
        <is>
          <t>100.00%</t>
        </is>
      </c>
    </row>
    <row r="225">
      <c r="A225" s="4" t="inlineStr">
        <is>
          <t>Petrodorado South America S.A. Sucursal Colombia (Colombia) {Member]</t>
        </is>
      </c>
    </row>
    <row r="226">
      <c r="A226" s="3" t="inlineStr">
        <is>
          <t>Disclosure of subsidiaries [line items]</t>
        </is>
      </c>
    </row>
    <row r="227">
      <c r="A227" s="4" t="inlineStr">
        <is>
          <t>Name of subsidiaries</t>
        </is>
      </c>
      <c r="B227" s="4" t="inlineStr">
        <is>
          <t>Petrodorado South America S.A. Sucursal Colombia (Colombia)</t>
        </is>
      </c>
    </row>
    <row r="228">
      <c r="A228" s="4" t="inlineStr">
        <is>
          <t>Proportion of ownership interest in subsidiaries</t>
        </is>
      </c>
      <c r="B228" s="4" t="inlineStr">
        <is>
          <t>100.00%</t>
        </is>
      </c>
    </row>
    <row r="229">
      <c r="A229" s="4" t="inlineStr">
        <is>
          <t>Fenix Oil &amp; Gas Limited (British Virgin Islands) [Member]</t>
        </is>
      </c>
    </row>
    <row r="230">
      <c r="A230" s="3" t="inlineStr">
        <is>
          <t>Disclosure of subsidiaries [line items]</t>
        </is>
      </c>
    </row>
    <row r="231">
      <c r="A231" s="4" t="inlineStr">
        <is>
          <t>Name of subsidiaries</t>
        </is>
      </c>
      <c r="B231" s="4" t="inlineStr">
        <is>
          <t>Fenix Oil &amp; Gas Limited (British Virgin Islands)</t>
        </is>
      </c>
    </row>
    <row r="232">
      <c r="A232" s="4" t="inlineStr">
        <is>
          <t>Proportion of ownership interest in subsidiaries</t>
        </is>
      </c>
      <c r="B232" s="4" t="inlineStr">
        <is>
          <t>100.00%</t>
        </is>
      </c>
    </row>
    <row r="233">
      <c r="A233" s="4" t="inlineStr">
        <is>
          <t>Fenix Oil &amp; Gas Limited Sucursal Colombia (Colombia) [Member]</t>
        </is>
      </c>
    </row>
    <row r="234">
      <c r="A234" s="3" t="inlineStr">
        <is>
          <t>Disclosure of subsidiaries [line items]</t>
        </is>
      </c>
    </row>
    <row r="235">
      <c r="A235" s="4" t="inlineStr">
        <is>
          <t>Name of subsidiaries</t>
        </is>
      </c>
      <c r="B235" s="4" t="inlineStr">
        <is>
          <t>Fenix Oil &amp; Gas Limited Sucursal Colombia (Colombia)</t>
        </is>
      </c>
    </row>
    <row r="236">
      <c r="A236" s="4" t="inlineStr">
        <is>
          <t>Proportion of ownership interest in subsidiaries</t>
        </is>
      </c>
      <c r="B236" s="4" t="inlineStr">
        <is>
          <t>100.00%</t>
        </is>
      </c>
    </row>
    <row r="237">
      <c r="A237" s="4" t="inlineStr">
        <is>
          <t>Amerisurexplor Ecuador S.A. (Ecuador) [Member]</t>
        </is>
      </c>
    </row>
    <row r="238">
      <c r="A238" s="3" t="inlineStr">
        <is>
          <t>Disclosure of subsidiaries [line items]</t>
        </is>
      </c>
    </row>
    <row r="239">
      <c r="A239" s="4" t="inlineStr">
        <is>
          <t>Name of subsidiaries</t>
        </is>
      </c>
      <c r="B239" s="4" t="inlineStr">
        <is>
          <t>Amerisurexplor Ecuador S.A. (Ecuador)</t>
        </is>
      </c>
    </row>
    <row r="240">
      <c r="A240" s="4" t="inlineStr">
        <is>
          <t>Proportion of ownership interest in subsidiaries</t>
        </is>
      </c>
      <c r="B240" s="4" t="inlineStr">
        <is>
          <t>100.00%</t>
        </is>
      </c>
    </row>
    <row r="241">
      <c r="A241" s="4" t="inlineStr">
        <is>
          <t>Amerisur S.A. (Paraguay) [Member]</t>
        </is>
      </c>
    </row>
    <row r="242">
      <c r="A242" s="3" t="inlineStr">
        <is>
          <t>Disclosure of subsidiaries [line items]</t>
        </is>
      </c>
    </row>
    <row r="243">
      <c r="A243" s="4" t="inlineStr">
        <is>
          <t>Name of subsidiaries</t>
        </is>
      </c>
      <c r="B243" s="4" t="inlineStr">
        <is>
          <t>Amerisur S.A. (Paraguay)</t>
        </is>
      </c>
    </row>
    <row r="244">
      <c r="A244" s="4" t="inlineStr">
        <is>
          <t>Proportion of ownership interest in subsidiaries</t>
        </is>
      </c>
      <c r="B244" s="4" t="inlineStr">
        <is>
          <t>100.00%</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Prepayments and other receivables (Details) - USD ($) $ in Thousands</t>
        </is>
      </c>
      <c r="B1" s="2" t="inlineStr">
        <is>
          <t>Dec. 31, 2020</t>
        </is>
      </c>
      <c r="C1" s="2" t="inlineStr">
        <is>
          <t>Dec. 31, 2019</t>
        </is>
      </c>
      <c r="D1" s="2" t="inlineStr">
        <is>
          <t>Dec. 31, 2018</t>
        </is>
      </c>
    </row>
    <row r="2">
      <c r="A2" s="3" t="inlineStr">
        <is>
          <t>Disclosure of Prepayments and other receivables [Line Items]</t>
        </is>
      </c>
    </row>
    <row r="3">
      <c r="A3" s="4" t="inlineStr">
        <is>
          <t>V.A.T.</t>
        </is>
      </c>
      <c r="B3" s="6" t="n">
        <v>12083</v>
      </c>
      <c r="C3" s="6" t="n">
        <v>27052</v>
      </c>
    </row>
    <row r="4">
      <c r="A4" s="4" t="inlineStr">
        <is>
          <t>Income tax payments in advance</t>
        </is>
      </c>
      <c r="B4" s="5" t="n">
        <v>3460</v>
      </c>
      <c r="C4" s="5" t="n">
        <v>20609</v>
      </c>
    </row>
    <row r="5">
      <c r="A5" s="4" t="inlineStr">
        <is>
          <t>Other prepaid taxes</t>
        </is>
      </c>
      <c r="B5" s="5" t="n">
        <v>1995</v>
      </c>
      <c r="C5" s="5" t="n">
        <v>1069</v>
      </c>
    </row>
    <row r="6">
      <c r="A6" s="4" t="inlineStr">
        <is>
          <t>Prepayments and other receivables</t>
        </is>
      </c>
      <c r="B6" s="5" t="n">
        <v>8549</v>
      </c>
      <c r="C6" s="5" t="n">
        <v>8282</v>
      </c>
    </row>
    <row r="7">
      <c r="A7" s="4" t="inlineStr">
        <is>
          <t>Total prepayments and accrued income</t>
        </is>
      </c>
      <c r="B7" s="5" t="n">
        <v>28323</v>
      </c>
      <c r="C7" s="5" t="n">
        <v>58047</v>
      </c>
    </row>
    <row r="8">
      <c r="A8" s="4" t="inlineStr">
        <is>
          <t>Current</t>
        </is>
      </c>
      <c r="B8" s="5" t="n">
        <v>27263</v>
      </c>
      <c r="C8" s="5" t="n">
        <v>51016</v>
      </c>
    </row>
    <row r="9">
      <c r="A9" s="4" t="inlineStr">
        <is>
          <t>Non current</t>
        </is>
      </c>
      <c r="B9" s="5" t="n">
        <v>1060</v>
      </c>
      <c r="C9" s="5" t="n">
        <v>7031</v>
      </c>
    </row>
    <row r="10">
      <c r="A10" s="4" t="inlineStr">
        <is>
          <t>Entities with joint control or significant influence over entity [member]</t>
        </is>
      </c>
    </row>
    <row r="11">
      <c r="A11" s="3" t="inlineStr">
        <is>
          <t>Disclosure of Prepayments and other receivables [Line Items]</t>
        </is>
      </c>
    </row>
    <row r="12">
      <c r="A12" s="4" t="inlineStr">
        <is>
          <t>To be recovered from co-ventures (Note 34)</t>
        </is>
      </c>
      <c r="B12" s="6" t="n">
        <v>2236</v>
      </c>
      <c r="C12" s="6" t="n">
        <v>1035</v>
      </c>
      <c r="D12" s="6" t="n">
        <v>181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yments and other receivables (Schedule of Movements on the Group Provision for Impairment) (Details) - USD ($) $ in Thousands</t>
        </is>
      </c>
      <c r="B1" s="2" t="inlineStr">
        <is>
          <t>12 Months Ended</t>
        </is>
      </c>
    </row>
    <row r="2">
      <c r="B2" s="2" t="inlineStr">
        <is>
          <t>Dec. 31, 2020</t>
        </is>
      </c>
      <c r="C2" s="2" t="inlineStr">
        <is>
          <t>Dec. 31, 2019</t>
        </is>
      </c>
    </row>
    <row r="3">
      <c r="A3" s="3" t="inlineStr">
        <is>
          <t>Disclosure of Prepayments and other receivables [Abstract]</t>
        </is>
      </c>
    </row>
    <row r="4">
      <c r="A4" s="4" t="inlineStr">
        <is>
          <t>At 1 January</t>
        </is>
      </c>
      <c r="B4" s="6" t="n">
        <v>550</v>
      </c>
      <c r="C4" s="6" t="n">
        <v>546</v>
      </c>
    </row>
    <row r="5">
      <c r="A5" s="4" t="inlineStr">
        <is>
          <t>Foreign exchange (loss) income</t>
        </is>
      </c>
      <c r="B5" s="5" t="n">
        <v>-25</v>
      </c>
      <c r="C5" s="5" t="n">
        <v>4</v>
      </c>
    </row>
    <row r="6">
      <c r="A6" s="4" t="inlineStr">
        <is>
          <t>Uses</t>
        </is>
      </c>
      <c r="B6" s="5" t="n">
        <v>-381</v>
      </c>
    </row>
    <row r="7">
      <c r="A7" s="4" t="inlineStr">
        <is>
          <t>At 31 December</t>
        </is>
      </c>
      <c r="B7" s="6" t="n">
        <v>144</v>
      </c>
      <c r="C7" s="6" t="n">
        <v>55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Disclosure of Inventories [Abstract]</t>
        </is>
      </c>
    </row>
    <row r="3">
      <c r="A3" s="4" t="inlineStr">
        <is>
          <t>Crude oil</t>
        </is>
      </c>
      <c r="B3" s="6" t="n">
        <v>7537</v>
      </c>
      <c r="C3" s="6" t="n">
        <v>4285</v>
      </c>
    </row>
    <row r="4">
      <c r="A4" s="4" t="inlineStr">
        <is>
          <t>Materials and spares</t>
        </is>
      </c>
      <c r="B4" s="5" t="n">
        <v>5789</v>
      </c>
      <c r="C4" s="5" t="n">
        <v>7162</v>
      </c>
    </row>
    <row r="5">
      <c r="A5" s="4" t="inlineStr">
        <is>
          <t>Inventories</t>
        </is>
      </c>
      <c r="B5" s="6" t="n">
        <v>13326</v>
      </c>
      <c r="C5" s="6" t="n">
        <v>1144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Schedule of Trade Receivables) (Details) - USD ($) $ in Thousands</t>
        </is>
      </c>
      <c r="B1" s="2" t="inlineStr">
        <is>
          <t>Dec. 31, 2020</t>
        </is>
      </c>
      <c r="C1" s="2" t="inlineStr">
        <is>
          <t>Dec. 31, 2019</t>
        </is>
      </c>
    </row>
    <row r="2">
      <c r="A2" s="3" t="inlineStr">
        <is>
          <t>Disclosure of Trade receivables [Abstract].</t>
        </is>
      </c>
    </row>
    <row r="3">
      <c r="A3" s="4" t="inlineStr">
        <is>
          <t>Trade receivables</t>
        </is>
      </c>
      <c r="B3" s="6" t="n">
        <v>46918</v>
      </c>
      <c r="C3" s="6" t="n">
        <v>4417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solidated Statement of Cash Flow</t>
        </is>
      </c>
      <c r="B1" s="2" t="inlineStr">
        <is>
          <t>12 Months Ended</t>
        </is>
      </c>
    </row>
    <row r="2">
      <c r="B2" s="2" t="inlineStr">
        <is>
          <t>Dec. 31, 2020</t>
        </is>
      </c>
    </row>
    <row r="3">
      <c r="A3" s="3" t="inlineStr">
        <is>
          <t>Disclosure Of Consolidated Statement Of Cash Flow [Abstract]</t>
        </is>
      </c>
    </row>
    <row r="4">
      <c r="A4" s="4" t="inlineStr">
        <is>
          <t>Disclosure of cash flow statement [text block]</t>
        </is>
      </c>
      <c r="B4" s="4" t="inlineStr">
        <is>
          <t>Note 5 Consolidated Statement of Cash Flow
The Consolidated Statement of Cash Flow shows the Group’s cash flows for the year for operating, investing and financing activities and the change in cash and cash equivalents during the year.
Cash flows from operating activities are computed from the results for the year adjusted for non-cash operating items, changes in net working capital, and corporate tax. Income tax paid is presented as a separate item under operating activities.
Cash flows from investing activities include payments in connection with the purchase and sale of property, plant and equipment and cash flows relating to the purchase and sale of enterprises to third parties, if any.
Cash flows from financing activities include changes in equity, and proceeds from borrowings and repayment of loans.
Cash and cash equivalents include bank overdraft, if any, and liquid funds with a term of less than three months.
The following chart describes non-cash transactions related to the Consolidated Statement of Cash Flow:
Amounts in US$‘000
2020
2019
2018
(Decrease) Increase in asset retirement obligation
(1,812)
13,299
(4,355)
(Decrease) Increase in provisions for other long-term liabilities
(1,051)
1,867
(60)
Purchase of property, plant and equipment
—
(733)
1,100
Changes in working capital shown in the Consolidated Statement of Cash Flow are disclosed as follows:
Amounts in US$‘000
2020
2019
2018
Decrease (Increase) in Inventories
1,220
(1,675)
511
Decrease (Increase) in Trade receivables
3,190
(27,839)
3,423
Decrease (Increase) in Prepayments and other receivables and Other assets
38,742
(27,547)
(36,061)
Customer advance repayments (a)
—
—
(10,000)
Security deposit utilized
—
—
15,600
(Decrease) Increase in Trade and other payables
(48,392)
11,964
20,169
(5,240)
(45,097)
(6,358)
(a)
In December 2015, the Colombian subsidiary entered into a prepayment agreement with Trafigura under which GeoPark sells and deliver a portion of its Colombian crude oil production. Funds committed were repaid by the Group on a monthly basis through oil deliveries until December 2018.
The following chart shows the movements in the borrowings, lease liabilities and payables to related parties for each of the periods presented:
Lease
Payables to
Amounts in US$‘000
Borrowings
Liabilities
related parties
Total
At January 1, 2018
426,204
—
31,184
457,388
Proceeds from borrowings
36,017
—
—
36,017
Accrual of borrowing's interests
28,842
—
1,602
30,444
Exchange difference
(2)
—
4,333
4,331
Foreign currency translation
(1,291)
—
(4,333)
(5,624)
Principal paid
(15,073)
—
—
(15,073)
Interest paid
(27,695)
—
—
(27,695)
Payments to related parties
—
—
(32,786)
(32,786)
At December 31, 2018
447,002
—
—
447,002
Initial recognition of lease liabilities
—
14,610
—
14,610
Addition to lease liabilities
—
2,496
—
2,496
Accrual of borrowing's interests
29,940
—
—
29,940
Exchange difference
5
566
—
571
Foreign currency translation
(639)
7
—
(632)
Unwinding of discount
—
419
—
419
Principal paid
(9,790)
—
—
(9,790)
Interest paid
(29,099)
—
—
(29,099)
Lease payments
—
(4,855)
—
(4,855)
At December 31, 2019
437,419
13,243
—
450,662
Proceeds from borrowings
350,000
—
—
350,000
Debt issuance costs paid
(7,507)
—
—
(7,507)
Acquisitions (Note 36.1)
—
17,851
—
17,851
Addition to lease liabilities
—
561
—
561
Accrual of borrowing's interests
48,232
—
—
48,232
Exchange difference
—
466
—
466
Foreign currency translation
(2,389)
(1,641)
—
(4,030)
Unwinding of discount
—
1,247
—
1,247
Principal paid
(3,575)
—
—
(3,575)
Interest paid
(37,594)
—
—
(37,594)
Lease payments
—
(9,380)
—
(9,380)
At December 31, 2020
784,586
22,347
—
806,93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Narrative) (Details) - USD ($) $ in Thousands</t>
        </is>
      </c>
      <c r="B1" s="2" t="inlineStr">
        <is>
          <t>12 Months Ended</t>
        </is>
      </c>
    </row>
    <row r="2">
      <c r="B2" s="2" t="inlineStr">
        <is>
          <t>Dec. 31, 2020</t>
        </is>
      </c>
      <c r="C2" s="2" t="inlineStr">
        <is>
          <t>Dec. 31, 2019</t>
        </is>
      </c>
    </row>
    <row r="3">
      <c r="A3" s="3" t="inlineStr">
        <is>
          <t>Disclosure of financial assets [line items]</t>
        </is>
      </c>
    </row>
    <row r="4">
      <c r="A4" s="4" t="inlineStr">
        <is>
          <t>Financial assets</t>
        </is>
      </c>
      <c r="B4" s="6" t="n">
        <v>265466</v>
      </c>
      <c r="C4" s="6" t="n">
        <v>175489</v>
      </c>
    </row>
    <row r="5">
      <c r="A5" s="4" t="inlineStr">
        <is>
          <t>Trade receivables [member]</t>
        </is>
      </c>
    </row>
    <row r="6">
      <c r="A6" s="3" t="inlineStr">
        <is>
          <t>Disclosure of financial assets [line items]</t>
        </is>
      </c>
    </row>
    <row r="7">
      <c r="A7" s="4" t="inlineStr">
        <is>
          <t>Credit period for trade receivables</t>
        </is>
      </c>
      <c r="B7" s="4" t="inlineStr">
        <is>
          <t>30 days</t>
        </is>
      </c>
    </row>
    <row r="8">
      <c r="A8" s="4" t="inlineStr">
        <is>
          <t>Later than three months [member] | Trade receivables [member]</t>
        </is>
      </c>
    </row>
    <row r="9">
      <c r="A9" s="3" t="inlineStr">
        <is>
          <t>Disclosure of financial assets [line items]</t>
        </is>
      </c>
    </row>
    <row r="10">
      <c r="A10" s="4" t="inlineStr">
        <is>
          <t>Financial assets</t>
        </is>
      </c>
      <c r="B10" s="6" t="n">
        <v>0</v>
      </c>
      <c r="C10" s="5" t="n">
        <v>0</v>
      </c>
    </row>
    <row r="11">
      <c r="A11" s="4" t="inlineStr">
        <is>
          <t>Later than one month and not later than two months [member] | Trade receivables [member]</t>
        </is>
      </c>
    </row>
    <row r="12">
      <c r="A12" s="3" t="inlineStr">
        <is>
          <t>Disclosure of financial assets [line items]</t>
        </is>
      </c>
    </row>
    <row r="13">
      <c r="A13" s="4" t="inlineStr">
        <is>
          <t>Financial assets</t>
        </is>
      </c>
      <c r="B13" s="6" t="n">
        <v>0</v>
      </c>
      <c r="C13" s="6" t="n">
        <v>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by category (Schedule of Total Financial Assets) (Details) - USD ($)</t>
        </is>
      </c>
      <c r="B1" s="2" t="inlineStr">
        <is>
          <t>12 Months Ended</t>
        </is>
      </c>
    </row>
    <row r="2">
      <c r="B2" s="2" t="inlineStr">
        <is>
          <t>Dec. 31, 2020</t>
        </is>
      </c>
      <c r="C2" s="2" t="inlineStr">
        <is>
          <t>Dec. 31, 2019</t>
        </is>
      </c>
    </row>
    <row r="3">
      <c r="A3" s="3" t="inlineStr">
        <is>
          <t>Disclosure of financial assets [line items]</t>
        </is>
      </c>
    </row>
    <row r="4">
      <c r="A4" s="4" t="inlineStr">
        <is>
          <t>Transfers of fair values between level 2 or level 3 during the period for assets or liabilities</t>
        </is>
      </c>
      <c r="B4" s="6" t="n">
        <v>0</v>
      </c>
    </row>
    <row r="5">
      <c r="A5" s="3" t="inlineStr">
        <is>
          <t>Financial assets at fair value through profit or loss</t>
        </is>
      </c>
    </row>
    <row r="6">
      <c r="A6" s="4" t="inlineStr">
        <is>
          <t>Financial assets at fair value through profit or loss</t>
        </is>
      </c>
      <c r="B6" s="5" t="n">
        <v>1836000</v>
      </c>
      <c r="C6" s="6" t="n">
        <v>50309000</v>
      </c>
    </row>
    <row r="7">
      <c r="A7" s="3" t="inlineStr">
        <is>
          <t>Other financial assets at amortized cost</t>
        </is>
      </c>
    </row>
    <row r="8">
      <c r="A8" s="4" t="inlineStr">
        <is>
          <t>Financial assets at amortised cost</t>
        </is>
      </c>
      <c r="B8" s="5" t="n">
        <v>263630000</v>
      </c>
      <c r="C8" s="5" t="n">
        <v>125180000</v>
      </c>
    </row>
    <row r="9">
      <c r="A9" s="4" t="inlineStr">
        <is>
          <t>Financial assets</t>
        </is>
      </c>
      <c r="B9" s="5" t="n">
        <v>265466000</v>
      </c>
      <c r="C9" s="5" t="n">
        <v>175489000</v>
      </c>
    </row>
    <row r="10">
      <c r="A10" s="4" t="inlineStr">
        <is>
          <t>Derivative Financial Instrument Assets [Member]</t>
        </is>
      </c>
    </row>
    <row r="11">
      <c r="A11" s="3" t="inlineStr">
        <is>
          <t>Financial assets at fair value through profit or loss</t>
        </is>
      </c>
    </row>
    <row r="12">
      <c r="A12" s="4" t="inlineStr">
        <is>
          <t>Financial assets at fair value through profit or loss</t>
        </is>
      </c>
      <c r="B12" s="5" t="n">
        <v>1013000</v>
      </c>
      <c r="C12" s="5" t="n">
        <v>8097000</v>
      </c>
    </row>
    <row r="13">
      <c r="A13" s="4" t="inlineStr">
        <is>
          <t>Cash and cash equivalents [Member]</t>
        </is>
      </c>
    </row>
    <row r="14">
      <c r="A14" s="3" t="inlineStr">
        <is>
          <t>Financial assets at fair value through profit or loss</t>
        </is>
      </c>
    </row>
    <row r="15">
      <c r="A15" s="4" t="inlineStr">
        <is>
          <t>Financial assets at fair value through profit or loss</t>
        </is>
      </c>
      <c r="B15" s="5" t="n">
        <v>823000</v>
      </c>
      <c r="C15" s="5" t="n">
        <v>42212000</v>
      </c>
    </row>
    <row r="16">
      <c r="A16" s="3" t="inlineStr">
        <is>
          <t>Other financial assets at amortized cost</t>
        </is>
      </c>
    </row>
    <row r="17">
      <c r="A17" s="4" t="inlineStr">
        <is>
          <t>Financial assets at amortised cost</t>
        </is>
      </c>
      <c r="B17" s="5" t="n">
        <v>201084000</v>
      </c>
      <c r="C17" s="5" t="n">
        <v>68968000</v>
      </c>
    </row>
    <row r="18">
      <c r="A18" s="4" t="inlineStr">
        <is>
          <t>Trade receivables [member]</t>
        </is>
      </c>
    </row>
    <row r="19">
      <c r="A19" s="3" t="inlineStr">
        <is>
          <t>Other financial assets at amortized cost</t>
        </is>
      </c>
    </row>
    <row r="20">
      <c r="A20" s="4" t="inlineStr">
        <is>
          <t>Financial assets at amortised cost</t>
        </is>
      </c>
      <c r="B20" s="5" t="n">
        <v>46918000</v>
      </c>
      <c r="C20" s="5" t="n">
        <v>44178000</v>
      </c>
    </row>
    <row r="21">
      <c r="A21" s="4" t="inlineStr">
        <is>
          <t>Financial assets</t>
        </is>
      </c>
      <c r="B21" s="5" t="n">
        <v>46918000</v>
      </c>
      <c r="C21" s="5" t="n">
        <v>44178000</v>
      </c>
    </row>
    <row r="22">
      <c r="A22" s="4" t="inlineStr">
        <is>
          <t>To be recovered from co-venturers [Member]</t>
        </is>
      </c>
    </row>
    <row r="23">
      <c r="A23" s="3" t="inlineStr">
        <is>
          <t>Other financial assets at amortized cost</t>
        </is>
      </c>
    </row>
    <row r="24">
      <c r="A24" s="4" t="inlineStr">
        <is>
          <t>Financial assets at amortised cost</t>
        </is>
      </c>
      <c r="B24" s="5" t="n">
        <v>2236000</v>
      </c>
      <c r="C24" s="5" t="n">
        <v>1035000</v>
      </c>
    </row>
    <row r="25">
      <c r="A25" s="4" t="inlineStr">
        <is>
          <t>Other financial assets [Member]</t>
        </is>
      </c>
    </row>
    <row r="26">
      <c r="A26" s="3" t="inlineStr">
        <is>
          <t>Other financial assets at amortized cost</t>
        </is>
      </c>
    </row>
    <row r="27">
      <c r="A27" s="4" t="inlineStr">
        <is>
          <t>Financial assets at amortised cost</t>
        </is>
      </c>
      <c r="B27" s="6" t="n">
        <v>13392000</v>
      </c>
      <c r="C27" s="6" t="n">
        <v>1099900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Schedule of Total Financial Liabilities) (Details) - USD ($) $ in Thousands</t>
        </is>
      </c>
      <c r="B1" s="2" t="inlineStr">
        <is>
          <t>Dec. 31, 2020</t>
        </is>
      </c>
      <c r="C1" s="2" t="inlineStr">
        <is>
          <t>Dec. 31, 2019</t>
        </is>
      </c>
    </row>
    <row r="2">
      <c r="A2" s="3" t="inlineStr">
        <is>
          <t>Liabilities at fair value through profit and loss</t>
        </is>
      </c>
    </row>
    <row r="3">
      <c r="A3" s="4" t="inlineStr">
        <is>
          <t>Financial liabilities</t>
        </is>
      </c>
      <c r="B3" s="6" t="n">
        <v>894843</v>
      </c>
      <c r="C3" s="6" t="n">
        <v>555408</v>
      </c>
    </row>
    <row r="4">
      <c r="A4" s="4" t="inlineStr">
        <is>
          <t>Derivative financial instrument liabilities</t>
        </is>
      </c>
      <c r="B4" s="5" t="n">
        <v>15094</v>
      </c>
      <c r="C4" s="5" t="n">
        <v>952</v>
      </c>
    </row>
    <row r="5">
      <c r="A5" s="4" t="inlineStr">
        <is>
          <t>Financial liabilities at fair value through profit or loss</t>
        </is>
      </c>
      <c r="B5" s="5" t="n">
        <v>15094</v>
      </c>
      <c r="C5" s="5" t="n">
        <v>952</v>
      </c>
    </row>
    <row r="6">
      <c r="A6" s="3" t="inlineStr">
        <is>
          <t>Other Financial Liabilities At Amortised Cost</t>
        </is>
      </c>
    </row>
    <row r="7">
      <c r="A7" s="4" t="inlineStr">
        <is>
          <t>Other financial liabilities at amortised cost</t>
        </is>
      </c>
      <c r="B7" s="5" t="n">
        <v>879749</v>
      </c>
      <c r="C7" s="5" t="n">
        <v>554456</v>
      </c>
    </row>
    <row r="8">
      <c r="A8" s="4" t="inlineStr">
        <is>
          <t>Trade payables [Member]</t>
        </is>
      </c>
    </row>
    <row r="9">
      <c r="A9" s="3" t="inlineStr">
        <is>
          <t>Other Financial Liabilities At Amortised Cost</t>
        </is>
      </c>
    </row>
    <row r="10">
      <c r="A10" s="4" t="inlineStr">
        <is>
          <t>Other financial liabilities at amortised cost</t>
        </is>
      </c>
      <c r="B10" s="5" t="n">
        <v>63528</v>
      </c>
      <c r="C10" s="5" t="n">
        <v>83991</v>
      </c>
    </row>
    <row r="11">
      <c r="A11" s="4" t="inlineStr">
        <is>
          <t>Payables To LGI [Member]</t>
        </is>
      </c>
    </row>
    <row r="12">
      <c r="A12" s="3" t="inlineStr">
        <is>
          <t>Other Financial Liabilities At Amortised Cost</t>
        </is>
      </c>
    </row>
    <row r="13">
      <c r="A13" s="4" t="inlineStr">
        <is>
          <t>Other financial liabilities at amortised cost</t>
        </is>
      </c>
      <c r="B13" s="5" t="n">
        <v>3528</v>
      </c>
      <c r="C13" s="5" t="n">
        <v>15000</v>
      </c>
    </row>
    <row r="14">
      <c r="A14" s="4" t="inlineStr">
        <is>
          <t>To be paid to co-venturers [Member]</t>
        </is>
      </c>
    </row>
    <row r="15">
      <c r="A15" s="3" t="inlineStr">
        <is>
          <t>Other Financial Liabilities At Amortised Cost</t>
        </is>
      </c>
    </row>
    <row r="16">
      <c r="A16" s="4" t="inlineStr">
        <is>
          <t>Other financial liabilities at amortised cost</t>
        </is>
      </c>
      <c r="B16" s="5" t="n">
        <v>5760</v>
      </c>
      <c r="C16" s="5" t="n">
        <v>4803</v>
      </c>
    </row>
    <row r="17">
      <c r="A17" s="4" t="inlineStr">
        <is>
          <t>Lease liabilities [member]</t>
        </is>
      </c>
    </row>
    <row r="18">
      <c r="A18" s="3" t="inlineStr">
        <is>
          <t>Other Financial Liabilities At Amortised Cost</t>
        </is>
      </c>
    </row>
    <row r="19">
      <c r="A19" s="4" t="inlineStr">
        <is>
          <t>Other financial liabilities at amortised cost</t>
        </is>
      </c>
      <c r="B19" s="5" t="n">
        <v>22347</v>
      </c>
      <c r="C19" s="5" t="n">
        <v>13243</v>
      </c>
    </row>
    <row r="20">
      <c r="A20" s="4" t="inlineStr">
        <is>
          <t>Borrowing [Member]</t>
        </is>
      </c>
    </row>
    <row r="21">
      <c r="A21" s="3" t="inlineStr">
        <is>
          <t>Other Financial Liabilities At Amortised Cost</t>
        </is>
      </c>
    </row>
    <row r="22">
      <c r="A22" s="4" t="inlineStr">
        <is>
          <t>Other financial liabilities at amortised cost</t>
        </is>
      </c>
      <c r="B22" s="6" t="n">
        <v>784586</v>
      </c>
      <c r="C22" s="6" t="n">
        <v>43741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Schedule of Credit Quality of Financial Assets) (Details) - USD ($) $ in Thousands</t>
        </is>
      </c>
      <c r="B1" s="2" t="inlineStr">
        <is>
          <t>Dec. 31, 2020</t>
        </is>
      </c>
      <c r="C1" s="2" t="inlineStr">
        <is>
          <t>Dec. 31, 2019</t>
        </is>
      </c>
    </row>
    <row r="2">
      <c r="A2" s="3" t="inlineStr">
        <is>
          <t>Disclosure of Financial instruments by category [Line Items]</t>
        </is>
      </c>
    </row>
    <row r="3">
      <c r="A3" s="4" t="inlineStr">
        <is>
          <t>Financial assets</t>
        </is>
      </c>
      <c r="B3" s="6" t="n">
        <v>265466</v>
      </c>
      <c r="C3" s="6" t="n">
        <v>175489</v>
      </c>
    </row>
    <row r="4">
      <c r="A4" s="4" t="inlineStr">
        <is>
          <t>Trade receivables [member]</t>
        </is>
      </c>
    </row>
    <row r="5">
      <c r="A5" s="3" t="inlineStr">
        <is>
          <t>Disclosure of Financial instruments by category [Line Items]</t>
        </is>
      </c>
    </row>
    <row r="6">
      <c r="A6" s="4" t="inlineStr">
        <is>
          <t>Financial assets</t>
        </is>
      </c>
      <c r="B6" s="5" t="n">
        <v>46918</v>
      </c>
      <c r="C6" s="5" t="n">
        <v>44178</v>
      </c>
    </row>
    <row r="7">
      <c r="A7" s="4" t="inlineStr">
        <is>
          <t>External Credit Grade Aa2 [Member] | Financial assets neither past due nor impaired [member] | Trade receivables [member]</t>
        </is>
      </c>
    </row>
    <row r="8">
      <c r="A8" s="3" t="inlineStr">
        <is>
          <t>Disclosure of Financial instruments by category [Line Items]</t>
        </is>
      </c>
    </row>
    <row r="9">
      <c r="A9" s="4" t="inlineStr">
        <is>
          <t>Financial assets</t>
        </is>
      </c>
      <c r="B9" s="5" t="n">
        <v>2321</v>
      </c>
      <c r="C9" s="5" t="n">
        <v>0</v>
      </c>
    </row>
    <row r="10">
      <c r="A10" s="4" t="inlineStr">
        <is>
          <t>External Credit Grade Baa3 [Member] | Financial assets neither past due nor impaired [member] | Trade receivables [member]</t>
        </is>
      </c>
    </row>
    <row r="11">
      <c r="A11" s="3" t="inlineStr">
        <is>
          <t>Disclosure of Financial instruments by category [Line Items]</t>
        </is>
      </c>
    </row>
    <row r="12">
      <c r="A12" s="4" t="inlineStr">
        <is>
          <t>Financial assets</t>
        </is>
      </c>
      <c r="B12" s="5" t="n">
        <v>26252</v>
      </c>
      <c r="C12" s="5" t="n">
        <v>25447</v>
      </c>
    </row>
    <row r="13">
      <c r="A13" s="4" t="inlineStr">
        <is>
          <t>External Credit Grade Ba2 [Member] | Financial assets neither past due nor impaired [member] | Trade receivables [member]</t>
        </is>
      </c>
    </row>
    <row r="14">
      <c r="A14" s="3" t="inlineStr">
        <is>
          <t>Disclosure of Financial instruments by category [Line Items]</t>
        </is>
      </c>
    </row>
    <row r="15">
      <c r="A15" s="4" t="inlineStr">
        <is>
          <t>Financial assets</t>
        </is>
      </c>
      <c r="B15" s="5" t="n">
        <v>3847</v>
      </c>
      <c r="C15" s="5" t="n">
        <v>6156</v>
      </c>
    </row>
    <row r="16">
      <c r="A16" s="4" t="inlineStr">
        <is>
          <t>External credit grade Ba1 | Financial assets neither past due nor impaired [member] | Trade receivables [member]</t>
        </is>
      </c>
    </row>
    <row r="17">
      <c r="A17" s="3" t="inlineStr">
        <is>
          <t>Disclosure of Financial instruments by category [Line Items]</t>
        </is>
      </c>
    </row>
    <row r="18">
      <c r="A18" s="4" t="inlineStr">
        <is>
          <t>Financial assets</t>
        </is>
      </c>
      <c r="B18" s="5" t="n">
        <v>1333</v>
      </c>
      <c r="C18" s="5" t="n">
        <v>1037</v>
      </c>
    </row>
    <row r="19">
      <c r="A19" s="4" t="inlineStr">
        <is>
          <t>External Credit Grade B3 [Member] | Financial assets neither past due nor impaired [member] | Trade receivables [member]</t>
        </is>
      </c>
    </row>
    <row r="20">
      <c r="A20" s="3" t="inlineStr">
        <is>
          <t>Disclosure of Financial instruments by category [Line Items]</t>
        </is>
      </c>
    </row>
    <row r="21">
      <c r="A21" s="4" t="inlineStr">
        <is>
          <t>Financial assets</t>
        </is>
      </c>
      <c r="B21" s="5" t="n">
        <v>32</v>
      </c>
      <c r="C21" s="5" t="n">
        <v>0</v>
      </c>
    </row>
    <row r="22">
      <c r="A22" s="4" t="inlineStr">
        <is>
          <t>External Credit Grade B2 [Member] | Financial assets neither past due nor impaired [member] | Trade receivables [member]</t>
        </is>
      </c>
    </row>
    <row r="23">
      <c r="A23" s="3" t="inlineStr">
        <is>
          <t>Disclosure of Financial instruments by category [Line Items]</t>
        </is>
      </c>
    </row>
    <row r="24">
      <c r="A24" s="4" t="inlineStr">
        <is>
          <t>Financial assets</t>
        </is>
      </c>
      <c r="B24" s="5" t="n">
        <v>0</v>
      </c>
      <c r="C24" s="5" t="n">
        <v>780</v>
      </c>
    </row>
    <row r="25">
      <c r="A25" s="4" t="inlineStr">
        <is>
          <t>External credit grade Caa2 | Financial assets neither past due nor impaired [member] | Trade receivables [member]</t>
        </is>
      </c>
    </row>
    <row r="26">
      <c r="A26" s="3" t="inlineStr">
        <is>
          <t>Disclosure of Financial instruments by category [Line Items]</t>
        </is>
      </c>
    </row>
    <row r="27">
      <c r="A27" s="4" t="inlineStr">
        <is>
          <t>Financial assets</t>
        </is>
      </c>
      <c r="B27" s="5" t="n">
        <v>0</v>
      </c>
      <c r="C27" s="5" t="n">
        <v>933</v>
      </c>
    </row>
    <row r="28">
      <c r="A28" s="4" t="inlineStr">
        <is>
          <t>Counterparties Without an External Credit Rating [Member] | Financial assets neither past due nor impaired [member] | Trade receivables [member]</t>
        </is>
      </c>
    </row>
    <row r="29">
      <c r="A29" s="3" t="inlineStr">
        <is>
          <t>Disclosure of Financial instruments by category [Line Items]</t>
        </is>
      </c>
    </row>
    <row r="30">
      <c r="A30" s="4" t="inlineStr">
        <is>
          <t>Financial assets</t>
        </is>
      </c>
      <c r="B30" s="5" t="n">
        <v>0</v>
      </c>
      <c r="C30" s="5" t="n">
        <v>0</v>
      </c>
    </row>
    <row r="31">
      <c r="A31" s="4" t="inlineStr">
        <is>
          <t>Without an External Credit Rating, Group1 [Member] | Financial assets neither past due nor impaired [member] | Trade receivables [member]</t>
        </is>
      </c>
    </row>
    <row r="32">
      <c r="A32" s="3" t="inlineStr">
        <is>
          <t>Disclosure of Financial instruments by category [Line Items]</t>
        </is>
      </c>
    </row>
    <row r="33">
      <c r="A33" s="4" t="inlineStr">
        <is>
          <t>Financial assets</t>
        </is>
      </c>
      <c r="B33" s="6" t="n">
        <v>13133</v>
      </c>
      <c r="C33" s="6" t="n">
        <v>982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Schedule of Cash at Bank and Other Financial Assets) (Details) - USD ($) $ in Thousands</t>
        </is>
      </c>
      <c r="B1" s="2" t="inlineStr">
        <is>
          <t>Dec. 31, 2020</t>
        </is>
      </c>
      <c r="C1" s="2" t="inlineStr">
        <is>
          <t>Dec. 31, 2019</t>
        </is>
      </c>
    </row>
    <row r="2">
      <c r="A2" s="3" t="inlineStr">
        <is>
          <t>Disclosure of Financial instrument category [Line Items]</t>
        </is>
      </c>
    </row>
    <row r="3">
      <c r="A3" s="4" t="inlineStr">
        <is>
          <t>Financial assets</t>
        </is>
      </c>
      <c r="B3" s="6" t="n">
        <v>265466</v>
      </c>
      <c r="C3" s="6" t="n">
        <v>175489</v>
      </c>
    </row>
    <row r="4">
      <c r="A4" s="4" t="inlineStr">
        <is>
          <t>Financial assets neither past due nor impaired [member] | Cash at bank and other financial asset [Member]</t>
        </is>
      </c>
    </row>
    <row r="5">
      <c r="A5" s="3" t="inlineStr">
        <is>
          <t>Disclosure of Financial instrument category [Line Items]</t>
        </is>
      </c>
    </row>
    <row r="6">
      <c r="A6" s="4" t="inlineStr">
        <is>
          <t>Financial assets</t>
        </is>
      </c>
      <c r="B6" s="5" t="n">
        <v>215276</v>
      </c>
      <c r="C6" s="5" t="n">
        <v>122158</v>
      </c>
    </row>
    <row r="7">
      <c r="A7" s="4" t="inlineStr">
        <is>
          <t>Financial assets neither past due nor impaired [member] | Cash at bank and other financial asset [Member] | External credit rating A1 [Member]</t>
        </is>
      </c>
    </row>
    <row r="8">
      <c r="A8" s="3" t="inlineStr">
        <is>
          <t>Disclosure of Financial instrument category [Line Items]</t>
        </is>
      </c>
    </row>
    <row r="9">
      <c r="A9" s="4" t="inlineStr">
        <is>
          <t>Financial assets</t>
        </is>
      </c>
      <c r="B9" s="5" t="n">
        <v>0</v>
      </c>
      <c r="C9" s="5" t="n">
        <v>6924</v>
      </c>
    </row>
    <row r="10">
      <c r="A10" s="4" t="inlineStr">
        <is>
          <t>Financial assets neither past due nor impaired [member] | Cash at bank and other financial asset [Member] | External credit rating A2 [Member]</t>
        </is>
      </c>
    </row>
    <row r="11">
      <c r="A11" s="3" t="inlineStr">
        <is>
          <t>Disclosure of Financial instrument category [Line Items]</t>
        </is>
      </c>
    </row>
    <row r="12">
      <c r="A12" s="4" t="inlineStr">
        <is>
          <t>Financial assets</t>
        </is>
      </c>
      <c r="B12" s="5" t="n">
        <v>122229</v>
      </c>
      <c r="C12" s="5" t="n">
        <v>33633</v>
      </c>
    </row>
    <row r="13">
      <c r="A13" s="4" t="inlineStr">
        <is>
          <t>Financial assets neither past due nor impaired [member] | Cash at bank and other financial asset [Member] | External credit rating A3 [Member]</t>
        </is>
      </c>
    </row>
    <row r="14">
      <c r="A14" s="3" t="inlineStr">
        <is>
          <t>Disclosure of Financial instrument category [Line Items]</t>
        </is>
      </c>
    </row>
    <row r="15">
      <c r="A15" s="4" t="inlineStr">
        <is>
          <t>Financial assets</t>
        </is>
      </c>
      <c r="B15" s="5" t="n">
        <v>44808</v>
      </c>
      <c r="C15" s="5" t="n">
        <v>13105</v>
      </c>
    </row>
    <row r="16">
      <c r="A16" s="4" t="inlineStr">
        <is>
          <t>Financial assets neither past due nor impaired [member] | Cash at bank and other financial asset [Member] | External credit rating Aaa [Member]</t>
        </is>
      </c>
    </row>
    <row r="17">
      <c r="A17" s="3" t="inlineStr">
        <is>
          <t>Disclosure of Financial instrument category [Line Items]</t>
        </is>
      </c>
    </row>
    <row r="18">
      <c r="A18" s="4" t="inlineStr">
        <is>
          <t>Financial assets</t>
        </is>
      </c>
      <c r="B18" s="5" t="n">
        <v>18119</v>
      </c>
      <c r="C18" s="5" t="n">
        <v>3894</v>
      </c>
    </row>
    <row r="19">
      <c r="A19" s="4" t="inlineStr">
        <is>
          <t>Financial assets neither past due nor impaired [member] | Cash at bank and other financial asset [Member] | External Credit rating Aaa-mf [Member]</t>
        </is>
      </c>
    </row>
    <row r="20">
      <c r="A20" s="3" t="inlineStr">
        <is>
          <t>Disclosure of Financial instrument category [Line Items]</t>
        </is>
      </c>
    </row>
    <row r="21">
      <c r="A21" s="4" t="inlineStr">
        <is>
          <t>Financial assets</t>
        </is>
      </c>
      <c r="B21" s="5" t="n">
        <v>0</v>
      </c>
      <c r="C21" s="5" t="n">
        <v>41219</v>
      </c>
    </row>
    <row r="22">
      <c r="A22" s="4" t="inlineStr">
        <is>
          <t>Financial assets neither past due nor impaired [member] | Cash at bank and other financial asset [Member] | External credit rating Ba1 [Member]</t>
        </is>
      </c>
    </row>
    <row r="23">
      <c r="A23" s="3" t="inlineStr">
        <is>
          <t>Disclosure of Financial instrument category [Line Items]</t>
        </is>
      </c>
    </row>
    <row r="24">
      <c r="A24" s="4" t="inlineStr">
        <is>
          <t>Financial assets</t>
        </is>
      </c>
      <c r="B24" s="5" t="n">
        <v>2343</v>
      </c>
      <c r="C24" s="5" t="n">
        <v>1854</v>
      </c>
    </row>
    <row r="25">
      <c r="A25" s="4" t="inlineStr">
        <is>
          <t>Financial assets neither past due nor impaired [member] | Cash at bank and other financial asset [Member] | External credit rating Ba2</t>
        </is>
      </c>
    </row>
    <row r="26">
      <c r="A26" s="3" t="inlineStr">
        <is>
          <t>Disclosure of Financial instrument category [Line Items]</t>
        </is>
      </c>
    </row>
    <row r="27">
      <c r="A27" s="4" t="inlineStr">
        <is>
          <t>Financial assets</t>
        </is>
      </c>
      <c r="B27" s="5" t="n">
        <v>0</v>
      </c>
      <c r="C27" s="5" t="n">
        <v>1</v>
      </c>
    </row>
    <row r="28">
      <c r="A28" s="4" t="inlineStr">
        <is>
          <t>Financial assets neither past due nor impaired [member] | Cash at bank and other financial asset [Member] | External Credit rating Baa1+ [Member]</t>
        </is>
      </c>
    </row>
    <row r="29">
      <c r="A29" s="3" t="inlineStr">
        <is>
          <t>Disclosure of Financial instrument category [Line Items]</t>
        </is>
      </c>
    </row>
    <row r="30">
      <c r="A30" s="4" t="inlineStr">
        <is>
          <t>Financial assets</t>
        </is>
      </c>
      <c r="B30" s="5" t="n">
        <v>574</v>
      </c>
      <c r="C30" s="5" t="n">
        <v>580</v>
      </c>
    </row>
    <row r="31">
      <c r="A31" s="4" t="inlineStr">
        <is>
          <t>Financial assets neither past due nor impaired [member] | Cash at bank and other financial asset [Member] | External credit rating Baa2 [Member]</t>
        </is>
      </c>
    </row>
    <row r="32">
      <c r="A32" s="3" t="inlineStr">
        <is>
          <t>Disclosure of Financial instrument category [Line Items]</t>
        </is>
      </c>
    </row>
    <row r="33">
      <c r="A33" s="4" t="inlineStr">
        <is>
          <t>Financial assets</t>
        </is>
      </c>
      <c r="B33" s="5" t="n">
        <v>2146</v>
      </c>
      <c r="C33" s="5" t="n">
        <v>5408</v>
      </c>
    </row>
    <row r="34">
      <c r="A34" s="4" t="inlineStr">
        <is>
          <t>Financial assets neither past due nor impaired [member] | Cash at bank and other financial asset [Member] | External credit rating Ba3 [Member]</t>
        </is>
      </c>
    </row>
    <row r="35">
      <c r="A35" s="3" t="inlineStr">
        <is>
          <t>Disclosure of Financial instrument category [Line Items]</t>
        </is>
      </c>
    </row>
    <row r="36">
      <c r="A36" s="4" t="inlineStr">
        <is>
          <t>Financial assets</t>
        </is>
      </c>
      <c r="B36" s="5" t="n">
        <v>43</v>
      </c>
      <c r="C36" s="5" t="n">
        <v>1262</v>
      </c>
    </row>
    <row r="37">
      <c r="A37" s="4" t="inlineStr">
        <is>
          <t>Financial assets neither past due nor impaired [member] | Cash at bank and other financial asset [Member] | External Credit Grade Aa2 [Member]</t>
        </is>
      </c>
    </row>
    <row r="38">
      <c r="A38" s="3" t="inlineStr">
        <is>
          <t>Disclosure of Financial instrument category [Line Items]</t>
        </is>
      </c>
    </row>
    <row r="39">
      <c r="A39" s="4" t="inlineStr">
        <is>
          <t>Financial assets</t>
        </is>
      </c>
      <c r="B39" s="5" t="n">
        <v>1073</v>
      </c>
      <c r="C39" s="5" t="n">
        <v>0</v>
      </c>
    </row>
    <row r="40">
      <c r="A40" s="4" t="inlineStr">
        <is>
          <t>Financial assets neither past due nor impaired [member] | Cash at bank and other financial asset [Member] | Counterparties Without an External Credit Rating [Member]</t>
        </is>
      </c>
    </row>
    <row r="41">
      <c r="A41" s="3" t="inlineStr">
        <is>
          <t>Disclosure of Financial instrument category [Line Items]</t>
        </is>
      </c>
    </row>
    <row r="42">
      <c r="A42" s="4" t="inlineStr">
        <is>
          <t>Financial assets</t>
        </is>
      </c>
      <c r="B42" s="6" t="n">
        <v>23941</v>
      </c>
      <c r="C42" s="6" t="n">
        <v>1427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by category (Schedule of Financial Liabilities - contractual undiscounted cash flows) (Details) - USD ($) $ in Thousands</t>
        </is>
      </c>
      <c r="B1" s="2" t="inlineStr">
        <is>
          <t>Dec. 31, 2020</t>
        </is>
      </c>
      <c r="C1" s="2" t="inlineStr">
        <is>
          <t>Dec. 31, 2019</t>
        </is>
      </c>
      <c r="D1" s="2" t="inlineStr">
        <is>
          <t>Dec. 31, 2018</t>
        </is>
      </c>
    </row>
    <row r="2">
      <c r="A2" s="3" t="inlineStr">
        <is>
          <t>Disclosure of detailed information about financial instruments [line items]</t>
        </is>
      </c>
    </row>
    <row r="3">
      <c r="A3" s="4" t="inlineStr">
        <is>
          <t>Lease liabilities</t>
        </is>
      </c>
      <c r="B3" s="6" t="n">
        <v>22347</v>
      </c>
      <c r="C3" s="6" t="n">
        <v>13243</v>
      </c>
    </row>
    <row r="4">
      <c r="A4" s="4" t="inlineStr">
        <is>
          <t>To be paid to co-venturers</t>
        </is>
      </c>
      <c r="B4" s="5" t="n">
        <v>3528</v>
      </c>
      <c r="C4" s="5" t="n">
        <v>15000</v>
      </c>
    </row>
    <row r="5">
      <c r="A5" s="4" t="inlineStr">
        <is>
          <t>Entities with joint control or significant influence over entity [member]</t>
        </is>
      </c>
    </row>
    <row r="6">
      <c r="A6" s="3" t="inlineStr">
        <is>
          <t>Disclosure of detailed information about financial instruments [line items]</t>
        </is>
      </c>
    </row>
    <row r="7">
      <c r="A7" s="4" t="inlineStr">
        <is>
          <t>To be paid to co-venturers</t>
        </is>
      </c>
      <c r="B7" s="5" t="n">
        <v>5760</v>
      </c>
      <c r="C7" s="5" t="n">
        <v>4803</v>
      </c>
      <c r="D7" s="6" t="n">
        <v>8449</v>
      </c>
    </row>
    <row r="8">
      <c r="A8" s="4" t="inlineStr">
        <is>
          <t>2021</t>
        </is>
      </c>
    </row>
    <row r="9">
      <c r="A9" s="3" t="inlineStr">
        <is>
          <t>Disclosure of detailed information about financial instruments [line items]</t>
        </is>
      </c>
    </row>
    <row r="10">
      <c r="A10" s="4" t="inlineStr">
        <is>
          <t>Borrowings</t>
        </is>
      </c>
      <c r="B10" s="5" t="n">
        <v>48311</v>
      </c>
      <c r="C10" s="5" t="n">
        <v>37621</v>
      </c>
    </row>
    <row r="11">
      <c r="A11" s="4" t="inlineStr">
        <is>
          <t>Lease liabilities</t>
        </is>
      </c>
      <c r="B11" s="5" t="n">
        <v>10890</v>
      </c>
      <c r="C11" s="5" t="n">
        <v>7442</v>
      </c>
    </row>
    <row r="12">
      <c r="A12" s="4" t="inlineStr">
        <is>
          <t>Trade payables</t>
        </is>
      </c>
      <c r="B12" s="5" t="n">
        <v>62408</v>
      </c>
      <c r="C12" s="5" t="n">
        <v>83291</v>
      </c>
    </row>
    <row r="13">
      <c r="A13" s="4" t="inlineStr">
        <is>
          <t>Non-derivative financial liabilities, undiscounted cash flows</t>
        </is>
      </c>
      <c r="B13" s="5" t="n">
        <v>127131</v>
      </c>
      <c r="C13" s="5" t="n">
        <v>143382</v>
      </c>
    </row>
    <row r="14">
      <c r="A14" s="4" t="inlineStr">
        <is>
          <t>2021 | Entities with joint control or significant influence over entity [member]</t>
        </is>
      </c>
    </row>
    <row r="15">
      <c r="A15" s="3" t="inlineStr">
        <is>
          <t>Disclosure of detailed information about financial instruments [line items]</t>
        </is>
      </c>
    </row>
    <row r="16">
      <c r="A16" s="4" t="inlineStr">
        <is>
          <t>To be paid to co-venturers</t>
        </is>
      </c>
      <c r="B16" s="5" t="n">
        <v>1994</v>
      </c>
      <c r="C16" s="5" t="n">
        <v>28</v>
      </c>
    </row>
    <row r="17">
      <c r="A17" s="4" t="inlineStr">
        <is>
          <t>2021 | LG International Corporation [Member]</t>
        </is>
      </c>
    </row>
    <row r="18">
      <c r="A18" s="3" t="inlineStr">
        <is>
          <t>Disclosure of detailed information about financial instruments [line items]</t>
        </is>
      </c>
    </row>
    <row r="19">
      <c r="A19" s="4" t="inlineStr">
        <is>
          <t>Payables to related parties</t>
        </is>
      </c>
      <c r="B19" s="5" t="n">
        <v>3528</v>
      </c>
      <c r="C19" s="5" t="n">
        <v>15000</v>
      </c>
    </row>
    <row r="20">
      <c r="A20" s="4" t="inlineStr">
        <is>
          <t>Later than one year and not later than two years [member]</t>
        </is>
      </c>
    </row>
    <row r="21">
      <c r="A21" s="3" t="inlineStr">
        <is>
          <t>Disclosure of detailed information about financial instruments [line items]</t>
        </is>
      </c>
    </row>
    <row r="22">
      <c r="A22" s="4" t="inlineStr">
        <is>
          <t>Borrowings</t>
        </is>
      </c>
      <c r="B22" s="5" t="n">
        <v>49444</v>
      </c>
      <c r="C22" s="5" t="n">
        <v>27625</v>
      </c>
    </row>
    <row r="23">
      <c r="A23" s="4" t="inlineStr">
        <is>
          <t>Lease liabilities</t>
        </is>
      </c>
      <c r="B23" s="5" t="n">
        <v>6230</v>
      </c>
      <c r="C23" s="5" t="n">
        <v>2494</v>
      </c>
    </row>
    <row r="24">
      <c r="A24" s="4" t="inlineStr">
        <is>
          <t>Trade payables</t>
        </is>
      </c>
      <c r="B24" s="5" t="n">
        <v>1120</v>
      </c>
      <c r="C24" s="5" t="n">
        <v>700</v>
      </c>
    </row>
    <row r="25">
      <c r="A25" s="4" t="inlineStr">
        <is>
          <t>Non-derivative financial liabilities, undiscounted cash flows</t>
        </is>
      </c>
      <c r="B25" s="5" t="n">
        <v>60560</v>
      </c>
      <c r="C25" s="5" t="n">
        <v>30819</v>
      </c>
    </row>
    <row r="26">
      <c r="A26" s="4" t="inlineStr">
        <is>
          <t>Later than one year and not later than two years [member] | Entities with joint control or significant influence over entity [member]</t>
        </is>
      </c>
    </row>
    <row r="27">
      <c r="A27" s="3" t="inlineStr">
        <is>
          <t>Disclosure of detailed information about financial instruments [line items]</t>
        </is>
      </c>
    </row>
    <row r="28">
      <c r="A28" s="4" t="inlineStr">
        <is>
          <t>To be paid to co-venturers</t>
        </is>
      </c>
      <c r="B28" s="5" t="n">
        <v>3766</v>
      </c>
      <c r="C28" s="5" t="n">
        <v>0</v>
      </c>
    </row>
    <row r="29">
      <c r="A29" s="4" t="inlineStr">
        <is>
          <t>Later than one year and not later than two years [member] | LG International Corporation [Member]</t>
        </is>
      </c>
    </row>
    <row r="30">
      <c r="A30" s="3" t="inlineStr">
        <is>
          <t>Disclosure of detailed information about financial instruments [line items]</t>
        </is>
      </c>
    </row>
    <row r="31">
      <c r="A31" s="4" t="inlineStr">
        <is>
          <t>Payables to related parties</t>
        </is>
      </c>
      <c r="B31" s="5" t="n">
        <v>0</v>
      </c>
      <c r="C31" s="5" t="n">
        <v>0</v>
      </c>
    </row>
    <row r="32">
      <c r="A32" s="4" t="inlineStr">
        <is>
          <t>Later than two years and not later than five years [member]</t>
        </is>
      </c>
    </row>
    <row r="33">
      <c r="A33" s="3" t="inlineStr">
        <is>
          <t>Disclosure of detailed information about financial instruments [line items]</t>
        </is>
      </c>
    </row>
    <row r="34">
      <c r="A34" s="4" t="inlineStr">
        <is>
          <t>Borrowings</t>
        </is>
      </c>
      <c r="B34" s="5" t="n">
        <v>538000</v>
      </c>
      <c r="C34" s="5" t="n">
        <v>507875</v>
      </c>
    </row>
    <row r="35">
      <c r="A35" s="4" t="inlineStr">
        <is>
          <t>Lease liabilities</t>
        </is>
      </c>
      <c r="B35" s="5" t="n">
        <v>5294</v>
      </c>
      <c r="C35" s="5" t="n">
        <v>4479</v>
      </c>
    </row>
    <row r="36">
      <c r="A36" s="4" t="inlineStr">
        <is>
          <t>Trade payables</t>
        </is>
      </c>
      <c r="B36" s="5" t="n">
        <v>0</v>
      </c>
      <c r="C36" s="5" t="n">
        <v>0</v>
      </c>
    </row>
    <row r="37">
      <c r="A37" s="4" t="inlineStr">
        <is>
          <t>Non-derivative financial liabilities, undiscounted cash flows</t>
        </is>
      </c>
      <c r="B37" s="5" t="n">
        <v>543294</v>
      </c>
      <c r="C37" s="5" t="n">
        <v>517129</v>
      </c>
    </row>
    <row r="38">
      <c r="A38" s="4" t="inlineStr">
        <is>
          <t>Later than two years and not later than five years [member] | Entities with joint control or significant influence over entity [member]</t>
        </is>
      </c>
    </row>
    <row r="39">
      <c r="A39" s="3" t="inlineStr">
        <is>
          <t>Disclosure of detailed information about financial instruments [line items]</t>
        </is>
      </c>
    </row>
    <row r="40">
      <c r="A40" s="4" t="inlineStr">
        <is>
          <t>To be paid to co-venturers</t>
        </is>
      </c>
      <c r="B40" s="5" t="n">
        <v>0</v>
      </c>
      <c r="C40" s="5" t="n">
        <v>4775</v>
      </c>
    </row>
    <row r="41">
      <c r="A41" s="4" t="inlineStr">
        <is>
          <t>Later than two years and not later than five years [member] | LG International Corporation [Member]</t>
        </is>
      </c>
    </row>
    <row r="42">
      <c r="A42" s="3" t="inlineStr">
        <is>
          <t>Disclosure of detailed information about financial instruments [line items]</t>
        </is>
      </c>
    </row>
    <row r="43">
      <c r="A43" s="4" t="inlineStr">
        <is>
          <t>Payables to related parties</t>
        </is>
      </c>
      <c r="B43" s="5" t="n">
        <v>0</v>
      </c>
      <c r="C43" s="5" t="n">
        <v>0</v>
      </c>
    </row>
    <row r="44">
      <c r="A44" s="4" t="inlineStr">
        <is>
          <t>Falling due over 5 years[member]</t>
        </is>
      </c>
    </row>
    <row r="45">
      <c r="A45" s="3" t="inlineStr">
        <is>
          <t>Disclosure of detailed information about financial instruments [line items]</t>
        </is>
      </c>
    </row>
    <row r="46">
      <c r="A46" s="4" t="inlineStr">
        <is>
          <t>Borrowings</t>
        </is>
      </c>
      <c r="B46" s="5" t="n">
        <v>378875</v>
      </c>
      <c r="C46" s="5" t="n">
        <v>0</v>
      </c>
    </row>
    <row r="47">
      <c r="A47" s="4" t="inlineStr">
        <is>
          <t>Lease liabilities</t>
        </is>
      </c>
      <c r="B47" s="5" t="n">
        <v>3653</v>
      </c>
      <c r="C47" s="5" t="n">
        <v>1053</v>
      </c>
    </row>
    <row r="48">
      <c r="A48" s="4" t="inlineStr">
        <is>
          <t>Trade payables</t>
        </is>
      </c>
      <c r="B48" s="5" t="n">
        <v>0</v>
      </c>
      <c r="C48" s="5" t="n">
        <v>0</v>
      </c>
    </row>
    <row r="49">
      <c r="A49" s="4" t="inlineStr">
        <is>
          <t>Non-derivative financial liabilities, undiscounted cash flows</t>
        </is>
      </c>
      <c r="B49" s="5" t="n">
        <v>382528</v>
      </c>
      <c r="C49" s="5" t="n">
        <v>1053</v>
      </c>
    </row>
    <row r="50">
      <c r="A50" s="4" t="inlineStr">
        <is>
          <t>Falling due over 5 years[member] | Entities with joint control or significant influence over entity [member]</t>
        </is>
      </c>
    </row>
    <row r="51">
      <c r="A51" s="3" t="inlineStr">
        <is>
          <t>Disclosure of detailed information about financial instruments [line items]</t>
        </is>
      </c>
    </row>
    <row r="52">
      <c r="A52" s="4" t="inlineStr">
        <is>
          <t>To be paid to co-venturers</t>
        </is>
      </c>
      <c r="B52" s="5" t="n">
        <v>0</v>
      </c>
      <c r="C52" s="5" t="n">
        <v>0</v>
      </c>
    </row>
    <row r="53">
      <c r="A53" s="4" t="inlineStr">
        <is>
          <t>Falling due over 5 years[member] | LG International Corporation [Member]</t>
        </is>
      </c>
    </row>
    <row r="54">
      <c r="A54" s="3" t="inlineStr">
        <is>
          <t>Disclosure of detailed information about financial instruments [line items]</t>
        </is>
      </c>
    </row>
    <row r="55">
      <c r="A55" s="4" t="inlineStr">
        <is>
          <t>Payables to related parties</t>
        </is>
      </c>
      <c r="B55" s="6" t="n">
        <v>0</v>
      </c>
      <c r="C55" s="6" t="n">
        <v>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Schedule of Fair Value Hierarchy) (Details) - Recurring fair value measurement [member] - USD ($)</t>
        </is>
      </c>
      <c r="B1" s="2" t="inlineStr">
        <is>
          <t>Dec. 31, 2020</t>
        </is>
      </c>
      <c r="C1" s="2" t="inlineStr">
        <is>
          <t>Dec. 31, 2019</t>
        </is>
      </c>
    </row>
    <row r="2">
      <c r="A2" s="3" t="inlineStr">
        <is>
          <t>Categories of financial assets [abstract]</t>
        </is>
      </c>
    </row>
    <row r="3">
      <c r="A3" s="4" t="inlineStr">
        <is>
          <t>Derivative financial assets</t>
        </is>
      </c>
      <c r="B3" s="6" t="n">
        <v>1836000</v>
      </c>
      <c r="C3" s="6" t="n">
        <v>50309000</v>
      </c>
    </row>
    <row r="4">
      <c r="A4" s="3" t="inlineStr">
        <is>
          <t>Liabilities</t>
        </is>
      </c>
    </row>
    <row r="5">
      <c r="A5" s="4" t="inlineStr">
        <is>
          <t>Derivative financial liabilities</t>
        </is>
      </c>
      <c r="B5" s="5" t="n">
        <v>15094000</v>
      </c>
      <c r="C5" s="5" t="n">
        <v>952000</v>
      </c>
    </row>
    <row r="6">
      <c r="A6" s="4" t="inlineStr">
        <is>
          <t>Money Market Fund [Member]</t>
        </is>
      </c>
    </row>
    <row r="7">
      <c r="A7" s="3" t="inlineStr">
        <is>
          <t>Categories of financial assets [abstract]</t>
        </is>
      </c>
    </row>
    <row r="8">
      <c r="A8" s="4" t="inlineStr">
        <is>
          <t>Derivative financial assets</t>
        </is>
      </c>
      <c r="B8" s="5" t="n">
        <v>823000</v>
      </c>
      <c r="C8" s="5" t="n">
        <v>42212000</v>
      </c>
    </row>
    <row r="9">
      <c r="A9" s="4" t="inlineStr">
        <is>
          <t>Level 1 of fair value hierarchy [member]</t>
        </is>
      </c>
    </row>
    <row r="10">
      <c r="A10" s="3" t="inlineStr">
        <is>
          <t>Categories of financial assets [abstract]</t>
        </is>
      </c>
    </row>
    <row r="11">
      <c r="A11" s="4" t="inlineStr">
        <is>
          <t>Derivative financial assets</t>
        </is>
      </c>
      <c r="B11" s="5" t="n">
        <v>823000</v>
      </c>
      <c r="C11" s="5" t="n">
        <v>42212000</v>
      </c>
    </row>
    <row r="12">
      <c r="A12" s="3" t="inlineStr">
        <is>
          <t>Liabilities</t>
        </is>
      </c>
    </row>
    <row r="13">
      <c r="A13" s="4" t="inlineStr">
        <is>
          <t>Derivative financial liabilities</t>
        </is>
      </c>
      <c r="B13" s="5" t="n">
        <v>0</v>
      </c>
      <c r="C13" s="5" t="n">
        <v>0</v>
      </c>
    </row>
    <row r="14">
      <c r="A14" s="4" t="inlineStr">
        <is>
          <t>Level 1 of fair value hierarchy [member] | Money Market Fund [Member]</t>
        </is>
      </c>
    </row>
    <row r="15">
      <c r="A15" s="3" t="inlineStr">
        <is>
          <t>Categories of financial assets [abstract]</t>
        </is>
      </c>
    </row>
    <row r="16">
      <c r="A16" s="4" t="inlineStr">
        <is>
          <t>Derivative financial assets</t>
        </is>
      </c>
      <c r="B16" s="5" t="n">
        <v>823000</v>
      </c>
      <c r="C16" s="5" t="n">
        <v>42212000</v>
      </c>
    </row>
    <row r="17">
      <c r="A17" s="4" t="inlineStr">
        <is>
          <t>Level 2 of fair value hierarchy [member]</t>
        </is>
      </c>
    </row>
    <row r="18">
      <c r="A18" s="3" t="inlineStr">
        <is>
          <t>Categories of financial assets [abstract]</t>
        </is>
      </c>
    </row>
    <row r="19">
      <c r="A19" s="4" t="inlineStr">
        <is>
          <t>Derivative financial assets</t>
        </is>
      </c>
      <c r="B19" s="5" t="n">
        <v>1013000</v>
      </c>
      <c r="C19" s="5" t="n">
        <v>8097000</v>
      </c>
    </row>
    <row r="20">
      <c r="A20" s="3" t="inlineStr">
        <is>
          <t>Liabilities</t>
        </is>
      </c>
    </row>
    <row r="21">
      <c r="A21" s="4" t="inlineStr">
        <is>
          <t>Derivative financial liabilities</t>
        </is>
      </c>
      <c r="B21" s="5" t="n">
        <v>15094000</v>
      </c>
      <c r="C21" s="5" t="n">
        <v>952000</v>
      </c>
    </row>
    <row r="22">
      <c r="A22" s="4" t="inlineStr">
        <is>
          <t>Level 2 of fair value hierarchy [member] | Money Market Fund [Member]</t>
        </is>
      </c>
    </row>
    <row r="23">
      <c r="A23" s="3" t="inlineStr">
        <is>
          <t>Categories of financial assets [abstract]</t>
        </is>
      </c>
    </row>
    <row r="24">
      <c r="A24" s="4" t="inlineStr">
        <is>
          <t>Derivative financial assets</t>
        </is>
      </c>
      <c r="B24" s="5" t="n">
        <v>0</v>
      </c>
      <c r="C24" s="5" t="n">
        <v>0</v>
      </c>
    </row>
    <row r="25">
      <c r="A25" s="4" t="inlineStr">
        <is>
          <t>Commodity price risk [member]</t>
        </is>
      </c>
    </row>
    <row r="26">
      <c r="A26" s="3" t="inlineStr">
        <is>
          <t>Categories of financial assets [abstract]</t>
        </is>
      </c>
    </row>
    <row r="27">
      <c r="A27" s="4" t="inlineStr">
        <is>
          <t>Derivative financial assets</t>
        </is>
      </c>
      <c r="B27" s="5" t="n">
        <v>1013000</v>
      </c>
      <c r="C27" s="5" t="n">
        <v>444000</v>
      </c>
    </row>
    <row r="28">
      <c r="A28" s="3" t="inlineStr">
        <is>
          <t>Liabilities</t>
        </is>
      </c>
    </row>
    <row r="29">
      <c r="A29" s="4" t="inlineStr">
        <is>
          <t>Derivative financial liabilities</t>
        </is>
      </c>
      <c r="B29" s="5" t="n">
        <v>15094000</v>
      </c>
      <c r="C29" s="5" t="n">
        <v>952000</v>
      </c>
    </row>
    <row r="30">
      <c r="A30" s="4" t="inlineStr">
        <is>
          <t>Commodity price risk [member] | Level 1 of fair value hierarchy [member]</t>
        </is>
      </c>
    </row>
    <row r="31">
      <c r="A31" s="3" t="inlineStr">
        <is>
          <t>Categories of financial assets [abstract]</t>
        </is>
      </c>
    </row>
    <row r="32">
      <c r="A32" s="4" t="inlineStr">
        <is>
          <t>Derivative financial assets</t>
        </is>
      </c>
      <c r="B32" s="5" t="n">
        <v>0</v>
      </c>
      <c r="C32" s="5" t="n">
        <v>0</v>
      </c>
    </row>
    <row r="33">
      <c r="A33" s="3" t="inlineStr">
        <is>
          <t>Liabilities</t>
        </is>
      </c>
    </row>
    <row r="34">
      <c r="A34" s="4" t="inlineStr">
        <is>
          <t>Derivative financial liabilities</t>
        </is>
      </c>
      <c r="B34" s="5" t="n">
        <v>0</v>
      </c>
      <c r="C34" s="5" t="n">
        <v>0</v>
      </c>
    </row>
    <row r="35">
      <c r="A35" s="4" t="inlineStr">
        <is>
          <t>Commodity price risk [member] | Level 2 of fair value hierarchy [member]</t>
        </is>
      </c>
    </row>
    <row r="36">
      <c r="A36" s="3" t="inlineStr">
        <is>
          <t>Categories of financial assets [abstract]</t>
        </is>
      </c>
    </row>
    <row r="37">
      <c r="A37" s="4" t="inlineStr">
        <is>
          <t>Derivative financial assets</t>
        </is>
      </c>
      <c r="B37" s="5" t="n">
        <v>1013000</v>
      </c>
      <c r="C37" s="5" t="n">
        <v>444000</v>
      </c>
    </row>
    <row r="38">
      <c r="A38" s="3" t="inlineStr">
        <is>
          <t>Liabilities</t>
        </is>
      </c>
    </row>
    <row r="39">
      <c r="A39" s="4" t="inlineStr">
        <is>
          <t>Derivative financial liabilities</t>
        </is>
      </c>
      <c r="B39" s="6" t="n">
        <v>15094000</v>
      </c>
      <c r="C39" s="5" t="n">
        <v>952000</v>
      </c>
    </row>
    <row r="40">
      <c r="A40" s="4" t="inlineStr">
        <is>
          <t>Currency risk [member]</t>
        </is>
      </c>
    </row>
    <row r="41">
      <c r="A41" s="3" t="inlineStr">
        <is>
          <t>Categories of financial assets [abstract]</t>
        </is>
      </c>
    </row>
    <row r="42">
      <c r="A42" s="4" t="inlineStr">
        <is>
          <t>Derivative financial assets</t>
        </is>
      </c>
      <c r="C42" s="5" t="n">
        <v>874</v>
      </c>
    </row>
    <row r="43">
      <c r="A43" s="4" t="inlineStr">
        <is>
          <t>Currency risk [member] | Level 1 of fair value hierarchy [member]</t>
        </is>
      </c>
    </row>
    <row r="44">
      <c r="A44" s="3" t="inlineStr">
        <is>
          <t>Categories of financial assets [abstract]</t>
        </is>
      </c>
    </row>
    <row r="45">
      <c r="A45" s="4" t="inlineStr">
        <is>
          <t>Derivative financial assets</t>
        </is>
      </c>
      <c r="C45" s="5" t="n">
        <v>0</v>
      </c>
    </row>
    <row r="46">
      <c r="A46" s="4" t="inlineStr">
        <is>
          <t>Currency risk [member] | Level 2 of fair value hierarchy [member]</t>
        </is>
      </c>
    </row>
    <row r="47">
      <c r="A47" s="3" t="inlineStr">
        <is>
          <t>Categories of financial assets [abstract]</t>
        </is>
      </c>
    </row>
    <row r="48">
      <c r="A48" s="4" t="inlineStr">
        <is>
          <t>Derivative financial assets</t>
        </is>
      </c>
      <c r="C48" s="5" t="n">
        <v>874</v>
      </c>
    </row>
    <row r="49">
      <c r="A49" s="4" t="inlineStr">
        <is>
          <t>Forward Contracts Relating to Forecast Transactions [Member]</t>
        </is>
      </c>
    </row>
    <row r="50">
      <c r="A50" s="3" t="inlineStr">
        <is>
          <t>Categories of financial assets [abstract]</t>
        </is>
      </c>
    </row>
    <row r="51">
      <c r="A51" s="4" t="inlineStr">
        <is>
          <t>Derivative financial assets</t>
        </is>
      </c>
      <c r="C51" s="5" t="n">
        <v>6779000</v>
      </c>
    </row>
    <row r="52">
      <c r="A52" s="4" t="inlineStr">
        <is>
          <t>Forward Contracts Relating to Forecast Transactions [Member] | Level 1 of fair value hierarchy [member]</t>
        </is>
      </c>
    </row>
    <row r="53">
      <c r="A53" s="3" t="inlineStr">
        <is>
          <t>Categories of financial assets [abstract]</t>
        </is>
      </c>
    </row>
    <row r="54">
      <c r="A54" s="4" t="inlineStr">
        <is>
          <t>Derivative financial assets</t>
        </is>
      </c>
      <c r="C54" s="5" t="n">
        <v>0</v>
      </c>
    </row>
    <row r="55">
      <c r="A55" s="4" t="inlineStr">
        <is>
          <t>Forward Contracts Relating to Forecast Transactions [Member] | Level 2 of fair value hierarchy [member]</t>
        </is>
      </c>
    </row>
    <row r="56">
      <c r="A56" s="3" t="inlineStr">
        <is>
          <t>Categories of financial assets [abstract]</t>
        </is>
      </c>
    </row>
    <row r="57">
      <c r="A57" s="4" t="inlineStr">
        <is>
          <t>Derivative financial assets</t>
        </is>
      </c>
      <c r="C57" s="6" t="n">
        <v>67790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Financial instruments by category (Narrative) (Details) - USD ($)</t>
        </is>
      </c>
      <c r="B1" s="2" t="inlineStr">
        <is>
          <t>Dec. 31, 2020</t>
        </is>
      </c>
      <c r="C1" s="2" t="inlineStr">
        <is>
          <t>Dec. 31, 2019</t>
        </is>
      </c>
      <c r="D1" s="2" t="inlineStr">
        <is>
          <t>Dec. 31, 2018</t>
        </is>
      </c>
    </row>
    <row r="2">
      <c r="A2" s="3" t="inlineStr">
        <is>
          <t>Disclosure of Financial instruments by category [Abstract]</t>
        </is>
      </c>
    </row>
    <row r="3">
      <c r="A3" s="4" t="inlineStr">
        <is>
          <t>Cash on hand</t>
        </is>
      </c>
      <c r="B3" s="6" t="n">
        <v>23000</v>
      </c>
      <c r="C3" s="6" t="n">
        <v>21000</v>
      </c>
      <c r="D3" s="6" t="n">
        <v>20000</v>
      </c>
    </row>
    <row r="4">
      <c r="A4" s="4" t="inlineStr">
        <is>
          <t>Financial liabilities, at fair value</t>
        </is>
      </c>
      <c r="B4" s="6" t="n">
        <v>797126000</v>
      </c>
      <c r="C4" s="6" t="n">
        <v>4539560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Equity (Schedule of Share Capital) (Details) - USD ($)</t>
        </is>
      </c>
      <c r="B1" s="2" t="inlineStr">
        <is>
          <t>Dec. 31, 2020</t>
        </is>
      </c>
      <c r="C1" s="2" t="inlineStr">
        <is>
          <t>Dec. 31, 2019</t>
        </is>
      </c>
      <c r="D1" s="2" t="inlineStr">
        <is>
          <t>Dec. 31, 2018</t>
        </is>
      </c>
      <c r="E1" s="2" t="inlineStr">
        <is>
          <t>Dec. 31, 2011</t>
        </is>
      </c>
    </row>
    <row r="2">
      <c r="A2" s="3" t="inlineStr">
        <is>
          <t>Disclosure Of Share capital [Line Items]</t>
        </is>
      </c>
    </row>
    <row r="3">
      <c r="A3" s="4" t="inlineStr">
        <is>
          <t>Common stock (amounts in US$ ‘000)</t>
        </is>
      </c>
      <c r="B3" s="6" t="n">
        <v>61000</v>
      </c>
      <c r="C3" s="6" t="n">
        <v>59000</v>
      </c>
      <c r="D3" s="6" t="n">
        <v>60000</v>
      </c>
    </row>
    <row r="4">
      <c r="A4" s="4" t="inlineStr">
        <is>
          <t>Common shares, of nominal US$ 0.001</t>
        </is>
      </c>
      <c r="B4" s="5" t="n">
        <v>61029772</v>
      </c>
      <c r="C4" s="5" t="n">
        <v>59167584</v>
      </c>
    </row>
    <row r="5">
      <c r="A5" s="4" t="inlineStr">
        <is>
          <t>US$ per share</t>
        </is>
      </c>
      <c r="B5" s="12" t="n">
        <v>0.001</v>
      </c>
      <c r="C5" s="12" t="n">
        <v>0.001</v>
      </c>
      <c r="E5" s="12" t="n">
        <v>0.001</v>
      </c>
    </row>
    <row r="6">
      <c r="A6" s="4" t="inlineStr">
        <is>
          <t>Number of common shares (US$ 0.001 each)</t>
        </is>
      </c>
      <c r="B6" s="5" t="n">
        <v>5171949000</v>
      </c>
      <c r="C6" s="5" t="n">
        <v>5171949000</v>
      </c>
    </row>
    <row r="7">
      <c r="A7" s="4" t="inlineStr">
        <is>
          <t>Amount in US$</t>
        </is>
      </c>
      <c r="B7" s="6" t="n">
        <v>5171949</v>
      </c>
      <c r="C7" s="6" t="n">
        <v>5171949</v>
      </c>
    </row>
    <row r="8">
      <c r="A8" s="4" t="inlineStr">
        <is>
          <t>Ordinary shares [member]</t>
        </is>
      </c>
    </row>
    <row r="9">
      <c r="A9" s="3" t="inlineStr">
        <is>
          <t>Disclosure Of Share capital [Line Items]</t>
        </is>
      </c>
    </row>
    <row r="10">
      <c r="A10" s="4" t="inlineStr">
        <is>
          <t>Common shares, of nominal US$ 0.001</t>
        </is>
      </c>
      <c r="B10" s="5" t="n">
        <v>61029772</v>
      </c>
      <c r="C10" s="5" t="n">
        <v>5916758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5" customWidth="1" min="7" max="7"/>
    <col width="14" customWidth="1" min="8" max="8"/>
    <col width="15" customWidth="1" min="9" max="9"/>
    <col width="15" customWidth="1" min="10" max="10"/>
    <col width="15" customWidth="1" min="11" max="11"/>
    <col width="15" customWidth="1" min="12" max="12"/>
    <col width="15" customWidth="1" min="13" max="13"/>
    <col width="15" customWidth="1" min="14" max="14"/>
    <col width="14" customWidth="1" min="15" max="15"/>
    <col width="14" customWidth="1" min="16" max="16"/>
  </cols>
  <sheetData>
    <row r="1">
      <c r="A1" s="1" t="inlineStr">
        <is>
          <t>Equity (Schedule of Outstanding Common Shares) (Details) - USD ($) $ in Thousands</t>
        </is>
      </c>
      <c r="B1" s="2" t="inlineStr">
        <is>
          <t>Nov. 04, 2020</t>
        </is>
      </c>
      <c r="C1" s="2" t="inlineStr">
        <is>
          <t>Feb. 10, 2020</t>
        </is>
      </c>
      <c r="D1" s="2" t="inlineStr">
        <is>
          <t>Nov. 30, 2020</t>
        </is>
      </c>
      <c r="E1" s="2" t="inlineStr">
        <is>
          <t>Sep. 30, 2020</t>
        </is>
      </c>
      <c r="F1" s="2" t="inlineStr">
        <is>
          <t>Mar. 31, 2020</t>
        </is>
      </c>
      <c r="G1" s="2" t="inlineStr">
        <is>
          <t>Jan. 31, 2020</t>
        </is>
      </c>
      <c r="H1" s="2" t="inlineStr">
        <is>
          <t>Dec. 31, 2019</t>
        </is>
      </c>
      <c r="I1" s="2" t="inlineStr">
        <is>
          <t>Sep. 30, 2019</t>
        </is>
      </c>
      <c r="J1" s="2" t="inlineStr">
        <is>
          <t>Jul. 31, 2019</t>
        </is>
      </c>
      <c r="K1" s="2" t="inlineStr">
        <is>
          <t>Jun. 30, 2019</t>
        </is>
      </c>
      <c r="L1" s="2" t="inlineStr">
        <is>
          <t>Mar. 31, 2019</t>
        </is>
      </c>
      <c r="M1" s="2" t="inlineStr">
        <is>
          <t>Jan. 31, 2019</t>
        </is>
      </c>
      <c r="N1" s="2" t="inlineStr">
        <is>
          <t>Dec. 31, 2019</t>
        </is>
      </c>
      <c r="O1" s="2" t="inlineStr">
        <is>
          <t>Dec. 31, 2018</t>
        </is>
      </c>
      <c r="P1" s="2" t="inlineStr">
        <is>
          <t>Dec. 31, 2020</t>
        </is>
      </c>
    </row>
    <row r="2">
      <c r="A2" s="3" t="inlineStr">
        <is>
          <t>Disclosure Of Share capital [Line Items]</t>
        </is>
      </c>
    </row>
    <row r="3">
      <c r="A3" s="4" t="inlineStr">
        <is>
          <t>Number of shares issued</t>
        </is>
      </c>
      <c r="H3" s="5" t="n">
        <v>59167584</v>
      </c>
      <c r="N3" s="5" t="n">
        <v>59167584</v>
      </c>
      <c r="P3" s="5" t="n">
        <v>61029772</v>
      </c>
    </row>
    <row r="4">
      <c r="A4" s="4" t="inlineStr">
        <is>
          <t>Treasury Stock Purchased, Shares</t>
        </is>
      </c>
      <c r="B4" s="5" t="n">
        <v>101986</v>
      </c>
      <c r="C4" s="5" t="n">
        <v>316445</v>
      </c>
      <c r="N4" s="5" t="n">
        <v>4318320</v>
      </c>
      <c r="O4" s="5" t="n">
        <v>145917</v>
      </c>
    </row>
    <row r="5">
      <c r="A5" s="4" t="inlineStr">
        <is>
          <t>Number of shares outstanding</t>
        </is>
      </c>
      <c r="H5" s="5" t="n">
        <v>59200000</v>
      </c>
      <c r="N5" s="5" t="n">
        <v>59200000</v>
      </c>
      <c r="O5" s="5" t="n">
        <v>60500000</v>
      </c>
      <c r="P5" s="5" t="n">
        <v>61000000</v>
      </c>
    </row>
    <row r="6">
      <c r="A6" s="4" t="inlineStr">
        <is>
          <t>Issued capital</t>
        </is>
      </c>
      <c r="H6" s="6" t="n">
        <v>59</v>
      </c>
      <c r="N6" s="6" t="n">
        <v>59</v>
      </c>
      <c r="O6" s="6" t="n">
        <v>60</v>
      </c>
      <c r="P6" s="6" t="n">
        <v>61</v>
      </c>
    </row>
    <row r="7">
      <c r="A7" s="4" t="inlineStr">
        <is>
          <t>Stock awards One [Member]</t>
        </is>
      </c>
    </row>
    <row r="8">
      <c r="A8" s="3" t="inlineStr">
        <is>
          <t>Disclosure Of Share capital [Line Items]</t>
        </is>
      </c>
    </row>
    <row r="9">
      <c r="A9" s="4" t="inlineStr">
        <is>
          <t>The date of common shares movement.</t>
        </is>
      </c>
      <c r="D9" s="4" t="inlineStr">
        <is>
          <t>Nov. 1,
		2020</t>
        </is>
      </c>
      <c r="F9" s="4" t="inlineStr">
        <is>
          <t>Mar. 1,
		2020</t>
        </is>
      </c>
      <c r="G9" s="4" t="inlineStr">
        <is>
          <t>Jan. 1,
		2020</t>
        </is>
      </c>
      <c r="J9" s="4" t="inlineStr">
        <is>
          <t>Jul. 1,
		2019</t>
        </is>
      </c>
      <c r="M9" s="4" t="inlineStr">
        <is>
          <t>Jan. 1,
		2019</t>
        </is>
      </c>
    </row>
    <row r="10">
      <c r="A10" s="4" t="inlineStr">
        <is>
          <t>Number of shares issued</t>
        </is>
      </c>
      <c r="D10" s="5" t="n">
        <v>500000</v>
      </c>
      <c r="F10" s="5" t="n">
        <v>200000</v>
      </c>
      <c r="G10" s="5" t="n">
        <v>1500000</v>
      </c>
      <c r="J10" s="5" t="n">
        <v>1500000</v>
      </c>
      <c r="M10" s="5" t="n">
        <v>1500000</v>
      </c>
    </row>
    <row r="11">
      <c r="A11" s="4" t="inlineStr">
        <is>
          <t>Number of shares outstanding</t>
        </is>
      </c>
      <c r="E11" s="5" t="n">
        <v>61100000</v>
      </c>
      <c r="F11" s="5" t="n">
        <v>60900000</v>
      </c>
      <c r="G11" s="5" t="n">
        <v>60700000</v>
      </c>
      <c r="J11" s="5" t="n">
        <v>60500000</v>
      </c>
      <c r="M11" s="5" t="n">
        <v>62000000</v>
      </c>
    </row>
    <row r="12">
      <c r="A12" s="4" t="inlineStr">
        <is>
          <t>Issued capital</t>
        </is>
      </c>
      <c r="E12" s="6" t="n">
        <v>61</v>
      </c>
      <c r="F12" s="6" t="n">
        <v>61</v>
      </c>
      <c r="G12" s="6" t="n">
        <v>61</v>
      </c>
      <c r="J12" s="6" t="n">
        <v>60</v>
      </c>
      <c r="M12" s="6" t="n">
        <v>62</v>
      </c>
    </row>
    <row r="13">
      <c r="A13" s="4" t="inlineStr">
        <is>
          <t>Buyback program [Member]</t>
        </is>
      </c>
    </row>
    <row r="14">
      <c r="A14" s="3" t="inlineStr">
        <is>
          <t>Disclosure Of Share capital [Line Items]</t>
        </is>
      </c>
    </row>
    <row r="15">
      <c r="A15" s="4" t="inlineStr">
        <is>
          <t>The date of common shares movement.</t>
        </is>
      </c>
      <c r="D15" s="4" t="inlineStr">
        <is>
          <t>Nov. 1,
		2020</t>
        </is>
      </c>
      <c r="F15" s="4" t="inlineStr">
        <is>
          <t>Mar. 1,
		2020</t>
        </is>
      </c>
      <c r="I15" s="4" t="inlineStr">
        <is>
          <t>Sep. 1,
		2019</t>
        </is>
      </c>
      <c r="K15" s="4" t="inlineStr">
        <is>
          <t>Jun. 1,
		2019</t>
        </is>
      </c>
      <c r="L15" s="4" t="inlineStr">
        <is>
          <t>Mar. 1,
		2019</t>
        </is>
      </c>
      <c r="N15" s="4" t="inlineStr">
        <is>
          <t>Dec. 1,
		2019</t>
        </is>
      </c>
    </row>
    <row r="16">
      <c r="A16" s="4" t="inlineStr">
        <is>
          <t>Treasury Stock Purchased, Shares</t>
        </is>
      </c>
      <c r="E16" s="5" t="n">
        <v>100000</v>
      </c>
      <c r="F16" s="5" t="n">
        <v>300000</v>
      </c>
      <c r="H16" s="5" t="n">
        <v>100000</v>
      </c>
      <c r="I16" s="5" t="n">
        <v>-1200000</v>
      </c>
      <c r="K16" s="5" t="n">
        <v>-2300000</v>
      </c>
      <c r="L16" s="5" t="n">
        <v>-700000</v>
      </c>
    </row>
    <row r="17">
      <c r="A17" s="4" t="inlineStr">
        <is>
          <t>Number of shares outstanding</t>
        </is>
      </c>
      <c r="E17" s="5" t="n">
        <v>61000000</v>
      </c>
      <c r="F17" s="5" t="n">
        <v>60600000</v>
      </c>
      <c r="H17" s="5" t="n">
        <v>59200000</v>
      </c>
      <c r="I17" s="5" t="n">
        <v>59300000</v>
      </c>
      <c r="K17" s="5" t="n">
        <v>59000000</v>
      </c>
      <c r="L17" s="5" t="n">
        <v>61300000</v>
      </c>
      <c r="N17" s="5" t="n">
        <v>59200000</v>
      </c>
    </row>
    <row r="18">
      <c r="A18" s="4" t="inlineStr">
        <is>
          <t>Issued capital</t>
        </is>
      </c>
      <c r="E18" s="6" t="n">
        <v>61</v>
      </c>
      <c r="F18" s="6" t="n">
        <v>61</v>
      </c>
      <c r="H18" s="6" t="n">
        <v>59</v>
      </c>
      <c r="I18" s="6" t="n">
        <v>59</v>
      </c>
      <c r="K18" s="6" t="n">
        <v>59</v>
      </c>
      <c r="L18" s="6" t="n">
        <v>61</v>
      </c>
      <c r="N18" s="6" t="n">
        <v>5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t>
        </is>
      </c>
      <c r="B1" s="2" t="inlineStr">
        <is>
          <t>12 Months Ended</t>
        </is>
      </c>
    </row>
    <row r="2">
      <c r="B2" s="2" t="inlineStr">
        <is>
          <t>Dec. 31, 2020</t>
        </is>
      </c>
    </row>
    <row r="3">
      <c r="A3" s="3" t="inlineStr">
        <is>
          <t>Disclosure Of Segment information [Abstract]</t>
        </is>
      </c>
    </row>
    <row r="4">
      <c r="A4" s="4" t="inlineStr">
        <is>
          <t>Disclosure of entity's operating segments [text block]</t>
        </is>
      </c>
      <c r="B4" s="4" t="inlineStr">
        <is>
          <t>Note 6 Segment information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Executive Committee. This committee is integrated by the CEO, COO, CFO and managers in charge of the Geoscience, Operations, Legal and Corporate Governance, People and Sustainability departments. This committee reviews the Group’s internal reporting in order to assess performance and allocate resources. Management has determined the operating segments based on these reports. The committee considers the business from a geographic perspective.
The Executive Committee assesses the performance of the operating segments based on a measure of Adjusted EBITDA. Adjusted EBITDA is defined as (loss) profit for the period (determined as if IFRS 16 Leases has not been adopted), before net finance cost, income tax, depreciation, amortization, certain non-cash items such as impairments and write-offs of unsuccessful exploration efforts, accrual of share-based payment, unrealized result on commodity risk management contracts, geological and geophysical expenses allocated to capitalized projects, and other non-recurring events. Operating Netback is equivalent to Adjusted EBITDA before cash expenses included in Administrative, Geological and Geophysical and Other operating expenses. Other information provided to the Executive Committee is measured in a manner consistent with that in the Consolidated Financial Statements.
Segment areas (geographical segments):
Amounts in US$ ‘000
Colombia
Chile
Brazil
Argentina
Peru
Ecuador
Corporate
Total
2020
Revenue
334,606
21,704
12,783
24,599
—
—
—
393,692
Sale of crude oil
332,461
5,103
891
21,185
—
—
—
359,640
Sale of gas
2,145
16,601
11,892
3,414
—
—
—
34,052
Realized gain on commodity risk management contracts
21,059
—
—
—
—
—
—
21,059
Production and operating costs
(92,319)
(10,244)
(3,876)
(18,633)
—
—
—
(125,072)
Royalties
(30,453)
(753)
(1,049)
(3,620)
—
—
—
(35,875)
Share-based payment
(362)
(94)
—
(72)
—
—
—
(528)
Other operating costs
(61,504)
(9,397)
(2,827)
(14,941)
—
—
—
(88,669)
Operating profit (loss)
144,806
(158,619)
1,215
(32,595)
(44,642)
(799)
(20,029)
(110,663)
Operating netback
253,763
11,259
6,833
4,540
—
—
—
276,395
Adjusted EBITDA
218,524
8,148
4,784
1,195
(1,952)
(773)
(12,395)
217,531
Depreciation
(63,687)
(33,571)
(3,732)
(16,564)
(401)
(52)
(66)
(118,073)
Recognition of impairment losses
—
(81,967)
(1,717)
(16,205)
(33,975)
—
—
(133,864)
Write-off of unsuccessful exploration efforts
(1,949)
(50,167)
(536)
—
—
—
—
(52,652)
Total assets
680,828
101,742
38,172
36,803
4,656
1,127
960,266
—
Employees (average) (a)
238
68
11
114
10
2
4
447
Employees at year end (a)
268
57
5
97
5
2
3
437
Amounts in US$ ‘000
Colombia
Chile
Brazil
Argentina
Peru
Ecuador
Corporate
Total
2019
Revenue
538,917
32,336
23,049
34,605
—
—
—
628,907
Sale of crude oil
536,986
10,551
1,469
30,024
—
—
—
579,030
Sale of gas
1,931
21,785
21,580
4,581
—
—
—
49,877
Realized gain on commodity risk management contracts
3,888
—
—
—
—
—
—
3,888
Production and operating costs
(116,944)
(19,789)
(5,953)
(26,278)
—
—
—
(168,964)
Royalties
(56,399)
(1,181)
(1,855)
(5,141)
—
—
—
(64,576)
Share-based payment
(231)
(31)
(29)
(38)
—
—
—
(329)
Other operating costs
(60,314)
(18,577)
(4,069)
(21,099)
—
—
—
(104,059)
Operating profit (loss)
297,783
(26,869)
1,750
(34,124)
(7,468)
(536)
(19,861)
210,675
Operating netback
413,120
12,218
15,055
6,691
—
—
—
447,084
Adjusted EBITDA
367,058
8,310
11,750
868
(6,540)
(535)
(17,576)
363,335
Depreciation
(46,917)
(34,826)
(7,445)
(15,618)
(576)
(1)
(149)
(105,532)
Recognition of impairment losses
—
—
—
(7,559)
—
-
-
(7,559)
Write-off of unsuccessful exploration efforts
—
—
(5,120)
(13,170)
—
-
-
(18,290)
Total assets
357,125
249,207
68,480
79,062
53,993
1,119
43,146
852,132
Employees (average) (a)
195
89
13
133
26
2
3
461
Employees at year end (a)
202
77
13
128
14
2
3
439
Amounts in US$ ‘000
Colombia
Chile
Brazil
Argentina
Peru
Corporate
Total
2018
Revenue
497,870
37,359
30,053
35,879
—
—
601,161
Sale of crude oil
496,341
17,402
1,198
30,549
—
—
545,490
Sale of gas
1,529
19,957
28,855
5,330
—
—
55,671
Realized loss on commodity risk management contracts
(26,098)
—
—
—
—
—
(26,098)
Production and operating costs
(118,533)
(21,899)
(8,785)
(25,043)
—
—
(174,260)
Royalties
(62,710)
(1,473)
(2,820)
(4,833)
—
—
(71,836)
Share-based payment
(461)
(226)
(37)
(154)
—
—
(878)
Other operating costs
(55,362)
(20,200)
(5,928)
(20,056)
—
—
(101,546)
Operating profit (loss)
309,357
(29,139)
4,370
(6,739)
(4,529)
(16,828)
256,492
Operating netback
352,672
15,153
21,306
8,527
—
—
397,658
Adjusted EBITDA
319,447
8,784
17,908
4,576
(7,077)
(13,082)
330,556
Depreciation
(42,721)
(28,203)
(10,395)
(10,640)
(245)
(36)
(92,240)
Reversal of impairment losses
11,531
(6,549)
—
—
—
—
4,982
Write-off of unsuccessful exploration efforts
(17,665)
(6,121)
(2,020)
(583)
—
—
(26,389)
Total assets
383,450
276,449
70,424
87,259
35,817
9,261
862,660
Employees (average) (a)
182
101
12
121
27
2
445
Employees at year end (a)
178
100
12
137
28
2
457
(a)
Unaudited
In 2020, approximately 82% of capital expenditure was incurred by Colombia (61% in 2019 and 78% in 2018), 15.5% was incurred by Chile (8% in 2019 and 6% in 2018), 0.5% was incurred by Brazil (4% in 2019 and 2% in 2018), 1% was incurred by Argentina (15% in 2019 and 7% in 2018), 0.5% was incurred by Peru (12% in 2019 and 7% in 2018) and 0.5% was incurred by Ecuador.
A reconciliation of total Operating netback to total (loss) profit before income tax is provided as follows:
Amounts in US$ ‘000
2020
2019
2018
Operating netback
276,395
447,084
397,658
Administrative expenses
(43,723)
(60,130)
(48,028)
Geological and geophysical expenses
(15,141)
(23,619)
(19,074)
Adjusted EBITDA for reportable segments
217,531
363,335
330,556
Unrealized (loss) gain on commodity risk management contracts
(12,978)
(26,411)
42,271
Depreciation (a)
(118,073)
(105,532)
(92,240)
Share-based payment
(8,444)
(2,717)
(5,446)
Impairment and write-off of unsuccessful exploration efforts
(186,516)
(25,849)
(21,407)
Lease accounting - IFRS 16
9,380
4,855
—
Others (b)
(11,563)
2,994
2,758
Operating (loss) profit
(110,663)
210,675
256,492
Financial expenses
(64,582)
(41,070)
(39,321)
Financial income
3,166
2,360
3,059
Foreign exchange loss
(13,008)
(2,446)
(11,323)
(Loss) Profit before tax
(185,087)
169,519
208,907
(a)
Net of capitalized costs for oil stock included in Inventories.
(b)
Includes allocation to capitalized projects. In 2020, also includes termination costs (see Note 1.1), and write-down of VAT credits and recognition of a provision for environmental liabilities in Peru (see Note 36.5.1).</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cols>
    <col width="74" customWidth="1" min="1" max="1"/>
    <col width="27" customWidth="1" min="2" max="2"/>
    <col width="27" customWidth="1" min="3" max="3"/>
    <col width="21" customWidth="1" min="4" max="4"/>
    <col width="27" customWidth="1" min="5" max="5"/>
    <col width="27" customWidth="1" min="6" max="6"/>
    <col width="21" customWidth="1" min="7" max="7"/>
    <col width="20" customWidth="1" min="8" max="8"/>
    <col width="20" customWidth="1" min="9" max="9"/>
    <col width="30" customWidth="1" min="10" max="10"/>
    <col width="27" customWidth="1" min="11" max="11"/>
    <col width="14" customWidth="1" min="12" max="12"/>
    <col width="20" customWidth="1" min="13" max="13"/>
    <col width="31" customWidth="1" min="14" max="14"/>
    <col width="27" customWidth="1" min="15" max="15"/>
    <col width="27" customWidth="1" min="16" max="16"/>
  </cols>
  <sheetData>
    <row r="1">
      <c r="A1" s="1" t="inlineStr">
        <is>
          <t>Equity (Narrative) (Details)</t>
        </is>
      </c>
      <c r="B1" s="2" t="inlineStr">
        <is>
          <t>Nov. 12, 2020USD ($)shares</t>
        </is>
      </c>
      <c r="C1" s="2" t="inlineStr">
        <is>
          <t>Nov. 04, 2020USD ($)shares</t>
        </is>
      </c>
      <c r="D1" s="2" t="inlineStr">
        <is>
          <t>Apr. 08, 2020USD ($)</t>
        </is>
      </c>
      <c r="E1" s="2" t="inlineStr">
        <is>
          <t>Feb. 10, 2020USD ($)shares</t>
        </is>
      </c>
      <c r="F1" s="2" t="inlineStr">
        <is>
          <t>Jan. 02, 2020USD ($)shares</t>
        </is>
      </c>
      <c r="G1" s="2" t="inlineStr">
        <is>
          <t>Dec. 10, 2019USD ($)</t>
        </is>
      </c>
      <c r="H1" s="2" t="inlineStr">
        <is>
          <t>Nov. 06, 2019shares</t>
        </is>
      </c>
      <c r="I1" s="2" t="inlineStr">
        <is>
          <t>Jul. 08, 2019shares</t>
        </is>
      </c>
      <c r="J1" s="2" t="inlineStr">
        <is>
          <t>Feb. 10, 2019$ / sharesshares</t>
        </is>
      </c>
      <c r="K1" s="2" t="inlineStr">
        <is>
          <t>Jan. 02, 2019USD ($)shares</t>
        </is>
      </c>
      <c r="L1" s="2" t="inlineStr">
        <is>
          <t>Dec. 20, 2018</t>
        </is>
      </c>
      <c r="M1" s="2" t="inlineStr">
        <is>
          <t>Dec. 20, 2018shares</t>
        </is>
      </c>
      <c r="N1" s="2" t="inlineStr">
        <is>
          <t>Dec. 31, 2020USD ($)itemshares</t>
        </is>
      </c>
      <c r="O1" s="2" t="inlineStr">
        <is>
          <t>Dec. 31, 2019USD ($)shares</t>
        </is>
      </c>
      <c r="P1" s="2" t="inlineStr">
        <is>
          <t>Dec. 31, 2018USD ($)shares</t>
        </is>
      </c>
    </row>
    <row r="2">
      <c r="A2" s="3" t="inlineStr">
        <is>
          <t>Disclosure Of Share capital [Line items]</t>
        </is>
      </c>
    </row>
    <row r="3">
      <c r="A3" s="4" t="inlineStr">
        <is>
          <t>Common shares issued to Non-Executive Directors</t>
        </is>
      </c>
      <c r="P3" s="5" t="n">
        <v>33145</v>
      </c>
    </row>
    <row r="4">
      <c r="A4" s="4" t="inlineStr">
        <is>
          <t>Purchase of treasury shares | $</t>
        </is>
      </c>
      <c r="C4" s="6" t="n">
        <v>938000</v>
      </c>
      <c r="E4" s="6" t="n">
        <v>3071000</v>
      </c>
      <c r="N4" s="6" t="n">
        <v>71272000</v>
      </c>
      <c r="P4" s="6" t="n">
        <v>1801000</v>
      </c>
    </row>
    <row r="5">
      <c r="A5" s="4" t="inlineStr">
        <is>
          <t>Treasury Stock Purchased, Shares</t>
        </is>
      </c>
      <c r="C5" s="5" t="n">
        <v>101986</v>
      </c>
      <c r="E5" s="5" t="n">
        <v>316445</v>
      </c>
      <c r="O5" s="5" t="n">
        <v>4318320</v>
      </c>
      <c r="P5" s="5" t="n">
        <v>145917</v>
      </c>
    </row>
    <row r="6">
      <c r="A6" s="4" t="inlineStr">
        <is>
          <t>Percentage of number of shares repurchase</t>
        </is>
      </c>
      <c r="C6" s="4" t="inlineStr">
        <is>
          <t>10.00%</t>
        </is>
      </c>
      <c r="E6" s="4" t="inlineStr">
        <is>
          <t>10.00%</t>
        </is>
      </c>
      <c r="L6" s="4" t="inlineStr">
        <is>
          <t>10.00%</t>
        </is>
      </c>
    </row>
    <row r="7">
      <c r="A7" s="4" t="inlineStr">
        <is>
          <t>Maximum shares can buyback</t>
        </is>
      </c>
      <c r="C7" s="5" t="n">
        <v>6062000</v>
      </c>
      <c r="E7" s="5" t="n">
        <v>5930000</v>
      </c>
      <c r="M7" s="5" t="n">
        <v>6063000</v>
      </c>
    </row>
    <row r="8">
      <c r="A8" s="4" t="inlineStr">
        <is>
          <t>Number of share options granted in share-based payment arrangement | item</t>
        </is>
      </c>
      <c r="N8" s="5" t="n">
        <v>1003070</v>
      </c>
    </row>
    <row r="9">
      <c r="A9" s="4" t="inlineStr">
        <is>
          <t>Cash dividend per share</t>
        </is>
      </c>
      <c r="C9" s="13" t="n">
        <v>0.0206</v>
      </c>
      <c r="H9" s="13" t="n">
        <v>0.0413</v>
      </c>
    </row>
    <row r="10">
      <c r="A10" s="4" t="inlineStr">
        <is>
          <t>Dividends paid | $</t>
        </is>
      </c>
      <c r="C10" s="6" t="n">
        <v>2516000</v>
      </c>
      <c r="D10" s="6" t="n">
        <v>2343000</v>
      </c>
      <c r="G10" s="6" t="n">
        <v>2444000</v>
      </c>
      <c r="N10" s="6" t="n">
        <v>4859000</v>
      </c>
      <c r="O10" s="6" t="n">
        <v>2444000</v>
      </c>
      <c r="P10" s="6" t="n">
        <v>0</v>
      </c>
    </row>
    <row r="11">
      <c r="A11" s="4" t="inlineStr">
        <is>
          <t>Stock dividend per share | $ / shares</t>
        </is>
      </c>
      <c r="J11" s="12" t="n">
        <v>0.004</v>
      </c>
    </row>
    <row r="12">
      <c r="A12" s="4" t="inlineStr">
        <is>
          <t>Dividend distributed during the period shares</t>
        </is>
      </c>
      <c r="J12" s="5" t="n">
        <v>242650</v>
      </c>
    </row>
    <row r="13">
      <c r="A13" s="4" t="inlineStr">
        <is>
          <t>Share Capital [Member].</t>
        </is>
      </c>
    </row>
    <row r="14">
      <c r="A14" s="3" t="inlineStr">
        <is>
          <t>Disclosure Of Share capital [Line items]</t>
        </is>
      </c>
    </row>
    <row r="15">
      <c r="A15" s="4" t="inlineStr">
        <is>
          <t>Number of shares issued during the period</t>
        </is>
      </c>
      <c r="I15" s="5" t="n">
        <v>1484847</v>
      </c>
    </row>
    <row r="16">
      <c r="A16" s="4" t="inlineStr">
        <is>
          <t>Share capital | $</t>
        </is>
      </c>
      <c r="N16" s="6" t="n">
        <v>4352000</v>
      </c>
    </row>
    <row r="17">
      <c r="A17" s="4" t="inlineStr">
        <is>
          <t>Share Premium [Member]</t>
        </is>
      </c>
    </row>
    <row r="18">
      <c r="A18" s="3" t="inlineStr">
        <is>
          <t>Disclosure Of Share capital [Line items]</t>
        </is>
      </c>
    </row>
    <row r="19">
      <c r="A19" s="4" t="inlineStr">
        <is>
          <t>Number of shares issued during the period</t>
        </is>
      </c>
      <c r="I19" s="5" t="n">
        <v>4311000</v>
      </c>
    </row>
    <row r="20">
      <c r="A20" s="4" t="inlineStr">
        <is>
          <t>Issue of equity | $</t>
        </is>
      </c>
      <c r="F20" s="6" t="n">
        <v>4668000</v>
      </c>
      <c r="K20" s="6" t="n">
        <v>4668000</v>
      </c>
    </row>
    <row r="21">
      <c r="A21" s="4" t="inlineStr">
        <is>
          <t>Non Executive Directors [Member] | Share Capital [Member].</t>
        </is>
      </c>
    </row>
    <row r="22">
      <c r="A22" s="3" t="inlineStr">
        <is>
          <t>Disclosure Of Share capital [Line items]</t>
        </is>
      </c>
    </row>
    <row r="23">
      <c r="A23" s="4" t="inlineStr">
        <is>
          <t>Number of shares issued during the period</t>
        </is>
      </c>
      <c r="N23" s="5" t="n">
        <v>60204</v>
      </c>
      <c r="O23" s="5" t="n">
        <v>29220</v>
      </c>
    </row>
    <row r="24">
      <c r="A24" s="4" t="inlineStr">
        <is>
          <t>Non Executive Directors [Member] | Share Premium [Member]</t>
        </is>
      </c>
    </row>
    <row r="25">
      <c r="A25" s="3" t="inlineStr">
        <is>
          <t>Disclosure Of Share capital [Line items]</t>
        </is>
      </c>
    </row>
    <row r="26">
      <c r="A26" s="4" t="inlineStr">
        <is>
          <t>Number of shares issued during the period</t>
        </is>
      </c>
      <c r="N26" s="5" t="n">
        <v>665000</v>
      </c>
      <c r="O26" s="5" t="n">
        <v>499000</v>
      </c>
      <c r="P26" s="5" t="n">
        <v>449000</v>
      </c>
    </row>
    <row r="27">
      <c r="A27" s="4" t="inlineStr">
        <is>
          <t>Employee Benefit Trust [Member] | Share Capital [Member].</t>
        </is>
      </c>
    </row>
    <row r="28">
      <c r="A28" s="3" t="inlineStr">
        <is>
          <t>Disclosure Of Share capital [Line items]</t>
        </is>
      </c>
    </row>
    <row r="29">
      <c r="A29" s="4" t="inlineStr">
        <is>
          <t>Number of shares issued during the period</t>
        </is>
      </c>
      <c r="B29" s="5" t="n">
        <v>499614</v>
      </c>
    </row>
    <row r="30">
      <c r="A30" s="4" t="inlineStr">
        <is>
          <t>Share capital | $</t>
        </is>
      </c>
      <c r="B30" s="6" t="n">
        <v>1000</v>
      </c>
    </row>
    <row r="31">
      <c r="A31" s="4" t="inlineStr">
        <is>
          <t>Employee Benefit Trust [Member] | Share Premium [Member]</t>
        </is>
      </c>
    </row>
    <row r="32">
      <c r="A32" s="3" t="inlineStr">
        <is>
          <t>Disclosure Of Share capital [Line items]</t>
        </is>
      </c>
    </row>
    <row r="33">
      <c r="A33" s="4" t="inlineStr">
        <is>
          <t>Number of shares issued during the period</t>
        </is>
      </c>
      <c r="B33" s="5" t="n">
        <v>4351000</v>
      </c>
    </row>
    <row r="34">
      <c r="A34" s="4" t="inlineStr">
        <is>
          <t>Management [Member] | Share Capital [Member].</t>
        </is>
      </c>
    </row>
    <row r="35">
      <c r="A35" s="3" t="inlineStr">
        <is>
          <t>Disclosure Of Share capital [Line items]</t>
        </is>
      </c>
    </row>
    <row r="36">
      <c r="A36" s="4" t="inlineStr">
        <is>
          <t>Number of shares issued during the period</t>
        </is>
      </c>
      <c r="F36" s="5" t="n">
        <v>2976781</v>
      </c>
      <c r="K36" s="5" t="n">
        <v>2976781</v>
      </c>
    </row>
    <row r="37">
      <c r="A37" s="4" t="inlineStr">
        <is>
          <t>Director | Share Capital [Member].</t>
        </is>
      </c>
    </row>
    <row r="38">
      <c r="A38" s="3" t="inlineStr">
        <is>
          <t>Disclosure Of Share capital [Line items]</t>
        </is>
      </c>
    </row>
    <row r="39">
      <c r="A39" s="4" t="inlineStr">
        <is>
          <t>Number of shares issued during the period</t>
        </is>
      </c>
      <c r="F39" s="5" t="n">
        <v>878150</v>
      </c>
      <c r="K39" s="5" t="n">
        <v>878150</v>
      </c>
    </row>
    <row r="40">
      <c r="A40" s="4" t="inlineStr">
        <is>
          <t>Value Creation Plan [Member]</t>
        </is>
      </c>
    </row>
    <row r="41">
      <c r="A41" s="3" t="inlineStr">
        <is>
          <t>Disclosure Of Share capital [Line items]</t>
        </is>
      </c>
    </row>
    <row r="42">
      <c r="A42" s="4" t="inlineStr">
        <is>
          <t>Share based compensation arrangement shares vesting percentage</t>
        </is>
      </c>
      <c r="N42" s="4" t="inlineStr">
        <is>
          <t>50.00%</t>
        </is>
      </c>
      <c r="O42" s="4" t="inlineStr">
        <is>
          <t>50.00%</t>
        </is>
      </c>
    </row>
    <row r="43">
      <c r="A43" s="4" t="inlineStr">
        <is>
          <t>Director | Value Creation Plan [Member]</t>
        </is>
      </c>
    </row>
    <row r="44">
      <c r="A44" s="3" t="inlineStr">
        <is>
          <t>Disclosure Of Share capital [Line items]</t>
        </is>
      </c>
    </row>
    <row r="45">
      <c r="A45" s="4" t="inlineStr">
        <is>
          <t>Percentage of shares under share based compensation</t>
        </is>
      </c>
      <c r="O45" s="4" t="inlineStr">
        <is>
          <t>20.00%</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49" customWidth="1" min="1" max="1"/>
    <col width="21" customWidth="1" min="2" max="2"/>
    <col width="22" customWidth="1" min="3" max="3"/>
    <col width="21" customWidth="1" min="4" max="4"/>
    <col width="21" customWidth="1" min="5" max="5"/>
    <col width="22" customWidth="1" min="6" max="6"/>
    <col width="21" customWidth="1" min="7" max="7"/>
  </cols>
  <sheetData>
    <row r="1">
      <c r="A1" s="1" t="inlineStr">
        <is>
          <t>Borrowings (Schedule of Share Capital) (Details)</t>
        </is>
      </c>
      <c r="B1" s="2" t="inlineStr">
        <is>
          <t>Dec. 31, 2020USD ($)</t>
        </is>
      </c>
      <c r="C1" s="2" t="inlineStr">
        <is>
          <t>Sep. 30, 2020BRL (R$)</t>
        </is>
      </c>
      <c r="D1" s="2" t="inlineStr">
        <is>
          <t>Sep. 30, 2020USD ($)</t>
        </is>
      </c>
      <c r="E1" s="2" t="inlineStr">
        <is>
          <t>Dec. 31, 2019USD ($)</t>
        </is>
      </c>
      <c r="F1" s="2" t="inlineStr">
        <is>
          <t>Oct. 31, 2018BRL (R$)</t>
        </is>
      </c>
      <c r="G1" s="2" t="inlineStr">
        <is>
          <t>Oct. 31, 2018USD ($)</t>
        </is>
      </c>
    </row>
    <row r="2">
      <c r="A2" s="3" t="inlineStr">
        <is>
          <t>Disclosure Of Borrowings [Line Items]</t>
        </is>
      </c>
    </row>
    <row r="3">
      <c r="A3" s="4" t="inlineStr">
        <is>
          <t>Borrowings</t>
        </is>
      </c>
      <c r="B3" s="6" t="n">
        <v>784586000</v>
      </c>
      <c r="E3" s="6" t="n">
        <v>437419000</v>
      </c>
    </row>
    <row r="4">
      <c r="A4" s="4" t="inlineStr">
        <is>
          <t>Current borrowings</t>
        </is>
      </c>
      <c r="B4" s="5" t="n">
        <v>17689000</v>
      </c>
      <c r="E4" s="5" t="n">
        <v>17281000</v>
      </c>
    </row>
    <row r="5">
      <c r="A5" s="4" t="inlineStr">
        <is>
          <t>Non-current portion of non-current borrowings</t>
        </is>
      </c>
      <c r="B5" s="5" t="n">
        <v>766897000</v>
      </c>
      <c r="E5" s="5" t="n">
        <v>420138000</v>
      </c>
    </row>
    <row r="6">
      <c r="A6" s="4" t="inlineStr">
        <is>
          <t>Notes 2024 [Member]</t>
        </is>
      </c>
    </row>
    <row r="7">
      <c r="A7" s="3" t="inlineStr">
        <is>
          <t>Disclosure Of Borrowings [Line Items]</t>
        </is>
      </c>
    </row>
    <row r="8">
      <c r="A8" s="4" t="inlineStr">
        <is>
          <t>Borrowings</t>
        </is>
      </c>
      <c r="B8" s="5" t="n">
        <v>428737000</v>
      </c>
      <c r="E8" s="5" t="n">
        <v>427812000</v>
      </c>
    </row>
    <row r="9">
      <c r="A9" s="4" t="inlineStr">
        <is>
          <t>Notes 2027 [Member]</t>
        </is>
      </c>
    </row>
    <row r="10">
      <c r="A10" s="3" t="inlineStr">
        <is>
          <t>Disclosure Of Borrowings [Line Items]</t>
        </is>
      </c>
    </row>
    <row r="11">
      <c r="A11" s="4" t="inlineStr">
        <is>
          <t>Borrowings</t>
        </is>
      </c>
      <c r="B11" s="5" t="n">
        <v>352113000</v>
      </c>
    </row>
    <row r="12">
      <c r="A12" s="4" t="inlineStr">
        <is>
          <t>Banco Santander [Member]</t>
        </is>
      </c>
    </row>
    <row r="13">
      <c r="A13" s="3" t="inlineStr">
        <is>
          <t>Disclosure Of Borrowings [Line Items]</t>
        </is>
      </c>
    </row>
    <row r="14">
      <c r="A14" s="4" t="inlineStr">
        <is>
          <t>Borrowings</t>
        </is>
      </c>
      <c r="B14" s="6" t="n">
        <v>3736000</v>
      </c>
      <c r="C14" s="9" t="inlineStr">
        <is>
          <t>R$ 19410000</t>
        </is>
      </c>
      <c r="D14" s="6" t="n">
        <v>3441000</v>
      </c>
      <c r="E14" s="6" t="n">
        <v>9607000</v>
      </c>
      <c r="F14" s="9" t="inlineStr">
        <is>
          <t>R$ 77640000</t>
        </is>
      </c>
      <c r="G14" s="6" t="n">
        <v>200000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59" customWidth="1" min="1" max="1"/>
    <col width="21" customWidth="1" min="2" max="2"/>
    <col width="33" customWidth="1" min="3" max="3"/>
    <col width="33"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Borrowings (Narrative) (Details)</t>
        </is>
      </c>
      <c r="B1" s="2" t="inlineStr">
        <is>
          <t>Jan. 17, 2020USD ($)</t>
        </is>
      </c>
      <c r="C1" s="2" t="inlineStr">
        <is>
          <t>Sep. 30, 2020BRL (R$)installment</t>
        </is>
      </c>
      <c r="D1" s="2" t="inlineStr">
        <is>
          <t>Oct. 31, 2018BRL (R$)</t>
        </is>
      </c>
      <c r="E1" s="2" t="inlineStr">
        <is>
          <t>Dec. 31, 2020USD ($)</t>
        </is>
      </c>
      <c r="F1" s="2" t="inlineStr">
        <is>
          <t>Dec. 31, 2019USD ($)</t>
        </is>
      </c>
      <c r="G1" s="2" t="inlineStr">
        <is>
          <t>Dec. 31, 2018USD ($)</t>
        </is>
      </c>
      <c r="H1" s="2" t="inlineStr">
        <is>
          <t>Sep. 30, 2020USD ($)</t>
        </is>
      </c>
      <c r="I1" s="2" t="inlineStr">
        <is>
          <t>Jan. 31, 2020USD ($)</t>
        </is>
      </c>
      <c r="J1" s="2" t="inlineStr">
        <is>
          <t>Oct. 31, 2018USD ($)</t>
        </is>
      </c>
      <c r="K1" s="2" t="inlineStr">
        <is>
          <t>Sep. 30, 2017USD ($)</t>
        </is>
      </c>
    </row>
    <row r="2">
      <c r="A2" s="3" t="inlineStr">
        <is>
          <t>Disclosure Of Borrowings [Line Items]</t>
        </is>
      </c>
    </row>
    <row r="3">
      <c r="A3" s="4" t="inlineStr">
        <is>
          <t>Notional amount</t>
        </is>
      </c>
      <c r="I3" s="6" t="n">
        <v>350000000</v>
      </c>
      <c r="K3" s="6" t="n">
        <v>425000000</v>
      </c>
    </row>
    <row r="4">
      <c r="A4" s="4" t="inlineStr">
        <is>
          <t>Borrowings, maturity</t>
        </is>
      </c>
      <c r="E4" s="4" t="inlineStr">
        <is>
          <t>September 21, 2024</t>
        </is>
      </c>
    </row>
    <row r="5">
      <c r="A5" s="4" t="inlineStr">
        <is>
          <t>Payments for debt issue costs</t>
        </is>
      </c>
      <c r="E5" s="6" t="n">
        <v>7507000</v>
      </c>
      <c r="F5" s="6" t="n">
        <v>0</v>
      </c>
      <c r="G5" s="6" t="n">
        <v>0</v>
      </c>
    </row>
    <row r="6">
      <c r="A6" s="4" t="inlineStr">
        <is>
          <t>Number of Installments | installment</t>
        </is>
      </c>
      <c r="C6" s="5" t="n">
        <v>3</v>
      </c>
    </row>
    <row r="7">
      <c r="A7" s="4" t="inlineStr">
        <is>
          <t>Line of credit facilities, remaining borrowing capacity</t>
        </is>
      </c>
      <c r="E7" s="6" t="n">
        <v>125608000</v>
      </c>
    </row>
    <row r="8">
      <c r="A8" s="4" t="inlineStr">
        <is>
          <t>Debt issuance effective rate</t>
        </is>
      </c>
      <c r="E8" s="4" t="inlineStr">
        <is>
          <t>6.90%</t>
        </is>
      </c>
    </row>
    <row r="9">
      <c r="A9" s="4" t="inlineStr">
        <is>
          <t>Borrowings</t>
        </is>
      </c>
      <c r="E9" s="6" t="n">
        <v>784586000</v>
      </c>
      <c r="F9" s="6" t="n">
        <v>437419000</v>
      </c>
    </row>
    <row r="10">
      <c r="A10" s="4" t="inlineStr">
        <is>
          <t>Maximum</t>
        </is>
      </c>
    </row>
    <row r="11">
      <c r="A11" s="3" t="inlineStr">
        <is>
          <t>Disclosure Of Borrowings [Line Items]</t>
        </is>
      </c>
    </row>
    <row r="12">
      <c r="A12" s="4" t="inlineStr">
        <is>
          <t>Ratio Of Net Debt To Adjusted EBITDA</t>
        </is>
      </c>
      <c r="B12" s="11" t="n">
        <v>3.25</v>
      </c>
      <c r="E12" s="11" t="n">
        <v>3.25</v>
      </c>
    </row>
    <row r="13">
      <c r="A13" s="4" t="inlineStr">
        <is>
          <t>Minimum</t>
        </is>
      </c>
    </row>
    <row r="14">
      <c r="A14" s="3" t="inlineStr">
        <is>
          <t>Disclosure Of Borrowings [Line Items]</t>
        </is>
      </c>
    </row>
    <row r="15">
      <c r="A15" s="4" t="inlineStr">
        <is>
          <t>Ratio Of Adjusted EBITDA To Interest</t>
        </is>
      </c>
      <c r="B15" s="8" t="n">
        <v>2.5</v>
      </c>
      <c r="E15" s="11" t="n">
        <v>2.25</v>
      </c>
    </row>
    <row r="16">
      <c r="A16" s="4" t="inlineStr">
        <is>
          <t>Notes 2027 [Member]</t>
        </is>
      </c>
    </row>
    <row r="17">
      <c r="A17" s="3" t="inlineStr">
        <is>
          <t>Disclosure Of Borrowings [Line Items]</t>
        </is>
      </c>
    </row>
    <row r="18">
      <c r="A18" s="4" t="inlineStr">
        <is>
          <t>Borrowings, interest rate</t>
        </is>
      </c>
      <c r="B18" s="4" t="inlineStr">
        <is>
          <t>5.50%</t>
        </is>
      </c>
    </row>
    <row r="19">
      <c r="A19" s="4" t="inlineStr">
        <is>
          <t>Notional amount</t>
        </is>
      </c>
      <c r="B19" s="6" t="n">
        <v>350000000</v>
      </c>
    </row>
    <row r="20">
      <c r="A20" s="4" t="inlineStr">
        <is>
          <t>Debt Instrument Issued Price, Percent</t>
        </is>
      </c>
      <c r="B20" s="4" t="inlineStr">
        <is>
          <t>99.285%</t>
        </is>
      </c>
    </row>
    <row r="21">
      <c r="A21" s="4" t="inlineStr">
        <is>
          <t>Borrowings Yield Rate</t>
        </is>
      </c>
      <c r="B21" s="4" t="inlineStr">
        <is>
          <t>5.625%</t>
        </is>
      </c>
    </row>
    <row r="22">
      <c r="A22" s="4" t="inlineStr">
        <is>
          <t>Payments for debt issue costs</t>
        </is>
      </c>
      <c r="B22" s="6" t="n">
        <v>5004000</v>
      </c>
    </row>
    <row r="23">
      <c r="A23" s="4" t="inlineStr">
        <is>
          <t>Debt issuance effective rate</t>
        </is>
      </c>
      <c r="B23" s="4" t="inlineStr">
        <is>
          <t>5.88%</t>
        </is>
      </c>
    </row>
    <row r="24">
      <c r="A24" s="4" t="inlineStr">
        <is>
          <t>Borrowings</t>
        </is>
      </c>
      <c r="E24" s="6" t="n">
        <v>352113000</v>
      </c>
    </row>
    <row r="25">
      <c r="A25" s="4" t="inlineStr">
        <is>
          <t>Notes [Member]</t>
        </is>
      </c>
    </row>
    <row r="26">
      <c r="A26" s="3" t="inlineStr">
        <is>
          <t>Disclosure Of Borrowings [Line Items]</t>
        </is>
      </c>
    </row>
    <row r="27">
      <c r="A27" s="4" t="inlineStr">
        <is>
          <t>Borrowings, interest rate</t>
        </is>
      </c>
      <c r="K27" s="4" t="inlineStr">
        <is>
          <t>6.50%</t>
        </is>
      </c>
    </row>
    <row r="28">
      <c r="A28" s="4" t="inlineStr">
        <is>
          <t>Notional amount</t>
        </is>
      </c>
      <c r="K28" s="6" t="n">
        <v>425000000</v>
      </c>
    </row>
    <row r="29">
      <c r="A29" s="4" t="inlineStr">
        <is>
          <t>Payments for debt issue costs</t>
        </is>
      </c>
      <c r="B29" s="6" t="n">
        <v>5004000</v>
      </c>
      <c r="E29" s="6" t="n">
        <v>6683000</v>
      </c>
    </row>
    <row r="30">
      <c r="A30" s="4" t="inlineStr">
        <is>
          <t>Debt issuance effective rate</t>
        </is>
      </c>
      <c r="B30" s="4" t="inlineStr">
        <is>
          <t>5.88%</t>
        </is>
      </c>
    </row>
    <row r="31">
      <c r="A31" s="4" t="inlineStr">
        <is>
          <t>Banco Santander [Member]</t>
        </is>
      </c>
    </row>
    <row r="32">
      <c r="A32" s="3" t="inlineStr">
        <is>
          <t>Disclosure Of Borrowings [Line Items]</t>
        </is>
      </c>
    </row>
    <row r="33">
      <c r="A33" s="4" t="inlineStr">
        <is>
          <t>Notional amount</t>
        </is>
      </c>
      <c r="C33" s="9" t="inlineStr">
        <is>
          <t>R$ 19410000</t>
        </is>
      </c>
      <c r="D33" s="9" t="inlineStr">
        <is>
          <t>R$ 77640000</t>
        </is>
      </c>
      <c r="H33" s="6" t="n">
        <v>3441000</v>
      </c>
      <c r="J33" s="6" t="n">
        <v>20000000</v>
      </c>
    </row>
    <row r="34">
      <c r="A34" s="4" t="inlineStr">
        <is>
          <t>Borrowings, interest rate basis</t>
        </is>
      </c>
      <c r="D34" s="4" t="inlineStr">
        <is>
          <t>Interbank certificate of deposit</t>
        </is>
      </c>
    </row>
    <row r="35">
      <c r="A35" s="4" t="inlineStr">
        <is>
          <t>Banco Santander [Member] | Floating interest rate [member]</t>
        </is>
      </c>
    </row>
    <row r="36">
      <c r="A36" s="3" t="inlineStr">
        <is>
          <t>Disclosure Of Borrowings [Line Items]</t>
        </is>
      </c>
    </row>
    <row r="37">
      <c r="A37" s="4" t="inlineStr">
        <is>
          <t>Adjustment to base rate</t>
        </is>
      </c>
      <c r="C37" s="4" t="inlineStr">
        <is>
          <t>3.55%</t>
        </is>
      </c>
      <c r="D37" s="4" t="inlineStr">
        <is>
          <t>2.25%</t>
        </is>
      </c>
      <c r="H37" s="4" t="inlineStr">
        <is>
          <t>3.55%</t>
        </is>
      </c>
      <c r="J37" s="4" t="inlineStr">
        <is>
          <t>2.25%</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IFRS 16 (Details) - USD ($) $ in Thousands</t>
        </is>
      </c>
      <c r="B1" s="2" t="inlineStr">
        <is>
          <t>Dec. 31, 2020</t>
        </is>
      </c>
      <c r="C1" s="2" t="inlineStr">
        <is>
          <t>Dec. 31, 2019</t>
        </is>
      </c>
      <c r="D1" s="2" t="inlineStr">
        <is>
          <t>Jan. 01, 2019</t>
        </is>
      </c>
      <c r="E1" s="2" t="inlineStr">
        <is>
          <t>Dec. 31, 2018</t>
        </is>
      </c>
    </row>
    <row r="2">
      <c r="A2" s="3" t="inlineStr">
        <is>
          <t>Disclosure of initial application of standards or interpretations [line items]</t>
        </is>
      </c>
    </row>
    <row r="3">
      <c r="A3" s="4" t="inlineStr">
        <is>
          <t>Lease liabilities recognized as at January 1, 2019 (at present value)</t>
        </is>
      </c>
      <c r="B3" s="6" t="n">
        <v>22347</v>
      </c>
      <c r="C3" s="6" t="n">
        <v>13243</v>
      </c>
    </row>
    <row r="4">
      <c r="A4" s="4" t="inlineStr">
        <is>
          <t>Current</t>
        </is>
      </c>
      <c r="B4" s="5" t="n">
        <v>10890</v>
      </c>
      <c r="C4" s="5" t="n">
        <v>7442</v>
      </c>
    </row>
    <row r="5">
      <c r="A5" s="4" t="inlineStr">
        <is>
          <t>Non-current</t>
        </is>
      </c>
      <c r="B5" s="6" t="n">
        <v>11457</v>
      </c>
      <c r="C5" s="6" t="n">
        <v>5801</v>
      </c>
    </row>
    <row r="6">
      <c r="A6" s="4" t="inlineStr">
        <is>
          <t>IFRS 16</t>
        </is>
      </c>
    </row>
    <row r="7">
      <c r="A7" s="3" t="inlineStr">
        <is>
          <t>Disclosure of initial application of standards or interpretations [line items]</t>
        </is>
      </c>
    </row>
    <row r="8">
      <c r="A8" s="4" t="inlineStr">
        <is>
          <t>Weighted average incremental borrowing rate</t>
        </is>
      </c>
      <c r="D8" s="4" t="inlineStr">
        <is>
          <t>9.40%</t>
        </is>
      </c>
    </row>
    <row r="9">
      <c r="A9" s="4" t="inlineStr">
        <is>
          <t>Operating lease commitments disclosed as at December 31, 2018 (Note 33.3)</t>
        </is>
      </c>
      <c r="E9" s="6" t="n">
        <v>69938</v>
      </c>
    </row>
    <row r="10">
      <c r="A10" s="4" t="inlineStr">
        <is>
          <t>(Less) Contracts reassessed as not being lease contracts in accordance with IFRS 16</t>
        </is>
      </c>
      <c r="D10" s="6" t="n">
        <v>-34239</v>
      </c>
    </row>
    <row r="11">
      <c r="A11" s="4" t="inlineStr">
        <is>
          <t>(Less) Short-term leases not recognized as a liability</t>
        </is>
      </c>
      <c r="D11" s="5" t="n">
        <v>-17537</v>
      </c>
    </row>
    <row r="12">
      <c r="A12" s="4" t="inlineStr">
        <is>
          <t>(Less) Low-value leases not recognized as a liability</t>
        </is>
      </c>
      <c r="D12" s="5" t="n">
        <v>-341</v>
      </c>
    </row>
    <row r="13">
      <c r="A13" s="4" t="inlineStr">
        <is>
          <t>Lease liabilities recognized as at January 1, 2019 (at nominal value)</t>
        </is>
      </c>
      <c r="D13" s="5" t="n">
        <v>17821</v>
      </c>
    </row>
    <row r="14">
      <c r="A14" s="4" t="inlineStr">
        <is>
          <t>Lease liabilities recognized as at January 1, 2019 (at present value)</t>
        </is>
      </c>
      <c r="D14" s="5" t="n">
        <v>14610</v>
      </c>
    </row>
    <row r="15">
      <c r="A15" s="4" t="inlineStr">
        <is>
          <t>Current</t>
        </is>
      </c>
      <c r="D15" s="5" t="n">
        <v>7967</v>
      </c>
    </row>
    <row r="16">
      <c r="A16" s="4" t="inlineStr">
        <is>
          <t>Non-current</t>
        </is>
      </c>
      <c r="D16" s="6" t="n">
        <v>6643</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Recognition of assets (Details) - USD ($) $ in Thousands</t>
        </is>
      </c>
      <c r="B1" s="2" t="inlineStr">
        <is>
          <t>12 Months Ended</t>
        </is>
      </c>
    </row>
    <row r="2">
      <c r="B2" s="2" t="inlineStr">
        <is>
          <t>Dec. 31, 2020</t>
        </is>
      </c>
      <c r="C2" s="2" t="inlineStr">
        <is>
          <t>Dec. 31, 2019</t>
        </is>
      </c>
    </row>
    <row r="3">
      <c r="A3" s="3" t="inlineStr">
        <is>
          <t>Disclosure of initial application of standards or interpretations [line items]</t>
        </is>
      </c>
    </row>
    <row r="4">
      <c r="A4" s="4" t="inlineStr">
        <is>
          <t>Right-of-use assets, Beginning balance</t>
        </is>
      </c>
      <c r="B4" s="6" t="n">
        <v>13462</v>
      </c>
    </row>
    <row r="5">
      <c r="A5" s="4" t="inlineStr">
        <is>
          <t>Depreciation</t>
        </is>
      </c>
      <c r="B5" s="5" t="n">
        <v>-8072</v>
      </c>
      <c r="C5" s="6" t="n">
        <v>-3644</v>
      </c>
    </row>
    <row r="6">
      <c r="A6" s="4" t="inlineStr">
        <is>
          <t>Right-of-use assets, Ending balance</t>
        </is>
      </c>
      <c r="B6" s="5" t="n">
        <v>21402</v>
      </c>
      <c r="C6" s="5" t="n">
        <v>13462</v>
      </c>
    </row>
    <row r="7">
      <c r="A7" s="4" t="inlineStr">
        <is>
          <t>IFRS 16</t>
        </is>
      </c>
    </row>
    <row r="8">
      <c r="A8" s="3" t="inlineStr">
        <is>
          <t>Disclosure of initial application of standards or interpretations [line items]</t>
        </is>
      </c>
    </row>
    <row r="9">
      <c r="A9" s="4" t="inlineStr">
        <is>
          <t>Right-of-use assets, Beginning balance</t>
        </is>
      </c>
      <c r="B9" s="5" t="n">
        <v>13462</v>
      </c>
      <c r="C9" s="5" t="n">
        <v>14610</v>
      </c>
    </row>
    <row r="10">
      <c r="A10" s="4" t="inlineStr">
        <is>
          <t>Additions / changes in estimates</t>
        </is>
      </c>
      <c r="B10" s="5" t="n">
        <v>561</v>
      </c>
      <c r="C10" s="5" t="n">
        <v>2496</v>
      </c>
    </row>
    <row r="11">
      <c r="A11" s="4" t="inlineStr">
        <is>
          <t>Acquisitions</t>
        </is>
      </c>
      <c r="B11" s="5" t="n">
        <v>16674</v>
      </c>
    </row>
    <row r="12">
      <c r="A12" s="4" t="inlineStr">
        <is>
          <t>Foreign currency translation</t>
        </is>
      </c>
      <c r="B12" s="5" t="n">
        <v>-1223</v>
      </c>
    </row>
    <row r="13">
      <c r="A13" s="4" t="inlineStr">
        <is>
          <t>Depreciation</t>
        </is>
      </c>
      <c r="B13" s="5" t="n">
        <v>-8072</v>
      </c>
      <c r="C13" s="5" t="n">
        <v>-3644</v>
      </c>
    </row>
    <row r="14">
      <c r="A14" s="4" t="inlineStr">
        <is>
          <t>Right-of-use assets, Ending balance</t>
        </is>
      </c>
      <c r="B14" s="6" t="n">
        <v>21402</v>
      </c>
      <c r="C14" s="6" t="n">
        <v>13462</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Leases - Statement of Financial Position (Details) - USD ($) $ in Thousands</t>
        </is>
      </c>
      <c r="B1" s="2" t="inlineStr">
        <is>
          <t>Dec. 31, 2020</t>
        </is>
      </c>
      <c r="C1" s="2" t="inlineStr">
        <is>
          <t>Dec. 31, 2019</t>
        </is>
      </c>
      <c r="D1" s="2" t="inlineStr">
        <is>
          <t>Jan. 01, 2019</t>
        </is>
      </c>
      <c r="E1" s="2" t="inlineStr">
        <is>
          <t>Dec. 31, 2018</t>
        </is>
      </c>
    </row>
    <row r="2">
      <c r="A2" s="3" t="inlineStr">
        <is>
          <t>Disclosure of quantitative information about right-of-use assets [line items]</t>
        </is>
      </c>
    </row>
    <row r="3">
      <c r="A3" s="4" t="inlineStr">
        <is>
          <t>Right of use assets</t>
        </is>
      </c>
      <c r="B3" s="6" t="n">
        <v>21402</v>
      </c>
      <c r="C3" s="6" t="n">
        <v>13462</v>
      </c>
    </row>
    <row r="4">
      <c r="A4" s="3" t="inlineStr">
        <is>
          <t>Lease Liabilities</t>
        </is>
      </c>
    </row>
    <row r="5">
      <c r="A5" s="4" t="inlineStr">
        <is>
          <t>Current</t>
        </is>
      </c>
      <c r="B5" s="5" t="n">
        <v>10890</v>
      </c>
      <c r="C5" s="5" t="n">
        <v>7442</v>
      </c>
    </row>
    <row r="6">
      <c r="A6" s="4" t="inlineStr">
        <is>
          <t>Non-current</t>
        </is>
      </c>
      <c r="B6" s="5" t="n">
        <v>11457</v>
      </c>
      <c r="C6" s="5" t="n">
        <v>5801</v>
      </c>
    </row>
    <row r="7">
      <c r="A7" s="4" t="inlineStr">
        <is>
          <t>Total lease liabilities</t>
        </is>
      </c>
      <c r="B7" s="5" t="n">
        <v>22347</v>
      </c>
      <c r="C7" s="5" t="n">
        <v>13243</v>
      </c>
    </row>
    <row r="8">
      <c r="A8" s="4" t="inlineStr">
        <is>
          <t>Production facilities and machinery [Member]</t>
        </is>
      </c>
    </row>
    <row r="9">
      <c r="A9" s="3" t="inlineStr">
        <is>
          <t>Disclosure of quantitative information about right-of-use assets [line items]</t>
        </is>
      </c>
    </row>
    <row r="10">
      <c r="A10" s="4" t="inlineStr">
        <is>
          <t>Right of use assets</t>
        </is>
      </c>
      <c r="B10" s="5" t="n">
        <v>14806</v>
      </c>
      <c r="C10" s="5" t="n">
        <v>8785</v>
      </c>
    </row>
    <row r="11">
      <c r="A11" s="4" t="inlineStr">
        <is>
          <t>Buildings and improvements</t>
        </is>
      </c>
    </row>
    <row r="12">
      <c r="A12" s="3" t="inlineStr">
        <is>
          <t>Disclosure of quantitative information about right-of-use assets [line items]</t>
        </is>
      </c>
    </row>
    <row r="13">
      <c r="A13" s="4" t="inlineStr">
        <is>
          <t>Right of use assets</t>
        </is>
      </c>
      <c r="B13" s="5" t="n">
        <v>6596</v>
      </c>
      <c r="C13" s="5" t="n">
        <v>4677</v>
      </c>
    </row>
    <row r="14">
      <c r="A14" s="4" t="inlineStr">
        <is>
          <t>IFRS 16</t>
        </is>
      </c>
    </row>
    <row r="15">
      <c r="A15" s="3" t="inlineStr">
        <is>
          <t>Disclosure of quantitative information about right-of-use assets [line items]</t>
        </is>
      </c>
    </row>
    <row r="16">
      <c r="A16" s="4" t="inlineStr">
        <is>
          <t>Right of use assets</t>
        </is>
      </c>
      <c r="B16" s="6" t="n">
        <v>21402</v>
      </c>
      <c r="C16" s="6" t="n">
        <v>13462</v>
      </c>
      <c r="D16" s="6" t="n">
        <v>14610</v>
      </c>
      <c r="E16" s="6" t="n">
        <v>14610</v>
      </c>
    </row>
    <row r="17">
      <c r="A17" s="3" t="inlineStr">
        <is>
          <t>Lease Liabilities</t>
        </is>
      </c>
    </row>
    <row r="18">
      <c r="A18" s="4" t="inlineStr">
        <is>
          <t>Current</t>
        </is>
      </c>
      <c r="D18" s="5" t="n">
        <v>7967</v>
      </c>
    </row>
    <row r="19">
      <c r="A19" s="4" t="inlineStr">
        <is>
          <t>Non-current</t>
        </is>
      </c>
      <c r="D19" s="5" t="n">
        <v>6643</v>
      </c>
    </row>
    <row r="20">
      <c r="A20" s="4" t="inlineStr">
        <is>
          <t>Total lease liabilities</t>
        </is>
      </c>
      <c r="D20" s="5" t="n">
        <v>14610</v>
      </c>
    </row>
    <row r="21">
      <c r="A21" s="4" t="inlineStr">
        <is>
          <t>IFRS 16 | Production facilities and machinery [Member]</t>
        </is>
      </c>
    </row>
    <row r="22">
      <c r="A22" s="3" t="inlineStr">
        <is>
          <t>Disclosure of quantitative information about right-of-use assets [line items]</t>
        </is>
      </c>
    </row>
    <row r="23">
      <c r="A23" s="4" t="inlineStr">
        <is>
          <t>Right of use assets</t>
        </is>
      </c>
      <c r="D23" s="5" t="n">
        <v>9398</v>
      </c>
    </row>
    <row r="24">
      <c r="A24" s="4" t="inlineStr">
        <is>
          <t>IFRS 16 | Buildings and improvements</t>
        </is>
      </c>
    </row>
    <row r="25">
      <c r="A25" s="3" t="inlineStr">
        <is>
          <t>Disclosure of quantitative information about right-of-use assets [line items]</t>
        </is>
      </c>
    </row>
    <row r="26">
      <c r="A26" s="4" t="inlineStr">
        <is>
          <t>Right of use assets</t>
        </is>
      </c>
      <c r="D26" s="6" t="n">
        <v>5212</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tatement of Income (Details) - USD ($) $ in Thousands</t>
        </is>
      </c>
      <c r="B1" s="2" t="inlineStr">
        <is>
          <t>12 Months Ended</t>
        </is>
      </c>
    </row>
    <row r="2">
      <c r="B2" s="2" t="inlineStr">
        <is>
          <t>Dec. 31, 2020</t>
        </is>
      </c>
      <c r="C2" s="2" t="inlineStr">
        <is>
          <t>Dec. 31, 2019</t>
        </is>
      </c>
    </row>
    <row r="3">
      <c r="A3" s="3" t="inlineStr">
        <is>
          <t>Disclosure of quantitative information about right-of-use assets [line items]</t>
        </is>
      </c>
    </row>
    <row r="4">
      <c r="A4" s="4" t="inlineStr">
        <is>
          <t>Depreciation charge of Right of use assets</t>
        </is>
      </c>
      <c r="B4" s="6" t="n">
        <v>-8072</v>
      </c>
      <c r="C4" s="6" t="n">
        <v>-3644</v>
      </c>
    </row>
    <row r="5">
      <c r="A5" s="4" t="inlineStr">
        <is>
          <t>Unwinding of long-term liabilities (included in Financial results)</t>
        </is>
      </c>
      <c r="B5" s="5" t="n">
        <v>-1247</v>
      </c>
      <c r="C5" s="5" t="n">
        <v>-419</v>
      </c>
    </row>
    <row r="6">
      <c r="A6" s="4" t="inlineStr">
        <is>
          <t>Expenses related to short-term leases (included in Production and operating cost and Administrative expenses)</t>
        </is>
      </c>
      <c r="B6" s="5" t="n">
        <v>-1317</v>
      </c>
      <c r="C6" s="5" t="n">
        <v>-13463</v>
      </c>
    </row>
    <row r="7">
      <c r="A7" s="4" t="inlineStr">
        <is>
          <t>Expenses related to low-value leases (include in Administrative expenses)</t>
        </is>
      </c>
      <c r="B7" s="5" t="n">
        <v>-736</v>
      </c>
      <c r="C7" s="5" t="n">
        <v>-314</v>
      </c>
    </row>
    <row r="8">
      <c r="A8" s="4" t="inlineStr">
        <is>
          <t>Production facilities and machinery [Member]</t>
        </is>
      </c>
    </row>
    <row r="9">
      <c r="A9" s="3" t="inlineStr">
        <is>
          <t>Disclosure of quantitative information about right-of-use assets [line items]</t>
        </is>
      </c>
    </row>
    <row r="10">
      <c r="A10" s="4" t="inlineStr">
        <is>
          <t>Depreciation charge of Right of use assets</t>
        </is>
      </c>
      <c r="B10" s="5" t="n">
        <v>-6472</v>
      </c>
      <c r="C10" s="5" t="n">
        <v>-1834</v>
      </c>
    </row>
    <row r="11">
      <c r="A11" s="4" t="inlineStr">
        <is>
          <t>Buildings and improvements</t>
        </is>
      </c>
    </row>
    <row r="12">
      <c r="A12" s="3" t="inlineStr">
        <is>
          <t>Disclosure of quantitative information about right-of-use assets [line items]</t>
        </is>
      </c>
    </row>
    <row r="13">
      <c r="A13" s="4" t="inlineStr">
        <is>
          <t>Depreciation charge of Right of use assets</t>
        </is>
      </c>
      <c r="B13" s="6" t="n">
        <v>-1600</v>
      </c>
      <c r="C13" s="6" t="n">
        <v>-1810</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visions and other long-term liabilities (Details) - USD ($)</t>
        </is>
      </c>
      <c r="B1" s="2" t="inlineStr">
        <is>
          <t>12 Months Ended</t>
        </is>
      </c>
    </row>
    <row r="2">
      <c r="B2" s="2" t="inlineStr">
        <is>
          <t>Dec. 31, 2020</t>
        </is>
      </c>
      <c r="C2" s="2" t="inlineStr">
        <is>
          <t>Dec. 31, 2019</t>
        </is>
      </c>
      <c r="D2" s="2" t="inlineStr">
        <is>
          <t>Feb. 29, 2020</t>
        </is>
      </c>
    </row>
    <row r="3">
      <c r="A3" s="3" t="inlineStr">
        <is>
          <t>Disclosure of other provisions [line items]</t>
        </is>
      </c>
    </row>
    <row r="4">
      <c r="A4" s="4" t="inlineStr">
        <is>
          <t>Other provisions at beginning of period</t>
        </is>
      </c>
      <c r="B4" s="6" t="n">
        <v>62062000</v>
      </c>
      <c r="C4" s="6" t="n">
        <v>42577000</v>
      </c>
    </row>
    <row r="5">
      <c r="A5" s="4" t="inlineStr">
        <is>
          <t>Addition to provision / changes in estimates</t>
        </is>
      </c>
      <c r="B5" s="5" t="n">
        <v>-166000</v>
      </c>
      <c r="C5" s="5" t="n">
        <v>17433000</v>
      </c>
    </row>
    <row r="6">
      <c r="A6" s="4" t="inlineStr">
        <is>
          <t>Acquisitions</t>
        </is>
      </c>
      <c r="B6" s="5" t="n">
        <v>16519000</v>
      </c>
    </row>
    <row r="7">
      <c r="A7" s="4" t="inlineStr">
        <is>
          <t>Exchange difference</t>
        </is>
      </c>
      <c r="B7" s="5" t="n">
        <v>2255000</v>
      </c>
      <c r="C7" s="5" t="n">
        <v>309000</v>
      </c>
    </row>
    <row r="8">
      <c r="A8" s="4" t="inlineStr">
        <is>
          <t>Foreign currency translation</t>
        </is>
      </c>
      <c r="B8" s="5" t="n">
        <v>-2057000</v>
      </c>
      <c r="C8" s="5" t="n">
        <v>-334000</v>
      </c>
    </row>
    <row r="9">
      <c r="A9" s="4" t="inlineStr">
        <is>
          <t>Amortization</t>
        </is>
      </c>
      <c r="B9" s="5" t="n">
        <v>-387000</v>
      </c>
      <c r="C9" s="5" t="n">
        <v>-429000</v>
      </c>
    </row>
    <row r="10">
      <c r="A10" s="4" t="inlineStr">
        <is>
          <t>Unwinding of discount</t>
        </is>
      </c>
      <c r="B10" s="5" t="n">
        <v>4647000</v>
      </c>
      <c r="C10" s="5" t="n">
        <v>3650000</v>
      </c>
    </row>
    <row r="11">
      <c r="A11" s="4" t="inlineStr">
        <is>
          <t>Amounts used during the year</t>
        </is>
      </c>
      <c r="B11" s="5" t="n">
        <v>-451000</v>
      </c>
      <c r="C11" s="5" t="n">
        <v>-1144000</v>
      </c>
    </row>
    <row r="12">
      <c r="A12" s="4" t="inlineStr">
        <is>
          <t>Liabilities associated with assets held for sale</t>
        </is>
      </c>
      <c r="B12" s="5" t="n">
        <v>-52000</v>
      </c>
    </row>
    <row r="13">
      <c r="A13" s="4" t="inlineStr">
        <is>
          <t>Other provisions at end of period</t>
        </is>
      </c>
      <c r="B13" s="5" t="n">
        <v>82370000</v>
      </c>
      <c r="C13" s="5" t="n">
        <v>62062000</v>
      </c>
    </row>
    <row r="14">
      <c r="A14" s="4" t="inlineStr">
        <is>
          <t>Amount of Assets Under Freeze</t>
        </is>
      </c>
      <c r="B14" s="5" t="n">
        <v>6102000</v>
      </c>
      <c r="D14" s="6" t="n">
        <v>4465600</v>
      </c>
    </row>
    <row r="15">
      <c r="A15" s="4" t="inlineStr">
        <is>
          <t>Provision for decommissioning, restoration and rehabilitation costs [member]</t>
        </is>
      </c>
    </row>
    <row r="16">
      <c r="A16" s="3" t="inlineStr">
        <is>
          <t>Disclosure of other provisions [line items]</t>
        </is>
      </c>
    </row>
    <row r="17">
      <c r="A17" s="4" t="inlineStr">
        <is>
          <t>Other provisions at beginning of period</t>
        </is>
      </c>
      <c r="B17" s="5" t="n">
        <v>56113000</v>
      </c>
      <c r="C17" s="5" t="n">
        <v>40317000</v>
      </c>
    </row>
    <row r="18">
      <c r="A18" s="4" t="inlineStr">
        <is>
          <t>Addition to provision / changes in estimates</t>
        </is>
      </c>
      <c r="B18" s="5" t="n">
        <v>-1812000</v>
      </c>
      <c r="C18" s="5" t="n">
        <v>13299000</v>
      </c>
    </row>
    <row r="19">
      <c r="A19" s="4" t="inlineStr">
        <is>
          <t>Acquisitions</t>
        </is>
      </c>
      <c r="B19" s="5" t="n">
        <v>5629000</v>
      </c>
    </row>
    <row r="20">
      <c r="A20" s="4" t="inlineStr">
        <is>
          <t>Exchange difference</t>
        </is>
      </c>
      <c r="B20" s="5" t="n">
        <v>2215000</v>
      </c>
      <c r="C20" s="5" t="n">
        <v>375000</v>
      </c>
    </row>
    <row r="21">
      <c r="A21" s="4" t="inlineStr">
        <is>
          <t>Foreign currency translation</t>
        </is>
      </c>
      <c r="B21" s="5" t="n">
        <v>-2057000</v>
      </c>
      <c r="C21" s="5" t="n">
        <v>-334000</v>
      </c>
    </row>
    <row r="22">
      <c r="A22" s="4" t="inlineStr">
        <is>
          <t>Unwinding of discount</t>
        </is>
      </c>
      <c r="B22" s="5" t="n">
        <v>4276000</v>
      </c>
      <c r="C22" s="5" t="n">
        <v>3573000</v>
      </c>
    </row>
    <row r="23">
      <c r="A23" s="4" t="inlineStr">
        <is>
          <t>Amounts used during the year</t>
        </is>
      </c>
      <c r="B23" s="5" t="n">
        <v>-272000</v>
      </c>
      <c r="C23" s="5" t="n">
        <v>-1117000</v>
      </c>
    </row>
    <row r="24">
      <c r="A24" s="4" t="inlineStr">
        <is>
          <t>Liabilities associated with assets held for sale</t>
        </is>
      </c>
      <c r="B24" s="5" t="n">
        <v>-52000</v>
      </c>
    </row>
    <row r="25">
      <c r="A25" s="4" t="inlineStr">
        <is>
          <t>Other provisions at end of period</t>
        </is>
      </c>
      <c r="B25" s="5" t="n">
        <v>64040000</v>
      </c>
      <c r="C25" s="5" t="n">
        <v>56113000</v>
      </c>
    </row>
    <row r="26">
      <c r="A26" s="4" t="inlineStr">
        <is>
          <t>Provision For Deferred Income [member]</t>
        </is>
      </c>
    </row>
    <row r="27">
      <c r="A27" s="3" t="inlineStr">
        <is>
          <t>Disclosure of other provisions [line items]</t>
        </is>
      </c>
    </row>
    <row r="28">
      <c r="A28" s="4" t="inlineStr">
        <is>
          <t>Other provisions at beginning of period</t>
        </is>
      </c>
      <c r="B28" s="5" t="n">
        <v>2267000</v>
      </c>
      <c r="C28" s="5" t="n">
        <v>447000</v>
      </c>
    </row>
    <row r="29">
      <c r="A29" s="4" t="inlineStr">
        <is>
          <t>Addition to provision / changes in estimates</t>
        </is>
      </c>
      <c r="B29" s="5" t="n">
        <v>-258000</v>
      </c>
      <c r="C29" s="5" t="n">
        <v>2267000</v>
      </c>
    </row>
    <row r="30">
      <c r="A30" s="4" t="inlineStr">
        <is>
          <t>Acquisitions</t>
        </is>
      </c>
      <c r="B30" s="5" t="n">
        <v>2339000</v>
      </c>
    </row>
    <row r="31">
      <c r="A31" s="4" t="inlineStr">
        <is>
          <t>Exchange difference</t>
        </is>
      </c>
      <c r="B31" s="5" t="n">
        <v>-93000</v>
      </c>
      <c r="C31" s="5" t="n">
        <v>-18000</v>
      </c>
    </row>
    <row r="32">
      <c r="A32" s="4" t="inlineStr">
        <is>
          <t>Amortization</t>
        </is>
      </c>
      <c r="B32" s="5" t="n">
        <v>-387000</v>
      </c>
      <c r="C32" s="5" t="n">
        <v>-429000</v>
      </c>
    </row>
    <row r="33">
      <c r="A33" s="4" t="inlineStr">
        <is>
          <t>Unwinding of discount</t>
        </is>
      </c>
      <c r="B33" s="5" t="n">
        <v>0</v>
      </c>
      <c r="C33" s="5" t="n">
        <v>0</v>
      </c>
    </row>
    <row r="34">
      <c r="A34" s="4" t="inlineStr">
        <is>
          <t>Amounts used during the year</t>
        </is>
      </c>
      <c r="B34" s="5" t="n">
        <v>-40000</v>
      </c>
    </row>
    <row r="35">
      <c r="A35" s="4" t="inlineStr">
        <is>
          <t>Other provisions at end of period</t>
        </is>
      </c>
      <c r="B35" s="5" t="n">
        <v>3828000</v>
      </c>
      <c r="C35" s="5" t="n">
        <v>2267000</v>
      </c>
    </row>
    <row r="36">
      <c r="A36" s="4" t="inlineStr">
        <is>
          <t>Miscellaneous other provisions [member]</t>
        </is>
      </c>
    </row>
    <row r="37">
      <c r="A37" s="3" t="inlineStr">
        <is>
          <t>Disclosure of other provisions [line items]</t>
        </is>
      </c>
    </row>
    <row r="38">
      <c r="A38" s="4" t="inlineStr">
        <is>
          <t>Other provisions at beginning of period</t>
        </is>
      </c>
      <c r="B38" s="5" t="n">
        <v>3682000</v>
      </c>
      <c r="C38" s="5" t="n">
        <v>1813000</v>
      </c>
    </row>
    <row r="39">
      <c r="A39" s="4" t="inlineStr">
        <is>
          <t>Addition to provision / changes in estimates</t>
        </is>
      </c>
      <c r="B39" s="5" t="n">
        <v>1904000</v>
      </c>
      <c r="C39" s="5" t="n">
        <v>1867000</v>
      </c>
    </row>
    <row r="40">
      <c r="A40" s="4" t="inlineStr">
        <is>
          <t>Acquisitions</t>
        </is>
      </c>
      <c r="B40" s="5" t="n">
        <v>8551000</v>
      </c>
    </row>
    <row r="41">
      <c r="A41" s="4" t="inlineStr">
        <is>
          <t>Exchange difference</t>
        </is>
      </c>
      <c r="B41" s="5" t="n">
        <v>133000</v>
      </c>
      <c r="C41" s="5" t="n">
        <v>-48000</v>
      </c>
    </row>
    <row r="42">
      <c r="A42" s="4" t="inlineStr">
        <is>
          <t>Unwinding of discount</t>
        </is>
      </c>
      <c r="B42" s="5" t="n">
        <v>371000</v>
      </c>
      <c r="C42" s="5" t="n">
        <v>77000</v>
      </c>
    </row>
    <row r="43">
      <c r="A43" s="4" t="inlineStr">
        <is>
          <t>Amounts used during the year</t>
        </is>
      </c>
      <c r="B43" s="5" t="n">
        <v>-139000</v>
      </c>
      <c r="C43" s="5" t="n">
        <v>-27000</v>
      </c>
    </row>
    <row r="44">
      <c r="A44" s="4" t="inlineStr">
        <is>
          <t>Other provisions at end of period</t>
        </is>
      </c>
      <c r="B44" s="6" t="n">
        <v>14502000</v>
      </c>
      <c r="C44" s="6" t="n">
        <v>3682000</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Schedule of Trade and Other Payables) (Details) - USD ($) $ in Thousands</t>
        </is>
      </c>
      <c r="B1" s="2" t="inlineStr">
        <is>
          <t>Dec. 31, 2020</t>
        </is>
      </c>
      <c r="C1" s="2" t="inlineStr">
        <is>
          <t>Dec. 31, 2019</t>
        </is>
      </c>
    </row>
    <row r="2">
      <c r="A2" s="3" t="inlineStr">
        <is>
          <t>Disclosure Of Trade and other payables [Abstract]</t>
        </is>
      </c>
    </row>
    <row r="3">
      <c r="A3" s="4" t="inlineStr">
        <is>
          <t>V.A.T</t>
        </is>
      </c>
      <c r="B3" s="6" t="n">
        <v>3453</v>
      </c>
      <c r="C3" s="6" t="n">
        <v>6718</v>
      </c>
    </row>
    <row r="4">
      <c r="A4" s="4" t="inlineStr">
        <is>
          <t>Trade payables</t>
        </is>
      </c>
      <c r="B4" s="5" t="n">
        <v>63528</v>
      </c>
      <c r="C4" s="5" t="n">
        <v>83991</v>
      </c>
    </row>
    <row r="5">
      <c r="A5" s="4" t="inlineStr">
        <is>
          <t>Payables to LGI</t>
        </is>
      </c>
      <c r="B5" s="5" t="n">
        <v>3528</v>
      </c>
      <c r="C5" s="5" t="n">
        <v>15000</v>
      </c>
    </row>
    <row r="6">
      <c r="A6" s="4" t="inlineStr">
        <is>
          <t>Staff costs to be paid</t>
        </is>
      </c>
      <c r="B6" s="5" t="n">
        <v>13752</v>
      </c>
      <c r="C6" s="5" t="n">
        <v>13219</v>
      </c>
    </row>
    <row r="7">
      <c r="A7" s="4" t="inlineStr">
        <is>
          <t>Royalties to be paid</t>
        </is>
      </c>
      <c r="B7" s="5" t="n">
        <v>5287</v>
      </c>
      <c r="C7" s="5" t="n">
        <v>6294</v>
      </c>
    </row>
    <row r="8">
      <c r="A8" s="4" t="inlineStr">
        <is>
          <t>Taxes and other debts to be paid</t>
        </is>
      </c>
      <c r="B8" s="5" t="n">
        <v>9734</v>
      </c>
      <c r="C8" s="5" t="n">
        <v>6795</v>
      </c>
    </row>
    <row r="9">
      <c r="A9" s="4" t="inlineStr">
        <is>
          <t>To be paid to co-venturers</t>
        </is>
      </c>
      <c r="B9" s="5" t="n">
        <v>5760</v>
      </c>
      <c r="C9" s="5" t="n">
        <v>4803</v>
      </c>
    </row>
    <row r="10">
      <c r="A10" s="4" t="inlineStr">
        <is>
          <t>Total trade and other payables</t>
        </is>
      </c>
      <c r="B10" s="5" t="n">
        <v>105042</v>
      </c>
      <c r="C10" s="5" t="n">
        <v>136820</v>
      </c>
    </row>
    <row r="11">
      <c r="A11" s="4" t="inlineStr">
        <is>
          <t>Current</t>
        </is>
      </c>
      <c r="B11" s="5" t="n">
        <v>100156</v>
      </c>
      <c r="C11" s="5" t="n">
        <v>131345</v>
      </c>
    </row>
    <row r="12">
      <c r="A12" s="4" t="inlineStr">
        <is>
          <t>Non current</t>
        </is>
      </c>
      <c r="B12" s="6" t="n">
        <v>4886</v>
      </c>
      <c r="C12" s="6" t="n">
        <v>547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Trade and other payables (Narrative) (Details)</t>
        </is>
      </c>
      <c r="B1" s="2" t="inlineStr">
        <is>
          <t>12 Months Ended</t>
        </is>
      </c>
    </row>
    <row r="2">
      <c r="B2" s="2" t="inlineStr">
        <is>
          <t>Dec. 31, 2020</t>
        </is>
      </c>
      <c r="C2" s="2" t="inlineStr">
        <is>
          <t>Dec. 31, 2019</t>
        </is>
      </c>
    </row>
    <row r="3">
      <c r="A3" s="3" t="inlineStr">
        <is>
          <t>Disclosure Of Trade and other payables [Abstract]</t>
        </is>
      </c>
    </row>
    <row r="4">
      <c r="A4" s="4" t="inlineStr">
        <is>
          <t>Average credit period Expressed As Creditor Days</t>
        </is>
      </c>
      <c r="B4" s="4" t="inlineStr">
        <is>
          <t>110 days</t>
        </is>
      </c>
      <c r="C4" s="4" t="inlineStr">
        <is>
          <t>94 days</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t>
        </is>
      </c>
      <c r="B1" s="2" t="inlineStr">
        <is>
          <t>12 Months Ended</t>
        </is>
      </c>
    </row>
    <row r="2">
      <c r="B2" s="2" t="inlineStr">
        <is>
          <t>Dec. 31, 2020</t>
        </is>
      </c>
    </row>
    <row r="3">
      <c r="A3" s="3" t="inlineStr">
        <is>
          <t>Disclosure Of Revenue [Abstract]</t>
        </is>
      </c>
    </row>
    <row r="4">
      <c r="A4" s="4" t="inlineStr">
        <is>
          <t>Disclosure of revenue [text block]</t>
        </is>
      </c>
      <c r="B4" s="4" t="inlineStr">
        <is>
          <t>Note 7 Revenue
Amounts in US$ ‘000
2020
2019
2018
Sale of crude oil
359,640
579,030
545,490
Sale of gas
34,052
49,877
55,671
393,692
628,907
601,161</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79" customWidth="1" min="1" max="1"/>
    <col width="25" customWidth="1" min="2" max="2"/>
    <col width="25" customWidth="1" min="3" max="3"/>
    <col width="21" customWidth="1" min="4" max="4"/>
  </cols>
  <sheetData>
    <row r="1">
      <c r="A1" s="1" t="inlineStr">
        <is>
          <t>Share-based payment (Schedule of Share-based Payment) (Details) $ in Thousands</t>
        </is>
      </c>
      <c r="B1" s="2" t="inlineStr">
        <is>
          <t>12 Months Ended</t>
        </is>
      </c>
    </row>
    <row r="2">
      <c r="B2" s="2" t="inlineStr">
        <is>
          <t>Dec. 31, 2020USD ($)item</t>
        </is>
      </c>
      <c r="C2" s="2" t="inlineStr">
        <is>
          <t>Dec. 31, 2019USD ($)item</t>
        </is>
      </c>
      <c r="D2" s="2" t="inlineStr">
        <is>
          <t>Dec. 31, 2018USD ($)</t>
        </is>
      </c>
    </row>
    <row r="3">
      <c r="A3" s="3" t="inlineStr">
        <is>
          <t>Disclosure Of Share-based Payment [Line Items]</t>
        </is>
      </c>
    </row>
    <row r="4">
      <c r="A4" s="4" t="inlineStr">
        <is>
          <t>Number of share options outstanding in share-based payment arrangement</t>
        </is>
      </c>
      <c r="B4" s="5" t="n">
        <v>2022940</v>
      </c>
    </row>
    <row r="5">
      <c r="A5" s="4" t="inlineStr">
        <is>
          <t>Number of share options granted in share-based payment arrangement</t>
        </is>
      </c>
      <c r="B5" s="5" t="n">
        <v>1003070</v>
      </c>
    </row>
    <row r="6">
      <c r="A6" s="4" t="inlineStr">
        <is>
          <t>Number of share options forfeited in share-based payment arrangement</t>
        </is>
      </c>
      <c r="B6" s="5" t="n">
        <v>-38127</v>
      </c>
    </row>
    <row r="7">
      <c r="A7" s="4" t="inlineStr">
        <is>
          <t>Number of share options exercised in share-based payment arrangement</t>
        </is>
      </c>
      <c r="B7" s="5" t="n">
        <v>-2048208</v>
      </c>
    </row>
    <row r="8">
      <c r="A8" s="4" t="inlineStr">
        <is>
          <t>Number of share options outstanding in share-based payment arrangement</t>
        </is>
      </c>
      <c r="B8" s="5" t="n">
        <v>939675</v>
      </c>
      <c r="C8" s="5" t="n">
        <v>2022940</v>
      </c>
    </row>
    <row r="9">
      <c r="A9" s="4" t="inlineStr">
        <is>
          <t>Expense from share-based payment transactions with employees | $</t>
        </is>
      </c>
      <c r="B9" s="6" t="n">
        <v>8444</v>
      </c>
      <c r="C9" s="6" t="n">
        <v>2717</v>
      </c>
      <c r="D9" s="6" t="n">
        <v>5446</v>
      </c>
    </row>
    <row r="10">
      <c r="A10" s="4" t="inlineStr">
        <is>
          <t>Shares granted to Non-Executive Director [Member]</t>
        </is>
      </c>
    </row>
    <row r="11">
      <c r="A11" s="3" t="inlineStr">
        <is>
          <t>Disclosure Of Share-based Payment [Line Items]</t>
        </is>
      </c>
    </row>
    <row r="12">
      <c r="A12" s="4" t="inlineStr">
        <is>
          <t>Number of share options outstanding in share-based payment arrangement</t>
        </is>
      </c>
      <c r="B12" s="5" t="n">
        <v>0</v>
      </c>
    </row>
    <row r="13">
      <c r="A13" s="4" t="inlineStr">
        <is>
          <t>Number of share options granted in share-based payment arrangement</t>
        </is>
      </c>
      <c r="B13" s="5" t="n">
        <v>60204</v>
      </c>
    </row>
    <row r="14">
      <c r="A14" s="4" t="inlineStr">
        <is>
          <t>Number of share options forfeited in share-based payment arrangement</t>
        </is>
      </c>
      <c r="B14" s="5" t="n">
        <v>0</v>
      </c>
    </row>
    <row r="15">
      <c r="A15" s="4" t="inlineStr">
        <is>
          <t>Number of share options exercised in share-based payment arrangement</t>
        </is>
      </c>
      <c r="B15" s="5" t="n">
        <v>-60204</v>
      </c>
    </row>
    <row r="16">
      <c r="A16" s="4" t="inlineStr">
        <is>
          <t>Number of share options outstanding in share-based payment arrangement</t>
        </is>
      </c>
      <c r="B16" s="5" t="n">
        <v>0</v>
      </c>
      <c r="C16" s="5" t="n">
        <v>0</v>
      </c>
    </row>
    <row r="17">
      <c r="A17" s="4" t="inlineStr">
        <is>
          <t>Expense from share-based payment transactions with employees | $</t>
        </is>
      </c>
      <c r="B17" s="6" t="n">
        <v>665</v>
      </c>
      <c r="C17" s="6" t="n">
        <v>500</v>
      </c>
      <c r="D17" s="5" t="n">
        <v>450</v>
      </c>
    </row>
    <row r="18">
      <c r="A18" s="4" t="inlineStr">
        <is>
          <t>VCP 2019 [Member]</t>
        </is>
      </c>
    </row>
    <row r="19">
      <c r="A19" s="3" t="inlineStr">
        <is>
          <t>Disclosure Of Share-based Payment [Line Items]</t>
        </is>
      </c>
    </row>
    <row r="20">
      <c r="A20" s="4" t="inlineStr">
        <is>
          <t>Number of share options outstanding in share-based payment arrangement</t>
        </is>
      </c>
      <c r="B20" s="5" t="n">
        <v>156497</v>
      </c>
    </row>
    <row r="21">
      <c r="A21" s="4" t="inlineStr">
        <is>
          <t>Number of share options granted in share-based payment arrangement</t>
        </is>
      </c>
      <c r="B21" s="5" t="n">
        <v>0</v>
      </c>
    </row>
    <row r="22">
      <c r="A22" s="4" t="inlineStr">
        <is>
          <t>Number of share options forfeited in share-based payment arrangement</t>
        </is>
      </c>
      <c r="B22" s="5" t="n">
        <v>0</v>
      </c>
    </row>
    <row r="23">
      <c r="A23" s="4" t="inlineStr">
        <is>
          <t>Number of share options exercised in share-based payment arrangement</t>
        </is>
      </c>
      <c r="B23" s="5" t="n">
        <v>0</v>
      </c>
    </row>
    <row r="24">
      <c r="A24" s="4" t="inlineStr">
        <is>
          <t>Number of share options outstanding in share-based payment arrangement</t>
        </is>
      </c>
      <c r="B24" s="5" t="n">
        <v>156497</v>
      </c>
      <c r="C24" s="5" t="n">
        <v>156497</v>
      </c>
    </row>
    <row r="25">
      <c r="A25" s="4" t="inlineStr">
        <is>
          <t>Expense from share-based payment transactions with employees | $</t>
        </is>
      </c>
      <c r="B25" s="6" t="n">
        <v>800</v>
      </c>
      <c r="C25" s="6" t="n">
        <v>800</v>
      </c>
      <c r="D25" s="5" t="n">
        <v>600</v>
      </c>
    </row>
    <row r="26">
      <c r="A26" s="4" t="inlineStr">
        <is>
          <t>Executive Directors' Bonus [Member]</t>
        </is>
      </c>
    </row>
    <row r="27">
      <c r="A27" s="3" t="inlineStr">
        <is>
          <t>Disclosure Of Share-based Payment [Line Items]</t>
        </is>
      </c>
    </row>
    <row r="28">
      <c r="A28" s="4" t="inlineStr">
        <is>
          <t>Number of share options outstanding in share-based payment arrangement</t>
        </is>
      </c>
      <c r="B28" s="5" t="n">
        <v>0</v>
      </c>
    </row>
    <row r="29">
      <c r="A29" s="4" t="inlineStr">
        <is>
          <t>Number of share options granted in share-based payment arrangement</t>
        </is>
      </c>
      <c r="B29" s="5" t="n">
        <v>499614</v>
      </c>
    </row>
    <row r="30">
      <c r="A30" s="4" t="inlineStr">
        <is>
          <t>Number of share options forfeited in share-based payment arrangement</t>
        </is>
      </c>
      <c r="B30" s="5" t="n">
        <v>0</v>
      </c>
    </row>
    <row r="31">
      <c r="A31" s="4" t="inlineStr">
        <is>
          <t>Number of share options exercised in share-based payment arrangement</t>
        </is>
      </c>
      <c r="B31" s="5" t="n">
        <v>-499614</v>
      </c>
    </row>
    <row r="32">
      <c r="A32" s="4" t="inlineStr">
        <is>
          <t>Number of share options outstanding in share-based payment arrangement</t>
        </is>
      </c>
      <c r="B32" s="5" t="n">
        <v>0</v>
      </c>
      <c r="C32" s="5" t="n">
        <v>0</v>
      </c>
    </row>
    <row r="33">
      <c r="A33" s="4" t="inlineStr">
        <is>
          <t>Expense from share-based payment transactions with employees | $</t>
        </is>
      </c>
      <c r="B33" s="6" t="n">
        <v>0</v>
      </c>
      <c r="C33" s="6" t="n">
        <v>0</v>
      </c>
      <c r="D33" s="5" t="n">
        <v>0</v>
      </c>
    </row>
    <row r="34">
      <c r="A34" s="4" t="inlineStr">
        <is>
          <t>VCP 2016 [Member]</t>
        </is>
      </c>
    </row>
    <row r="35">
      <c r="A35" s="3" t="inlineStr">
        <is>
          <t>Disclosure Of Share-based Payment [Line Items]</t>
        </is>
      </c>
    </row>
    <row r="36">
      <c r="A36" s="4" t="inlineStr">
        <is>
          <t>Number of share options outstanding in share-based payment arrangement</t>
        </is>
      </c>
      <c r="B36" s="5" t="n">
        <v>378053</v>
      </c>
    </row>
    <row r="37">
      <c r="A37" s="4" t="inlineStr">
        <is>
          <t>Number of share options granted in share-based payment arrangement</t>
        </is>
      </c>
      <c r="B37" s="5" t="n">
        <v>0</v>
      </c>
    </row>
    <row r="38">
      <c r="A38" s="4" t="inlineStr">
        <is>
          <t>Number of share options forfeited in share-based payment arrangement</t>
        </is>
      </c>
      <c r="B38" s="5" t="n">
        <v>0</v>
      </c>
    </row>
    <row r="39">
      <c r="A39" s="4" t="inlineStr">
        <is>
          <t>Number of share options exercised in share-based payment arrangement</t>
        </is>
      </c>
      <c r="B39" s="5" t="n">
        <v>0</v>
      </c>
    </row>
    <row r="40">
      <c r="A40" s="4" t="inlineStr">
        <is>
          <t>Number of share options outstanding in share-based payment arrangement</t>
        </is>
      </c>
      <c r="B40" s="5" t="n">
        <v>378053</v>
      </c>
      <c r="C40" s="5" t="n">
        <v>378053</v>
      </c>
    </row>
    <row r="41">
      <c r="A41" s="4" t="inlineStr">
        <is>
          <t>Expense from share-based payment transactions with employees | $</t>
        </is>
      </c>
      <c r="B41" s="6" t="n">
        <v>5705</v>
      </c>
      <c r="C41" s="6" t="n">
        <v>951</v>
      </c>
      <c r="D41" s="5" t="n">
        <v>0</v>
      </c>
    </row>
    <row r="42">
      <c r="A42" s="4" t="inlineStr">
        <is>
          <t>Stock awards for service contracts [Member]</t>
        </is>
      </c>
    </row>
    <row r="43">
      <c r="A43" s="3" t="inlineStr">
        <is>
          <t>Disclosure Of Share-based Payment [Line Items]</t>
        </is>
      </c>
    </row>
    <row r="44">
      <c r="A44" s="4" t="inlineStr">
        <is>
          <t>Number of share options outstanding in share-based payment arrangement</t>
        </is>
      </c>
      <c r="B44" s="5" t="n">
        <v>1488390</v>
      </c>
    </row>
    <row r="45">
      <c r="A45" s="4" t="inlineStr">
        <is>
          <t>Number of share options granted in share-based payment arrangement</t>
        </is>
      </c>
      <c r="B45" s="5" t="n">
        <v>0</v>
      </c>
    </row>
    <row r="46">
      <c r="A46" s="4" t="inlineStr">
        <is>
          <t>Number of share options forfeited in share-based payment arrangement</t>
        </is>
      </c>
      <c r="B46" s="5" t="n">
        <v>0</v>
      </c>
    </row>
    <row r="47">
      <c r="A47" s="4" t="inlineStr">
        <is>
          <t>Number of share options exercised in share-based payment arrangement</t>
        </is>
      </c>
      <c r="B47" s="5" t="n">
        <v>-1488390</v>
      </c>
    </row>
    <row r="48">
      <c r="A48" s="4" t="inlineStr">
        <is>
          <t>Number of share options outstanding in share-based payment arrangement</t>
        </is>
      </c>
      <c r="B48" s="5" t="n">
        <v>0</v>
      </c>
      <c r="C48" s="5" t="n">
        <v>1488390</v>
      </c>
    </row>
    <row r="49">
      <c r="A49" s="4" t="inlineStr">
        <is>
          <t>Expense from share-based payment transactions with employees | $</t>
        </is>
      </c>
      <c r="B49" s="6" t="n">
        <v>0</v>
      </c>
      <c r="C49" s="6" t="n">
        <v>0</v>
      </c>
      <c r="D49" s="5" t="n">
        <v>1868</v>
      </c>
    </row>
    <row r="50">
      <c r="A50" s="4" t="inlineStr">
        <is>
          <t>Year Of Issuance 2018 [Member]</t>
        </is>
      </c>
    </row>
    <row r="51">
      <c r="A51" s="3" t="inlineStr">
        <is>
          <t>Disclosure Of Share-based Payment [Line Items]</t>
        </is>
      </c>
    </row>
    <row r="52">
      <c r="A52" s="4" t="inlineStr">
        <is>
          <t>Number of share options outstanding in share-based payment arrangement</t>
        </is>
      </c>
      <c r="B52" s="5" t="n">
        <v>0</v>
      </c>
    </row>
    <row r="53">
      <c r="A53" s="4" t="inlineStr">
        <is>
          <t>Number of share options granted in share-based payment arrangement</t>
        </is>
      </c>
      <c r="B53" s="5" t="n">
        <v>443252</v>
      </c>
    </row>
    <row r="54">
      <c r="A54" s="4" t="inlineStr">
        <is>
          <t>Number of share options forfeited in share-based payment arrangement</t>
        </is>
      </c>
      <c r="B54" s="5" t="n">
        <v>-38127</v>
      </c>
    </row>
    <row r="55">
      <c r="A55" s="4" t="inlineStr">
        <is>
          <t>Number of share options exercised in share-based payment arrangement</t>
        </is>
      </c>
      <c r="B55" s="5" t="n">
        <v>0</v>
      </c>
    </row>
    <row r="56">
      <c r="A56" s="4" t="inlineStr">
        <is>
          <t>Number of share options outstanding in share-based payment arrangement</t>
        </is>
      </c>
      <c r="B56" s="5" t="n">
        <v>405125</v>
      </c>
      <c r="C56" s="5" t="n">
        <v>0</v>
      </c>
    </row>
    <row r="57">
      <c r="A57" s="4" t="inlineStr">
        <is>
          <t>Expense from share-based payment transactions with employees | $</t>
        </is>
      </c>
      <c r="B57" s="6" t="n">
        <v>1274</v>
      </c>
      <c r="C57" s="6" t="n">
        <v>0</v>
      </c>
      <c r="D57" s="5" t="n">
        <v>0</v>
      </c>
    </row>
    <row r="58">
      <c r="A58" s="4" t="inlineStr">
        <is>
          <t>Year of issuance 2016 [Member]</t>
        </is>
      </c>
    </row>
    <row r="59">
      <c r="A59" s="3" t="inlineStr">
        <is>
          <t>Disclosure Of Share-based Payment [Line Items]</t>
        </is>
      </c>
    </row>
    <row r="60">
      <c r="A60" s="4" t="inlineStr">
        <is>
          <t>Number of share options outstanding in share-based payment arrangement</t>
        </is>
      </c>
      <c r="B60" s="5" t="n">
        <v>0</v>
      </c>
    </row>
    <row r="61">
      <c r="A61" s="4" t="inlineStr">
        <is>
          <t>Number of share options granted in share-based payment arrangement</t>
        </is>
      </c>
      <c r="B61" s="5" t="n">
        <v>0</v>
      </c>
    </row>
    <row r="62">
      <c r="A62" s="4" t="inlineStr">
        <is>
          <t>Number of share options forfeited in share-based payment arrangement</t>
        </is>
      </c>
      <c r="B62" s="5" t="n">
        <v>0</v>
      </c>
    </row>
    <row r="63">
      <c r="A63" s="4" t="inlineStr">
        <is>
          <t>Number of share options exercised in share-based payment arrangement</t>
        </is>
      </c>
      <c r="B63" s="5" t="n">
        <v>0</v>
      </c>
    </row>
    <row r="64">
      <c r="A64" s="4" t="inlineStr">
        <is>
          <t>Number of share options outstanding in share-based payment arrangement</t>
        </is>
      </c>
      <c r="B64" s="5" t="n">
        <v>0</v>
      </c>
      <c r="C64" s="5" t="n">
        <v>0</v>
      </c>
    </row>
    <row r="65">
      <c r="A65" s="4" t="inlineStr">
        <is>
          <t>Expense from share-based payment transactions with employees | $</t>
        </is>
      </c>
      <c r="B65" s="6" t="n">
        <v>0</v>
      </c>
      <c r="C65" s="6" t="n">
        <v>416</v>
      </c>
      <c r="D65" s="5" t="n">
        <v>1662</v>
      </c>
    </row>
    <row r="66">
      <c r="A66" s="4" t="inlineStr">
        <is>
          <t>Year of issuance 2014 [Member]</t>
        </is>
      </c>
    </row>
    <row r="67">
      <c r="A67" s="3" t="inlineStr">
        <is>
          <t>Disclosure Of Share-based Payment [Line Items]</t>
        </is>
      </c>
    </row>
    <row r="68">
      <c r="A68" s="4" t="inlineStr">
        <is>
          <t>Number of share options outstanding in share-based payment arrangement</t>
        </is>
      </c>
      <c r="B68" s="5" t="n">
        <v>0</v>
      </c>
    </row>
    <row r="69">
      <c r="A69" s="4" t="inlineStr">
        <is>
          <t>Number of share options granted in share-based payment arrangement</t>
        </is>
      </c>
      <c r="B69" s="5" t="n">
        <v>0</v>
      </c>
    </row>
    <row r="70">
      <c r="A70" s="4" t="inlineStr">
        <is>
          <t>Number of share options forfeited in share-based payment arrangement</t>
        </is>
      </c>
      <c r="B70" s="5" t="n">
        <v>0</v>
      </c>
    </row>
    <row r="71">
      <c r="A71" s="4" t="inlineStr">
        <is>
          <t>Number of share options exercised in share-based payment arrangement</t>
        </is>
      </c>
      <c r="B71" s="5" t="n">
        <v>0</v>
      </c>
    </row>
    <row r="72">
      <c r="A72" s="4" t="inlineStr">
        <is>
          <t>Number of share options outstanding in share-based payment arrangement</t>
        </is>
      </c>
      <c r="B72" s="5" t="n">
        <v>0</v>
      </c>
      <c r="C72" s="5" t="n">
        <v>0</v>
      </c>
    </row>
    <row r="73">
      <c r="A73" s="4" t="inlineStr">
        <is>
          <t>Expense from share-based payment transactions with employees | $</t>
        </is>
      </c>
      <c r="B73" s="6" t="n">
        <v>0</v>
      </c>
      <c r="C73" s="6" t="n">
        <v>50</v>
      </c>
      <c r="D73" s="5" t="n">
        <v>866</v>
      </c>
    </row>
    <row r="74">
      <c r="A74" s="4" t="inlineStr">
        <is>
          <t>Issuance [Member]</t>
        </is>
      </c>
    </row>
    <row r="75">
      <c r="A75" s="3" t="inlineStr">
        <is>
          <t>Disclosure Of Share-based Payment [Line Items]</t>
        </is>
      </c>
    </row>
    <row r="76">
      <c r="A76" s="4" t="inlineStr">
        <is>
          <t>Number of share options outstanding in share-based payment arrangement</t>
        </is>
      </c>
      <c r="B76" s="5" t="n">
        <v>0</v>
      </c>
    </row>
    <row r="77">
      <c r="A77" s="4" t="inlineStr">
        <is>
          <t>Number of share options granted in share-based payment arrangement</t>
        </is>
      </c>
      <c r="B77" s="5" t="n">
        <v>443252</v>
      </c>
    </row>
    <row r="78">
      <c r="A78" s="4" t="inlineStr">
        <is>
          <t>Number of share options forfeited in share-based payment arrangement</t>
        </is>
      </c>
      <c r="B78" s="5" t="n">
        <v>-38127</v>
      </c>
    </row>
    <row r="79">
      <c r="A79" s="4" t="inlineStr">
        <is>
          <t>Number of share options exercised in share-based payment arrangement</t>
        </is>
      </c>
      <c r="B79" s="5" t="n">
        <v>0</v>
      </c>
    </row>
    <row r="80">
      <c r="A80" s="4" t="inlineStr">
        <is>
          <t>Number of share options outstanding in share-based payment arrangement</t>
        </is>
      </c>
      <c r="B80" s="5" t="n">
        <v>405125</v>
      </c>
      <c r="C80" s="5" t="n">
        <v>0</v>
      </c>
    </row>
    <row r="81">
      <c r="A81" s="4" t="inlineStr">
        <is>
          <t>Expense from share-based payment transactions with employees | $</t>
        </is>
      </c>
      <c r="B81" s="6" t="n">
        <v>1274</v>
      </c>
      <c r="C81" s="6" t="n">
        <v>466</v>
      </c>
      <c r="D81" s="6" t="n">
        <v>2528</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5" customWidth="1" min="2" max="2"/>
    <col width="27" customWidth="1" min="3" max="3"/>
    <col width="30" customWidth="1" min="4" max="4"/>
    <col width="26" customWidth="1" min="5" max="5"/>
    <col width="31" customWidth="1" min="6" max="6"/>
  </cols>
  <sheetData>
    <row r="1">
      <c r="A1" s="1" t="inlineStr">
        <is>
          <t>Share-based payment (Narrative) (Details)</t>
        </is>
      </c>
      <c r="B1" s="2" t="inlineStr">
        <is>
          <t>1 Months Ended</t>
        </is>
      </c>
      <c r="C1" s="2" t="inlineStr">
        <is>
          <t>12 Months Ended</t>
        </is>
      </c>
    </row>
    <row r="2">
      <c r="B2" s="2" t="inlineStr">
        <is>
          <t>Nov. 30, 2019USD ($)item</t>
        </is>
      </c>
      <c r="C2" s="2" t="inlineStr">
        <is>
          <t>Dec. 31, 2020USD ($)shares</t>
        </is>
      </c>
      <c r="D2" s="2" t="inlineStr">
        <is>
          <t>Dec. 31, 2019$ / sharesshares</t>
        </is>
      </c>
      <c r="E2" s="2" t="inlineStr">
        <is>
          <t>Dec. 31, 2018USD ($)Yitem</t>
        </is>
      </c>
      <c r="F2" s="2" t="inlineStr">
        <is>
          <t>Dec. 31, 2016bblitem$ / shares</t>
        </is>
      </c>
    </row>
    <row r="3">
      <c r="A3" s="3" t="inlineStr">
        <is>
          <t>Disclosure Of Share-based Payment [Line Items]</t>
        </is>
      </c>
    </row>
    <row r="4">
      <c r="A4" s="4" t="inlineStr">
        <is>
          <t>Number of instruments granted in share-based payment arrangement</t>
        </is>
      </c>
      <c r="B4" s="5" t="n">
        <v>800000</v>
      </c>
      <c r="E4" s="5" t="n">
        <v>200000</v>
      </c>
      <c r="F4" s="5" t="n">
        <v>1619105</v>
      </c>
    </row>
    <row r="5">
      <c r="A5" s="4" t="inlineStr">
        <is>
          <t>Number of salaries | item</t>
        </is>
      </c>
      <c r="E5" s="5" t="n">
        <v>3</v>
      </c>
      <c r="F5" s="5" t="n">
        <v>3</v>
      </c>
    </row>
    <row r="6">
      <c r="A6" s="4" t="inlineStr">
        <is>
          <t>Share Based Compensation Maximum Number Of Salaries Denominator | Y</t>
        </is>
      </c>
      <c r="E6" s="5" t="n">
        <v>3</v>
      </c>
    </row>
    <row r="7">
      <c r="A7" s="4" t="inlineStr">
        <is>
          <t>Description of vesting requirements for share-based payment arrangement, share price threshold | $ / shares</t>
        </is>
      </c>
      <c r="F7" s="6" t="n">
        <v>3</v>
      </c>
    </row>
    <row r="8">
      <c r="A8" s="4" t="inlineStr">
        <is>
          <t>Number of shares issued | shares</t>
        </is>
      </c>
      <c r="C8" s="5" t="n">
        <v>61029772</v>
      </c>
      <c r="D8" s="5" t="n">
        <v>59167584</v>
      </c>
    </row>
    <row r="9">
      <c r="A9" s="4" t="inlineStr">
        <is>
          <t>Description of maximum term of options granted for share-based payment arrangement</t>
        </is>
      </c>
      <c r="E9" s="4" t="inlineStr">
        <is>
          <t>10-year</t>
        </is>
      </c>
    </row>
    <row r="10">
      <c r="A10" s="4" t="inlineStr">
        <is>
          <t>Bonus Compensation Payment | $</t>
        </is>
      </c>
      <c r="C10" s="6" t="n">
        <v>4352000</v>
      </c>
    </row>
    <row r="11">
      <c r="A11" s="4" t="inlineStr">
        <is>
          <t>Value Creation Plan [Member]</t>
        </is>
      </c>
    </row>
    <row r="12">
      <c r="A12" s="3" t="inlineStr">
        <is>
          <t>Disclosure Of Share-based Payment [Line Items]</t>
        </is>
      </c>
    </row>
    <row r="13">
      <c r="A13" s="4" t="inlineStr">
        <is>
          <t>Maximum awards payable in variable number of shares in share-based payment arrangement | shares</t>
        </is>
      </c>
      <c r="D13" s="5" t="n">
        <v>3024172</v>
      </c>
    </row>
    <row r="14">
      <c r="A14" s="4" t="inlineStr">
        <is>
          <t>Stock market price | $ / shares</t>
        </is>
      </c>
      <c r="D14" s="7" t="n">
        <v>19.42</v>
      </c>
    </row>
    <row r="15">
      <c r="A15" s="4" t="inlineStr">
        <is>
          <t>Share based compensation arrangement shares vesting percentage</t>
        </is>
      </c>
      <c r="C15" s="4" t="inlineStr">
        <is>
          <t>50.00%</t>
        </is>
      </c>
      <c r="D15" s="4" t="inlineStr">
        <is>
          <t>50.00%</t>
        </is>
      </c>
    </row>
    <row r="16">
      <c r="A16" s="4" t="inlineStr">
        <is>
          <t>Value Creation Plan [Member] | Director</t>
        </is>
      </c>
    </row>
    <row r="17">
      <c r="A17" s="3" t="inlineStr">
        <is>
          <t>Disclosure Of Share-based Payment [Line Items]</t>
        </is>
      </c>
    </row>
    <row r="18">
      <c r="A18" s="4" t="inlineStr">
        <is>
          <t>Percentage of shares under share based compensation</t>
        </is>
      </c>
      <c r="D18" s="4" t="inlineStr">
        <is>
          <t>20.00%</t>
        </is>
      </c>
    </row>
    <row r="19">
      <c r="A19" s="4" t="inlineStr">
        <is>
          <t>Minimum</t>
        </is>
      </c>
    </row>
    <row r="20">
      <c r="A20" s="3" t="inlineStr">
        <is>
          <t>Disclosure Of Share-based Payment [Line Items]</t>
        </is>
      </c>
    </row>
    <row r="21">
      <c r="A21" s="4" t="inlineStr">
        <is>
          <t>Number of salaries | item</t>
        </is>
      </c>
      <c r="B21" s="5" t="n">
        <v>3</v>
      </c>
    </row>
    <row r="22">
      <c r="A22" s="4" t="inlineStr">
        <is>
          <t>Maximum</t>
        </is>
      </c>
    </row>
    <row r="23">
      <c r="A23" s="3" t="inlineStr">
        <is>
          <t>Disclosure Of Share-based Payment [Line Items]</t>
        </is>
      </c>
    </row>
    <row r="24">
      <c r="A24" s="4" t="inlineStr">
        <is>
          <t>Number of salaries | item</t>
        </is>
      </c>
      <c r="B24" s="5" t="n">
        <v>6</v>
      </c>
    </row>
    <row r="25">
      <c r="A25" s="4" t="inlineStr">
        <is>
          <t>Number of shares issued | shares</t>
        </is>
      </c>
      <c r="C25" s="5" t="n">
        <v>5000000</v>
      </c>
    </row>
  </sheetData>
  <mergeCells count="2">
    <mergeCell ref="A1:A2"/>
    <mergeCell ref="C1:F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1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terests in Joint operations (Details) - USD ($) $ in Thousands</t>
        </is>
      </c>
      <c r="B1" s="2" t="inlineStr">
        <is>
          <t>12 Months Ended</t>
        </is>
      </c>
    </row>
    <row r="2">
      <c r="B2" s="2" t="inlineStr">
        <is>
          <t>Dec. 31, 2020</t>
        </is>
      </c>
      <c r="C2" s="2" t="inlineStr">
        <is>
          <t>Dec. 31, 2019</t>
        </is>
      </c>
      <c r="D2" s="2" t="inlineStr">
        <is>
          <t>Dec. 31, 2018</t>
        </is>
      </c>
    </row>
    <row r="3">
      <c r="A3" s="3" t="inlineStr">
        <is>
          <t>Disclosure Of Interests in Joint operations [Line Items]</t>
        </is>
      </c>
    </row>
    <row r="4">
      <c r="A4" s="4" t="inlineStr">
        <is>
          <t>PP and E</t>
        </is>
      </c>
      <c r="B4" s="6" t="n">
        <v>614665</v>
      </c>
      <c r="C4" s="6" t="n">
        <v>567788</v>
      </c>
      <c r="D4" s="6" t="n">
        <v>557170</v>
      </c>
    </row>
    <row r="5">
      <c r="A5" s="4" t="inlineStr">
        <is>
          <t>Total Assets</t>
        </is>
      </c>
      <c r="B5" s="5" t="n">
        <v>960266</v>
      </c>
      <c r="C5" s="5" t="n">
        <v>852132</v>
      </c>
    </row>
    <row r="6">
      <c r="A6" s="4" t="inlineStr">
        <is>
          <t>Total Liabilities</t>
        </is>
      </c>
      <c r="B6" s="5" t="n">
        <v>-1069456</v>
      </c>
      <c r="C6" s="5" t="n">
        <v>-719247</v>
      </c>
    </row>
    <row r="7">
      <c r="A7" s="4" t="inlineStr">
        <is>
          <t>Revenue</t>
        </is>
      </c>
      <c r="B7" s="6" t="n">
        <v>393692</v>
      </c>
      <c r="C7" s="6" t="n">
        <v>628907</v>
      </c>
      <c r="D7" s="6" t="n">
        <v>601161</v>
      </c>
    </row>
    <row r="8">
      <c r="A8" s="4" t="inlineStr">
        <is>
          <t>Llanos 34 Block [Member]</t>
        </is>
      </c>
    </row>
    <row r="9">
      <c r="A9" s="3" t="inlineStr">
        <is>
          <t>Disclosure Of Interests in Joint operations [Line Items]</t>
        </is>
      </c>
    </row>
    <row r="10">
      <c r="A10" s="4" t="inlineStr">
        <is>
          <t>Interest</t>
        </is>
      </c>
      <c r="B10" s="4" t="inlineStr">
        <is>
          <t>45.00%</t>
        </is>
      </c>
      <c r="C10" s="4" t="inlineStr">
        <is>
          <t>45.00%</t>
        </is>
      </c>
      <c r="D10" s="4" t="inlineStr">
        <is>
          <t>45.00%</t>
        </is>
      </c>
    </row>
    <row r="11">
      <c r="A11" s="4" t="inlineStr">
        <is>
          <t>PP and E</t>
        </is>
      </c>
      <c r="B11" s="6" t="n">
        <v>212914</v>
      </c>
      <c r="C11" s="6" t="n">
        <v>208156</v>
      </c>
      <c r="D11" s="6" t="n">
        <v>174895</v>
      </c>
    </row>
    <row r="12">
      <c r="A12" s="4" t="inlineStr">
        <is>
          <t>Other Assets</t>
        </is>
      </c>
      <c r="B12" s="5" t="n">
        <v>2834</v>
      </c>
      <c r="C12" s="5" t="n">
        <v>3128</v>
      </c>
      <c r="D12" s="5" t="n">
        <v>3133</v>
      </c>
    </row>
    <row r="13">
      <c r="A13" s="4" t="inlineStr">
        <is>
          <t>Total Assets</t>
        </is>
      </c>
      <c r="B13" s="5" t="n">
        <v>215748</v>
      </c>
      <c r="C13" s="5" t="n">
        <v>211284</v>
      </c>
      <c r="D13" s="5" t="n">
        <v>178028</v>
      </c>
    </row>
    <row r="14">
      <c r="A14" s="4" t="inlineStr">
        <is>
          <t>Total Liabilities</t>
        </is>
      </c>
      <c r="B14" s="5" t="n">
        <v>-6829</v>
      </c>
      <c r="C14" s="5" t="n">
        <v>-6267</v>
      </c>
      <c r="D14" s="5" t="n">
        <v>-2296</v>
      </c>
    </row>
    <row r="15">
      <c r="A15" s="4" t="inlineStr">
        <is>
          <t>Net Assets/ (Liabilities)</t>
        </is>
      </c>
      <c r="B15" s="5" t="n">
        <v>208919</v>
      </c>
      <c r="C15" s="5" t="n">
        <v>205017</v>
      </c>
      <c r="D15" s="5" t="n">
        <v>175732</v>
      </c>
    </row>
    <row r="16">
      <c r="A16" s="4" t="inlineStr">
        <is>
          <t>Revenue</t>
        </is>
      </c>
      <c r="B16" s="5" t="n">
        <v>273077</v>
      </c>
      <c r="C16" s="5" t="n">
        <v>513378</v>
      </c>
      <c r="D16" s="5" t="n">
        <v>469404</v>
      </c>
    </row>
    <row r="17">
      <c r="A17" s="4" t="inlineStr">
        <is>
          <t>Operating profit (loss)</t>
        </is>
      </c>
      <c r="B17" s="6" t="n">
        <v>203386</v>
      </c>
      <c r="C17" s="6" t="n">
        <v>398953</v>
      </c>
      <c r="D17" s="6" t="n">
        <v>347772</v>
      </c>
    </row>
    <row r="18">
      <c r="A18" s="4" t="inlineStr">
        <is>
          <t>Llanos 32 Block [Member]</t>
        </is>
      </c>
    </row>
    <row r="19">
      <c r="A19" s="3" t="inlineStr">
        <is>
          <t>Disclosure Of Interests in Joint operations [Line Items]</t>
        </is>
      </c>
    </row>
    <row r="20">
      <c r="A20" s="4" t="inlineStr">
        <is>
          <t>Interest</t>
        </is>
      </c>
      <c r="B20" s="4" t="inlineStr">
        <is>
          <t>12.50%</t>
        </is>
      </c>
      <c r="C20" s="4" t="inlineStr">
        <is>
          <t>12.50%</t>
        </is>
      </c>
      <c r="D20" s="4" t="inlineStr">
        <is>
          <t>12.50%</t>
        </is>
      </c>
    </row>
    <row r="21">
      <c r="A21" s="4" t="inlineStr">
        <is>
          <t>PP and E</t>
        </is>
      </c>
      <c r="B21" s="6" t="n">
        <v>1484</v>
      </c>
      <c r="C21" s="6" t="n">
        <v>1136</v>
      </c>
      <c r="D21" s="6" t="n">
        <v>2011</v>
      </c>
    </row>
    <row r="22">
      <c r="A22" s="4" t="inlineStr">
        <is>
          <t>Other Assets</t>
        </is>
      </c>
      <c r="B22" s="5" t="n">
        <v>0</v>
      </c>
      <c r="C22" s="5" t="n">
        <v>0</v>
      </c>
      <c r="D22" s="5" t="n">
        <v>0</v>
      </c>
    </row>
    <row r="23">
      <c r="A23" s="4" t="inlineStr">
        <is>
          <t>Total Assets</t>
        </is>
      </c>
      <c r="B23" s="5" t="n">
        <v>1484</v>
      </c>
      <c r="C23" s="5" t="n">
        <v>1136</v>
      </c>
      <c r="D23" s="5" t="n">
        <v>2011</v>
      </c>
    </row>
    <row r="24">
      <c r="A24" s="4" t="inlineStr">
        <is>
          <t>Total Liabilities</t>
        </is>
      </c>
      <c r="B24" s="5" t="n">
        <v>-273</v>
      </c>
      <c r="C24" s="5" t="n">
        <v>-519</v>
      </c>
      <c r="D24" s="5" t="n">
        <v>-449</v>
      </c>
    </row>
    <row r="25">
      <c r="A25" s="4" t="inlineStr">
        <is>
          <t>Net Assets/ (Liabilities)</t>
        </is>
      </c>
      <c r="B25" s="5" t="n">
        <v>1211</v>
      </c>
      <c r="C25" s="5" t="n">
        <v>617</v>
      </c>
      <c r="D25" s="5" t="n">
        <v>1562</v>
      </c>
    </row>
    <row r="26">
      <c r="A26" s="4" t="inlineStr">
        <is>
          <t>Revenue</t>
        </is>
      </c>
      <c r="B26" s="5" t="n">
        <v>5885</v>
      </c>
      <c r="C26" s="5" t="n">
        <v>6053</v>
      </c>
      <c r="D26" s="5" t="n">
        <v>5764</v>
      </c>
    </row>
    <row r="27">
      <c r="A27" s="4" t="inlineStr">
        <is>
          <t>Operating profit (loss)</t>
        </is>
      </c>
      <c r="B27" s="6" t="n">
        <v>4248</v>
      </c>
      <c r="C27" s="6" t="n">
        <v>2791</v>
      </c>
      <c r="D27" s="6" t="n">
        <v>623</v>
      </c>
    </row>
    <row r="28">
      <c r="A28" s="4" t="inlineStr">
        <is>
          <t>Llanos 86 Block [Member]</t>
        </is>
      </c>
    </row>
    <row r="29">
      <c r="A29" s="3" t="inlineStr">
        <is>
          <t>Disclosure Of Interests in Joint operations [Line Items]</t>
        </is>
      </c>
    </row>
    <row r="30">
      <c r="A30" s="4" t="inlineStr">
        <is>
          <t>Interest</t>
        </is>
      </c>
      <c r="B30" s="4" t="inlineStr">
        <is>
          <t>50.00%</t>
        </is>
      </c>
      <c r="C30" s="4" t="inlineStr">
        <is>
          <t>50.00%</t>
        </is>
      </c>
    </row>
    <row r="31">
      <c r="A31" s="4" t="inlineStr">
        <is>
          <t>PP and E</t>
        </is>
      </c>
      <c r="B31" s="6" t="n">
        <v>137</v>
      </c>
      <c r="C31" s="6" t="n">
        <v>21</v>
      </c>
    </row>
    <row r="32">
      <c r="A32" s="4" t="inlineStr">
        <is>
          <t>Other Assets</t>
        </is>
      </c>
      <c r="B32" s="5" t="n">
        <v>0</v>
      </c>
      <c r="C32" s="5" t="n">
        <v>0</v>
      </c>
    </row>
    <row r="33">
      <c r="A33" s="4" t="inlineStr">
        <is>
          <t>Total Assets</t>
        </is>
      </c>
      <c r="B33" s="5" t="n">
        <v>137</v>
      </c>
      <c r="C33" s="5" t="n">
        <v>21</v>
      </c>
    </row>
    <row r="34">
      <c r="A34" s="4" t="inlineStr">
        <is>
          <t>Total Liabilities</t>
        </is>
      </c>
      <c r="B34" s="5" t="n">
        <v>0</v>
      </c>
      <c r="C34" s="5" t="n">
        <v>0</v>
      </c>
    </row>
    <row r="35">
      <c r="A35" s="4" t="inlineStr">
        <is>
          <t>Net Assets/ (Liabilities)</t>
        </is>
      </c>
      <c r="B35" s="5" t="n">
        <v>137</v>
      </c>
      <c r="C35" s="5" t="n">
        <v>21</v>
      </c>
    </row>
    <row r="36">
      <c r="A36" s="4" t="inlineStr">
        <is>
          <t>Revenue</t>
        </is>
      </c>
      <c r="B36" s="5" t="n">
        <v>0</v>
      </c>
      <c r="C36" s="5" t="n">
        <v>0</v>
      </c>
    </row>
    <row r="37">
      <c r="A37" s="4" t="inlineStr">
        <is>
          <t>Operating profit (loss)</t>
        </is>
      </c>
      <c r="B37" s="6" t="n">
        <v>0</v>
      </c>
      <c r="C37" s="6" t="n">
        <v>0</v>
      </c>
    </row>
    <row r="38">
      <c r="A38" s="4" t="inlineStr">
        <is>
          <t>Llanos 87 Block [Member]</t>
        </is>
      </c>
    </row>
    <row r="39">
      <c r="A39" s="3" t="inlineStr">
        <is>
          <t>Disclosure Of Interests in Joint operations [Line Items]</t>
        </is>
      </c>
    </row>
    <row r="40">
      <c r="A40" s="4" t="inlineStr">
        <is>
          <t>Interest</t>
        </is>
      </c>
      <c r="B40" s="4" t="inlineStr">
        <is>
          <t>50.00%</t>
        </is>
      </c>
      <c r="C40" s="4" t="inlineStr">
        <is>
          <t>50.00%</t>
        </is>
      </c>
    </row>
    <row r="41">
      <c r="A41" s="4" t="inlineStr">
        <is>
          <t>PP and E</t>
        </is>
      </c>
      <c r="B41" s="6" t="n">
        <v>333</v>
      </c>
      <c r="C41" s="6" t="n">
        <v>40</v>
      </c>
    </row>
    <row r="42">
      <c r="A42" s="4" t="inlineStr">
        <is>
          <t>Other Assets</t>
        </is>
      </c>
      <c r="B42" s="5" t="n">
        <v>0</v>
      </c>
      <c r="C42" s="5" t="n">
        <v>0</v>
      </c>
    </row>
    <row r="43">
      <c r="A43" s="4" t="inlineStr">
        <is>
          <t>Total Assets</t>
        </is>
      </c>
      <c r="B43" s="5" t="n">
        <v>333</v>
      </c>
      <c r="C43" s="5" t="n">
        <v>40</v>
      </c>
    </row>
    <row r="44">
      <c r="A44" s="4" t="inlineStr">
        <is>
          <t>Total Liabilities</t>
        </is>
      </c>
      <c r="B44" s="5" t="n">
        <v>0</v>
      </c>
      <c r="C44" s="5" t="n">
        <v>0</v>
      </c>
    </row>
    <row r="45">
      <c r="A45" s="4" t="inlineStr">
        <is>
          <t>Net Assets/ (Liabilities)</t>
        </is>
      </c>
      <c r="B45" s="5" t="n">
        <v>333</v>
      </c>
      <c r="C45" s="5" t="n">
        <v>40</v>
      </c>
    </row>
    <row r="46">
      <c r="A46" s="4" t="inlineStr">
        <is>
          <t>Revenue</t>
        </is>
      </c>
      <c r="B46" s="5" t="n">
        <v>0</v>
      </c>
      <c r="C46" s="5" t="n">
        <v>0</v>
      </c>
    </row>
    <row r="47">
      <c r="A47" s="4" t="inlineStr">
        <is>
          <t>Operating profit (loss)</t>
        </is>
      </c>
      <c r="B47" s="6" t="n">
        <v>0</v>
      </c>
      <c r="C47" s="6" t="n">
        <v>0</v>
      </c>
    </row>
    <row r="48">
      <c r="A48" s="4" t="inlineStr">
        <is>
          <t>Llanos 94 Block (Colombia) [Member]</t>
        </is>
      </c>
    </row>
    <row r="49">
      <c r="A49" s="3" t="inlineStr">
        <is>
          <t>Disclosure Of Interests in Joint operations [Line Items]</t>
        </is>
      </c>
    </row>
    <row r="50">
      <c r="A50" s="4" t="inlineStr">
        <is>
          <t>Interest</t>
        </is>
      </c>
      <c r="B50" s="4" t="inlineStr">
        <is>
          <t>50.00%</t>
        </is>
      </c>
    </row>
    <row r="51">
      <c r="A51" s="4" t="inlineStr">
        <is>
          <t>PP and E</t>
        </is>
      </c>
      <c r="B51" s="6" t="n">
        <v>42</v>
      </c>
    </row>
    <row r="52">
      <c r="A52" s="4" t="inlineStr">
        <is>
          <t>Other Assets</t>
        </is>
      </c>
      <c r="B52" s="5" t="n">
        <v>0</v>
      </c>
    </row>
    <row r="53">
      <c r="A53" s="4" t="inlineStr">
        <is>
          <t>Total Assets</t>
        </is>
      </c>
      <c r="B53" s="5" t="n">
        <v>42</v>
      </c>
    </row>
    <row r="54">
      <c r="A54" s="4" t="inlineStr">
        <is>
          <t>Total Liabilities</t>
        </is>
      </c>
      <c r="B54" s="5" t="n">
        <v>-68</v>
      </c>
    </row>
    <row r="55">
      <c r="A55" s="4" t="inlineStr">
        <is>
          <t>Net Assets/ (Liabilities)</t>
        </is>
      </c>
      <c r="B55" s="5" t="n">
        <v>-26</v>
      </c>
    </row>
    <row r="56">
      <c r="A56" s="4" t="inlineStr">
        <is>
          <t>Revenue</t>
        </is>
      </c>
      <c r="B56" s="5" t="n">
        <v>0</v>
      </c>
    </row>
    <row r="57">
      <c r="A57" s="4" t="inlineStr">
        <is>
          <t>Operating profit (loss)</t>
        </is>
      </c>
      <c r="B57" s="6" t="n">
        <v>0</v>
      </c>
    </row>
    <row r="58">
      <c r="A58" s="4" t="inlineStr">
        <is>
          <t>Llanos 104 Block [Member]</t>
        </is>
      </c>
    </row>
    <row r="59">
      <c r="A59" s="3" t="inlineStr">
        <is>
          <t>Disclosure Of Interests in Joint operations [Line Items]</t>
        </is>
      </c>
    </row>
    <row r="60">
      <c r="A60" s="4" t="inlineStr">
        <is>
          <t>Interest</t>
        </is>
      </c>
      <c r="B60" s="4" t="inlineStr">
        <is>
          <t>50.00%</t>
        </is>
      </c>
      <c r="C60" s="4" t="inlineStr">
        <is>
          <t>50.00%</t>
        </is>
      </c>
    </row>
    <row r="61">
      <c r="A61" s="4" t="inlineStr">
        <is>
          <t>PP and E</t>
        </is>
      </c>
      <c r="B61" s="6" t="n">
        <v>145</v>
      </c>
      <c r="C61" s="6" t="n">
        <v>26</v>
      </c>
    </row>
    <row r="62">
      <c r="A62" s="4" t="inlineStr">
        <is>
          <t>Other Assets</t>
        </is>
      </c>
      <c r="B62" s="5" t="n">
        <v>0</v>
      </c>
      <c r="C62" s="5" t="n">
        <v>0</v>
      </c>
    </row>
    <row r="63">
      <c r="A63" s="4" t="inlineStr">
        <is>
          <t>Total Assets</t>
        </is>
      </c>
      <c r="B63" s="5" t="n">
        <v>145</v>
      </c>
      <c r="C63" s="5" t="n">
        <v>26</v>
      </c>
    </row>
    <row r="64">
      <c r="A64" s="4" t="inlineStr">
        <is>
          <t>Total Liabilities</t>
        </is>
      </c>
      <c r="B64" s="5" t="n">
        <v>0</v>
      </c>
      <c r="C64" s="5" t="n">
        <v>0</v>
      </c>
    </row>
    <row r="65">
      <c r="A65" s="4" t="inlineStr">
        <is>
          <t>Net Assets/ (Liabilities)</t>
        </is>
      </c>
      <c r="B65" s="5" t="n">
        <v>145</v>
      </c>
      <c r="C65" s="5" t="n">
        <v>26</v>
      </c>
    </row>
    <row r="66">
      <c r="A66" s="4" t="inlineStr">
        <is>
          <t>Revenue</t>
        </is>
      </c>
      <c r="B66" s="5" t="n">
        <v>0</v>
      </c>
      <c r="C66" s="5" t="n">
        <v>0</v>
      </c>
    </row>
    <row r="67">
      <c r="A67" s="4" t="inlineStr">
        <is>
          <t>Operating profit (loss)</t>
        </is>
      </c>
      <c r="B67" s="6" t="n">
        <v>0</v>
      </c>
      <c r="C67" s="6" t="n">
        <v>0</v>
      </c>
    </row>
    <row r="68">
      <c r="A68" s="4" t="inlineStr">
        <is>
          <t>Llanos 123 Block [Member]</t>
        </is>
      </c>
    </row>
    <row r="69">
      <c r="A69" s="3" t="inlineStr">
        <is>
          <t>Disclosure Of Interests in Joint operations [Line Items]</t>
        </is>
      </c>
    </row>
    <row r="70">
      <c r="A70" s="4" t="inlineStr">
        <is>
          <t>Interest</t>
        </is>
      </c>
      <c r="B70" s="4" t="inlineStr">
        <is>
          <t>50.00%</t>
        </is>
      </c>
    </row>
    <row r="71">
      <c r="A71" s="4" t="inlineStr">
        <is>
          <t>PP and E</t>
        </is>
      </c>
      <c r="B71" s="6" t="n">
        <v>248</v>
      </c>
    </row>
    <row r="72">
      <c r="A72" s="4" t="inlineStr">
        <is>
          <t>Other Assets</t>
        </is>
      </c>
      <c r="B72" s="5" t="n">
        <v>0</v>
      </c>
    </row>
    <row r="73">
      <c r="A73" s="4" t="inlineStr">
        <is>
          <t>Total Assets</t>
        </is>
      </c>
      <c r="B73" s="5" t="n">
        <v>248</v>
      </c>
    </row>
    <row r="74">
      <c r="A74" s="4" t="inlineStr">
        <is>
          <t>Total Liabilities</t>
        </is>
      </c>
      <c r="B74" s="5" t="n">
        <v>0</v>
      </c>
    </row>
    <row r="75">
      <c r="A75" s="4" t="inlineStr">
        <is>
          <t>Net Assets/ (Liabilities)</t>
        </is>
      </c>
      <c r="B75" s="5" t="n">
        <v>248</v>
      </c>
    </row>
    <row r="76">
      <c r="A76" s="4" t="inlineStr">
        <is>
          <t>Revenue</t>
        </is>
      </c>
      <c r="B76" s="5" t="n">
        <v>0</v>
      </c>
    </row>
    <row r="77">
      <c r="A77" s="4" t="inlineStr">
        <is>
          <t>Operating profit (loss)</t>
        </is>
      </c>
      <c r="B77" s="6" t="n">
        <v>0</v>
      </c>
    </row>
    <row r="78">
      <c r="A78" s="4" t="inlineStr">
        <is>
          <t>Llanos 124 Block [Member]</t>
        </is>
      </c>
    </row>
    <row r="79">
      <c r="A79" s="3" t="inlineStr">
        <is>
          <t>Disclosure Of Interests in Joint operations [Line Items]</t>
        </is>
      </c>
    </row>
    <row r="80">
      <c r="A80" s="4" t="inlineStr">
        <is>
          <t>Interest</t>
        </is>
      </c>
      <c r="B80" s="4" t="inlineStr">
        <is>
          <t>50.00%</t>
        </is>
      </c>
    </row>
    <row r="81">
      <c r="A81" s="4" t="inlineStr">
        <is>
          <t>PP and E</t>
        </is>
      </c>
      <c r="B81" s="6" t="n">
        <v>240</v>
      </c>
    </row>
    <row r="82">
      <c r="A82" s="4" t="inlineStr">
        <is>
          <t>Other Assets</t>
        </is>
      </c>
      <c r="B82" s="5" t="n">
        <v>0</v>
      </c>
    </row>
    <row r="83">
      <c r="A83" s="4" t="inlineStr">
        <is>
          <t>Total Assets</t>
        </is>
      </c>
      <c r="B83" s="5" t="n">
        <v>240</v>
      </c>
    </row>
    <row r="84">
      <c r="A84" s="4" t="inlineStr">
        <is>
          <t>Total Liabilities</t>
        </is>
      </c>
      <c r="B84" s="5" t="n">
        <v>0</v>
      </c>
    </row>
    <row r="85">
      <c r="A85" s="4" t="inlineStr">
        <is>
          <t>Net Assets/ (Liabilities)</t>
        </is>
      </c>
      <c r="B85" s="5" t="n">
        <v>240</v>
      </c>
    </row>
    <row r="86">
      <c r="A86" s="4" t="inlineStr">
        <is>
          <t>Revenue</t>
        </is>
      </c>
      <c r="B86" s="5" t="n">
        <v>0</v>
      </c>
    </row>
    <row r="87">
      <c r="A87" s="4" t="inlineStr">
        <is>
          <t>Operating profit (loss)</t>
        </is>
      </c>
      <c r="B87" s="6" t="n">
        <v>0</v>
      </c>
    </row>
    <row r="88">
      <c r="A88" s="4" t="inlineStr">
        <is>
          <t>Tranquilo Block (Chile) [Member]</t>
        </is>
      </c>
    </row>
    <row r="89">
      <c r="A89" s="3" t="inlineStr">
        <is>
          <t>Disclosure Of Interests in Joint operations [Line Items]</t>
        </is>
      </c>
    </row>
    <row r="90">
      <c r="A90" s="4" t="inlineStr">
        <is>
          <t>Interest</t>
        </is>
      </c>
      <c r="D90" s="4" t="inlineStr">
        <is>
          <t>50.00%</t>
        </is>
      </c>
    </row>
    <row r="91">
      <c r="A91" s="4" t="inlineStr">
        <is>
          <t>PP and E</t>
        </is>
      </c>
      <c r="D91" s="6" t="n">
        <v>0</v>
      </c>
    </row>
    <row r="92">
      <c r="A92" s="4" t="inlineStr">
        <is>
          <t>Other Assets</t>
        </is>
      </c>
      <c r="D92" s="5" t="n">
        <v>55</v>
      </c>
    </row>
    <row r="93">
      <c r="A93" s="4" t="inlineStr">
        <is>
          <t>Total Assets</t>
        </is>
      </c>
      <c r="D93" s="5" t="n">
        <v>55</v>
      </c>
    </row>
    <row r="94">
      <c r="A94" s="4" t="inlineStr">
        <is>
          <t>Total Liabilities</t>
        </is>
      </c>
      <c r="D94" s="5" t="n">
        <v>-428</v>
      </c>
    </row>
    <row r="95">
      <c r="A95" s="4" t="inlineStr">
        <is>
          <t>Net Assets/ (Liabilities)</t>
        </is>
      </c>
      <c r="D95" s="5" t="n">
        <v>-373</v>
      </c>
    </row>
    <row r="96">
      <c r="A96" s="4" t="inlineStr">
        <is>
          <t>Revenue</t>
        </is>
      </c>
      <c r="D96" s="5" t="n">
        <v>0</v>
      </c>
    </row>
    <row r="97">
      <c r="A97" s="4" t="inlineStr">
        <is>
          <t>Operating profit (loss)</t>
        </is>
      </c>
      <c r="D97" s="6" t="n">
        <v>-46</v>
      </c>
    </row>
    <row r="98">
      <c r="A98" s="4" t="inlineStr">
        <is>
          <t>CPO-5 Block [Member]</t>
        </is>
      </c>
    </row>
    <row r="99">
      <c r="A99" s="3" t="inlineStr">
        <is>
          <t>Disclosure Of Interests in Joint operations [Line Items]</t>
        </is>
      </c>
    </row>
    <row r="100">
      <c r="A100" s="4" t="inlineStr">
        <is>
          <t>Interest</t>
        </is>
      </c>
      <c r="B100" s="4" t="inlineStr">
        <is>
          <t>30.00%</t>
        </is>
      </c>
    </row>
    <row r="101">
      <c r="A101" s="4" t="inlineStr">
        <is>
          <t>PP and E</t>
        </is>
      </c>
      <c r="B101" s="6" t="n">
        <v>218298</v>
      </c>
    </row>
    <row r="102">
      <c r="A102" s="4" t="inlineStr">
        <is>
          <t>Other Assets</t>
        </is>
      </c>
      <c r="B102" s="5" t="n">
        <v>0</v>
      </c>
    </row>
    <row r="103">
      <c r="A103" s="4" t="inlineStr">
        <is>
          <t>Total Assets</t>
        </is>
      </c>
      <c r="B103" s="5" t="n">
        <v>218298</v>
      </c>
    </row>
    <row r="104">
      <c r="A104" s="4" t="inlineStr">
        <is>
          <t>Total Liabilities</t>
        </is>
      </c>
      <c r="B104" s="5" t="n">
        <v>-455</v>
      </c>
    </row>
    <row r="105">
      <c r="A105" s="4" t="inlineStr">
        <is>
          <t>Net Assets/ (Liabilities)</t>
        </is>
      </c>
      <c r="B105" s="5" t="n">
        <v>217843</v>
      </c>
    </row>
    <row r="106">
      <c r="A106" s="4" t="inlineStr">
        <is>
          <t>Revenue</t>
        </is>
      </c>
      <c r="B106" s="5" t="n">
        <v>29552</v>
      </c>
    </row>
    <row r="107">
      <c r="A107" s="4" t="inlineStr">
        <is>
          <t>Operating profit (loss)</t>
        </is>
      </c>
      <c r="B107" s="6" t="n">
        <v>14398</v>
      </c>
    </row>
    <row r="108">
      <c r="A108" s="4" t="inlineStr">
        <is>
          <t>Mecaya Block [Member]</t>
        </is>
      </c>
    </row>
    <row r="109">
      <c r="A109" s="3" t="inlineStr">
        <is>
          <t>Disclosure Of Interests in Joint operations [Line Items]</t>
        </is>
      </c>
    </row>
    <row r="110">
      <c r="A110" s="4" t="inlineStr">
        <is>
          <t>Interest</t>
        </is>
      </c>
      <c r="B110" s="4" t="inlineStr">
        <is>
          <t>50.00%</t>
        </is>
      </c>
    </row>
    <row r="111">
      <c r="A111" s="4" t="inlineStr">
        <is>
          <t>PP and E</t>
        </is>
      </c>
      <c r="B111" s="6" t="n">
        <v>1301</v>
      </c>
    </row>
    <row r="112">
      <c r="A112" s="4" t="inlineStr">
        <is>
          <t>Other Assets</t>
        </is>
      </c>
      <c r="B112" s="5" t="n">
        <v>0</v>
      </c>
    </row>
    <row r="113">
      <c r="A113" s="4" t="inlineStr">
        <is>
          <t>Total Assets</t>
        </is>
      </c>
      <c r="B113" s="5" t="n">
        <v>1301</v>
      </c>
    </row>
    <row r="114">
      <c r="A114" s="4" t="inlineStr">
        <is>
          <t>Total Liabilities</t>
        </is>
      </c>
      <c r="B114" s="5" t="n">
        <v>-128</v>
      </c>
    </row>
    <row r="115">
      <c r="A115" s="4" t="inlineStr">
        <is>
          <t>Net Assets/ (Liabilities)</t>
        </is>
      </c>
      <c r="B115" s="5" t="n">
        <v>1173</v>
      </c>
    </row>
    <row r="116">
      <c r="A116" s="4" t="inlineStr">
        <is>
          <t>Revenue</t>
        </is>
      </c>
      <c r="B116" s="5" t="n">
        <v>0</v>
      </c>
    </row>
    <row r="117">
      <c r="A117" s="4" t="inlineStr">
        <is>
          <t>Operating profit (loss)</t>
        </is>
      </c>
      <c r="B117" s="6" t="n">
        <v>0</v>
      </c>
    </row>
    <row r="118">
      <c r="A118" s="4" t="inlineStr">
        <is>
          <t>PUT-8 Block (Colombia) [Member]</t>
        </is>
      </c>
    </row>
    <row r="119">
      <c r="A119" s="3" t="inlineStr">
        <is>
          <t>Disclosure Of Interests in Joint operations [Line Items]</t>
        </is>
      </c>
    </row>
    <row r="120">
      <c r="A120" s="4" t="inlineStr">
        <is>
          <t>Interest</t>
        </is>
      </c>
      <c r="B120" s="4" t="inlineStr">
        <is>
          <t>50.00%</t>
        </is>
      </c>
    </row>
    <row r="121">
      <c r="A121" s="4" t="inlineStr">
        <is>
          <t>PP and E</t>
        </is>
      </c>
      <c r="B121" s="6" t="n">
        <v>2334</v>
      </c>
    </row>
    <row r="122">
      <c r="A122" s="4" t="inlineStr">
        <is>
          <t>Other Assets</t>
        </is>
      </c>
      <c r="B122" s="5" t="n">
        <v>0</v>
      </c>
    </row>
    <row r="123">
      <c r="A123" s="4" t="inlineStr">
        <is>
          <t>Total Assets</t>
        </is>
      </c>
      <c r="B123" s="5" t="n">
        <v>2334</v>
      </c>
    </row>
    <row r="124">
      <c r="A124" s="4" t="inlineStr">
        <is>
          <t>Total Liabilities</t>
        </is>
      </c>
      <c r="B124" s="5" t="n">
        <v>0</v>
      </c>
    </row>
    <row r="125">
      <c r="A125" s="4" t="inlineStr">
        <is>
          <t>Net Assets/ (Liabilities)</t>
        </is>
      </c>
      <c r="B125" s="5" t="n">
        <v>2334</v>
      </c>
    </row>
    <row r="126">
      <c r="A126" s="4" t="inlineStr">
        <is>
          <t>Revenue</t>
        </is>
      </c>
      <c r="B126" s="5" t="n">
        <v>0</v>
      </c>
    </row>
    <row r="127">
      <c r="A127" s="4" t="inlineStr">
        <is>
          <t>Operating profit (loss)</t>
        </is>
      </c>
      <c r="B127" s="6" t="n">
        <v>0</v>
      </c>
    </row>
    <row r="128">
      <c r="A128" s="4" t="inlineStr">
        <is>
          <t>PUT-9 Block [Member]</t>
        </is>
      </c>
    </row>
    <row r="129">
      <c r="A129" s="3" t="inlineStr">
        <is>
          <t>Disclosure Of Interests in Joint operations [Line Items]</t>
        </is>
      </c>
    </row>
    <row r="130">
      <c r="A130" s="4" t="inlineStr">
        <is>
          <t>Interest</t>
        </is>
      </c>
      <c r="B130" s="4" t="inlineStr">
        <is>
          <t>50.00%</t>
        </is>
      </c>
    </row>
    <row r="131">
      <c r="A131" s="4" t="inlineStr">
        <is>
          <t>PP and E</t>
        </is>
      </c>
      <c r="B131" s="6" t="n">
        <v>924</v>
      </c>
    </row>
    <row r="132">
      <c r="A132" s="4" t="inlineStr">
        <is>
          <t>Other Assets</t>
        </is>
      </c>
      <c r="B132" s="5" t="n">
        <v>0</v>
      </c>
    </row>
    <row r="133">
      <c r="A133" s="4" t="inlineStr">
        <is>
          <t>Total Assets</t>
        </is>
      </c>
      <c r="B133" s="5" t="n">
        <v>924</v>
      </c>
    </row>
    <row r="134">
      <c r="A134" s="4" t="inlineStr">
        <is>
          <t>Total Liabilities</t>
        </is>
      </c>
      <c r="B134" s="5" t="n">
        <v>0</v>
      </c>
    </row>
    <row r="135">
      <c r="A135" s="4" t="inlineStr">
        <is>
          <t>Net Assets/ (Liabilities)</t>
        </is>
      </c>
      <c r="B135" s="5" t="n">
        <v>924</v>
      </c>
    </row>
    <row r="136">
      <c r="A136" s="4" t="inlineStr">
        <is>
          <t>Revenue</t>
        </is>
      </c>
      <c r="B136" s="5" t="n">
        <v>0</v>
      </c>
    </row>
    <row r="137">
      <c r="A137" s="4" t="inlineStr">
        <is>
          <t>Operating profit (loss)</t>
        </is>
      </c>
      <c r="B137" s="6" t="n">
        <v>0</v>
      </c>
    </row>
    <row r="138">
      <c r="A138" s="4" t="inlineStr">
        <is>
          <t>PUT-12 Block (Colombia) [Member]</t>
        </is>
      </c>
    </row>
    <row r="139">
      <c r="A139" s="3" t="inlineStr">
        <is>
          <t>Disclosure Of Interests in Joint operations [Line Items]</t>
        </is>
      </c>
    </row>
    <row r="140">
      <c r="A140" s="4" t="inlineStr">
        <is>
          <t>Interest</t>
        </is>
      </c>
      <c r="B140" s="4" t="inlineStr">
        <is>
          <t>60.00%</t>
        </is>
      </c>
    </row>
    <row r="141">
      <c r="A141" s="4" t="inlineStr">
        <is>
          <t>PP and E</t>
        </is>
      </c>
      <c r="B141" s="6" t="n">
        <v>610</v>
      </c>
    </row>
    <row r="142">
      <c r="A142" s="4" t="inlineStr">
        <is>
          <t>Other Assets</t>
        </is>
      </c>
      <c r="B142" s="5" t="n">
        <v>0</v>
      </c>
    </row>
    <row r="143">
      <c r="A143" s="4" t="inlineStr">
        <is>
          <t>Total Assets</t>
        </is>
      </c>
      <c r="B143" s="5" t="n">
        <v>610</v>
      </c>
    </row>
    <row r="144">
      <c r="A144" s="4" t="inlineStr">
        <is>
          <t>Total Liabilities</t>
        </is>
      </c>
      <c r="B144" s="5" t="n">
        <v>0</v>
      </c>
    </row>
    <row r="145">
      <c r="A145" s="4" t="inlineStr">
        <is>
          <t>Net Assets/ (Liabilities)</t>
        </is>
      </c>
      <c r="B145" s="5" t="n">
        <v>610</v>
      </c>
    </row>
    <row r="146">
      <c r="A146" s="4" t="inlineStr">
        <is>
          <t>Revenue</t>
        </is>
      </c>
      <c r="B146" s="5" t="n">
        <v>0</v>
      </c>
    </row>
    <row r="147">
      <c r="A147" s="4" t="inlineStr">
        <is>
          <t>Operating profit (loss)</t>
        </is>
      </c>
      <c r="B147" s="6" t="n">
        <v>0</v>
      </c>
    </row>
    <row r="148">
      <c r="A148" s="4" t="inlineStr">
        <is>
          <t>PUT-36 Block [Member]</t>
        </is>
      </c>
    </row>
    <row r="149">
      <c r="A149" s="3" t="inlineStr">
        <is>
          <t>Disclosure Of Interests in Joint operations [Line Items]</t>
        </is>
      </c>
    </row>
    <row r="150">
      <c r="A150" s="4" t="inlineStr">
        <is>
          <t>Interest</t>
        </is>
      </c>
      <c r="B150" s="4" t="inlineStr">
        <is>
          <t>50.00%</t>
        </is>
      </c>
    </row>
    <row r="151">
      <c r="A151" s="4" t="inlineStr">
        <is>
          <t>PP and E</t>
        </is>
      </c>
      <c r="B151" s="6" t="n">
        <v>31</v>
      </c>
    </row>
    <row r="152">
      <c r="A152" s="4" t="inlineStr">
        <is>
          <t>Other Assets</t>
        </is>
      </c>
      <c r="B152" s="5" t="n">
        <v>0</v>
      </c>
    </row>
    <row r="153">
      <c r="A153" s="4" t="inlineStr">
        <is>
          <t>Total Assets</t>
        </is>
      </c>
      <c r="B153" s="5" t="n">
        <v>31</v>
      </c>
    </row>
    <row r="154">
      <c r="A154" s="4" t="inlineStr">
        <is>
          <t>Total Liabilities</t>
        </is>
      </c>
      <c r="B154" s="5" t="n">
        <v>0</v>
      </c>
    </row>
    <row r="155">
      <c r="A155" s="4" t="inlineStr">
        <is>
          <t>Net Assets/ (Liabilities)</t>
        </is>
      </c>
      <c r="B155" s="5" t="n">
        <v>31</v>
      </c>
    </row>
    <row r="156">
      <c r="A156" s="4" t="inlineStr">
        <is>
          <t>Revenue</t>
        </is>
      </c>
      <c r="B156" s="5" t="n">
        <v>0</v>
      </c>
    </row>
    <row r="157">
      <c r="A157" s="4" t="inlineStr">
        <is>
          <t>Operating profit (loss)</t>
        </is>
      </c>
      <c r="B157" s="6" t="n">
        <v>0</v>
      </c>
    </row>
    <row r="158">
      <c r="A158" s="4" t="inlineStr">
        <is>
          <t>Tacacho Block [Member]</t>
        </is>
      </c>
    </row>
    <row r="159">
      <c r="A159" s="3" t="inlineStr">
        <is>
          <t>Disclosure Of Interests in Joint operations [Line Items]</t>
        </is>
      </c>
    </row>
    <row r="160">
      <c r="A160" s="4" t="inlineStr">
        <is>
          <t>Interest</t>
        </is>
      </c>
      <c r="B160" s="4" t="inlineStr">
        <is>
          <t>50.00%</t>
        </is>
      </c>
    </row>
    <row r="161">
      <c r="A161" s="4" t="inlineStr">
        <is>
          <t>PP and E</t>
        </is>
      </c>
      <c r="B161" s="6" t="n">
        <v>3591</v>
      </c>
    </row>
    <row r="162">
      <c r="A162" s="4" t="inlineStr">
        <is>
          <t>Other Assets</t>
        </is>
      </c>
      <c r="B162" s="5" t="n">
        <v>0</v>
      </c>
    </row>
    <row r="163">
      <c r="A163" s="4" t="inlineStr">
        <is>
          <t>Total Assets</t>
        </is>
      </c>
      <c r="B163" s="5" t="n">
        <v>3591</v>
      </c>
    </row>
    <row r="164">
      <c r="A164" s="4" t="inlineStr">
        <is>
          <t>Total Liabilities</t>
        </is>
      </c>
      <c r="B164" s="5" t="n">
        <v>0</v>
      </c>
    </row>
    <row r="165">
      <c r="A165" s="4" t="inlineStr">
        <is>
          <t>Net Assets/ (Liabilities)</t>
        </is>
      </c>
      <c r="B165" s="5" t="n">
        <v>3591</v>
      </c>
    </row>
    <row r="166">
      <c r="A166" s="4" t="inlineStr">
        <is>
          <t>Revenue</t>
        </is>
      </c>
      <c r="B166" s="5" t="n">
        <v>0</v>
      </c>
    </row>
    <row r="167">
      <c r="A167" s="4" t="inlineStr">
        <is>
          <t>Operating profit (loss)</t>
        </is>
      </c>
      <c r="B167" s="6" t="n">
        <v>0</v>
      </c>
    </row>
    <row r="168">
      <c r="A168" s="4" t="inlineStr">
        <is>
          <t>Terecay Block (Colombia) [Member]</t>
        </is>
      </c>
    </row>
    <row r="169">
      <c r="A169" s="3" t="inlineStr">
        <is>
          <t>Disclosure Of Interests in Joint operations [Line Items]</t>
        </is>
      </c>
    </row>
    <row r="170">
      <c r="A170" s="4" t="inlineStr">
        <is>
          <t>Interest</t>
        </is>
      </c>
      <c r="B170" s="4" t="inlineStr">
        <is>
          <t>50.00%</t>
        </is>
      </c>
    </row>
    <row r="171">
      <c r="A171" s="4" t="inlineStr">
        <is>
          <t>PP and E</t>
        </is>
      </c>
      <c r="B171" s="6" t="n">
        <v>173</v>
      </c>
    </row>
    <row r="172">
      <c r="A172" s="4" t="inlineStr">
        <is>
          <t>Other Assets</t>
        </is>
      </c>
      <c r="B172" s="5" t="n">
        <v>0</v>
      </c>
    </row>
    <row r="173">
      <c r="A173" s="4" t="inlineStr">
        <is>
          <t>Total Assets</t>
        </is>
      </c>
      <c r="B173" s="5" t="n">
        <v>173</v>
      </c>
    </row>
    <row r="174">
      <c r="A174" s="4" t="inlineStr">
        <is>
          <t>Total Liabilities</t>
        </is>
      </c>
      <c r="B174" s="5" t="n">
        <v>0</v>
      </c>
    </row>
    <row r="175">
      <c r="A175" s="4" t="inlineStr">
        <is>
          <t>Net Assets/ (Liabilities)</t>
        </is>
      </c>
      <c r="B175" s="5" t="n">
        <v>173</v>
      </c>
    </row>
    <row r="176">
      <c r="A176" s="4" t="inlineStr">
        <is>
          <t>Revenue</t>
        </is>
      </c>
      <c r="B176" s="5" t="n">
        <v>0</v>
      </c>
    </row>
    <row r="177">
      <c r="A177" s="4" t="inlineStr">
        <is>
          <t>Operating profit (loss)</t>
        </is>
      </c>
      <c r="B177" s="6" t="n">
        <v>0</v>
      </c>
    </row>
    <row r="178">
      <c r="A178" s="4" t="inlineStr">
        <is>
          <t>Flamenco Block [Member]</t>
        </is>
      </c>
    </row>
    <row r="179">
      <c r="A179" s="3" t="inlineStr">
        <is>
          <t>Disclosure Of Interests in Joint operations [Line Items]</t>
        </is>
      </c>
    </row>
    <row r="180">
      <c r="A180" s="4" t="inlineStr">
        <is>
          <t>Interest</t>
        </is>
      </c>
      <c r="B180" s="4" t="inlineStr">
        <is>
          <t>50.00%</t>
        </is>
      </c>
      <c r="C180" s="4" t="inlineStr">
        <is>
          <t>50.00%</t>
        </is>
      </c>
      <c r="D180" s="4" t="inlineStr">
        <is>
          <t>50.00%</t>
        </is>
      </c>
    </row>
    <row r="181">
      <c r="A181" s="4" t="inlineStr">
        <is>
          <t>PP and E</t>
        </is>
      </c>
      <c r="B181" s="6" t="n">
        <v>0</v>
      </c>
      <c r="C181" s="6" t="n">
        <v>4623</v>
      </c>
      <c r="D181" s="6" t="n">
        <v>4803</v>
      </c>
    </row>
    <row r="182">
      <c r="A182" s="4" t="inlineStr">
        <is>
          <t>Other Assets</t>
        </is>
      </c>
      <c r="B182" s="5" t="n">
        <v>0</v>
      </c>
      <c r="C182" s="5" t="n">
        <v>0</v>
      </c>
      <c r="D182" s="5" t="n">
        <v>0</v>
      </c>
    </row>
    <row r="183">
      <c r="A183" s="4" t="inlineStr">
        <is>
          <t>Total Assets</t>
        </is>
      </c>
      <c r="C183" s="5" t="n">
        <v>4623</v>
      </c>
      <c r="D183" s="5" t="n">
        <v>4803</v>
      </c>
    </row>
    <row r="184">
      <c r="A184" s="4" t="inlineStr">
        <is>
          <t>Total Liabilities</t>
        </is>
      </c>
      <c r="B184" s="5" t="n">
        <v>-1577</v>
      </c>
      <c r="C184" s="5" t="n">
        <v>-1382</v>
      </c>
      <c r="D184" s="5" t="n">
        <v>-1173</v>
      </c>
    </row>
    <row r="185">
      <c r="A185" s="4" t="inlineStr">
        <is>
          <t>Net Assets/ (Liabilities)</t>
        </is>
      </c>
      <c r="B185" s="5" t="n">
        <v>-1577</v>
      </c>
      <c r="C185" s="5" t="n">
        <v>3241</v>
      </c>
      <c r="D185" s="5" t="n">
        <v>3630</v>
      </c>
    </row>
    <row r="186">
      <c r="A186" s="4" t="inlineStr">
        <is>
          <t>Revenue</t>
        </is>
      </c>
      <c r="B186" s="5" t="n">
        <v>0</v>
      </c>
      <c r="C186" s="5" t="n">
        <v>0</v>
      </c>
      <c r="D186" s="5" t="n">
        <v>263</v>
      </c>
    </row>
    <row r="187">
      <c r="A187" s="4" t="inlineStr">
        <is>
          <t>Operating profit (loss)</t>
        </is>
      </c>
      <c r="B187" s="6" t="n">
        <v>-7532</v>
      </c>
      <c r="C187" s="6" t="n">
        <v>-313</v>
      </c>
      <c r="D187" s="6" t="n">
        <v>-5647</v>
      </c>
    </row>
    <row r="188">
      <c r="A188" s="4" t="inlineStr">
        <is>
          <t>Campanario Block [Member]</t>
        </is>
      </c>
    </row>
    <row r="189">
      <c r="A189" s="3" t="inlineStr">
        <is>
          <t>Disclosure Of Interests in Joint operations [Line Items]</t>
        </is>
      </c>
    </row>
    <row r="190">
      <c r="A190" s="4" t="inlineStr">
        <is>
          <t>Interest</t>
        </is>
      </c>
      <c r="B190" s="4" t="inlineStr">
        <is>
          <t>50.00%</t>
        </is>
      </c>
      <c r="C190" s="4" t="inlineStr">
        <is>
          <t>50.00%</t>
        </is>
      </c>
      <c r="D190" s="4" t="inlineStr">
        <is>
          <t>50.00%</t>
        </is>
      </c>
    </row>
    <row r="191">
      <c r="A191" s="4" t="inlineStr">
        <is>
          <t>PP and E</t>
        </is>
      </c>
      <c r="B191" s="6" t="n">
        <v>0</v>
      </c>
      <c r="C191" s="6" t="n">
        <v>16445</v>
      </c>
      <c r="D191" s="6" t="n">
        <v>16477</v>
      </c>
    </row>
    <row r="192">
      <c r="A192" s="4" t="inlineStr">
        <is>
          <t>Other Assets</t>
        </is>
      </c>
      <c r="B192" s="5" t="n">
        <v>0</v>
      </c>
      <c r="C192" s="5" t="n">
        <v>0</v>
      </c>
      <c r="D192" s="5" t="n">
        <v>0</v>
      </c>
    </row>
    <row r="193">
      <c r="A193" s="4" t="inlineStr">
        <is>
          <t>Total Assets</t>
        </is>
      </c>
      <c r="C193" s="5" t="n">
        <v>16445</v>
      </c>
      <c r="D193" s="5" t="n">
        <v>16477</v>
      </c>
    </row>
    <row r="194">
      <c r="A194" s="4" t="inlineStr">
        <is>
          <t>Total Liabilities</t>
        </is>
      </c>
      <c r="B194" s="5" t="n">
        <v>-372</v>
      </c>
      <c r="C194" s="5" t="n">
        <v>-331</v>
      </c>
      <c r="D194" s="5" t="n">
        <v>-278</v>
      </c>
    </row>
    <row r="195">
      <c r="A195" s="4" t="inlineStr">
        <is>
          <t>Net Assets/ (Liabilities)</t>
        </is>
      </c>
      <c r="B195" s="5" t="n">
        <v>-372</v>
      </c>
      <c r="C195" s="5" t="n">
        <v>16114</v>
      </c>
      <c r="D195" s="5" t="n">
        <v>16199</v>
      </c>
    </row>
    <row r="196">
      <c r="A196" s="4" t="inlineStr">
        <is>
          <t>Revenue</t>
        </is>
      </c>
      <c r="B196" s="5" t="n">
        <v>0</v>
      </c>
      <c r="C196" s="5" t="n">
        <v>0</v>
      </c>
      <c r="D196" s="5" t="n">
        <v>40</v>
      </c>
    </row>
    <row r="197">
      <c r="A197" s="4" t="inlineStr">
        <is>
          <t>Operating profit (loss)</t>
        </is>
      </c>
      <c r="B197" s="6" t="n">
        <v>-16913</v>
      </c>
      <c r="C197" s="6" t="n">
        <v>-156</v>
      </c>
      <c r="D197" s="6" t="n">
        <v>-1008</v>
      </c>
    </row>
    <row r="198">
      <c r="A198" s="4" t="inlineStr">
        <is>
          <t>Isla Norte Block [Member]</t>
        </is>
      </c>
    </row>
    <row r="199">
      <c r="A199" s="3" t="inlineStr">
        <is>
          <t>Disclosure Of Interests in Joint operations [Line Items]</t>
        </is>
      </c>
    </row>
    <row r="200">
      <c r="A200" s="4" t="inlineStr">
        <is>
          <t>Interest</t>
        </is>
      </c>
      <c r="B200" s="4" t="inlineStr">
        <is>
          <t>60.00%</t>
        </is>
      </c>
      <c r="C200" s="4" t="inlineStr">
        <is>
          <t>60.00%</t>
        </is>
      </c>
      <c r="D200" s="4" t="inlineStr">
        <is>
          <t>60.00%</t>
        </is>
      </c>
    </row>
    <row r="201">
      <c r="A201" s="4" t="inlineStr">
        <is>
          <t>PP and E</t>
        </is>
      </c>
      <c r="B201" s="6" t="n">
        <v>0</v>
      </c>
      <c r="C201" s="6" t="n">
        <v>8896</v>
      </c>
      <c r="D201" s="6" t="n">
        <v>8920</v>
      </c>
    </row>
    <row r="202">
      <c r="A202" s="4" t="inlineStr">
        <is>
          <t>Other Assets</t>
        </is>
      </c>
      <c r="B202" s="5" t="n">
        <v>0</v>
      </c>
      <c r="C202" s="5" t="n">
        <v>0</v>
      </c>
      <c r="D202" s="5" t="n">
        <v>0</v>
      </c>
    </row>
    <row r="203">
      <c r="A203" s="4" t="inlineStr">
        <is>
          <t>Total Assets</t>
        </is>
      </c>
      <c r="C203" s="5" t="n">
        <v>8896</v>
      </c>
      <c r="D203" s="5" t="n">
        <v>8920</v>
      </c>
    </row>
    <row r="204">
      <c r="A204" s="4" t="inlineStr">
        <is>
          <t>Total Liabilities</t>
        </is>
      </c>
      <c r="B204" s="5" t="n">
        <v>-132</v>
      </c>
      <c r="C204" s="5" t="n">
        <v>-101</v>
      </c>
      <c r="D204" s="5" t="n">
        <v>-72</v>
      </c>
    </row>
    <row r="205">
      <c r="A205" s="4" t="inlineStr">
        <is>
          <t>Net Assets/ (Liabilities)</t>
        </is>
      </c>
      <c r="B205" s="5" t="n">
        <v>-132</v>
      </c>
      <c r="C205" s="5" t="n">
        <v>8795</v>
      </c>
      <c r="D205" s="5" t="n">
        <v>8848</v>
      </c>
    </row>
    <row r="206">
      <c r="A206" s="4" t="inlineStr">
        <is>
          <t>Revenue</t>
        </is>
      </c>
      <c r="B206" s="5" t="n">
        <v>0</v>
      </c>
      <c r="C206" s="5" t="n">
        <v>0</v>
      </c>
      <c r="D206" s="5" t="n">
        <v>7</v>
      </c>
    </row>
    <row r="207">
      <c r="A207" s="4" t="inlineStr">
        <is>
          <t>Operating profit (loss)</t>
        </is>
      </c>
      <c r="B207" s="6" t="n">
        <v>-9418</v>
      </c>
      <c r="C207" s="6" t="n">
        <v>-189</v>
      </c>
      <c r="D207" s="6" t="n">
        <v>-778</v>
      </c>
    </row>
    <row r="208">
      <c r="A208" s="4" t="inlineStr">
        <is>
          <t>Manati field [Member]</t>
        </is>
      </c>
    </row>
    <row r="209">
      <c r="A209" s="3" t="inlineStr">
        <is>
          <t>Disclosure Of Interests in Joint operations [Line Items]</t>
        </is>
      </c>
    </row>
    <row r="210">
      <c r="A210" s="4" t="inlineStr">
        <is>
          <t>Interest</t>
        </is>
      </c>
      <c r="B210" s="4" t="inlineStr">
        <is>
          <t>10.00%</t>
        </is>
      </c>
      <c r="C210" s="4" t="inlineStr">
        <is>
          <t>10.00%</t>
        </is>
      </c>
      <c r="D210" s="4" t="inlineStr">
        <is>
          <t>10.00%</t>
        </is>
      </c>
    </row>
    <row r="211">
      <c r="A211" s="4" t="inlineStr">
        <is>
          <t>PP and E</t>
        </is>
      </c>
      <c r="B211" s="6" t="n">
        <v>13280</v>
      </c>
      <c r="C211" s="6" t="n">
        <v>18537</v>
      </c>
      <c r="D211" s="6" t="n">
        <v>25741</v>
      </c>
    </row>
    <row r="212">
      <c r="A212" s="4" t="inlineStr">
        <is>
          <t>Other Assets</t>
        </is>
      </c>
      <c r="B212" s="5" t="n">
        <v>15557</v>
      </c>
      <c r="C212" s="5" t="n">
        <v>18066</v>
      </c>
      <c r="D212" s="5" t="n">
        <v>6364</v>
      </c>
    </row>
    <row r="213">
      <c r="A213" s="4" t="inlineStr">
        <is>
          <t>Total Assets</t>
        </is>
      </c>
      <c r="B213" s="5" t="n">
        <v>28837</v>
      </c>
      <c r="C213" s="5" t="n">
        <v>36603</v>
      </c>
      <c r="D213" s="5" t="n">
        <v>32105</v>
      </c>
    </row>
    <row r="214">
      <c r="A214" s="4" t="inlineStr">
        <is>
          <t>Total Liabilities</t>
        </is>
      </c>
      <c r="B214" s="5" t="n">
        <v>-11515</v>
      </c>
      <c r="C214" s="5" t="n">
        <v>-15980</v>
      </c>
      <c r="D214" s="5" t="n">
        <v>-839</v>
      </c>
    </row>
    <row r="215">
      <c r="A215" s="4" t="inlineStr">
        <is>
          <t>Net Assets/ (Liabilities)</t>
        </is>
      </c>
      <c r="B215" s="5" t="n">
        <v>17322</v>
      </c>
      <c r="C215" s="5" t="n">
        <v>20623</v>
      </c>
      <c r="D215" s="5" t="n">
        <v>31266</v>
      </c>
    </row>
    <row r="216">
      <c r="A216" s="4" t="inlineStr">
        <is>
          <t>Revenue</t>
        </is>
      </c>
      <c r="B216" s="5" t="n">
        <v>12286</v>
      </c>
      <c r="C216" s="5" t="n">
        <v>22376</v>
      </c>
      <c r="D216" s="5" t="n">
        <v>30053</v>
      </c>
    </row>
    <row r="217">
      <c r="A217" s="4" t="inlineStr">
        <is>
          <t>Operating profit (loss)</t>
        </is>
      </c>
      <c r="B217" s="6" t="n">
        <v>3339</v>
      </c>
      <c r="C217" s="6" t="n">
        <v>9263</v>
      </c>
      <c r="D217" s="6" t="n">
        <v>17963</v>
      </c>
    </row>
    <row r="218">
      <c r="A218" s="4" t="inlineStr">
        <is>
          <t>POT-T-747 [Member]</t>
        </is>
      </c>
    </row>
    <row r="219">
      <c r="A219" s="3" t="inlineStr">
        <is>
          <t>Disclosure Of Interests in Joint operations [Line Items]</t>
        </is>
      </c>
    </row>
    <row r="220">
      <c r="A220" s="4" t="inlineStr">
        <is>
          <t>Interest</t>
        </is>
      </c>
      <c r="C220" s="4" t="inlineStr">
        <is>
          <t>70.00%</t>
        </is>
      </c>
      <c r="D220" s="4" t="inlineStr">
        <is>
          <t>70.00%</t>
        </is>
      </c>
    </row>
    <row r="221">
      <c r="A221" s="4" t="inlineStr">
        <is>
          <t>PP and E</t>
        </is>
      </c>
      <c r="C221" s="6" t="n">
        <v>0</v>
      </c>
      <c r="D221" s="6" t="n">
        <v>202</v>
      </c>
    </row>
    <row r="222">
      <c r="A222" s="4" t="inlineStr">
        <is>
          <t>Other Assets</t>
        </is>
      </c>
      <c r="C222" s="5" t="n">
        <v>0</v>
      </c>
      <c r="D222" s="5" t="n">
        <v>0</v>
      </c>
    </row>
    <row r="223">
      <c r="A223" s="4" t="inlineStr">
        <is>
          <t>Total Assets</t>
        </is>
      </c>
      <c r="C223" s="5" t="n">
        <v>0</v>
      </c>
      <c r="D223" s="5" t="n">
        <v>202</v>
      </c>
    </row>
    <row r="224">
      <c r="A224" s="4" t="inlineStr">
        <is>
          <t>Total Liabilities</t>
        </is>
      </c>
      <c r="C224" s="5" t="n">
        <v>0</v>
      </c>
    </row>
    <row r="225">
      <c r="A225" s="4" t="inlineStr">
        <is>
          <t>Net Assets/ (Liabilities)</t>
        </is>
      </c>
      <c r="C225" s="5" t="n">
        <v>0</v>
      </c>
      <c r="D225" s="5" t="n">
        <v>202</v>
      </c>
    </row>
    <row r="226">
      <c r="A226" s="4" t="inlineStr">
        <is>
          <t>Revenue</t>
        </is>
      </c>
      <c r="C226" s="5" t="n">
        <v>0</v>
      </c>
      <c r="D226" s="5" t="n">
        <v>0</v>
      </c>
    </row>
    <row r="227">
      <c r="A227" s="4" t="inlineStr">
        <is>
          <t>Operating profit (loss)</t>
        </is>
      </c>
      <c r="C227" s="6" t="n">
        <v>-1516</v>
      </c>
      <c r="D227" s="6" t="n">
        <v>0</v>
      </c>
    </row>
    <row r="228">
      <c r="A228" s="4" t="inlineStr">
        <is>
          <t>RECT128 [Member]</t>
        </is>
      </c>
    </row>
    <row r="229">
      <c r="A229" s="3" t="inlineStr">
        <is>
          <t>Disclosure Of Interests in Joint operations [Line Items]</t>
        </is>
      </c>
    </row>
    <row r="230">
      <c r="A230" s="4" t="inlineStr">
        <is>
          <t>Interest</t>
        </is>
      </c>
      <c r="B230" s="4" t="inlineStr">
        <is>
          <t>70.00%</t>
        </is>
      </c>
      <c r="C230" s="4" t="inlineStr">
        <is>
          <t>70.00%</t>
        </is>
      </c>
      <c r="D230" s="4" t="inlineStr">
        <is>
          <t>70.00%</t>
        </is>
      </c>
    </row>
    <row r="231">
      <c r="A231" s="4" t="inlineStr">
        <is>
          <t>PP and E</t>
        </is>
      </c>
      <c r="B231" s="6" t="n">
        <v>0</v>
      </c>
      <c r="C231" s="6" t="n">
        <v>3886</v>
      </c>
      <c r="D231" s="6" t="n">
        <v>1398</v>
      </c>
    </row>
    <row r="232">
      <c r="A232" s="4" t="inlineStr">
        <is>
          <t>Other Assets</t>
        </is>
      </c>
      <c r="B232" s="5" t="n">
        <v>1152</v>
      </c>
      <c r="C232" s="5" t="n">
        <v>919</v>
      </c>
      <c r="D232" s="5" t="n">
        <v>0</v>
      </c>
    </row>
    <row r="233">
      <c r="A233" s="4" t="inlineStr">
        <is>
          <t>Total Assets</t>
        </is>
      </c>
      <c r="B233" s="5" t="n">
        <v>1152</v>
      </c>
      <c r="C233" s="5" t="n">
        <v>4805</v>
      </c>
      <c r="D233" s="5" t="n">
        <v>1398</v>
      </c>
    </row>
    <row r="234">
      <c r="A234" s="4" t="inlineStr">
        <is>
          <t>Total Liabilities</t>
        </is>
      </c>
      <c r="B234" s="5" t="n">
        <v>-52</v>
      </c>
      <c r="C234" s="5" t="n">
        <v>-143</v>
      </c>
      <c r="D234" s="5" t="n">
        <v>-648</v>
      </c>
    </row>
    <row r="235">
      <c r="A235" s="4" t="inlineStr">
        <is>
          <t>Net Assets/ (Liabilities)</t>
        </is>
      </c>
      <c r="B235" s="5" t="n">
        <v>1100</v>
      </c>
      <c r="C235" s="5" t="n">
        <v>4662</v>
      </c>
      <c r="D235" s="5" t="n">
        <v>750</v>
      </c>
    </row>
    <row r="236">
      <c r="A236" s="4" t="inlineStr">
        <is>
          <t>Revenue</t>
        </is>
      </c>
      <c r="B236" s="5" t="n">
        <v>497</v>
      </c>
      <c r="C236" s="5" t="n">
        <v>674</v>
      </c>
      <c r="D236" s="5" t="n">
        <v>0</v>
      </c>
    </row>
    <row r="237">
      <c r="A237" s="4" t="inlineStr">
        <is>
          <t>Operating profit (loss)</t>
        </is>
      </c>
      <c r="B237" s="6" t="n">
        <v>-72</v>
      </c>
      <c r="C237" s="6" t="n">
        <v>57</v>
      </c>
      <c r="D237" s="6" t="n">
        <v>0</v>
      </c>
    </row>
    <row r="238">
      <c r="A238" s="4" t="inlineStr">
        <is>
          <t>POT T 785 [Member]</t>
        </is>
      </c>
    </row>
    <row r="239">
      <c r="A239" s="3" t="inlineStr">
        <is>
          <t>Disclosure Of Interests in Joint operations [Line Items]</t>
        </is>
      </c>
    </row>
    <row r="240">
      <c r="A240" s="4" t="inlineStr">
        <is>
          <t>Interest</t>
        </is>
      </c>
      <c r="B240" s="4" t="inlineStr">
        <is>
          <t>70.00%</t>
        </is>
      </c>
      <c r="C240" s="4" t="inlineStr">
        <is>
          <t>70.00%</t>
        </is>
      </c>
    </row>
    <row r="241">
      <c r="A241" s="4" t="inlineStr">
        <is>
          <t>PP and E</t>
        </is>
      </c>
      <c r="B241" s="6" t="n">
        <v>79</v>
      </c>
      <c r="C241" s="6" t="n">
        <v>125</v>
      </c>
    </row>
    <row r="242">
      <c r="A242" s="4" t="inlineStr">
        <is>
          <t>Other Assets</t>
        </is>
      </c>
      <c r="B242" s="5" t="n">
        <v>0</v>
      </c>
      <c r="C242" s="5" t="n">
        <v>0</v>
      </c>
    </row>
    <row r="243">
      <c r="A243" s="4" t="inlineStr">
        <is>
          <t>Total Assets</t>
        </is>
      </c>
      <c r="B243" s="5" t="n">
        <v>79</v>
      </c>
      <c r="C243" s="5" t="n">
        <v>125</v>
      </c>
    </row>
    <row r="244">
      <c r="A244" s="4" t="inlineStr">
        <is>
          <t>Total Liabilities</t>
        </is>
      </c>
      <c r="B244" s="5" t="n">
        <v>0</v>
      </c>
      <c r="C244" s="5" t="n">
        <v>0</v>
      </c>
    </row>
    <row r="245">
      <c r="A245" s="4" t="inlineStr">
        <is>
          <t>Net Assets/ (Liabilities)</t>
        </is>
      </c>
      <c r="B245" s="5" t="n">
        <v>79</v>
      </c>
      <c r="C245" s="5" t="n">
        <v>125</v>
      </c>
    </row>
    <row r="246">
      <c r="A246" s="4" t="inlineStr">
        <is>
          <t>Revenue</t>
        </is>
      </c>
      <c r="B246" s="5" t="n">
        <v>0</v>
      </c>
      <c r="C246" s="5" t="n">
        <v>0</v>
      </c>
    </row>
    <row r="247">
      <c r="A247" s="4" t="inlineStr">
        <is>
          <t>Operating profit (loss)</t>
        </is>
      </c>
      <c r="B247" s="6" t="n">
        <v>0</v>
      </c>
      <c r="C247" s="6" t="n">
        <v>0</v>
      </c>
    </row>
    <row r="248">
      <c r="A248" s="4" t="inlineStr">
        <is>
          <t>CN-V Block [Member]</t>
        </is>
      </c>
    </row>
    <row r="249">
      <c r="A249" s="3" t="inlineStr">
        <is>
          <t>Disclosure Of Interests in Joint operations [Line Items]</t>
        </is>
      </c>
    </row>
    <row r="250">
      <c r="A250" s="4" t="inlineStr">
        <is>
          <t>Interest</t>
        </is>
      </c>
      <c r="B250" s="4" t="inlineStr">
        <is>
          <t>50.00%</t>
        </is>
      </c>
      <c r="C250" s="4" t="inlineStr">
        <is>
          <t>50.00%</t>
        </is>
      </c>
      <c r="D250" s="4" t="inlineStr">
        <is>
          <t>50.00%</t>
        </is>
      </c>
    </row>
    <row r="251">
      <c r="A251" s="4" t="inlineStr">
        <is>
          <t>PP and E</t>
        </is>
      </c>
      <c r="B251" s="6" t="n">
        <v>0</v>
      </c>
      <c r="C251" s="6" t="n">
        <v>0</v>
      </c>
      <c r="D251" s="6" t="n">
        <v>8577</v>
      </c>
    </row>
    <row r="252">
      <c r="A252" s="4" t="inlineStr">
        <is>
          <t>Other Assets</t>
        </is>
      </c>
      <c r="B252" s="5" t="n">
        <v>107</v>
      </c>
      <c r="C252" s="5" t="n">
        <v>274</v>
      </c>
      <c r="D252" s="5" t="n">
        <v>328</v>
      </c>
    </row>
    <row r="253">
      <c r="A253" s="4" t="inlineStr">
        <is>
          <t>Total Assets</t>
        </is>
      </c>
      <c r="B253" s="5" t="n">
        <v>107</v>
      </c>
      <c r="C253" s="5" t="n">
        <v>274</v>
      </c>
      <c r="D253" s="5" t="n">
        <v>8905</v>
      </c>
    </row>
    <row r="254">
      <c r="A254" s="4" t="inlineStr">
        <is>
          <t>Total Liabilities</t>
        </is>
      </c>
      <c r="B254" s="5" t="n">
        <v>-164</v>
      </c>
      <c r="C254" s="5" t="n">
        <v>-237</v>
      </c>
      <c r="D254" s="5" t="n">
        <v>-577</v>
      </c>
    </row>
    <row r="255">
      <c r="A255" s="4" t="inlineStr">
        <is>
          <t>Net Assets/ (Liabilities)</t>
        </is>
      </c>
      <c r="B255" s="5" t="n">
        <v>-57</v>
      </c>
      <c r="C255" s="5" t="n">
        <v>37</v>
      </c>
      <c r="D255" s="5" t="n">
        <v>8328</v>
      </c>
    </row>
    <row r="256">
      <c r="A256" s="4" t="inlineStr">
        <is>
          <t>Revenue</t>
        </is>
      </c>
      <c r="B256" s="5" t="n">
        <v>0</v>
      </c>
      <c r="C256" s="5" t="n">
        <v>0</v>
      </c>
      <c r="D256" s="5" t="n">
        <v>0</v>
      </c>
    </row>
    <row r="257">
      <c r="A257" s="4" t="inlineStr">
        <is>
          <t>Operating profit (loss)</t>
        </is>
      </c>
      <c r="B257" s="6" t="n">
        <v>-289</v>
      </c>
      <c r="C257" s="6" t="n">
        <v>-15451</v>
      </c>
      <c r="D257" s="6" t="n">
        <v>-922</v>
      </c>
    </row>
    <row r="258">
      <c r="A258" s="4" t="inlineStr">
        <is>
          <t>Los Parlamentos Block [Member]</t>
        </is>
      </c>
    </row>
    <row r="259">
      <c r="A259" s="3" t="inlineStr">
        <is>
          <t>Disclosure Of Interests in Joint operations [Line Items]</t>
        </is>
      </c>
    </row>
    <row r="260">
      <c r="A260" s="4" t="inlineStr">
        <is>
          <t>Interest</t>
        </is>
      </c>
      <c r="B260" s="4" t="inlineStr">
        <is>
          <t>50.00%</t>
        </is>
      </c>
    </row>
    <row r="261">
      <c r="A261" s="4" t="inlineStr">
        <is>
          <t>PP and E</t>
        </is>
      </c>
      <c r="B261" s="6" t="n">
        <v>0</v>
      </c>
    </row>
    <row r="262">
      <c r="A262" s="4" t="inlineStr">
        <is>
          <t>Other Assets</t>
        </is>
      </c>
      <c r="B262" s="5" t="n">
        <v>0</v>
      </c>
    </row>
    <row r="263">
      <c r="A263" s="4" t="inlineStr">
        <is>
          <t>Total Liabilities</t>
        </is>
      </c>
      <c r="B263" s="5" t="n">
        <v>0</v>
      </c>
    </row>
    <row r="264">
      <c r="A264" s="4" t="inlineStr">
        <is>
          <t>Revenue</t>
        </is>
      </c>
      <c r="B264" s="5" t="n">
        <v>0</v>
      </c>
    </row>
    <row r="265">
      <c r="A265" s="4" t="inlineStr">
        <is>
          <t>Operating profit (loss)</t>
        </is>
      </c>
      <c r="B265" s="6" t="n">
        <v>-244</v>
      </c>
    </row>
    <row r="266">
      <c r="A266" s="4" t="inlineStr">
        <is>
          <t>Puelen Block [Member]</t>
        </is>
      </c>
    </row>
    <row r="267">
      <c r="A267" s="3" t="inlineStr">
        <is>
          <t>Disclosure Of Interests in Joint operations [Line Items]</t>
        </is>
      </c>
    </row>
    <row r="268">
      <c r="A268" s="4" t="inlineStr">
        <is>
          <t>Interest</t>
        </is>
      </c>
      <c r="B268" s="4" t="inlineStr">
        <is>
          <t>18.00%</t>
        </is>
      </c>
      <c r="C268" s="4" t="inlineStr">
        <is>
          <t>18.00%</t>
        </is>
      </c>
      <c r="D268" s="4" t="inlineStr">
        <is>
          <t>18.00%</t>
        </is>
      </c>
    </row>
    <row r="269">
      <c r="A269" s="4" t="inlineStr">
        <is>
          <t>PP and E</t>
        </is>
      </c>
      <c r="B269" s="6" t="n">
        <v>0</v>
      </c>
      <c r="C269" s="6" t="n">
        <v>0</v>
      </c>
      <c r="D269" s="6" t="n">
        <v>1881</v>
      </c>
    </row>
    <row r="270">
      <c r="A270" s="4" t="inlineStr">
        <is>
          <t>Other Assets</t>
        </is>
      </c>
      <c r="B270" s="5" t="n">
        <v>20</v>
      </c>
      <c r="C270" s="5" t="n">
        <v>47</v>
      </c>
      <c r="D270" s="5" t="n">
        <v>13</v>
      </c>
    </row>
    <row r="271">
      <c r="A271" s="4" t="inlineStr">
        <is>
          <t>Total Assets</t>
        </is>
      </c>
      <c r="B271" s="5" t="n">
        <v>20</v>
      </c>
      <c r="C271" s="5" t="n">
        <v>47</v>
      </c>
      <c r="D271" s="5" t="n">
        <v>1894</v>
      </c>
    </row>
    <row r="272">
      <c r="A272" s="4" t="inlineStr">
        <is>
          <t>Total Liabilities</t>
        </is>
      </c>
      <c r="B272" s="5" t="n">
        <v>-106</v>
      </c>
      <c r="C272" s="5" t="n">
        <v>-41</v>
      </c>
      <c r="D272" s="5" t="n">
        <v>-246</v>
      </c>
    </row>
    <row r="273">
      <c r="A273" s="4" t="inlineStr">
        <is>
          <t>Net Assets/ (Liabilities)</t>
        </is>
      </c>
      <c r="B273" s="5" t="n">
        <v>-86</v>
      </c>
      <c r="C273" s="5" t="n">
        <v>6</v>
      </c>
      <c r="D273" s="5" t="n">
        <v>1648</v>
      </c>
    </row>
    <row r="274">
      <c r="A274" s="4" t="inlineStr">
        <is>
          <t>Revenue</t>
        </is>
      </c>
      <c r="B274" s="5" t="n">
        <v>0</v>
      </c>
      <c r="C274" s="5" t="n">
        <v>0</v>
      </c>
      <c r="D274" s="5" t="n">
        <v>0</v>
      </c>
    </row>
    <row r="275">
      <c r="A275" s="4" t="inlineStr">
        <is>
          <t>Operating profit (loss)</t>
        </is>
      </c>
      <c r="B275" s="6" t="n">
        <v>-156</v>
      </c>
      <c r="C275" s="6" t="n">
        <v>-1959</v>
      </c>
      <c r="D275" s="6" t="n">
        <v>-159</v>
      </c>
    </row>
    <row r="276">
      <c r="A276" s="4" t="inlineStr">
        <is>
          <t>Sierra del Nevado Block [Member]</t>
        </is>
      </c>
    </row>
    <row r="277">
      <c r="A277" s="3" t="inlineStr">
        <is>
          <t>Disclosure Of Interests in Joint operations [Line Items]</t>
        </is>
      </c>
    </row>
    <row r="278">
      <c r="A278" s="4" t="inlineStr">
        <is>
          <t>Interest</t>
        </is>
      </c>
      <c r="B278" s="4" t="inlineStr">
        <is>
          <t>18.00%</t>
        </is>
      </c>
      <c r="C278" s="4" t="inlineStr">
        <is>
          <t>18.00%</t>
        </is>
      </c>
      <c r="D278" s="4" t="inlineStr">
        <is>
          <t>18.00%</t>
        </is>
      </c>
    </row>
    <row r="279">
      <c r="A279" s="4" t="inlineStr">
        <is>
          <t>PP and E</t>
        </is>
      </c>
      <c r="B279" s="6" t="n">
        <v>0</v>
      </c>
      <c r="C279" s="6" t="n">
        <v>0</v>
      </c>
      <c r="D279" s="6" t="n">
        <v>995</v>
      </c>
    </row>
    <row r="280">
      <c r="A280" s="4" t="inlineStr">
        <is>
          <t>Other Assets</t>
        </is>
      </c>
      <c r="B280" s="5" t="n">
        <v>7</v>
      </c>
      <c r="C280" s="5" t="n">
        <v>63</v>
      </c>
      <c r="D280" s="5" t="n">
        <v>10</v>
      </c>
    </row>
    <row r="281">
      <c r="A281" s="4" t="inlineStr">
        <is>
          <t>Total Assets</t>
        </is>
      </c>
      <c r="B281" s="5" t="n">
        <v>7</v>
      </c>
      <c r="C281" s="5" t="n">
        <v>63</v>
      </c>
      <c r="D281" s="5" t="n">
        <v>1005</v>
      </c>
    </row>
    <row r="282">
      <c r="A282" s="4" t="inlineStr">
        <is>
          <t>Total Liabilities</t>
        </is>
      </c>
      <c r="B282" s="5" t="n">
        <v>-6</v>
      </c>
      <c r="C282" s="5" t="n">
        <v>-79</v>
      </c>
      <c r="D282" s="5" t="n">
        <v>-91</v>
      </c>
    </row>
    <row r="283">
      <c r="A283" s="4" t="inlineStr">
        <is>
          <t>Net Assets/ (Liabilities)</t>
        </is>
      </c>
      <c r="B283" s="5" t="n">
        <v>1</v>
      </c>
      <c r="C283" s="5" t="n">
        <v>-16</v>
      </c>
      <c r="D283" s="5" t="n">
        <v>914</v>
      </c>
    </row>
    <row r="284">
      <c r="A284" s="4" t="inlineStr">
        <is>
          <t>Revenue</t>
        </is>
      </c>
      <c r="B284" s="5" t="n">
        <v>0</v>
      </c>
      <c r="C284" s="5" t="n">
        <v>0</v>
      </c>
      <c r="D284" s="5" t="n">
        <v>0</v>
      </c>
    </row>
    <row r="285">
      <c r="A285" s="4" t="inlineStr">
        <is>
          <t>Operating profit (loss)</t>
        </is>
      </c>
      <c r="B285" s="6" t="n">
        <v>-13</v>
      </c>
      <c r="C285" s="6" t="n">
        <v>-1705</v>
      </c>
      <c r="D285" s="6" t="n">
        <v>-134</v>
      </c>
    </row>
    <row r="286">
      <c r="A286" s="4" t="inlineStr">
        <is>
          <t>Morona [Member]</t>
        </is>
      </c>
    </row>
    <row r="287">
      <c r="A287" s="3" t="inlineStr">
        <is>
          <t>Disclosure Of Interests in Joint operations [Line Items]</t>
        </is>
      </c>
    </row>
    <row r="288">
      <c r="A288" s="4" t="inlineStr">
        <is>
          <t>Interest</t>
        </is>
      </c>
      <c r="B288" s="4" t="inlineStr">
        <is>
          <t>75.00%</t>
        </is>
      </c>
      <c r="C288" s="4" t="inlineStr">
        <is>
          <t>75.00%</t>
        </is>
      </c>
      <c r="D288" s="4" t="inlineStr">
        <is>
          <t>75.00%</t>
        </is>
      </c>
    </row>
    <row r="289">
      <c r="A289" s="4" t="inlineStr">
        <is>
          <t>PP and E</t>
        </is>
      </c>
      <c r="B289" s="6" t="n">
        <v>3651</v>
      </c>
      <c r="C289" s="6" t="n">
        <v>8921</v>
      </c>
      <c r="D289" s="6" t="n">
        <v>6446</v>
      </c>
    </row>
    <row r="290">
      <c r="A290" s="4" t="inlineStr">
        <is>
          <t>Other Assets</t>
        </is>
      </c>
      <c r="B290" s="5" t="n">
        <v>607</v>
      </c>
      <c r="C290" s="5" t="n">
        <v>6862</v>
      </c>
      <c r="D290" s="5" t="n">
        <v>0</v>
      </c>
    </row>
    <row r="291">
      <c r="A291" s="4" t="inlineStr">
        <is>
          <t>Total Assets</t>
        </is>
      </c>
      <c r="B291" s="5" t="n">
        <v>4258</v>
      </c>
      <c r="C291" s="5" t="n">
        <v>15783</v>
      </c>
      <c r="D291" s="5" t="n">
        <v>6446</v>
      </c>
    </row>
    <row r="292">
      <c r="A292" s="4" t="inlineStr">
        <is>
          <t>Total Liabilities</t>
        </is>
      </c>
      <c r="B292" s="5" t="n">
        <v>-6622</v>
      </c>
      <c r="C292" s="5" t="n">
        <v>-10161</v>
      </c>
      <c r="D292" s="5" t="n">
        <v>-7016</v>
      </c>
    </row>
    <row r="293">
      <c r="A293" s="4" t="inlineStr">
        <is>
          <t>Net Assets/ (Liabilities)</t>
        </is>
      </c>
      <c r="B293" s="5" t="n">
        <v>-2364</v>
      </c>
      <c r="C293" s="5" t="n">
        <v>5622</v>
      </c>
      <c r="D293" s="5" t="n">
        <v>-570</v>
      </c>
    </row>
    <row r="294">
      <c r="A294" s="4" t="inlineStr">
        <is>
          <t>Revenue</t>
        </is>
      </c>
      <c r="B294" s="5" t="n">
        <v>0</v>
      </c>
      <c r="C294" s="5" t="n">
        <v>0</v>
      </c>
      <c r="D294" s="5" t="n">
        <v>0</v>
      </c>
    </row>
    <row r="295">
      <c r="A295" s="4" t="inlineStr">
        <is>
          <t>Operating profit (loss)</t>
        </is>
      </c>
      <c r="B295" s="6" t="n">
        <v>-36980</v>
      </c>
      <c r="C295" s="6" t="n">
        <v>-4976</v>
      </c>
      <c r="D295" s="6" t="n">
        <v>0</v>
      </c>
    </row>
    <row r="296">
      <c r="A296" s="4" t="inlineStr">
        <is>
          <t>Espejo [Member]</t>
        </is>
      </c>
    </row>
    <row r="297">
      <c r="A297" s="3" t="inlineStr">
        <is>
          <t>Disclosure Of Interests in Joint operations [Line Items]</t>
        </is>
      </c>
    </row>
    <row r="298">
      <c r="A298" s="4" t="inlineStr">
        <is>
          <t>Interest</t>
        </is>
      </c>
      <c r="B298" s="4" t="inlineStr">
        <is>
          <t>50.00%</t>
        </is>
      </c>
      <c r="C298" s="4" t="inlineStr">
        <is>
          <t>50.00%</t>
        </is>
      </c>
    </row>
    <row r="299">
      <c r="A299" s="4" t="inlineStr">
        <is>
          <t>PP and E</t>
        </is>
      </c>
      <c r="B299" s="6" t="n">
        <v>409</v>
      </c>
      <c r="C299" s="6" t="n">
        <v>199</v>
      </c>
    </row>
    <row r="300">
      <c r="A300" s="4" t="inlineStr">
        <is>
          <t>Other Assets</t>
        </is>
      </c>
      <c r="B300" s="5" t="n">
        <v>29</v>
      </c>
      <c r="C300" s="5" t="n">
        <v>321</v>
      </c>
    </row>
    <row r="301">
      <c r="A301" s="4" t="inlineStr">
        <is>
          <t>Total Assets</t>
        </is>
      </c>
      <c r="B301" s="5" t="n">
        <v>438</v>
      </c>
      <c r="C301" s="5" t="n">
        <v>520</v>
      </c>
    </row>
    <row r="302">
      <c r="A302" s="4" t="inlineStr">
        <is>
          <t>Total Liabilities</t>
        </is>
      </c>
      <c r="B302" s="5" t="n">
        <v>-131</v>
      </c>
      <c r="C302" s="5" t="n">
        <v>-610</v>
      </c>
    </row>
    <row r="303">
      <c r="A303" s="4" t="inlineStr">
        <is>
          <t>Net Assets/ (Liabilities)</t>
        </is>
      </c>
      <c r="B303" s="5" t="n">
        <v>307</v>
      </c>
      <c r="C303" s="5" t="n">
        <v>-90</v>
      </c>
    </row>
    <row r="304">
      <c r="A304" s="4" t="inlineStr">
        <is>
          <t>Revenue</t>
        </is>
      </c>
      <c r="B304" s="5" t="n">
        <v>0</v>
      </c>
      <c r="C304" s="5" t="n">
        <v>0</v>
      </c>
    </row>
    <row r="305">
      <c r="A305" s="4" t="inlineStr">
        <is>
          <t>Operating profit (loss)</t>
        </is>
      </c>
      <c r="B305" s="6" t="n">
        <v>-464</v>
      </c>
      <c r="C305" s="6" t="n">
        <v>-272</v>
      </c>
    </row>
    <row r="306">
      <c r="A306" s="4" t="inlineStr">
        <is>
          <t>Perico [Member]</t>
        </is>
      </c>
    </row>
    <row r="307">
      <c r="A307" s="3" t="inlineStr">
        <is>
          <t>Disclosure Of Interests in Joint operations [Line Items]</t>
        </is>
      </c>
    </row>
    <row r="308">
      <c r="A308" s="4" t="inlineStr">
        <is>
          <t>Interest</t>
        </is>
      </c>
      <c r="B308" s="4" t="inlineStr">
        <is>
          <t>50.00%</t>
        </is>
      </c>
      <c r="C308" s="4" t="inlineStr">
        <is>
          <t>50.00%</t>
        </is>
      </c>
    </row>
    <row r="309">
      <c r="A309" s="4" t="inlineStr">
        <is>
          <t>PP and E</t>
        </is>
      </c>
      <c r="B309" s="6" t="n">
        <v>397</v>
      </c>
      <c r="C309" s="6" t="n">
        <v>304</v>
      </c>
    </row>
    <row r="310">
      <c r="A310" s="4" t="inlineStr">
        <is>
          <t>Other Assets</t>
        </is>
      </c>
      <c r="B310" s="5" t="n">
        <v>52</v>
      </c>
      <c r="C310" s="5" t="n">
        <v>61</v>
      </c>
    </row>
    <row r="311">
      <c r="A311" s="4" t="inlineStr">
        <is>
          <t>Total Assets</t>
        </is>
      </c>
      <c r="B311" s="5" t="n">
        <v>449</v>
      </c>
      <c r="C311" s="5" t="n">
        <v>365</v>
      </c>
    </row>
    <row r="312">
      <c r="A312" s="4" t="inlineStr">
        <is>
          <t>Total Liabilities</t>
        </is>
      </c>
      <c r="B312" s="5" t="n">
        <v>-229</v>
      </c>
      <c r="C312" s="5" t="n">
        <v>-541</v>
      </c>
    </row>
    <row r="313">
      <c r="A313" s="4" t="inlineStr">
        <is>
          <t>Net Assets/ (Liabilities)</t>
        </is>
      </c>
      <c r="B313" s="5" t="n">
        <v>220</v>
      </c>
      <c r="C313" s="5" t="n">
        <v>-176</v>
      </c>
    </row>
    <row r="314">
      <c r="A314" s="4" t="inlineStr">
        <is>
          <t>Revenue</t>
        </is>
      </c>
      <c r="B314" s="5" t="n">
        <v>0</v>
      </c>
      <c r="C314" s="5" t="n">
        <v>0</v>
      </c>
    </row>
    <row r="315">
      <c r="A315" s="4" t="inlineStr">
        <is>
          <t>Operating profit (loss)</t>
        </is>
      </c>
      <c r="B315" s="6" t="n">
        <v>-543</v>
      </c>
      <c r="C315" s="6" t="n">
        <v>-176</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37" customWidth="1" min="2" max="2"/>
  </cols>
  <sheetData>
    <row r="1">
      <c r="A1" s="1" t="inlineStr">
        <is>
          <t>Commitments (Schedule of Royalty Commitments) (Details)</t>
        </is>
      </c>
      <c r="B1" s="2" t="inlineStr">
        <is>
          <t>12 Months Ended</t>
        </is>
      </c>
    </row>
    <row r="2">
      <c r="B2" s="2" t="inlineStr">
        <is>
          <t>Dec. 31, 2020</t>
        </is>
      </c>
    </row>
    <row r="3">
      <c r="A3" s="4" t="inlineStr">
        <is>
          <t>up to 5,000 [Member]</t>
        </is>
      </c>
    </row>
    <row r="4">
      <c r="A4" s="3" t="inlineStr">
        <is>
          <t>Disclosure Of Commitments [Line Items]</t>
        </is>
      </c>
    </row>
    <row r="5">
      <c r="A5" s="4" t="inlineStr">
        <is>
          <t>Average Daily Production In Barrel</t>
        </is>
      </c>
      <c r="B5" s="4" t="inlineStr">
        <is>
          <t>Up to 5,000</t>
        </is>
      </c>
    </row>
    <row r="6">
      <c r="A6" s="4" t="inlineStr">
        <is>
          <t>Description Of Applicable Production Royalty Rate</t>
        </is>
      </c>
      <c r="B6" s="4" t="inlineStr">
        <is>
          <t>8%</t>
        </is>
      </c>
    </row>
    <row r="7">
      <c r="A7" s="4" t="inlineStr">
        <is>
          <t>5,000 to 125,000[Member]</t>
        </is>
      </c>
    </row>
    <row r="8">
      <c r="A8" s="3" t="inlineStr">
        <is>
          <t>Disclosure Of Commitments [Line Items]</t>
        </is>
      </c>
    </row>
    <row r="9">
      <c r="A9" s="4" t="inlineStr">
        <is>
          <t>Average Daily Production In Barrel</t>
        </is>
      </c>
      <c r="B9" s="4" t="inlineStr">
        <is>
          <t>5,000 to 125,000</t>
        </is>
      </c>
    </row>
    <row r="10">
      <c r="A10" s="4" t="inlineStr">
        <is>
          <t>Description Of Applicable Production Royalty Rate</t>
        </is>
      </c>
      <c r="B10" s="4" t="inlineStr">
        <is>
          <t>8% + (production - 5,000) * 0.1</t>
        </is>
      </c>
    </row>
    <row r="11">
      <c r="A11" s="4" t="inlineStr">
        <is>
          <t>125,000 to 400,000[Member]</t>
        </is>
      </c>
    </row>
    <row r="12">
      <c r="A12" s="3" t="inlineStr">
        <is>
          <t>Disclosure Of Commitments [Line Items]</t>
        </is>
      </c>
    </row>
    <row r="13">
      <c r="A13" s="4" t="inlineStr">
        <is>
          <t>Average Daily Production In Barrel</t>
        </is>
      </c>
      <c r="B13" s="4" t="inlineStr">
        <is>
          <t>125,000 to 400,000</t>
        </is>
      </c>
    </row>
    <row r="14">
      <c r="A14" s="4" t="inlineStr">
        <is>
          <t>Description Of Applicable Production Royalty Rate</t>
        </is>
      </c>
      <c r="B14" s="4" t="inlineStr">
        <is>
          <t>20%</t>
        </is>
      </c>
    </row>
    <row r="15">
      <c r="A15" s="4" t="inlineStr">
        <is>
          <t>400,000 to 600,000[Member]</t>
        </is>
      </c>
    </row>
    <row r="16">
      <c r="A16" s="3" t="inlineStr">
        <is>
          <t>Disclosure Of Commitments [Line Items]</t>
        </is>
      </c>
    </row>
    <row r="17">
      <c r="A17" s="4" t="inlineStr">
        <is>
          <t>Average Daily Production In Barrel</t>
        </is>
      </c>
      <c r="B17" s="4" t="inlineStr">
        <is>
          <t>400,000 to 600,000</t>
        </is>
      </c>
    </row>
    <row r="18">
      <c r="A18" s="4" t="inlineStr">
        <is>
          <t>Description Of Applicable Production Royalty Rate</t>
        </is>
      </c>
      <c r="B18" s="4" t="inlineStr">
        <is>
          <t>20% + (production - 400,000) * 0.025</t>
        </is>
      </c>
    </row>
    <row r="19">
      <c r="A19" s="4" t="inlineStr">
        <is>
          <t>Greater than 600,000[Member]</t>
        </is>
      </c>
    </row>
    <row r="20">
      <c r="A20" s="3" t="inlineStr">
        <is>
          <t>Disclosure Of Commitments [Line Items]</t>
        </is>
      </c>
    </row>
    <row r="21">
      <c r="A21" s="4" t="inlineStr">
        <is>
          <t>Average Daily Production In Barrel</t>
        </is>
      </c>
      <c r="B21" s="4" t="inlineStr">
        <is>
          <t>Greater than 600,000</t>
        </is>
      </c>
    </row>
    <row r="22">
      <c r="A22" s="4" t="inlineStr">
        <is>
          <t>Description Of Applicable Production Royalty Rate</t>
        </is>
      </c>
      <c r="B22" s="4" t="inlineStr">
        <is>
          <t>25%</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G15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 width="21" customWidth="1" min="7" max="7"/>
  </cols>
  <sheetData>
    <row r="1">
      <c r="A1" s="1" t="inlineStr">
        <is>
          <t>Commitments (Narrative) (Details)</t>
        </is>
      </c>
      <c r="B1" s="2" t="inlineStr">
        <is>
          <t>12 Months Ended</t>
        </is>
      </c>
    </row>
    <row r="2">
      <c r="B2" s="2" t="inlineStr">
        <is>
          <t>Dec. 31, 2020USD ($)itembbl</t>
        </is>
      </c>
      <c r="C2" s="2" t="inlineStr">
        <is>
          <t>Dec. 31, 2019USD ($)</t>
        </is>
      </c>
      <c r="D2" s="2" t="inlineStr">
        <is>
          <t>Dec. 31, 2018USD ($)</t>
        </is>
      </c>
      <c r="E2" s="2" t="inlineStr">
        <is>
          <t>Oct. 30, 2021USD ($)</t>
        </is>
      </c>
      <c r="F2" s="2" t="inlineStr">
        <is>
          <t>Oct. 14, 2020USD ($)</t>
        </is>
      </c>
      <c r="G2" s="2" t="inlineStr">
        <is>
          <t>Apr. 07, 2020USD ($)</t>
        </is>
      </c>
    </row>
    <row r="3">
      <c r="A3" s="3" t="inlineStr">
        <is>
          <t>Disclosure Of Commitments [Line Items]</t>
        </is>
      </c>
    </row>
    <row r="4">
      <c r="A4" s="4" t="inlineStr">
        <is>
          <t>Royalty Expense</t>
        </is>
      </c>
      <c r="B4" s="6" t="n">
        <v>35875000</v>
      </c>
      <c r="C4" s="6" t="n">
        <v>64576000</v>
      </c>
      <c r="D4" s="6" t="n">
        <v>71836000</v>
      </c>
    </row>
    <row r="5">
      <c r="A5" s="4" t="inlineStr">
        <is>
          <t>Royalty maximum production benchmark | item</t>
        </is>
      </c>
      <c r="B5" s="5" t="n">
        <v>15</v>
      </c>
    </row>
    <row r="6">
      <c r="A6" s="4" t="inlineStr">
        <is>
          <t>Royalty benchmark percentage of total calculation</t>
        </is>
      </c>
      <c r="B6" s="4" t="inlineStr">
        <is>
          <t>75.00%</t>
        </is>
      </c>
    </row>
    <row r="7">
      <c r="A7" s="4" t="inlineStr">
        <is>
          <t>Accumulated production of fields benchmark minimum | bbl</t>
        </is>
      </c>
      <c r="B7" s="5" t="n">
        <v>5000000</v>
      </c>
    </row>
    <row r="8">
      <c r="A8" s="4" t="inlineStr">
        <is>
          <t>Flamenco Block [Member]</t>
        </is>
      </c>
    </row>
    <row r="9">
      <c r="A9" s="3" t="inlineStr">
        <is>
          <t>Disclosure Of Commitments [Line Items]</t>
        </is>
      </c>
    </row>
    <row r="10">
      <c r="A10" s="4" t="inlineStr">
        <is>
          <t>Investment Assumption Percentage</t>
        </is>
      </c>
      <c r="B10" s="4" t="inlineStr">
        <is>
          <t>100.00%</t>
        </is>
      </c>
    </row>
    <row r="11">
      <c r="A11" s="4" t="inlineStr">
        <is>
          <t>Campanario Block [Member]</t>
        </is>
      </c>
    </row>
    <row r="12">
      <c r="A12" s="3" t="inlineStr">
        <is>
          <t>Disclosure Of Commitments [Line Items]</t>
        </is>
      </c>
    </row>
    <row r="13">
      <c r="A13" s="4" t="inlineStr">
        <is>
          <t>Royalties Percentage</t>
        </is>
      </c>
      <c r="B13" s="4" t="inlineStr">
        <is>
          <t>5.00%</t>
        </is>
      </c>
    </row>
    <row r="14">
      <c r="A14" s="4" t="inlineStr">
        <is>
          <t>Capital commitments</t>
        </is>
      </c>
      <c r="B14" s="6" t="n">
        <v>5002000</v>
      </c>
    </row>
    <row r="15">
      <c r="A15" s="4" t="inlineStr">
        <is>
          <t>CPO-5 Block [Member]</t>
        </is>
      </c>
    </row>
    <row r="16">
      <c r="A16" s="3" t="inlineStr">
        <is>
          <t>Disclosure Of Commitments [Line Items]</t>
        </is>
      </c>
    </row>
    <row r="17">
      <c r="A17" s="4" t="inlineStr">
        <is>
          <t>Capital commitments</t>
        </is>
      </c>
      <c r="B17" s="5" t="n">
        <v>2542000</v>
      </c>
    </row>
    <row r="18">
      <c r="A18" s="4" t="inlineStr">
        <is>
          <t>Coati Block [Member]</t>
        </is>
      </c>
    </row>
    <row r="19">
      <c r="A19" s="3" t="inlineStr">
        <is>
          <t>Disclosure Of Commitments [Line Items]</t>
        </is>
      </c>
    </row>
    <row r="20">
      <c r="A20" s="4" t="inlineStr">
        <is>
          <t>Capital commitments</t>
        </is>
      </c>
      <c r="B20" s="5" t="n">
        <v>4500000</v>
      </c>
    </row>
    <row r="21">
      <c r="A21" s="4" t="inlineStr">
        <is>
          <t>Mecaya Block [Member]</t>
        </is>
      </c>
    </row>
    <row r="22">
      <c r="A22" s="3" t="inlineStr">
        <is>
          <t>Disclosure Of Commitments [Line Items]</t>
        </is>
      </c>
    </row>
    <row r="23">
      <c r="A23" s="4" t="inlineStr">
        <is>
          <t>Capital commitments</t>
        </is>
      </c>
      <c r="B23" s="5" t="n">
        <v>2000000</v>
      </c>
    </row>
    <row r="24">
      <c r="A24" s="4" t="inlineStr">
        <is>
          <t>Mecaya, Private Agreement With Other Partner in Block [Member]</t>
        </is>
      </c>
    </row>
    <row r="25">
      <c r="A25" s="3" t="inlineStr">
        <is>
          <t>Disclosure Of Commitments [Line Items]</t>
        </is>
      </c>
    </row>
    <row r="26">
      <c r="A26" s="4" t="inlineStr">
        <is>
          <t>Capital commitments</t>
        </is>
      </c>
      <c r="B26" s="5" t="n">
        <v>600000</v>
      </c>
    </row>
    <row r="27">
      <c r="A27" s="4" t="inlineStr">
        <is>
          <t>Isla Norte Block [Member]</t>
        </is>
      </c>
    </row>
    <row r="28">
      <c r="A28" s="3" t="inlineStr">
        <is>
          <t>Disclosure Of Commitments [Line Items]</t>
        </is>
      </c>
    </row>
    <row r="29">
      <c r="A29" s="4" t="inlineStr">
        <is>
          <t>Capital commitments</t>
        </is>
      </c>
      <c r="B29" s="5" t="n">
        <v>867000</v>
      </c>
    </row>
    <row r="30">
      <c r="A30" s="4" t="inlineStr">
        <is>
          <t>REC-T-58 Block [Member]</t>
        </is>
      </c>
    </row>
    <row r="31">
      <c r="A31" s="3" t="inlineStr">
        <is>
          <t>Disclosure Of Commitments [Line Items]</t>
        </is>
      </c>
    </row>
    <row r="32">
      <c r="A32" s="4" t="inlineStr">
        <is>
          <t>Capital commitments</t>
        </is>
      </c>
      <c r="B32" s="5" t="n">
        <v>140000</v>
      </c>
    </row>
    <row r="33">
      <c r="A33" s="4" t="inlineStr">
        <is>
          <t>REC-T-67 Block [Member]</t>
        </is>
      </c>
    </row>
    <row r="34">
      <c r="A34" s="3" t="inlineStr">
        <is>
          <t>Disclosure Of Commitments [Line Items]</t>
        </is>
      </c>
    </row>
    <row r="35">
      <c r="A35" s="4" t="inlineStr">
        <is>
          <t>Capital commitments</t>
        </is>
      </c>
      <c r="B35" s="5" t="n">
        <v>140000</v>
      </c>
    </row>
    <row r="36">
      <c r="A36" s="4" t="inlineStr">
        <is>
          <t>REC-T-77 Block [Member]</t>
        </is>
      </c>
    </row>
    <row r="37">
      <c r="A37" s="3" t="inlineStr">
        <is>
          <t>Disclosure Of Commitments [Line Items]</t>
        </is>
      </c>
    </row>
    <row r="38">
      <c r="A38" s="4" t="inlineStr">
        <is>
          <t>Capital commitments</t>
        </is>
      </c>
      <c r="B38" s="5" t="n">
        <v>140000</v>
      </c>
    </row>
    <row r="39">
      <c r="A39" s="4" t="inlineStr">
        <is>
          <t>POT-T-834 Block [Member]</t>
        </is>
      </c>
    </row>
    <row r="40">
      <c r="A40" s="3" t="inlineStr">
        <is>
          <t>Disclosure Of Commitments [Line Items]</t>
        </is>
      </c>
    </row>
    <row r="41">
      <c r="A41" s="4" t="inlineStr">
        <is>
          <t>Capital commitments</t>
        </is>
      </c>
      <c r="B41" s="6" t="n">
        <v>140000</v>
      </c>
    </row>
    <row r="42">
      <c r="A42" s="4" t="inlineStr">
        <is>
          <t>Espejo and Perico Blocks [Member]</t>
        </is>
      </c>
    </row>
    <row r="43">
      <c r="A43" s="3" t="inlineStr">
        <is>
          <t>Disclosure Of Commitments [Line Items]</t>
        </is>
      </c>
    </row>
    <row r="44">
      <c r="A44" s="4" t="inlineStr">
        <is>
          <t>Working interest percentage</t>
        </is>
      </c>
      <c r="B44" s="4" t="inlineStr">
        <is>
          <t>50.00%</t>
        </is>
      </c>
    </row>
    <row r="45">
      <c r="A45" s="4" t="inlineStr">
        <is>
          <t>Perico Blocks [Member]</t>
        </is>
      </c>
    </row>
    <row r="46">
      <c r="A46" s="3" t="inlineStr">
        <is>
          <t>Disclosure Of Commitments [Line Items]</t>
        </is>
      </c>
    </row>
    <row r="47">
      <c r="A47" s="4" t="inlineStr">
        <is>
          <t>Capital commitments</t>
        </is>
      </c>
      <c r="B47" s="6" t="n">
        <v>12109000</v>
      </c>
    </row>
    <row r="48">
      <c r="A48" s="4" t="inlineStr">
        <is>
          <t>PUT-8 Block [Member]</t>
        </is>
      </c>
    </row>
    <row r="49">
      <c r="A49" s="3" t="inlineStr">
        <is>
          <t>Disclosure Of Commitments [Line Items]</t>
        </is>
      </c>
    </row>
    <row r="50">
      <c r="A50" s="4" t="inlineStr">
        <is>
          <t>Capital commitments</t>
        </is>
      </c>
      <c r="B50" s="5" t="n">
        <v>13107000</v>
      </c>
    </row>
    <row r="51">
      <c r="A51" s="4" t="inlineStr">
        <is>
          <t>PUT-9 Block [Member]</t>
        </is>
      </c>
    </row>
    <row r="52">
      <c r="A52" s="3" t="inlineStr">
        <is>
          <t>Disclosure Of Commitments [Line Items]</t>
        </is>
      </c>
    </row>
    <row r="53">
      <c r="A53" s="4" t="inlineStr">
        <is>
          <t>Capital commitments</t>
        </is>
      </c>
      <c r="B53" s="5" t="n">
        <v>4365000</v>
      </c>
      <c r="F53" s="6" t="n">
        <v>10550000</v>
      </c>
    </row>
    <row r="54">
      <c r="A54" s="4" t="inlineStr">
        <is>
          <t>PUT-12 Block [Member]</t>
        </is>
      </c>
    </row>
    <row r="55">
      <c r="A55" s="3" t="inlineStr">
        <is>
          <t>Disclosure Of Commitments [Line Items]</t>
        </is>
      </c>
    </row>
    <row r="56">
      <c r="A56" s="4" t="inlineStr">
        <is>
          <t>Capital commitments</t>
        </is>
      </c>
      <c r="G56" s="6" t="n">
        <v>14347000</v>
      </c>
    </row>
    <row r="57">
      <c r="A57" s="4" t="inlineStr">
        <is>
          <t>PUT-30 Block [Member]</t>
        </is>
      </c>
    </row>
    <row r="58">
      <c r="A58" s="3" t="inlineStr">
        <is>
          <t>Disclosure Of Commitments [Line Items]</t>
        </is>
      </c>
    </row>
    <row r="59">
      <c r="A59" s="4" t="inlineStr">
        <is>
          <t>Capital commitments</t>
        </is>
      </c>
      <c r="B59" s="5" t="n">
        <v>26929000</v>
      </c>
    </row>
    <row r="60">
      <c r="A60" s="4" t="inlineStr">
        <is>
          <t>Tacacho Block [Member]</t>
        </is>
      </c>
    </row>
    <row r="61">
      <c r="A61" s="3" t="inlineStr">
        <is>
          <t>Disclosure Of Commitments [Line Items]</t>
        </is>
      </c>
    </row>
    <row r="62">
      <c r="A62" s="4" t="inlineStr">
        <is>
          <t>Capital commitments</t>
        </is>
      </c>
      <c r="B62" s="5" t="n">
        <v>4080000</v>
      </c>
    </row>
    <row r="63">
      <c r="A63" s="4" t="inlineStr">
        <is>
          <t>Tacacho, Other Partener in Block [Member]</t>
        </is>
      </c>
    </row>
    <row r="64">
      <c r="A64" s="3" t="inlineStr">
        <is>
          <t>Disclosure Of Commitments [Line Items]</t>
        </is>
      </c>
    </row>
    <row r="65">
      <c r="A65" s="4" t="inlineStr">
        <is>
          <t>Capital commitments</t>
        </is>
      </c>
      <c r="B65" s="5" t="n">
        <v>1224000</v>
      </c>
    </row>
    <row r="66">
      <c r="A66" s="4" t="inlineStr">
        <is>
          <t>Terecay Block [Member]</t>
        </is>
      </c>
    </row>
    <row r="67">
      <c r="A67" s="3" t="inlineStr">
        <is>
          <t>Disclosure Of Commitments [Line Items]</t>
        </is>
      </c>
    </row>
    <row r="68">
      <c r="A68" s="4" t="inlineStr">
        <is>
          <t>Capital commitments</t>
        </is>
      </c>
      <c r="B68" s="5" t="n">
        <v>4046000</v>
      </c>
    </row>
    <row r="69">
      <c r="A69" s="4" t="inlineStr">
        <is>
          <t>Terecay Other Partner in Block [Member]</t>
        </is>
      </c>
    </row>
    <row r="70">
      <c r="A70" s="3" t="inlineStr">
        <is>
          <t>Disclosure Of Commitments [Line Items]</t>
        </is>
      </c>
    </row>
    <row r="71">
      <c r="A71" s="4" t="inlineStr">
        <is>
          <t>Capital commitments</t>
        </is>
      </c>
      <c r="B71" s="5" t="n">
        <v>2856000</v>
      </c>
    </row>
    <row r="72">
      <c r="A72" s="4" t="inlineStr">
        <is>
          <t>Pott785Block [Member]</t>
        </is>
      </c>
    </row>
    <row r="73">
      <c r="A73" s="3" t="inlineStr">
        <is>
          <t>Disclosure Of Commitments [Line Items]</t>
        </is>
      </c>
    </row>
    <row r="74">
      <c r="A74" s="4" t="inlineStr">
        <is>
          <t>Capital commitments</t>
        </is>
      </c>
      <c r="B74" s="5" t="n">
        <v>67000</v>
      </c>
    </row>
    <row r="75">
      <c r="A75" s="4" t="inlineStr">
        <is>
          <t>VIM 3 Block [Member]</t>
        </is>
      </c>
    </row>
    <row r="76">
      <c r="A76" s="3" t="inlineStr">
        <is>
          <t>Disclosure Of Commitments [Line Items]</t>
        </is>
      </c>
    </row>
    <row r="77">
      <c r="A77" s="4" t="inlineStr">
        <is>
          <t>Capital commitments</t>
        </is>
      </c>
      <c r="B77" s="5" t="n">
        <v>9290800</v>
      </c>
    </row>
    <row r="78">
      <c r="A78" s="4" t="inlineStr">
        <is>
          <t>Los Parlamentos Block [Member]</t>
        </is>
      </c>
    </row>
    <row r="79">
      <c r="A79" s="3" t="inlineStr">
        <is>
          <t>Disclosure Of Commitments [Line Items]</t>
        </is>
      </c>
    </row>
    <row r="80">
      <c r="A80" s="4" t="inlineStr">
        <is>
          <t>Capital commitments</t>
        </is>
      </c>
      <c r="E80" s="6" t="n">
        <v>6000000</v>
      </c>
    </row>
    <row r="81">
      <c r="A81" s="4" t="inlineStr">
        <is>
          <t>Working interest percentage</t>
        </is>
      </c>
      <c r="E81" s="4" t="inlineStr">
        <is>
          <t>50.00%</t>
        </is>
      </c>
    </row>
    <row r="82">
      <c r="A82" s="4" t="inlineStr">
        <is>
          <t>Llanos 104 Block (Colombia) [Member]</t>
        </is>
      </c>
    </row>
    <row r="83">
      <c r="A83" s="3" t="inlineStr">
        <is>
          <t>Disclosure Of Commitments [Line Items]</t>
        </is>
      </c>
    </row>
    <row r="84">
      <c r="A84" s="4" t="inlineStr">
        <is>
          <t>Capital commitments</t>
        </is>
      </c>
      <c r="B84" s="5" t="n">
        <v>7068000</v>
      </c>
    </row>
    <row r="85">
      <c r="A85" s="4" t="inlineStr">
        <is>
          <t>PUT-14 Block [Member]</t>
        </is>
      </c>
    </row>
    <row r="86">
      <c r="A86" s="3" t="inlineStr">
        <is>
          <t>Disclosure Of Commitments [Line Items]</t>
        </is>
      </c>
    </row>
    <row r="87">
      <c r="A87" s="4" t="inlineStr">
        <is>
          <t>Capital commitments</t>
        </is>
      </c>
      <c r="B87" s="5" t="n">
        <v>16122000</v>
      </c>
    </row>
    <row r="88">
      <c r="A88" s="4" t="inlineStr">
        <is>
          <t>PUT-36 Block [Member]</t>
        </is>
      </c>
    </row>
    <row r="89">
      <c r="A89" s="3" t="inlineStr">
        <is>
          <t>Disclosure Of Commitments [Line Items]</t>
        </is>
      </c>
    </row>
    <row r="90">
      <c r="A90" s="4" t="inlineStr">
        <is>
          <t>Capital commitments</t>
        </is>
      </c>
      <c r="B90" s="5" t="n">
        <v>9482000</v>
      </c>
    </row>
    <row r="91">
      <c r="A91" s="4" t="inlineStr">
        <is>
          <t>Llanos 123 Block (Colombia) [Member]</t>
        </is>
      </c>
    </row>
    <row r="92">
      <c r="A92" s="3" t="inlineStr">
        <is>
          <t>Disclosure Of Commitments [Line Items]</t>
        </is>
      </c>
    </row>
    <row r="93">
      <c r="A93" s="4" t="inlineStr">
        <is>
          <t>Capital commitments</t>
        </is>
      </c>
      <c r="B93" s="5" t="n">
        <v>5686000</v>
      </c>
    </row>
    <row r="94">
      <c r="A94" s="4" t="inlineStr">
        <is>
          <t>Llanos 124 Block (Colombia) [Member]</t>
        </is>
      </c>
    </row>
    <row r="95">
      <c r="A95" s="3" t="inlineStr">
        <is>
          <t>Disclosure Of Commitments [Line Items]</t>
        </is>
      </c>
    </row>
    <row r="96">
      <c r="A96" s="4" t="inlineStr">
        <is>
          <t>Capital commitments</t>
        </is>
      </c>
      <c r="B96" s="5" t="n">
        <v>8417000</v>
      </c>
    </row>
    <row r="97">
      <c r="A97" s="4" t="inlineStr">
        <is>
          <t>Llanos 86 Block (Colombia) [Member]</t>
        </is>
      </c>
    </row>
    <row r="98">
      <c r="A98" s="3" t="inlineStr">
        <is>
          <t>Disclosure Of Commitments [Line Items]</t>
        </is>
      </c>
    </row>
    <row r="99">
      <c r="A99" s="4" t="inlineStr">
        <is>
          <t>Capital commitments</t>
        </is>
      </c>
      <c r="B99" s="5" t="n">
        <v>7954000</v>
      </c>
    </row>
    <row r="100">
      <c r="A100" s="4" t="inlineStr">
        <is>
          <t>Llanos 94 Block (Colombia) [Member]</t>
        </is>
      </c>
    </row>
    <row r="101">
      <c r="A101" s="3" t="inlineStr">
        <is>
          <t>Disclosure Of Commitments [Line Items]</t>
        </is>
      </c>
    </row>
    <row r="102">
      <c r="A102" s="4" t="inlineStr">
        <is>
          <t>Capital commitments</t>
        </is>
      </c>
      <c r="B102" s="5" t="n">
        <v>9147000</v>
      </c>
    </row>
    <row r="103">
      <c r="A103" s="4" t="inlineStr">
        <is>
          <t>Llanos 87 Block (Colombia) [Member]</t>
        </is>
      </c>
    </row>
    <row r="104">
      <c r="A104" s="3" t="inlineStr">
        <is>
          <t>Disclosure Of Commitments [Line Items]</t>
        </is>
      </c>
    </row>
    <row r="105">
      <c r="A105" s="4" t="inlineStr">
        <is>
          <t>Capital commitments</t>
        </is>
      </c>
      <c r="B105" s="5" t="n">
        <v>11034000</v>
      </c>
    </row>
    <row r="106">
      <c r="A106" s="4" t="inlineStr">
        <is>
          <t>Espejo Blocks [Member]</t>
        </is>
      </c>
    </row>
    <row r="107">
      <c r="A107" s="3" t="inlineStr">
        <is>
          <t>Disclosure Of Commitments [Line Items]</t>
        </is>
      </c>
    </row>
    <row r="108">
      <c r="A108" s="4" t="inlineStr">
        <is>
          <t>Capital commitments</t>
        </is>
      </c>
      <c r="B108" s="5" t="n">
        <v>17648000</v>
      </c>
    </row>
    <row r="109">
      <c r="A109" s="4" t="inlineStr">
        <is>
          <t>Colombia [Member]</t>
        </is>
      </c>
    </row>
    <row r="110">
      <c r="A110" s="3" t="inlineStr">
        <is>
          <t>Disclosure Of Commitments [Line Items]</t>
        </is>
      </c>
    </row>
    <row r="111">
      <c r="A111" s="4" t="inlineStr">
        <is>
          <t>Royalty Expense</t>
        </is>
      </c>
      <c r="B111" s="5" t="n">
        <v>30453000</v>
      </c>
      <c r="C111" s="5" t="n">
        <v>56399000</v>
      </c>
      <c r="D111" s="5" t="n">
        <v>62710000</v>
      </c>
    </row>
    <row r="112">
      <c r="A112" s="4" t="inlineStr">
        <is>
          <t>Colombia [Member] | Llanos 32 [Member]</t>
        </is>
      </c>
    </row>
    <row r="113">
      <c r="A113" s="3" t="inlineStr">
        <is>
          <t>Disclosure Of Commitments [Line Items]</t>
        </is>
      </c>
    </row>
    <row r="114">
      <c r="A114" s="4" t="inlineStr">
        <is>
          <t>Capital commitments</t>
        </is>
      </c>
      <c r="B114" s="6" t="n">
        <v>3350000</v>
      </c>
    </row>
    <row r="115">
      <c r="A115" s="4" t="inlineStr">
        <is>
          <t>Llanos 32 [Member]</t>
        </is>
      </c>
    </row>
    <row r="116">
      <c r="A116" s="3" t="inlineStr">
        <is>
          <t>Disclosure Of Commitments [Line Items]</t>
        </is>
      </c>
    </row>
    <row r="117">
      <c r="A117" s="4" t="inlineStr">
        <is>
          <t>Additional Applicable Economical Right Production Royalty Rate</t>
        </is>
      </c>
      <c r="B117" s="4" t="inlineStr">
        <is>
          <t>1.00%</t>
        </is>
      </c>
    </row>
    <row r="118">
      <c r="A118" s="4" t="inlineStr">
        <is>
          <t>CPO-5 Block [Member]</t>
        </is>
      </c>
    </row>
    <row r="119">
      <c r="A119" s="3" t="inlineStr">
        <is>
          <t>Disclosure Of Commitments [Line Items]</t>
        </is>
      </c>
    </row>
    <row r="120">
      <c r="A120" s="4" t="inlineStr">
        <is>
          <t>Additional Applicable Economical Right Production Royalty Rate</t>
        </is>
      </c>
      <c r="B120" s="4" t="inlineStr">
        <is>
          <t>23.00%</t>
        </is>
      </c>
    </row>
    <row r="121">
      <c r="A121" s="4" t="inlineStr">
        <is>
          <t>Platanillo Block [Member]</t>
        </is>
      </c>
    </row>
    <row r="122">
      <c r="A122" s="3" t="inlineStr">
        <is>
          <t>Disclosure Of Commitments [Line Items]</t>
        </is>
      </c>
    </row>
    <row r="123">
      <c r="A123" s="4" t="inlineStr">
        <is>
          <t>Additional Applicable Economical Right Production Royalty Rate</t>
        </is>
      </c>
      <c r="B123" s="4" t="inlineStr">
        <is>
          <t>0.00%</t>
        </is>
      </c>
    </row>
    <row r="124">
      <c r="A124" s="4" t="inlineStr">
        <is>
          <t>Previous Owners of Block [Member]</t>
        </is>
      </c>
    </row>
    <row r="125">
      <c r="A125" s="3" t="inlineStr">
        <is>
          <t>Disclosure Of Commitments [Line Items]</t>
        </is>
      </c>
    </row>
    <row r="126">
      <c r="A126" s="4" t="inlineStr">
        <is>
          <t>Accrued Overriding Royalty Payments</t>
        </is>
      </c>
      <c r="B126" s="6" t="n">
        <v>14018000</v>
      </c>
      <c r="C126" s="6" t="n">
        <v>24700000</v>
      </c>
      <c r="D126" s="6" t="n">
        <v>20551000</v>
      </c>
    </row>
    <row r="127">
      <c r="A127" s="4" t="inlineStr">
        <is>
          <t>Previous Owners of Block [Member] | Llanos 34 Blocks [Member]</t>
        </is>
      </c>
    </row>
    <row r="128">
      <c r="A128" s="3" t="inlineStr">
        <is>
          <t>Disclosure Of Commitments [Line Items]</t>
        </is>
      </c>
    </row>
    <row r="129">
      <c r="A129" s="4" t="inlineStr">
        <is>
          <t>Overriding Royalty rate</t>
        </is>
      </c>
      <c r="B129" s="4" t="inlineStr">
        <is>
          <t>4.00%</t>
        </is>
      </c>
    </row>
    <row r="130">
      <c r="A130" s="4" t="inlineStr">
        <is>
          <t>Previous Owners of Block [Member] | CPO-5 Block [Member]</t>
        </is>
      </c>
    </row>
    <row r="131">
      <c r="A131" s="3" t="inlineStr">
        <is>
          <t>Disclosure Of Commitments [Line Items]</t>
        </is>
      </c>
    </row>
    <row r="132">
      <c r="A132" s="4" t="inlineStr">
        <is>
          <t>Overriding Royalty rate</t>
        </is>
      </c>
      <c r="B132" s="4" t="inlineStr">
        <is>
          <t>2.50%</t>
        </is>
      </c>
    </row>
    <row r="133">
      <c r="A133" s="4" t="inlineStr">
        <is>
          <t>Brazilian National Petroleum, Natural Gas and Biofuels Agency [Member] | Gas [Member]</t>
        </is>
      </c>
    </row>
    <row r="134">
      <c r="A134" s="3" t="inlineStr">
        <is>
          <t>Disclosure Of Commitments [Line Items]</t>
        </is>
      </c>
    </row>
    <row r="135">
      <c r="A135" s="4" t="inlineStr">
        <is>
          <t>Royalties Percentage</t>
        </is>
      </c>
      <c r="B135" s="4" t="inlineStr">
        <is>
          <t>7.50%</t>
        </is>
      </c>
    </row>
    <row r="136">
      <c r="A136" s="4" t="inlineStr">
        <is>
          <t>Provinces of Mendoza [Member] | Crude Oil [Member]</t>
        </is>
      </c>
    </row>
    <row r="137">
      <c r="A137" s="3" t="inlineStr">
        <is>
          <t>Disclosure Of Commitments [Line Items]</t>
        </is>
      </c>
    </row>
    <row r="138">
      <c r="A138" s="4" t="inlineStr">
        <is>
          <t>Royalties Percentage</t>
        </is>
      </c>
      <c r="B138" s="4" t="inlineStr">
        <is>
          <t>15.00%</t>
        </is>
      </c>
    </row>
    <row r="139">
      <c r="A139" s="4" t="inlineStr">
        <is>
          <t>Chilean Government [Member] | Crude Oil [Member] | Fell Block [Member]</t>
        </is>
      </c>
    </row>
    <row r="140">
      <c r="A140" s="3" t="inlineStr">
        <is>
          <t>Disclosure Of Commitments [Line Items]</t>
        </is>
      </c>
    </row>
    <row r="141">
      <c r="A141" s="4" t="inlineStr">
        <is>
          <t>Royalties Percentage</t>
        </is>
      </c>
      <c r="B141" s="4" t="inlineStr">
        <is>
          <t>5.00%</t>
        </is>
      </c>
    </row>
    <row r="142">
      <c r="A142" s="4" t="inlineStr">
        <is>
          <t>Chilean Government [Member] | Gas [Member] | Fell Block [Member]</t>
        </is>
      </c>
    </row>
    <row r="143">
      <c r="A143" s="3" t="inlineStr">
        <is>
          <t>Disclosure Of Commitments [Line Items]</t>
        </is>
      </c>
    </row>
    <row r="144">
      <c r="A144" s="4" t="inlineStr">
        <is>
          <t>Royalties Percentage</t>
        </is>
      </c>
      <c r="B144" s="4" t="inlineStr">
        <is>
          <t>3.00%</t>
        </is>
      </c>
    </row>
    <row r="145">
      <c r="A145" s="4" t="inlineStr">
        <is>
          <t>Minimum | Andaquies, Coati, Mecaya, PUT-8, PUT-9, Tacacho and Terecay Blocks [Member]</t>
        </is>
      </c>
    </row>
    <row r="146">
      <c r="A146" s="3" t="inlineStr">
        <is>
          <t>Disclosure Of Commitments [Line Items]</t>
        </is>
      </c>
    </row>
    <row r="147">
      <c r="A147" s="4" t="inlineStr">
        <is>
          <t>Overriding Royalty rate</t>
        </is>
      </c>
      <c r="B147" s="4" t="inlineStr">
        <is>
          <t>1.20%</t>
        </is>
      </c>
    </row>
    <row r="148">
      <c r="A148" s="4" t="inlineStr">
        <is>
          <t>Minimum | Brazilian National Petroleum, Natural Gas and Biofuels Agency [Member] | Oil And Natural Gases [Member]</t>
        </is>
      </c>
    </row>
    <row r="149">
      <c r="A149" s="3" t="inlineStr">
        <is>
          <t>Disclosure Of Commitments [Line Items]</t>
        </is>
      </c>
    </row>
    <row r="150">
      <c r="A150" s="4" t="inlineStr">
        <is>
          <t>Royalties Percentage</t>
        </is>
      </c>
      <c r="B150" s="4" t="inlineStr">
        <is>
          <t>5.00%</t>
        </is>
      </c>
    </row>
    <row r="151">
      <c r="A151" s="4" t="inlineStr">
        <is>
          <t>Maximum | Andaquies, Coati, Mecaya, PUT-8, PUT-9, Tacacho and Terecay Blocks [Member]</t>
        </is>
      </c>
    </row>
    <row r="152">
      <c r="A152" s="3" t="inlineStr">
        <is>
          <t>Disclosure Of Commitments [Line Items]</t>
        </is>
      </c>
    </row>
    <row r="153">
      <c r="A153" s="4" t="inlineStr">
        <is>
          <t>Overriding Royalty rate</t>
        </is>
      </c>
      <c r="B153" s="4" t="inlineStr">
        <is>
          <t>8.50%</t>
        </is>
      </c>
    </row>
    <row r="154">
      <c r="A154" s="4" t="inlineStr">
        <is>
          <t>Maximum | Brazilian National Petroleum, Natural Gas and Biofuels Agency [Member] | Oil And Natural Gases [Member]</t>
        </is>
      </c>
    </row>
    <row r="155">
      <c r="A155" s="3" t="inlineStr">
        <is>
          <t>Disclosure Of Commitments [Line Items]</t>
        </is>
      </c>
    </row>
    <row r="156">
      <c r="A156" s="4" t="inlineStr">
        <is>
          <t>Royalties Percentage</t>
        </is>
      </c>
      <c r="B156" s="4" t="inlineStr">
        <is>
          <t>10.00%</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Related parties (Schedule of Controlling Interests) (Details) - shares</t>
        </is>
      </c>
      <c r="B1" s="2" t="inlineStr">
        <is>
          <t>Dec. 31, 2020</t>
        </is>
      </c>
      <c r="C1" s="2" t="inlineStr">
        <is>
          <t>Jan. 16, 2020</t>
        </is>
      </c>
      <c r="D1" s="2" t="inlineStr">
        <is>
          <t>Dec. 31, 2019</t>
        </is>
      </c>
    </row>
    <row r="2">
      <c r="A2" s="3" t="inlineStr">
        <is>
          <t>Disclosure of classes of share capital [line items]</t>
        </is>
      </c>
    </row>
    <row r="3">
      <c r="A3" s="4" t="inlineStr">
        <is>
          <t>Number of shares issued</t>
        </is>
      </c>
      <c r="B3" s="5" t="n">
        <v>61029772</v>
      </c>
      <c r="D3" s="5" t="n">
        <v>59167584</v>
      </c>
    </row>
    <row r="4">
      <c r="A4" s="4" t="inlineStr">
        <is>
          <t>Percentage of voting equity interests acquired</t>
        </is>
      </c>
      <c r="B4" s="4" t="inlineStr">
        <is>
          <t>100.00%</t>
        </is>
      </c>
      <c r="C4" s="4" t="inlineStr">
        <is>
          <t>100.00%</t>
        </is>
      </c>
    </row>
    <row r="5">
      <c r="A5" s="4" t="inlineStr">
        <is>
          <t>James F. Park [Member]</t>
        </is>
      </c>
    </row>
    <row r="6">
      <c r="A6" s="3" t="inlineStr">
        <is>
          <t>Disclosure of classes of share capital [line items]</t>
        </is>
      </c>
    </row>
    <row r="7">
      <c r="A7" s="4" t="inlineStr">
        <is>
          <t>Number of shares issued</t>
        </is>
      </c>
      <c r="B7" s="5" t="n">
        <v>8307416</v>
      </c>
    </row>
    <row r="8">
      <c r="A8" s="4" t="inlineStr">
        <is>
          <t>Percentage of voting equity interests acquired</t>
        </is>
      </c>
      <c r="B8" s="4" t="inlineStr">
        <is>
          <t>13.61%</t>
        </is>
      </c>
    </row>
    <row r="9">
      <c r="A9" s="4" t="inlineStr">
        <is>
          <t>Gerald O'Shaughnessy [Member]</t>
        </is>
      </c>
    </row>
    <row r="10">
      <c r="A10" s="3" t="inlineStr">
        <is>
          <t>Disclosure of classes of share capital [line items]</t>
        </is>
      </c>
    </row>
    <row r="11">
      <c r="A11" s="4" t="inlineStr">
        <is>
          <t>Number of shares issued</t>
        </is>
      </c>
      <c r="B11" s="5" t="n">
        <v>6538220</v>
      </c>
    </row>
    <row r="12">
      <c r="A12" s="4" t="inlineStr">
        <is>
          <t>Percentage of voting equity interests acquired</t>
        </is>
      </c>
      <c r="B12" s="4" t="inlineStr">
        <is>
          <t>10.71%</t>
        </is>
      </c>
    </row>
    <row r="13">
      <c r="A13" s="4" t="inlineStr">
        <is>
          <t>Compass Group LLC [Member]</t>
        </is>
      </c>
    </row>
    <row r="14">
      <c r="A14" s="3" t="inlineStr">
        <is>
          <t>Disclosure of classes of share capital [line items]</t>
        </is>
      </c>
    </row>
    <row r="15">
      <c r="A15" s="4" t="inlineStr">
        <is>
          <t>Number of shares issued</t>
        </is>
      </c>
      <c r="B15" s="5" t="n">
        <v>6043917</v>
      </c>
    </row>
    <row r="16">
      <c r="A16" s="4" t="inlineStr">
        <is>
          <t>Percentage of voting equity interests acquired</t>
        </is>
      </c>
      <c r="B16" s="4" t="inlineStr">
        <is>
          <t>9.90%</t>
        </is>
      </c>
    </row>
    <row r="17">
      <c r="A17" s="4" t="inlineStr">
        <is>
          <t>Renaissance Technologies LLC</t>
        </is>
      </c>
    </row>
    <row r="18">
      <c r="A18" s="3" t="inlineStr">
        <is>
          <t>Disclosure of classes of share capital [line items]</t>
        </is>
      </c>
    </row>
    <row r="19">
      <c r="A19" s="4" t="inlineStr">
        <is>
          <t>Number of shares issued</t>
        </is>
      </c>
      <c r="B19" s="5" t="n">
        <v>4112342</v>
      </c>
    </row>
    <row r="20">
      <c r="A20" s="4" t="inlineStr">
        <is>
          <t>Percentage of voting equity interests acquired</t>
        </is>
      </c>
      <c r="B20" s="4" t="inlineStr">
        <is>
          <t>6.74%</t>
        </is>
      </c>
    </row>
    <row r="21">
      <c r="A21" s="4" t="inlineStr">
        <is>
          <t>Other shareholders [Member]</t>
        </is>
      </c>
    </row>
    <row r="22">
      <c r="A22" s="3" t="inlineStr">
        <is>
          <t>Disclosure of classes of share capital [line items]</t>
        </is>
      </c>
    </row>
    <row r="23">
      <c r="A23" s="4" t="inlineStr">
        <is>
          <t>Number of shares issued</t>
        </is>
      </c>
      <c r="B23" s="5" t="n">
        <v>36027877</v>
      </c>
    </row>
    <row r="24">
      <c r="A24" s="4" t="inlineStr">
        <is>
          <t>Percentage of voting equity interests acquired</t>
        </is>
      </c>
      <c r="B24" s="4" t="inlineStr">
        <is>
          <t>59.03%</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Related parties (Schedule of Balances Outstanding and Transactions with Related Parties) (Details) - USD ($) $ in Thousands</t>
        </is>
      </c>
      <c r="B1" s="2" t="inlineStr">
        <is>
          <t>12 Months Ended</t>
        </is>
      </c>
    </row>
    <row r="2">
      <c r="B2" s="2" t="inlineStr">
        <is>
          <t>Dec. 31, 2020</t>
        </is>
      </c>
      <c r="C2" s="2" t="inlineStr">
        <is>
          <t>Dec. 31, 2019</t>
        </is>
      </c>
      <c r="D2" s="2" t="inlineStr">
        <is>
          <t>Dec. 31, 2018</t>
        </is>
      </c>
    </row>
    <row r="3">
      <c r="A3" s="3" t="inlineStr">
        <is>
          <t>Disclosure Of Related parties [Line Items]</t>
        </is>
      </c>
    </row>
    <row r="4">
      <c r="A4" s="4" t="inlineStr">
        <is>
          <t>Finance costs</t>
        </is>
      </c>
      <c r="B4" s="6" t="n">
        <v>64582</v>
      </c>
      <c r="C4" s="6" t="n">
        <v>41070</v>
      </c>
      <c r="D4" s="6" t="n">
        <v>39321</v>
      </c>
    </row>
    <row r="5">
      <c r="A5" s="4" t="inlineStr">
        <is>
          <t>Administrative expenses</t>
        </is>
      </c>
      <c r="B5" s="5" t="n">
        <v>50315</v>
      </c>
      <c r="C5" s="5" t="n">
        <v>60818</v>
      </c>
      <c r="D5" s="5" t="n">
        <v>52074</v>
      </c>
    </row>
    <row r="6">
      <c r="A6" s="4" t="inlineStr">
        <is>
          <t>Geological and geophysical expenses</t>
        </is>
      </c>
      <c r="B6" s="5" t="n">
        <v>14951</v>
      </c>
      <c r="C6" s="5" t="n">
        <v>18593</v>
      </c>
      <c r="D6" s="6" t="n">
        <v>13951</v>
      </c>
    </row>
    <row r="7">
      <c r="A7" s="4" t="inlineStr">
        <is>
          <t>Amounts payable, related party transactions</t>
        </is>
      </c>
      <c r="B7" s="5" t="n">
        <v>-3528</v>
      </c>
      <c r="C7" s="5" t="n">
        <v>-15000</v>
      </c>
    </row>
    <row r="8">
      <c r="A8" s="4" t="inlineStr">
        <is>
          <t>Description of nature of related party relationship</t>
        </is>
      </c>
      <c r="D8" s="4" t="inlineStr">
        <is>
          <t>Joint Operations</t>
        </is>
      </c>
    </row>
    <row r="9">
      <c r="A9" s="4" t="inlineStr">
        <is>
          <t>Entities with joint control or significant influence over entity [member]</t>
        </is>
      </c>
    </row>
    <row r="10">
      <c r="A10" s="3" t="inlineStr">
        <is>
          <t>Disclosure Of Related parties [Line Items]</t>
        </is>
      </c>
    </row>
    <row r="11">
      <c r="A11" s="4" t="inlineStr">
        <is>
          <t>Amounts payable, related party transactions</t>
        </is>
      </c>
      <c r="B11" s="5" t="n">
        <v>-5760</v>
      </c>
      <c r="C11" s="5" t="n">
        <v>-4803</v>
      </c>
      <c r="D11" s="6" t="n">
        <v>-8449</v>
      </c>
    </row>
    <row r="12">
      <c r="A12" s="4" t="inlineStr">
        <is>
          <t>Amounts receivable, related party transactions</t>
        </is>
      </c>
      <c r="B12" s="6" t="n">
        <v>2236</v>
      </c>
      <c r="C12" s="6" t="n">
        <v>1035</v>
      </c>
      <c r="D12" s="6" t="n">
        <v>1819</v>
      </c>
    </row>
    <row r="13">
      <c r="A13" s="4" t="inlineStr">
        <is>
          <t>Description of nature of related party relationship</t>
        </is>
      </c>
      <c r="B13" s="4" t="inlineStr">
        <is>
          <t>Joint Operations</t>
        </is>
      </c>
      <c r="C13" s="4" t="inlineStr">
        <is>
          <t>Joint Operations</t>
        </is>
      </c>
      <c r="D13" s="4" t="inlineStr">
        <is>
          <t>Joint Operations</t>
        </is>
      </c>
    </row>
    <row r="14">
      <c r="A14" s="4" t="inlineStr">
        <is>
          <t>Carlos Gulisano [Member]</t>
        </is>
      </c>
    </row>
    <row r="15">
      <c r="A15" s="3" t="inlineStr">
        <is>
          <t>Disclosure Of Related parties [Line Items]</t>
        </is>
      </c>
    </row>
    <row r="16">
      <c r="A16" s="4" t="inlineStr">
        <is>
          <t>Geological and geophysical expenses</t>
        </is>
      </c>
      <c r="B16" s="6" t="n">
        <v>130</v>
      </c>
      <c r="C16" s="6" t="n">
        <v>160</v>
      </c>
      <c r="D16" s="6" t="n">
        <v>170</v>
      </c>
    </row>
    <row r="17">
      <c r="A17" s="4" t="inlineStr">
        <is>
          <t>Description of nature of related party relationship</t>
        </is>
      </c>
      <c r="B17" s="4" t="inlineStr">
        <is>
          <t>Non-Executive Director (a)</t>
        </is>
      </c>
      <c r="C17" s="4" t="inlineStr">
        <is>
          <t>Non-Executive Director (a)</t>
        </is>
      </c>
      <c r="D17" s="4" t="inlineStr">
        <is>
          <t>Non-Executive Director (a)</t>
        </is>
      </c>
    </row>
    <row r="18">
      <c r="A18" s="4" t="inlineStr">
        <is>
          <t>Pedro Aylwin [Member]</t>
        </is>
      </c>
    </row>
    <row r="19">
      <c r="A19" s="3" t="inlineStr">
        <is>
          <t>Disclosure Of Related parties [Line Items]</t>
        </is>
      </c>
    </row>
    <row r="20">
      <c r="A20" s="4" t="inlineStr">
        <is>
          <t>Administrative expenses</t>
        </is>
      </c>
      <c r="B20" s="6" t="n">
        <v>561</v>
      </c>
      <c r="C20" s="6" t="n">
        <v>581</v>
      </c>
      <c r="D20" s="6" t="n">
        <v>547</v>
      </c>
    </row>
    <row r="21">
      <c r="A21" s="4" t="inlineStr">
        <is>
          <t>Description of nature of related party relationship</t>
        </is>
      </c>
      <c r="B21" s="4" t="inlineStr">
        <is>
          <t>Executive Director (b)</t>
        </is>
      </c>
      <c r="C21" s="4" t="inlineStr">
        <is>
          <t>Executive Director (b)</t>
        </is>
      </c>
      <c r="D21" s="4" t="inlineStr">
        <is>
          <t>Executive Director (b)</t>
        </is>
      </c>
    </row>
    <row r="22">
      <c r="A22" s="4" t="inlineStr">
        <is>
          <t>LG International Corp [Member]</t>
        </is>
      </c>
    </row>
    <row r="23">
      <c r="A23" s="3" t="inlineStr">
        <is>
          <t>Disclosure Of Related parties [Line Items]</t>
        </is>
      </c>
    </row>
    <row r="24">
      <c r="A24" s="4" t="inlineStr">
        <is>
          <t>Finance costs</t>
        </is>
      </c>
      <c r="D24" s="6" t="n">
        <v>1606</v>
      </c>
    </row>
    <row r="25">
      <c r="A25" s="4" t="inlineStr">
        <is>
          <t>Description of nature of related party relationship</t>
        </is>
      </c>
      <c r="D25" s="4" t="inlineStr">
        <is>
          <t>Partner</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lated parties (Narrative) (Details) - USD ($) shares in Millions</t>
        </is>
      </c>
      <c r="B1" s="2" t="inlineStr">
        <is>
          <t>12 Months Ended</t>
        </is>
      </c>
    </row>
    <row r="2">
      <c r="B2" s="2" t="inlineStr">
        <is>
          <t>Dec. 31, 2020</t>
        </is>
      </c>
      <c r="C2" s="2" t="inlineStr">
        <is>
          <t>Dec. 31, 2019</t>
        </is>
      </c>
      <c r="D2" s="2" t="inlineStr">
        <is>
          <t>Dec. 31, 2018</t>
        </is>
      </c>
    </row>
    <row r="3">
      <c r="A3" s="3" t="inlineStr">
        <is>
          <t>Disclosure of classes of share capital held by him personally [Line Items]</t>
        </is>
      </c>
    </row>
    <row r="4">
      <c r="A4" s="4" t="inlineStr">
        <is>
          <t>Number of shares outstanding</t>
        </is>
      </c>
      <c r="B4" s="5" t="n">
        <v>61</v>
      </c>
      <c r="C4" s="8" t="n">
        <v>59.2</v>
      </c>
      <c r="D4" s="8" t="n">
        <v>60.5</v>
      </c>
    </row>
    <row r="5">
      <c r="A5" s="4" t="inlineStr">
        <is>
          <t>Wages and salaries</t>
        </is>
      </c>
      <c r="B5" s="6" t="n">
        <v>49338000</v>
      </c>
      <c r="C5" s="6" t="n">
        <v>55325000</v>
      </c>
      <c r="D5" s="6" t="n">
        <v>52644000</v>
      </c>
    </row>
    <row r="6">
      <c r="A6" s="4" t="inlineStr">
        <is>
          <t>Pedro Aylwin [Member]</t>
        </is>
      </c>
    </row>
    <row r="7">
      <c r="A7" s="3" t="inlineStr">
        <is>
          <t>Disclosure of classes of share capital held by him personally [Line Items]</t>
        </is>
      </c>
    </row>
    <row r="8">
      <c r="A8" s="4" t="inlineStr">
        <is>
          <t>Wages and salaries</t>
        </is>
      </c>
      <c r="B8" s="5" t="n">
        <v>336000</v>
      </c>
      <c r="C8" s="5" t="n">
        <v>390000</v>
      </c>
      <c r="D8" s="5" t="n">
        <v>417000</v>
      </c>
    </row>
    <row r="9">
      <c r="A9" s="4" t="inlineStr">
        <is>
          <t>Other long-term employee benefits</t>
        </is>
      </c>
      <c r="B9" s="6" t="n">
        <v>225000</v>
      </c>
      <c r="C9" s="6" t="n">
        <v>191000</v>
      </c>
      <c r="D9" s="6" t="n">
        <v>130000</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Auditors Fees (Details) - USD ($) $ in Thousands</t>
        </is>
      </c>
      <c r="B1" s="2" t="inlineStr">
        <is>
          <t>12 Months Ended</t>
        </is>
      </c>
    </row>
    <row r="2">
      <c r="B2" s="2" t="inlineStr">
        <is>
          <t>Dec. 31, 2020</t>
        </is>
      </c>
      <c r="C2" s="2" t="inlineStr">
        <is>
          <t>Dec. 31, 2019</t>
        </is>
      </c>
      <c r="D2" s="2" t="inlineStr">
        <is>
          <t>Dec. 31, 2018</t>
        </is>
      </c>
    </row>
    <row r="3">
      <c r="A3" s="3" t="inlineStr">
        <is>
          <t>Disclosure Of Auditors Fees [Abstract]</t>
        </is>
      </c>
    </row>
    <row r="4">
      <c r="A4" s="4" t="inlineStr">
        <is>
          <t>Audit fees</t>
        </is>
      </c>
      <c r="B4" s="6" t="n">
        <v>926</v>
      </c>
      <c r="C4" s="6" t="n">
        <v>763</v>
      </c>
      <c r="D4" s="6" t="n">
        <v>797</v>
      </c>
    </row>
    <row r="5">
      <c r="A5" s="4" t="inlineStr">
        <is>
          <t>Audit related fees</t>
        </is>
      </c>
      <c r="B5" s="5" t="n">
        <v>0</v>
      </c>
      <c r="C5" s="5" t="n">
        <v>510</v>
      </c>
      <c r="D5" s="5" t="n">
        <v>0</v>
      </c>
    </row>
    <row r="6">
      <c r="A6" s="4" t="inlineStr">
        <is>
          <t>Tax services fees</t>
        </is>
      </c>
      <c r="B6" s="5" t="n">
        <v>35</v>
      </c>
      <c r="C6" s="5" t="n">
        <v>165</v>
      </c>
      <c r="D6" s="5" t="n">
        <v>209</v>
      </c>
    </row>
    <row r="7">
      <c r="A7" s="4" t="inlineStr">
        <is>
          <t>Non-audit services fees</t>
        </is>
      </c>
      <c r="B7" s="5" t="n">
        <v>0</v>
      </c>
      <c r="C7" s="5" t="n">
        <v>5</v>
      </c>
      <c r="D7" s="5" t="n">
        <v>0</v>
      </c>
    </row>
    <row r="8">
      <c r="A8" s="4" t="inlineStr">
        <is>
          <t>Total Auditors Fees</t>
        </is>
      </c>
      <c r="B8" s="6" t="n">
        <v>961</v>
      </c>
      <c r="C8" s="6" t="n">
        <v>1443</v>
      </c>
      <c r="D8" s="6" t="n">
        <v>1006</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transactions (Summary of Assets and Liabilities related to Sale of La Cuerva and Yamu Blocks) (Details) - USD ($)</t>
        </is>
      </c>
      <c r="B1" s="2" t="inlineStr">
        <is>
          <t>1 Months Ended</t>
        </is>
      </c>
    </row>
    <row r="2">
      <c r="B2" s="2" t="inlineStr">
        <is>
          <t>Jul. 31, 2019</t>
        </is>
      </c>
      <c r="C2" s="2" t="inlineStr">
        <is>
          <t>Dec. 31, 2020</t>
        </is>
      </c>
      <c r="D2" s="2" t="inlineStr">
        <is>
          <t>Dec. 31, 2019</t>
        </is>
      </c>
    </row>
    <row r="3">
      <c r="A3" s="3" t="inlineStr">
        <is>
          <t>Disclosure of detailed information about business combination [line items]</t>
        </is>
      </c>
    </row>
    <row r="4">
      <c r="A4" s="4" t="inlineStr">
        <is>
          <t>Liabilities associated with assets held for sale</t>
        </is>
      </c>
      <c r="C4" s="6" t="n">
        <v>-52000</v>
      </c>
      <c r="D4" s="6" t="n">
        <v>0</v>
      </c>
    </row>
    <row r="5">
      <c r="A5" s="4" t="inlineStr">
        <is>
          <t>La Cuerva and Yamu blocks [Member]</t>
        </is>
      </c>
    </row>
    <row r="6">
      <c r="A6" s="3" t="inlineStr">
        <is>
          <t>Disclosure of detailed information about business combination [line items]</t>
        </is>
      </c>
    </row>
    <row r="7">
      <c r="A7" s="4" t="inlineStr">
        <is>
          <t>Advance Payment</t>
        </is>
      </c>
      <c r="B7" s="6" t="n">
        <v>9000000</v>
      </c>
    </row>
    <row r="8">
      <c r="A8" s="4" t="inlineStr">
        <is>
          <t>Final payment (including working capital adjustment)</t>
        </is>
      </c>
      <c r="B8" s="5" t="n">
        <v>7066000</v>
      </c>
    </row>
    <row r="9">
      <c r="A9" s="4" t="inlineStr">
        <is>
          <t>Total consideration</t>
        </is>
      </c>
      <c r="B9" s="5" t="n">
        <v>16066000</v>
      </c>
    </row>
    <row r="10">
      <c r="A10" s="4" t="inlineStr">
        <is>
          <t>Assets held for sale</t>
        </is>
      </c>
      <c r="B10" s="5" t="n">
        <v>23211000</v>
      </c>
    </row>
    <row r="11">
      <c r="A11" s="4" t="inlineStr">
        <is>
          <t>Liabilities associated with assets held for sale</t>
        </is>
      </c>
      <c r="B11" s="5" t="n">
        <v>-9447000</v>
      </c>
    </row>
    <row r="12">
      <c r="A12" s="4" t="inlineStr">
        <is>
          <t>Other net current assets</t>
        </is>
      </c>
      <c r="B12" s="5" t="n">
        <v>2416000</v>
      </c>
    </row>
    <row r="13">
      <c r="A13" s="4" t="inlineStr">
        <is>
          <t>Total identifiable net assets</t>
        </is>
      </c>
      <c r="B13" s="5" t="n">
        <v>16180000</v>
      </c>
    </row>
    <row r="14">
      <c r="A14" s="4" t="inlineStr">
        <is>
          <t>Result of the transaction recognized in the Condensed Consolidated Statement of Income</t>
        </is>
      </c>
      <c r="B14" s="6" t="n">
        <v>-114000</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odity risk management contracts</t>
        </is>
      </c>
      <c r="B1" s="2" t="inlineStr">
        <is>
          <t>12 Months Ended</t>
        </is>
      </c>
    </row>
    <row r="2">
      <c r="B2" s="2" t="inlineStr">
        <is>
          <t>Dec. 31, 2020</t>
        </is>
      </c>
    </row>
    <row r="3">
      <c r="A3" s="3" t="inlineStr">
        <is>
          <t>Disclosure Of Commodity risk management contracts [Abstract]</t>
        </is>
      </c>
    </row>
    <row r="4">
      <c r="A4" s="4" t="inlineStr">
        <is>
          <t>Disclosure Of Commodity Risk Management Contracts Explanatory [Text Block]</t>
        </is>
      </c>
      <c r="B4" s="4" t="inlineStr">
        <is>
          <t>Note 8 Commodity risk management contracts
The Group has entered into derivative financial instruments to manage its exposure to oil price risk. These derivatives are zero-premium collars, fixed price or zero-premium 3‑ways (put spread plus call), and were placed with major financial institutions and commodity traders. The Group entered into the derivatives under ISDA Master Agreements and Credit Support Annexes, which provide credit lines for collateral posting thus alleviating possible liquidity needs under the instruments and protect the Group from potential non-performance risk by its counterparties. The Group’s derivatives are accounted for as non-hedge derivatives and therefore all changes in the fair values of its derivative contracts are recognized as gains or losses in the results of the periods in which they occur.
The following table presents the Group’s production hedged during the year ended December 31, 2020 and for the following periods as a consequence of the derivative contracts in force as of December 31, 2020:
Period
Reference
Type
Volume bbl/d
Average price US$/bbl
January 1, 2020 - March 31, 2020
ICE BRENT
Zero Premium 3 Ways
18,000
45.00-55.00 Put 74.45 Call
18,000
April 1, 2020 - June 30, 2020
ICE BRENT
Zero Premium 3 Ways
11,000
45.00-55.00 Put 70.00 Call
April 1, 2020 - June 30, 2020
ICE BRENT
Zero Premium Collars
7,500
32.33 Put 34.54 Call
April 1, 2020 - June 30, 2020
ICE BRENT
Fixed Price
7,500
31.67
26,000
July 1, 2020 - September 30, 2020
ICE BRENT
Zero Premium 3 Ways
11,000
45.00-55.00 Put 70.00 Call
July 1, 2020 - September 30, 2020
ICE BRENT
Zero Premium Collars
14,500
31.34 Put 38.66 Call
July 1, 2020 - September 30, 2020
ICE BRENT
Fixed Price
2,000
32.00
27,500
October 1, 2020 - December 31, 2020
ICE BRENT
Zero Premium 3 Ways
11,000
45.00-55.00 Put 70.00 Call
October 1, 2020 - December 31, 2020
ICE BRENT
Zero Premium Collars
12,500
33.76 Put 45.38 Call
October 1, 2020 - December 31, 2020
VASCONIA (a)
Zero Premium Collars
2,000
30.00 Put 44.25 Call
25,500
January 1, 2021 - March 31, 2021
ICE BRENT
Zero Premium Collars
21,000
38.19 Put 51.98 Call
January 1, 2021 - March 31, 2021
VASCONIA (a)
Zero Premium Collars
2,000
35.00 Put 43.01 Call
23,000
April 1, 2021 - June 30, 2021
ICE BRENT
Zero Premium Collars
20,500
38.93 Put 52.49 Call
20,500
July 1, 2021 - September 30, 2021
ICE BRENT
Zero Premium Collars
9,000
40.00 Put 54.34 Call
9,000
October 1, 2021 - December 31, 2021
ICE BRENT
Zero Premium Collars
9,000
40.00 Put 54.34 Call
9,000
(a)
Vasconia Crude (Ice Brent minus Vasconia Differential)
Since 2020, the Group has entered into Vasconia-based derivative contracts, a new instrument within its hedging portfolio. These derivatives protect both the overall crude price exposure to ICE Brent as well as the Vasconia differential, which reflects the quality adjustment for the GeoPark’s Llanos Basin crude production in Colombia.
The table below summarizes the gain (loss) on the commodity risk management contracts:
2020
2019
2018
Realized gain (loss) on commodity risk management contracts
21,059
3,888
(26,098)
Unrealized (loss) gain on commodity risk management contracts
(12,978)
(26,411)
42,271
8,081
(22,523)
16,173
The following table presents the Group’s derivative contracts agreed after the balance sheet date:
Period
Reference
Type
Volume bbl/d
Price US$/bbl
January 1, 2021 - June 30, 2021
ICE BRENT
Zero Premium Collars
2,500
45.00 Put 59.00 Call
April 1, 2021 - June 30, 2021
ICE BRENT
Zero Premium Collars
1,500
50.00 Put 57.10 Call
April 1, 2021 - June 30, 2021
ICE BRENT
Zero Premium Collars
1,000
50.00 Put 57.27 Call
July 1, 2021 - September 30, 2021
ICE BRENT
Zero Premium Collars
2,500
45.00 Put 61.20 Call
July 1, 2021 - September 30, 2021
ICE BRENT
Zero Premium Collars
2,500
46.00 Put 62.50 Call
July 1, 2021 - September 30, 2021
ICE BRENT
Zero Premium Collars
2,000
45.00 Put 66.06 Call
July 1, 2021 - September 30, 2021
VASCONIA (a)
Zero Premium Collars
1,000
41.50 Put 68.15 Call
July 1, 2021 - September 30, 2021
VASCONIA (a)
Zero Premium Collars
1,000
41.50 Put 68.98 Call
July 1, 2021 - September 30, 2021
ICE BRENT
Zero Premium Collars
2,000
50.00 Put 80.60 Call
October 1, 2021 - December 31, 2021
ICE BRENT
Zero Premium Collars
1,000
45.00 Put 61.65 Call
October 1, 2021 - December 31, 2021
ICE BRENT
Zero Premium Collars
1,500
45.00 Put 62.03 Call
October 1, 2021 - December 31, 2021
ICE BRENT
Zero Premium Collars
2,000
45.00 Put 64.17 Call
October 1, 2021 - December 31, 2021
ICE BRENT
Zero Premium Collars
2,000
45.00 Put 71.02 Call
October 1, 2021 - December 31, 2021
ICE BRENT
Zero Premium Collars
2,000
50.00 Put 75.75 Call
October 1, 2021 - December 31, 2021
ICE BRENT
Zero Premium Collars
2,000
50.00 Put 78.00 Call
January 1, 2022 - March 31, 2022
ICE BRENT
Zero Premium Collars
2,500
45.00 Put 60.45 Call
January 1, 2022 - March 31, 2022
ICE BRENT
Zero Premium Collars
2,000
45.00 Put 76.85 Call
January 1, 2022 - March 31, 2022
ICE BRENT
Zero Premium Collars
2,000
50.00 Put 75.00 Call
(a)
Vasconia Crude (Ice Brent minus Vasconia Differential)</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Business transactions (Summary of Consideration Paid in the Acquisition of Amerisur) (Details) - Amerisur Resources Limited [Member] $ in Thousands</t>
        </is>
      </c>
      <c r="B1" s="2" t="inlineStr">
        <is>
          <t>Dec. 31, 2020USD ($)</t>
        </is>
      </c>
    </row>
    <row r="2">
      <c r="A2" s="3" t="inlineStr">
        <is>
          <t>Disclosure of detailed information about business combination [line items]</t>
        </is>
      </c>
    </row>
    <row r="3">
      <c r="A3" s="4" t="inlineStr">
        <is>
          <t>Cash</t>
        </is>
      </c>
      <c r="B3" s="6" t="n">
        <v>314163</v>
      </c>
    </row>
    <row r="4">
      <c r="A4" s="4" t="inlineStr">
        <is>
          <t>Total consideration</t>
        </is>
      </c>
      <c r="B4" s="5" t="n">
        <v>314163</v>
      </c>
    </row>
    <row r="5">
      <c r="A5" s="4" t="inlineStr">
        <is>
          <t>Property, plant and equipment (including mineral interest)</t>
        </is>
      </c>
      <c r="B5" s="5" t="n">
        <v>276988</v>
      </c>
    </row>
    <row r="6">
      <c r="A6" s="4" t="inlineStr">
        <is>
          <t>Right-of-use assets</t>
        </is>
      </c>
      <c r="B6" s="5" t="n">
        <v>16674</v>
      </c>
    </row>
    <row r="7">
      <c r="A7" s="4" t="inlineStr">
        <is>
          <t>Deferred income tax asset</t>
        </is>
      </c>
      <c r="B7" s="5" t="n">
        <v>4071</v>
      </c>
    </row>
    <row r="8">
      <c r="A8" s="4" t="inlineStr">
        <is>
          <t>Prepayment and other receivables</t>
        </is>
      </c>
      <c r="B8" s="5" t="n">
        <v>30024</v>
      </c>
    </row>
    <row r="9">
      <c r="A9" s="4" t="inlineStr">
        <is>
          <t>Trade receivables</t>
        </is>
      </c>
      <c r="B9" s="5" t="n">
        <v>5964</v>
      </c>
    </row>
    <row r="10">
      <c r="A10" s="4" t="inlineStr">
        <is>
          <t>Inventories</t>
        </is>
      </c>
      <c r="B10" s="5" t="n">
        <v>4128</v>
      </c>
    </row>
    <row r="11">
      <c r="A11" s="4" t="inlineStr">
        <is>
          <t>Other assets</t>
        </is>
      </c>
      <c r="B11" s="5" t="n">
        <v>5991</v>
      </c>
    </row>
    <row r="12">
      <c r="A12" s="4" t="inlineStr">
        <is>
          <t>Cash and cash equivalents</t>
        </is>
      </c>
      <c r="B12" s="5" t="n">
        <v>41828</v>
      </c>
    </row>
    <row r="13">
      <c r="A13" s="4" t="inlineStr">
        <is>
          <t>Lease liabilities</t>
        </is>
      </c>
      <c r="B13" s="5" t="n">
        <v>-17851</v>
      </c>
    </row>
    <row r="14">
      <c r="A14" s="4" t="inlineStr">
        <is>
          <t>Provision for other long-term liabilities</t>
        </is>
      </c>
      <c r="B14" s="5" t="n">
        <v>16519</v>
      </c>
    </row>
    <row r="15">
      <c r="A15" s="4" t="inlineStr">
        <is>
          <t>Current income tax liability</t>
        </is>
      </c>
      <c r="B15" s="5" t="n">
        <v>-3426</v>
      </c>
    </row>
    <row r="16">
      <c r="A16" s="4" t="inlineStr">
        <is>
          <t>Trade and other payables recognised as of acquisition date</t>
        </is>
      </c>
      <c r="B16" s="5" t="n">
        <v>-33709</v>
      </c>
    </row>
    <row r="17">
      <c r="A17" s="4" t="inlineStr">
        <is>
          <t>Total identifiable net assets</t>
        </is>
      </c>
      <c r="B17" s="6" t="n">
        <v>314163</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cols>
    <col width="80" customWidth="1" min="1" max="1"/>
    <col width="21" customWidth="1" min="2" max="2"/>
    <col width="25" customWidth="1" min="3" max="3"/>
    <col width="29" customWidth="1" min="4" max="4"/>
    <col width="21" customWidth="1" min="5" max="5"/>
    <col width="21" customWidth="1" min="6" max="6"/>
    <col width="21" customWidth="1" min="7" max="7"/>
    <col width="21" customWidth="1" min="8" max="8"/>
    <col width="25" customWidth="1" min="9" max="9"/>
    <col width="21" customWidth="1" min="10" max="10"/>
    <col width="21" customWidth="1" min="11" max="11"/>
    <col width="21" customWidth="1" min="12" max="12"/>
    <col width="21" customWidth="1" min="13" max="13"/>
    <col width="21" customWidth="1" min="14" max="14"/>
  </cols>
  <sheetData>
    <row r="1">
      <c r="A1" s="1" t="inlineStr">
        <is>
          <t>Business transactions (Narrative) (Details)</t>
        </is>
      </c>
      <c r="B1" s="2" t="inlineStr">
        <is>
          <t>Jul. 15, 2020USD ($)</t>
        </is>
      </c>
      <c r="C1" s="2" t="inlineStr">
        <is>
          <t>Jan. 16, 2020USD ($)item</t>
        </is>
      </c>
      <c r="D1" s="2" t="inlineStr">
        <is>
          <t>Nov. 18, 2018installmentitem</t>
        </is>
      </c>
      <c r="E1" s="2" t="inlineStr">
        <is>
          <t>Nov. 02, 2018USD ($)</t>
        </is>
      </c>
      <c r="F1" s="2" t="inlineStr">
        <is>
          <t>Feb. 28, 2021USD ($)</t>
        </is>
      </c>
      <c r="G1" s="2" t="inlineStr">
        <is>
          <t>Jun. 30, 2020USD ($)</t>
        </is>
      </c>
      <c r="H1" s="2" t="inlineStr">
        <is>
          <t>Jun. 30, 2019USD ($)</t>
        </is>
      </c>
      <c r="I1" s="2" t="inlineStr">
        <is>
          <t>Dec. 31, 2020USD ($)item</t>
        </is>
      </c>
      <c r="J1" s="2" t="inlineStr">
        <is>
          <t>Nov. 22, 2020USD ($)</t>
        </is>
      </c>
      <c r="K1" s="2" t="inlineStr">
        <is>
          <t>Jul. 31, 2020USD ($)</t>
        </is>
      </c>
      <c r="L1" s="2" t="inlineStr">
        <is>
          <t>Nov. 30, 2018USD ($)</t>
        </is>
      </c>
      <c r="M1" s="2" t="inlineStr">
        <is>
          <t>Nov. 28, 2018USD ($)</t>
        </is>
      </c>
      <c r="N1" s="2" t="inlineStr">
        <is>
          <t>Mar. 27, 2018USD ($)</t>
        </is>
      </c>
    </row>
    <row r="2">
      <c r="A2" s="3" t="inlineStr">
        <is>
          <t>Disclosure of detailed information about business combination [line items]</t>
        </is>
      </c>
    </row>
    <row r="3">
      <c r="A3" s="4" t="inlineStr">
        <is>
          <t>Revenue</t>
        </is>
      </c>
      <c r="I3" s="6" t="n">
        <v>42855000</v>
      </c>
    </row>
    <row r="4">
      <c r="A4" s="4" t="inlineStr">
        <is>
          <t>Net loss</t>
        </is>
      </c>
      <c r="I4" s="6" t="n">
        <v>5523000</v>
      </c>
    </row>
    <row r="5">
      <c r="A5" s="4" t="inlineStr">
        <is>
          <t>Percentage of voting equity interests acquired</t>
        </is>
      </c>
      <c r="C5" s="4" t="inlineStr">
        <is>
          <t>100.00%</t>
        </is>
      </c>
      <c r="I5" s="4" t="inlineStr">
        <is>
          <t>100.00%</t>
        </is>
      </c>
    </row>
    <row r="6">
      <c r="A6" s="4" t="inlineStr">
        <is>
          <t>LG International Corp [Member]</t>
        </is>
      </c>
    </row>
    <row r="7">
      <c r="A7" s="3" t="inlineStr">
        <is>
          <t>Disclosure of detailed information about business combination [line items]</t>
        </is>
      </c>
    </row>
    <row r="8">
      <c r="A8" s="4" t="inlineStr">
        <is>
          <t>First Contingent Payment, Amount</t>
        </is>
      </c>
      <c r="I8" s="6" t="n">
        <v>5000000</v>
      </c>
    </row>
    <row r="9">
      <c r="A9" s="4" t="inlineStr">
        <is>
          <t>Contingent consideration arrangements and indemnification assets recognised as of acquisition date</t>
        </is>
      </c>
      <c r="M9" s="6" t="n">
        <v>81000000</v>
      </c>
    </row>
    <row r="10">
      <c r="A10" s="4" t="inlineStr">
        <is>
          <t>Additional Contingent Payments, Number | item</t>
        </is>
      </c>
      <c r="D10" s="5" t="n">
        <v>3</v>
      </c>
    </row>
    <row r="11">
      <c r="A11" s="4" t="inlineStr">
        <is>
          <t>Contingent Consideration Installments, Number | installment</t>
        </is>
      </c>
      <c r="D11" s="5" t="n">
        <v>2</v>
      </c>
    </row>
    <row r="12">
      <c r="A12" s="4" t="inlineStr">
        <is>
          <t>Consideration installment</t>
        </is>
      </c>
      <c r="G12" s="6" t="n">
        <v>11500000</v>
      </c>
      <c r="H12" s="6" t="n">
        <v>15000000</v>
      </c>
    </row>
    <row r="13">
      <c r="A13" s="4" t="inlineStr">
        <is>
          <t>Number of contingent payments | item</t>
        </is>
      </c>
      <c r="I13" s="5" t="n">
        <v>2</v>
      </c>
    </row>
    <row r="14">
      <c r="A14" s="4" t="inlineStr">
        <is>
          <t>Amerisur Resources Limited [Member]</t>
        </is>
      </c>
    </row>
    <row r="15">
      <c r="A15" s="3" t="inlineStr">
        <is>
          <t>Disclosure of detailed information about business combination [line items]</t>
        </is>
      </c>
    </row>
    <row r="16">
      <c r="A16" s="4" t="inlineStr">
        <is>
          <t>Consideration transferred, acquisition-date fair value</t>
        </is>
      </c>
      <c r="I16" s="6" t="n">
        <v>314163000</v>
      </c>
    </row>
    <row r="17">
      <c r="A17" s="4" t="inlineStr">
        <is>
          <t>Cash transferred</t>
        </is>
      </c>
      <c r="I17" s="5" t="n">
        <v>314163000</v>
      </c>
    </row>
    <row r="18">
      <c r="A18" s="4" t="inlineStr">
        <is>
          <t>Manati Block [Member]</t>
        </is>
      </c>
    </row>
    <row r="19">
      <c r="A19" s="3" t="inlineStr">
        <is>
          <t>Disclosure of detailed information about business combination [line items]</t>
        </is>
      </c>
    </row>
    <row r="20">
      <c r="A20" s="4" t="inlineStr">
        <is>
          <t>Percent of Ownership Interest Sold</t>
        </is>
      </c>
      <c r="J20" s="4" t="inlineStr">
        <is>
          <t>10.00%</t>
        </is>
      </c>
    </row>
    <row r="21">
      <c r="A21" s="4" t="inlineStr">
        <is>
          <t>Total Consideration Receivable</t>
        </is>
      </c>
      <c r="I21" s="6" t="n">
        <v>27787000</v>
      </c>
      <c r="J21" s="6" t="n">
        <v>144400000</v>
      </c>
    </row>
    <row r="22">
      <c r="A22" s="4" t="inlineStr">
        <is>
          <t>Fixed Consideration Receivable</t>
        </is>
      </c>
      <c r="J22" s="5" t="n">
        <v>124400000</v>
      </c>
    </row>
    <row r="23">
      <c r="A23" s="4" t="inlineStr">
        <is>
          <t>Earn Out Consideration Receivable</t>
        </is>
      </c>
      <c r="J23" s="6" t="n">
        <v>20000000</v>
      </c>
    </row>
    <row r="24">
      <c r="A24" s="4" t="inlineStr">
        <is>
          <t>Morona Block [Member]</t>
        </is>
      </c>
    </row>
    <row r="25">
      <c r="A25" s="3" t="inlineStr">
        <is>
          <t>Disclosure of detailed information about business combination [line items]</t>
        </is>
      </c>
    </row>
    <row r="26">
      <c r="A26" s="4" t="inlineStr">
        <is>
          <t>Impairment loss recognised in profit or loss, property, plant and equipment</t>
        </is>
      </c>
      <c r="B26" s="6" t="n">
        <v>33976000</v>
      </c>
    </row>
    <row r="27">
      <c r="A27" s="4" t="inlineStr">
        <is>
          <t>Write Down of Value Added Tax Credit</t>
        </is>
      </c>
      <c r="B27" s="5" t="n">
        <v>6017000</v>
      </c>
    </row>
    <row r="28">
      <c r="A28" s="4" t="inlineStr">
        <is>
          <t>Deferred tax expense arising from write-down or reversal of write-down of deferred tax asset</t>
        </is>
      </c>
      <c r="B28" s="5" t="n">
        <v>8353000</v>
      </c>
    </row>
    <row r="29">
      <c r="A29" s="4" t="inlineStr">
        <is>
          <t>Provision for Environmental Obligations</t>
        </is>
      </c>
      <c r="B29" s="6" t="n">
        <v>1886000</v>
      </c>
    </row>
    <row r="30">
      <c r="A30" s="4" t="inlineStr">
        <is>
          <t>REC-T-128 [Member]</t>
        </is>
      </c>
    </row>
    <row r="31">
      <c r="A31" s="3" t="inlineStr">
        <is>
          <t>Disclosure of detailed information about business combination [line items]</t>
        </is>
      </c>
    </row>
    <row r="32">
      <c r="A32" s="4" t="inlineStr">
        <is>
          <t>Percent of Ownership Interest Sold</t>
        </is>
      </c>
      <c r="K32" s="4" t="inlineStr">
        <is>
          <t>70.00%</t>
        </is>
      </c>
    </row>
    <row r="33">
      <c r="A33" s="4" t="inlineStr">
        <is>
          <t>Total Consideration Receivable</t>
        </is>
      </c>
      <c r="K33" s="6" t="n">
        <v>1100000</v>
      </c>
    </row>
    <row r="34">
      <c r="A34" s="4" t="inlineStr">
        <is>
          <t>Fixed Consideration Receivable</t>
        </is>
      </c>
      <c r="K34" s="6" t="n">
        <v>710000</v>
      </c>
    </row>
    <row r="35">
      <c r="A35" s="4" t="inlineStr">
        <is>
          <t>La Cuerva and Yamu blocks [Member]</t>
        </is>
      </c>
    </row>
    <row r="36">
      <c r="A36" s="3" t="inlineStr">
        <is>
          <t>Disclosure of detailed information about business combination [line items]</t>
        </is>
      </c>
    </row>
    <row r="37">
      <c r="A37" s="4" t="inlineStr">
        <is>
          <t>Adjustment For Working Capital</t>
        </is>
      </c>
      <c r="E37" s="6" t="n">
        <v>1934000</v>
      </c>
    </row>
    <row r="38">
      <c r="A38" s="4" t="inlineStr">
        <is>
          <t>Disposal Group Classified As Held For Sale Advance Payments received</t>
        </is>
      </c>
      <c r="L38" s="6" t="n">
        <v>9000000</v>
      </c>
    </row>
    <row r="39">
      <c r="A39" s="4" t="inlineStr">
        <is>
          <t>Disposal Group Classified As Held For Sale Contingent Asset Subject To Condition</t>
        </is>
      </c>
      <c r="E39" s="5" t="n">
        <v>2000000</v>
      </c>
    </row>
    <row r="40">
      <c r="A40" s="4" t="inlineStr">
        <is>
          <t>Disposal Group Classified As Held For Sale Acquisition Date Total Consideration Recognised</t>
        </is>
      </c>
      <c r="E40" s="6" t="n">
        <v>18000000</v>
      </c>
    </row>
    <row r="41">
      <c r="A41" s="4" t="inlineStr">
        <is>
          <t>Later than one year [member] | LG International Corp [Member]</t>
        </is>
      </c>
    </row>
    <row r="42">
      <c r="A42" s="3" t="inlineStr">
        <is>
          <t>Disclosure of detailed information about business combination [line items]</t>
        </is>
      </c>
    </row>
    <row r="43">
      <c r="A43" s="4" t="inlineStr">
        <is>
          <t>Contingent Payment For Mile Stone</t>
        </is>
      </c>
      <c r="M43" s="5" t="n">
        <v>5000000</v>
      </c>
    </row>
    <row r="44">
      <c r="A44" s="4" t="inlineStr">
        <is>
          <t>Contingent Consideration Installment Amount</t>
        </is>
      </c>
      <c r="M44" s="5" t="n">
        <v>15000000</v>
      </c>
    </row>
    <row r="45">
      <c r="A45" s="4" t="inlineStr">
        <is>
          <t>Later than one year and not later than two years [member] | LG International Corp [Member]</t>
        </is>
      </c>
    </row>
    <row r="46">
      <c r="A46" s="3" t="inlineStr">
        <is>
          <t>Disclosure of detailed information about business combination [line items]</t>
        </is>
      </c>
    </row>
    <row r="47">
      <c r="A47" s="4" t="inlineStr">
        <is>
          <t>Contingent Payment For Mile Stone</t>
        </is>
      </c>
      <c r="M47" s="5" t="n">
        <v>5000000</v>
      </c>
    </row>
    <row r="48">
      <c r="A48" s="4" t="inlineStr">
        <is>
          <t>Contingent Consideration Installment Amount</t>
        </is>
      </c>
      <c r="M48" s="5" t="n">
        <v>15000000</v>
      </c>
    </row>
    <row r="49">
      <c r="A49" s="4" t="inlineStr">
        <is>
          <t>2022 | LG International Corp [Member]</t>
        </is>
      </c>
    </row>
    <row r="50">
      <c r="A50" s="3" t="inlineStr">
        <is>
          <t>Disclosure of detailed information about business combination [line items]</t>
        </is>
      </c>
    </row>
    <row r="51">
      <c r="A51" s="4" t="inlineStr">
        <is>
          <t>Contingent Payment For Mile Stone</t>
        </is>
      </c>
      <c r="M51" s="6" t="n">
        <v>5000000</v>
      </c>
    </row>
    <row r="52">
      <c r="A52" s="4" t="inlineStr">
        <is>
          <t>Los Parlamentos Exploratory Block [Member] | La Cuerva and Yamu blocks [Member]</t>
        </is>
      </c>
    </row>
    <row r="53">
      <c r="A53" s="3" t="inlineStr">
        <is>
          <t>Disclosure of detailed information about business combination [line items]</t>
        </is>
      </c>
    </row>
    <row r="54">
      <c r="A54" s="4" t="inlineStr">
        <is>
          <t>Disposal Group Classified As Held For Sale Percentage Of Working Interest sold</t>
        </is>
      </c>
      <c r="E54" s="5" t="n">
        <v>100</v>
      </c>
    </row>
    <row r="55">
      <c r="A55" s="4" t="inlineStr">
        <is>
          <t>Acquisition [member] | LG International Corp [Member]</t>
        </is>
      </c>
    </row>
    <row r="56">
      <c r="A56" s="3" t="inlineStr">
        <is>
          <t>Disclosure of detailed information about business combination [line items]</t>
        </is>
      </c>
    </row>
    <row r="57">
      <c r="A57" s="4" t="inlineStr">
        <is>
          <t>Consideration installment</t>
        </is>
      </c>
      <c r="F57" s="6" t="n">
        <v>3500000</v>
      </c>
    </row>
    <row r="58">
      <c r="A58" s="4" t="inlineStr">
        <is>
          <t>Acquisition [member] | Amerisur Resources Limited [Member]</t>
        </is>
      </c>
    </row>
    <row r="59">
      <c r="A59" s="3" t="inlineStr">
        <is>
          <t>Disclosure of detailed information about business combination [line items]</t>
        </is>
      </c>
    </row>
    <row r="60">
      <c r="A60" s="4" t="inlineStr">
        <is>
          <t>Cash transferred</t>
        </is>
      </c>
      <c r="C60" s="6" t="n">
        <v>314163077</v>
      </c>
    </row>
    <row r="61">
      <c r="A61" s="4" t="inlineStr">
        <is>
          <t>Acquisition [member] | Amerisur Resources Limited [Member] | Colombia [Member]</t>
        </is>
      </c>
    </row>
    <row r="62">
      <c r="A62" s="3" t="inlineStr">
        <is>
          <t>Disclosure of detailed information about business combination [line items]</t>
        </is>
      </c>
    </row>
    <row r="63">
      <c r="A63" s="4" t="inlineStr">
        <is>
          <t>Number of Exploration Blocks | item</t>
        </is>
      </c>
      <c r="C63" s="5" t="n">
        <v>13</v>
      </c>
    </row>
    <row r="64">
      <c r="A64" s="4" t="inlineStr">
        <is>
          <t>Acquisition [member] | Putumayo Basin Block [Member] | Amerisur Resources Limited [Member]</t>
        </is>
      </c>
    </row>
    <row r="65">
      <c r="A65" s="3" t="inlineStr">
        <is>
          <t>Disclosure of detailed information about business combination [line items]</t>
        </is>
      </c>
    </row>
    <row r="66">
      <c r="A66" s="4" t="inlineStr">
        <is>
          <t>Number of Exploration Blocks | item</t>
        </is>
      </c>
      <c r="C66" s="5" t="n">
        <v>12</v>
      </c>
    </row>
    <row r="67">
      <c r="A67" s="4" t="inlineStr">
        <is>
          <t>Acquisition [member] | Llanos Basin [Member] | Amerisur Resources Limited [Member]</t>
        </is>
      </c>
    </row>
    <row r="68">
      <c r="A68" s="3" t="inlineStr">
        <is>
          <t>Disclosure of detailed information about business combination [line items]</t>
        </is>
      </c>
    </row>
    <row r="69">
      <c r="A69" s="4" t="inlineStr">
        <is>
          <t>Number of Exploration Blocks | item</t>
        </is>
      </c>
      <c r="C69" s="5" t="n">
        <v>1</v>
      </c>
    </row>
    <row r="70">
      <c r="A70" s="4" t="inlineStr">
        <is>
          <t>Aguada Baguales El Porvenir And Puesto Touquet Blocks [Member]</t>
        </is>
      </c>
    </row>
    <row r="71">
      <c r="A71" s="3" t="inlineStr">
        <is>
          <t>Disclosure of detailed information about business combination [line items]</t>
        </is>
      </c>
    </row>
    <row r="72">
      <c r="A72" s="4" t="inlineStr">
        <is>
          <t>Adjustment For Working Capital</t>
        </is>
      </c>
      <c r="N72" s="6" t="n">
        <v>3150000</v>
      </c>
    </row>
    <row r="73">
      <c r="A73" s="4" t="inlineStr">
        <is>
          <t>Percentage of voting equity interests acquired</t>
        </is>
      </c>
      <c r="N73" s="4" t="inlineStr">
        <is>
          <t>100.00%</t>
        </is>
      </c>
    </row>
    <row r="74">
      <c r="A74" s="4" t="inlineStr">
        <is>
          <t>Consideration transferred, acquisition-date fair value</t>
        </is>
      </c>
      <c r="N74" s="6" t="n">
        <v>5200000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Impairment test on Property, plant and equipment (Schedule of Oil Price Scenarios Used in Impairment Testing) (Details)</t>
        </is>
      </c>
      <c r="B1" s="2" t="inlineStr">
        <is>
          <t>Dec. 31, 2020$ / bbl</t>
        </is>
      </c>
    </row>
    <row r="2">
      <c r="A2" s="3" t="inlineStr">
        <is>
          <t>Disclosure Of Impairment test on Property, plant and equipment [Line Items]</t>
        </is>
      </c>
    </row>
    <row r="3">
      <c r="A3" s="4" t="inlineStr">
        <is>
          <t>Estimation regarding price percentage for low price scenario</t>
        </is>
      </c>
      <c r="B3" s="4" t="inlineStr">
        <is>
          <t>15.00%</t>
        </is>
      </c>
    </row>
    <row r="4">
      <c r="A4" s="4" t="inlineStr">
        <is>
          <t>Estimation regarding price percentage for middle price scenario</t>
        </is>
      </c>
      <c r="B4" s="4" t="inlineStr">
        <is>
          <t>60.00%</t>
        </is>
      </c>
    </row>
    <row r="5">
      <c r="A5" s="4" t="inlineStr">
        <is>
          <t>Estimation regarding price percentage for high price scenario</t>
        </is>
      </c>
      <c r="B5" s="4" t="inlineStr">
        <is>
          <t>25.00%</t>
        </is>
      </c>
    </row>
    <row r="6">
      <c r="A6" s="4" t="inlineStr">
        <is>
          <t>2021</t>
        </is>
      </c>
    </row>
    <row r="7">
      <c r="A7" s="3" t="inlineStr">
        <is>
          <t>Disclosure Of Impairment test on Property, plant and equipment [Line Items]</t>
        </is>
      </c>
    </row>
    <row r="8">
      <c r="A8" s="4" t="inlineStr">
        <is>
          <t>Low price (15%)</t>
        </is>
      </c>
      <c r="B8" s="8" t="n">
        <v>45.1</v>
      </c>
    </row>
    <row r="9">
      <c r="A9" s="4" t="inlineStr">
        <is>
          <t>Middle price (60%)</t>
        </is>
      </c>
      <c r="B9" s="8" t="n">
        <v>50.1</v>
      </c>
    </row>
    <row r="10">
      <c r="A10" s="4" t="inlineStr">
        <is>
          <t>High price (25%)</t>
        </is>
      </c>
      <c r="B10" s="8" t="n">
        <v>55.1</v>
      </c>
    </row>
    <row r="11">
      <c r="A11" s="4" t="inlineStr">
        <is>
          <t>Weighted market price used for the impairment test</t>
        </is>
      </c>
      <c r="B11" s="8" t="n">
        <v>50.6</v>
      </c>
    </row>
    <row r="12">
      <c r="A12" s="4" t="inlineStr">
        <is>
          <t>2022</t>
        </is>
      </c>
    </row>
    <row r="13">
      <c r="A13" s="3" t="inlineStr">
        <is>
          <t>Disclosure Of Impairment test on Property, plant and equipment [Line Items]</t>
        </is>
      </c>
    </row>
    <row r="14">
      <c r="A14" s="4" t="inlineStr">
        <is>
          <t>Low price (15%)</t>
        </is>
      </c>
      <c r="B14" s="8" t="n">
        <v>48.8</v>
      </c>
    </row>
    <row r="15">
      <c r="A15" s="4" t="inlineStr">
        <is>
          <t>Middle price (60%)</t>
        </is>
      </c>
      <c r="B15" s="8" t="n">
        <v>54.3</v>
      </c>
    </row>
    <row r="16">
      <c r="A16" s="4" t="inlineStr">
        <is>
          <t>High price (25%)</t>
        </is>
      </c>
      <c r="B16" s="8" t="n">
        <v>59.7</v>
      </c>
    </row>
    <row r="17">
      <c r="A17" s="4" t="inlineStr">
        <is>
          <t>Weighted market price used for the impairment test</t>
        </is>
      </c>
      <c r="B17" s="8" t="n">
        <v>54.8</v>
      </c>
    </row>
    <row r="18">
      <c r="A18" s="4" t="inlineStr">
        <is>
          <t>2023</t>
        </is>
      </c>
    </row>
    <row r="19">
      <c r="A19" s="3" t="inlineStr">
        <is>
          <t>Disclosure Of Impairment test on Property, plant and equipment [Line Items]</t>
        </is>
      </c>
    </row>
    <row r="20">
      <c r="A20" s="4" t="inlineStr">
        <is>
          <t>Low price (15%)</t>
        </is>
      </c>
      <c r="B20" s="8" t="n">
        <v>50.9</v>
      </c>
    </row>
    <row r="21">
      <c r="A21" s="4" t="inlineStr">
        <is>
          <t>Middle price (60%)</t>
        </is>
      </c>
      <c r="B21" s="8" t="n">
        <v>56.6</v>
      </c>
    </row>
    <row r="22">
      <c r="A22" s="4" t="inlineStr">
        <is>
          <t>High price (25%)</t>
        </is>
      </c>
      <c r="B22" s="8" t="n">
        <v>62.2</v>
      </c>
    </row>
    <row r="23">
      <c r="A23" s="4" t="inlineStr">
        <is>
          <t>Weighted market price used for the impairment test</t>
        </is>
      </c>
      <c r="B23" s="8" t="n">
        <v>57.1</v>
      </c>
    </row>
    <row r="24">
      <c r="A24" s="4" t="inlineStr">
        <is>
          <t>2024</t>
        </is>
      </c>
    </row>
    <row r="25">
      <c r="A25" s="3" t="inlineStr">
        <is>
          <t>Disclosure Of Impairment test on Property, plant and equipment [Line Items]</t>
        </is>
      </c>
    </row>
    <row r="26">
      <c r="A26" s="4" t="inlineStr">
        <is>
          <t>Low price (15%)</t>
        </is>
      </c>
      <c r="B26" s="8" t="n">
        <v>52.9</v>
      </c>
    </row>
    <row r="27">
      <c r="A27" s="4" t="inlineStr">
        <is>
          <t>Middle price (60%)</t>
        </is>
      </c>
      <c r="B27" s="8" t="n">
        <v>58.8</v>
      </c>
    </row>
    <row r="28">
      <c r="A28" s="4" t="inlineStr">
        <is>
          <t>High price (25%)</t>
        </is>
      </c>
      <c r="B28" s="8" t="n">
        <v>64.59999999999999</v>
      </c>
    </row>
    <row r="29">
      <c r="A29" s="4" t="inlineStr">
        <is>
          <t>Weighted market price used for the impairment test</t>
        </is>
      </c>
      <c r="B29" s="8" t="n">
        <v>59.3</v>
      </c>
    </row>
    <row r="30">
      <c r="A30" s="4" t="inlineStr">
        <is>
          <t>Over 2025</t>
        </is>
      </c>
    </row>
    <row r="31">
      <c r="A31" s="3" t="inlineStr">
        <is>
          <t>Disclosure Of Impairment test on Property, plant and equipment [Line Items]</t>
        </is>
      </c>
    </row>
    <row r="32">
      <c r="A32" s="4" t="inlineStr">
        <is>
          <t>Low price (15%)</t>
        </is>
      </c>
      <c r="B32" s="8" t="n">
        <v>53.9</v>
      </c>
    </row>
    <row r="33">
      <c r="A33" s="4" t="inlineStr">
        <is>
          <t>Middle price (60%)</t>
        </is>
      </c>
      <c r="B33" s="8" t="n">
        <v>59.9</v>
      </c>
    </row>
    <row r="34">
      <c r="A34" s="4" t="inlineStr">
        <is>
          <t>High price (25%)</t>
        </is>
      </c>
      <c r="B34" s="8" t="n">
        <v>65.90000000000001</v>
      </c>
    </row>
    <row r="35">
      <c r="A35" s="4" t="inlineStr">
        <is>
          <t>Weighted market price used for the impairment test</t>
        </is>
      </c>
      <c r="B35" s="8" t="n">
        <v>60.5</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test on Property, plant and equipment (Schedule of Amounts of Impairment Loss Reversed (Recognized)) (Details) - USD ($) $ in Thousands</t>
        </is>
      </c>
      <c r="B1" s="2" t="inlineStr">
        <is>
          <t>12 Months Ended</t>
        </is>
      </c>
    </row>
    <row r="2">
      <c r="B2" s="2" t="inlineStr">
        <is>
          <t>Dec. 31, 2020</t>
        </is>
      </c>
      <c r="C2" s="2" t="inlineStr">
        <is>
          <t>Dec. 31, 2019</t>
        </is>
      </c>
      <c r="D2" s="2" t="inlineStr">
        <is>
          <t>Dec. 31, 2018</t>
        </is>
      </c>
    </row>
    <row r="3">
      <c r="A3" s="3" t="inlineStr">
        <is>
          <t>Disclosure Of Impairment test on Property, plant and equipment [Line Items]</t>
        </is>
      </c>
    </row>
    <row r="4">
      <c r="A4" s="4" t="inlineStr">
        <is>
          <t>impairment loss reversed (recognized)</t>
        </is>
      </c>
      <c r="B4" s="6" t="n">
        <v>-133864</v>
      </c>
      <c r="C4" s="6" t="n">
        <v>-7559</v>
      </c>
      <c r="D4" s="6" t="n">
        <v>4982</v>
      </c>
    </row>
    <row r="5">
      <c r="A5" s="4" t="inlineStr">
        <is>
          <t>Colombia [Member]</t>
        </is>
      </c>
    </row>
    <row r="6">
      <c r="A6" s="3" t="inlineStr">
        <is>
          <t>Disclosure Of Impairment test on Property, plant and equipment [Line Items]</t>
        </is>
      </c>
    </row>
    <row r="7">
      <c r="A7" s="4" t="inlineStr">
        <is>
          <t>impairment loss reversed (recognized)</t>
        </is>
      </c>
      <c r="B7" s="5" t="n">
        <v>0</v>
      </c>
      <c r="C7" s="5" t="n">
        <v>0</v>
      </c>
      <c r="D7" s="5" t="n">
        <v>11531</v>
      </c>
    </row>
    <row r="8">
      <c r="A8" s="4" t="inlineStr">
        <is>
          <t>Chile [Member]</t>
        </is>
      </c>
    </row>
    <row r="9">
      <c r="A9" s="3" t="inlineStr">
        <is>
          <t>Disclosure Of Impairment test on Property, plant and equipment [Line Items]</t>
        </is>
      </c>
    </row>
    <row r="10">
      <c r="A10" s="4" t="inlineStr">
        <is>
          <t>impairment loss reversed (recognized)</t>
        </is>
      </c>
      <c r="B10" s="5" t="n">
        <v>-81967</v>
      </c>
      <c r="C10" s="5" t="n">
        <v>0</v>
      </c>
      <c r="D10" s="5" t="n">
        <v>-6549</v>
      </c>
    </row>
    <row r="11">
      <c r="A11" s="4" t="inlineStr">
        <is>
          <t>Brazil [Member]</t>
        </is>
      </c>
    </row>
    <row r="12">
      <c r="A12" s="3" t="inlineStr">
        <is>
          <t>Disclosure Of Impairment test on Property, plant and equipment [Line Items]</t>
        </is>
      </c>
    </row>
    <row r="13">
      <c r="A13" s="4" t="inlineStr">
        <is>
          <t>impairment loss reversed (recognized)</t>
        </is>
      </c>
      <c r="B13" s="5" t="n">
        <v>-1717</v>
      </c>
      <c r="C13" s="5" t="n">
        <v>0</v>
      </c>
      <c r="D13" s="5" t="n">
        <v>0</v>
      </c>
    </row>
    <row r="14">
      <c r="A14" s="4" t="inlineStr">
        <is>
          <t>Argentina [Member]</t>
        </is>
      </c>
    </row>
    <row r="15">
      <c r="A15" s="3" t="inlineStr">
        <is>
          <t>Disclosure Of Impairment test on Property, plant and equipment [Line Items]</t>
        </is>
      </c>
    </row>
    <row r="16">
      <c r="A16" s="4" t="inlineStr">
        <is>
          <t>impairment loss reversed (recognized)</t>
        </is>
      </c>
      <c r="B16" s="5" t="n">
        <v>-16205</v>
      </c>
      <c r="C16" s="5" t="n">
        <v>-7559</v>
      </c>
      <c r="D16" s="5" t="n">
        <v>0</v>
      </c>
    </row>
    <row r="17">
      <c r="A17" s="4" t="inlineStr">
        <is>
          <t>Peru [Member]</t>
        </is>
      </c>
    </row>
    <row r="18">
      <c r="A18" s="3" t="inlineStr">
        <is>
          <t>Disclosure Of Impairment test on Property, plant and equipment [Line Items]</t>
        </is>
      </c>
    </row>
    <row r="19">
      <c r="A19" s="4" t="inlineStr">
        <is>
          <t>impairment loss reversed (recognized)</t>
        </is>
      </c>
      <c r="B19" s="6" t="n">
        <v>-33975</v>
      </c>
      <c r="C19" s="6" t="n">
        <v>0</v>
      </c>
      <c r="D19" s="6" t="n">
        <v>0</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Impairment test on Property, plant and equipment (Narrative) (Details) $ in Thousands</t>
        </is>
      </c>
      <c r="B1" s="2" t="inlineStr">
        <is>
          <t>12 Months Ended</t>
        </is>
      </c>
    </row>
    <row r="2">
      <c r="B2" s="2" t="inlineStr">
        <is>
          <t>Dec. 31, 2020USD ($)item</t>
        </is>
      </c>
      <c r="C2" s="2" t="inlineStr">
        <is>
          <t>Dec. 31, 2019USD ($)</t>
        </is>
      </c>
      <c r="D2" s="2" t="inlineStr">
        <is>
          <t>Dec. 31, 2018USD ($)</t>
        </is>
      </c>
    </row>
    <row r="3">
      <c r="A3" s="3" t="inlineStr">
        <is>
          <t>Disclosure Of Impairment test on Property, plant and equipment [Abstract]</t>
        </is>
      </c>
    </row>
    <row r="4">
      <c r="A4" s="4" t="inlineStr">
        <is>
          <t>Number of projected oil price scenarios | item</t>
        </is>
      </c>
      <c r="B4" s="5" t="n">
        <v>3</v>
      </c>
    </row>
    <row r="5">
      <c r="A5" s="4" t="inlineStr">
        <is>
          <t>Impairment loss (reversal of impairment loss) recognised in profit or loss | $</t>
        </is>
      </c>
      <c r="B5" s="6" t="n">
        <v>133864</v>
      </c>
      <c r="C5" s="6" t="n">
        <v>7559</v>
      </c>
      <c r="D5" s="6" t="n">
        <v>-4982</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gas activities (Schedule of Costs Incurred in Exploration, Property Acquisitions and Development) (Details) - USD ($) $ in Thousands</t>
        </is>
      </c>
      <c r="B1" s="2" t="inlineStr">
        <is>
          <t>12 Months Ended</t>
        </is>
      </c>
    </row>
    <row r="2">
      <c r="B2" s="2" t="inlineStr">
        <is>
          <t>Dec. 31, 2020</t>
        </is>
      </c>
      <c r="C2" s="2" t="inlineStr">
        <is>
          <t>Dec. 31, 2019</t>
        </is>
      </c>
      <c r="D2" s="2" t="inlineStr">
        <is>
          <t>Dec. 31, 2018</t>
        </is>
      </c>
    </row>
    <row r="3">
      <c r="A3" s="3" t="inlineStr">
        <is>
          <t>Costs incurred, acquisition of properties [Line Items]</t>
        </is>
      </c>
    </row>
    <row r="4">
      <c r="A4" s="4" t="inlineStr">
        <is>
          <t>Acquisition of properties, Proved</t>
        </is>
      </c>
      <c r="B4" s="6" t="n">
        <v>202913</v>
      </c>
      <c r="C4" s="6" t="n">
        <v>0</v>
      </c>
      <c r="D4" s="6" t="n">
        <v>54541</v>
      </c>
    </row>
    <row r="5">
      <c r="A5" s="4" t="inlineStr">
        <is>
          <t>Acquisition of properties, Unproved</t>
        </is>
      </c>
      <c r="B5" s="5" t="n">
        <v>73310</v>
      </c>
      <c r="C5" s="5" t="n">
        <v>0</v>
      </c>
      <c r="D5" s="5" t="n">
        <v>0</v>
      </c>
    </row>
    <row r="6">
      <c r="A6" s="4" t="inlineStr">
        <is>
          <t>Total property acquisition</t>
        </is>
      </c>
      <c r="B6" s="5" t="n">
        <v>276223</v>
      </c>
      <c r="C6" s="5" t="n">
        <v>0</v>
      </c>
      <c r="D6" s="5" t="n">
        <v>54541</v>
      </c>
    </row>
    <row r="7">
      <c r="A7" s="4" t="inlineStr">
        <is>
          <t>Exploration</t>
        </is>
      </c>
      <c r="B7" s="5" t="n">
        <v>29951</v>
      </c>
      <c r="C7" s="5" t="n">
        <v>39826</v>
      </c>
      <c r="D7" s="5" t="n">
        <v>54332</v>
      </c>
    </row>
    <row r="8">
      <c r="A8" s="4" t="inlineStr">
        <is>
          <t>Development</t>
        </is>
      </c>
      <c r="B8" s="5" t="n">
        <v>51930</v>
      </c>
      <c r="C8" s="5" t="n">
        <v>111089</v>
      </c>
      <c r="D8" s="5" t="n">
        <v>76208</v>
      </c>
    </row>
    <row r="9">
      <c r="A9" s="4" t="inlineStr">
        <is>
          <t>Total costs incurred</t>
        </is>
      </c>
      <c r="B9" s="5" t="n">
        <v>81881</v>
      </c>
      <c r="C9" s="5" t="n">
        <v>150915</v>
      </c>
      <c r="D9" s="5" t="n">
        <v>130540</v>
      </c>
    </row>
    <row r="10">
      <c r="A10" s="4" t="inlineStr">
        <is>
          <t>Colombia [Member]</t>
        </is>
      </c>
    </row>
    <row r="11">
      <c r="A11" s="3" t="inlineStr">
        <is>
          <t>Costs incurred, acquisition of properties [Line Items]</t>
        </is>
      </c>
    </row>
    <row r="12">
      <c r="A12" s="4" t="inlineStr">
        <is>
          <t>Acquisition of properties, Proved</t>
        </is>
      </c>
      <c r="B12" s="5" t="n">
        <v>202913</v>
      </c>
      <c r="C12" s="5" t="n">
        <v>0</v>
      </c>
      <c r="D12" s="5" t="n">
        <v>0</v>
      </c>
    </row>
    <row r="13">
      <c r="A13" s="4" t="inlineStr">
        <is>
          <t>Acquisition of properties, Unproved</t>
        </is>
      </c>
      <c r="B13" s="5" t="n">
        <v>73310</v>
      </c>
      <c r="C13" s="5" t="n">
        <v>0</v>
      </c>
      <c r="D13" s="5" t="n">
        <v>0</v>
      </c>
    </row>
    <row r="14">
      <c r="A14" s="4" t="inlineStr">
        <is>
          <t>Total property acquisition</t>
        </is>
      </c>
      <c r="B14" s="5" t="n">
        <v>276223</v>
      </c>
      <c r="C14" s="5" t="n">
        <v>0</v>
      </c>
      <c r="D14" s="5" t="n">
        <v>0</v>
      </c>
    </row>
    <row r="15">
      <c r="A15" s="4" t="inlineStr">
        <is>
          <t>Exploration</t>
        </is>
      </c>
      <c r="B15" s="5" t="n">
        <v>19142</v>
      </c>
      <c r="C15" s="5" t="n">
        <v>22008</v>
      </c>
      <c r="D15" s="5" t="n">
        <v>34242</v>
      </c>
    </row>
    <row r="16">
      <c r="A16" s="4" t="inlineStr">
        <is>
          <t>Development</t>
        </is>
      </c>
      <c r="B16" s="5" t="n">
        <v>51793</v>
      </c>
      <c r="C16" s="5" t="n">
        <v>68818</v>
      </c>
      <c r="D16" s="5" t="n">
        <v>65174</v>
      </c>
    </row>
    <row r="17">
      <c r="A17" s="4" t="inlineStr">
        <is>
          <t>Total costs incurred</t>
        </is>
      </c>
      <c r="B17" s="5" t="n">
        <v>70935</v>
      </c>
      <c r="C17" s="5" t="n">
        <v>90826</v>
      </c>
      <c r="D17" s="5" t="n">
        <v>99416</v>
      </c>
    </row>
    <row r="18">
      <c r="A18" s="4" t="inlineStr">
        <is>
          <t>Chile [Member]</t>
        </is>
      </c>
    </row>
    <row r="19">
      <c r="A19" s="3" t="inlineStr">
        <is>
          <t>Costs incurred, acquisition of properties [Line Items]</t>
        </is>
      </c>
    </row>
    <row r="20">
      <c r="A20" s="4" t="inlineStr">
        <is>
          <t>Acquisition of properties, Proved</t>
        </is>
      </c>
      <c r="B20" s="5" t="n">
        <v>0</v>
      </c>
      <c r="C20" s="5" t="n">
        <v>0</v>
      </c>
      <c r="D20" s="5" t="n">
        <v>0</v>
      </c>
    </row>
    <row r="21">
      <c r="A21" s="4" t="inlineStr">
        <is>
          <t>Acquisition of properties, Unproved</t>
        </is>
      </c>
      <c r="B21" s="5" t="n">
        <v>0</v>
      </c>
      <c r="C21" s="5" t="n">
        <v>0</v>
      </c>
      <c r="D21" s="5" t="n">
        <v>0</v>
      </c>
    </row>
    <row r="22">
      <c r="A22" s="4" t="inlineStr">
        <is>
          <t>Total property acquisition</t>
        </is>
      </c>
      <c r="B22" s="5" t="n">
        <v>0</v>
      </c>
      <c r="C22" s="5" t="n">
        <v>0</v>
      </c>
      <c r="D22" s="5" t="n">
        <v>0</v>
      </c>
    </row>
    <row r="23">
      <c r="A23" s="4" t="inlineStr">
        <is>
          <t>Exploration</t>
        </is>
      </c>
      <c r="B23" s="5" t="n">
        <v>9447</v>
      </c>
      <c r="C23" s="5" t="n">
        <v>8483</v>
      </c>
      <c r="D23" s="5" t="n">
        <v>6221</v>
      </c>
    </row>
    <row r="24">
      <c r="A24" s="4" t="inlineStr">
        <is>
          <t>Development</t>
        </is>
      </c>
      <c r="B24" s="5" t="n">
        <v>3580</v>
      </c>
      <c r="C24" s="5" t="n">
        <v>2611</v>
      </c>
      <c r="D24" s="5" t="n">
        <v>3033</v>
      </c>
    </row>
    <row r="25">
      <c r="A25" s="4" t="inlineStr">
        <is>
          <t>Total costs incurred</t>
        </is>
      </c>
      <c r="B25" s="5" t="n">
        <v>13027</v>
      </c>
      <c r="C25" s="5" t="n">
        <v>11094</v>
      </c>
      <c r="D25" s="5" t="n">
        <v>9254</v>
      </c>
    </row>
    <row r="26">
      <c r="A26" s="4" t="inlineStr">
        <is>
          <t>Brazil [Member]</t>
        </is>
      </c>
    </row>
    <row r="27">
      <c r="A27" s="3" t="inlineStr">
        <is>
          <t>Costs incurred, acquisition of properties [Line Items]</t>
        </is>
      </c>
    </row>
    <row r="28">
      <c r="A28" s="4" t="inlineStr">
        <is>
          <t>Acquisition of properties, Proved</t>
        </is>
      </c>
      <c r="B28" s="5" t="n">
        <v>0</v>
      </c>
      <c r="C28" s="5" t="n">
        <v>0</v>
      </c>
      <c r="D28" s="5" t="n">
        <v>0</v>
      </c>
    </row>
    <row r="29">
      <c r="A29" s="4" t="inlineStr">
        <is>
          <t>Acquisition of properties, Unproved</t>
        </is>
      </c>
      <c r="B29" s="5" t="n">
        <v>0</v>
      </c>
      <c r="C29" s="5" t="n">
        <v>0</v>
      </c>
      <c r="D29" s="5" t="n">
        <v>0</v>
      </c>
    </row>
    <row r="30">
      <c r="A30" s="4" t="inlineStr">
        <is>
          <t>Total property acquisition</t>
        </is>
      </c>
      <c r="B30" s="5" t="n">
        <v>0</v>
      </c>
      <c r="C30" s="5" t="n">
        <v>0</v>
      </c>
      <c r="D30" s="5" t="n">
        <v>0</v>
      </c>
    </row>
    <row r="31">
      <c r="A31" s="4" t="inlineStr">
        <is>
          <t>Exploration</t>
        </is>
      </c>
      <c r="B31" s="5" t="n">
        <v>668</v>
      </c>
      <c r="C31" s="5" t="n">
        <v>5219</v>
      </c>
      <c r="D31" s="5" t="n">
        <v>3217</v>
      </c>
    </row>
    <row r="32">
      <c r="A32" s="4" t="inlineStr">
        <is>
          <t>Development</t>
        </is>
      </c>
      <c r="B32" s="5" t="n">
        <v>412</v>
      </c>
      <c r="C32" s="5" t="n">
        <v>143</v>
      </c>
      <c r="D32" s="5" t="n">
        <v>-2220</v>
      </c>
    </row>
    <row r="33">
      <c r="A33" s="4" t="inlineStr">
        <is>
          <t>Total costs incurred</t>
        </is>
      </c>
      <c r="B33" s="5" t="n">
        <v>1080</v>
      </c>
      <c r="C33" s="5" t="n">
        <v>5362</v>
      </c>
      <c r="D33" s="5" t="n">
        <v>997</v>
      </c>
    </row>
    <row r="34">
      <c r="A34" s="4" t="inlineStr">
        <is>
          <t>Argentina [Member]</t>
        </is>
      </c>
    </row>
    <row r="35">
      <c r="A35" s="3" t="inlineStr">
        <is>
          <t>Costs incurred, acquisition of properties [Line Items]</t>
        </is>
      </c>
    </row>
    <row r="36">
      <c r="A36" s="4" t="inlineStr">
        <is>
          <t>Acquisition of properties, Proved</t>
        </is>
      </c>
      <c r="B36" s="5" t="n">
        <v>0</v>
      </c>
      <c r="C36" s="5" t="n">
        <v>0</v>
      </c>
      <c r="D36" s="5" t="n">
        <v>54541</v>
      </c>
    </row>
    <row r="37">
      <c r="A37" s="4" t="inlineStr">
        <is>
          <t>Acquisition of properties, Unproved</t>
        </is>
      </c>
      <c r="B37" s="5" t="n">
        <v>0</v>
      </c>
      <c r="C37" s="5" t="n">
        <v>0</v>
      </c>
      <c r="D37" s="5" t="n">
        <v>0</v>
      </c>
    </row>
    <row r="38">
      <c r="A38" s="4" t="inlineStr">
        <is>
          <t>Total property acquisition</t>
        </is>
      </c>
      <c r="B38" s="5" t="n">
        <v>0</v>
      </c>
      <c r="C38" s="5" t="n">
        <v>0</v>
      </c>
      <c r="D38" s="5" t="n">
        <v>54541</v>
      </c>
    </row>
    <row r="39">
      <c r="A39" s="4" t="inlineStr">
        <is>
          <t>Exploration</t>
        </is>
      </c>
      <c r="B39" s="5" t="n">
        <v>694</v>
      </c>
      <c r="C39" s="5" t="n">
        <v>4116</v>
      </c>
      <c r="D39" s="5" t="n">
        <v>9383</v>
      </c>
    </row>
    <row r="40">
      <c r="A40" s="4" t="inlineStr">
        <is>
          <t>Development</t>
        </is>
      </c>
      <c r="B40" s="5" t="n">
        <v>-3855</v>
      </c>
      <c r="C40" s="5" t="n">
        <v>25109</v>
      </c>
      <c r="D40" s="5" t="n">
        <v>1836</v>
      </c>
    </row>
    <row r="41">
      <c r="A41" s="4" t="inlineStr">
        <is>
          <t>Total costs incurred</t>
        </is>
      </c>
      <c r="B41" s="5" t="n">
        <v>-3161</v>
      </c>
      <c r="C41" s="5" t="n">
        <v>29225</v>
      </c>
      <c r="D41" s="5" t="n">
        <v>11219</v>
      </c>
    </row>
    <row r="42">
      <c r="A42" s="4" t="inlineStr">
        <is>
          <t>Peru [Member]</t>
        </is>
      </c>
    </row>
    <row r="43">
      <c r="A43" s="3" t="inlineStr">
        <is>
          <t>Costs incurred, acquisition of properties [Line Items]</t>
        </is>
      </c>
    </row>
    <row r="44">
      <c r="A44" s="4" t="inlineStr">
        <is>
          <t>Acquisition of properties, Proved</t>
        </is>
      </c>
      <c r="B44" s="5" t="n">
        <v>0</v>
      </c>
      <c r="C44" s="5" t="n">
        <v>0</v>
      </c>
      <c r="D44" s="5" t="n">
        <v>0</v>
      </c>
    </row>
    <row r="45">
      <c r="A45" s="4" t="inlineStr">
        <is>
          <t>Acquisition of properties, Unproved</t>
        </is>
      </c>
      <c r="B45" s="5" t="n">
        <v>0</v>
      </c>
      <c r="C45" s="5" t="n">
        <v>0</v>
      </c>
      <c r="D45" s="5" t="n">
        <v>0</v>
      </c>
    </row>
    <row r="46">
      <c r="A46" s="4" t="inlineStr">
        <is>
          <t>Total property acquisition</t>
        </is>
      </c>
      <c r="B46" s="5" t="n">
        <v>0</v>
      </c>
      <c r="C46" s="5" t="n">
        <v>0</v>
      </c>
      <c r="D46" s="5" t="n">
        <v>0</v>
      </c>
    </row>
    <row r="47">
      <c r="A47" s="4" t="inlineStr">
        <is>
          <t>Exploration</t>
        </is>
      </c>
      <c r="B47" s="5" t="n">
        <v>0</v>
      </c>
      <c r="C47" s="5" t="n">
        <v>0</v>
      </c>
      <c r="D47" s="5" t="n">
        <v>1269</v>
      </c>
    </row>
    <row r="48">
      <c r="A48" s="4" t="inlineStr">
        <is>
          <t>Development</t>
        </is>
      </c>
      <c r="B48" s="5" t="n">
        <v>0</v>
      </c>
      <c r="C48" s="5" t="n">
        <v>14408</v>
      </c>
      <c r="D48" s="5" t="n">
        <v>8385</v>
      </c>
    </row>
    <row r="49">
      <c r="A49" s="4" t="inlineStr">
        <is>
          <t>Total costs incurred</t>
        </is>
      </c>
      <c r="B49" s="6" t="n">
        <v>0</v>
      </c>
      <c r="C49" s="6" t="n">
        <v>14408</v>
      </c>
      <c r="D49" s="6" t="n">
        <v>9654</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information on oil and gas activities (Schedule of Capitalized Costs Related to Oil and Gas Producing Activities) (Details) - USD ($) $ in Thousands</t>
        </is>
      </c>
      <c r="B1" s="2" t="inlineStr">
        <is>
          <t>Dec. 31, 2020</t>
        </is>
      </c>
      <c r="C1" s="2" t="inlineStr">
        <is>
          <t>Dec. 31, 2019</t>
        </is>
      </c>
      <c r="D1" s="2" t="inlineStr">
        <is>
          <t>Dec. 31, 2018</t>
        </is>
      </c>
    </row>
    <row r="2">
      <c r="A2" s="3" t="inlineStr">
        <is>
          <t>Disclosure Of Supplemental information on oil and gas activities [Line Items]</t>
        </is>
      </c>
    </row>
    <row r="3">
      <c r="A3" s="4" t="inlineStr">
        <is>
          <t>Proved properties, Equipment, camps and other facilities</t>
        </is>
      </c>
      <c r="B3" s="6" t="n">
        <v>197829</v>
      </c>
      <c r="C3" s="6" t="n">
        <v>172507</v>
      </c>
      <c r="D3" s="6" t="n">
        <v>172094</v>
      </c>
    </row>
    <row r="4">
      <c r="A4" s="4" t="inlineStr">
        <is>
          <t>Proved properties, Mineral interest and wells</t>
        </is>
      </c>
      <c r="B4" s="5" t="n">
        <v>968617</v>
      </c>
      <c r="C4" s="5" t="n">
        <v>830937</v>
      </c>
      <c r="D4" s="5" t="n">
        <v>717510</v>
      </c>
    </row>
    <row r="5">
      <c r="A5" s="4" t="inlineStr">
        <is>
          <t>Proved properties, Other uncompleted projects</t>
        </is>
      </c>
      <c r="B5" s="5" t="n">
        <v>15477</v>
      </c>
      <c r="C5" s="5" t="n">
        <v>32712</v>
      </c>
      <c r="D5" s="5" t="n">
        <v>38130</v>
      </c>
    </row>
    <row r="6">
      <c r="A6" s="4" t="inlineStr">
        <is>
          <t>Unproved properties</t>
        </is>
      </c>
      <c r="B6" s="5" t="n">
        <v>77820</v>
      </c>
      <c r="C6" s="5" t="n">
        <v>48036</v>
      </c>
      <c r="D6" s="5" t="n">
        <v>59992</v>
      </c>
    </row>
    <row r="7">
      <c r="A7" s="4" t="inlineStr">
        <is>
          <t>Gross capitalised costs</t>
        </is>
      </c>
      <c r="B7" s="5" t="n">
        <v>1259743</v>
      </c>
      <c r="C7" s="5" t="n">
        <v>1084192</v>
      </c>
      <c r="D7" s="5" t="n">
        <v>987726</v>
      </c>
    </row>
    <row r="8">
      <c r="A8" s="4" t="inlineStr">
        <is>
          <t>Accumulated depreciation</t>
        </is>
      </c>
      <c r="B8" s="5" t="n">
        <v>-658432</v>
      </c>
      <c r="C8" s="5" t="n">
        <v>-562853</v>
      </c>
      <c r="D8" s="5" t="n">
        <v>-463062</v>
      </c>
    </row>
    <row r="9">
      <c r="A9" s="4" t="inlineStr">
        <is>
          <t>Total net capitalised costs</t>
        </is>
      </c>
      <c r="B9" s="5" t="n">
        <v>601311</v>
      </c>
      <c r="C9" s="5" t="n">
        <v>521339</v>
      </c>
      <c r="D9" s="5" t="n">
        <v>524664</v>
      </c>
    </row>
    <row r="10">
      <c r="A10" s="4" t="inlineStr">
        <is>
          <t>Colombia [Member]</t>
        </is>
      </c>
    </row>
    <row r="11">
      <c r="A11" s="3" t="inlineStr">
        <is>
          <t>Disclosure Of Supplemental information on oil and gas activities [Line Items]</t>
        </is>
      </c>
    </row>
    <row r="12">
      <c r="A12" s="4" t="inlineStr">
        <is>
          <t>Proved properties, Equipment, camps and other facilities</t>
        </is>
      </c>
      <c r="B12" s="5" t="n">
        <v>115577</v>
      </c>
      <c r="C12" s="5" t="n">
        <v>79999</v>
      </c>
      <c r="D12" s="5" t="n">
        <v>83023</v>
      </c>
    </row>
    <row r="13">
      <c r="A13" s="4" t="inlineStr">
        <is>
          <t>Proved properties, Mineral interest and wells</t>
        </is>
      </c>
      <c r="B13" s="5" t="n">
        <v>511040</v>
      </c>
      <c r="C13" s="5" t="n">
        <v>282973</v>
      </c>
      <c r="D13" s="5" t="n">
        <v>189514</v>
      </c>
    </row>
    <row r="14">
      <c r="A14" s="4" t="inlineStr">
        <is>
          <t>Proved properties, Other uncompleted projects</t>
        </is>
      </c>
      <c r="B14" s="5" t="n">
        <v>13048</v>
      </c>
      <c r="C14" s="5" t="n">
        <v>19754</v>
      </c>
      <c r="D14" s="5" t="n">
        <v>24061</v>
      </c>
    </row>
    <row r="15">
      <c r="A15" s="4" t="inlineStr">
        <is>
          <t>Unproved properties</t>
        </is>
      </c>
      <c r="B15" s="5" t="n">
        <v>77388</v>
      </c>
      <c r="C15" s="5" t="n">
        <v>567</v>
      </c>
      <c r="D15" s="5" t="n">
        <v>1676</v>
      </c>
    </row>
    <row r="16">
      <c r="A16" s="4" t="inlineStr">
        <is>
          <t>Gross capitalised costs</t>
        </is>
      </c>
      <c r="B16" s="5" t="n">
        <v>717053</v>
      </c>
      <c r="C16" s="5" t="n">
        <v>383293</v>
      </c>
      <c r="D16" s="5" t="n">
        <v>298274</v>
      </c>
    </row>
    <row r="17">
      <c r="A17" s="4" t="inlineStr">
        <is>
          <t>Accumulated depreciation</t>
        </is>
      </c>
      <c r="B17" s="5" t="n">
        <v>-228929</v>
      </c>
      <c r="C17" s="5" t="n">
        <v>-172207</v>
      </c>
      <c r="D17" s="5" t="n">
        <v>-122479</v>
      </c>
    </row>
    <row r="18">
      <c r="A18" s="4" t="inlineStr">
        <is>
          <t>Total net capitalised costs</t>
        </is>
      </c>
      <c r="B18" s="5" t="n">
        <v>488124</v>
      </c>
      <c r="C18" s="5" t="n">
        <v>211086</v>
      </c>
      <c r="D18" s="5" t="n">
        <v>175795</v>
      </c>
    </row>
    <row r="19">
      <c r="A19" s="4" t="inlineStr">
        <is>
          <t>Chile [Member]</t>
        </is>
      </c>
    </row>
    <row r="20">
      <c r="A20" s="3" t="inlineStr">
        <is>
          <t>Disclosure Of Supplemental information on oil and gas activities [Line Items]</t>
        </is>
      </c>
    </row>
    <row r="21">
      <c r="A21" s="4" t="inlineStr">
        <is>
          <t>Proved properties, Equipment, camps and other facilities</t>
        </is>
      </c>
      <c r="B21" s="5" t="n">
        <v>74363</v>
      </c>
      <c r="C21" s="5" t="n">
        <v>84069</v>
      </c>
      <c r="D21" s="5" t="n">
        <v>81459</v>
      </c>
    </row>
    <row r="22">
      <c r="A22" s="4" t="inlineStr">
        <is>
          <t>Proved properties, Mineral interest and wells</t>
        </is>
      </c>
      <c r="B22" s="5" t="n">
        <v>348366</v>
      </c>
      <c r="C22" s="5" t="n">
        <v>402392</v>
      </c>
      <c r="D22" s="5" t="n">
        <v>400338</v>
      </c>
    </row>
    <row r="23">
      <c r="A23" s="4" t="inlineStr">
        <is>
          <t>Proved properties, Other uncompleted projects</t>
        </is>
      </c>
      <c r="B23" s="5" t="n">
        <v>2158</v>
      </c>
      <c r="C23" s="5" t="n">
        <v>11984</v>
      </c>
      <c r="D23" s="5" t="n">
        <v>12233</v>
      </c>
    </row>
    <row r="24">
      <c r="A24" s="4" t="inlineStr">
        <is>
          <t>Unproved properties</t>
        </is>
      </c>
      <c r="C24" s="5" t="n">
        <v>45681</v>
      </c>
      <c r="D24" s="5" t="n">
        <v>41162</v>
      </c>
    </row>
    <row r="25">
      <c r="A25" s="4" t="inlineStr">
        <is>
          <t>Gross capitalised costs</t>
        </is>
      </c>
      <c r="B25" s="5" t="n">
        <v>424887</v>
      </c>
      <c r="C25" s="5" t="n">
        <v>544126</v>
      </c>
      <c r="D25" s="5" t="n">
        <v>535192</v>
      </c>
    </row>
    <row r="26">
      <c r="A26" s="4" t="inlineStr">
        <is>
          <t>Accumulated depreciation</t>
        </is>
      </c>
      <c r="B26" s="5" t="n">
        <v>-345611</v>
      </c>
      <c r="C26" s="5" t="n">
        <v>-313379</v>
      </c>
      <c r="D26" s="5" t="n">
        <v>-281062</v>
      </c>
    </row>
    <row r="27">
      <c r="A27" s="4" t="inlineStr">
        <is>
          <t>Total net capitalised costs</t>
        </is>
      </c>
      <c r="B27" s="5" t="n">
        <v>79276</v>
      </c>
      <c r="C27" s="5" t="n">
        <v>230747</v>
      </c>
      <c r="D27" s="5" t="n">
        <v>254130</v>
      </c>
    </row>
    <row r="28">
      <c r="A28" s="4" t="inlineStr">
        <is>
          <t>Brazil [Member]</t>
        </is>
      </c>
    </row>
    <row r="29">
      <c r="A29" s="3" t="inlineStr">
        <is>
          <t>Disclosure Of Supplemental information on oil and gas activities [Line Items]</t>
        </is>
      </c>
    </row>
    <row r="30">
      <c r="A30" s="4" t="inlineStr">
        <is>
          <t>Proved properties, Equipment, camps and other facilities</t>
        </is>
      </c>
      <c r="B30" s="5" t="n">
        <v>3580</v>
      </c>
      <c r="C30" s="5" t="n">
        <v>4615</v>
      </c>
      <c r="D30" s="5" t="n">
        <v>5154</v>
      </c>
    </row>
    <row r="31">
      <c r="A31" s="4" t="inlineStr">
        <is>
          <t>Proved properties, Mineral interest and wells</t>
        </is>
      </c>
      <c r="B31" s="5" t="n">
        <v>47729</v>
      </c>
      <c r="C31" s="5" t="n">
        <v>64179</v>
      </c>
      <c r="D31" s="5" t="n">
        <v>63574</v>
      </c>
    </row>
    <row r="32">
      <c r="A32" s="4" t="inlineStr">
        <is>
          <t>Proved properties, Other uncompleted projects</t>
        </is>
      </c>
      <c r="B32" s="5" t="n">
        <v>245</v>
      </c>
      <c r="C32" s="5" t="n">
        <v>209</v>
      </c>
    </row>
    <row r="33">
      <c r="A33" s="4" t="inlineStr">
        <is>
          <t>Unproved properties</t>
        </is>
      </c>
      <c r="B33" s="5" t="n">
        <v>432</v>
      </c>
      <c r="C33" s="5" t="n">
        <v>1788</v>
      </c>
      <c r="D33" s="5" t="n">
        <v>7073</v>
      </c>
    </row>
    <row r="34">
      <c r="A34" s="4" t="inlineStr">
        <is>
          <t>Gross capitalised costs</t>
        </is>
      </c>
      <c r="B34" s="5" t="n">
        <v>51986</v>
      </c>
      <c r="C34" s="5" t="n">
        <v>70791</v>
      </c>
      <c r="D34" s="5" t="n">
        <v>75801</v>
      </c>
    </row>
    <row r="35">
      <c r="A35" s="4" t="inlineStr">
        <is>
          <t>Accumulated depreciation</t>
        </is>
      </c>
      <c r="B35" s="5" t="n">
        <v>-38273</v>
      </c>
      <c r="C35" s="5" t="n">
        <v>-46370</v>
      </c>
      <c r="D35" s="5" t="n">
        <v>-43158</v>
      </c>
    </row>
    <row r="36">
      <c r="A36" s="4" t="inlineStr">
        <is>
          <t>Total net capitalised costs</t>
        </is>
      </c>
      <c r="B36" s="5" t="n">
        <v>13713</v>
      </c>
      <c r="C36" s="5" t="n">
        <v>24421</v>
      </c>
      <c r="D36" s="5" t="n">
        <v>32643</v>
      </c>
    </row>
    <row r="37">
      <c r="A37" s="4" t="inlineStr">
        <is>
          <t>Argentina [Member]</t>
        </is>
      </c>
    </row>
    <row r="38">
      <c r="A38" s="3" t="inlineStr">
        <is>
          <t>Disclosure Of Supplemental information on oil and gas activities [Line Items]</t>
        </is>
      </c>
    </row>
    <row r="39">
      <c r="A39" s="4" t="inlineStr">
        <is>
          <t>Proved properties, Equipment, camps and other facilities</t>
        </is>
      </c>
      <c r="B39" s="5" t="n">
        <v>4309</v>
      </c>
      <c r="C39" s="5" t="n">
        <v>3824</v>
      </c>
      <c r="D39" s="5" t="n">
        <v>2458</v>
      </c>
    </row>
    <row r="40">
      <c r="A40" s="4" t="inlineStr">
        <is>
          <t>Proved properties, Mineral interest and wells</t>
        </is>
      </c>
      <c r="B40" s="5" t="n">
        <v>61482</v>
      </c>
      <c r="C40" s="5" t="n">
        <v>81393</v>
      </c>
      <c r="D40" s="5" t="n">
        <v>64084</v>
      </c>
    </row>
    <row r="41">
      <c r="A41" s="4" t="inlineStr">
        <is>
          <t>Proved properties, Other uncompleted projects</t>
        </is>
      </c>
      <c r="B41" s="5" t="n">
        <v>26</v>
      </c>
      <c r="C41" s="5" t="n">
        <v>765</v>
      </c>
      <c r="D41" s="5" t="n">
        <v>1836</v>
      </c>
    </row>
    <row r="42">
      <c r="A42" s="4" t="inlineStr">
        <is>
          <t>Unproved properties</t>
        </is>
      </c>
      <c r="D42" s="5" t="n">
        <v>10081</v>
      </c>
    </row>
    <row r="43">
      <c r="A43" s="4" t="inlineStr">
        <is>
          <t>Gross capitalised costs</t>
        </is>
      </c>
      <c r="B43" s="5" t="n">
        <v>65817</v>
      </c>
      <c r="C43" s="5" t="n">
        <v>85982</v>
      </c>
      <c r="D43" s="5" t="n">
        <v>78459</v>
      </c>
    </row>
    <row r="44">
      <c r="A44" s="4" t="inlineStr">
        <is>
          <t>Accumulated depreciation</t>
        </is>
      </c>
      <c r="B44" s="5" t="n">
        <v>-45619</v>
      </c>
      <c r="C44" s="5" t="n">
        <v>-30897</v>
      </c>
      <c r="D44" s="5" t="n">
        <v>-16363</v>
      </c>
    </row>
    <row r="45">
      <c r="A45" s="4" t="inlineStr">
        <is>
          <t>Total net capitalised costs</t>
        </is>
      </c>
      <c r="B45" s="6" t="n">
        <v>20198</v>
      </c>
      <c r="C45" s="6" t="n">
        <v>55085</v>
      </c>
      <c r="D45" s="6" t="n">
        <v>62096</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gas activities (Schedule of Results of Operations for Oil and Gas Producing Activities) (Details) - USD ($) $ in Thousands</t>
        </is>
      </c>
      <c r="B1" s="2" t="inlineStr">
        <is>
          <t>12 Months Ended</t>
        </is>
      </c>
    </row>
    <row r="2">
      <c r="B2" s="2" t="inlineStr">
        <is>
          <t>Dec. 31, 2020</t>
        </is>
      </c>
      <c r="C2" s="2" t="inlineStr">
        <is>
          <t>Dec. 31, 2019</t>
        </is>
      </c>
      <c r="D2" s="2" t="inlineStr">
        <is>
          <t>Dec. 31, 2018</t>
        </is>
      </c>
    </row>
    <row r="3">
      <c r="A3" s="3" t="inlineStr">
        <is>
          <t>Disclosure Of Supplemental information on oil and gas activities [Line Items]</t>
        </is>
      </c>
    </row>
    <row r="4">
      <c r="A4" s="4" t="inlineStr">
        <is>
          <t>Revenue</t>
        </is>
      </c>
      <c r="B4" s="6" t="n">
        <v>393692</v>
      </c>
      <c r="C4" s="6" t="n">
        <v>628907</v>
      </c>
      <c r="D4" s="6" t="n">
        <v>601161</v>
      </c>
    </row>
    <row r="5">
      <c r="A5" s="3" t="inlineStr">
        <is>
          <t>Production costs, excluding depreciation</t>
        </is>
      </c>
    </row>
    <row r="6">
      <c r="A6" s="4" t="inlineStr">
        <is>
          <t>Operating costs</t>
        </is>
      </c>
      <c r="B6" s="5" t="n">
        <v>-89197</v>
      </c>
      <c r="C6" s="5" t="n">
        <v>-104388</v>
      </c>
      <c r="D6" s="5" t="n">
        <v>-102424</v>
      </c>
    </row>
    <row r="7">
      <c r="A7" s="4" t="inlineStr">
        <is>
          <t>Royalties</t>
        </is>
      </c>
      <c r="B7" s="5" t="n">
        <v>-35875</v>
      </c>
      <c r="C7" s="5" t="n">
        <v>-64576</v>
      </c>
      <c r="D7" s="5" t="n">
        <v>-71836</v>
      </c>
    </row>
    <row r="8">
      <c r="A8" s="4" t="inlineStr">
        <is>
          <t>Total production costs</t>
        </is>
      </c>
      <c r="B8" s="5" t="n">
        <v>-125072</v>
      </c>
      <c r="C8" s="5" t="n">
        <v>-168964</v>
      </c>
      <c r="D8" s="5" t="n">
        <v>-174260</v>
      </c>
    </row>
    <row r="9">
      <c r="A9" s="4" t="inlineStr">
        <is>
          <t>Exploration expenses</t>
        </is>
      </c>
      <c r="B9" s="5" t="n">
        <v>-64488</v>
      </c>
      <c r="C9" s="5" t="n">
        <v>-31146</v>
      </c>
      <c r="D9" s="5" t="n">
        <v>-35931</v>
      </c>
    </row>
    <row r="10">
      <c r="A10" s="4" t="inlineStr">
        <is>
          <t>Accretion expense</t>
        </is>
      </c>
      <c r="B10" s="5" t="n">
        <v>-4276</v>
      </c>
      <c r="C10" s="5" t="n">
        <v>-3650</v>
      </c>
      <c r="D10" s="5" t="n">
        <v>-3423</v>
      </c>
    </row>
    <row r="11">
      <c r="A11" s="4" t="inlineStr">
        <is>
          <t>Impairment loss reversal for non-financial assets</t>
        </is>
      </c>
      <c r="B11" s="5" t="n">
        <v>-99889</v>
      </c>
      <c r="C11" s="5" t="n">
        <v>-7559</v>
      </c>
      <c r="D11" s="5" t="n">
        <v>4982</v>
      </c>
    </row>
    <row r="12">
      <c r="A12" s="4" t="inlineStr">
        <is>
          <t>Depreciation, depletion and amortization</t>
        </is>
      </c>
      <c r="B12" s="5" t="n">
        <v>-106164</v>
      </c>
      <c r="C12" s="5" t="n">
        <v>-99984</v>
      </c>
      <c r="D12" s="5" t="n">
        <v>-90088</v>
      </c>
    </row>
    <row r="13">
      <c r="A13" s="4" t="inlineStr">
        <is>
          <t>Results of operations before income tax</t>
        </is>
      </c>
      <c r="B13" s="5" t="n">
        <v>-6197</v>
      </c>
      <c r="C13" s="5" t="n">
        <v>317604</v>
      </c>
      <c r="D13" s="5" t="n">
        <v>302441</v>
      </c>
    </row>
    <row r="14">
      <c r="A14" s="4" t="inlineStr">
        <is>
          <t>Income tax benefit (expense)</t>
        </is>
      </c>
      <c r="B14" s="5" t="n">
        <v>-24861</v>
      </c>
      <c r="C14" s="5" t="n">
        <v>-109904</v>
      </c>
      <c r="D14" s="5" t="n">
        <v>-117666</v>
      </c>
    </row>
    <row r="15">
      <c r="A15" s="4" t="inlineStr">
        <is>
          <t>Results of oil and gas operations</t>
        </is>
      </c>
      <c r="B15" s="5" t="n">
        <v>-31058</v>
      </c>
      <c r="C15" s="5" t="n">
        <v>207700</v>
      </c>
      <c r="D15" s="5" t="n">
        <v>184775</v>
      </c>
    </row>
    <row r="16">
      <c r="A16" s="4" t="inlineStr">
        <is>
          <t>Colombia [Member]</t>
        </is>
      </c>
    </row>
    <row r="17">
      <c r="A17" s="3" t="inlineStr">
        <is>
          <t>Disclosure Of Supplemental information on oil and gas activities [Line Items]</t>
        </is>
      </c>
    </row>
    <row r="18">
      <c r="A18" s="4" t="inlineStr">
        <is>
          <t>Revenue</t>
        </is>
      </c>
      <c r="B18" s="5" t="n">
        <v>334606</v>
      </c>
      <c r="C18" s="5" t="n">
        <v>538917</v>
      </c>
      <c r="D18" s="5" t="n">
        <v>497870</v>
      </c>
    </row>
    <row r="19">
      <c r="A19" s="3" t="inlineStr">
        <is>
          <t>Production costs, excluding depreciation</t>
        </is>
      </c>
    </row>
    <row r="20">
      <c r="A20" s="4" t="inlineStr">
        <is>
          <t>Operating costs</t>
        </is>
      </c>
      <c r="B20" s="5" t="n">
        <v>-61866</v>
      </c>
      <c r="C20" s="5" t="n">
        <v>-60545</v>
      </c>
      <c r="D20" s="5" t="n">
        <v>-55823</v>
      </c>
    </row>
    <row r="21">
      <c r="A21" s="4" t="inlineStr">
        <is>
          <t>Royalties</t>
        </is>
      </c>
      <c r="B21" s="5" t="n">
        <v>-30453</v>
      </c>
      <c r="C21" s="5" t="n">
        <v>-56399</v>
      </c>
      <c r="D21" s="5" t="n">
        <v>-62710</v>
      </c>
    </row>
    <row r="22">
      <c r="A22" s="4" t="inlineStr">
        <is>
          <t>Total production costs</t>
        </is>
      </c>
      <c r="B22" s="5" t="n">
        <v>-92319</v>
      </c>
      <c r="C22" s="5" t="n">
        <v>-116944</v>
      </c>
      <c r="D22" s="5" t="n">
        <v>-118533</v>
      </c>
    </row>
    <row r="23">
      <c r="A23" s="4" t="inlineStr">
        <is>
          <t>Exploration expenses</t>
        </is>
      </c>
      <c r="B23" s="5" t="n">
        <v>-12493</v>
      </c>
      <c r="C23" s="5" t="n">
        <v>-10921</v>
      </c>
      <c r="D23" s="5" t="n">
        <v>-23953</v>
      </c>
    </row>
    <row r="24">
      <c r="A24" s="4" t="inlineStr">
        <is>
          <t>Accretion expense</t>
        </is>
      </c>
      <c r="B24" s="5" t="n">
        <v>-670</v>
      </c>
      <c r="C24" s="5" t="n">
        <v>-813</v>
      </c>
      <c r="D24" s="5" t="n">
        <v>-892</v>
      </c>
    </row>
    <row r="25">
      <c r="A25" s="4" t="inlineStr">
        <is>
          <t>Impairment loss reversal for non-financial assets</t>
        </is>
      </c>
      <c r="B25" s="5" t="n">
        <v>0</v>
      </c>
      <c r="D25" s="5" t="n">
        <v>11531</v>
      </c>
    </row>
    <row r="26">
      <c r="A26" s="4" t="inlineStr">
        <is>
          <t>Depreciation, depletion and amortization</t>
        </is>
      </c>
      <c r="B26" s="5" t="n">
        <v>-56720</v>
      </c>
      <c r="C26" s="5" t="n">
        <v>-44906</v>
      </c>
      <c r="D26" s="5" t="n">
        <v>-41850</v>
      </c>
    </row>
    <row r="27">
      <c r="A27" s="4" t="inlineStr">
        <is>
          <t>Results of operations before income tax</t>
        </is>
      </c>
      <c r="B27" s="5" t="n">
        <v>172404</v>
      </c>
      <c r="C27" s="5" t="n">
        <v>365333</v>
      </c>
      <c r="D27" s="5" t="n">
        <v>324173</v>
      </c>
    </row>
    <row r="28">
      <c r="A28" s="4" t="inlineStr">
        <is>
          <t>Income tax benefit (expense)</t>
        </is>
      </c>
      <c r="B28" s="5" t="n">
        <v>-55169</v>
      </c>
      <c r="C28" s="5" t="n">
        <v>-120585</v>
      </c>
      <c r="D28" s="5" t="n">
        <v>-119944</v>
      </c>
    </row>
    <row r="29">
      <c r="A29" s="4" t="inlineStr">
        <is>
          <t>Results of oil and gas operations</t>
        </is>
      </c>
      <c r="B29" s="5" t="n">
        <v>117235</v>
      </c>
      <c r="C29" s="5" t="n">
        <v>244748</v>
      </c>
      <c r="D29" s="5" t="n">
        <v>204229</v>
      </c>
    </row>
    <row r="30">
      <c r="A30" s="4" t="inlineStr">
        <is>
          <t>Chile [Member]</t>
        </is>
      </c>
    </row>
    <row r="31">
      <c r="A31" s="3" t="inlineStr">
        <is>
          <t>Disclosure Of Supplemental information on oil and gas activities [Line Items]</t>
        </is>
      </c>
    </row>
    <row r="32">
      <c r="A32" s="4" t="inlineStr">
        <is>
          <t>Revenue</t>
        </is>
      </c>
      <c r="B32" s="5" t="n">
        <v>21704</v>
      </c>
      <c r="C32" s="5" t="n">
        <v>32336</v>
      </c>
      <c r="D32" s="5" t="n">
        <v>37359</v>
      </c>
    </row>
    <row r="33">
      <c r="A33" s="3" t="inlineStr">
        <is>
          <t>Production costs, excluding depreciation</t>
        </is>
      </c>
    </row>
    <row r="34">
      <c r="A34" s="4" t="inlineStr">
        <is>
          <t>Operating costs</t>
        </is>
      </c>
      <c r="B34" s="5" t="n">
        <v>-9491</v>
      </c>
      <c r="C34" s="5" t="n">
        <v>-18608</v>
      </c>
      <c r="D34" s="5" t="n">
        <v>-20426</v>
      </c>
    </row>
    <row r="35">
      <c r="A35" s="4" t="inlineStr">
        <is>
          <t>Royalties</t>
        </is>
      </c>
      <c r="B35" s="5" t="n">
        <v>-753</v>
      </c>
      <c r="C35" s="5" t="n">
        <v>-1181</v>
      </c>
      <c r="D35" s="5" t="n">
        <v>-1473</v>
      </c>
    </row>
    <row r="36">
      <c r="A36" s="4" t="inlineStr">
        <is>
          <t>Total production costs</t>
        </is>
      </c>
      <c r="B36" s="5" t="n">
        <v>-10244</v>
      </c>
      <c r="C36" s="5" t="n">
        <v>-19789</v>
      </c>
      <c r="D36" s="5" t="n">
        <v>-21899</v>
      </c>
    </row>
    <row r="37">
      <c r="A37" s="4" t="inlineStr">
        <is>
          <t>Exploration expenses</t>
        </is>
      </c>
      <c r="B37" s="5" t="n">
        <v>-50301</v>
      </c>
      <c r="C37" s="5" t="n">
        <v>-126</v>
      </c>
      <c r="D37" s="5" t="n">
        <v>-6855</v>
      </c>
    </row>
    <row r="38">
      <c r="A38" s="4" t="inlineStr">
        <is>
          <t>Accretion expense</t>
        </is>
      </c>
      <c r="B38" s="5" t="n">
        <v>-1358</v>
      </c>
      <c r="C38" s="5" t="n">
        <v>-1283</v>
      </c>
      <c r="D38" s="5" t="n">
        <v>-1105</v>
      </c>
    </row>
    <row r="39">
      <c r="A39" s="4" t="inlineStr">
        <is>
          <t>Impairment loss reversal for non-financial assets</t>
        </is>
      </c>
      <c r="B39" s="5" t="n">
        <v>-81967</v>
      </c>
      <c r="D39" s="5" t="n">
        <v>-6549</v>
      </c>
    </row>
    <row r="40">
      <c r="A40" s="4" t="inlineStr">
        <is>
          <t>Depreciation, depletion and amortization</t>
        </is>
      </c>
      <c r="B40" s="5" t="n">
        <v>-32233</v>
      </c>
      <c r="C40" s="5" t="n">
        <v>-34344</v>
      </c>
      <c r="D40" s="5" t="n">
        <v>-27298</v>
      </c>
    </row>
    <row r="41">
      <c r="A41" s="4" t="inlineStr">
        <is>
          <t>Results of operations before income tax</t>
        </is>
      </c>
      <c r="B41" s="5" t="n">
        <v>-154399</v>
      </c>
      <c r="C41" s="5" t="n">
        <v>-23206</v>
      </c>
      <c r="D41" s="5" t="n">
        <v>-26347</v>
      </c>
    </row>
    <row r="42">
      <c r="A42" s="4" t="inlineStr">
        <is>
          <t>Income tax benefit (expense)</t>
        </is>
      </c>
      <c r="B42" s="5" t="n">
        <v>23160</v>
      </c>
      <c r="C42" s="5" t="n">
        <v>3481</v>
      </c>
      <c r="D42" s="5" t="n">
        <v>3952</v>
      </c>
    </row>
    <row r="43">
      <c r="A43" s="4" t="inlineStr">
        <is>
          <t>Results of oil and gas operations</t>
        </is>
      </c>
      <c r="B43" s="5" t="n">
        <v>-131239</v>
      </c>
      <c r="C43" s="5" t="n">
        <v>-19725</v>
      </c>
      <c r="D43" s="5" t="n">
        <v>-22395</v>
      </c>
    </row>
    <row r="44">
      <c r="A44" s="4" t="inlineStr">
        <is>
          <t>Brazil [Member]</t>
        </is>
      </c>
    </row>
    <row r="45">
      <c r="A45" s="3" t="inlineStr">
        <is>
          <t>Disclosure Of Supplemental information on oil and gas activities [Line Items]</t>
        </is>
      </c>
    </row>
    <row r="46">
      <c r="A46" s="4" t="inlineStr">
        <is>
          <t>Revenue</t>
        </is>
      </c>
      <c r="B46" s="5" t="n">
        <v>12783</v>
      </c>
      <c r="C46" s="5" t="n">
        <v>23049</v>
      </c>
      <c r="D46" s="5" t="n">
        <v>30053</v>
      </c>
    </row>
    <row r="47">
      <c r="A47" s="3" t="inlineStr">
        <is>
          <t>Production costs, excluding depreciation</t>
        </is>
      </c>
    </row>
    <row r="48">
      <c r="A48" s="4" t="inlineStr">
        <is>
          <t>Operating costs</t>
        </is>
      </c>
      <c r="B48" s="5" t="n">
        <v>-2827</v>
      </c>
      <c r="C48" s="5" t="n">
        <v>-4098</v>
      </c>
      <c r="D48" s="5" t="n">
        <v>-5965</v>
      </c>
    </row>
    <row r="49">
      <c r="A49" s="4" t="inlineStr">
        <is>
          <t>Royalties</t>
        </is>
      </c>
      <c r="B49" s="5" t="n">
        <v>-1049</v>
      </c>
      <c r="C49" s="5" t="n">
        <v>-1855</v>
      </c>
      <c r="D49" s="5" t="n">
        <v>-2820</v>
      </c>
    </row>
    <row r="50">
      <c r="A50" s="4" t="inlineStr">
        <is>
          <t>Total production costs</t>
        </is>
      </c>
      <c r="B50" s="5" t="n">
        <v>-3876</v>
      </c>
      <c r="C50" s="5" t="n">
        <v>-5953</v>
      </c>
      <c r="D50" s="5" t="n">
        <v>-8785</v>
      </c>
    </row>
    <row r="51">
      <c r="A51" s="4" t="inlineStr">
        <is>
          <t>Exploration expenses</t>
        </is>
      </c>
      <c r="B51" s="5" t="n">
        <v>-1000</v>
      </c>
      <c r="C51" s="5" t="n">
        <v>-6152</v>
      </c>
      <c r="D51" s="5" t="n">
        <v>-2846</v>
      </c>
    </row>
    <row r="52">
      <c r="A52" s="4" t="inlineStr">
        <is>
          <t>Accretion expense</t>
        </is>
      </c>
      <c r="B52" s="5" t="n">
        <v>-867</v>
      </c>
      <c r="C52" s="5" t="n">
        <v>-832</v>
      </c>
      <c r="D52" s="5" t="n">
        <v>-918</v>
      </c>
    </row>
    <row r="53">
      <c r="A53" s="4" t="inlineStr">
        <is>
          <t>Impairment loss reversal for non-financial assets</t>
        </is>
      </c>
      <c r="B53" s="5" t="n">
        <v>-1717</v>
      </c>
    </row>
    <row r="54">
      <c r="A54" s="4" t="inlineStr">
        <is>
          <t>Depreciation, depletion and amortization</t>
        </is>
      </c>
      <c r="B54" s="5" t="n">
        <v>-2488</v>
      </c>
      <c r="C54" s="5" t="n">
        <v>-6200</v>
      </c>
      <c r="D54" s="5" t="n">
        <v>-10278</v>
      </c>
    </row>
    <row r="55">
      <c r="A55" s="4" t="inlineStr">
        <is>
          <t>Results of operations before income tax</t>
        </is>
      </c>
      <c r="B55" s="5" t="n">
        <v>2835</v>
      </c>
      <c r="C55" s="5" t="n">
        <v>3912</v>
      </c>
      <c r="D55" s="5" t="n">
        <v>7226</v>
      </c>
    </row>
    <row r="56">
      <c r="A56" s="4" t="inlineStr">
        <is>
          <t>Income tax benefit (expense)</t>
        </is>
      </c>
      <c r="B56" s="5" t="n">
        <v>-964</v>
      </c>
      <c r="C56" s="5" t="n">
        <v>-1330</v>
      </c>
      <c r="D56" s="5" t="n">
        <v>-2457</v>
      </c>
    </row>
    <row r="57">
      <c r="A57" s="4" t="inlineStr">
        <is>
          <t>Results of oil and gas operations</t>
        </is>
      </c>
      <c r="B57" s="5" t="n">
        <v>1871</v>
      </c>
      <c r="C57" s="5" t="n">
        <v>2582</v>
      </c>
      <c r="D57" s="5" t="n">
        <v>4769</v>
      </c>
    </row>
    <row r="58">
      <c r="A58" s="4" t="inlineStr">
        <is>
          <t>Argentina [Member]</t>
        </is>
      </c>
    </row>
    <row r="59">
      <c r="A59" s="3" t="inlineStr">
        <is>
          <t>Disclosure Of Supplemental information on oil and gas activities [Line Items]</t>
        </is>
      </c>
    </row>
    <row r="60">
      <c r="A60" s="4" t="inlineStr">
        <is>
          <t>Revenue</t>
        </is>
      </c>
      <c r="B60" s="5" t="n">
        <v>24599</v>
      </c>
      <c r="C60" s="5" t="n">
        <v>34605</v>
      </c>
      <c r="D60" s="5" t="n">
        <v>35879</v>
      </c>
    </row>
    <row r="61">
      <c r="A61" s="3" t="inlineStr">
        <is>
          <t>Production costs, excluding depreciation</t>
        </is>
      </c>
    </row>
    <row r="62">
      <c r="A62" s="4" t="inlineStr">
        <is>
          <t>Operating costs</t>
        </is>
      </c>
      <c r="B62" s="5" t="n">
        <v>-15013</v>
      </c>
      <c r="C62" s="5" t="n">
        <v>-21137</v>
      </c>
      <c r="D62" s="5" t="n">
        <v>-20210</v>
      </c>
    </row>
    <row r="63">
      <c r="A63" s="4" t="inlineStr">
        <is>
          <t>Royalties</t>
        </is>
      </c>
      <c r="B63" s="5" t="n">
        <v>-3620</v>
      </c>
      <c r="C63" s="5" t="n">
        <v>-5141</v>
      </c>
      <c r="D63" s="5" t="n">
        <v>-4833</v>
      </c>
    </row>
    <row r="64">
      <c r="A64" s="4" t="inlineStr">
        <is>
          <t>Total production costs</t>
        </is>
      </c>
      <c r="B64" s="5" t="n">
        <v>-18633</v>
      </c>
      <c r="C64" s="5" t="n">
        <v>-26278</v>
      </c>
      <c r="D64" s="5" t="n">
        <v>-25043</v>
      </c>
    </row>
    <row r="65">
      <c r="A65" s="4" t="inlineStr">
        <is>
          <t>Exploration expenses</t>
        </is>
      </c>
      <c r="B65" s="5" t="n">
        <v>-694</v>
      </c>
      <c r="C65" s="5" t="n">
        <v>-13947</v>
      </c>
      <c r="D65" s="5" t="n">
        <v>-2277</v>
      </c>
    </row>
    <row r="66">
      <c r="A66" s="4" t="inlineStr">
        <is>
          <t>Accretion expense</t>
        </is>
      </c>
      <c r="B66" s="5" t="n">
        <v>-1381</v>
      </c>
      <c r="C66" s="5" t="n">
        <v>-722</v>
      </c>
      <c r="D66" s="5" t="n">
        <v>-508</v>
      </c>
    </row>
    <row r="67">
      <c r="A67" s="4" t="inlineStr">
        <is>
          <t>Impairment loss reversal for non-financial assets</t>
        </is>
      </c>
      <c r="B67" s="5" t="n">
        <v>-16205</v>
      </c>
      <c r="C67" s="5" t="n">
        <v>-7559</v>
      </c>
      <c r="D67" s="5" t="n">
        <v>0</v>
      </c>
    </row>
    <row r="68">
      <c r="A68" s="4" t="inlineStr">
        <is>
          <t>Depreciation, depletion and amortization</t>
        </is>
      </c>
      <c r="B68" s="5" t="n">
        <v>-14723</v>
      </c>
      <c r="C68" s="5" t="n">
        <v>-14534</v>
      </c>
      <c r="D68" s="5" t="n">
        <v>-10662</v>
      </c>
    </row>
    <row r="69">
      <c r="A69" s="4" t="inlineStr">
        <is>
          <t>Results of operations before income tax</t>
        </is>
      </c>
      <c r="B69" s="5" t="n">
        <v>-27037</v>
      </c>
      <c r="C69" s="5" t="n">
        <v>-28435</v>
      </c>
      <c r="D69" s="5" t="n">
        <v>-2611</v>
      </c>
    </row>
    <row r="70">
      <c r="A70" s="4" t="inlineStr">
        <is>
          <t>Income tax benefit (expense)</t>
        </is>
      </c>
      <c r="B70" s="5" t="n">
        <v>8112</v>
      </c>
      <c r="C70" s="5" t="n">
        <v>8530</v>
      </c>
      <c r="D70" s="5" t="n">
        <v>783</v>
      </c>
    </row>
    <row r="71">
      <c r="A71" s="4" t="inlineStr">
        <is>
          <t>Results of oil and gas operations</t>
        </is>
      </c>
      <c r="B71" s="6" t="n">
        <v>-18925</v>
      </c>
      <c r="C71" s="6" t="n">
        <v>-19905</v>
      </c>
      <c r="D71" s="6" t="n">
        <v>-1828</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s>
  <sheetData>
    <row r="1">
      <c r="A1" s="1" t="inlineStr">
        <is>
          <t>Supplemental information on oil and gas activities (Schedule of Reserve Quantity Information) (Details)</t>
        </is>
      </c>
      <c r="B1" s="2" t="inlineStr">
        <is>
          <t>Dec. 31, 2020MBblsMMcf</t>
        </is>
      </c>
      <c r="C1" s="2" t="inlineStr">
        <is>
          <t>Dec. 31, 2019MBblsMMcf</t>
        </is>
      </c>
      <c r="D1" s="2" t="inlineStr">
        <is>
          <t>Dec. 31, 2018MBblsMMcf</t>
        </is>
      </c>
      <c r="E1" s="2" t="inlineStr">
        <is>
          <t>Dec. 31, 2017MBblsMMcf</t>
        </is>
      </c>
    </row>
    <row r="2">
      <c r="A2" s="4" t="inlineStr">
        <is>
          <t>Oil And Condensates [Member]</t>
        </is>
      </c>
    </row>
    <row r="3">
      <c r="A3" s="3" t="inlineStr">
        <is>
          <t>Disclosure Of Supplemental informations on oil and gas activities [Line Items]</t>
        </is>
      </c>
    </row>
    <row r="4">
      <c r="A4" s="4" t="inlineStr">
        <is>
          <t>Proved Reserves For Properties Net</t>
        </is>
      </c>
      <c r="B4" s="5" t="n">
        <v>46334</v>
      </c>
      <c r="C4" s="5" t="n">
        <v>42001</v>
      </c>
      <c r="D4" s="5" t="n">
        <v>35135</v>
      </c>
      <c r="E4" s="5" t="n">
        <v>31399</v>
      </c>
    </row>
    <row r="5">
      <c r="A5" s="4" t="inlineStr">
        <is>
          <t>Undeveloped reserves for properties, net</t>
        </is>
      </c>
      <c r="B5" s="5" t="n">
        <v>46573</v>
      </c>
      <c r="C5" s="5" t="n">
        <v>74601</v>
      </c>
      <c r="D5" s="5" t="n">
        <v>64971</v>
      </c>
      <c r="E5" s="5" t="n">
        <v>57036</v>
      </c>
    </row>
    <row r="6">
      <c r="A6" s="4" t="inlineStr">
        <is>
          <t>Proved developed and undeveloped reserves for properties, net</t>
        </is>
      </c>
      <c r="B6" s="5" t="n">
        <v>92907</v>
      </c>
      <c r="C6" s="5" t="n">
        <v>116602</v>
      </c>
      <c r="D6" s="5" t="n">
        <v>100106</v>
      </c>
      <c r="E6" s="5" t="n">
        <v>88435</v>
      </c>
    </row>
    <row r="7">
      <c r="A7" s="4" t="inlineStr">
        <is>
          <t>Naturals gas [Member]</t>
        </is>
      </c>
    </row>
    <row r="8">
      <c r="A8" s="3" t="inlineStr">
        <is>
          <t>Disclosure Of Supplemental informations on oil and gas activities [Line Items]</t>
        </is>
      </c>
    </row>
    <row r="9">
      <c r="A9" s="4" t="inlineStr">
        <is>
          <t>Proved Reserves For Properties Net | MMcf</t>
        </is>
      </c>
      <c r="B9" s="5" t="n">
        <v>40275</v>
      </c>
      <c r="C9" s="5" t="n">
        <v>37382</v>
      </c>
      <c r="D9" s="5" t="n">
        <v>37253</v>
      </c>
      <c r="E9" s="5" t="n">
        <v>32509</v>
      </c>
    </row>
    <row r="10">
      <c r="A10" s="4" t="inlineStr">
        <is>
          <t>Undeveloped reserves for properties, net | MMcf</t>
        </is>
      </c>
      <c r="B10" s="5" t="n">
        <v>5661</v>
      </c>
      <c r="C10" s="5" t="n">
        <v>6863</v>
      </c>
      <c r="D10" s="5" t="n">
        <v>12356</v>
      </c>
      <c r="E10" s="5" t="n">
        <v>11329</v>
      </c>
    </row>
    <row r="11">
      <c r="A11" s="4" t="inlineStr">
        <is>
          <t>Proved developed and undeveloped reserves for properties, net | MMcf</t>
        </is>
      </c>
      <c r="B11" s="5" t="n">
        <v>45936</v>
      </c>
      <c r="C11" s="5" t="n">
        <v>44245</v>
      </c>
      <c r="D11" s="5" t="n">
        <v>49609</v>
      </c>
      <c r="E11" s="5" t="n">
        <v>43838</v>
      </c>
    </row>
    <row r="12">
      <c r="A12" s="4" t="inlineStr">
        <is>
          <t>Colombia [Member] | Oil And Condensates [Member]</t>
        </is>
      </c>
    </row>
    <row r="13">
      <c r="A13" s="3" t="inlineStr">
        <is>
          <t>Disclosure Of Supplemental informations on oil and gas activities [Line Items]</t>
        </is>
      </c>
    </row>
    <row r="14">
      <c r="A14" s="4" t="inlineStr">
        <is>
          <t>Proved Reserves For Properties Net</t>
        </is>
      </c>
      <c r="B14" s="5" t="n">
        <v>43817</v>
      </c>
      <c r="C14" s="5" t="n">
        <v>39397</v>
      </c>
      <c r="D14" s="5" t="n">
        <v>32326</v>
      </c>
      <c r="E14" s="5" t="n">
        <v>21101</v>
      </c>
    </row>
    <row r="15">
      <c r="A15" s="4" t="inlineStr">
        <is>
          <t>Undeveloped reserves for properties, net</t>
        </is>
      </c>
      <c r="B15" s="5" t="n">
        <v>45240</v>
      </c>
      <c r="C15" s="5" t="n">
        <v>51212</v>
      </c>
      <c r="D15" s="5" t="n">
        <v>42449</v>
      </c>
      <c r="E15" s="5" t="n">
        <v>44398</v>
      </c>
    </row>
    <row r="16">
      <c r="A16" s="4" t="inlineStr">
        <is>
          <t>Proved developed and undeveloped reserves for properties, net</t>
        </is>
      </c>
      <c r="B16" s="5" t="n">
        <v>89057</v>
      </c>
      <c r="C16" s="5" t="n">
        <v>90609</v>
      </c>
      <c r="D16" s="5" t="n">
        <v>74775</v>
      </c>
      <c r="E16" s="5" t="n">
        <v>65499</v>
      </c>
    </row>
    <row r="17">
      <c r="A17" s="4" t="inlineStr">
        <is>
          <t>Colombia [Member] | Naturals gas [Member]</t>
        </is>
      </c>
    </row>
    <row r="18">
      <c r="A18" s="3" t="inlineStr">
        <is>
          <t>Disclosure Of Supplemental informations on oil and gas activities [Line Items]</t>
        </is>
      </c>
    </row>
    <row r="19">
      <c r="A19" s="4" t="inlineStr">
        <is>
          <t>Proved Reserves For Properties Net | MMcf</t>
        </is>
      </c>
      <c r="B19" s="5" t="n">
        <v>1695</v>
      </c>
      <c r="C19" s="5" t="n">
        <v>2319</v>
      </c>
      <c r="D19" s="5" t="n">
        <v>1763</v>
      </c>
    </row>
    <row r="20">
      <c r="A20" s="4" t="inlineStr">
        <is>
          <t>Undeveloped reserves for properties, net | MMcf</t>
        </is>
      </c>
      <c r="B20" s="5" t="n">
        <v>0</v>
      </c>
      <c r="C20" s="5" t="n">
        <v>0</v>
      </c>
      <c r="D20" s="5" t="n">
        <v>359</v>
      </c>
    </row>
    <row r="21">
      <c r="A21" s="4" t="inlineStr">
        <is>
          <t>Proved developed and undeveloped reserves for properties, net | MMcf</t>
        </is>
      </c>
      <c r="B21" s="5" t="n">
        <v>1695</v>
      </c>
      <c r="C21" s="5" t="n">
        <v>2319</v>
      </c>
      <c r="D21" s="5" t="n">
        <v>2122</v>
      </c>
      <c r="E21" s="5" t="n">
        <v>0</v>
      </c>
    </row>
    <row r="22">
      <c r="A22" s="4" t="inlineStr">
        <is>
          <t>Chile [Member] | Oil And Condensates [Member]</t>
        </is>
      </c>
    </row>
    <row r="23">
      <c r="A23" s="3" t="inlineStr">
        <is>
          <t>Disclosure Of Supplemental informations on oil and gas activities [Line Items]</t>
        </is>
      </c>
    </row>
    <row r="24">
      <c r="A24" s="4" t="inlineStr">
        <is>
          <t>Proved Reserves For Properties Net</t>
        </is>
      </c>
      <c r="B24" s="5" t="n">
        <v>798</v>
      </c>
      <c r="C24" s="5" t="n">
        <v>898</v>
      </c>
      <c r="D24" s="5" t="n">
        <v>696</v>
      </c>
      <c r="E24" s="5" t="n">
        <v>720</v>
      </c>
    </row>
    <row r="25">
      <c r="A25" s="4" t="inlineStr">
        <is>
          <t>Undeveloped reserves for properties, net</t>
        </is>
      </c>
      <c r="B25" s="5" t="n">
        <v>1229</v>
      </c>
      <c r="C25" s="5" t="n">
        <v>2809</v>
      </c>
      <c r="D25" s="5" t="n">
        <v>2622</v>
      </c>
      <c r="E25" s="5" t="n">
        <v>3423</v>
      </c>
    </row>
    <row r="26">
      <c r="A26" s="4" t="inlineStr">
        <is>
          <t>Proved developed and undeveloped reserves for properties, net</t>
        </is>
      </c>
      <c r="B26" s="5" t="n">
        <v>2027</v>
      </c>
      <c r="C26" s="5" t="n">
        <v>3707</v>
      </c>
      <c r="D26" s="5" t="n">
        <v>3318</v>
      </c>
      <c r="E26" s="5" t="n">
        <v>4143</v>
      </c>
    </row>
    <row r="27">
      <c r="A27" s="4" t="inlineStr">
        <is>
          <t>Chile [Member] | Naturals gas [Member]</t>
        </is>
      </c>
    </row>
    <row r="28">
      <c r="A28" s="3" t="inlineStr">
        <is>
          <t>Disclosure Of Supplemental informations on oil and gas activities [Line Items]</t>
        </is>
      </c>
    </row>
    <row r="29">
      <c r="A29" s="4" t="inlineStr">
        <is>
          <t>Proved Reserves For Properties Net | MMcf</t>
        </is>
      </c>
      <c r="B29" s="5" t="n">
        <v>19054</v>
      </c>
      <c r="C29" s="5" t="n">
        <v>14406</v>
      </c>
      <c r="D29" s="5" t="n">
        <v>11944</v>
      </c>
      <c r="E29" s="5" t="n">
        <v>8688</v>
      </c>
    </row>
    <row r="30">
      <c r="A30" s="4" t="inlineStr">
        <is>
          <t>Undeveloped reserves for properties, net | MMcf</t>
        </is>
      </c>
      <c r="B30" s="5" t="n">
        <v>5661</v>
      </c>
      <c r="C30" s="5" t="n">
        <v>6413</v>
      </c>
      <c r="D30" s="5" t="n">
        <v>8823</v>
      </c>
      <c r="E30" s="5" t="n">
        <v>11329</v>
      </c>
    </row>
    <row r="31">
      <c r="A31" s="4" t="inlineStr">
        <is>
          <t>Proved developed and undeveloped reserves for properties, net | MMcf</t>
        </is>
      </c>
      <c r="B31" s="5" t="n">
        <v>24715</v>
      </c>
      <c r="C31" s="5" t="n">
        <v>20819</v>
      </c>
      <c r="D31" s="5" t="n">
        <v>20767</v>
      </c>
      <c r="E31" s="5" t="n">
        <v>20017</v>
      </c>
    </row>
    <row r="32">
      <c r="A32" s="4" t="inlineStr">
        <is>
          <t>Brazil [Member] | Oil And Condensates [Member]</t>
        </is>
      </c>
    </row>
    <row r="33">
      <c r="A33" s="3" t="inlineStr">
        <is>
          <t>Disclosure Of Supplemental informations on oil and gas activities [Line Items]</t>
        </is>
      </c>
    </row>
    <row r="34">
      <c r="A34" s="4" t="inlineStr">
        <is>
          <t>Proved Reserves For Properties Net</t>
        </is>
      </c>
      <c r="B34" s="5" t="n">
        <v>34</v>
      </c>
      <c r="C34" s="5" t="n">
        <v>48</v>
      </c>
      <c r="D34" s="5" t="n">
        <v>55</v>
      </c>
      <c r="E34" s="5" t="n">
        <v>76</v>
      </c>
    </row>
    <row r="35">
      <c r="A35" s="4" t="inlineStr">
        <is>
          <t>Proved developed and undeveloped reserves for properties, net</t>
        </is>
      </c>
      <c r="B35" s="5" t="n">
        <v>34</v>
      </c>
      <c r="C35" s="5" t="n">
        <v>48</v>
      </c>
      <c r="D35" s="5" t="n">
        <v>55</v>
      </c>
      <c r="E35" s="5" t="n">
        <v>76</v>
      </c>
    </row>
    <row r="36">
      <c r="A36" s="4" t="inlineStr">
        <is>
          <t>Brazil [Member] | Naturals gas [Member]</t>
        </is>
      </c>
    </row>
    <row r="37">
      <c r="A37" s="3" t="inlineStr">
        <is>
          <t>Disclosure Of Supplemental informations on oil and gas activities [Line Items]</t>
        </is>
      </c>
    </row>
    <row r="38">
      <c r="A38" s="4" t="inlineStr">
        <is>
          <t>Proved Reserves For Properties Net | MMcf</t>
        </is>
      </c>
      <c r="B38" s="5" t="n">
        <v>13927</v>
      </c>
      <c r="C38" s="5" t="n">
        <v>14872</v>
      </c>
      <c r="D38" s="5" t="n">
        <v>17339</v>
      </c>
      <c r="E38" s="5" t="n">
        <v>23821</v>
      </c>
    </row>
    <row r="39">
      <c r="A39" s="4" t="inlineStr">
        <is>
          <t>Proved developed and undeveloped reserves for properties, net | MMcf</t>
        </is>
      </c>
      <c r="B39" s="5" t="n">
        <v>13927</v>
      </c>
      <c r="C39" s="5" t="n">
        <v>14872</v>
      </c>
      <c r="D39" s="5" t="n">
        <v>17339</v>
      </c>
      <c r="E39" s="5" t="n">
        <v>23821</v>
      </c>
    </row>
    <row r="40">
      <c r="A40" s="4" t="inlineStr">
        <is>
          <t>Argentina [Member] | Oil And Condensates [Member]</t>
        </is>
      </c>
    </row>
    <row r="41">
      <c r="A41" s="3" t="inlineStr">
        <is>
          <t>Disclosure Of Supplemental informations on oil and gas activities [Line Items]</t>
        </is>
      </c>
    </row>
    <row r="42">
      <c r="A42" s="4" t="inlineStr">
        <is>
          <t>Proved Reserves For Properties Net</t>
        </is>
      </c>
      <c r="B42" s="5" t="n">
        <v>1685</v>
      </c>
      <c r="C42" s="5" t="n">
        <v>1658</v>
      </c>
      <c r="D42" s="5" t="n">
        <v>2058</v>
      </c>
    </row>
    <row r="43">
      <c r="A43" s="4" t="inlineStr">
        <is>
          <t>Undeveloped reserves for properties, net</t>
        </is>
      </c>
      <c r="B43" s="5" t="n">
        <v>104</v>
      </c>
      <c r="C43" s="5" t="n">
        <v>1370</v>
      </c>
      <c r="D43" s="5" t="n">
        <v>1440</v>
      </c>
    </row>
    <row r="44">
      <c r="A44" s="4" t="inlineStr">
        <is>
          <t>Proved developed and undeveloped reserves for properties, net</t>
        </is>
      </c>
      <c r="B44" s="5" t="n">
        <v>1789</v>
      </c>
      <c r="C44" s="5" t="n">
        <v>3028</v>
      </c>
      <c r="D44" s="5" t="n">
        <v>3498</v>
      </c>
    </row>
    <row r="45">
      <c r="A45" s="4" t="inlineStr">
        <is>
          <t>Argentina [Member] | Naturals gas [Member]</t>
        </is>
      </c>
    </row>
    <row r="46">
      <c r="A46" s="3" t="inlineStr">
        <is>
          <t>Disclosure Of Supplemental informations on oil and gas activities [Line Items]</t>
        </is>
      </c>
    </row>
    <row r="47">
      <c r="A47" s="4" t="inlineStr">
        <is>
          <t>Proved Reserves For Properties Net | MMcf</t>
        </is>
      </c>
      <c r="B47" s="5" t="n">
        <v>5599</v>
      </c>
      <c r="C47" s="5" t="n">
        <v>5785</v>
      </c>
      <c r="D47" s="5" t="n">
        <v>6207</v>
      </c>
    </row>
    <row r="48">
      <c r="A48" s="4" t="inlineStr">
        <is>
          <t>Undeveloped reserves for properties, net | MMcf</t>
        </is>
      </c>
      <c r="B48" s="5" t="n">
        <v>0</v>
      </c>
      <c r="C48" s="5" t="n">
        <v>450</v>
      </c>
      <c r="D48" s="5" t="n">
        <v>3174</v>
      </c>
    </row>
    <row r="49">
      <c r="A49" s="4" t="inlineStr">
        <is>
          <t>Proved developed and undeveloped reserves for properties, net | MMcf</t>
        </is>
      </c>
      <c r="B49" s="5" t="n">
        <v>5599</v>
      </c>
      <c r="C49" s="5" t="n">
        <v>6235</v>
      </c>
      <c r="D49" s="5" t="n">
        <v>9381</v>
      </c>
      <c r="E49" s="5" t="n">
        <v>0</v>
      </c>
    </row>
    <row r="50">
      <c r="A50" s="4" t="inlineStr">
        <is>
          <t>Peru [Member] | Oil And Condensates [Member]</t>
        </is>
      </c>
    </row>
    <row r="51">
      <c r="A51" s="3" t="inlineStr">
        <is>
          <t>Disclosure Of Supplemental informations on oil and gas activities [Line Items]</t>
        </is>
      </c>
    </row>
    <row r="52">
      <c r="A52" s="4" t="inlineStr">
        <is>
          <t>Proved Reserves For Properties Net</t>
        </is>
      </c>
      <c r="B52" s="5" t="n">
        <v>0</v>
      </c>
      <c r="C52" s="5" t="n">
        <v>0</v>
      </c>
      <c r="D52" s="5" t="n">
        <v>0</v>
      </c>
      <c r="E52" s="5" t="n">
        <v>9502</v>
      </c>
    </row>
    <row r="53">
      <c r="A53" s="4" t="inlineStr">
        <is>
          <t>Undeveloped reserves for properties, net</t>
        </is>
      </c>
      <c r="B53" s="5" t="n">
        <v>0</v>
      </c>
      <c r="C53" s="5" t="n">
        <v>19210</v>
      </c>
      <c r="D53" s="5" t="n">
        <v>18460</v>
      </c>
      <c r="E53" s="5" t="n">
        <v>9215</v>
      </c>
    </row>
    <row r="54">
      <c r="A54" s="4" t="inlineStr">
        <is>
          <t>Proved developed and undeveloped reserves for properties, net</t>
        </is>
      </c>
      <c r="C54" s="5" t="n">
        <v>19210</v>
      </c>
      <c r="D54" s="5" t="n">
        <v>18460</v>
      </c>
      <c r="E54" s="5" t="n">
        <v>18717</v>
      </c>
    </row>
    <row r="55">
      <c r="A55" s="4" t="inlineStr">
        <is>
          <t>Peru [Member] | Naturals gas [Member]</t>
        </is>
      </c>
    </row>
    <row r="56">
      <c r="A56" s="3" t="inlineStr">
        <is>
          <t>Disclosure Of Supplemental informations on oil and gas activities [Line Items]</t>
        </is>
      </c>
    </row>
    <row r="57">
      <c r="A57" s="4" t="inlineStr">
        <is>
          <t>Proved Reserves For Properties Net | MMcf</t>
        </is>
      </c>
      <c r="B57" s="5" t="n">
        <v>0</v>
      </c>
      <c r="C57" s="5" t="n">
        <v>0</v>
      </c>
      <c r="D57" s="5" t="n">
        <v>0</v>
      </c>
    </row>
    <row r="58">
      <c r="A58" s="4" t="inlineStr">
        <is>
          <t>Undeveloped reserves for properties, net | MMcf</t>
        </is>
      </c>
      <c r="B58" s="5" t="n">
        <v>0</v>
      </c>
      <c r="C58" s="5" t="n">
        <v>0</v>
      </c>
      <c r="D58" s="5" t="n">
        <v>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Supplemental information on oil and gas activities (Schedule of Net Proved Reserves of Oil, Condensate and Natural Gas) (Details)</t>
        </is>
      </c>
      <c r="B1" s="2" t="inlineStr">
        <is>
          <t>12 Months Ended</t>
        </is>
      </c>
    </row>
    <row r="2">
      <c r="B2" s="2" t="inlineStr">
        <is>
          <t>Dec. 31, 2020MBblsMMcf</t>
        </is>
      </c>
      <c r="C2" s="2" t="inlineStr">
        <is>
          <t>Dec. 31, 2019MBblsMMcf</t>
        </is>
      </c>
      <c r="D2" s="2" t="inlineStr">
        <is>
          <t>Dec. 31, 2018MBblsMMcf</t>
        </is>
      </c>
    </row>
    <row r="3">
      <c r="A3" s="4" t="inlineStr">
        <is>
          <t>Oil And Condensates [Member]</t>
        </is>
      </c>
    </row>
    <row r="4">
      <c r="A4" s="3" t="inlineStr">
        <is>
          <t>Supplemental information on oil and gas activities [Line Items]</t>
        </is>
      </c>
    </row>
    <row r="5">
      <c r="A5" s="4" t="inlineStr">
        <is>
          <t>Proved reserves of oil, condensate and natural gas, net at the beginning | MBbls</t>
        </is>
      </c>
      <c r="B5" s="5" t="n">
        <v>116602</v>
      </c>
      <c r="C5" s="5" t="n">
        <v>100106</v>
      </c>
      <c r="D5" s="5" t="n">
        <v>88435</v>
      </c>
    </row>
    <row r="6">
      <c r="A6" s="3" t="inlineStr">
        <is>
          <t>Proved reserves of oil, condensate and natural gas, increase decrease attributable to [abstract]</t>
        </is>
      </c>
    </row>
    <row r="7">
      <c r="A7" s="4" t="inlineStr">
        <is>
          <t>Revisions | MBbls</t>
        </is>
      </c>
      <c r="B7" s="5" t="n">
        <v>-4530</v>
      </c>
      <c r="C7" s="5" t="n">
        <v>19731</v>
      </c>
      <c r="D7" s="5" t="n">
        <v>8977</v>
      </c>
    </row>
    <row r="8">
      <c r="A8" s="4" t="inlineStr">
        <is>
          <t>Extensions and discoveries | MBbls</t>
        </is>
      </c>
      <c r="B8" s="5" t="n">
        <v>4824</v>
      </c>
      <c r="C8" s="5" t="n">
        <v>8107</v>
      </c>
      <c r="D8" s="5" t="n">
        <v>8880</v>
      </c>
    </row>
    <row r="9">
      <c r="A9" s="4" t="inlineStr">
        <is>
          <t>Purchases of minerals in place | MBbls</t>
        </is>
      </c>
      <c r="B9" s="5" t="n">
        <v>-12357</v>
      </c>
      <c r="D9" s="5" t="n">
        <v>3968</v>
      </c>
    </row>
    <row r="10">
      <c r="A10" s="4" t="inlineStr">
        <is>
          <t>Productions | MBbls</t>
        </is>
      </c>
      <c r="B10" s="5" t="n">
        <v>-11632</v>
      </c>
      <c r="C10" s="5" t="n">
        <v>-11342</v>
      </c>
      <c r="D10" s="5" t="n">
        <v>-10154</v>
      </c>
    </row>
    <row r="11">
      <c r="A11" s="4" t="inlineStr">
        <is>
          <t>Proved reserves of oil, condensate and natural gas, net at the end | MBbls</t>
        </is>
      </c>
      <c r="B11" s="5" t="n">
        <v>92907</v>
      </c>
      <c r="C11" s="5" t="n">
        <v>116602</v>
      </c>
      <c r="D11" s="5" t="n">
        <v>100106</v>
      </c>
    </row>
    <row r="12">
      <c r="A12" s="4" t="inlineStr">
        <is>
          <t>Oil And Condensates [Member] | Colombia [Member]</t>
        </is>
      </c>
    </row>
    <row r="13">
      <c r="A13" s="3" t="inlineStr">
        <is>
          <t>Supplemental information on oil and gas activities [Line Items]</t>
        </is>
      </c>
    </row>
    <row r="14">
      <c r="A14" s="4" t="inlineStr">
        <is>
          <t>Proved reserves of oil, condensate and natural gas, net at the beginning | MBbls</t>
        </is>
      </c>
      <c r="B14" s="5" t="n">
        <v>90609</v>
      </c>
      <c r="C14" s="5" t="n">
        <v>74775</v>
      </c>
      <c r="D14" s="5" t="n">
        <v>65499</v>
      </c>
    </row>
    <row r="15">
      <c r="A15" s="3" t="inlineStr">
        <is>
          <t>Proved reserves of oil, condensate and natural gas, increase decrease attributable to [abstract]</t>
        </is>
      </c>
    </row>
    <row r="16">
      <c r="A16" s="4" t="inlineStr">
        <is>
          <t>Revisions | MBbls</t>
        </is>
      </c>
      <c r="B16" s="5" t="n">
        <v>-1964</v>
      </c>
      <c r="C16" s="5" t="n">
        <v>18341</v>
      </c>
      <c r="D16" s="5" t="n">
        <v>9826</v>
      </c>
    </row>
    <row r="17">
      <c r="A17" s="4" t="inlineStr">
        <is>
          <t>Extensions and discoveries | MBbls</t>
        </is>
      </c>
      <c r="B17" s="5" t="n">
        <v>4545</v>
      </c>
      <c r="C17" s="5" t="n">
        <v>8071</v>
      </c>
      <c r="D17" s="5" t="n">
        <v>8839</v>
      </c>
    </row>
    <row r="18">
      <c r="A18" s="4" t="inlineStr">
        <is>
          <t>Purchases of minerals in place | MBbls</t>
        </is>
      </c>
      <c r="B18" s="5" t="n">
        <v>6853</v>
      </c>
      <c r="D18" s="5" t="n">
        <v>0</v>
      </c>
    </row>
    <row r="19">
      <c r="A19" s="4" t="inlineStr">
        <is>
          <t>Productions | MBbls</t>
        </is>
      </c>
      <c r="B19" s="5" t="n">
        <v>-10986</v>
      </c>
      <c r="C19" s="5" t="n">
        <v>-10578</v>
      </c>
      <c r="D19" s="5" t="n">
        <v>-9389</v>
      </c>
    </row>
    <row r="20">
      <c r="A20" s="4" t="inlineStr">
        <is>
          <t>Proved reserves of oil, condensate and natural gas, net at the end | MBbls</t>
        </is>
      </c>
      <c r="B20" s="5" t="n">
        <v>89057</v>
      </c>
      <c r="C20" s="5" t="n">
        <v>90609</v>
      </c>
      <c r="D20" s="5" t="n">
        <v>74775</v>
      </c>
    </row>
    <row r="21">
      <c r="A21" s="4" t="inlineStr">
        <is>
          <t>Oil And Condensates [Member] | Chile [Member]</t>
        </is>
      </c>
    </row>
    <row r="22">
      <c r="A22" s="3" t="inlineStr">
        <is>
          <t>Supplemental information on oil and gas activities [Line Items]</t>
        </is>
      </c>
    </row>
    <row r="23">
      <c r="A23" s="4" t="inlineStr">
        <is>
          <t>Proved reserves of oil, condensate and natural gas, net at the beginning | MBbls</t>
        </is>
      </c>
      <c r="B23" s="5" t="n">
        <v>3707</v>
      </c>
      <c r="C23" s="5" t="n">
        <v>3318</v>
      </c>
      <c r="D23" s="5" t="n">
        <v>4143</v>
      </c>
    </row>
    <row r="24">
      <c r="A24" s="3" t="inlineStr">
        <is>
          <t>Proved reserves of oil, condensate and natural gas, increase decrease attributable to [abstract]</t>
        </is>
      </c>
    </row>
    <row r="25">
      <c r="A25" s="4" t="inlineStr">
        <is>
          <t>Revisions | MBbls</t>
        </is>
      </c>
      <c r="B25" s="5" t="n">
        <v>-1825</v>
      </c>
      <c r="C25" s="5" t="n">
        <v>541</v>
      </c>
      <c r="D25" s="5" t="n">
        <v>-586</v>
      </c>
    </row>
    <row r="26">
      <c r="A26" s="4" t="inlineStr">
        <is>
          <t>Extensions and discoveries | MBbls</t>
        </is>
      </c>
      <c r="B26" s="5" t="n">
        <v>279</v>
      </c>
      <c r="C26" s="5" t="n">
        <v>36</v>
      </c>
      <c r="D26" s="5" t="n">
        <v>41</v>
      </c>
    </row>
    <row r="27">
      <c r="A27" s="4" t="inlineStr">
        <is>
          <t>Productions | MBbls</t>
        </is>
      </c>
      <c r="B27" s="5" t="n">
        <v>-134</v>
      </c>
      <c r="C27" s="5" t="n">
        <v>-188</v>
      </c>
      <c r="D27" s="5" t="n">
        <v>-280</v>
      </c>
    </row>
    <row r="28">
      <c r="A28" s="4" t="inlineStr">
        <is>
          <t>Proved reserves of oil, condensate and natural gas, net at the end | MBbls</t>
        </is>
      </c>
      <c r="B28" s="5" t="n">
        <v>2027</v>
      </c>
      <c r="C28" s="5" t="n">
        <v>3707</v>
      </c>
      <c r="D28" s="5" t="n">
        <v>3318</v>
      </c>
    </row>
    <row r="29">
      <c r="A29" s="4" t="inlineStr">
        <is>
          <t>Oil And Condensates [Member] | Brazil [Member]</t>
        </is>
      </c>
    </row>
    <row r="30">
      <c r="A30" s="3" t="inlineStr">
        <is>
          <t>Supplemental information on oil and gas activities [Line Items]</t>
        </is>
      </c>
    </row>
    <row r="31">
      <c r="A31" s="4" t="inlineStr">
        <is>
          <t>Proved reserves of oil, condensate and natural gas, net at the beginning | MBbls</t>
        </is>
      </c>
      <c r="B31" s="5" t="n">
        <v>48</v>
      </c>
      <c r="C31" s="5" t="n">
        <v>55</v>
      </c>
      <c r="D31" s="5" t="n">
        <v>76</v>
      </c>
    </row>
    <row r="32">
      <c r="A32" s="3" t="inlineStr">
        <is>
          <t>Proved reserves of oil, condensate and natural gas, increase decrease attributable to [abstract]</t>
        </is>
      </c>
    </row>
    <row r="33">
      <c r="A33" s="4" t="inlineStr">
        <is>
          <t>Revisions | MBbls</t>
        </is>
      </c>
      <c r="B33" s="5" t="n">
        <v>-7</v>
      </c>
      <c r="C33" s="5" t="n">
        <v>4</v>
      </c>
      <c r="D33" s="5" t="n">
        <v>-6</v>
      </c>
    </row>
    <row r="34">
      <c r="A34" s="4" t="inlineStr">
        <is>
          <t>Productions | MBbls</t>
        </is>
      </c>
      <c r="B34" s="5" t="n">
        <v>-7</v>
      </c>
      <c r="C34" s="5" t="n">
        <v>-11</v>
      </c>
      <c r="D34" s="5" t="n">
        <v>-15</v>
      </c>
    </row>
    <row r="35">
      <c r="A35" s="4" t="inlineStr">
        <is>
          <t>Proved reserves of oil, condensate and natural gas, net at the end | MBbls</t>
        </is>
      </c>
      <c r="B35" s="5" t="n">
        <v>34</v>
      </c>
      <c r="C35" s="5" t="n">
        <v>48</v>
      </c>
      <c r="D35" s="5" t="n">
        <v>55</v>
      </c>
    </row>
    <row r="36">
      <c r="A36" s="4" t="inlineStr">
        <is>
          <t>Oil And Condensates [Member] | Argentina [Member]</t>
        </is>
      </c>
    </row>
    <row r="37">
      <c r="A37" s="3" t="inlineStr">
        <is>
          <t>Supplemental information on oil and gas activities [Line Items]</t>
        </is>
      </c>
    </row>
    <row r="38">
      <c r="A38" s="4" t="inlineStr">
        <is>
          <t>Proved reserves of oil, condensate and natural gas, net at the beginning | MBbls</t>
        </is>
      </c>
      <c r="B38" s="5" t="n">
        <v>3028</v>
      </c>
      <c r="C38" s="5" t="n">
        <v>3498</v>
      </c>
    </row>
    <row r="39">
      <c r="A39" s="3" t="inlineStr">
        <is>
          <t>Proved reserves of oil, condensate and natural gas, increase decrease attributable to [abstract]</t>
        </is>
      </c>
    </row>
    <row r="40">
      <c r="A40" s="4" t="inlineStr">
        <is>
          <t>Revisions | MBbls</t>
        </is>
      </c>
      <c r="B40" s="5" t="n">
        <v>-734</v>
      </c>
      <c r="C40" s="5" t="n">
        <v>95</v>
      </c>
    </row>
    <row r="41">
      <c r="A41" s="4" t="inlineStr">
        <is>
          <t>Purchases of minerals in place | MBbls</t>
        </is>
      </c>
      <c r="D41" s="5" t="n">
        <v>3968</v>
      </c>
    </row>
    <row r="42">
      <c r="A42" s="4" t="inlineStr">
        <is>
          <t>Productions | MBbls</t>
        </is>
      </c>
      <c r="B42" s="5" t="n">
        <v>-505</v>
      </c>
      <c r="C42" s="5" t="n">
        <v>-565</v>
      </c>
      <c r="D42" s="5" t="n">
        <v>-470</v>
      </c>
    </row>
    <row r="43">
      <c r="A43" s="4" t="inlineStr">
        <is>
          <t>Proved reserves of oil, condensate and natural gas, net at the end | MBbls</t>
        </is>
      </c>
      <c r="B43" s="5" t="n">
        <v>1789</v>
      </c>
      <c r="C43" s="5" t="n">
        <v>3028</v>
      </c>
      <c r="D43" s="5" t="n">
        <v>3498</v>
      </c>
    </row>
    <row r="44">
      <c r="A44" s="4" t="inlineStr">
        <is>
          <t>Oil And Condensates [Member] | Peru [Member]</t>
        </is>
      </c>
    </row>
    <row r="45">
      <c r="A45" s="3" t="inlineStr">
        <is>
          <t>Supplemental information on oil and gas activities [Line Items]</t>
        </is>
      </c>
    </row>
    <row r="46">
      <c r="A46" s="4" t="inlineStr">
        <is>
          <t>Proved reserves of oil, condensate and natural gas, net at the beginning | MBbls</t>
        </is>
      </c>
      <c r="B46" s="5" t="n">
        <v>19210</v>
      </c>
      <c r="C46" s="5" t="n">
        <v>18460</v>
      </c>
      <c r="D46" s="5" t="n">
        <v>18717</v>
      </c>
    </row>
    <row r="47">
      <c r="A47" s="3" t="inlineStr">
        <is>
          <t>Proved reserves of oil, condensate and natural gas, increase decrease attributable to [abstract]</t>
        </is>
      </c>
    </row>
    <row r="48">
      <c r="A48" s="4" t="inlineStr">
        <is>
          <t>Revisions | MBbls</t>
        </is>
      </c>
      <c r="C48" s="5" t="n">
        <v>750</v>
      </c>
      <c r="D48" s="5" t="n">
        <v>-257</v>
      </c>
    </row>
    <row r="49">
      <c r="A49" s="4" t="inlineStr">
        <is>
          <t>Purchases of minerals in place | MBbls</t>
        </is>
      </c>
      <c r="B49" s="5" t="n">
        <v>-19210</v>
      </c>
    </row>
    <row r="50">
      <c r="A50" s="4" t="inlineStr">
        <is>
          <t>Proved reserves of oil, condensate and natural gas, net at the end | MBbls</t>
        </is>
      </c>
      <c r="C50" s="5" t="n">
        <v>19210</v>
      </c>
      <c r="D50" s="5" t="n">
        <v>18460</v>
      </c>
    </row>
    <row r="51">
      <c r="A51" s="4" t="inlineStr">
        <is>
          <t>Naturals gas [Member]</t>
        </is>
      </c>
    </row>
    <row r="52">
      <c r="A52" s="3" t="inlineStr">
        <is>
          <t>Supplemental information on oil and gas activities [Line Items]</t>
        </is>
      </c>
    </row>
    <row r="53">
      <c r="A53" s="4" t="inlineStr">
        <is>
          <t>Proved reserves of oil, condensate and natural gas, net at the beginning | MMcf</t>
        </is>
      </c>
      <c r="B53" s="5" t="n">
        <v>44245</v>
      </c>
      <c r="C53" s="5" t="n">
        <v>49609</v>
      </c>
      <c r="D53" s="5" t="n">
        <v>43838</v>
      </c>
    </row>
    <row r="54">
      <c r="A54" s="3" t="inlineStr">
        <is>
          <t>Proved reserves of oil, condensate and natural gas, increase decrease attributable to [abstract]</t>
        </is>
      </c>
    </row>
    <row r="55">
      <c r="A55" s="4" t="inlineStr">
        <is>
          <t>Revisions | MMcf</t>
        </is>
      </c>
      <c r="B55" s="5" t="n">
        <v>2133</v>
      </c>
      <c r="C55" s="5" t="n">
        <v>475</v>
      </c>
      <c r="D55" s="5" t="n">
        <v>-135</v>
      </c>
    </row>
    <row r="56">
      <c r="A56" s="4" t="inlineStr">
        <is>
          <t>Extensions and discoveries | MMcf</t>
        </is>
      </c>
      <c r="B56" s="5" t="n">
        <v>10456</v>
      </c>
      <c r="C56" s="5" t="n">
        <v>5681</v>
      </c>
      <c r="D56" s="5" t="n">
        <v>6031</v>
      </c>
    </row>
    <row r="57">
      <c r="A57" s="4" t="inlineStr">
        <is>
          <t>Purchases of minerals in place | MMcf</t>
        </is>
      </c>
      <c r="D57" s="5" t="n">
        <v>10452</v>
      </c>
    </row>
    <row r="58">
      <c r="A58" s="4" t="inlineStr">
        <is>
          <t>Productions | MMcf</t>
        </is>
      </c>
      <c r="B58" s="5" t="n">
        <v>-10898</v>
      </c>
      <c r="C58" s="5" t="n">
        <v>-11520</v>
      </c>
      <c r="D58" s="5" t="n">
        <v>-10577</v>
      </c>
    </row>
    <row r="59">
      <c r="A59" s="4" t="inlineStr">
        <is>
          <t>Proved reserves of oil, condensate and natural gas, net at the end | MMcf</t>
        </is>
      </c>
      <c r="B59" s="5" t="n">
        <v>45936</v>
      </c>
      <c r="C59" s="5" t="n">
        <v>44245</v>
      </c>
      <c r="D59" s="5" t="n">
        <v>49609</v>
      </c>
    </row>
    <row r="60">
      <c r="A60" s="4" t="inlineStr">
        <is>
          <t>Naturals gas [Member] | Colombia [Member]</t>
        </is>
      </c>
    </row>
    <row r="61">
      <c r="A61" s="3" t="inlineStr">
        <is>
          <t>Supplemental information on oil and gas activities [Line Items]</t>
        </is>
      </c>
    </row>
    <row r="62">
      <c r="A62" s="4" t="inlineStr">
        <is>
          <t>Proved reserves of oil, condensate and natural gas, net at the beginning | MMcf</t>
        </is>
      </c>
      <c r="B62" s="5" t="n">
        <v>2319</v>
      </c>
      <c r="C62" s="5" t="n">
        <v>2122</v>
      </c>
      <c r="D62" s="5" t="n">
        <v>0</v>
      </c>
    </row>
    <row r="63">
      <c r="A63" s="3" t="inlineStr">
        <is>
          <t>Proved reserves of oil, condensate and natural gas, increase decrease attributable to [abstract]</t>
        </is>
      </c>
    </row>
    <row r="64">
      <c r="A64" s="4" t="inlineStr">
        <is>
          <t>Revisions | MMcf</t>
        </is>
      </c>
      <c r="B64" s="5" t="n">
        <v>-211</v>
      </c>
      <c r="C64" s="5" t="n">
        <v>621</v>
      </c>
      <c r="D64" s="5" t="n">
        <v>0</v>
      </c>
    </row>
    <row r="65">
      <c r="A65" s="4" t="inlineStr">
        <is>
          <t>Extensions and discoveries | MMcf</t>
        </is>
      </c>
      <c r="B65" s="5" t="n">
        <v>0</v>
      </c>
      <c r="C65" s="5" t="n">
        <v>295</v>
      </c>
      <c r="D65" s="5" t="n">
        <v>2122</v>
      </c>
    </row>
    <row r="66">
      <c r="A66" s="4" t="inlineStr">
        <is>
          <t>Purchases of minerals in place | MMcf</t>
        </is>
      </c>
      <c r="D66" s="5" t="n">
        <v>0</v>
      </c>
    </row>
    <row r="67">
      <c r="A67" s="4" t="inlineStr">
        <is>
          <t>Productions | MMcf</t>
        </is>
      </c>
      <c r="B67" s="5" t="n">
        <v>-413</v>
      </c>
      <c r="C67" s="5" t="n">
        <v>-719</v>
      </c>
      <c r="D67" s="5" t="n">
        <v>0</v>
      </c>
    </row>
    <row r="68">
      <c r="A68" s="4" t="inlineStr">
        <is>
          <t>Proved reserves of oil, condensate and natural gas, net at the end | MMcf</t>
        </is>
      </c>
      <c r="B68" s="5" t="n">
        <v>1695</v>
      </c>
      <c r="C68" s="5" t="n">
        <v>2319</v>
      </c>
      <c r="D68" s="5" t="n">
        <v>2122</v>
      </c>
    </row>
    <row r="69">
      <c r="A69" s="4" t="inlineStr">
        <is>
          <t>Naturals gas [Member] | Chile [Member]</t>
        </is>
      </c>
    </row>
    <row r="70">
      <c r="A70" s="3" t="inlineStr">
        <is>
          <t>Supplemental information on oil and gas activities [Line Items]</t>
        </is>
      </c>
    </row>
    <row r="71">
      <c r="A71" s="4" t="inlineStr">
        <is>
          <t>Proved reserves of oil, condensate and natural gas, net at the beginning | MMcf</t>
        </is>
      </c>
      <c r="B71" s="5" t="n">
        <v>20819</v>
      </c>
      <c r="C71" s="5" t="n">
        <v>20767</v>
      </c>
      <c r="D71" s="5" t="n">
        <v>20017</v>
      </c>
    </row>
    <row r="72">
      <c r="A72" s="3" t="inlineStr">
        <is>
          <t>Proved reserves of oil, condensate and natural gas, increase decrease attributable to [abstract]</t>
        </is>
      </c>
    </row>
    <row r="73">
      <c r="A73" s="4" t="inlineStr">
        <is>
          <t>Revisions | MMcf</t>
        </is>
      </c>
      <c r="B73" s="5" t="n">
        <v>-385</v>
      </c>
      <c r="C73" s="5" t="n">
        <v>-167</v>
      </c>
      <c r="D73" s="5" t="n">
        <v>544</v>
      </c>
    </row>
    <row r="74">
      <c r="A74" s="4" t="inlineStr">
        <is>
          <t>Extensions and discoveries | MMcf</t>
        </is>
      </c>
      <c r="B74" s="5" t="n">
        <v>10456</v>
      </c>
      <c r="C74" s="5" t="n">
        <v>5386</v>
      </c>
      <c r="D74" s="5" t="n">
        <v>3909</v>
      </c>
    </row>
    <row r="75">
      <c r="A75" s="4" t="inlineStr">
        <is>
          <t>Purchases of minerals in place | MMcf</t>
        </is>
      </c>
      <c r="D75" s="5" t="n">
        <v>0</v>
      </c>
    </row>
    <row r="76">
      <c r="A76" s="4" t="inlineStr">
        <is>
          <t>Productions | MMcf</t>
        </is>
      </c>
      <c r="B76" s="5" t="n">
        <v>-6175</v>
      </c>
      <c r="C76" s="5" t="n">
        <v>-5167</v>
      </c>
      <c r="D76" s="5" t="n">
        <v>-3703</v>
      </c>
    </row>
    <row r="77">
      <c r="A77" s="4" t="inlineStr">
        <is>
          <t>Proved reserves of oil, condensate and natural gas, net at the end | MMcf</t>
        </is>
      </c>
      <c r="B77" s="5" t="n">
        <v>24715</v>
      </c>
      <c r="C77" s="5" t="n">
        <v>20819</v>
      </c>
      <c r="D77" s="5" t="n">
        <v>20767</v>
      </c>
    </row>
    <row r="78">
      <c r="A78" s="4" t="inlineStr">
        <is>
          <t>Naturals gas [Member] | Brazil [Member]</t>
        </is>
      </c>
    </row>
    <row r="79">
      <c r="A79" s="3" t="inlineStr">
        <is>
          <t>Supplemental information on oil and gas activities [Line Items]</t>
        </is>
      </c>
    </row>
    <row r="80">
      <c r="A80" s="4" t="inlineStr">
        <is>
          <t>Proved reserves of oil, condensate and natural gas, net at the beginning | MMcf</t>
        </is>
      </c>
      <c r="B80" s="5" t="n">
        <v>14872</v>
      </c>
      <c r="C80" s="5" t="n">
        <v>17339</v>
      </c>
      <c r="D80" s="5" t="n">
        <v>23821</v>
      </c>
    </row>
    <row r="81">
      <c r="A81" s="3" t="inlineStr">
        <is>
          <t>Proved reserves of oil, condensate and natural gas, increase decrease attributable to [abstract]</t>
        </is>
      </c>
    </row>
    <row r="82">
      <c r="A82" s="4" t="inlineStr">
        <is>
          <t>Revisions | MMcf</t>
        </is>
      </c>
      <c r="B82" s="5" t="n">
        <v>1840</v>
      </c>
      <c r="C82" s="5" t="n">
        <v>1812</v>
      </c>
      <c r="D82" s="5" t="n">
        <v>-679</v>
      </c>
    </row>
    <row r="83">
      <c r="A83" s="4" t="inlineStr">
        <is>
          <t>Extensions and discoveries | MMcf</t>
        </is>
      </c>
      <c r="B83" s="5" t="n">
        <v>0</v>
      </c>
      <c r="C83" s="5" t="n">
        <v>0</v>
      </c>
      <c r="D83" s="5" t="n">
        <v>0</v>
      </c>
    </row>
    <row r="84">
      <c r="A84" s="4" t="inlineStr">
        <is>
          <t>Purchases of minerals in place | MMcf</t>
        </is>
      </c>
      <c r="D84" s="5" t="n">
        <v>0</v>
      </c>
    </row>
    <row r="85">
      <c r="A85" s="4" t="inlineStr">
        <is>
          <t>Productions | MMcf</t>
        </is>
      </c>
      <c r="B85" s="5" t="n">
        <v>-2785</v>
      </c>
      <c r="C85" s="5" t="n">
        <v>-4279</v>
      </c>
      <c r="D85" s="5" t="n">
        <v>-5803</v>
      </c>
    </row>
    <row r="86">
      <c r="A86" s="4" t="inlineStr">
        <is>
          <t>Proved reserves of oil, condensate and natural gas, net at the end | MMcf</t>
        </is>
      </c>
      <c r="B86" s="5" t="n">
        <v>13927</v>
      </c>
      <c r="C86" s="5" t="n">
        <v>14872</v>
      </c>
      <c r="D86" s="5" t="n">
        <v>17339</v>
      </c>
    </row>
    <row r="87">
      <c r="A87" s="4" t="inlineStr">
        <is>
          <t>Naturals gas [Member] | Argentina [Member]</t>
        </is>
      </c>
    </row>
    <row r="88">
      <c r="A88" s="3" t="inlineStr">
        <is>
          <t>Supplemental information on oil and gas activities [Line Items]</t>
        </is>
      </c>
    </row>
    <row r="89">
      <c r="A89" s="4" t="inlineStr">
        <is>
          <t>Proved reserves of oil, condensate and natural gas, net at the beginning | MMcf</t>
        </is>
      </c>
      <c r="B89" s="5" t="n">
        <v>6235</v>
      </c>
      <c r="C89" s="5" t="n">
        <v>9381</v>
      </c>
      <c r="D89" s="5" t="n">
        <v>0</v>
      </c>
    </row>
    <row r="90">
      <c r="A90" s="3" t="inlineStr">
        <is>
          <t>Proved reserves of oil, condensate and natural gas, increase decrease attributable to [abstract]</t>
        </is>
      </c>
    </row>
    <row r="91">
      <c r="A91" s="4" t="inlineStr">
        <is>
          <t>Revisions | MMcf</t>
        </is>
      </c>
      <c r="B91" s="5" t="n">
        <v>889</v>
      </c>
      <c r="C91" s="5" t="n">
        <v>-1791</v>
      </c>
      <c r="D91" s="5" t="n">
        <v>0</v>
      </c>
    </row>
    <row r="92">
      <c r="A92" s="4" t="inlineStr">
        <is>
          <t>Extensions and discoveries | MMcf</t>
        </is>
      </c>
      <c r="B92" s="5" t="n">
        <v>0</v>
      </c>
      <c r="C92" s="5" t="n">
        <v>0</v>
      </c>
      <c r="D92" s="5" t="n">
        <v>0</v>
      </c>
    </row>
    <row r="93">
      <c r="A93" s="4" t="inlineStr">
        <is>
          <t>Purchases of minerals in place | MMcf</t>
        </is>
      </c>
      <c r="D93" s="5" t="n">
        <v>10452</v>
      </c>
    </row>
    <row r="94">
      <c r="A94" s="4" t="inlineStr">
        <is>
          <t>Productions | MMcf</t>
        </is>
      </c>
      <c r="B94" s="5" t="n">
        <v>-1525</v>
      </c>
      <c r="C94" s="5" t="n">
        <v>-1355</v>
      </c>
      <c r="D94" s="5" t="n">
        <v>-1071</v>
      </c>
    </row>
    <row r="95">
      <c r="A95" s="4" t="inlineStr">
        <is>
          <t>Proved reserves of oil, condensate and natural gas, net at the end | MMcf</t>
        </is>
      </c>
      <c r="B95" s="5" t="n">
        <v>5599</v>
      </c>
      <c r="C95" s="5" t="n">
        <v>6235</v>
      </c>
      <c r="D95" s="5" t="n">
        <v>9381</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duction and operating costs</t>
        </is>
      </c>
      <c r="B1" s="2" t="inlineStr">
        <is>
          <t>12 Months Ended</t>
        </is>
      </c>
    </row>
    <row r="2">
      <c r="B2" s="2" t="inlineStr">
        <is>
          <t>Dec. 31, 2020</t>
        </is>
      </c>
    </row>
    <row r="3">
      <c r="A3" s="3" t="inlineStr">
        <is>
          <t>Disclosure Of Production And Operating Costs [Abstract]</t>
        </is>
      </c>
    </row>
    <row r="4">
      <c r="A4" s="4" t="inlineStr">
        <is>
          <t>Disclosure Of Production And Operating Costs Explanatory [Text Block]</t>
        </is>
      </c>
      <c r="B4" s="4" t="inlineStr">
        <is>
          <t>Note 9 Production and operating costs
Amounts in US$ '000
2020
2019
2018
Staff costs (Note 11)
14,689
14,213
17,725
Share-based payment (Note 11)
528
329
878
Royalties
35,875
64,576
71,836
Well and facilities maintenance
15,039
27,660
20,262
Operation and maintenance
7,491
7,743
7,756
Consumables
16,776
17,625
17,444
Equipment rental
8,570
10,476
9,317
Safety and Insurance costs
4,505
4,107
3,878
Gas plant costs
1,591
3,414
5,967
Transportation costs
5,622
2,941
2,628
Field camp
3,130
2,583
2,959
Non-operated blocks costs
3,442
1,353
1,327
Other costs
7,814
11,944
12,283
125,072
168,964
174,260</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information on oil and gas activities (Schedule of Standardized Measure of Discounted Future Net Cash Flows Related to Proved Oil and Gas Reserves) (Details) - USD ($) $ in Thousands</t>
        </is>
      </c>
      <c r="B1" s="2" t="inlineStr">
        <is>
          <t>Dec. 31, 2020</t>
        </is>
      </c>
      <c r="C1" s="2" t="inlineStr">
        <is>
          <t>Dec. 31, 2019</t>
        </is>
      </c>
      <c r="D1" s="2" t="inlineStr">
        <is>
          <t>Dec. 31, 2018</t>
        </is>
      </c>
      <c r="E1" s="2" t="inlineStr">
        <is>
          <t>Dec. 31, 2017</t>
        </is>
      </c>
    </row>
    <row r="2">
      <c r="A2" s="3" t="inlineStr">
        <is>
          <t>Supplemental information on oil and gas activities [Line Items]</t>
        </is>
      </c>
    </row>
    <row r="3">
      <c r="A3" s="4" t="inlineStr">
        <is>
          <t>Future cash inflows</t>
        </is>
      </c>
      <c r="B3" s="6" t="n">
        <v>2844129</v>
      </c>
      <c r="C3" s="6" t="n">
        <v>6146610</v>
      </c>
      <c r="D3" s="6" t="n">
        <v>6108748</v>
      </c>
    </row>
    <row r="4">
      <c r="A4" s="4" t="inlineStr">
        <is>
          <t>Future production costs</t>
        </is>
      </c>
      <c r="B4" s="5" t="n">
        <v>-1034109</v>
      </c>
      <c r="C4" s="5" t="n">
        <v>-1928321</v>
      </c>
      <c r="D4" s="5" t="n">
        <v>-1804615</v>
      </c>
    </row>
    <row r="5">
      <c r="A5" s="4" t="inlineStr">
        <is>
          <t>Future development costs</t>
        </is>
      </c>
      <c r="B5" s="5" t="n">
        <v>-253474</v>
      </c>
      <c r="C5" s="5" t="n">
        <v>-642373</v>
      </c>
      <c r="D5" s="5" t="n">
        <v>-598610</v>
      </c>
    </row>
    <row r="6">
      <c r="A6" s="4" t="inlineStr">
        <is>
          <t>Future income taxes</t>
        </is>
      </c>
      <c r="B6" s="5" t="n">
        <v>-409603</v>
      </c>
      <c r="C6" s="5" t="n">
        <v>-1011370</v>
      </c>
      <c r="D6" s="5" t="n">
        <v>-1049797</v>
      </c>
    </row>
    <row r="7">
      <c r="A7" s="4" t="inlineStr">
        <is>
          <t>Undiscounted future net cash flows</t>
        </is>
      </c>
      <c r="B7" s="5" t="n">
        <v>1146943</v>
      </c>
      <c r="C7" s="5" t="n">
        <v>2564546</v>
      </c>
      <c r="D7" s="5" t="n">
        <v>2655726</v>
      </c>
    </row>
    <row r="8">
      <c r="A8" s="4" t="inlineStr">
        <is>
          <t>10% annual discount</t>
        </is>
      </c>
      <c r="B8" s="5" t="n">
        <v>-345319</v>
      </c>
      <c r="C8" s="5" t="n">
        <v>-970811</v>
      </c>
      <c r="D8" s="5" t="n">
        <v>-871884</v>
      </c>
    </row>
    <row r="9">
      <c r="A9" s="4" t="inlineStr">
        <is>
          <t>Standardized measure of discounted future net cash flows</t>
        </is>
      </c>
      <c r="B9" s="5" t="n">
        <v>801624</v>
      </c>
      <c r="C9" s="5" t="n">
        <v>1593735</v>
      </c>
      <c r="D9" s="5" t="n">
        <v>1783842</v>
      </c>
      <c r="E9" s="6" t="n">
        <v>1049732</v>
      </c>
    </row>
    <row r="10">
      <c r="A10" s="4" t="inlineStr">
        <is>
          <t>Chile [Member]</t>
        </is>
      </c>
    </row>
    <row r="11">
      <c r="A11" s="3" t="inlineStr">
        <is>
          <t>Supplemental information on oil and gas activities [Line Items]</t>
        </is>
      </c>
    </row>
    <row r="12">
      <c r="A12" s="4" t="inlineStr">
        <is>
          <t>Future cash inflows</t>
        </is>
      </c>
      <c r="B12" s="5" t="n">
        <v>130200</v>
      </c>
      <c r="C12" s="5" t="n">
        <v>294202</v>
      </c>
      <c r="D12" s="5" t="n">
        <v>317437</v>
      </c>
    </row>
    <row r="13">
      <c r="A13" s="4" t="inlineStr">
        <is>
          <t>Future production costs</t>
        </is>
      </c>
      <c r="B13" s="5" t="n">
        <v>-82290</v>
      </c>
      <c r="C13" s="5" t="n">
        <v>-104688</v>
      </c>
      <c r="D13" s="5" t="n">
        <v>-156724</v>
      </c>
    </row>
    <row r="14">
      <c r="A14" s="4" t="inlineStr">
        <is>
          <t>Future development costs</t>
        </is>
      </c>
      <c r="B14" s="5" t="n">
        <v>-28620</v>
      </c>
      <c r="C14" s="5" t="n">
        <v>-35420</v>
      </c>
      <c r="D14" s="5" t="n">
        <v>-39360</v>
      </c>
    </row>
    <row r="15">
      <c r="A15" s="4" t="inlineStr">
        <is>
          <t>Future income taxes</t>
        </is>
      </c>
      <c r="C15" s="5" t="n">
        <v>-5594</v>
      </c>
      <c r="D15" s="5" t="n">
        <v>-2515</v>
      </c>
    </row>
    <row r="16">
      <c r="A16" s="4" t="inlineStr">
        <is>
          <t>Undiscounted future net cash flows</t>
        </is>
      </c>
      <c r="B16" s="5" t="n">
        <v>19290</v>
      </c>
      <c r="C16" s="5" t="n">
        <v>148500</v>
      </c>
      <c r="D16" s="5" t="n">
        <v>118838</v>
      </c>
    </row>
    <row r="17">
      <c r="A17" s="4" t="inlineStr">
        <is>
          <t>10% annual discount</t>
        </is>
      </c>
      <c r="B17" s="5" t="n">
        <v>-2258</v>
      </c>
      <c r="C17" s="5" t="n">
        <v>-44277</v>
      </c>
      <c r="D17" s="5" t="n">
        <v>-29008</v>
      </c>
    </row>
    <row r="18">
      <c r="A18" s="4" t="inlineStr">
        <is>
          <t>Standardized measure of discounted future net cash flows</t>
        </is>
      </c>
      <c r="B18" s="5" t="n">
        <v>17032</v>
      </c>
      <c r="C18" s="5" t="n">
        <v>104223</v>
      </c>
      <c r="D18" s="5" t="n">
        <v>89830</v>
      </c>
      <c r="E18" s="5" t="n">
        <v>75239</v>
      </c>
    </row>
    <row r="19">
      <c r="A19" s="4" t="inlineStr">
        <is>
          <t>Colombia [Member]</t>
        </is>
      </c>
    </row>
    <row r="20">
      <c r="A20" s="3" t="inlineStr">
        <is>
          <t>Supplemental information on oil and gas activities [Line Items]</t>
        </is>
      </c>
    </row>
    <row r="21">
      <c r="A21" s="4" t="inlineStr">
        <is>
          <t>Future cash inflows</t>
        </is>
      </c>
      <c r="B21" s="5" t="n">
        <v>2561947</v>
      </c>
      <c r="C21" s="5" t="n">
        <v>4323914</v>
      </c>
      <c r="D21" s="5" t="n">
        <v>4059619</v>
      </c>
    </row>
    <row r="22">
      <c r="A22" s="4" t="inlineStr">
        <is>
          <t>Future production costs</t>
        </is>
      </c>
      <c r="B22" s="5" t="n">
        <v>-850029</v>
      </c>
      <c r="C22" s="5" t="n">
        <v>-1159621</v>
      </c>
      <c r="D22" s="5" t="n">
        <v>-983782</v>
      </c>
    </row>
    <row r="23">
      <c r="A23" s="4" t="inlineStr">
        <is>
          <t>Future development costs</t>
        </is>
      </c>
      <c r="B23" s="5" t="n">
        <v>-197859</v>
      </c>
      <c r="C23" s="5" t="n">
        <v>-276804</v>
      </c>
      <c r="D23" s="5" t="n">
        <v>-207630</v>
      </c>
    </row>
    <row r="24">
      <c r="A24" s="4" t="inlineStr">
        <is>
          <t>Future income taxes</t>
        </is>
      </c>
      <c r="B24" s="5" t="n">
        <v>-409276</v>
      </c>
      <c r="C24" s="5" t="n">
        <v>-858700</v>
      </c>
      <c r="D24" s="5" t="n">
        <v>-848519</v>
      </c>
    </row>
    <row r="25">
      <c r="A25" s="4" t="inlineStr">
        <is>
          <t>Undiscounted future net cash flows</t>
        </is>
      </c>
      <c r="B25" s="5" t="n">
        <v>1104783</v>
      </c>
      <c r="C25" s="5" t="n">
        <v>2028789</v>
      </c>
      <c r="D25" s="5" t="n">
        <v>2019688</v>
      </c>
    </row>
    <row r="26">
      <c r="A26" s="4" t="inlineStr">
        <is>
          <t>10% annual discount</t>
        </is>
      </c>
      <c r="B26" s="5" t="n">
        <v>-345550</v>
      </c>
      <c r="C26" s="5" t="n">
        <v>-715217</v>
      </c>
      <c r="D26" s="5" t="n">
        <v>-640625</v>
      </c>
    </row>
    <row r="27">
      <c r="A27" s="4" t="inlineStr">
        <is>
          <t>Standardized measure of discounted future net cash flows</t>
        </is>
      </c>
      <c r="B27" s="5" t="n">
        <v>759233</v>
      </c>
      <c r="C27" s="5" t="n">
        <v>1313572</v>
      </c>
      <c r="D27" s="5" t="n">
        <v>1379063</v>
      </c>
      <c r="E27" s="5" t="n">
        <v>814002</v>
      </c>
    </row>
    <row r="28">
      <c r="A28" s="4" t="inlineStr">
        <is>
          <t>Brazil [Member]</t>
        </is>
      </c>
    </row>
    <row r="29">
      <c r="A29" s="3" t="inlineStr">
        <is>
          <t>Supplemental information on oil and gas activities [Line Items]</t>
        </is>
      </c>
    </row>
    <row r="30">
      <c r="A30" s="4" t="inlineStr">
        <is>
          <t>Future cash inflows</t>
        </is>
      </c>
      <c r="B30" s="5" t="n">
        <v>68857</v>
      </c>
      <c r="C30" s="5" t="n">
        <v>86191</v>
      </c>
      <c r="D30" s="5" t="n">
        <v>102104</v>
      </c>
    </row>
    <row r="31">
      <c r="A31" s="4" t="inlineStr">
        <is>
          <t>Future production costs</t>
        </is>
      </c>
      <c r="B31" s="5" t="n">
        <v>-36254</v>
      </c>
      <c r="C31" s="5" t="n">
        <v>-32608</v>
      </c>
      <c r="D31" s="5" t="n">
        <v>-49255</v>
      </c>
    </row>
    <row r="32">
      <c r="A32" s="4" t="inlineStr">
        <is>
          <t>Future development costs</t>
        </is>
      </c>
      <c r="B32" s="5" t="n">
        <v>-2355</v>
      </c>
      <c r="C32" s="5" t="n">
        <v>-2166</v>
      </c>
      <c r="D32" s="5" t="n">
        <v>-3752</v>
      </c>
    </row>
    <row r="33">
      <c r="A33" s="4" t="inlineStr">
        <is>
          <t>Future income taxes</t>
        </is>
      </c>
      <c r="B33" s="5" t="n">
        <v>-327</v>
      </c>
      <c r="C33" s="5" t="n">
        <v>-1409</v>
      </c>
      <c r="D33" s="5" t="n">
        <v>-2231</v>
      </c>
    </row>
    <row r="34">
      <c r="A34" s="4" t="inlineStr">
        <is>
          <t>Undiscounted future net cash flows</t>
        </is>
      </c>
      <c r="B34" s="5" t="n">
        <v>29921</v>
      </c>
      <c r="C34" s="5" t="n">
        <v>50008</v>
      </c>
      <c r="D34" s="5" t="n">
        <v>46866</v>
      </c>
    </row>
    <row r="35">
      <c r="A35" s="4" t="inlineStr">
        <is>
          <t>10% annual discount</t>
        </is>
      </c>
      <c r="B35" s="5" t="n">
        <v>-4543</v>
      </c>
      <c r="C35" s="5" t="n">
        <v>-6626</v>
      </c>
      <c r="D35" s="5" t="n">
        <v>-5317</v>
      </c>
    </row>
    <row r="36">
      <c r="A36" s="4" t="inlineStr">
        <is>
          <t>Standardized measure of discounted future net cash flows</t>
        </is>
      </c>
      <c r="B36" s="5" t="n">
        <v>25378</v>
      </c>
      <c r="C36" s="5" t="n">
        <v>43382</v>
      </c>
      <c r="D36" s="5" t="n">
        <v>41549</v>
      </c>
      <c r="E36" s="5" t="n">
        <v>69957</v>
      </c>
    </row>
    <row r="37">
      <c r="A37" s="4" t="inlineStr">
        <is>
          <t>Argentina [Member]</t>
        </is>
      </c>
    </row>
    <row r="38">
      <c r="A38" s="3" t="inlineStr">
        <is>
          <t>Supplemental information on oil and gas activities [Line Items]</t>
        </is>
      </c>
    </row>
    <row r="39">
      <c r="A39" s="4" t="inlineStr">
        <is>
          <t>Future cash inflows</t>
        </is>
      </c>
      <c r="B39" s="5" t="n">
        <v>83125</v>
      </c>
      <c r="C39" s="5" t="n">
        <v>187064</v>
      </c>
      <c r="D39" s="5" t="n">
        <v>277429</v>
      </c>
    </row>
    <row r="40">
      <c r="A40" s="4" t="inlineStr">
        <is>
          <t>Future production costs</t>
        </is>
      </c>
      <c r="B40" s="5" t="n">
        <v>-65536</v>
      </c>
      <c r="C40" s="5" t="n">
        <v>-118797</v>
      </c>
      <c r="D40" s="5" t="n">
        <v>-173053</v>
      </c>
    </row>
    <row r="41">
      <c r="A41" s="4" t="inlineStr">
        <is>
          <t>Future development costs</t>
        </is>
      </c>
      <c r="B41" s="5" t="n">
        <v>-24640</v>
      </c>
      <c r="C41" s="5" t="n">
        <v>-49595</v>
      </c>
      <c r="D41" s="5" t="n">
        <v>-54400</v>
      </c>
    </row>
    <row r="42">
      <c r="A42" s="4" t="inlineStr">
        <is>
          <t>Future income taxes</t>
        </is>
      </c>
      <c r="B42" s="5" t="n">
        <v>0</v>
      </c>
      <c r="C42" s="5" t="n">
        <v>-2251</v>
      </c>
      <c r="D42" s="5" t="n">
        <v>-6610</v>
      </c>
    </row>
    <row r="43">
      <c r="A43" s="4" t="inlineStr">
        <is>
          <t>Undiscounted future net cash flows</t>
        </is>
      </c>
      <c r="B43" s="5" t="n">
        <v>-7051</v>
      </c>
      <c r="C43" s="5" t="n">
        <v>16421</v>
      </c>
      <c r="D43" s="5" t="n">
        <v>43366</v>
      </c>
    </row>
    <row r="44">
      <c r="A44" s="4" t="inlineStr">
        <is>
          <t>10% annual discount</t>
        </is>
      </c>
      <c r="B44" s="5" t="n">
        <v>7032</v>
      </c>
      <c r="C44" s="5" t="n">
        <v>-5080</v>
      </c>
      <c r="D44" s="5" t="n">
        <v>-8499</v>
      </c>
    </row>
    <row r="45">
      <c r="A45" s="4" t="inlineStr">
        <is>
          <t>Standardized measure of discounted future net cash flows</t>
        </is>
      </c>
      <c r="B45" s="5" t="n">
        <v>-19</v>
      </c>
      <c r="C45" s="5" t="n">
        <v>11341</v>
      </c>
      <c r="D45" s="5" t="n">
        <v>34867</v>
      </c>
      <c r="E45" s="5" t="n">
        <v>0</v>
      </c>
    </row>
    <row r="46">
      <c r="A46" s="4" t="inlineStr">
        <is>
          <t>Peru [Member]</t>
        </is>
      </c>
    </row>
    <row r="47">
      <c r="A47" s="3" t="inlineStr">
        <is>
          <t>Supplemental information on oil and gas activities [Line Items]</t>
        </is>
      </c>
    </row>
    <row r="48">
      <c r="A48" s="4" t="inlineStr">
        <is>
          <t>Future cash inflows</t>
        </is>
      </c>
      <c r="C48" s="5" t="n">
        <v>1255239</v>
      </c>
      <c r="D48" s="5" t="n">
        <v>1352159</v>
      </c>
    </row>
    <row r="49">
      <c r="A49" s="4" t="inlineStr">
        <is>
          <t>Future production costs</t>
        </is>
      </c>
      <c r="C49" s="5" t="n">
        <v>-512607</v>
      </c>
      <c r="D49" s="5" t="n">
        <v>-441801</v>
      </c>
    </row>
    <row r="50">
      <c r="A50" s="4" t="inlineStr">
        <is>
          <t>Future development costs</t>
        </is>
      </c>
      <c r="C50" s="5" t="n">
        <v>-278388</v>
      </c>
      <c r="D50" s="5" t="n">
        <v>-293468</v>
      </c>
    </row>
    <row r="51">
      <c r="A51" s="4" t="inlineStr">
        <is>
          <t>Future income taxes</t>
        </is>
      </c>
      <c r="C51" s="5" t="n">
        <v>-143416</v>
      </c>
      <c r="D51" s="5" t="n">
        <v>-189922</v>
      </c>
    </row>
    <row r="52">
      <c r="A52" s="4" t="inlineStr">
        <is>
          <t>Undiscounted future net cash flows</t>
        </is>
      </c>
      <c r="C52" s="5" t="n">
        <v>320828</v>
      </c>
      <c r="D52" s="5" t="n">
        <v>426968</v>
      </c>
    </row>
    <row r="53">
      <c r="A53" s="4" t="inlineStr">
        <is>
          <t>10% annual discount</t>
        </is>
      </c>
      <c r="C53" s="5" t="n">
        <v>-199611</v>
      </c>
      <c r="D53" s="5" t="n">
        <v>-188435</v>
      </c>
    </row>
    <row r="54">
      <c r="A54" s="4" t="inlineStr">
        <is>
          <t>Standardized measure of discounted future net cash flows</t>
        </is>
      </c>
      <c r="B54" s="6" t="n">
        <v>0</v>
      </c>
      <c r="C54" s="6" t="n">
        <v>121217</v>
      </c>
      <c r="D54" s="6" t="n">
        <v>238533</v>
      </c>
      <c r="E54" s="6" t="n">
        <v>90534</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gas activities (Schedule of Changes in the Standardized Measure of Discounted Future Net Cash Flows from Proved Reserves) (Details) - USD ($) $ in Thousands</t>
        </is>
      </c>
      <c r="B1" s="2" t="inlineStr">
        <is>
          <t>12 Months Ended</t>
        </is>
      </c>
    </row>
    <row r="2">
      <c r="B2" s="2" t="inlineStr">
        <is>
          <t>Dec. 31, 2020</t>
        </is>
      </c>
      <c r="C2" s="2" t="inlineStr">
        <is>
          <t>Dec. 31, 2019</t>
        </is>
      </c>
      <c r="D2" s="2" t="inlineStr">
        <is>
          <t>Dec. 31, 2018</t>
        </is>
      </c>
    </row>
    <row r="3">
      <c r="A3" s="3" t="inlineStr">
        <is>
          <t>Disclosure Of Supplemental information on oil and gas activities [Line Items]</t>
        </is>
      </c>
    </row>
    <row r="4">
      <c r="A4" s="4" t="inlineStr">
        <is>
          <t>Balance Beginning</t>
        </is>
      </c>
      <c r="B4" s="6" t="n">
        <v>1593735</v>
      </c>
      <c r="C4" s="6" t="n">
        <v>1783842</v>
      </c>
      <c r="D4" s="6" t="n">
        <v>1049732</v>
      </c>
    </row>
    <row r="5">
      <c r="A5" s="4" t="inlineStr">
        <is>
          <t>Sales of hydrocarbon, net of production costs</t>
        </is>
      </c>
      <c r="B5" s="5" t="n">
        <v>-236797</v>
      </c>
      <c r="C5" s="5" t="n">
        <v>-456381</v>
      </c>
      <c r="D5" s="5" t="n">
        <v>-445776</v>
      </c>
    </row>
    <row r="6">
      <c r="A6" s="4" t="inlineStr">
        <is>
          <t>Net changes in sales price and production costs</t>
        </is>
      </c>
      <c r="B6" s="5" t="n">
        <v>-1108304</v>
      </c>
      <c r="C6" s="5" t="n">
        <v>-349437</v>
      </c>
      <c r="D6" s="5" t="n">
        <v>589275</v>
      </c>
    </row>
    <row r="7">
      <c r="A7" s="4" t="inlineStr">
        <is>
          <t>Changes in estimated future development costs related to oil and gas reserves</t>
        </is>
      </c>
      <c r="B7" s="5" t="n">
        <v>512994</v>
      </c>
      <c r="C7" s="5" t="n">
        <v>-464050</v>
      </c>
      <c r="D7" s="5" t="n">
        <v>-10034</v>
      </c>
    </row>
    <row r="8">
      <c r="A8" s="4" t="inlineStr">
        <is>
          <t>Extensions and discoveries, less related costs</t>
        </is>
      </c>
      <c r="B8" s="5" t="n">
        <v>73812</v>
      </c>
      <c r="C8" s="5" t="n">
        <v>200157</v>
      </c>
      <c r="D8" s="5" t="n">
        <v>284256</v>
      </c>
    </row>
    <row r="9">
      <c r="A9" s="4" t="inlineStr">
        <is>
          <t>Development costs incurred</t>
        </is>
      </c>
      <c r="B9" s="5" t="n">
        <v>81276</v>
      </c>
      <c r="C9" s="5" t="n">
        <v>78487</v>
      </c>
      <c r="D9" s="5" t="n">
        <v>89597</v>
      </c>
    </row>
    <row r="10">
      <c r="A10" s="4" t="inlineStr">
        <is>
          <t>Revisions of previous quantity estimates</t>
        </is>
      </c>
      <c r="B10" s="5" t="n">
        <v>-36683</v>
      </c>
      <c r="C10" s="5" t="n">
        <v>439973</v>
      </c>
      <c r="D10" s="5" t="n">
        <v>244046</v>
      </c>
    </row>
    <row r="11">
      <c r="A11" s="4" t="inlineStr">
        <is>
          <t>Purchase of Minerals in place</t>
        </is>
      </c>
      <c r="D11" s="5" t="n">
        <v>55373</v>
      </c>
    </row>
    <row r="12">
      <c r="A12" s="4" t="inlineStr">
        <is>
          <t>Purchase of Minerals in place</t>
        </is>
      </c>
      <c r="B12" s="5" t="n">
        <v>-30902</v>
      </c>
    </row>
    <row r="13">
      <c r="A13" s="4" t="inlineStr">
        <is>
          <t>Net changes in income taxes</t>
        </is>
      </c>
      <c r="B13" s="5" t="n">
        <v>-281554</v>
      </c>
      <c r="C13" s="5" t="n">
        <v>77779</v>
      </c>
      <c r="D13" s="5" t="n">
        <v>-245263</v>
      </c>
    </row>
    <row r="14">
      <c r="A14" s="4" t="inlineStr">
        <is>
          <t>Accretion Of Discounts</t>
        </is>
      </c>
      <c r="B14" s="5" t="n">
        <v>234047</v>
      </c>
      <c r="C14" s="5" t="n">
        <v>283365</v>
      </c>
      <c r="D14" s="5" t="n">
        <v>172636</v>
      </c>
    </row>
    <row r="15">
      <c r="A15" s="4" t="inlineStr">
        <is>
          <t>Balance Ending</t>
        </is>
      </c>
      <c r="B15" s="5" t="n">
        <v>801624</v>
      </c>
      <c r="C15" s="5" t="n">
        <v>1593735</v>
      </c>
      <c r="D15" s="5" t="n">
        <v>1783842</v>
      </c>
    </row>
    <row r="16">
      <c r="A16" s="4" t="inlineStr">
        <is>
          <t>Chile [Member]</t>
        </is>
      </c>
    </row>
    <row r="17">
      <c r="A17" s="3" t="inlineStr">
        <is>
          <t>Disclosure Of Supplemental information on oil and gas activities [Line Items]</t>
        </is>
      </c>
    </row>
    <row r="18">
      <c r="A18" s="4" t="inlineStr">
        <is>
          <t>Balance Beginning</t>
        </is>
      </c>
      <c r="B18" s="5" t="n">
        <v>104223</v>
      </c>
      <c r="C18" s="5" t="n">
        <v>89830</v>
      </c>
      <c r="D18" s="5" t="n">
        <v>75239</v>
      </c>
    </row>
    <row r="19">
      <c r="A19" s="4" t="inlineStr">
        <is>
          <t>Sales of hydrocarbon, net of production costs</t>
        </is>
      </c>
      <c r="B19" s="5" t="n">
        <v>-12803</v>
      </c>
      <c r="C19" s="5" t="n">
        <v>-14284</v>
      </c>
      <c r="D19" s="5" t="n">
        <v>-18923</v>
      </c>
    </row>
    <row r="20">
      <c r="A20" s="4" t="inlineStr">
        <is>
          <t>Net changes in sales price and production costs</t>
        </is>
      </c>
      <c r="B20" s="5" t="n">
        <v>-117895</v>
      </c>
      <c r="C20" s="5" t="n">
        <v>12799</v>
      </c>
      <c r="D20" s="5" t="n">
        <v>16093</v>
      </c>
    </row>
    <row r="21">
      <c r="A21" s="4" t="inlineStr">
        <is>
          <t>Changes in estimated future development costs related to oil and gas reserves</t>
        </is>
      </c>
      <c r="B21" s="5" t="n">
        <v>20870</v>
      </c>
      <c r="C21" s="5" t="n">
        <v>-22163</v>
      </c>
      <c r="D21" s="5" t="n">
        <v>413</v>
      </c>
    </row>
    <row r="22">
      <c r="A22" s="4" t="inlineStr">
        <is>
          <t>Extensions and discoveries, less related costs</t>
        </is>
      </c>
      <c r="B22" s="5" t="n">
        <v>13914</v>
      </c>
      <c r="C22" s="5" t="n">
        <v>17300</v>
      </c>
      <c r="D22" s="5" t="n">
        <v>12323</v>
      </c>
    </row>
    <row r="23">
      <c r="A23" s="4" t="inlineStr">
        <is>
          <t>Development costs incurred</t>
        </is>
      </c>
      <c r="B23" s="5" t="n">
        <v>10743</v>
      </c>
      <c r="C23" s="5" t="n">
        <v>4023</v>
      </c>
      <c r="D23" s="5" t="n">
        <v>2980</v>
      </c>
    </row>
    <row r="24">
      <c r="A24" s="4" t="inlineStr">
        <is>
          <t>Revisions of previous quantity estimates</t>
        </is>
      </c>
      <c r="B24" s="5" t="n">
        <v>-13002</v>
      </c>
      <c r="C24" s="5" t="n">
        <v>9508</v>
      </c>
      <c r="D24" s="5" t="n">
        <v>-4517</v>
      </c>
    </row>
    <row r="25">
      <c r="A25" s="4" t="inlineStr">
        <is>
          <t>Purchase of Minerals in place</t>
        </is>
      </c>
      <c r="D25" s="5" t="n">
        <v>0</v>
      </c>
    </row>
    <row r="26">
      <c r="A26" s="4" t="inlineStr">
        <is>
          <t>Purchase of Minerals in place</t>
        </is>
      </c>
      <c r="B26" s="5" t="n">
        <v>0</v>
      </c>
      <c r="C26" s="5" t="n">
        <v>0</v>
      </c>
    </row>
    <row r="27">
      <c r="A27" s="4" t="inlineStr">
        <is>
          <t>Net changes in income taxes</t>
        </is>
      </c>
      <c r="B27" s="5" t="n">
        <v>0</v>
      </c>
      <c r="C27" s="5" t="n">
        <v>-2025</v>
      </c>
      <c r="D27" s="5" t="n">
        <v>-1368</v>
      </c>
    </row>
    <row r="28">
      <c r="A28" s="4" t="inlineStr">
        <is>
          <t>Accretion Of Discounts</t>
        </is>
      </c>
      <c r="B28" s="5" t="n">
        <v>10982</v>
      </c>
      <c r="C28" s="5" t="n">
        <v>9235</v>
      </c>
      <c r="D28" s="5" t="n">
        <v>7590</v>
      </c>
    </row>
    <row r="29">
      <c r="A29" s="4" t="inlineStr">
        <is>
          <t>Balance Ending</t>
        </is>
      </c>
      <c r="B29" s="5" t="n">
        <v>17032</v>
      </c>
      <c r="C29" s="5" t="n">
        <v>104223</v>
      </c>
      <c r="D29" s="5" t="n">
        <v>89830</v>
      </c>
    </row>
    <row r="30">
      <c r="A30" s="4" t="inlineStr">
        <is>
          <t>Brazil [Member]</t>
        </is>
      </c>
    </row>
    <row r="31">
      <c r="A31" s="3" t="inlineStr">
        <is>
          <t>Disclosure Of Supplemental information on oil and gas activities [Line Items]</t>
        </is>
      </c>
    </row>
    <row r="32">
      <c r="A32" s="4" t="inlineStr">
        <is>
          <t>Balance Beginning</t>
        </is>
      </c>
      <c r="B32" s="5" t="n">
        <v>43382</v>
      </c>
      <c r="C32" s="5" t="n">
        <v>41549</v>
      </c>
      <c r="D32" s="5" t="n">
        <v>69957</v>
      </c>
    </row>
    <row r="33">
      <c r="A33" s="4" t="inlineStr">
        <is>
          <t>Sales of hydrocarbon, net of production costs</t>
        </is>
      </c>
      <c r="B33" s="5" t="n">
        <v>8080</v>
      </c>
      <c r="C33" s="5" t="n">
        <v>-17289</v>
      </c>
      <c r="D33" s="5" t="n">
        <v>-24781</v>
      </c>
    </row>
    <row r="34">
      <c r="A34" s="4" t="inlineStr">
        <is>
          <t>Net changes in sales price and production costs</t>
        </is>
      </c>
      <c r="B34" s="5" t="n">
        <v>-14580</v>
      </c>
      <c r="C34" s="5" t="n">
        <v>6923</v>
      </c>
      <c r="D34" s="5" t="n">
        <v>-15170</v>
      </c>
    </row>
    <row r="35">
      <c r="A35" s="4" t="inlineStr">
        <is>
          <t>Changes in estimated future development costs related to oil and gas reserves</t>
        </is>
      </c>
      <c r="B35" s="5" t="n">
        <v>-19606</v>
      </c>
      <c r="C35" s="5" t="n">
        <v>1165</v>
      </c>
      <c r="D35" s="5" t="n">
        <v>-1426</v>
      </c>
    </row>
    <row r="36">
      <c r="A36" s="4" t="inlineStr">
        <is>
          <t>Extensions and discoveries, less related costs</t>
        </is>
      </c>
      <c r="B36" s="5" t="n">
        <v>0</v>
      </c>
      <c r="C36" s="5" t="n">
        <v>0</v>
      </c>
      <c r="D36" s="5" t="n">
        <v>0</v>
      </c>
    </row>
    <row r="37">
      <c r="A37" s="4" t="inlineStr">
        <is>
          <t>Development costs incurred</t>
        </is>
      </c>
      <c r="B37" s="5" t="n">
        <v>394</v>
      </c>
      <c r="C37" s="5" t="n">
        <v>445</v>
      </c>
      <c r="D37" s="5" t="n">
        <v>0</v>
      </c>
    </row>
    <row r="38">
      <c r="A38" s="4" t="inlineStr">
        <is>
          <t>Revisions of previous quantity estimates</t>
        </is>
      </c>
      <c r="B38" s="5" t="n">
        <v>3519</v>
      </c>
      <c r="C38" s="5" t="n">
        <v>5482</v>
      </c>
      <c r="D38" s="5" t="n">
        <v>-1879</v>
      </c>
    </row>
    <row r="39">
      <c r="A39" s="4" t="inlineStr">
        <is>
          <t>Purchase of Minerals in place</t>
        </is>
      </c>
      <c r="D39" s="5" t="n">
        <v>0</v>
      </c>
    </row>
    <row r="40">
      <c r="A40" s="4" t="inlineStr">
        <is>
          <t>Purchase of Minerals in place</t>
        </is>
      </c>
      <c r="B40" s="5" t="n">
        <v>0</v>
      </c>
      <c r="C40" s="5" t="n">
        <v>0</v>
      </c>
    </row>
    <row r="41">
      <c r="A41" s="4" t="inlineStr">
        <is>
          <t>Net changes in income taxes</t>
        </is>
      </c>
      <c r="B41" s="5" t="n">
        <v>-290</v>
      </c>
      <c r="C41" s="5" t="n">
        <v>729</v>
      </c>
      <c r="D41" s="5" t="n">
        <v>6808</v>
      </c>
    </row>
    <row r="42">
      <c r="A42" s="4" t="inlineStr">
        <is>
          <t>Accretion Of Discounts</t>
        </is>
      </c>
      <c r="B42" s="5" t="n">
        <v>4479</v>
      </c>
      <c r="C42" s="5" t="n">
        <v>4378</v>
      </c>
      <c r="D42" s="5" t="n">
        <v>8040</v>
      </c>
    </row>
    <row r="43">
      <c r="A43" s="4" t="inlineStr">
        <is>
          <t>Balance Ending</t>
        </is>
      </c>
      <c r="B43" s="5" t="n">
        <v>25378</v>
      </c>
      <c r="C43" s="5" t="n">
        <v>43382</v>
      </c>
      <c r="D43" s="5" t="n">
        <v>41549</v>
      </c>
    </row>
    <row r="44">
      <c r="A44" s="4" t="inlineStr">
        <is>
          <t>Colombia [Member]</t>
        </is>
      </c>
    </row>
    <row r="45">
      <c r="A45" s="3" t="inlineStr">
        <is>
          <t>Disclosure Of Supplemental information on oil and gas activities [Line Items]</t>
        </is>
      </c>
    </row>
    <row r="46">
      <c r="A46" s="4" t="inlineStr">
        <is>
          <t>Balance Beginning</t>
        </is>
      </c>
      <c r="B46" s="5" t="n">
        <v>1313572</v>
      </c>
      <c r="C46" s="5" t="n">
        <v>1379063</v>
      </c>
      <c r="D46" s="5" t="n">
        <v>814002</v>
      </c>
    </row>
    <row r="47">
      <c r="A47" s="4" t="inlineStr">
        <is>
          <t>Sales of hydrocarbon, net of production costs</t>
        </is>
      </c>
      <c r="B47" s="5" t="n">
        <v>-221620</v>
      </c>
      <c r="C47" s="5" t="n">
        <v>-411528</v>
      </c>
      <c r="D47" s="5" t="n">
        <v>-380829</v>
      </c>
    </row>
    <row r="48">
      <c r="A48" s="4" t="inlineStr">
        <is>
          <t>Net changes in sales price and production costs</t>
        </is>
      </c>
      <c r="B48" s="5" t="n">
        <v>-975716</v>
      </c>
      <c r="C48" s="5" t="n">
        <v>-299642</v>
      </c>
      <c r="D48" s="5" t="n">
        <v>397064</v>
      </c>
    </row>
    <row r="49">
      <c r="A49" s="4" t="inlineStr">
        <is>
          <t>Changes in estimated future development costs related to oil and gas reserves</t>
        </is>
      </c>
      <c r="B49" s="5" t="n">
        <v>514317</v>
      </c>
      <c r="C49" s="5" t="n">
        <v>-268377</v>
      </c>
      <c r="D49" s="5" t="n">
        <v>-18632</v>
      </c>
    </row>
    <row r="50">
      <c r="A50" s="4" t="inlineStr">
        <is>
          <t>Extensions and discoveries, less related costs</t>
        </is>
      </c>
      <c r="B50" s="5" t="n">
        <v>59898</v>
      </c>
      <c r="C50" s="5" t="n">
        <v>182857</v>
      </c>
      <c r="D50" s="5" t="n">
        <v>271933</v>
      </c>
    </row>
    <row r="51">
      <c r="A51" s="4" t="inlineStr">
        <is>
          <t>Development costs incurred</t>
        </is>
      </c>
      <c r="B51" s="5" t="n">
        <v>69694</v>
      </c>
      <c r="C51" s="5" t="n">
        <v>69694</v>
      </c>
      <c r="D51" s="5" t="n">
        <v>85880</v>
      </c>
    </row>
    <row r="52">
      <c r="A52" s="4" t="inlineStr">
        <is>
          <t>Revisions of previous quantity estimates</t>
        </is>
      </c>
      <c r="B52" s="5" t="n">
        <v>-27190</v>
      </c>
      <c r="C52" s="5" t="n">
        <v>415349</v>
      </c>
      <c r="D52" s="5" t="n">
        <v>257540</v>
      </c>
    </row>
    <row r="53">
      <c r="A53" s="4" t="inlineStr">
        <is>
          <t>Purchase of Minerals in place</t>
        </is>
      </c>
      <c r="D53" s="5" t="n">
        <v>0</v>
      </c>
    </row>
    <row r="54">
      <c r="A54" s="4" t="inlineStr">
        <is>
          <t>Purchase of Minerals in place</t>
        </is>
      </c>
      <c r="B54" s="5" t="n">
        <v>90315</v>
      </c>
      <c r="C54" s="5" t="n">
        <v>0</v>
      </c>
    </row>
    <row r="55">
      <c r="A55" s="4" t="inlineStr">
        <is>
          <t>Net changes in income taxes</t>
        </is>
      </c>
      <c r="B55" s="5" t="n">
        <v>-281264</v>
      </c>
      <c r="C55" s="5" t="n">
        <v>23398</v>
      </c>
      <c r="D55" s="5" t="n">
        <v>-185118</v>
      </c>
    </row>
    <row r="56">
      <c r="A56" s="4" t="inlineStr">
        <is>
          <t>Accretion Of Discounts</t>
        </is>
      </c>
      <c r="B56" s="5" t="n">
        <v>217227</v>
      </c>
      <c r="C56" s="5" t="n">
        <v>222758</v>
      </c>
      <c r="D56" s="5" t="n">
        <v>137223</v>
      </c>
    </row>
    <row r="57">
      <c r="A57" s="4" t="inlineStr">
        <is>
          <t>Balance Ending</t>
        </is>
      </c>
      <c r="B57" s="5" t="n">
        <v>759233</v>
      </c>
      <c r="C57" s="5" t="n">
        <v>1313572</v>
      </c>
      <c r="D57" s="5" t="n">
        <v>1379063</v>
      </c>
    </row>
    <row r="58">
      <c r="A58" s="4" t="inlineStr">
        <is>
          <t>Peru [Member]</t>
        </is>
      </c>
    </row>
    <row r="59">
      <c r="A59" s="3" t="inlineStr">
        <is>
          <t>Disclosure Of Supplemental information on oil and gas activities [Line Items]</t>
        </is>
      </c>
    </row>
    <row r="60">
      <c r="A60" s="4" t="inlineStr">
        <is>
          <t>Balance Beginning</t>
        </is>
      </c>
      <c r="B60" s="5" t="n">
        <v>121217</v>
      </c>
      <c r="C60" s="5" t="n">
        <v>238533</v>
      </c>
      <c r="D60" s="5" t="n">
        <v>90534</v>
      </c>
    </row>
    <row r="61">
      <c r="A61" s="4" t="inlineStr">
        <is>
          <t>Sales of hydrocarbon, net of production costs</t>
        </is>
      </c>
      <c r="B61" s="5" t="n">
        <v>0</v>
      </c>
      <c r="C61" s="5" t="n">
        <v>0</v>
      </c>
      <c r="D61" s="5" t="n">
        <v>0</v>
      </c>
    </row>
    <row r="62">
      <c r="A62" s="4" t="inlineStr">
        <is>
          <t>Net changes in sales price and production costs</t>
        </is>
      </c>
      <c r="B62" s="5" t="n">
        <v>0</v>
      </c>
      <c r="C62" s="5" t="n">
        <v>-48823</v>
      </c>
      <c r="D62" s="5" t="n">
        <v>191288</v>
      </c>
    </row>
    <row r="63">
      <c r="A63" s="4" t="inlineStr">
        <is>
          <t>Changes in estimated future development costs related to oil and gas reserves</t>
        </is>
      </c>
      <c r="B63" s="5" t="n">
        <v>0</v>
      </c>
      <c r="C63" s="5" t="n">
        <v>-175248</v>
      </c>
      <c r="D63" s="5" t="n">
        <v>9611</v>
      </c>
    </row>
    <row r="64">
      <c r="A64" s="4" t="inlineStr">
        <is>
          <t>Extensions and discoveries, less related costs</t>
        </is>
      </c>
      <c r="B64" s="5" t="n">
        <v>0</v>
      </c>
      <c r="C64" s="5" t="n">
        <v>0</v>
      </c>
      <c r="D64" s="5" t="n">
        <v>0</v>
      </c>
    </row>
    <row r="65">
      <c r="A65" s="4" t="inlineStr">
        <is>
          <t>Development costs incurred</t>
        </is>
      </c>
      <c r="B65" s="5" t="n">
        <v>0</v>
      </c>
      <c r="C65" s="5" t="n">
        <v>0</v>
      </c>
      <c r="D65" s="5" t="n">
        <v>0</v>
      </c>
    </row>
    <row r="66">
      <c r="A66" s="4" t="inlineStr">
        <is>
          <t>Revisions of previous quantity estimates</t>
        </is>
      </c>
      <c r="B66" s="5" t="n">
        <v>0</v>
      </c>
      <c r="C66" s="5" t="n">
        <v>11992</v>
      </c>
      <c r="D66" s="5" t="n">
        <v>-7098</v>
      </c>
    </row>
    <row r="67">
      <c r="A67" s="4" t="inlineStr">
        <is>
          <t>Purchase of Minerals in place</t>
        </is>
      </c>
      <c r="D67" s="5" t="n">
        <v>0</v>
      </c>
    </row>
    <row r="68">
      <c r="A68" s="4" t="inlineStr">
        <is>
          <t>Purchase of Minerals in place</t>
        </is>
      </c>
      <c r="B68" s="5" t="n">
        <v>-121217</v>
      </c>
      <c r="C68" s="5" t="n">
        <v>0</v>
      </c>
    </row>
    <row r="69">
      <c r="A69" s="4" t="inlineStr">
        <is>
          <t>Net changes in income taxes</t>
        </is>
      </c>
      <c r="B69" s="5" t="n">
        <v>0</v>
      </c>
      <c r="C69" s="5" t="n">
        <v>51917</v>
      </c>
      <c r="D69" s="5" t="n">
        <v>-65585</v>
      </c>
    </row>
    <row r="70">
      <c r="A70" s="4" t="inlineStr">
        <is>
          <t>Accretion Of Discounts</t>
        </is>
      </c>
      <c r="B70" s="5" t="n">
        <v>0</v>
      </c>
      <c r="C70" s="5" t="n">
        <v>42846</v>
      </c>
      <c r="D70" s="5" t="n">
        <v>19783</v>
      </c>
    </row>
    <row r="71">
      <c r="A71" s="4" t="inlineStr">
        <is>
          <t>Balance Ending</t>
        </is>
      </c>
      <c r="B71" s="5" t="n">
        <v>0</v>
      </c>
      <c r="C71" s="5" t="n">
        <v>121217</v>
      </c>
      <c r="D71" s="5" t="n">
        <v>238533</v>
      </c>
    </row>
    <row r="72">
      <c r="A72" s="4" t="inlineStr">
        <is>
          <t>Argentina [Member]</t>
        </is>
      </c>
    </row>
    <row r="73">
      <c r="A73" s="3" t="inlineStr">
        <is>
          <t>Disclosure Of Supplemental information on oil and gas activities [Line Items]</t>
        </is>
      </c>
    </row>
    <row r="74">
      <c r="A74" s="4" t="inlineStr">
        <is>
          <t>Balance Beginning</t>
        </is>
      </c>
      <c r="B74" s="5" t="n">
        <v>11341</v>
      </c>
      <c r="C74" s="5" t="n">
        <v>34867</v>
      </c>
      <c r="D74" s="5" t="n">
        <v>0</v>
      </c>
    </row>
    <row r="75">
      <c r="A75" s="4" t="inlineStr">
        <is>
          <t>Sales of hydrocarbon, net of production costs</t>
        </is>
      </c>
      <c r="B75" s="5" t="n">
        <v>-10454</v>
      </c>
      <c r="C75" s="5" t="n">
        <v>-13280</v>
      </c>
      <c r="D75" s="5" t="n">
        <v>-21243</v>
      </c>
    </row>
    <row r="76">
      <c r="A76" s="4" t="inlineStr">
        <is>
          <t>Net changes in sales price and production costs</t>
        </is>
      </c>
      <c r="B76" s="5" t="n">
        <v>-113</v>
      </c>
      <c r="C76" s="5" t="n">
        <v>-20694</v>
      </c>
      <c r="D76" s="5" t="n">
        <v>0</v>
      </c>
    </row>
    <row r="77">
      <c r="A77" s="4" t="inlineStr">
        <is>
          <t>Changes in estimated future development costs related to oil and gas reserves</t>
        </is>
      </c>
      <c r="B77" s="5" t="n">
        <v>-2587</v>
      </c>
      <c r="C77" s="5" t="n">
        <v>573</v>
      </c>
      <c r="D77" s="5" t="n">
        <v>0</v>
      </c>
    </row>
    <row r="78">
      <c r="A78" s="4" t="inlineStr">
        <is>
          <t>Extensions and discoveries, less related costs</t>
        </is>
      </c>
      <c r="B78" s="5" t="n">
        <v>0</v>
      </c>
      <c r="C78" s="5" t="n">
        <v>0</v>
      </c>
      <c r="D78" s="5" t="n">
        <v>0</v>
      </c>
    </row>
    <row r="79">
      <c r="A79" s="4" t="inlineStr">
        <is>
          <t>Development costs incurred</t>
        </is>
      </c>
      <c r="B79" s="5" t="n">
        <v>445</v>
      </c>
      <c r="C79" s="5" t="n">
        <v>4325</v>
      </c>
      <c r="D79" s="5" t="n">
        <v>737</v>
      </c>
    </row>
    <row r="80">
      <c r="A80" s="4" t="inlineStr">
        <is>
          <t>Revisions of previous quantity estimates</t>
        </is>
      </c>
      <c r="B80" s="5" t="n">
        <v>-10</v>
      </c>
      <c r="C80" s="5" t="n">
        <v>-2358</v>
      </c>
      <c r="D80" s="5" t="n">
        <v>0</v>
      </c>
    </row>
    <row r="81">
      <c r="A81" s="4" t="inlineStr">
        <is>
          <t>Purchase of Minerals in place</t>
        </is>
      </c>
      <c r="D81" s="5" t="n">
        <v>55373</v>
      </c>
    </row>
    <row r="82">
      <c r="A82" s="4" t="inlineStr">
        <is>
          <t>Purchase of Minerals in place</t>
        </is>
      </c>
      <c r="B82" s="5" t="n">
        <v>0</v>
      </c>
      <c r="C82" s="5" t="n">
        <v>0</v>
      </c>
    </row>
    <row r="83">
      <c r="A83" s="4" t="inlineStr">
        <is>
          <t>Net changes in income taxes</t>
        </is>
      </c>
      <c r="B83" s="5" t="n">
        <v>0</v>
      </c>
      <c r="C83" s="5" t="n">
        <v>3760</v>
      </c>
      <c r="D83" s="5" t="n">
        <v>0</v>
      </c>
    </row>
    <row r="84">
      <c r="A84" s="4" t="inlineStr">
        <is>
          <t>Accretion Of Discounts</t>
        </is>
      </c>
      <c r="B84" s="5" t="n">
        <v>1359</v>
      </c>
      <c r="C84" s="5" t="n">
        <v>4148</v>
      </c>
      <c r="D84" s="5" t="n">
        <v>0</v>
      </c>
    </row>
    <row r="85">
      <c r="A85" s="4" t="inlineStr">
        <is>
          <t>Balance Ending</t>
        </is>
      </c>
      <c r="B85" s="6" t="n">
        <v>-19</v>
      </c>
      <c r="C85" s="6" t="n">
        <v>11341</v>
      </c>
      <c r="D85" s="6" t="n">
        <v>34867</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14" customWidth="1" min="5" max="5"/>
  </cols>
  <sheetData>
    <row r="1">
      <c r="A1" s="1" t="inlineStr">
        <is>
          <t>Supplemental information on oil and gas activities (Narrative) (Details)</t>
        </is>
      </c>
      <c r="B1" s="2" t="inlineStr">
        <is>
          <t>12 Months Ended</t>
        </is>
      </c>
    </row>
    <row r="2">
      <c r="B2" s="2" t="inlineStr">
        <is>
          <t>Dec. 31, 2020USD ($)BcfMMBbls</t>
        </is>
      </c>
      <c r="C2" s="2" t="inlineStr">
        <is>
          <t>Dec. 31, 2019USD ($)BcfMMBbls</t>
        </is>
      </c>
      <c r="D2" s="2" t="inlineStr">
        <is>
          <t>Dec. 31, 2018USD ($)BcfMMBbls</t>
        </is>
      </c>
      <c r="E2" s="2" t="inlineStr">
        <is>
          <t>Dec. 31, 2017</t>
        </is>
      </c>
    </row>
    <row r="3">
      <c r="A3" s="3" t="inlineStr">
        <is>
          <t>Disclosure Of Supplemental information on oil and gas activities [Line Items]</t>
        </is>
      </c>
    </row>
    <row r="4">
      <c r="A4" s="4" t="inlineStr">
        <is>
          <t>Impairment loss | $</t>
        </is>
      </c>
      <c r="B4" s="6" t="n">
        <v>133864000</v>
      </c>
      <c r="C4" s="6" t="n">
        <v>7559000</v>
      </c>
    </row>
    <row r="5">
      <c r="A5" s="4" t="inlineStr">
        <is>
          <t>Discount rate used in current estimate of value in use</t>
        </is>
      </c>
      <c r="B5" s="4" t="inlineStr">
        <is>
          <t>10.00%</t>
        </is>
      </c>
      <c r="C5" s="4" t="inlineStr">
        <is>
          <t>10.00%</t>
        </is>
      </c>
      <c r="D5" s="4" t="inlineStr">
        <is>
          <t>10.00%</t>
        </is>
      </c>
    </row>
    <row r="6">
      <c r="A6" s="4" t="inlineStr">
        <is>
          <t>Oil And Condensates [Member]</t>
        </is>
      </c>
    </row>
    <row r="7">
      <c r="A7" s="3" t="inlineStr">
        <is>
          <t>Disclosure Of Supplemental information on oil and gas activities [Line Items]</t>
        </is>
      </c>
    </row>
    <row r="8">
      <c r="A8" s="4" t="inlineStr">
        <is>
          <t>Proved developed and undeveloped reserves, revisions</t>
        </is>
      </c>
      <c r="C8" s="8" t="n">
        <v>19.7</v>
      </c>
    </row>
    <row r="9">
      <c r="A9" s="4" t="inlineStr">
        <is>
          <t>Proved Developed And Undeveloped Reserves From Existing Wells Revisions</t>
        </is>
      </c>
      <c r="C9" s="8" t="n">
        <v>12.3</v>
      </c>
    </row>
    <row r="10">
      <c r="A10" s="4" t="inlineStr">
        <is>
          <t>Naturals gas [Member]</t>
        </is>
      </c>
    </row>
    <row r="11">
      <c r="A11" s="3" t="inlineStr">
        <is>
          <t>Disclosure Of Supplemental information on oil and gas activities [Line Items]</t>
        </is>
      </c>
    </row>
    <row r="12">
      <c r="A12" s="4" t="inlineStr">
        <is>
          <t>Proved developed and undeveloped reserves, revisions | Bcf</t>
        </is>
      </c>
      <c r="B12" s="8" t="n">
        <v>2.1</v>
      </c>
      <c r="C12" s="8" t="n">
        <v>0.5</v>
      </c>
      <c r="D12" s="8" t="n">
        <v>0.1</v>
      </c>
    </row>
    <row r="13">
      <c r="A13" s="4" t="inlineStr">
        <is>
          <t>Proved Developed And Undeveloped Reserves Due To Lower Performance Than Expected Decrease | Bcf</t>
        </is>
      </c>
      <c r="D13" s="8" t="n">
        <v>0.7</v>
      </c>
    </row>
    <row r="14">
      <c r="A14" s="4" t="inlineStr">
        <is>
          <t>Chile [Member]</t>
        </is>
      </c>
    </row>
    <row r="15">
      <c r="A15" s="3" t="inlineStr">
        <is>
          <t>Disclosure Of Supplemental information on oil and gas activities [Line Items]</t>
        </is>
      </c>
    </row>
    <row r="16">
      <c r="A16" s="4" t="inlineStr">
        <is>
          <t>Impairment loss | $</t>
        </is>
      </c>
      <c r="B16" s="6" t="n">
        <v>81967000</v>
      </c>
      <c r="D16" s="6" t="n">
        <v>6549000</v>
      </c>
    </row>
    <row r="17">
      <c r="A17" s="4" t="inlineStr">
        <is>
          <t>Chile [Member] | Oil And Condensates [Member]</t>
        </is>
      </c>
    </row>
    <row r="18">
      <c r="A18" s="3" t="inlineStr">
        <is>
          <t>Disclosure Of Supplemental information on oil and gas activities [Line Items]</t>
        </is>
      </c>
    </row>
    <row r="19">
      <c r="A19" s="4" t="inlineStr">
        <is>
          <t>Proved developed and undeveloped reserves, revisions</t>
        </is>
      </c>
      <c r="D19" s="8" t="n">
        <v>0.3</v>
      </c>
    </row>
    <row r="20">
      <c r="A20" s="4" t="inlineStr">
        <is>
          <t>Proved Developed And Undeveloped Reserves From Existing Wells Revisions</t>
        </is>
      </c>
      <c r="C20" s="8" t="n">
        <v>0.3</v>
      </c>
    </row>
    <row r="21">
      <c r="A21" s="4" t="inlineStr">
        <is>
          <t>Chile [Member] | Naturals gas [Member]</t>
        </is>
      </c>
    </row>
    <row r="22">
      <c r="A22" s="3" t="inlineStr">
        <is>
          <t>Disclosure Of Supplemental information on oil and gas activities [Line Items]</t>
        </is>
      </c>
    </row>
    <row r="23">
      <c r="A23" s="4" t="inlineStr">
        <is>
          <t>Proved Developed And Undeveloped Reserves Due to Better Performance Revisions | Bcf</t>
        </is>
      </c>
      <c r="B23" s="8" t="n">
        <v>7.9</v>
      </c>
      <c r="C23" s="8" t="n">
        <v>2.2</v>
      </c>
    </row>
    <row r="24">
      <c r="A24" s="4" t="inlineStr">
        <is>
          <t>Proved Developed And Undeveloped Reserves Due To Lower Performance Than Expected Decrease | Bcf</t>
        </is>
      </c>
      <c r="B24" s="8" t="n">
        <v>5.8</v>
      </c>
      <c r="C24" s="8" t="n">
        <v>-2.4</v>
      </c>
    </row>
    <row r="25">
      <c r="A25" s="4" t="inlineStr">
        <is>
          <t>Proved Developed And Undeveloped Reserves Due To Lower Average Prices | Bcf</t>
        </is>
      </c>
      <c r="B25" s="8" t="n">
        <v>2.5</v>
      </c>
    </row>
    <row r="26">
      <c r="A26" s="4" t="inlineStr">
        <is>
          <t>Brazil [Member]</t>
        </is>
      </c>
    </row>
    <row r="27">
      <c r="A27" s="3" t="inlineStr">
        <is>
          <t>Disclosure Of Supplemental information on oil and gas activities [Line Items]</t>
        </is>
      </c>
    </row>
    <row r="28">
      <c r="A28" s="4" t="inlineStr">
        <is>
          <t>Impairment loss | $</t>
        </is>
      </c>
      <c r="B28" s="6" t="n">
        <v>1717000</v>
      </c>
    </row>
    <row r="29">
      <c r="A29" s="4" t="inlineStr">
        <is>
          <t>Brazil [Member] | Naturals gas [Member]</t>
        </is>
      </c>
    </row>
    <row r="30">
      <c r="A30" s="3" t="inlineStr">
        <is>
          <t>Disclosure Of Supplemental information on oil and gas activities [Line Items]</t>
        </is>
      </c>
    </row>
    <row r="31">
      <c r="A31" s="4" t="inlineStr">
        <is>
          <t>Proved Developed And Undeveloped Reserves Due to Better Performance Revisions | Bcf</t>
        </is>
      </c>
      <c r="B31" s="5" t="n">
        <v>3</v>
      </c>
      <c r="C31" s="8" t="n">
        <v>1.8</v>
      </c>
    </row>
    <row r="32">
      <c r="A32" s="4" t="inlineStr">
        <is>
          <t>Proved Developed And Undeveloped Reserves Due To Lower Average Prices | Bcf</t>
        </is>
      </c>
      <c r="B32" s="8" t="n">
        <v>1.2</v>
      </c>
    </row>
    <row r="33">
      <c r="A33" s="4" t="inlineStr">
        <is>
          <t>Colombia [Member]</t>
        </is>
      </c>
    </row>
    <row r="34">
      <c r="A34" s="3" t="inlineStr">
        <is>
          <t>Disclosure Of Supplemental information on oil and gas activities [Line Items]</t>
        </is>
      </c>
    </row>
    <row r="35">
      <c r="A35" s="4" t="inlineStr">
        <is>
          <t>Reversal of impairment loss | $</t>
        </is>
      </c>
      <c r="D35" s="6" t="n">
        <v>11531000</v>
      </c>
    </row>
    <row r="36">
      <c r="A36" s="4" t="inlineStr">
        <is>
          <t>Colombia [Member] | Oil And Condensates [Member]</t>
        </is>
      </c>
    </row>
    <row r="37">
      <c r="A37" s="3" t="inlineStr">
        <is>
          <t>Disclosure Of Supplemental information on oil and gas activities [Line Items]</t>
        </is>
      </c>
    </row>
    <row r="38">
      <c r="A38" s="4" t="inlineStr">
        <is>
          <t>Proved developed and undeveloped reserves, revisions</t>
        </is>
      </c>
      <c r="B38" s="8" t="n">
        <v>5.1</v>
      </c>
      <c r="D38" s="8" t="n">
        <v>0.7</v>
      </c>
    </row>
    <row r="39">
      <c r="A39" s="4" t="inlineStr">
        <is>
          <t>Proved Developed And Undeveloped Reserves From Existing Wells Revisions</t>
        </is>
      </c>
      <c r="B39" s="8" t="n">
        <v>6.3</v>
      </c>
      <c r="D39" s="8" t="n">
        <v>15.4</v>
      </c>
    </row>
    <row r="40">
      <c r="A40" s="4" t="inlineStr">
        <is>
          <t>Proved Developed And Undeveloped Reserves from Change in Development Plan Revisions</t>
        </is>
      </c>
      <c r="C40" s="8" t="n">
        <v>-0.3</v>
      </c>
    </row>
    <row r="41">
      <c r="A41" s="4" t="inlineStr">
        <is>
          <t>Colombia [Member] | Naturals gas [Member]</t>
        </is>
      </c>
    </row>
    <row r="42">
      <c r="A42" s="3" t="inlineStr">
        <is>
          <t>Disclosure Of Supplemental information on oil and gas activities [Line Items]</t>
        </is>
      </c>
    </row>
    <row r="43">
      <c r="A43" s="4" t="inlineStr">
        <is>
          <t>Proved Developed And Undeveloped Reserves Due to Better Performance Revisions | Bcf</t>
        </is>
      </c>
      <c r="C43" s="8" t="n">
        <v>0.6</v>
      </c>
    </row>
    <row r="44">
      <c r="A44" s="4" t="inlineStr">
        <is>
          <t>Peru [Member] | Oil And Condensates [Member]</t>
        </is>
      </c>
    </row>
    <row r="45">
      <c r="A45" s="3" t="inlineStr">
        <is>
          <t>Disclosure Of Supplemental information on oil and gas activities [Line Items]</t>
        </is>
      </c>
    </row>
    <row r="46">
      <c r="A46" s="4" t="inlineStr">
        <is>
          <t>Proved developed and undeveloped reserves, revisions</t>
        </is>
      </c>
      <c r="D46" s="5" t="n">
        <v>1</v>
      </c>
    </row>
    <row r="47">
      <c r="A47" s="4" t="inlineStr">
        <is>
          <t>Proved Developed And Undeveloped Reserves from Change in Development Plan Revisions</t>
        </is>
      </c>
      <c r="D47" s="8" t="n">
        <v>1.3</v>
      </c>
    </row>
    <row r="48">
      <c r="A48" s="4" t="inlineStr">
        <is>
          <t>Argentina [Member]</t>
        </is>
      </c>
    </row>
    <row r="49">
      <c r="A49" s="3" t="inlineStr">
        <is>
          <t>Disclosure Of Supplemental information on oil and gas activities [Line Items]</t>
        </is>
      </c>
    </row>
    <row r="50">
      <c r="A50" s="4" t="inlineStr">
        <is>
          <t>Impairment loss | $</t>
        </is>
      </c>
      <c r="B50" s="6" t="n">
        <v>16205000</v>
      </c>
      <c r="C50" s="6" t="n">
        <v>7559000</v>
      </c>
    </row>
    <row r="51">
      <c r="A51" s="4" t="inlineStr">
        <is>
          <t>Argentina [Member] | Oil And Condensates [Member]</t>
        </is>
      </c>
    </row>
    <row r="52">
      <c r="A52" s="3" t="inlineStr">
        <is>
          <t>Disclosure Of Supplemental information on oil and gas activities [Line Items]</t>
        </is>
      </c>
    </row>
    <row r="53">
      <c r="A53" s="4" t="inlineStr">
        <is>
          <t>Proved Developed And Undeveloped Reserves From Existing Wells Revisions</t>
        </is>
      </c>
      <c r="B53" s="11" t="n">
        <v>0.5</v>
      </c>
      <c r="C53" s="8" t="n">
        <v>0.4</v>
      </c>
    </row>
    <row r="54">
      <c r="A54" s="4" t="inlineStr">
        <is>
          <t>Proved Developed And Undeveloped Reserves from Change in Development Plan Revisions</t>
        </is>
      </c>
      <c r="C54" s="8" t="n">
        <v>-0.3</v>
      </c>
    </row>
    <row r="55">
      <c r="A55" s="4" t="inlineStr">
        <is>
          <t>Proved Developed And Undeveloped Reserves Due To Lower Average Prices</t>
        </is>
      </c>
      <c r="B55" s="8" t="n">
        <v>1.1</v>
      </c>
    </row>
    <row r="56">
      <c r="A56" s="4" t="inlineStr">
        <is>
          <t>Argentina [Member] | Naturals gas [Member]</t>
        </is>
      </c>
    </row>
    <row r="57">
      <c r="A57" s="3" t="inlineStr">
        <is>
          <t>Disclosure Of Supplemental information on oil and gas activities [Line Items]</t>
        </is>
      </c>
    </row>
    <row r="58">
      <c r="A58" s="4" t="inlineStr">
        <is>
          <t>Proved Developed And Undeveloped Reserves Due to Better Performance Revisions | Bcf</t>
        </is>
      </c>
      <c r="B58" s="8" t="n">
        <v>1.9</v>
      </c>
      <c r="C58" s="8" t="n">
        <v>0.1</v>
      </c>
    </row>
    <row r="59">
      <c r="A59" s="4" t="inlineStr">
        <is>
          <t>Proved Developed And Undeveloped Reserves Due To Lower Performance Than Expected Decrease | Bcf</t>
        </is>
      </c>
      <c r="C59" s="8" t="n">
        <v>-1.3</v>
      </c>
    </row>
    <row r="60">
      <c r="A60" s="4" t="inlineStr">
        <is>
          <t>Proved Developed And Undeveloped Reserves Due To Lower Average Prices | Bcf</t>
        </is>
      </c>
      <c r="B60" s="8" t="n">
        <v>1.2</v>
      </c>
      <c r="C60" s="8" t="n">
        <v>0.5</v>
      </c>
    </row>
    <row r="61">
      <c r="A61" s="4" t="inlineStr">
        <is>
          <t>Colombia and Chile [Member] | Oil And Condensates [Member]</t>
        </is>
      </c>
    </row>
    <row r="62">
      <c r="A62" s="3" t="inlineStr">
        <is>
          <t>Disclosure Of Supplemental information on oil and gas activities [Line Items]</t>
        </is>
      </c>
    </row>
    <row r="63">
      <c r="A63" s="4" t="inlineStr">
        <is>
          <t>Proved developed and undeveloped reserves, revisions</t>
        </is>
      </c>
      <c r="D63" s="5" t="n">
        <v>9</v>
      </c>
    </row>
    <row r="64">
      <c r="A64" s="4" t="inlineStr">
        <is>
          <t>Oil and gas properties [Member] | Chile [Member]</t>
        </is>
      </c>
    </row>
    <row r="65">
      <c r="A65" s="3" t="inlineStr">
        <is>
          <t>Disclosure Of Supplemental information on oil and gas activities [Line Items]</t>
        </is>
      </c>
    </row>
    <row r="66">
      <c r="A66" s="4" t="inlineStr">
        <is>
          <t>Proved Developed And Undeveloped Reserves From Existing Wells Revisions</t>
        </is>
      </c>
      <c r="B66" s="8" t="n">
        <v>0.1</v>
      </c>
    </row>
    <row r="67">
      <c r="A67" s="4" t="inlineStr">
        <is>
          <t>Proved Developed And Undeveloped Reserves from Change in Development Plan Revisions</t>
        </is>
      </c>
      <c r="B67" s="8" t="n">
        <v>1.6</v>
      </c>
    </row>
    <row r="68">
      <c r="A68" s="4" t="inlineStr">
        <is>
          <t>Proved Developed And Undeveloped Reserves Due To Lower Average Prices</t>
        </is>
      </c>
      <c r="B68" s="8" t="n">
        <v>0.3</v>
      </c>
    </row>
    <row r="69">
      <c r="A69" s="4" t="inlineStr">
        <is>
          <t>Oil and gas properties [Member] | Colombia [Member]</t>
        </is>
      </c>
    </row>
    <row r="70">
      <c r="A70" s="3" t="inlineStr">
        <is>
          <t>Disclosure Of Supplemental information on oil and gas activities [Line Items]</t>
        </is>
      </c>
    </row>
    <row r="71">
      <c r="A71" s="4" t="inlineStr">
        <is>
          <t>Proved developed and undeveloped reserves, revisions</t>
        </is>
      </c>
      <c r="B71" s="8" t="n">
        <v>4.5</v>
      </c>
    </row>
    <row r="72">
      <c r="A72" s="4" t="inlineStr">
        <is>
          <t>Proved Developed And Undeveloped Reserves Due To Lower Average Prices</t>
        </is>
      </c>
      <c r="B72" s="8" t="n">
        <v>4.2</v>
      </c>
    </row>
    <row r="73">
      <c r="A73" s="4" t="inlineStr">
        <is>
          <t>Oil and gas properties [Member] | Argentina [Member]</t>
        </is>
      </c>
    </row>
    <row r="74">
      <c r="A74" s="3" t="inlineStr">
        <is>
          <t>Disclosure Of Supplemental information on oil and gas activities [Line Items]</t>
        </is>
      </c>
    </row>
    <row r="75">
      <c r="A75" s="4" t="inlineStr">
        <is>
          <t>Proved Developed And Undeveloped Reserves from Change in Development Plan Revisions</t>
        </is>
      </c>
      <c r="B75" s="8" t="n">
        <v>0.2</v>
      </c>
    </row>
    <row r="76">
      <c r="A76" s="4" t="inlineStr">
        <is>
          <t>Oil and gas properties [Member] | Colombia and Chile [Member]</t>
        </is>
      </c>
    </row>
    <row r="77">
      <c r="A77" s="3" t="inlineStr">
        <is>
          <t>Disclosure Of Supplemental information on oil and gas activities [Line Items]</t>
        </is>
      </c>
    </row>
    <row r="78">
      <c r="A78" s="4" t="inlineStr">
        <is>
          <t>Proved Developed And Undeveloped Reserves From Existing Wells Revisions</t>
        </is>
      </c>
      <c r="B78" s="8" t="n">
        <v>2.8</v>
      </c>
    </row>
    <row r="79">
      <c r="A79" s="4" t="inlineStr">
        <is>
          <t>Fell Block [Member]</t>
        </is>
      </c>
    </row>
    <row r="80">
      <c r="A80" s="3" t="inlineStr">
        <is>
          <t>Disclosure Of Supplemental information on oil and gas activities [Line Items]</t>
        </is>
      </c>
    </row>
    <row r="81">
      <c r="A81" s="4" t="inlineStr">
        <is>
          <t>Reserves, proportional interest of net proved developed reserve</t>
        </is>
      </c>
      <c r="B81" s="4" t="inlineStr">
        <is>
          <t>100.00%</t>
        </is>
      </c>
      <c r="C81" s="4" t="inlineStr">
        <is>
          <t>100.00%</t>
        </is>
      </c>
      <c r="D81" s="4" t="inlineStr">
        <is>
          <t>100.00%</t>
        </is>
      </c>
      <c r="E81" s="4" t="inlineStr">
        <is>
          <t>98.00%</t>
        </is>
      </c>
    </row>
    <row r="82">
      <c r="A82" s="4" t="inlineStr">
        <is>
          <t>Reserves Proportional Interest Of Net Proved Undeveloped Reserve</t>
        </is>
      </c>
      <c r="B82" s="4" t="inlineStr">
        <is>
          <t>100.00%</t>
        </is>
      </c>
      <c r="C82" s="4" t="inlineStr">
        <is>
          <t>100.00%</t>
        </is>
      </c>
      <c r="D82" s="4" t="inlineStr">
        <is>
          <t>100.00%</t>
        </is>
      </c>
      <c r="E82" s="4" t="inlineStr">
        <is>
          <t>97.00%</t>
        </is>
      </c>
    </row>
    <row r="83">
      <c r="A83" s="4" t="inlineStr">
        <is>
          <t>Fell Block [Member] | Oil And Condensates [Member]</t>
        </is>
      </c>
    </row>
    <row r="84">
      <c r="A84" s="3" t="inlineStr">
        <is>
          <t>Disclosure Of Supplemental information on oil and gas activities [Line Items]</t>
        </is>
      </c>
    </row>
    <row r="85">
      <c r="A85" s="4" t="inlineStr">
        <is>
          <t>Proved Developed And Undeveloped Reserves from Impact of Higher Average Prices Revisions</t>
        </is>
      </c>
      <c r="D85" s="8" t="n">
        <v>-0.8</v>
      </c>
    </row>
    <row r="86">
      <c r="A86" s="4" t="inlineStr">
        <is>
          <t>Flamenco Block [Member]</t>
        </is>
      </c>
    </row>
    <row r="87">
      <c r="A87" s="3" t="inlineStr">
        <is>
          <t>Disclosure Of Supplemental information on oil and gas activities [Line Items]</t>
        </is>
      </c>
    </row>
    <row r="88">
      <c r="A88" s="4" t="inlineStr">
        <is>
          <t>Reserves, proportional interest of net proved developed reserve</t>
        </is>
      </c>
      <c r="E88" s="4" t="inlineStr">
        <is>
          <t>2.00%</t>
        </is>
      </c>
    </row>
    <row r="89">
      <c r="A89" s="4" t="inlineStr">
        <is>
          <t>Reserves Proportional Interest Of Net Proved Undeveloped Reserve</t>
        </is>
      </c>
      <c r="E89" s="4" t="inlineStr">
        <is>
          <t>3.00%</t>
        </is>
      </c>
    </row>
    <row r="90">
      <c r="A90" s="4" t="inlineStr">
        <is>
          <t>Cuerva Block [Member]</t>
        </is>
      </c>
    </row>
    <row r="91">
      <c r="A91" s="3" t="inlineStr">
        <is>
          <t>Disclosure Of Supplemental information on oil and gas activities [Line Items]</t>
        </is>
      </c>
    </row>
    <row r="92">
      <c r="A92" s="4" t="inlineStr">
        <is>
          <t>Reserves, proportional interest of net proved developed reserve</t>
        </is>
      </c>
      <c r="D92" s="4" t="inlineStr">
        <is>
          <t>1.50%</t>
        </is>
      </c>
      <c r="E92" s="4" t="inlineStr">
        <is>
          <t>1.00%</t>
        </is>
      </c>
    </row>
    <row r="93">
      <c r="A93" s="4" t="inlineStr">
        <is>
          <t>Reserves Proportional Interest Of Net Proved Undeveloped Reserve</t>
        </is>
      </c>
      <c r="D93" s="4" t="inlineStr">
        <is>
          <t>2.00%</t>
        </is>
      </c>
      <c r="E93" s="4" t="inlineStr">
        <is>
          <t>2.00%</t>
        </is>
      </c>
    </row>
    <row r="94">
      <c r="A94" s="4" t="inlineStr">
        <is>
          <t>Llanos 32 [Member]</t>
        </is>
      </c>
    </row>
    <row r="95">
      <c r="A95" s="3" t="inlineStr">
        <is>
          <t>Disclosure Of Supplemental information on oil and gas activities [Line Items]</t>
        </is>
      </c>
    </row>
    <row r="96">
      <c r="A96" s="4" t="inlineStr">
        <is>
          <t>Reserves, proportional interest of net proved developed reserve</t>
        </is>
      </c>
      <c r="B96" s="4" t="inlineStr">
        <is>
          <t>3.00%</t>
        </is>
      </c>
      <c r="C96" s="4" t="inlineStr">
        <is>
          <t>3.00%</t>
        </is>
      </c>
      <c r="D96" s="4" t="inlineStr">
        <is>
          <t>1.00%</t>
        </is>
      </c>
    </row>
    <row r="97">
      <c r="A97" s="4" t="inlineStr">
        <is>
          <t>Reserves Proportional Interest Of Net Proved Undeveloped Reserve</t>
        </is>
      </c>
      <c r="B97" s="4" t="inlineStr">
        <is>
          <t>5.00%</t>
        </is>
      </c>
      <c r="C97" s="4" t="inlineStr">
        <is>
          <t>4.00%</t>
        </is>
      </c>
    </row>
    <row r="98">
      <c r="A98" s="4" t="inlineStr">
        <is>
          <t>Llanos 34 Blocks [Member]</t>
        </is>
      </c>
    </row>
    <row r="99">
      <c r="A99" s="3" t="inlineStr">
        <is>
          <t>Disclosure Of Supplemental information on oil and gas activities [Line Items]</t>
        </is>
      </c>
    </row>
    <row r="100">
      <c r="A100" s="4" t="inlineStr">
        <is>
          <t>Reserves, proportional interest of net proved developed reserve</t>
        </is>
      </c>
      <c r="B100" s="4" t="inlineStr">
        <is>
          <t>86.00%</t>
        </is>
      </c>
      <c r="C100" s="4" t="inlineStr">
        <is>
          <t>97.00%</t>
        </is>
      </c>
      <c r="D100" s="4" t="inlineStr">
        <is>
          <t>96.00%</t>
        </is>
      </c>
      <c r="E100" s="4" t="inlineStr">
        <is>
          <t>98.00%</t>
        </is>
      </c>
    </row>
    <row r="101">
      <c r="A101" s="4" t="inlineStr">
        <is>
          <t>Reserves Proportional Interest Of Net Proved Undeveloped Reserve</t>
        </is>
      </c>
      <c r="B101" s="4" t="inlineStr">
        <is>
          <t>91.00%</t>
        </is>
      </c>
      <c r="C101" s="4" t="inlineStr">
        <is>
          <t>96.00%</t>
        </is>
      </c>
      <c r="D101" s="4" t="inlineStr">
        <is>
          <t>97.00%</t>
        </is>
      </c>
      <c r="E101" s="4" t="inlineStr">
        <is>
          <t>97.00%</t>
        </is>
      </c>
    </row>
    <row r="102">
      <c r="A102" s="4" t="inlineStr">
        <is>
          <t>Llanos 34 Blocks [Member] | Oil And Condensates [Member]</t>
        </is>
      </c>
    </row>
    <row r="103">
      <c r="A103" s="3" t="inlineStr">
        <is>
          <t>Disclosure Of Supplemental information on oil and gas activities [Line Items]</t>
        </is>
      </c>
    </row>
    <row r="104">
      <c r="A104" s="4" t="inlineStr">
        <is>
          <t>Proved Developed And Undeveloped Reserves from Change in Development Plan Revisions</t>
        </is>
      </c>
      <c r="D104" s="8" t="n">
        <v>-6.3</v>
      </c>
    </row>
    <row r="105">
      <c r="A105" s="4" t="inlineStr">
        <is>
          <t>CPO-5 Block [Member]</t>
        </is>
      </c>
    </row>
    <row r="106">
      <c r="A106" s="3" t="inlineStr">
        <is>
          <t>Disclosure Of Supplemental information on oil and gas activities [Line Items]</t>
        </is>
      </c>
    </row>
    <row r="107">
      <c r="A107" s="4" t="inlineStr">
        <is>
          <t>Reserves, proportional interest of net proved developed reserve</t>
        </is>
      </c>
      <c r="B107" s="4" t="inlineStr">
        <is>
          <t>8.00%</t>
        </is>
      </c>
    </row>
    <row r="108">
      <c r="A108" s="4" t="inlineStr">
        <is>
          <t>Reserves Proportional Interest Of Net Proved Undeveloped Reserve</t>
        </is>
      </c>
      <c r="B108" s="4" t="inlineStr">
        <is>
          <t>4.00%</t>
        </is>
      </c>
    </row>
    <row r="109">
      <c r="A109" s="4" t="inlineStr">
        <is>
          <t>Platanillo Block [Member]</t>
        </is>
      </c>
    </row>
    <row r="110">
      <c r="A110" s="3" t="inlineStr">
        <is>
          <t>Disclosure Of Supplemental information on oil and gas activities [Line Items]</t>
        </is>
      </c>
    </row>
    <row r="111">
      <c r="A111" s="4" t="inlineStr">
        <is>
          <t>Reserves, proportional interest of net proved developed reserve</t>
        </is>
      </c>
      <c r="B111" s="4" t="inlineStr">
        <is>
          <t>3.00%</t>
        </is>
      </c>
    </row>
    <row r="112">
      <c r="A112" s="4" t="inlineStr">
        <is>
          <t>Morona Block [Member]</t>
        </is>
      </c>
    </row>
    <row r="113">
      <c r="A113" s="3" t="inlineStr">
        <is>
          <t>Disclosure Of Supplemental information on oil and gas activities [Line Items]</t>
        </is>
      </c>
    </row>
    <row r="114">
      <c r="A114" s="4" t="inlineStr">
        <is>
          <t>Reserves, proportional interest of net proved developed reserve</t>
        </is>
      </c>
      <c r="B114" s="4" t="inlineStr">
        <is>
          <t>100.00%</t>
        </is>
      </c>
    </row>
    <row r="115">
      <c r="A115" s="4" t="inlineStr">
        <is>
          <t>Morona Block [Member] | Oil And Condensates [Member]</t>
        </is>
      </c>
    </row>
    <row r="116">
      <c r="A116" s="3" t="inlineStr">
        <is>
          <t>Disclosure Of Supplemental information on oil and gas activities [Line Items]</t>
        </is>
      </c>
    </row>
    <row r="117">
      <c r="A117" s="4" t="inlineStr">
        <is>
          <t>Proved developed and undeveloped reserves, revisions</t>
        </is>
      </c>
      <c r="C117" s="8" t="n">
        <v>0.7</v>
      </c>
    </row>
    <row r="118">
      <c r="A118" s="4" t="inlineStr">
        <is>
          <t>BCAM-40 Block [Member]</t>
        </is>
      </c>
    </row>
    <row r="119">
      <c r="A119" s="3" t="inlineStr">
        <is>
          <t>Disclosure Of Supplemental information on oil and gas activities [Line Items]</t>
        </is>
      </c>
    </row>
    <row r="120">
      <c r="A120" s="4" t="inlineStr">
        <is>
          <t>Reserves, proportional interest of net proved developed reserve</t>
        </is>
      </c>
      <c r="B120" s="4" t="inlineStr">
        <is>
          <t>100.00%</t>
        </is>
      </c>
    </row>
    <row r="121">
      <c r="A121" s="4" t="inlineStr">
        <is>
          <t>Fell Block in Chile [Member] | Oil and gas properties [Member] | Naturals gas [Member]</t>
        </is>
      </c>
    </row>
    <row r="122">
      <c r="A122" s="3" t="inlineStr">
        <is>
          <t>Disclosure Of Supplemental information on oil and gas activities [Line Items]</t>
        </is>
      </c>
    </row>
    <row r="123">
      <c r="A123" s="4" t="inlineStr">
        <is>
          <t>Proved Developed And Undeveloped Reserves from Change in Development Plan Revisions | Bcf</t>
        </is>
      </c>
      <c r="D123" s="5" t="n">
        <v>-2</v>
      </c>
    </row>
    <row r="124">
      <c r="A124" s="4" t="inlineStr">
        <is>
          <t>Proved Developed And Undeveloped Reserves from Impact of Higher Average Prices Revisions | Bcf</t>
        </is>
      </c>
      <c r="D124" s="8" t="n">
        <v>2.5</v>
      </c>
    </row>
    <row r="125">
      <c r="A125" s="4" t="inlineStr">
        <is>
          <t>Yamu Block [Member]</t>
        </is>
      </c>
    </row>
    <row r="126">
      <c r="A126" s="3" t="inlineStr">
        <is>
          <t>Disclosure Of Supplemental information on oil and gas activities [Line Items]</t>
        </is>
      </c>
    </row>
    <row r="127">
      <c r="A127" s="4" t="inlineStr">
        <is>
          <t>Reserves, proportional interest of net proved developed reserve</t>
        </is>
      </c>
      <c r="D127" s="4" t="inlineStr">
        <is>
          <t>1.50%</t>
        </is>
      </c>
      <c r="E127" s="4" t="inlineStr">
        <is>
          <t>1.00%</t>
        </is>
      </c>
    </row>
    <row r="128">
      <c r="A128" s="4" t="inlineStr">
        <is>
          <t>Reserves Proportional Interest Of Net Proved Undeveloped Reserve</t>
        </is>
      </c>
      <c r="D128" s="4" t="inlineStr">
        <is>
          <t>1.00%</t>
        </is>
      </c>
      <c r="E128" s="4" t="inlineStr">
        <is>
          <t>1.00%</t>
        </is>
      </c>
    </row>
    <row r="129">
      <c r="A129" s="4" t="inlineStr">
        <is>
          <t>Aguada Baguales Block [Member]</t>
        </is>
      </c>
    </row>
    <row r="130">
      <c r="A130" s="3" t="inlineStr">
        <is>
          <t>Disclosure Of Supplemental information on oil and gas activities [Line Items]</t>
        </is>
      </c>
    </row>
    <row r="131">
      <c r="A131" s="4" t="inlineStr">
        <is>
          <t>Reserves, proportional interest of net proved developed reserve</t>
        </is>
      </c>
      <c r="B131" s="4" t="inlineStr">
        <is>
          <t>50.00%</t>
        </is>
      </c>
      <c r="C131" s="4" t="inlineStr">
        <is>
          <t>49.00%</t>
        </is>
      </c>
      <c r="D131" s="4" t="inlineStr">
        <is>
          <t>48.00%</t>
        </is>
      </c>
    </row>
    <row r="132">
      <c r="A132" s="4" t="inlineStr">
        <is>
          <t>Reserves Proportional Interest Of Net Proved Undeveloped Reserve</t>
        </is>
      </c>
      <c r="B132" s="4" t="inlineStr">
        <is>
          <t>100.00%</t>
        </is>
      </c>
      <c r="C132" s="4" t="inlineStr">
        <is>
          <t>100.00%</t>
        </is>
      </c>
      <c r="D132" s="4" t="inlineStr">
        <is>
          <t>75.00%</t>
        </is>
      </c>
    </row>
    <row r="133">
      <c r="A133" s="4" t="inlineStr">
        <is>
          <t>Puesto Touquet Block [Member]</t>
        </is>
      </c>
    </row>
    <row r="134">
      <c r="A134" s="3" t="inlineStr">
        <is>
          <t>Disclosure Of Supplemental information on oil and gas activities [Line Items]</t>
        </is>
      </c>
    </row>
    <row r="135">
      <c r="A135" s="4" t="inlineStr">
        <is>
          <t>Reserves, proportional interest of net proved developed reserve</t>
        </is>
      </c>
      <c r="B135" s="4" t="inlineStr">
        <is>
          <t>26.00%</t>
        </is>
      </c>
      <c r="C135" s="4" t="inlineStr">
        <is>
          <t>30.00%</t>
        </is>
      </c>
      <c r="D135" s="4" t="inlineStr">
        <is>
          <t>33.00%</t>
        </is>
      </c>
    </row>
    <row r="136">
      <c r="A136" s="4" t="inlineStr">
        <is>
          <t>El Porvenir Block [Member]</t>
        </is>
      </c>
    </row>
    <row r="137">
      <c r="A137" s="3" t="inlineStr">
        <is>
          <t>Disclosure Of Supplemental information on oil and gas activities [Line Items]</t>
        </is>
      </c>
    </row>
    <row r="138">
      <c r="A138" s="4" t="inlineStr">
        <is>
          <t>Reserves, proportional interest of net proved developed reserve</t>
        </is>
      </c>
      <c r="B138" s="4" t="inlineStr">
        <is>
          <t>24.00%</t>
        </is>
      </c>
      <c r="C138" s="4" t="inlineStr">
        <is>
          <t>21.00%</t>
        </is>
      </c>
      <c r="D138" s="4" t="inlineStr">
        <is>
          <t>19.00%</t>
        </is>
      </c>
    </row>
    <row r="139">
      <c r="A139" s="4" t="inlineStr">
        <is>
          <t>Reserves Proportional Interest Of Net Proved Undeveloped Reserve</t>
        </is>
      </c>
      <c r="D139" s="4" t="inlineStr">
        <is>
          <t>25.00%</t>
        </is>
      </c>
    </row>
    <row r="140">
      <c r="A140" s="4" t="inlineStr">
        <is>
          <t>Kiuaku Loij and Konawentru Field [Member] | Oil And Condensates [Member]</t>
        </is>
      </c>
    </row>
    <row r="141">
      <c r="A141" s="3" t="inlineStr">
        <is>
          <t>Disclosure Of Supplemental information on oil and gas activities [Line Items]</t>
        </is>
      </c>
    </row>
    <row r="142">
      <c r="A142" s="4" t="inlineStr">
        <is>
          <t>Proved Developed And Undeveloped Reserves From Existing Wells Revisions</t>
        </is>
      </c>
      <c r="C142" s="8" t="n">
        <v>0.2</v>
      </c>
    </row>
    <row r="143">
      <c r="A143" s="4" t="inlineStr">
        <is>
          <t>Argentina Challaco [Member] | Oil And Condensates [Member]</t>
        </is>
      </c>
    </row>
    <row r="144">
      <c r="A144" s="3" t="inlineStr">
        <is>
          <t>Disclosure Of Supplemental information on oil and gas activities [Line Items]</t>
        </is>
      </c>
    </row>
    <row r="145">
      <c r="A145" s="4" t="inlineStr">
        <is>
          <t>Proved Developed And Undeveloped Reserves from Change in Development Plan Revisions</t>
        </is>
      </c>
      <c r="C145" s="11" t="n">
        <v>-0.04</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reciation</t>
        </is>
      </c>
      <c r="B1" s="2" t="inlineStr">
        <is>
          <t>12 Months Ended</t>
        </is>
      </c>
    </row>
    <row r="2">
      <c r="B2" s="2" t="inlineStr">
        <is>
          <t>Dec. 31, 2020</t>
        </is>
      </c>
    </row>
    <row r="3">
      <c r="A3" s="3" t="inlineStr">
        <is>
          <t>Disclosure Of Depreciation [Abstract]</t>
        </is>
      </c>
    </row>
    <row r="4">
      <c r="A4" s="4" t="inlineStr">
        <is>
          <t>Disclosure of depreciation and amortisation expense [text block]</t>
        </is>
      </c>
      <c r="B4" s="4" t="inlineStr">
        <is>
          <t>Note 10 Depreciation
Amounts in US$ ‘000
2020
2019
2018
Oil and gas properties
89,344
83,276
72,130
Production facilities and machinery
16,820
16,708
17,958
Furniture, equipment and vehicles
2,317
2,096
1,579
Buildings and improvements
490
804
996
Depreciation of property, plant and equipment (a)
108,971
102,884
92,663
Related to:
Productive assets
106,164
99,984
90,088
Administrative assets
2,807
2,900
2,575
Depreciation total (a)
108,971
102,884
92,663
(a)
Depreciation without considering capitalized costs for oil stock included in Inventories nor depreciation of right-of-use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taff costs and Directors Remuneration</t>
        </is>
      </c>
      <c r="B1" s="2" t="inlineStr">
        <is>
          <t>12 Months Ended</t>
        </is>
      </c>
    </row>
    <row r="2">
      <c r="B2" s="2" t="inlineStr">
        <is>
          <t>Dec. 31, 2020</t>
        </is>
      </c>
    </row>
    <row r="3">
      <c r="A3" s="3" t="inlineStr">
        <is>
          <t>Disclosure of Staff costs and Directors Remuneration [Abstract]</t>
        </is>
      </c>
    </row>
    <row r="4">
      <c r="A4" s="4" t="inlineStr">
        <is>
          <t>Disclosure Of Staff Costs And Directors Remuneration Explanatory [Text Block]</t>
        </is>
      </c>
      <c r="B4" s="4" t="inlineStr">
        <is>
          <t>Note 11 Staff costs and Directors’ Remuneration
2020
2019
2018
Number of employees at year end (a)
437
439
457
Amounts in US$ ‘000
Wages and salaries
49,338
55,325
52,644
Share-based payments (b) (Note 31)
8,444
2,717
5,446
Social security charges
5,712
6,888
7,464
Director’s fees and allowance
2,094
3,266
2,876
65,588
68,196
68,430
Recognized as follows:
Production and operating costs
15,217
14,542
18,603
Geological and geophysical expenses
12,893
18,448
15,527
Administrative expenses
37,478
35,206
34,300
65,588
68,196
68,430
Board of Directors’ and key managers’ remuneration
Salaries and fees
8,641
13,483
12,452
Share-based payments
7,170
2,251
2,918
Other benefits in kind
232
262
272
16,043
15,996
15,642
(a)
Unaudited.
(b)
The increase in share-based payments in 2020 is explained by the accrual of the 2019 VCP and the 2020 Plan, which were granted in November 2019 and February 2020, respectively.
Directors’ Remuneration
Executive
Executive
Non-Executive
Director Fees
Cash Equivalent
Directors’ Fees
Directors’ Bonus
Directors’ Fees
Paid in Shares
Total Remuneration
(in US$)
(in US$)
(in US$)
(No. of Shares)
(in US$)
Gerald O’Shaughnessy
325,000
—
—
—
325,000
James F. Park
650,000
(a)
650,000
(b)
—
—
1,300,000
Pedro E. Aylwin (c)
—
—
—
—
—
Juan Cristóbal Pavez (d)
—
—
27,500
7,465
122,719
Carlos Gulisano (e)
—
—
62,500
9,002
162,497
Robert Bedingfield (f)
—
—
27,500
14,592
185,628
Jamie Coulter
—
—
22,500
6,874
111,031
Constantin Papadimitriou
—
—
25,000
13,967
176,875
Somit Varma
—
—
—
4,152
35,624
Sylvia Escovar Gomez
—
—
—
4,152
35,624
(a)
The annual salary for US$ 800,000 was voluntary reduced as one of the initiatives to reduce the impact of COVID-19 and oil price crisis.
(b)
The 2019 annual bonus approved by the Compensation Committee for US$ 798,698 was only received partially in cash for US$ 650,000.
(c)
Pedro E. Aylwin has a service contract that provides for him to act as Director of Legal and Governance.
(d)
Compensation Committee Chairman until his resignation on June 10, 2020. Afterwards the Chairman is Constantin Papadimitriou.
(e)
Technical Committee Chairman.
(f)
Audit Committee Chairman.
During 2020, Director’s fees were voluntary reduced as part of the measures implemented to reduce the impact of the COVID-19 and oil price crisis (see Note 1.1).
In January 2020, 439,075 shares were issued to certain Directors as a consequence of the vesting of the 2016 Value Creation Plan (“VCP”). See Note 3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eological and geophysical expenses</t>
        </is>
      </c>
      <c r="B1" s="2" t="inlineStr">
        <is>
          <t>12 Months Ended</t>
        </is>
      </c>
    </row>
    <row r="2">
      <c r="B2" s="2" t="inlineStr">
        <is>
          <t>Dec. 31, 2020</t>
        </is>
      </c>
    </row>
    <row r="3">
      <c r="A3" s="3" t="inlineStr">
        <is>
          <t>Disclosure Of Geological and geophysical expenses [Abstract]</t>
        </is>
      </c>
    </row>
    <row r="4">
      <c r="A4" s="4" t="inlineStr">
        <is>
          <t>Disclosure of geological and geophysical expenses [Text Block]</t>
        </is>
      </c>
      <c r="B4" s="4" t="inlineStr">
        <is>
          <t>Note 12 Geological and geophysical expenses
Amounts in US$ ‘000
2020
2019
2018
Staff costs (Note 11)
12,653
18,312
15,005
Share-based payment (Note 11)
240
136
522
Allocation to capitalized project
(102)
(4,834)
(5,645)
Other services
2,160
4,979
4,069
14,951
18,593
13,95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INCOME - USD ($)</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6" t="n">
        <v>393692000</v>
      </c>
      <c r="C4" s="6" t="n">
        <v>628907000</v>
      </c>
      <c r="D4" s="6" t="n">
        <v>601161000</v>
      </c>
    </row>
    <row r="5">
      <c r="A5" s="4" t="inlineStr">
        <is>
          <t>Commodity risk management contracts</t>
        </is>
      </c>
      <c r="B5" s="5" t="n">
        <v>8081000</v>
      </c>
      <c r="C5" s="5" t="n">
        <v>-22523000</v>
      </c>
      <c r="D5" s="5" t="n">
        <v>16173000</v>
      </c>
    </row>
    <row r="6">
      <c r="A6" s="4" t="inlineStr">
        <is>
          <t>Production and operating costs</t>
        </is>
      </c>
      <c r="B6" s="5" t="n">
        <v>-125072000</v>
      </c>
      <c r="C6" s="5" t="n">
        <v>-168964000</v>
      </c>
      <c r="D6" s="5" t="n">
        <v>-174260000</v>
      </c>
    </row>
    <row r="7">
      <c r="A7" s="4" t="inlineStr">
        <is>
          <t>Geological and geophysical expenses</t>
        </is>
      </c>
      <c r="B7" s="5" t="n">
        <v>-14951000</v>
      </c>
      <c r="C7" s="5" t="n">
        <v>-18593000</v>
      </c>
      <c r="D7" s="5" t="n">
        <v>-13951000</v>
      </c>
    </row>
    <row r="8">
      <c r="A8" s="4" t="inlineStr">
        <is>
          <t>Administrative expenses</t>
        </is>
      </c>
      <c r="B8" s="5" t="n">
        <v>-50315000</v>
      </c>
      <c r="C8" s="5" t="n">
        <v>-60818000</v>
      </c>
      <c r="D8" s="5" t="n">
        <v>-52074000</v>
      </c>
    </row>
    <row r="9">
      <c r="A9" s="4" t="inlineStr">
        <is>
          <t>Selling expenses</t>
        </is>
      </c>
      <c r="B9" s="5" t="n">
        <v>-5844000</v>
      </c>
      <c r="C9" s="5" t="n">
        <v>-14113000</v>
      </c>
      <c r="D9" s="5" t="n">
        <v>-4023000</v>
      </c>
    </row>
    <row r="10">
      <c r="A10" s="4" t="inlineStr">
        <is>
          <t>Depreciation</t>
        </is>
      </c>
      <c r="B10" s="5" t="n">
        <v>-118073000</v>
      </c>
      <c r="C10" s="5" t="n">
        <v>-105532000</v>
      </c>
      <c r="D10" s="5" t="n">
        <v>-92240000</v>
      </c>
    </row>
    <row r="11">
      <c r="A11" s="4" t="inlineStr">
        <is>
          <t>Write-off of unsuccessful exploration efforts</t>
        </is>
      </c>
      <c r="B11" s="5" t="n">
        <v>-52652000</v>
      </c>
      <c r="C11" s="5" t="n">
        <v>-18290000</v>
      </c>
      <c r="D11" s="5" t="n">
        <v>-26389000</v>
      </c>
    </row>
    <row r="12">
      <c r="A12" s="4" t="inlineStr">
        <is>
          <t>Impairment loss (recognized) reversed for non-financial assets</t>
        </is>
      </c>
      <c r="B12" s="5" t="n">
        <v>-133864000</v>
      </c>
      <c r="C12" s="5" t="n">
        <v>-7559000</v>
      </c>
      <c r="D12" s="5" t="n">
        <v>4982000</v>
      </c>
    </row>
    <row r="13">
      <c r="A13" s="4" t="inlineStr">
        <is>
          <t>Other expenses</t>
        </is>
      </c>
      <c r="B13" s="5" t="n">
        <v>-11665000</v>
      </c>
      <c r="C13" s="5" t="n">
        <v>-1840000</v>
      </c>
      <c r="D13" s="5" t="n">
        <v>-2887000</v>
      </c>
    </row>
    <row r="14">
      <c r="A14" s="4" t="inlineStr">
        <is>
          <t>OPERATING (LOSS) PROFIT</t>
        </is>
      </c>
      <c r="B14" s="5" t="n">
        <v>-110663000</v>
      </c>
      <c r="C14" s="5" t="n">
        <v>210675000</v>
      </c>
      <c r="D14" s="5" t="n">
        <v>256492000</v>
      </c>
    </row>
    <row r="15">
      <c r="A15" s="4" t="inlineStr">
        <is>
          <t>Financial expenses</t>
        </is>
      </c>
      <c r="B15" s="5" t="n">
        <v>-64582000</v>
      </c>
      <c r="C15" s="5" t="n">
        <v>-41070000</v>
      </c>
      <c r="D15" s="5" t="n">
        <v>-39321000</v>
      </c>
    </row>
    <row r="16">
      <c r="A16" s="4" t="inlineStr">
        <is>
          <t>Financial income</t>
        </is>
      </c>
      <c r="B16" s="5" t="n">
        <v>3166000</v>
      </c>
      <c r="C16" s="5" t="n">
        <v>2360000</v>
      </c>
      <c r="D16" s="5" t="n">
        <v>3059000</v>
      </c>
    </row>
    <row r="17">
      <c r="A17" s="4" t="inlineStr">
        <is>
          <t>Foreign exchange loss</t>
        </is>
      </c>
      <c r="B17" s="5" t="n">
        <v>-13008000</v>
      </c>
      <c r="C17" s="5" t="n">
        <v>-2446000</v>
      </c>
      <c r="D17" s="5" t="n">
        <v>-11323000</v>
      </c>
    </row>
    <row r="18">
      <c r="A18" s="4" t="inlineStr">
        <is>
          <t>(LOSS) PROFIT BEFORE INCOME TAX</t>
        </is>
      </c>
      <c r="B18" s="5" t="n">
        <v>-185087000</v>
      </c>
      <c r="C18" s="5" t="n">
        <v>169519000</v>
      </c>
      <c r="D18" s="5" t="n">
        <v>208907000</v>
      </c>
    </row>
    <row r="19">
      <c r="A19" s="4" t="inlineStr">
        <is>
          <t>Income tax expense</t>
        </is>
      </c>
      <c r="B19" s="5" t="n">
        <v>-47863000</v>
      </c>
      <c r="C19" s="5" t="n">
        <v>-111762000</v>
      </c>
      <c r="D19" s="5" t="n">
        <v>-106240000</v>
      </c>
    </row>
    <row r="20">
      <c r="A20" s="4" t="inlineStr">
        <is>
          <t>(LOSS) PROFIT FOR THE YEAR</t>
        </is>
      </c>
      <c r="B20" s="5" t="n">
        <v>-232950000</v>
      </c>
      <c r="C20" s="5" t="n">
        <v>57757000</v>
      </c>
      <c r="D20" s="5" t="n">
        <v>102667000</v>
      </c>
    </row>
    <row r="21">
      <c r="A21" s="3" t="inlineStr">
        <is>
          <t>Attributable to:</t>
        </is>
      </c>
    </row>
    <row r="22">
      <c r="A22" s="4" t="inlineStr">
        <is>
          <t>Owners of the Company</t>
        </is>
      </c>
      <c r="B22" s="6" t="n">
        <v>-232950000</v>
      </c>
      <c r="C22" s="6" t="n">
        <v>57757000</v>
      </c>
      <c r="D22" s="5" t="n">
        <v>72415000</v>
      </c>
    </row>
    <row r="23">
      <c r="A23" s="4" t="inlineStr">
        <is>
          <t>Non-controlling interest</t>
        </is>
      </c>
      <c r="D23" s="6" t="n">
        <v>30252000</v>
      </c>
    </row>
    <row r="24">
      <c r="A24" s="4" t="inlineStr">
        <is>
          <t>(Losses) Earnings per share (in US$) for (loss) profit attributable to owners of the Company. Basic</t>
        </is>
      </c>
      <c r="B24" s="7" t="n">
        <v>-3.84</v>
      </c>
      <c r="C24" s="7" t="n">
        <v>0.96</v>
      </c>
      <c r="D24" s="7" t="n">
        <v>1.19</v>
      </c>
    </row>
    <row r="25">
      <c r="A25" s="4" t="inlineStr">
        <is>
          <t>(Losses) Earnings per share (in US$) for (loss) profit attributable to owners of the Company. Diluted</t>
        </is>
      </c>
      <c r="B25" s="7" t="n">
        <v>-3.84</v>
      </c>
      <c r="C25" s="7" t="n">
        <v>0.92</v>
      </c>
      <c r="D25" s="7" t="n">
        <v>1.1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dministrative expenses</t>
        </is>
      </c>
      <c r="B1" s="2" t="inlineStr">
        <is>
          <t>12 Months Ended</t>
        </is>
      </c>
    </row>
    <row r="2">
      <c r="B2" s="2" t="inlineStr">
        <is>
          <t>Dec. 31, 2020</t>
        </is>
      </c>
    </row>
    <row r="3">
      <c r="A3" s="3" t="inlineStr">
        <is>
          <t>Disclosure Of Administrative expenses [Abstract]</t>
        </is>
      </c>
    </row>
    <row r="4">
      <c r="A4" s="4" t="inlineStr">
        <is>
          <t>Disclosure of general and administrative expense [text block]</t>
        </is>
      </c>
      <c r="B4" s="4" t="inlineStr">
        <is>
          <t>Note 13 Administrative expenses
Amounts in US$ ‘000
2020
2019
2018
Staff costs (Note 11)
27,708
29,688
27,378
Share-based payment (Note 11)
7,676
2,252
4,046
Consultant fees (a)
8,570
18,685
7,427
Office expenses
1,525
1,386
3,021
Travel expenses
939
4,867
4,519
Director’s fees and allowance (Note 11)
2,094
3,266
2,876
Communication and IT costs
2,937
2,928
2,395
Allocation to joint operations
(6,720)
(8,008)
(7,774)
Other administrative expenses
5,586
5,754
8,186
50,315
60,818
52,074
(a)
The increase in consultant fees in 2019 is explained mainly by legal and other advisory services related to new business effor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lling expenses</t>
        </is>
      </c>
      <c r="B1" s="2" t="inlineStr">
        <is>
          <t>12 Months Ended</t>
        </is>
      </c>
    </row>
    <row r="2">
      <c r="B2" s="2" t="inlineStr">
        <is>
          <t>Dec. 31, 2020</t>
        </is>
      </c>
    </row>
    <row r="3">
      <c r="A3" s="3" t="inlineStr">
        <is>
          <t>Disclosure of Selling expenses [Abstract]</t>
        </is>
      </c>
    </row>
    <row r="4">
      <c r="A4" s="4" t="inlineStr">
        <is>
          <t>Disclosure of selling expenses [text block]</t>
        </is>
      </c>
      <c r="B4" s="4" t="inlineStr">
        <is>
          <t>Note 14 Selling expenses
Amounts in US$ ‘000
2020
2019
2018
Transportation (a)
4,787
12,985
2,638
Selling taxes and other
1,057
1,128
1,385
5,844
14,113
4,023
(a)
The increase in transportation costs in 2019 is explained primarily due to the difference in accounting for different points of sale in Colombia and costs associated with the operation of the flowline connecting Llanos 34 block to the ODL regional pipeline. Sales at the wellhead have no selling costs associated but generate lower revenue whereas transportation costs for sales to other delivery points are accounted for as selling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results</t>
        </is>
      </c>
      <c r="B1" s="2" t="inlineStr">
        <is>
          <t>12 Months Ended</t>
        </is>
      </c>
    </row>
    <row r="2">
      <c r="B2" s="2" t="inlineStr">
        <is>
          <t>Dec. 31, 2020</t>
        </is>
      </c>
    </row>
    <row r="3">
      <c r="A3" s="3" t="inlineStr">
        <is>
          <t>Disclosure Of Financial costs [Abstract]</t>
        </is>
      </c>
    </row>
    <row r="4">
      <c r="A4" s="4" t="inlineStr">
        <is>
          <t>Disclosure of finance income (cost) [text block]</t>
        </is>
      </c>
      <c r="B4" s="4" t="inlineStr">
        <is>
          <t>Note 15 Financial results
Amounts in US$ '000
2020
2019
2018
Financial expenses
Interest and amortization of debt issue costs
(48,779)
(29,977)
(28,955)
Interest with related parties (Note 34)
—
—
(1,606)
Less: amounts capitalized on qualifying assets
—
367
258
Bank charges and other financial results
(9,909)
(6,900)
(5,513)
Unwinding of long-term liabilities
(5,894)
(4,560)
(3,505)
(64,582)
(41,070)
(39,321)
Financial income
Interest received
3,166
2,360
3,059
3,166
2,360
3,059
Foreign exchange gains and losses
Foreign exchange loss, net
(2,720)
(6,163)
(11,323)
Realized result on currency risk management contracts
(9,414)
2,843
—
Unrealized result on currency risk management contracts
(874)
874
—
(13,008)
(2,446)
(11,323)
Total Financial results
(74,424)
(41,156)
(47,58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ax reforms</t>
        </is>
      </c>
      <c r="B1" s="2" t="inlineStr">
        <is>
          <t>12 Months Ended</t>
        </is>
      </c>
    </row>
    <row r="2">
      <c r="B2" s="2" t="inlineStr">
        <is>
          <t>Dec. 31, 2020</t>
        </is>
      </c>
    </row>
    <row r="3">
      <c r="A3" s="3" t="inlineStr">
        <is>
          <t>Disclosure of Tax reforms [Abstract]</t>
        </is>
      </c>
    </row>
    <row r="4">
      <c r="A4" s="4" t="inlineStr">
        <is>
          <t>Disclosure Of New Tax Reforms Explanatory [Text Block]</t>
        </is>
      </c>
      <c r="B4" s="4" t="inlineStr">
        <is>
          <t>Note 16 Tax reforms
Colombia
In 2020, the Colombian government did not engage in any substantial tax reform procedure. Focus was placed on the implementation of legal changes enacted in 2019, including a progressive reduction of the general corporate income tax rate (37% in 2018, 33% in 2019, 32% in 2020, 31% in 2021, 30% in 2022 and onwards), an increase in the withholding tax rate on dividends for non-resident shareholders from 7.5% to 10% and a reduction of the presumptive taxable income tax rate from 1.5% to 0.5% in 2020 and 0% in 2021.
Because of COVID-19, the Colombian government granted tax benefits including a reduction on the 2020 advance income tax payment and established fast-track procedures to return taxpayers’ income and value added tax in favour. Further, taxpayers were allowed to sign Tax Payment Agreements to split the 2019 income tax into twelve installments with a preferential rate. See measures taken by GeoPark in Note 1.1.
In August 2020, the Colombian government enacted a decree that regulates the indirect transfer of shares, rights or assets. Through this regulation, the transfer of shares, rights or assets of entities located abroad are taxed in Colombia when such transaction represents a transfer of assets located in Colombia. Although certain conditions and exemptions apply, corporate reorganizations shall monitor this new regulation.
Chile
Under the Chilean tax regime, hydrocarbon exploitation benefits from the general income tax legislation are established at the time of the execution of each Special Operation Contract (abbreviated to CEOP in Spanish) for the exploitation of each block. Thus, new tax reforms do not affect the current taxation for the GeoPark subsidiaries in Chile.
Nevertheless, it is worth to highlight a new law enacted in 2020 that provides a new tax reform in Chile. The main tax changes are the following:
·
A unique corporate tax regime is established for large enterprises, revoking the attributed income tax system introduced by the 2014 tax reform. This tax regime, in force as of January 1, 2020 is a partially integrated system that levies corporate income tax at a 27% rate.
Therefore, the Chilean total income tax burden for Chilean individuals or foreign investors not domiciled or resident in treaty countries is 44.45%. Meanwhile, foreign investors resident in treaty countries are subject to a total income tax burden of 35%.
·
Stock options regulated in employment agreements and collective agreements will not be considered as income when granted or when the option is exercised. Taxation is applicable only when the shares are sold after the exercise of the option. On the contrary, when the stock option is not contained in an employment agreement, the granting of the option is not considered income, but its exercise is.
·
Deductible expenses concept is defined broader and more flexible rules were enacted to allow bad-debt deductibility.
Further, new tax reporting provisions were approved that requires new information to be reported for transfer pricing and indirect transfer tax purposes.
Argentina
Although in 2020 no new relevant corporate tax regulations were issued, the corporate taxation in Argentina was centered on the implementation of the tax reform enacted in December 2019. Such reform set a corporate income tax rate at 30% in 2020 and postponed an increase of the income withholding tax on dividend distributions from 7% to 13%.
Other relevant tax provisions implemented in 2020 are the equal allocation of the amount determined as tax inflation adjustment for 2019 and 2020, the exemption on indirect transfer of assets or shares located in Argentina between related parties and the deductibility restriction of foreign exchange differences up to 30% of taxable profit before interests and depreciation.
New tax reporting legislation was approved to extend tax reports and information to be filed before the authority. Further, new transfer pricing reports were included into the Argentinian legislation to provide detailed information on transactions executed between related parties.
Spain
In December 2020, a new set of tax rules was approved to change the tax treatment of Spanish holding entities. The tax reform reduced a full income tax exemption on dividend and capital gains income earned from foreign affiliates to a 95% exem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t>
        </is>
      </c>
      <c r="B1" s="2" t="inlineStr">
        <is>
          <t>12 Months Ended</t>
        </is>
      </c>
    </row>
    <row r="2">
      <c r="B2" s="2" t="inlineStr">
        <is>
          <t>Dec. 31, 2020</t>
        </is>
      </c>
    </row>
    <row r="3">
      <c r="A3" s="3" t="inlineStr">
        <is>
          <t>Disclosure Of Income tax [Abstract]</t>
        </is>
      </c>
    </row>
    <row r="4">
      <c r="A4" s="4" t="inlineStr">
        <is>
          <t>Disclosure of income tax [text block]</t>
        </is>
      </c>
      <c r="B4" s="4" t="inlineStr">
        <is>
          <t>Note 17 Income tax
Amounts in US$ ‘000
2020
2019
2018
Current income tax charge
(41,927)
(111,371)
(101,456)
Deferred income tax credit (charge) (Note 18)
(5,936)
(391)
(4,784)
(47,863)
(111,762)
(106,240)
The tax on the Group’s (loss) profit before tax differs from the theoretical amount that would arise using the weighted average tax rate applicable to profits of the consolidated entities as follows:
Amounts in US$ ‘000
2020
2019
2018
(Loss) Profit before tax
(185,087)
169,519
208,907
Tax losses from non-taxable jurisdictions
53,652
49,360
42,808
Taxable profit
(131,435)
218,879
251,715
Income tax calculated at domestic tax rates applicable to Profit in the respective countries
12,450
(79,395)
(102,211)
Tax losses where no deferred tax benefit is recognized
(23,117)
(2,563)
(7,344)
Effect of currency translation on tax base
(923)
(16,795)
3,336
Effect of inflation adjustment for tax purposes
(867)
541
—
Changes in the income tax rate (Note 16)
(925)
1,279
(1,874)
Write-down of deferred tax benefits previously recognized (a)
(32,565)
—
—
Previously unrecognized tax losses
—
1,820
4,882
Out of period adjustment (b)
—
(9,910)
—
Non-taxable results (c)
(1,916)
(6,739)
(3,029)
Income tax
(47,863)
(111,762)
(106,240)
(a)
Includes write-down of the deferred income tax asset in Peru due to the decision to retire from the Morona Block (see Note 36.5.1), and write-down of a portion of tax losses and other deferred income tax assets in Chile, Brazil and Argentina where there is insufficient evidence of future taxable profits to offset them, in accordance with the expected future cash-flows as of December 31, 2020.
(b)
Adjustment related to prior periods that increased the income tax expense during the year ended December 31, 2019, due to the increase in deferred tax liabilities as a result of computing as temporary, differences generated between the tax and book basis of Property, plant and equipment, that were originally considered as permanent. The Group concluded that this adjustment was not material to the year ended December 31, 2019 or to any previously reported Consolidated Financial Statements.
(c)
Includes non-deductible expenses in each jurisdiction.
Under current Bermuda law, the Company is not required to pay any taxes in Bermuda on income or capital gains. The Company has received an undertaking from the Minister of Finance in Bermuda that, in the event of any taxes being imposed, they will be exempt from taxation in Bermuda until March 2035. Income tax rates in those countries where the Group operates (Colombia, Chile, Brazil, Argentina, Peru and Ecuador) ranges from 15% to 34%. There are no income tax consequences attached to the payment of dividends by the Group to its shareholders.
The Group has tax losses available which can be utilized against future taxable profit in the following countries:
Amounts in US$ ‘000
2020
2019
2018
Chile (a)
403,258
317,644
315,733
Brazil (a)
32,452
37,848
38,011
Argentina (b)
20,734
22,930
5,490
Total tax losses at December 31
456,444
378,422
359,234
(a)
Taxable losses have no expiration date.
(b)
Tax losses accumulated at December 31, 2020 are: US$ 318,000, US$ 788,000, US$ 2,094,000, US$ 10,028,000 and US$ 7,506,000 expiring in 2021, 2022, 2023, 2024 and 2025, respectively.
At the balance sheet date, deferred tax assets in respect of tax losses in certain companies in Chile and a portion of tax losses in Brazil have not been recognized as there is insufficient evidence of future taxable profits to offset the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income tax</t>
        </is>
      </c>
      <c r="B1" s="2" t="inlineStr">
        <is>
          <t>12 Months Ended</t>
        </is>
      </c>
    </row>
    <row r="2">
      <c r="B2" s="2" t="inlineStr">
        <is>
          <t>Dec. 31, 2020</t>
        </is>
      </c>
    </row>
    <row r="3">
      <c r="A3" s="3" t="inlineStr">
        <is>
          <t>Disclosure of deferred income tax [Abstract]</t>
        </is>
      </c>
    </row>
    <row r="4">
      <c r="A4" s="4" t="inlineStr">
        <is>
          <t>Disclosure of deferred taxes [text block]</t>
        </is>
      </c>
      <c r="B4" s="4" t="inlineStr">
        <is>
          <t>Note 18 Deferred income tax
The gross movement on the deferred income tax account is as follows:
Amounts in US$ ‘000
2020
2019
Deferred income tax at January 1
16,084
16,992
Acquisitions (Note 36.1)
4,071
—
Currency translation differences
(3,241)
(517)
Income statement credit (charge)
(5,936)
(391)
Deferred income tax at December 31
10,978
16,084
The breakdown and movement of deferred income tax assets and liabilities as of December 31, 2020 and 2019 are as follows:
At the
Currency
beginning
Charged to
translation
At the end
Amounts in US$ ‘000
of year
Acquisitions
net profit
differences
Reclassification
of year
Deferred income tax assets
Difference in depreciation rates and other
7,880
2,521
(7,814)
(435)
(6,780)
(4,628)
Tax losses
19,054
1,550
(10,600)
(2,806)
15,598
22,796
Total 2020
26,934
4,071
(18,414)
(3,241)
8,818
18,168
Total 2019
31,793
—
(7,485)
(517)
3,143
26,934
At the beginning
Credited to
At the end
Amounts in US$ ‘000
of year
net profit
Reclassification
of year
Deferred income tax liabilities
Difference in depreciation rates and other
(29,625)
15,655
6,780
(7,190)
Tax losses
18,775
(3,177)
(15,598)
—
Total 2020
(10,850)
12,478
(8,818)
(7,190)
Total 2019
(14,801)
7,094
(3,143)
(10,8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t>
        </is>
      </c>
      <c r="B1" s="2" t="inlineStr">
        <is>
          <t>12 Months Ended</t>
        </is>
      </c>
    </row>
    <row r="2">
      <c r="B2" s="2" t="inlineStr">
        <is>
          <t>Dec. 31, 2020</t>
        </is>
      </c>
    </row>
    <row r="3">
      <c r="A3" s="3" t="inlineStr">
        <is>
          <t>Disclosure of earning per share [Abstract]</t>
        </is>
      </c>
    </row>
    <row r="4">
      <c r="A4" s="4" t="inlineStr">
        <is>
          <t>Disclosure of earnings per share [text block]</t>
        </is>
      </c>
      <c r="B4" s="4" t="inlineStr">
        <is>
          <t>Note 19 Earnings per share
Amounts in US$ ‘000 except for shares
2020
2019
2018
Numerator: (Loss) Profit for the year attributable to owners
(232,950)
57,757
72,415
Denominator: Weighted average number of shares used in basic EPS
60,668,185
60,217,523
60,612,230
(Losses) Earnings after tax per share (US$) – basic
(3.84)
0.96
1.19
Amounts in US$ ‘000 except for shares
2020
2019
2018
Weighted average number of shares used in basic EPS
60,668,185
60,217,523
60,612,230
Effect of dilutive potential common shares (a)
Stock awards at US$ 0.001
—
2,433,126
4,758,552
Weighted average number of common shares for the purposes of diluted earnings per shares
60,668,185
62,650,649
65,370,782
(Losses) Earnings after tax per share (US$) – diluted
(3.84)
0.92
1.11
(a)
For the year ended December 31, 2020, there were 974,159 of potential shares that could have a dilutive impact. They were considered antidilutive due to negative earning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plant and equipment</t>
        </is>
      </c>
      <c r="B1" s="2" t="inlineStr">
        <is>
          <t>12 Months Ended</t>
        </is>
      </c>
    </row>
    <row r="2">
      <c r="B2" s="2" t="inlineStr">
        <is>
          <t>Dec. 31, 2020</t>
        </is>
      </c>
    </row>
    <row r="3">
      <c r="A3" s="3" t="inlineStr">
        <is>
          <t>Disclosure of property plant and equipments [Abstract]</t>
        </is>
      </c>
    </row>
    <row r="4">
      <c r="A4" s="4" t="inlineStr">
        <is>
          <t>Disclosure of property, plant and equipment [text block]</t>
        </is>
      </c>
      <c r="B4" s="4" t="inlineStr">
        <is>
          <t>Note 20 Property, plant and equipment
Furniture,
Production
Buildings
Exploration
Oil &amp; gas
equipment
facilities and
and
Construction in
and evaluation
Amounts in US$’000
properties
and vehicles
machinery
improvements
progress
assets (a)
Total
Cost at January 1, 2018
776,504
15,398
157,396
10,361
37,990
64,368
1,062,017
Additions
(5,753)
(b)
1,706
—
—
81,961
43,515
121,429
Acquisitions (Note 36.4.1)
52,925
254
1,616
134
—
—
54,929
Currency translation differences
(11,525)
(130)
(884)
(30)
(15)
(882)
(13,466)
Disposals
—
(46)
(417)
—
—
—
(463)
Write-off / Impairment reversal
5,109
(c)
—
(120)
(c)
—
(7)
(c)
(26,389)
(d)
(21,407)
Transfers
63,794
566
14,503
1,089
(59,332)
(20,620)
—
Assets held for sale (Note 36.2.1)
(163,544)
—
—
—
—
—
(163,544)
Cost at December 31, 2018
717,510
17,748
172,094
11,554
60,597
59,992
1,039,495
Additions
14,696
(b)
2,052
381
159
96,012
27,449
140,749
Currency translation differences
(3,022)
(414)
(561)
(8)
(106)
(449)
(4,560)
Disposals
—
(102)
(101)
—
—
(59)
(262)
Write-off / Impairment
(7,559)
(c)
—
—
—
—
(18,290)
(e)
(25,849)
Transfers
83,010
265
24,183
65
(86,916)
(20,607)
—
Reclassification (g)
26,302
—
(23,489)
—
—
—
2,813
Cost at December 31, 2019
830,937
19,549
172,507
11,770
69,587
48,036
1,152,386
Additions
(2,863)
(b)
1,180
—
422
55,267
18,429
72,435
Acquisitions (Note 36.1)
185,533
553
16,181
212
1,199
73,310
276,988
Currency translation differences
(14,399)
(194)
(1,036)
(59)
(47)
(401)
(16,136)
Disposals
—
(555)
—
(227)
(33)
—
(815)
Write-off / Impairment
(77,667)
(c)
—
(11,357)
(c)
—
(44,840)
(c)
(52,652)
(f)
(186,516)
Transfers
48,361
174
21,534
324
(62,285)
(8,108)
—
Assets held for sale (Note 36.3.2)
(1,285)
—
—
—
—
—
(1,285)
Cost at December 31, 2020
968,617
20,707
197,829
12,442
18,848
78,614
1,297,057
Depreciation and write-down at January 1, 2018
(441,534)
(11,916)
(86,232)
(4,932)
—
—
(544,614)
Depreciation
(72,130)
(1,579)
(17,958)
(996)
—
—
(92,663)
Disposals
—
42
149
—
—
—
191
Currency translation differences
6,292
92
337
26
—
—
6,747
Assets held for sale (Note 36.2.1)
148,014
—
—
—
—
—
148,014
Depreciation and write-down at December 31, 2018
(359,358)
(13,361)
(103,704)
(5,902)
—
—
(482,325)
Depreciation
(83,276)
(2,096)
(16,708)
(804)
—
—
(102,884)
Disposals
—
85
34
—
—
—
119
Currency translation differences
2,492
223
480
110
—
—
3,305
Reclassification (g)
(27,664)
—
24,851
—
—
—
(2,813)
Depreciation and write-down at December 31, 2019
(467,806)
(15,149)
(95,047)
(6,596)
—
—
(584,598)
Depreciation
(89,344)
(2,317)
(16,820)
(490)
—
—
(108,971)
Disposals
—
326
—
72
—
—
398
Currency translation differences
8,572
155
1,880
39
—
—
10,646
Assets held for sale (Note 36.3.2)
133
—
—
—
—
—
133
Depreciation and write-down at December 31, 2020
(548,445)
(16,985)
(109,987)
(6,975)
—
—
(682,392)
Carrying amount at December 31, 2018
358,152
4,387
68,390
5,652
60,597
59,992
557,170
Carrying amount at December 31, 2019
363,131
4,400
77,460
5,174
69,587
48,036
567,788
Carrying amount at December 31, 2020
420,172
3,722
87,842
5,467
18,848
78,614
614,665
(a)
Exploration wells movement and balances are shown in the table below; mining property associated with unproved reserves and resources, seismic and other exploratory assets amount to US$ 75,485,000 (US$ 44,047,000 in 2019 and US$ 48,779,000 in 2018).
Amounts in US$ ‘000
Total
Exploration wells at December 31, 2018
11,213
Additions
23,082
Write-offs
(12,941)
Transfers
(17,365)
Exploration wells at December 31, 2019
3,989
Additions
11,016
Acquisitions
3,129
Write-offs
(7,947)
Transfers
(7,058)
Exploration wells at December 31, 2020
3,129
As of December 31, 2020, there was an exploratory well that has been capitalized for a period less than three years amounting to US$ 3,129,000.
(b)
Corresponds to the effect of change in estimate of assets retirement obligations.
(c)
See Note 37.
(d)
Corresponds to nine unsuccessful exploratory wells, four wells drilled in Colombia (Tiple, Llanos 34 and Llanos 32 Blocks), two wells drilled in Brazil (POT-T-747 and POT-T-619 Blocks) and three wells drilled in Argentina (Puelen Block). The charge also includes the write-off of a well and other exploration costs incurred in the Fell Block (Chile) in previous years and other exploration costs incurred in the VIM-3 Block (Colombia), and POT-T-882 and REC-T-93 Blocks (Brazil), for which no additional work would be performed.
(e)
Corresponds to five unsuccessful exploratory wells, four wells drilled in Argentina (Sierra del Nevado, Puelen and Aguada Baguales Blocks) and a well drilled in Brazil (POT-T-747 Block). The charge also includes the write-off of wells and other exploration costs incurred in previous years in the Argentinean Blocks for which no additional work would be performed. In addition, due to the results from REC-T-94, SEAL-T-268 and POT-T-747 Blocks (Brazil), during December 2019 the Group decided to relinquish these blocks so the associated investment was written off.
(f)
Corresponds to three unsuccessful exploratory wells drilled in the Isla Norte Block (Chile), Llanos 94 Block (Colombia) and CPO-5 Block (Colombia), and exploration costs incurred in previous years in the POT-T-619 Block (Brazil) for which no additional work would be performed. The charge also includes the write-off of seismic and other exploration costs incurred in previous years in the Fell, Campanario, Flamenco and Isla Norte Blocks (Chile), where, as a result of the drilling campaign performed during 2020 and in accordance with the Group’s accounting policy, it cannot be clearly demonstrated that the carrying value of the investment is recoverable.
(g)
Corresponds to the final closing of the sale of the La Cuerva and Yamu Blocks described in Note 36.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bsidiary undertakings</t>
        </is>
      </c>
      <c r="B1" s="2" t="inlineStr">
        <is>
          <t>12 Months Ended</t>
        </is>
      </c>
    </row>
    <row r="2">
      <c r="B2" s="2" t="inlineStr">
        <is>
          <t>Dec. 31, 2020</t>
        </is>
      </c>
    </row>
    <row r="3">
      <c r="A3" s="3" t="inlineStr">
        <is>
          <t>Disclosure of subsidiary undertakings [Abstract]</t>
        </is>
      </c>
    </row>
    <row r="4">
      <c r="A4" s="4" t="inlineStr">
        <is>
          <t>Disclosure of interests in subsidiaries [text block]</t>
        </is>
      </c>
      <c r="B4" s="4" t="inlineStr">
        <is>
          <t>Note 21 Subsidiary undertakings
The following chart illustrates main companies of the Group structure as of December 31, 2020:
Group structure
During the year ended December 31, 2020, the following changes to the Group structure have taken place
·
Amerisur Resources Limited and its subsidiaries were acquired by GeoPark Colombia S.A.S.
·
GeoPark Chile S.p.A. and GeoPark Argentina S.A.U. were contributed to GeoPark Latin America S.L.U.
Details of the subsidiaries of the Group are set out below:
Name and registered office
Ownership interest
Subsidiaries
GeoPark Argentina S.A.U (Argentina)
100% (a)
GeoPark Latin America Limited (Bermuda)
100%
GeoPark Latin America Limited – Agencia en Chile (Chile)
100% (a)
GeoPark Brasil Exploração y Produção de Petróleo e Gás Ltda. (Brazil)
100% (a)
GeoPark Chile S.p.A. (Chile)
100% (a)
GeoPark Fell S.p.A. (Chile)
100% (a)
GeoPark Magallanes Limitada (Chile)
100% (a)
GeoPark TdF S.p.A. (Chile)
100% (a)
GeoPark Colombia S.A.S. (Colombia)
100% (a)
GeoPark Latin America S.L.U. (Spain)
100% (a)
GeoPark Colombia S.L.U. (Spain)
100% (a)
GeoPark S.A.C. (Peru)
100% (a)
GeoPark Perú S.A.C. (Peru)
100% (a)
GeoPark Operadora del Perú S.A.C. (Peru)
100% (a)
GeoPark Colombia E&amp;P S.A. (Panama)
100% (a)
GeoPark Colombia E&amp;P Sucursal Colombia (Colombia)
100% (a)
GeoPark Mexico S.A.P.I. de C.V. (Mexico)
100% (a) (b)
GeoPark E&amp;P S.A.P.I. de C.V. (Mexico)
100% (a) (b)
GeoPark Perú S.A.C. Sucursal Ecuador (Ecuador)
100% (a)
GeoPark (UK) Limited (United Kingdom)
100%
Amerisur Resources Limited (United Kingdom)
100% (a)
Amerisur Exploración Colombia Limited (British Virgin Islands)
100% (a)
Amerisur Exploración Colombia Limited Sucursal Colombia (Colombia)
100% (a)
Yarumal S.A.S. (Colombia)
100% (a) (b)
Petrodorado South America S.A. (Panama)
100% (a)
Petrodorado South America S.A. Sucursal Colombia (Colombia)
100% (a)
Fenix Oil &amp; Gas Limited (British Virgin Islands)
100% (a) (b)
Fenix Oil &amp; Gas Limited Sucursal Colombia (Colombia)
100% (a) (b)
Amerisurexplor Ecuador S.A. (Ecuador)
100% (a) (b)
Amerisur S.A. (Paraguay)
100% (a) (b)
(a)
Indirectly owned.
(b)
Dormant companies.
Details of the joint operations of the Group are set out below:
Name and registered office
Ownership interest
Joint operations
Flamenco Block (Chile)
50% (a)
Campanario Block (Chile)
50% (a)
Isla Norte Block (Chile)
60% (a)
Llanos 34 Block (Colombia)
45% (a)
Llanos 32 Block (Colombia)
12.5%
Puelen Block (Argentina)
18% (b)
Sierra del Nevado Block (Argentina)
18% (b)
CN-V Block (Argentina)
50%
Los Parlamentos (Argentina)
50%
Manati Field (Brazil)
10% (c)
REC-T-128 Block (Brazil)
70% (a) (c)
POT-T-785 Block (Brazil)
70% (a)
Morona Block (Peru)
75% (a) (c)
Espejo Block (Ecuador)
50% (a)
Perico Block (Ecuador)
50%
Llanos 86 Block (Colombia)
50% (a)
Llanos 87 Block (Colombia)
50% (a)
Llanos 104 Block (Colombia)
50% (a)
Llanos 123 Block (Colombia)
50% (a)
Llanos 124 Block (Colombia)
50% (a)
CPO-5 Block (Colombia)
30%
Mecaya Block (Colombia)
50% (a)
PUT-8 Block (Colombia)
50% (a)
PUT-9 Block (Colombia)
50% (a)
PUT-12 Block (Colombia)
60% (a)
Tacacho Block (Colombia)
50% (a)
Terecay Block (Colombia)
50% (a)
Llanos 94 Block (Colombia)
50%
PUT-36 Block (Colombia)
50% (a)
(a)
GeoPark is the operator.
(b)
In process of relinquishment.
(c)
See Note 3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epayments and other receivables</t>
        </is>
      </c>
      <c r="B1" s="2" t="inlineStr">
        <is>
          <t>12 Months Ended</t>
        </is>
      </c>
    </row>
    <row r="2">
      <c r="B2" s="2" t="inlineStr">
        <is>
          <t>Dec. 31, 2020</t>
        </is>
      </c>
    </row>
    <row r="3">
      <c r="A3" s="3" t="inlineStr">
        <is>
          <t>Disclosure of Prepayments and other receivables [Abstract]</t>
        </is>
      </c>
    </row>
    <row r="4">
      <c r="A4" s="4" t="inlineStr">
        <is>
          <t>Disclosure of Prepayments and other receivables [text block]</t>
        </is>
      </c>
      <c r="B4" s="4" t="inlineStr">
        <is>
          <t>Note 22 Prepayments and other receivables
Amounts in US$ '000
2020
2019
V.A.T.
12,083
27,052
Income tax payments in advance
3,460
20,609
Other prepaid taxes
1,995
1,069
To be recovered from co-ventures (Note 34)
2,236
1,035
Prepayments and other receivables
8,549
8,282
28,323
58,047
Classified as follows:
Current
27,263
51,016
Non-current
1,060
7,031
28,323
58,047
Movements on the Group provision for impairment are as follows:
Amounts in US$ '000
2020
2019
At January 1
550
546
Foreign exchange (loss) income
(25)
4
Uses
(381)
—
144
5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Loss) Profit for the year</t>
        </is>
      </c>
      <c r="B4" s="6" t="n">
        <v>-232950</v>
      </c>
      <c r="C4" s="6" t="n">
        <v>57757</v>
      </c>
      <c r="D4" s="6" t="n">
        <v>102667</v>
      </c>
    </row>
    <row r="5">
      <c r="A5" s="3" t="inlineStr">
        <is>
          <t>Items that may be subsequently reclassified to profit or loss</t>
        </is>
      </c>
    </row>
    <row r="6">
      <c r="A6" s="4" t="inlineStr">
        <is>
          <t>Currency translation differences</t>
        </is>
      </c>
      <c r="B6" s="5" t="n">
        <v>-8449</v>
      </c>
      <c r="C6" s="5" t="n">
        <v>-1498</v>
      </c>
      <c r="D6" s="5" t="n">
        <v>-4401</v>
      </c>
    </row>
    <row r="7">
      <c r="A7" s="4" t="inlineStr">
        <is>
          <t>(Losses) Gains on cash flow hedges</t>
        </is>
      </c>
      <c r="B7" s="5" t="n">
        <v>-6770</v>
      </c>
      <c r="C7" s="5" t="n">
        <v>6770</v>
      </c>
    </row>
    <row r="8">
      <c r="A8" s="4" t="inlineStr">
        <is>
          <t>Income tax benefit (expense) relating to cash flow hedges</t>
        </is>
      </c>
      <c r="B8" s="5" t="n">
        <v>2166</v>
      </c>
      <c r="C8" s="5" t="n">
        <v>-2166</v>
      </c>
    </row>
    <row r="9">
      <c r="A9" s="4" t="inlineStr">
        <is>
          <t>Other comprehensive (loss) profit for the year</t>
        </is>
      </c>
      <c r="B9" s="5" t="n">
        <v>-13053</v>
      </c>
      <c r="C9" s="5" t="n">
        <v>3106</v>
      </c>
      <c r="D9" s="5" t="n">
        <v>-4401</v>
      </c>
    </row>
    <row r="10">
      <c r="A10" s="4" t="inlineStr">
        <is>
          <t>Total comprehensive (loss) profit for the year</t>
        </is>
      </c>
      <c r="B10" s="5" t="n">
        <v>-246003</v>
      </c>
      <c r="C10" s="5" t="n">
        <v>60863</v>
      </c>
      <c r="D10" s="5" t="n">
        <v>98266</v>
      </c>
    </row>
    <row r="11">
      <c r="A11" s="3" t="inlineStr">
        <is>
          <t>Attributable to:</t>
        </is>
      </c>
    </row>
    <row r="12">
      <c r="A12" s="4" t="inlineStr">
        <is>
          <t>Owners of the Company</t>
        </is>
      </c>
      <c r="B12" s="6" t="n">
        <v>-246003</v>
      </c>
      <c r="C12" s="6" t="n">
        <v>60863</v>
      </c>
      <c r="D12" s="5" t="n">
        <v>68014</v>
      </c>
    </row>
    <row r="13">
      <c r="A13" s="4" t="inlineStr">
        <is>
          <t>Non-controlling interest</t>
        </is>
      </c>
      <c r="D13" s="6" t="n">
        <v>3025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0</t>
        </is>
      </c>
    </row>
    <row r="3">
      <c r="A3" s="3" t="inlineStr">
        <is>
          <t>Classes of current inventories [abstract]</t>
        </is>
      </c>
    </row>
    <row r="4">
      <c r="A4" s="4" t="inlineStr">
        <is>
          <t>Disclosure of inventories [text block]</t>
        </is>
      </c>
      <c r="B4" s="4" t="inlineStr">
        <is>
          <t>Note 23 Inventories
Amounts in US$ '000
2020
2019
Crude oil
7,537
4,285
Materials and spares
5,789
7,162
13,326
11,44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de receivables</t>
        </is>
      </c>
      <c r="B1" s="2" t="inlineStr">
        <is>
          <t>12 Months Ended</t>
        </is>
      </c>
    </row>
    <row r="2">
      <c r="B2" s="2" t="inlineStr">
        <is>
          <t>Dec. 31, 2020</t>
        </is>
      </c>
    </row>
    <row r="3">
      <c r="A3" s="3" t="inlineStr">
        <is>
          <t>Trade receivables.</t>
        </is>
      </c>
    </row>
    <row r="4">
      <c r="A4" s="4" t="inlineStr">
        <is>
          <t>Disclosure of Trade receivables [text block]</t>
        </is>
      </c>
      <c r="B4" s="4" t="inlineStr">
        <is>
          <t>Note 24 Trade receivables
Amounts in US$ '000
2020
2019
Trade receivables
46,918
44,178
46,918
44,178
As of December 31, 2020 and 2019, there are no balances that were aged by more than 3 months. Trade receivables that are aged by less than three months are not considered impaired.
The credit period for trade receivables is 30 days. The maximum exposure to credit risk at the reporting date is the carrying value of each class of receivable. The Group does not hold any collateral as security related to trade receivables.
The carrying value of trade receivables is considered to represent a reasonable approximation of its fair value due to their short-term natu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by category</t>
        </is>
      </c>
      <c r="B1" s="2" t="inlineStr">
        <is>
          <t>12 Months Ended</t>
        </is>
      </c>
    </row>
    <row r="2">
      <c r="B2" s="2" t="inlineStr">
        <is>
          <t>Dec. 31, 2020</t>
        </is>
      </c>
    </row>
    <row r="3">
      <c r="A3" s="3" t="inlineStr">
        <is>
          <t>Financial Instruments [Abstract]</t>
        </is>
      </c>
    </row>
    <row r="4">
      <c r="A4" s="4" t="inlineStr">
        <is>
          <t>Disclosure of financial instruments [text block]</t>
        </is>
      </c>
      <c r="B4" s="4" t="inlineStr">
        <is>
          <t>Note 25 Financial instruments by category
Assets as per statement
of financial position
Amounts in US$ '000
2020
2019
Financial assets at fair value through profit or loss
Derivative financial instrument assets
1,013
8,097
Cash and cash equivalents
823
42,212
1,836
50,309
Other financial assets at amortized cost
Trade receivables
46,918
44,178
To be recovered from co-venturers (Note 34)
2,236
1,035
Other financial assets (a)
13,392
10,999
Cash and cash equivalents
201,084
68,968
263,630
125,180
Total financial assets
265,466
175,489
(a)
Non-current other financial assets relate to contributions made for environmental obligations according to Brazilian government regulations. Current other financial assets correspond to short-term investments with original maturities up to twelve months and over three months.
Liabilities as per statement
of financial position
Amounts in US$ ‘000
2020
2019
Liabilities at fair value through profit and loss
Derivative financial instrument liabilities
15,094
952
15,094
952
Other financial liabilities at amortized cost
Trade payables
63,528
83,991
Payables to LGI (Note 36.6)
3,528
15,000
To be paid to co-venturers (Note 34)
5,760
4,803
Lease liabilities
22,347
13,243
Borrowings
784,586
437,419
879,749
554,456
Total financial liabilities
894,843
555,408
25.1 Credit quality of financial assets
The credit quality of financial assets that are neither past due nor impaired can be assessed by reference to external credit ratings (if available) or to historical information about counterparty default rates:
Amounts in US$ ‘000
2020
2019
Trade receivables
Counterparties with an external credit rating (Moody’s, S&amp;P, Fitch)
Aa2
2,321
—
Baa3
26,252
25,447
Ba2
3,847
6,156
Ba1
1,333
1,037
B3
32
—
B2
—
780
Caa2
—
933
Counterparties without an external credit rating
Group1 (a)
13,133
9,825
Total trade receivables
46,918
44,178
(a)
Group 1 – existing customers (more than 6 months) with no defaults in the past.
All trade receivables are denominated in US Dollars, except in Brazil where they are denominated in Brazilian Real.
Cash at bank and other financial assets (a)
Amounts in US$ ‘000
2020
2019
Counterparties with an external credit rating (Moody’s, S&amp;P, Fitch, BRC Investor Services)
A1
—
6,924
A2
122,229
33,633
A3
44,808
13,105
Aaa-mf
—
41,219
AAA
18,119
3,894
Ba1
2,343
1,854
Ba2
—
1
Baa1
574
580
Baa2
2,146
5,408
Ba3
43
1,262
Aa2
1,073
—
Counterparties without an external credit rating
23,941
14,278
Total
215,276
122,158
(a)
The remaining balance sheet item ‘cash and cash equivalents’ corresponds to cash on hand amounting to US$ 23,000 (US$ 21,000 in 2019).
25.2 Financial liabilities- contractual undiscounted cash flows
The table below analyses the Group’s financial liabilities into relevant maturity groupings based on the remaining period at the balance sheet to the contractual maturity date. The amounts disclosed in the table are the contractual undiscounted cash flows.
Less than 1
Between 1
Between 2
Over 5
Amounts in US$ ‘000
year
and 2 years
and 5 years
years
At December 31, 2020
Borrowings
48,311
49,444
538,000
378,875
Lease liabilities
10,890
6,230
5,294
3,653
Trade payables
62,408
1,120
—
—
To be paid to co-venturers
1,994
3,766
—
—
Payables to LGI (Note 36.6)
3,528
—
—
—
127,131
60,560
543,294
382,528
At December 31, 2019
Borrowings
37,621
27,625
507,875
—
Lease liabilities
7,442
2,494
4,479
1,053
Trade payables
83,291
700
—
—
To be paid to co-venturers
28
—
4,775
—
Payables to LGI (Note 36.6)
15,000
—
—
—
143,382
30,819
517,129
1,053
25.3 Fair value measurement of financial instruments
Accounting policies for financial instruments have been applied to classify as either: amortized cost, financial assets at fair value through profit or loss and fair value through other comprehensive income. For financial instruments that are measured in the statement of financial position at fair value, IFRS 13 requires a disclosure of fair value measurements by level according to the following fair value measurement hierarchy:
Level 1 - Quoted prices (unadjusted) in active markets for identical assets or liabilities.
Level 2 - Inputs other than quoted prices included within Level 1 that are observable for the asset or liability, either directly (that is, as prices) or indirectly (that is, derived from prices).
Level 3 - Inputs for the asset or liability that are not based on observable market data (that is, unobservable inputs).
This note provides an update on the judgements and estimates made by the Group in determining the fair values of the financial instruments since the last annual financial report.
25.3.1 Fair value hierarchy
The following table presents the Group’s financial assets and financial liabilities measured and recognized at fair value at December 31, 2020 and 2019 on a recurring basis:
At December 31,
Amounts in US$ ‘000
Level 1
Level 2
2020
Assets
Cash and cash equivalents
Money market funds
823
—
823
Derivative financial instrument assets
Commodity risk management contracts
—
1,013
1,013
Total Assets
823
1,013
1,836
Liabilities
Derivative financial instrument liabilities
Commodity risk management contracts
—
15,094
15,094
Total Liabilities
—
15,094
15,094
At December 31,
Amounts in US$ ‘000
Level 1
Level 2
2019
Assets
Cash and cash equivalents
Money market funds
42,212
—
42,212
Derivative financial instrument assets
Commodity risk management contracts
—
444
444
Currency risk management contracts
—
874
874
Forward contracts relating to forecast transactions
—
6,779
6,779
Total Assets
42,212
8,097
50,309
Liabilities
Derivative financial instrument liabilities
Commodity risk management contracts
—
952
952
Total Liabilities
—
952
952
There were no transfers between Level 2 and 3 during the period.
The Group did not measure any financial assets or financial liabilities at fair value on a non-recurring basis as at December 31, 2020.
25.3.2 Valuation techniques used to determine fair values
Specific valuation techniques used to value financial instruments include:
·
The use of quoted market prices or dealer quotes for similar instruments.
·
The mark-to-market fair value of the Group’s outstanding derivative instruments is based on independently provided market rates and determined using standard valuation techniques, including the impact of counterparty credit risk and are within level 2 of the fair value hierarchy.
·
The fair value of the remaining financial instruments is determined using discounted cash flow analysis. All of the resulting fair value estimates are included in level 2.
25.3.3 Fair values of other financial instruments (unrecognized)
The Group also has a number of financial instruments which are not measured at fair value in the balance sheet. For the majority of these instruments, the fair values are not materially different to their carrying amounts, since the interest receivable/payable is either close to current market rates or the instruments are short-term in nature.
Borrowings are comprised primarily of fixed rate debt and variable rate debt with a short-term portion where interest has already been fixed. They are classified under other financial liabilities and measured at their amortized cost.
The fair value of these financial instruments at December 31, 2020 amounts to US$ 797,126,000 (US$ 453,956,000 in 2019). The fair values are based on market price for the Notes and cash flows discounted for other borrowings using a rate based on the borrowing rate and are within level 1 and level 2 of the fair value hierarchy,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t>
        </is>
      </c>
      <c r="B1" s="2" t="inlineStr">
        <is>
          <t>12 Months Ended</t>
        </is>
      </c>
    </row>
    <row r="2">
      <c r="B2" s="2" t="inlineStr">
        <is>
          <t>Dec. 31, 2020</t>
        </is>
      </c>
    </row>
    <row r="3">
      <c r="A3" s="3" t="inlineStr">
        <is>
          <t>Disclosure Of Equity [Abstract]</t>
        </is>
      </c>
    </row>
    <row r="4">
      <c r="A4" s="4" t="inlineStr">
        <is>
          <t>Disclosure of Equity [text block]</t>
        </is>
      </c>
      <c r="B4" s="4" t="inlineStr">
        <is>
          <t>Note 26 Equity
26.1 Share capital and Share premium
Issued share capital
2020
2019
Common stock (amounts in US$ ‘000)
61
59
The share capital is distributed as follows:
Common shares, of nominal US$ 0.001
61,029,772
59,167,584
Total common shares in issue
61,029,772
59,167,584
Authorized share capital
US$ per share
0.001
0.001
Number of common shares (US$ 0.001 each)
5,171,949,000
5,171,949,000
Amount in US$
5,171,949
5,171,949
Details regarding the share capital of the Company are set out below.
26.1.1 Common shares
As of December 31, 2020, the outstanding common shares confer the following rights on the holder:
·
the right to one vote per share
·
ranking pari passu , the right to any dividend declared and payable on common shares
Shares
Shares
issued
closing
US$(`000)
GeoPark common shares history
Date
(millions)
(millions)
Closing
Shares outstanding at the end of 2018
60.5
60
Stock awards
Jan 2019
1.5
62.0
62
Buyback program
Mar 2019
(0.7)
61.3
61
Buyback program
Jun 2019
(2.3)
59.0
59
Stock awards
Jul 2019
1.5
60.5
60
Buyback program
Sep 2019
(1.2)
59.3
59
Buyback program
Dec 2019
(0.1)
59.2
59
Shares outstanding at the end of 2019
59.2
59
Stock awards
Jan 2020
1.5
60.7
61
Stock awards
Mar 2020
0.2
60.9
61
Buyback program
Mar 2020
(0.3)
60.6
61
Stock awards
Nov 2020
0.5
61.1
61
Buyback program
Nov 2020
(0.1)
61.0
61
Shares outstanding at the end of 2020
61.0
61
26.1.2 Stock Award Program and Other Share Based Payments
Non-Executive Directors Fees
During 2020, the Company issued 60,204 (29,220 in 2019 and 33,145 in 2018) shares to Non-Executive Directors in accordance with contracts as compensation, generating a share premium of US$ 665,000 (US$ 499,000 in 2019 and US$ 449,000 in 2018). The amount of shares issued is determined considering the contractual compensation and the fair value of the shares for each relevant period .
Stock Award Program and Other Share Based Payments
On November 12, 2020, 499,614 common shares were allotted to the trustee of the Employee Beneficiary Trust (“EBT”) to be assigned to certain employees as part of their 2019 bonus compensation, generating a share capital and share premium of US$ 1,000 and US$ 4,351,000, respectively.
On January 2, 2020 and 2019 (50% each year, as set up in the plan), the vested Value Creation Plan (“VCP”) awards, representing 2,976,781 common shares, was issued to key management (including 878,150 common shares issued to Directors involved in the performance of the Company), generating a share premium of US$ 4,668,000 (50% each year).
On July 8, 2019, 1,484,847 common shares were allotted to the trustee of the EBT to be assigned to employees since the 2016 and 2018 Plans vested, generating a share premium of US$ 4,311,000.
26.1.3 Buyback Program
On December 20, 2018, the Company’s Board of Directors approved a program to repurchase up to 10% of its shares outstanding or approximately 6,063,000 shares. The repurchase program begun on December 21, 2018 and expired on December 31, 2019. During 2019, the Company purchased 4,318,320 common shares (145,917 in 2018) for a total amount of US$ 71,272,000 (US$ 1,801,000 in 2018). These transactions had no impact on the Group’s results.
On February 10, 2020, the Company’s Board of Directors approved another program to repurchase up to 10% of its shares outstanding or approximately 5,930,000 shares. The repurchase program begun on February 11, 2020 and was suspended in April 2020 as part of the revised work program for 2020 because of the situation described in Note 1.2. During 2020, the Company purchased 316,445 common shares for a total amount of US$ 3,071,000. These transactions had no impact on the Group’s results.
Finally, on November 4, 2020, the Company’s Board of Directors approved a new program to repurchase up to 10% of its shares outstanding or approximately 6,062,000 shares. The repurchase program begun on November 5, 2020 and will expire on November 15, 2021. During 2020, the Company purchased 101,986 common shares for a total amount of US$ 938,000. These transactions had no impact on the Group´s results.
26.2 Cash distributions
On November 6, 2019, the Company’s Board of Directors declared the initiation of a quarterly cash distribution of US$ 0.0413 per share. Consequently, on December 10, 2019 and April 8, 2020, US$ 2,444,000 and US$ 2,343,000 were distributed to shareholders, respectively. These distributions are deducted from Other Reserve. The quarterly cash distributions were temporary suspended from April 2020 as part of the revised work program for 2020 because of the situation described in Note 1.1.
On November 4, 2020, the Company’s Board of Directors declared an extraordinary cash distribution of US$ 0.0206 per share for 2020 and a quarterly cash distribution of US$ 0.0206 per share. Consequently, on December 9, 2020, US$ 2,516,000 were distributed to shareholders of record at the close of business on November 20, 2020. This distribution is deducted from Other Reserve.
26.3 Stock distribution
On February 10, 2020, the Company’s Board of Directors declared a special stock distribution of 0.004 shares per share. Consequently, on March 11, 2020, 242,650 common shares were distributed to the shareholders of record at the close of business on February 25,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orrowings</t>
        </is>
      </c>
      <c r="B1" s="2" t="inlineStr">
        <is>
          <t>12 Months Ended</t>
        </is>
      </c>
    </row>
    <row r="2">
      <c r="B2" s="2" t="inlineStr">
        <is>
          <t>Dec. 31, 2020</t>
        </is>
      </c>
    </row>
    <row r="3">
      <c r="A3" s="3" t="inlineStr">
        <is>
          <t>Disclosure Of Borrowings [Abstract]</t>
        </is>
      </c>
    </row>
    <row r="4">
      <c r="A4" s="4" t="inlineStr">
        <is>
          <t>Disclosure of borrowings [text block]</t>
        </is>
      </c>
      <c r="B4" s="4" t="inlineStr">
        <is>
          <t>Note 27 Borrowings
Amounts in US$ ‘000
2020
2019
Outstanding amounts as of December 31
2024 Notes (a)
428,737
427,812
2027 Notes (b)
352,113
—
Banco Santander (c)
3,736
9,607
784,586
437,419
Classified as follows:
Current
17,689
17,281
Non-current
766,897
420,138
(a)
On September 21, 2017, the Company successfully placed US$ 425,000,000 Notes which were offered to qualified institutional buyers in accordance with Rule 144A under the United States Securities Act, and outside the United States to non-U.S. persons in accordance with Regulation S under the United States Securities Act.
The Notes carry a coupon of 6.50% per annum. Final maturity of the Notes will be September 21, 2024. The Notes are secured with a
(b)
On January 17, 2020, the Company successfully placed US$ 350,000,000 Notes, which were offered in a private placement to qualified institutional buyers in accordance with Rule 144A under the Securities Act of 1933, as amended (the “Securities Act”), and outside the United States to non-U.S. persons in accordance with Regulation S under the Securities Act. The Notes are fully and unconditionally guaranteed jointly and severally by GeoPark Chile S.p.A. and GeoPark Colombia S.L.U.
The Notes were priced at 99.285% and carry a coupon of 5.50% per annum (yield 5.625% per annum). The debt issuance cost for this transaction amounted to US$ 5,004,000 (debt issuance effective rate: 5.88%). Final maturity of the Notes will be January 17, 2027. The indenture governing the Notes due 2027 includes incurrence test covenants that provides among other things, that, the Net Debt to Adjusted EBITDA ratio should not exceed 3.25 times and the Adjusted EBITDA to Interest ratio should exceed 2.5 times. Failure to comply with the incurrence test covenants does not trigger an event of default. However, this situation may limit the Company’s capacity to incur additional indebtedness, as specified in the indenture governing the Notes. Incurrence covenants as opposed to maintenance covenants must be tested by the Company before incurring additional debt or performing certain corporate actions including but not limited to dividend payments, restricted payments and others. As of the date of these Consolidated Financial Statements, the Company is in compliance of all the indenture’s provisions and covenants.
The net proceeds from the Notes were used by the Company (i) to make an intercompany loan to its wholly owned subsidiary, GeoPark Colombia S.A.S., providing it with sufficient funds to pay the total consideration for the acquisition of Amerisur (see Note 36.1) and to pay any related fees and expenses, and (ii) for general corporate purposes.
(c)
In October 2018, GeoPark Brasil Exploração e Produção de Petróleo e Gás Ltda. executed a loan agreement with Banco Santander for Brazilian Real 77,640,000 (equivalent to US$ 20,000,000 at the moment of the loan execution) to repay an existing US$-denominated intercompany loan to GeoPark Latin America Limited- Agencia en Chile. The interest rate applicable to this loan is CDI plus 2.25% per annum. “CDI” (Interbank certificate of deposit) represents the average rate of all inter-bank overnight transactions in Brazil. The principal and the interest are paid semi-annually, with final maturity in October 2020.
In September 2020, GeoPark Brasil Exploração e Produção de Petróleo e Gás Ltda. executed the refinancing of the outstanding principal with Banco Santander for a total amount of Brazilian Real 19,410,000 (equivalent to US$ 3,441,000 at the moment of the refinancing execution). The interest rate applicable is CDI plus 3.55% per annum. Interests are paid on a monthly basis, and principal will be paid semi-annually in three equal installments in October 2021, April 2022 and October 2022.
As of the date of these Consolidated Financial Statements, the Group has available credit lines for US$ 125,608,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0</t>
        </is>
      </c>
    </row>
    <row r="3">
      <c r="A3" s="3" t="inlineStr">
        <is>
          <t>Presentation of leases for lessee [abstract]</t>
        </is>
      </c>
    </row>
    <row r="4">
      <c r="A4" s="4" t="inlineStr">
        <is>
          <t>Disclosure of leases [text block]</t>
        </is>
      </c>
      <c r="B4" s="4" t="inlineStr">
        <is>
          <t>Note 28 Leases
From January 1, 2019, the Group has adopted IFRS 16 following the modified retrospective approach, and has not restated comparative figures for previous reporting periods, as permitted under the specific transitional provisions in the standard. The impacts arising from the new leasing rules are therefore recognized in the opening balance sheet on January 1, 2019.
On adoption of IFRS 16, the Group recognized lease liabilities in relation to leases which had previously been classified as “operating leases” under the principles of IAS 17 Leases. These liabilities were measured at the present value of the remaining lease payments, discounted using the lessee’s incremental borrowing rate as of January 1, 2019. The weighted average lessee’s incremental borrowing rate applied to the lease liabilities on January 1, 2019 was 9.4%.
The table below summarizes the initial measurement of lease liabilities:
Amounts in US$‘000
Total
Operating lease commitments disclosed as at December 31, 2018
69,938
(Less) Contracts reassessed as not being lease contracts in accordance with IFRS 16
(34,239)
(Less) Short-term leases not recognized as a liability
(17,537)
(Less) Low-value leases not recognized as a liability
(341)
Lease liabilities recognized as at January 1, 2019 (at nominal value)
17,821
Lease liabilities recognized as at January 1, 2019 (at present value)
14,610
Classified as follows:
Current
7,967
Non-current
6,643
The table below summarizes the recognition of assets related to the adoption of IFRS 16:
Amounts in US$‘000
Total
Right-of-use assets at January 1, 2019
14,610
Additions
2,496
Depreciation
(3,644)
Right-of-use assets at December 31, 2019
13,462
Additions / changes in estimates
561
Acquisitions (Note 36.1)
16,674
Foreign currency translation
(1,223)
Depreciation
(8,072)
Right-of-use assets at December 31, 2020
21,402
The Consolidated Statement of Financial Position shows the following amounts relating to leases:
December
December
January 1,
Amounts in US$ ‘000
31, 2020
31, 2019
2019 (a)
Right of use assets
Production, facilities and machinery
14,806
8,785
9,398
Buildings and improvements
6,596
4,677
5,212
21,402
13,462
14,610
Lease liabilities
Current
10,890
7,442
7,967
Non-current
11,457
5,801
6,643
22,347
13,243
14,610
(a)
In the previous year, the Group only recognized lease assets and lease liabilities in relation to leases that were classified as ‘finance leases’ under IAS 17 Leases.
The Consolidated Statement of Income shows the following amounts relating to leases:
Amounts in US$ ‘000
2020
2019
Depreciation charge of Right of use assets
Production, facilities and machinery
(6,472)
(1,834)
Buildings and improvements
(1,600)
(1,810)
(8,072)
(3,644)
Unwinding of long-term liabilities (included in Financial results)
(1,247)
(419)
Expenses related to short-term leases (included in Production and operating cost and Administrative expenses)
(1,317)
(13,463)
Expenses related to low-value leases (included in Administrative expenses)
(736)
(31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visions and other long-term liabilities</t>
        </is>
      </c>
      <c r="B1" s="2" t="inlineStr">
        <is>
          <t>12 Months Ended</t>
        </is>
      </c>
    </row>
    <row r="2">
      <c r="B2" s="2" t="inlineStr">
        <is>
          <t>Dec. 31, 2020</t>
        </is>
      </c>
    </row>
    <row r="3">
      <c r="A3" s="3" t="inlineStr">
        <is>
          <t>Disclosure Of Provisions And Other Long term Liabilities [Abstract]</t>
        </is>
      </c>
    </row>
    <row r="4">
      <c r="A4" s="4" t="inlineStr">
        <is>
          <t>Disclosure of provisions [text block]</t>
        </is>
      </c>
      <c r="B4" s="4" t="inlineStr">
        <is>
          <t>Note 29 Provisions and other long-term liabilities
Asset retirement
Deferred
Amounts in US$ ‘000
obligation
Income
Other
Total
At January 1, 2019
40,317
447
1,813
42,577
Addition to provision / changes in estimates
13,299
2,267
1,867
17,433
Exchange difference
375
(18)
(48)
309
Foreign currency translation
(334)
—
—
(334)
Amortization
—
(429)
—
(429)
Unwinding of discount
3,573
—
77
3,650
Amounts used during the year
(1,117)
—
(27)
(1,144)
At December 31, 2019
56,113
2,267
3,682
62,062
Addition to provision / changes in estimates
(1,812)
(258)
1,904
(166)
Acquisitions (Note 36.1)
5,629
2,339
8,551
16,519
Exchange difference
2,215
(93)
133
2,255
Foreign currency translation
(2,057)
—
—
(2,057)
Amortization
—
(387)
—
(387)
Unwinding of discount
4,276
—
371
4,647
Amounts used during the year
(272)
(40)
(139)
(451)
Liabilities associated with assets held for sale
(52)
—
—
(52)
At December 31, 2020
64,040
3,828
14,502
82,370
The provision for asset retirement obligation relates to the estimation of future disbursements related to the abandonment and decommissioning of oil and gas wells (see Note 4).
Deferred income relates to government grants and other contributions relating to the purchase of property, plant and equipment in Colombia. The amortization is in line with the related assets.
Other includes the provision for an environmental contingency in the United Kingdom and other environmental obligations in Colombia and Peru. On January 8, 2020, Amerisur announced that it had received a copy of a claim form issued in the High Court of England and Wales (the “Court”) by Leigh Day solicitors on behalf of a group of claimants (the “Claimants”) described as members of a farming community in the department of Putumayo in Colombia. The claim states that the Claimants seek compensation for economic and non-economic damages said to be caused by alleged environmental contamination and pollution caused by Amerisur’s operations in Colombia. Amerisur stated that the accusations of environmental damage referenced in the claim are being investigated by Colombian authorities and to-date have been deemed to be without merit. Amerisur further stated that it viewed the substance of the claim to be without merit. Following court hearings held in January and February 2020, an interim freezing order was imposed on Amerisur in respect to GBP 4,465,600 (equivalent to US$ 6,102,000 as of December 31, 2020) of its assets located in the United Kingdom. On November 10, 2020, the freezing order was discharged by agreement between the parties as Amerisur provided alternative security in the form of a Letter of Credit from an UK Bank. On January 12, 2021 a hearing was held, where the Court ordered the Claimants to serve the Group Particulars of Claim (GPoC) by February 26, 2021. According to the Court order, Amerisur shall serve its Defence by April 23, 2021 and the Claimants may serve any reply to the GPoC by May 21, 2021. Finally, the Court listed the Case Management Conference for July 7,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rade and other payables</t>
        </is>
      </c>
      <c r="B1" s="2" t="inlineStr">
        <is>
          <t>12 Months Ended</t>
        </is>
      </c>
    </row>
    <row r="2">
      <c r="B2" s="2" t="inlineStr">
        <is>
          <t>Dec. 31, 2020</t>
        </is>
      </c>
    </row>
    <row r="3">
      <c r="A3" s="3" t="inlineStr">
        <is>
          <t>Disclosure Of Trade and other payables [Abstract]</t>
        </is>
      </c>
    </row>
    <row r="4">
      <c r="A4" s="4" t="inlineStr">
        <is>
          <t>Disclosure of trade and other payables [text block]</t>
        </is>
      </c>
      <c r="B4" s="4" t="inlineStr">
        <is>
          <t>Note 30 Trade and other payables
Amounts in US$ ‘000
2020
2019
V.A.T
3,453
6,718
Trade payables
63,528
83,991
Payables to LGI (Note 36.6)
3,528
15,000
Staff costs to be paid
13,752
13,219
Royalties to be paid
5,287
6,294
Taxes and other debts to be paid
9,734
6,795
To be paid to co-venturers (Note 34)
5,760
4,803
105,042
136,820
Classified as follows:
Current
100,156
131,345
Non-current
4,886
5,475
The average credit period (expressed as creditor days) during the year ended December 31, 2020 was 110 days (2019: 94 days).
The fair value of these short-term financial instruments is not individually determined as the carrying amount is a reasonable approximation of fair val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payment</t>
        </is>
      </c>
      <c r="B1" s="2" t="inlineStr">
        <is>
          <t>12 Months Ended</t>
        </is>
      </c>
    </row>
    <row r="2">
      <c r="B2" s="2" t="inlineStr">
        <is>
          <t>Dec. 31, 2020</t>
        </is>
      </c>
    </row>
    <row r="3">
      <c r="A3" s="3" t="inlineStr">
        <is>
          <t>Disclosure Of Share Based Payment [Abstract]</t>
        </is>
      </c>
    </row>
    <row r="4">
      <c r="A4" s="4" t="inlineStr">
        <is>
          <t>Disclosure of share-based payment arrangements [text block]</t>
        </is>
      </c>
      <c r="B4" s="4" t="inlineStr">
        <is>
          <t>Note 31 Share-based payment
The Group has established different stock awards programs and other share-based payment plans to incentivize the Directors, senior management and employees, enabling them to benefit from the increased market capitalization of the Company.
During 2018, GeoPark announced the 2018 Equity Incentive Plan (the “Plan”) to motivate and reward those employees, directors, consultants and advisors of the Group to perform at the highest level and to further the best interests of the Company and its shareholders. This Plan is designed as a master plan, with a 10-year term, and embraces all equity incentive programs that the Company decides to implement throughout such term. The maximum number of Shares available for issuance under the Plan is 5,000,000 Shares.
In November 2019, the Group approved a share-based compensation program for approximately 800,000 shares to be granted in 2020. The main characteristics of the Stock Awards Programs are:
·
Employees not included in the VCP and new hiring are eligible.
·
Exercise price is equal to the nominal value of shares.
·
Vesting date: January 2, 2023.
·
Each employee could receive between three and six salaries (to be pro-rated between the hiring date and the vesting date for new hiring) by achieving the following conditions: continue to be an employee, the stock market price at the date of vesting should be higher than the share price at the date of grant and obtain the Group minimum production, adjusted EBITDA and reserves target for the year of vesting.
During 2019, the Group approved a plan named Value Creation Plan (“VCP”) oriented to key Management. The main characteristics of the VCP are:
·
Awards payables in a variable number of shares which shall not exceed the quantity of 3,024,172 shares.
·
Subject to certain market conditions, among others, reaching a stock market price for the Company shares of above US$ 19.42 at vesting date.
·
Vesting date: December 31, 2021 and 2022 (50% each year).
VCP has been classified as an equity-settled plan. 20% of this plan was awarded to Directors involved in the performance of the Company.
During 2018, the Group approved a share-based compensation program for approximately 200,000 shares. The main characteristics of the Stock Awards Programs are:
·
Employees hired since July 2016 are eligible.
·
Exercise price is equal to the nominal value of shares.
·
Vesting date was June 30, 2019.
·
Each employee could receive up to three salaries (to be pro-rated between the hiring date and the vesting date divided by 3 years) by achieving the following conditions: continue to be an employee, the stock market price at the date of vesting should be higher than the share price at the date of grant and obtain the Group minimum production, adjusted EBITDA and reserves target for the year of vesting.
During 2016, the Group approved a share-based compensation program for 1,619,105 shares. The main characteristics of the Stock Awards Programs are:
·
All employees are eligible.
·
Exercise price is equal to the nominal value of shares.
·
Vesting date was June 30, 2019.
·
Each employee could receive up to three salaries by achieving the following conditions: continue to be an employee, the stock market price at the date of vesting should be above US$ 3 and obtain the Group minimum production, adjusted EBITDA and reserves target for the year of vesting.
Details of these costs and the characteristics of the different stock awards programs and other share-based payments are described in the following table and explanations:
Awards at the
Awards granted
Awards
Awards
Awards at
Charged to net loss / profit
Year of issuance
beginning
in the year
forfeited
exercised
year end
2020
2019
2018
2020
—
443,252
(38,127)
—
405,125
1,274
—
—
2018
—
—
—
—
—
—
416
1,662
2016
—
—
—
—
—
—
50
866
Subtotal
—
443,252
(38,127)
—
405,125
1,274
466
2,528
Shares granted to Non-Executive Directors
—
60,204
—
(60,204)
—
665
500
450
Executive Directors Bonus
156,497
—
—
—
156,497
800
800
600
Employees Bonus (a)
—
499,614
—
(499,614)
—
—
—
—
VCP 2019
378,053
—
—
—
378,053
5,705
951
—
VCP 2016
1,488,390
—
—
(1,488,390)
—
—
—
1,868
2,022,940
1,003,070
(38,127)
(2,048,208)
939,675
8,444
2,717
5,446
(a)
Out of the provision for bonus compensation recorded in 2019, US$ 4,352,000 were paid in shares in 2020.
The awards that are forfeited correspond to employees that had left the Group before vesting dat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erests in Joint operations</t>
        </is>
      </c>
      <c r="B1" s="2" t="inlineStr">
        <is>
          <t>12 Months Ended</t>
        </is>
      </c>
    </row>
    <row r="2">
      <c r="B2" s="2" t="inlineStr">
        <is>
          <t>Dec. 31, 2020</t>
        </is>
      </c>
    </row>
    <row r="3">
      <c r="A3" s="3" t="inlineStr">
        <is>
          <t>Disclosure Of Interests in Joint operations [Abstract]</t>
        </is>
      </c>
    </row>
    <row r="4">
      <c r="A4" s="4" t="inlineStr">
        <is>
          <t>Disclosure of interests in joint arrangements [text block]</t>
        </is>
      </c>
      <c r="B4" s="4" t="inlineStr">
        <is>
          <t>Note 32 Interests in Joint operations
The Group has interests in joint operations, which are engaged in the exploration of hydrocarbons in Colombia, Chile, Brazil, Argentina, Peru and Ecuador.
GeoPark is the operator in the Llanos 34, Llanos 32, Llanos 86, Llanos 87 and Llanos 104 Blocks in Colombia, in the Flamenco, Campanario and Isla Norte Blocks in Chile, in the POT-T-747 and REC-T-128 Blocks in Brazil, in the Morona Block in Peru, and in the Espejo Block in Ecuador. Additionally, GeoPark used to be the operator in the CN-V Block in Argentina until October 2018.
The following amounts represent the Group’s share in the assets, liabilities and results of the joint operations which have been recognized in the Consolidated Statement of Financial Position and Statement of Income:
Subsidiary /
Other
Total
Total
Net Assets/
Operating
Joint operation
Interest
PP&amp;E
Assets
Assets
Liabilities
(Liabilities)
Revenue
profit (loss)
2020
GeoPark Colombia S.A.S.
Llanos 34 Block
45
%
212,914
2,834
215,748
(6,829)
208,919
273,077
203,386
Llanos 32 Block
12.5
%
1,484
—
1,484
(273)
1,211
5,885
4,248
Llanos 86 Block
50
%
137
—
137
—
137
—
—
Llanos 87 Block
50
%
333
—
333
—
333
—
—
Llanos 94 Block
50
%
42
—
42
(68)
(26)
—
—
Llanos 104 Block
50
%
145
—
145
—
145
—
—
Llanos 123 Block
50
%
248
—
248
—
248
—
—
Llanos 124 Block
50
%
240
—
240
—
240
—
—
Petrodorado South America S.A. Sucursal Colombia
CPO-5 Block
30
%
218,298
—
218,298
(455)
217,843
29,552
14,398
Amerisur Exploración Colombia Limitada Sucursal Colombia
Mecaya Block
50
%
1,301
—
1,301
(128)
1,173
—
—
PUT-8 Block
50
%
2,334
—
2,334
—
2,334
—
—
PUT-9 Block
50
%
924
—
924
—
924
—
—
PUT-12 Block
60
%
610
—
610
—
610
—
—
PUT-36 Block
50
%
31
—
31
—
31
—
—
Tacacho Block
50
%
3,591
—
3,591
—
3,591
—
—
Terecay Block
50
%
173
—
173
—
173
—
—
GeoPark TdF S.p.A.
Flamenco Block
50
%
—
—
—
(1,577)
(1,577)
—
(7,532)
Campanario Block
50
%
—
—
—
(372)
(372)
—
(16,913)
Isla Norte Block
60
%
—
—
—
(132)
(132)
—
(9,418)
GeoPark Brasil Exploração y Produção de Petróleo e Gas Ltda.
Manati Field
10
%
13,280
15,557
28,837
(11,515)
17,322
12,286
3,339
REC-T‑128
70
%
—
1,152
1,152
(52)
1,100
497
(72)
POT-T‑785
70
%
79
—
79
—
79
—
—
GeoPark Argentina S.A.U.
CN-V Block
50
%
—
107
107
(164)
(57)
—
(289)
Los Parlamentos Block
50
%
—
—
—
—
—
—
(244)
Puelen Block
18
%
—
20
20
(106)
(86)
—
(156)
Sierra del Nevado Block
18
%
—
7
7
(6)
1
—
(13)
GeoPark Perú S.A.C.
Morona
75
%
3,651
607
4,258
(6,622)
(2,364)
—
(36,980)
GeoPark Perú S.A.C. - Sucursal Ecuador
Espejo
50
%
409
29
438
(131)
307
—
(464)
Perico
50
%
397
52
449
(229)
220
—
(543)
Subsidiary /
Other
Total
Total
Net Assets/
Operating
Joint operation
Interest
PP&amp;E
Assets
Assets
Liabilities
(Liabilities)
Revenue
profit (loss)
2019
GeoPark Colombia S.A.S.
Llanos 34 Block
45
%
208,156
3,128
211,284
(6,267)
205,017
513,378
398,953
Llanos 32 Block
12.5
%
1,136
—
1,136
(519)
617
6,053
2,791
Llanos 86 Block
50
%
21
—
21
—
21
—
—
Llanos 87 Block
50
%
40
—
40
—
40
—
—
Llanos 104 Block
50
%
26
—
26
—
26
—
—
GeoPark TdF S.p.A.
Flamenco Block
50
%
4,623
—
4,623
(1,382)
3,241
—
(313)
Campanario Block
50
%
16,445
—
16,445
(331)
16,114
—
(156)
Isla Norte Block
60
%
8,896
—
8,896
(101)
8,795
—
(189)
GeoPark Brasil Exploração y Produção de Petróleo e Gas Ltda.
Manati Field
10
%
18,537
18,066
36,603
(15,980)
20,623
22,376
9,263
POT-T‑747
70
%
—
—
—
—
—
—
(1,516)
REC-T‑128
70
%
3,886
919
4,805
(143)
4,662
674
57
POT-T-785
70
%
125
—
125
—
125
—
—
GeoPark Argentina S.A.U.
CN-V Block
50
%
—
274
274
(237)
37
—
(15,451)
Puelen Block
18
%
—
47
47
(41)
6
—
(1,959)
Sierra del Nevado Block
18
%
—
63
63
(79)
(16)
—
(1,705)
GeoPark Perú S.A.C.
Morona
75
%
8,921
6,862
15,783
(10,161)
5,622
—
(4,976)
GeoPark Perú S.A.C. - Sucursal Ecuador
Espejo
50
%
199
321
520
(610)
(90)
—
(272)
Perico
50
%
304
61
365
(541)
(176)
—
(176)
Subsidiary /
Other
Total
Total
Net Assets/
Operating
Joint operation
Interest
PP&amp;E
Assets
Assets
Liabilities
(Liabilities)
Revenue
profit (loss)
2018
GeoPark Colombia S.A.S.
Llanos 34 Block
45
%
174,895
3,133
178,028
(2,296)
175,732
469,404
347,772
Llanos 32 Block
12.5
%
2,011
—
2,011
(449)
1,562
5,764
623
GeoPark Magallanes Ltda.
Tranquilo Block
50
%
—
55
55
(428)
(373)
—
(46)
GeoPark TdF S.A.
Flamenco Block
50
%
4,803
—
4,803
(1,173)
3,630
263
(5,647)
Campanario Block
50
%
16,477
—
16,477
(278)
16,199
40
(1,008)
Isla Norte Block
60
%
8,920
—
8,920
(72)
8,848
7
(778)
GeoPark Brasil Exploração y Produção de Petróleo e Gas Ltda.
Manati Field
10
%
25,741
6,364
32,105
(839)
31,266
30,053
17,963
POT-T‑747
70
%
202
—
202
—
202
—
—
REC-T-128
70
%
1,398
—
1,398
(648)
750
—
—
GeoPark Argentina Limited – Argentinean Branch
CN-V Block
50
%
8,577
328
8,905
(577)
8,328
—
(922)
Puelen Block
18
%
1,881
13
1,894
(246)
1,648
—
(159)
Sierra del Nevado Block
18
%
995
10
1,005
(91)
914
—
(134)
GeoPark Perú S.A.C.
Morona
75
%
6,446
—
6,446
(7,016)
(570)
—
—
Capital commitments are disclosed in Note 33.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STATEMENT OF FINANCIAL POSITION - USD ($)</t>
        </is>
      </c>
      <c r="B1" s="2" t="inlineStr">
        <is>
          <t>Dec. 31, 2020</t>
        </is>
      </c>
      <c r="C1" s="2" t="inlineStr">
        <is>
          <t>Dec. 31, 2019</t>
        </is>
      </c>
    </row>
    <row r="2">
      <c r="A2" s="3" t="inlineStr">
        <is>
          <t>NON-CURRENT ASSETS</t>
        </is>
      </c>
    </row>
    <row r="3">
      <c r="A3" s="4" t="inlineStr">
        <is>
          <t>Property, plant and equipment</t>
        </is>
      </c>
      <c r="B3" s="6" t="n">
        <v>614665000</v>
      </c>
      <c r="C3" s="6" t="n">
        <v>567788000</v>
      </c>
    </row>
    <row r="4">
      <c r="A4" s="4" t="inlineStr">
        <is>
          <t>Right-of-use assets</t>
        </is>
      </c>
      <c r="B4" s="5" t="n">
        <v>21402000</v>
      </c>
      <c r="C4" s="5" t="n">
        <v>13462000</v>
      </c>
    </row>
    <row r="5">
      <c r="A5" s="4" t="inlineStr">
        <is>
          <t>Prepayments and other receivables</t>
        </is>
      </c>
      <c r="B5" s="5" t="n">
        <v>1060000</v>
      </c>
      <c r="C5" s="5" t="n">
        <v>7031000</v>
      </c>
    </row>
    <row r="6">
      <c r="A6" s="4" t="inlineStr">
        <is>
          <t>Other financial assets</t>
        </is>
      </c>
      <c r="B6" s="5" t="n">
        <v>13364000</v>
      </c>
      <c r="C6" s="5" t="n">
        <v>10985000</v>
      </c>
    </row>
    <row r="7">
      <c r="A7" s="4" t="inlineStr">
        <is>
          <t>Deferred income tax asset</t>
        </is>
      </c>
      <c r="B7" s="5" t="n">
        <v>18168000</v>
      </c>
      <c r="C7" s="5" t="n">
        <v>26934000</v>
      </c>
    </row>
    <row r="8">
      <c r="A8" s="4" t="inlineStr">
        <is>
          <t>TOTAL NON-CURRENT ASSETS</t>
        </is>
      </c>
      <c r="B8" s="5" t="n">
        <v>668659000</v>
      </c>
      <c r="C8" s="5" t="n">
        <v>626200000</v>
      </c>
    </row>
    <row r="9">
      <c r="A9" s="3" t="inlineStr">
        <is>
          <t>CURRENT ASSETS</t>
        </is>
      </c>
    </row>
    <row r="10">
      <c r="A10" s="4" t="inlineStr">
        <is>
          <t>Inventories</t>
        </is>
      </c>
      <c r="B10" s="5" t="n">
        <v>13326000</v>
      </c>
      <c r="C10" s="5" t="n">
        <v>11447000</v>
      </c>
    </row>
    <row r="11">
      <c r="A11" s="4" t="inlineStr">
        <is>
          <t>Trade receivables</t>
        </is>
      </c>
      <c r="B11" s="5" t="n">
        <v>46918000</v>
      </c>
      <c r="C11" s="5" t="n">
        <v>44178000</v>
      </c>
    </row>
    <row r="12">
      <c r="A12" s="4" t="inlineStr">
        <is>
          <t>Prepayments and other receivables</t>
        </is>
      </c>
      <c r="B12" s="5" t="n">
        <v>27263000</v>
      </c>
      <c r="C12" s="5" t="n">
        <v>51016000</v>
      </c>
    </row>
    <row r="13">
      <c r="A13" s="4" t="inlineStr">
        <is>
          <t>Derivative financial instrument assets</t>
        </is>
      </c>
      <c r="B13" s="5" t="n">
        <v>1013000</v>
      </c>
      <c r="C13" s="5" t="n">
        <v>8097000</v>
      </c>
    </row>
    <row r="14">
      <c r="A14" s="4" t="inlineStr">
        <is>
          <t>Other financial assets</t>
        </is>
      </c>
      <c r="B14" s="5" t="n">
        <v>28000</v>
      </c>
      <c r="C14" s="5" t="n">
        <v>14000</v>
      </c>
    </row>
    <row r="15">
      <c r="A15" s="4" t="inlineStr">
        <is>
          <t>Cash and cash equivalents</t>
        </is>
      </c>
      <c r="B15" s="5" t="n">
        <v>201907000</v>
      </c>
      <c r="C15" s="5" t="n">
        <v>111180000</v>
      </c>
    </row>
    <row r="16">
      <c r="A16" s="4" t="inlineStr">
        <is>
          <t>Assets held for sale</t>
        </is>
      </c>
      <c r="B16" s="5" t="n">
        <v>1152000</v>
      </c>
      <c r="C16" s="5" t="n">
        <v>0</v>
      </c>
    </row>
    <row r="17">
      <c r="A17" s="4" t="inlineStr">
        <is>
          <t>TOTAL CURRENT ASSETS</t>
        </is>
      </c>
      <c r="B17" s="5" t="n">
        <v>291607000</v>
      </c>
      <c r="C17" s="5" t="n">
        <v>225932000</v>
      </c>
    </row>
    <row r="18">
      <c r="A18" s="4" t="inlineStr">
        <is>
          <t>TOTAL ASSETS</t>
        </is>
      </c>
      <c r="B18" s="5" t="n">
        <v>960266000</v>
      </c>
      <c r="C18" s="5" t="n">
        <v>852132000</v>
      </c>
    </row>
    <row r="19">
      <c r="A19" s="3" t="inlineStr">
        <is>
          <t>Equity attributable to owners of the Company</t>
        </is>
      </c>
    </row>
    <row r="20">
      <c r="A20" s="4" t="inlineStr">
        <is>
          <t>Share capital</t>
        </is>
      </c>
      <c r="B20" s="5" t="n">
        <v>61000</v>
      </c>
      <c r="C20" s="5" t="n">
        <v>59000</v>
      </c>
    </row>
    <row r="21">
      <c r="A21" s="4" t="inlineStr">
        <is>
          <t>Share premium</t>
        </is>
      </c>
      <c r="B21" s="5" t="n">
        <v>179399000</v>
      </c>
      <c r="C21" s="5" t="n">
        <v>173716000</v>
      </c>
    </row>
    <row r="22">
      <c r="A22" s="4" t="inlineStr">
        <is>
          <t>Reserves</t>
        </is>
      </c>
      <c r="B22" s="5" t="n">
        <v>92216000</v>
      </c>
      <c r="C22" s="5" t="n">
        <v>112471000</v>
      </c>
    </row>
    <row r="23">
      <c r="A23" s="4" t="inlineStr">
        <is>
          <t>Accumulated losses</t>
        </is>
      </c>
      <c r="B23" s="5" t="n">
        <v>-380866000</v>
      </c>
      <c r="C23" s="5" t="n">
        <v>-153361000</v>
      </c>
    </row>
    <row r="24">
      <c r="A24" s="4" t="inlineStr">
        <is>
          <t>TOTAL EQUITY</t>
        </is>
      </c>
      <c r="B24" s="5" t="n">
        <v>-109190000</v>
      </c>
      <c r="C24" s="5" t="n">
        <v>132885000</v>
      </c>
    </row>
    <row r="25">
      <c r="A25" s="3" t="inlineStr">
        <is>
          <t>NON-CURRENT LIABILITIES</t>
        </is>
      </c>
    </row>
    <row r="26">
      <c r="A26" s="4" t="inlineStr">
        <is>
          <t>Borrowings</t>
        </is>
      </c>
      <c r="B26" s="5" t="n">
        <v>766897000</v>
      </c>
      <c r="C26" s="5" t="n">
        <v>420138000</v>
      </c>
    </row>
    <row r="27">
      <c r="A27" s="4" t="inlineStr">
        <is>
          <t>Lease liabilities</t>
        </is>
      </c>
      <c r="B27" s="5" t="n">
        <v>11457000</v>
      </c>
      <c r="C27" s="5" t="n">
        <v>5801000</v>
      </c>
    </row>
    <row r="28">
      <c r="A28" s="4" t="inlineStr">
        <is>
          <t>Provisions and other long-term liabilities</t>
        </is>
      </c>
      <c r="B28" s="5" t="n">
        <v>82370000</v>
      </c>
      <c r="C28" s="5" t="n">
        <v>62062000</v>
      </c>
    </row>
    <row r="29">
      <c r="A29" s="4" t="inlineStr">
        <is>
          <t>Deferred income tax liability</t>
        </is>
      </c>
      <c r="B29" s="5" t="n">
        <v>7190000</v>
      </c>
      <c r="C29" s="5" t="n">
        <v>10850000</v>
      </c>
    </row>
    <row r="30">
      <c r="A30" s="4" t="inlineStr">
        <is>
          <t>Trade and other payables</t>
        </is>
      </c>
      <c r="B30" s="5" t="n">
        <v>4886000</v>
      </c>
      <c r="C30" s="5" t="n">
        <v>5475000</v>
      </c>
    </row>
    <row r="31">
      <c r="A31" s="4" t="inlineStr">
        <is>
          <t>TOTAL NON-CURRENT LIABILITIES</t>
        </is>
      </c>
      <c r="B31" s="5" t="n">
        <v>872800000</v>
      </c>
      <c r="C31" s="5" t="n">
        <v>504326000</v>
      </c>
    </row>
    <row r="32">
      <c r="A32" s="3" t="inlineStr">
        <is>
          <t>CURRENT LIABILITIES</t>
        </is>
      </c>
    </row>
    <row r="33">
      <c r="A33" s="4" t="inlineStr">
        <is>
          <t>Borrowings</t>
        </is>
      </c>
      <c r="B33" s="5" t="n">
        <v>17689000</v>
      </c>
      <c r="C33" s="5" t="n">
        <v>17281000</v>
      </c>
    </row>
    <row r="34">
      <c r="A34" s="4" t="inlineStr">
        <is>
          <t>Lease liabilities</t>
        </is>
      </c>
      <c r="B34" s="5" t="n">
        <v>10890000</v>
      </c>
      <c r="C34" s="5" t="n">
        <v>7442000</v>
      </c>
    </row>
    <row r="35">
      <c r="A35" s="4" t="inlineStr">
        <is>
          <t>Derivative financial instrument liabilities</t>
        </is>
      </c>
      <c r="B35" s="5" t="n">
        <v>15094000</v>
      </c>
      <c r="C35" s="5" t="n">
        <v>952000</v>
      </c>
    </row>
    <row r="36">
      <c r="A36" s="4" t="inlineStr">
        <is>
          <t>Current income tax liabilities</t>
        </is>
      </c>
      <c r="B36" s="5" t="n">
        <v>52775000</v>
      </c>
      <c r="C36" s="5" t="n">
        <v>57901000</v>
      </c>
    </row>
    <row r="37">
      <c r="A37" s="4" t="inlineStr">
        <is>
          <t>Trade and other payables</t>
        </is>
      </c>
      <c r="B37" s="5" t="n">
        <v>100156000</v>
      </c>
      <c r="C37" s="5" t="n">
        <v>131345000</v>
      </c>
    </row>
    <row r="38">
      <c r="A38" s="4" t="inlineStr">
        <is>
          <t>Liabilities associated with assets held for sale</t>
        </is>
      </c>
      <c r="B38" s="5" t="n">
        <v>52000</v>
      </c>
      <c r="C38" s="5" t="n">
        <v>0</v>
      </c>
    </row>
    <row r="39">
      <c r="A39" s="4" t="inlineStr">
        <is>
          <t>TOTAL CURRENT LIABILITIES</t>
        </is>
      </c>
      <c r="B39" s="5" t="n">
        <v>196656000</v>
      </c>
      <c r="C39" s="5" t="n">
        <v>214921000</v>
      </c>
    </row>
    <row r="40">
      <c r="A40" s="4" t="inlineStr">
        <is>
          <t>TOTAL LIABILITIES</t>
        </is>
      </c>
      <c r="B40" s="5" t="n">
        <v>1069456000</v>
      </c>
      <c r="C40" s="5" t="n">
        <v>719247000</v>
      </c>
    </row>
    <row r="41">
      <c r="A41" s="4" t="inlineStr">
        <is>
          <t>TOTAL EQUITY AND LIABILITIES</t>
        </is>
      </c>
      <c r="B41" s="6" t="n">
        <v>960266000</v>
      </c>
      <c r="C41" s="6" t="n">
        <v>85213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t>
        </is>
      </c>
      <c r="B1" s="2" t="inlineStr">
        <is>
          <t>12 Months Ended</t>
        </is>
      </c>
    </row>
    <row r="2">
      <c r="B2" s="2" t="inlineStr">
        <is>
          <t>Dec. 31, 2020</t>
        </is>
      </c>
    </row>
    <row r="3">
      <c r="A3" s="3" t="inlineStr">
        <is>
          <t>Disclosure Of Commitments [Abstract]</t>
        </is>
      </c>
    </row>
    <row r="4">
      <c r="A4" s="4" t="inlineStr">
        <is>
          <t>Disclosure of commitments [text block]</t>
        </is>
      </c>
      <c r="B4" s="4" t="inlineStr">
        <is>
          <t>Note 33 Commitments
33.1 Royalty commitments
In Colombia, royalties on production are payable to the Colombian Government and are determined on a field-by-field basis using the level of production sliding scale detailed below:
Average daily production in barrels
Production Royalty rate
Up to 5,000
8%
5,000 to 125,000
8% + (production - 5,000) * 0.1
125,000 to 400,000
20%
400,000 to 600,000
20% + (production - 400,000) * 0.025
Greater than 600,000
25%
The production royalty rate depends on the crude quality. When the API is lower than 15°, the payment is reduced to the 75% of the total calculation.
According to each E&amp;P Contract, the Colombian National Hydrocarbons Agency (“ANH”) also has an additional economic right, offered by the operator at the moment of the ANH bid. This additional economic right, which is based on the production of the block after royalty discount, is equal to 1% in the Llanos 34 and Llanos 32 Blocks, 23% in the CPO-5 Block and 0% in the Platanillo Block.
When the accumulated production of each field, including the royalties’ volume, exceeds 5,000,000 of barrels and the WTI price exceeds certain price level previously determined, the Group should also deliver to ANH a share of the production net of royalties in accordance with a formula defined in each E&amp;P Contract, which basically depends on the WTI price and the crude quality.
Additionally, GeoPark is obligated to pay an overriding royalty of 4% and 2.5%, respectively, to the previous owners of the Llanos 34 and CPO-5 Blocks, based on the production and sale of hydrocarbons discovered in the blocks. During 2020, the Group has accrued US$ 14,018,000 (US$ 24,700,000 in 2019 and US$ 20,551,000 in 2018) in relation with these overriding royalty agreements. Furthermore, there are overriding royalty agreements in place from 1.2% to 8.5% of the net production in the Andaquies, Coati, Mecaya, PUT-8, PUT-9, Tacacho and Terecay Blocks. Since they are exploratory blocks with no production during 2020, these agreements had no impact on the Group’s results.
In Chile, royalties are payable to the Chilean Government. In the Fell Block, royalties are calculated at 5% of crude oil production and 3% of gas production. In the Flamenco Block, Campanario Block and Isla Norte Block, royalties are calculated at 5% of gas and oil production.
In Brazil, the Brazilian National Petroleum, Natural Gas and Biofuels Agency (ANP) is responsible for determining monthly minimum prices for petroleum produced in concessions for purposes of royalties payable with respect to production. Royalties generally correspond to a percentage ranging between 5% and 10% applied to reference prices for oil or natural gas, as established in the relevant bidding guidelines (edital de licitação) and concession agreement. In determining the percentage of royalties applicable to a concession, the ANP takes into consideration, among other factors, the geological risks involved and the production levels expected. In the Manati Block, royalties are calculated at 7.5% of gas production.
In Argentina, crude oil and gas production accrues royalties payable to the Provinces of Mendoza and Neuquen equivalent to 15% on estimated value at well head of those products. This value is equivalent to final sales price less transport, storage and treatment costs.
33.2 Capital commitments
33.2.1 Colombia
The future investment commitments assumed by GeoPark, at its working interest, are up to:
·
VIM-3 Block: The ANH approved the termination of the E&amp;P Contract related to the block, with a remaining commitment of US$ 9,290,800, which will be transferred as investment to another block in Colombia.
·
Llanos 32 Block: 2 exploratory wells before February 20, 2022. GeoPark has signed a private agreement with the other partner in the block resulting in the total investment commitment to be incurred by GeoPark amounting to US$ 3,350,000.
·
Llanos 87 Block: 3D seismic reprocessing, aerogeophysic and 4 exploratory wells (US$ 11,034,000) before November 24, 2022.
·
Llanos 94 Block: 3D seismic acquisition and reprocessing and 3 exploratory wells (US$ 9,147,000) before October 1, 2023.
·
Llanos 123 Block: 3D seismic reprocessing, geochemistry and 2 exploratory wells (US$ 5,686,000) before November 26, 2023.
·
Llanos 124 Block: 3D seismic acquisition and reprocessing, geochemistry and 3 exploratory wells (US$ 8,417,000) before November 26, 2023.
·
CPO-5 Block: 3D seismic acquisition, processing and interpretation (US$ 2,542,000) before July 9, 2022.
·
Coati Block: 3D seismic and 2D seismic acquisition (US$ 4,500,000). The exploratory period is currently suspended.
·
Mecaya Block: 3D seismic or 1 exploratory well (US$ 2,000,000). The exploratory period is currently suspended. Due to private agreement with the partner in the block, the investment commitment to be incurred by GeoPark amounts to US$ 600,000.
·
PUT-8 Block: 3D seismic acquisition and reprocessing and 3 exploratory wells (US$ 13,107,000) before June 27, 2022.
·
PUT-9 Block: 3D seismic acquisition and 2 exploratory wells (US$ 10,550,000) before October 14, 2020. GeoPark has signed a private agreement with the other partner in the block resulting in the total investment commitment to be incurred by GeoPark amounting to US$ 4,365,000. The exploratory period is currently suspended.
·
PUT-12 Block: 2D seismic acquisition, reprocessing and interpretation, geochemistry and 1 exploratory well (US$ 14,347,000) before November 29, 2021. On April 7, 2020, GeoPark requested the ANH to suspend the exploratory period.
·
PUT-30 Block: 2D seismic acquisition and 1 exploratory well (US$ 26,929,000). The exploratory period is currently suspended.
·
Tacacho Block: 2D seismic acquisition, processing and interpretation (US$ 4,080,000). GeoPark has signed a private agreement with the other partner in the block resulting in the total investment commitment to be incurred by GeoPark amounting to US$ 1,224,000. The exploratory period is currently suspended.
·
Terecay Block: 2D seismic acquisition, processing and interpretation (US$ 4,046,000). GeoPark has signed a private agreement with the other partner in the block resulting in the total investment commitment to be incurred by GeoPark amounting to US$ 2,856,000. The exploratory period is currently suspended.
·
The Llanos 86, Llanos 104, PUT-14 and PUT-36 Blocks are in Preliminary Phase as of the date of these Consolidated Financial Statements. During this Preliminary Phase, GeoPark must request the Ministry of Interior for the certificate that indicates presence or no presence of indigenous communities and develop previous consultation, if applicable. Only when this process has been completed and the corresponding regulatory approvals has been obtained, the blocks will enter into Phase 1, where the exploratory commitments are mandatory. The investment commitments for the blocks over three-years term of Phase 1 would be the following:
-
Llanos 86 Block: 3D seismic, 2D seismic reprocessing and 1 exploratory well (US$ 7,954,000)
-
Llanos 104 Block: 3D seismic, 2D seismic reprocessing and 1 exploratory well (US$ 7,068,000)
-
PUT-14 Block: 2D seismic acquisition and 1 exploratory well (US$ 16,122,000)
-
PUT-36 Block: 3D seismic acquisition and 2 exploratory wells. (US$ 9,482,000)
33.2.2 Chile
The remaining investment commitment to be assumed 100% by GeoPark for the second exploratory phase in the Campanario and Isla Norte Blocks are up to:
·
Campanario Block: 2 exploratory wells before April 16, 2022 (US$ 5,002,000)
·
Isla Norte Block: 1 exploratory well before February 21, 2022 (US$ 867,000)
As of December 31, 2020, the Group has established guarantees for its total commitments.
33.2.3 Brazil
The future investment commitments assumed by GeoPark are up to:
·
POT-T-785 Block: 3D seismic and electromagnetic survey before January 29, 2023 (US$ 67,000).
·
REC-T-58 Block: 3D seismic and electromagnetic survey before February 14, 2025 (US$ 140,000).
·
REC-T-67 Block: 3D seismic and electromagnetic survey before February 14, 2025 (US$ 140,000).
·
REC-T-77 Block: 3D seismic and electromagnetic survey before February 14, 2025 (US$ 140,000).
·
POT-T-834 Block: 3D seismic and electromagnetic survey before February 14, 2025 (US$ 140,000).
33.2.4 Argentina
The investment commitment in the Los Parlamentos Block (50% working interest) for the first exploratory period, ending on October 30, 2021, which includes 2 exploratory wells and additional 3D seismic, amounts to US$ 6,000,000, at GeoPark’s working interest.
33.2.5 Ecuador
The investment commitments assumed by GeoPark, at its 50% working interest, in the Espejo and Perico Blocks during the first exploratory period are up to:
·
Espejo Block: 3D seismic and 4 exploratory wells before June 17, 2023 (US$ 17,648,000).
·
Perico Block: 4 exploratory wells before June 16, 2023 (US$ 12,109,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ies</t>
        </is>
      </c>
      <c r="B1" s="2" t="inlineStr">
        <is>
          <t>12 Months Ended</t>
        </is>
      </c>
    </row>
    <row r="2">
      <c r="B2" s="2" t="inlineStr">
        <is>
          <t>Dec. 31, 2020</t>
        </is>
      </c>
    </row>
    <row r="3">
      <c r="A3" s="3" t="inlineStr">
        <is>
          <t>Disclosure Of Related Parties [Abstract]</t>
        </is>
      </c>
    </row>
    <row r="4">
      <c r="A4" s="4" t="inlineStr">
        <is>
          <t>Disclosure of related party [text block]</t>
        </is>
      </c>
      <c r="B4" s="4" t="inlineStr">
        <is>
          <t>Note 34 Related parties
Controlling interest
The main shareholders of GeoPark Limited, a company registered in Bermuda, as of December 31, 2020, are:
Common
Percentage of outstanding
Shareholder
shares
common shares
James F. Park (a)
8,307,416
13.61
%
Gerald E. O’Shaughnessy (b)
6,538,220
10.71
%
Compass Group LLC (c)
6,043,917
9.90
%
Renaissance Technologies LLC (d)
4,112,342
6.74
%
Other shareholders
36,027,877
59.03
%
61,029,772
100.00
%
(a)
Held by GoodRock LLC (formerly known as Energy Holdings, LLC), which is controlled by James F. Park. The information set forth above and listed in the table is based solely on the disclosure set forth in Mr. Park’s most recent Schedule 13G filed with the SEC on February 16, 2021.
(b)
Held by Mr. O’Shaughnessy directly and indirectly through GP Investments LLP, GPK Holdings, The Globe Resources Group, Inc., and other investment vehicles. The information set forth above and listed in the table is based solely on the disclosure set forth in Mr. O´Shaughnessy’s most recent Schedule 13G filed with the SEC on February 12, 2021.
(c)
The information set forth above and listed in the table is based solely on the disclosure set forth in Compass Group LLC’s most recent Schedule 13G filed with the SEC on February 1, 2021.
(d)
The information set forth above and listed in the table is based solely on the disclosure set forth in Renaissance’s most recent Schedule 13G filed with the SEC on February 11, 2021.
Balances outstanding and transactions with related parties
Balances
Transaction
at year
Account (Amounts in US$ ´000)
in the year
end
Related Party
Relationship
2020
To be recovered from co-venturers
—
2,236
Joint Operations
Joint Operations
To be paid to co-venturers
—
(5,760)
Joint Operations
Joint Operations
Geological and geophysical expenses
130
—
Carlos Gulisano
Non-Executive Director (a)
Administrative expenses
561
—
Pedro E. Aylwin
Executive Director (b)
2019
To be recovered from co-venturers
—
1,035
Joint Operations
Joint Operations
To be paid to co-venturers
—
(4,803)
Joint Operations
Joint Operations
Geological and geophysical expenses
160
—
Carlos Gulisano
Non-Executive Director (a)
Administrative expenses
581
—
Pedro E. Aylwin
Executive Director (b)
2018
To be recovered from co-venturers
—
1,819
Joint Operations
Joint Operations
To be paid to co-venturers
—
(8,449)
Joint Operations
Joint Operations
Financial results
1,606
—
LGI
Partner
Geological and geophysical expenses
170
—
Carlos Gulisano
Non-Executive Director (a)
Administrative expenses
547
—
Pedro E. Aylwin
Executive Director (b)
(a)
Corresponding to consultancy services.
(b)
Corresponding to wages and salaries for US$ 336,000 (US$ 390,000 in 2019 and US$ 417,000 in 2018) and bonus for US$ 225,000 (US$ 191,000 in 2019 and US$ 130,000 in 2018).
There have been no other transactions with the Board of Directors, Executive officers, significant shareholders or other related parties during the year besides the intercompany transactions which have been eliminated in the Consolidated Financial Statements, the normal remuneration of Board of Directors and other benefits informed in Note 1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uditors Fees</t>
        </is>
      </c>
      <c r="B1" s="2" t="inlineStr">
        <is>
          <t>12 Months Ended</t>
        </is>
      </c>
    </row>
    <row r="2">
      <c r="B2" s="2" t="inlineStr">
        <is>
          <t>Dec. 31, 2020</t>
        </is>
      </c>
    </row>
    <row r="3">
      <c r="A3" s="3" t="inlineStr">
        <is>
          <t>Auditor's remuneration [abstract]</t>
        </is>
      </c>
    </row>
    <row r="4">
      <c r="A4" s="4" t="inlineStr">
        <is>
          <t>Disclosure of auditors' remuneration [text block]</t>
        </is>
      </c>
      <c r="B4" s="4" t="inlineStr">
        <is>
          <t>Note 35 Auditors Fees
Amounts in US$‘000
2020
2019
2018
Audit fees
926
763
797
Audit related fees
—
510
—
Tax services fees
35
165
209
Non-audit services fees
—
5
—
Total Auditors Fees
961
1,443
1,006
Fees are shown net of VAT and other associated tax charges.
Non-audit services fees relate to consultancy and other servic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usiness transactions</t>
        </is>
      </c>
      <c r="B1" s="2" t="inlineStr">
        <is>
          <t>12 Months Ended</t>
        </is>
      </c>
    </row>
    <row r="2">
      <c r="B2" s="2" t="inlineStr">
        <is>
          <t>Dec. 31, 2020</t>
        </is>
      </c>
    </row>
    <row r="3">
      <c r="A3" s="3" t="inlineStr">
        <is>
          <t>Disclosure Of Business transactions [Abstract]</t>
        </is>
      </c>
    </row>
    <row r="4">
      <c r="A4" s="4" t="inlineStr">
        <is>
          <t>Disclosure Of Business Transactions Explanatory [Text Block]</t>
        </is>
      </c>
      <c r="B4" s="4" t="inlineStr">
        <is>
          <t>Note 36 Business transactions
36.1 Acquisition of Amerisur Resources Limited
On January 16, 2020, GeoPark acquired the 100% share capital of Amerisur Resources Limited, a company listed on the Alternative Investment Market (“AIM”) of the London Stock Exchange. After the acquisition, the company was delisted and its name changed to Amerisur Resources Limited. The principal activities of Amerisur Resources Limited and its subsidiaries (“Amerisur”) are exploration, development and production for oil and gas reserves in Latin America. Amerisur owns thirteen production, development and exploration blocks in Colombia (twelve operated blocks in the Putumayo basin and one non-operated block in the Llanos basin) and a cross-border oil pipeline from Colombia to Ecuador named Oleoducto Binacional Amerisur (“OBA”).
GeoPark paid a cash consideration of US$ 314,163,077 at the transaction date.
In accordance with the acquisition method of accounting, the acquisition cost was allocated to the underlying assets acquired and liabilities assumed based primarily upon their estimated fair values at the date of acquisition. An income approach (being the net present value of expected future cash flows) was adopted to determine the fair values of the mineral interest. Estimates of expected future cash flows reflect estimates of projected future revenues, production costs and capital expenditures based on our business model. The excess of acquisition cost, if any, over the net identifiable assets acquired represents goodwill.
The following table summarizes the combined consideration paid for the acquired business and the final allocation of fair value of the assets acquired and liabilities assumed for the abovementioned transaction:
Amounts in US$‘000
Total
Cash
314,163
Total consideration
314,163
Property, plant and equipment (including mineral interest)
276,988
Right-of-use assets
16,674
Deferred income tax asset
4,071
Prepayments and other receivables
30,024
Trade receivables
5,964
Inventories
4,128
Other assets
5,991
Cash and cash equivalents
41,828
Lease liabilities
(17,851)
Provision for other long-term liabilities
(16,519)
Current income tax liability
(3,426)
Trade and other payables
(33,709)
Total identifiable net assets
314,163
Considering that Amerisur issues financial information on a monthly basis, the Group has considered the identified assets and liabilities as of December 31, 2019. If the purchase price allocation exercise had been carried out as of January 16, 2020, it would not have deferred significantly.
Since the acquisition date, Amerisur contributed revenue of US$ 42,855,000 and net loss of US$ 5,523,000 within the Consolidated Statement of Income for the year ended December 31, 2020.
36.2 Colombia
36.2.1 La Cuerva and Yamu Blocks
On November 2, 2018, GeoPark executed a purchase and sale agreement to sell its 100% working interest in the La Cuerva and Yamu Blocks, in Colombia. The total consideration is US$ 18,000,000, less a working capital adjustment of US$ 1,934,000, plus a contingent payment of US$ 2,000,000. Closing of the transaction took place in July 2019, after the corresponding customary regulatory approvals . As a consequence of this transaction, GeoPark collected an advance payment of US$ 9,000,000 in November 2018 and the final payment (which includes the working capital adjustment) of US$ 7,066,000 in July 2019.
The following table summarizes the assets and liabilities related to these blocks and the result of the transaction at its closing date:
Amounts in US$‘000
Total
Advance Payment
9,000
Final payment (including working capital adjustment)
7,066
Total consideration
16,066
Assets held for sale
23,211
Liabilities associated with assets held for sale
(9,447)
Other net current assets
2,416
Total identifiable net assets
16,180
Result of the transaction recognized in the Condensed Consolidated Statement of Income
(114)
36.3 Brazil
36.3.1 Manati Block
On November 22, 2020, GeoPark signed an agreement to sell its 10% non-operated working interest in the Manati Block in Brazil. The total consideration amounts to Brazilian Real 144,400,000 (equivalent to US$ 27,787,000 as of December 31, 2020), including a fixed payment of Brazilian Real 124,400,000 plus an earn-out of Brazilian Real 20,000,000, which is subject to obtaining certain regulatory approvals. The transaction is subject to certain conditions, including the acquisition by the acquirer of the remaining working interest and operatorship of the Manati gas field, and other regulatory approvals. As of December 31, 2020, these conditions have not been met.
36.3.2 REC-T-128 Block
In July 2020, GeoPark initiated a farm-out process to sell its 70% interest in the currently non-producing REC-T-128 Block in Brazil. On March 1, 2021, the farm-out agreement was signed. The total consideration is US$ 1,100,000, plus a contingent payment of up to US$ 710,000. Closing of the transaction is subject to regulatory approvals, which are expected to occur during 2021. As of the date of these Consolidated Financial Statements, the amount of Property, plant and equipment related to the block was impaired to its fair value less cost to sale (see Note 37) and classified as held for sale.
36.4 Argentina
36.4.1 Aguada Baguales, El Porvenir and Puesto Touquet Blocks
On March 27, 2018, GeoPark acquired a 100% working interest and operatorship of the Aguada Baguales, El Porvenir and Puesto Touquet Blocks, which are located in the Neuquen Basin, for a total consideration of US$ 52,000,000, less a working capital adjustment of US$ 3,150,000.
36.5 Peru
36.5.1 Morona Block
On July 15, 2020, GeoPark notified its irrevocable decision to retire from the non-producing Morona Block (Block 64) in Peru, due to extended force majeure, which allows for the termination of the license contract. As of the date of these Consolidated Financial Statements, the negotiations for transferring the operationship of the block are still ongoing. Consequently, GeoPark performed an analysis of the fair value of its assets and liabilities in Peru in accordance with the available best estimation of the results of the negotiations.
As a result of the abovementioned situation, the Group recognized an impairment of its Property, plant and equipment for a total amount of US$ 33,976,000, wrote-down VAT credits for US$ 6,017,000 and Deferred income tax asset for US$ 8,353,000, recognizing those charges within Other expenses and Income tax expenses, respectively, in the Consolidated Statement of Income, and recognized a provision for environmental obligations for a present value of US$ 1,886,000, with impact in Other expenses in the Consolidated Statement of Income.
Note 36.6 Non-controlling interest in Colombia and Chile’s business from LG International
On November 28, 2018, GeoPark executed an agreement to acquire the LG International Corporation (“LGI”) interest in GeoPark’s Colombian and Chilean operations and subsidiaries.
The acquisition price included a fixed payment of US$ 81,000,000 paid at closing, plus two equal installments of US$ 15,000,000 each, to be paid in June 2019 and June 2020. Additionally, three contingent payments of US$ 5,000,000 each could be payable over the next three years, subject to certain production thresholds being exceeded. As of the date of these Consolidated Financial Statements, the first installment of US$ 15,000,000 and US$ 11,500,000 plus interests of the second installment were already paid, and the production threshold corresponding to the first two contingent payments of US$ 5,000,000 were not exceeded. The remaining US$ 3,500,000 plus interests of the second installment were fully repaid in February 202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mpairment test on Property, plant and equipment</t>
        </is>
      </c>
      <c r="B1" s="2" t="inlineStr">
        <is>
          <t>12 Months Ended</t>
        </is>
      </c>
    </row>
    <row r="2">
      <c r="B2" s="2" t="inlineStr">
        <is>
          <t>Dec. 31, 2020</t>
        </is>
      </c>
    </row>
    <row r="3">
      <c r="A3" s="3" t="inlineStr">
        <is>
          <t>Disclosure of impairment of assets [Abstract]</t>
        </is>
      </c>
    </row>
    <row r="4">
      <c r="A4" s="4" t="inlineStr">
        <is>
          <t>Disclosure of impairment of assets [text block]</t>
        </is>
      </c>
      <c r="B4" s="4" t="inlineStr">
        <is>
          <t>Note 37 Impairment test on Property, plant and equipment
During 2020, there was a steep decline in crude oil prices due to COVID-19 and other factors impacting global supply and demand as described in Note 1.1. Management considered this to be an impairment indicator and the Group carried out an impairment review of its oil and gas asset cash-generating units (CGUs), except for the Llanos 34 Block.
The Management of the Group considers as CGU each of the blocks or group of blocks in which the Group has working or economic interests. The blocks with no material investment on fixed assets or with operations that are not linked to oil prices were not subject to the impairment test.
The main assumptions taken into account for the impairment tests for the blocks below mentioned were:
-
The future oil prices have been calculated taking into consideration the oil price curves available in the market, provided by international advisory companies, and weighted through internal estimations in accordance with price curves used by D&amp;M. They have been revised to reflect the lower, post-COVID-19 prices and revised views of oil prices in the longer term.
-
Three oil price scenarios were projected and weighted in order to minimize misleading estimations: low-price, middle-price and high-price (see below table “Oil price scenarios”).
-
The table “Oil price scenarios” was based on Brent future price estimations; the Group adjusted this market price on its model valuation to reflect the effective price applicable in each location (see Note 3 “Price risk”).
-
The model valuation was based on the expected cash flow approach.
-
The revenues were calculated linking price curves with levels of production according to certified reserves (see below table “Oil price scenarios”).
-
The levels of production have been linked to certified risked P1, P2 and P3 reserves case by case (see Note 4).
-
Production and structure costs were estimated considering internal historical data according to GeoPark’s own records and aligned to the 2021 approved budget.
-
The capital expenditures were estimated considering the drilling campaign necessary to develop the certified reserves.
-
The assets subject to impairment test are the ones classified as Oil and Gas properties and Production facilities and machinery.
-
The carrying amount subject to impairment test includes mineral interest, if any.
-
The income tax charges have considered future changes in the applicable income tax rates (see Note 16).
Table Oil price scenarios (a):
Amounts in US$ per Bbl.
Weighted market price
used for the
Year
Low price (15%)
Middle price (60%)
High price (25%)
impairment test
2021
45.1
50.1
55.1
50.6
2022
48.8
54.3
59.7
54.8
2023
50.9
56.6
62.2
57.1
2024
52.9
58.8
64.6
59.3
Over 2025
53.9
59.9
65.9
60.5
(a)
The percentages indicated between brackets represent the Group estimation regarding each price scenario
As a consequence of the evaluation, the following amounts of impairment loss were (recognized) reversed:
Amounts in US$‘000
2020
2019
2018
Colombia (a)
—
—
11,531
Chile (b)
(81,967)
—
(6,549)
Brazil (c)
(1,717)
—
—
Argentina (d)
(16,205)
(7,559)
—
Peru (e)
(33,975)
—
—
(133,864)
(7,559)
4,982
(a)
Reversal of previously recognized impairment losses due to increases in estimated market prices and improvements in cost structure, and also the known fair value less costs of disposal of the La Cuerva and Yamu Blocks (see Note 36.2.1).
(b)
Recognition of impairment loss in the Fell Block in 2020 due to the commercial viability has been decreased significantly as a consequence of the lower crude prices relative to its high cash costs of production and in the TdF’s blocks in 2018 due to the termination of the sales agreement with no expected renovation.
(c)
Recognition of impairment loss in the REC-T-128 Block due to the fair value less cost to sale determined in the context of the farm-out process described in Note 36.3.2.
(d)
Recognition of impairment loss in the Aguada Baguales and El Porvenir Blocks in 2020 due to the commercial viability has been decreased significantly as a consequence of the lower crude prices relative to its high cash costs of production, which also led to reduced estimates of the quantities of hydrocarbons recoverable, and in the CN-V Block in 2019 for the total amount capitalized in the block due to a negative revision of reserves.
(e)
Recognition of impairment loss in the Morona Block due to the situation described in Note 36.5.1.
Sensitivity to changes in assumptions.
With regard to the assessment of value in use for the identified CGUs subject to impairment indicators, Management believes that there are no reasonably possible changes in any of the above key assumptions that would cause the carrying value of the CGUs to materially exceed its recoverable amou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pplemental information on oil and gas activities</t>
        </is>
      </c>
      <c r="B1" s="2" t="inlineStr">
        <is>
          <t>12 Months Ended</t>
        </is>
      </c>
    </row>
    <row r="2">
      <c r="B2" s="2" t="inlineStr">
        <is>
          <t>Dec. 31, 2020</t>
        </is>
      </c>
    </row>
    <row r="3">
      <c r="A3" s="3" t="inlineStr">
        <is>
          <t>Disclosure of Supplemental information on oil and gas activities [Abstract]</t>
        </is>
      </c>
    </row>
    <row r="4">
      <c r="A4" s="4" t="inlineStr">
        <is>
          <t>Disclosure Of Supplemental Information On Oil And Gas Activities [Text Block]</t>
        </is>
      </c>
      <c r="B4" s="4" t="inlineStr">
        <is>
          <t>Note 38 Supplemental information on oil and gas activities (unaudited)
The following information is presented in accordance with ASC No. 932 “Extractive Activities- Oil and Gas”, as amended by ASU 2010 - 03 “Oil and Gas Reserves. Estimation and Disclosures”, issued by FASB in January 2010 in order to align the current estimation and disclosure requirements with the requirements set in the SEC final rules and interpretations, published on December 31, 2008. This information includes the Group’s oil and gas production activities carried out in Colombia, Chile, Brazil, Argentina and Peru.
Table 1 - Costs incurred in exploration, property acquisitions and development
The following table presents those costs capitalized as well as expensed that were incurred during each of the years ended as of December 31, 2020, 2019 and 2018. The acquisition of properties includes the cost of acquisition of proved or unproved oil and gas properties. Exploration costs include geological and geophysical costs, costs necessary for retaining undeveloped properties, drilling costs and exploratory wells equipment. Development costs include drilling costs and equipment for developmental wells, the construction of facilities for extraction, treatment and storage of hydrocarbons and all necessary costs to maintain facilities for the existing developed reserves.
Amounts in US$‘000
Colombia
Chile
Brazil
Argentina
Peru
Total
Year ended December 31, 2020
Acquisition of properties
Proved
202,913
—
—
—
—
202,913
Unproved
73,310
—
—
—
—
73,310
Total property acquisition
276,223
—
—
—
—
276,223
Exploration
19,142
9,447
668
694
—
29,951
Development
51,793
3,580
412
(3,855)
—
51,930
Total costs incurred
70,935
13,027
1,080
(3,161)
—
81,881
Amounts in US$‘000
Colombia
Chile
Brazil
Argentina
Peru
Total
Year ended December 31, 2019
Acquisition of properties
Proved
—
—
—
—
—
—
Unproved
—
—
—
—
—
—
Total property acquisition
—
—
—
—
—
—
Exploration
22,008
8,483
5,219
4,116
—
39,826
Development
68,818
2,611
143
25,109
14,408
111,089
Total costs incurred
90,826
11,094
5,362
29,225
14,408
150,915
Amounts in US$‘000
Colombia
Chile
Brazil
Argentina
Peru
Total
Year ended December 31, 2018
Acquisition of properties
Proved
—
—
—
54,541
—
54,541
Unproved
—
—
—
—
—
—
Total property acquisition
—
—
—
54,541
—
54,541
Exploration
34,242
6,221
3,217
9,383
1,269
54,332
Development
65,174
3,033
(2,220)
1,836
8,385
76,208
Total costs incurred
99,416
9,254
997
11,219
9,654
130,540
Table 2 - Capitalized costs related to oil and gas producing activities
The following table presents the capitalized costs as at December 31, 2020, 2019 and 2018, for proved and unproved oil and gas properties, and the related accumulated depreciation as of those dates.
Amounts in US$‘000
Colombia
Chile
Brazil
Argentina
Total
At December 31, 2020
Proved properties (a)
Equipment, camps and other facilities
115,577
74,363
3,580
4,309
197,829
Mineral interest and wells
511,040
348,366
47,729
61,482
968,617
Other uncompleted projects (b)
13,048
2,158
245
26
15,477
Unproved properties
77,388
—
432
—
77,820
Gross capitalized costs
717,053
424,887
51,986
65,817
1,259,743
Accumulated depreciation
(228,929)
(345,611)
(38,273)
(45,619)
(658,432)
Total net capitalized costs
488,124
79,276
13,713
20,198
601,311
(a)
Includes capitalized amounts related to asset retirement obligations, impairment loss in Chile, Argentina and Brazil for US$ 81,967,000, US$ 16,205,000 and US$ 1,717,000, respectively.
(b)
Do not include Peru capitalized costs.
Amounts in US$‘000
Colombia
Chile
Brazil
Argentina
Total
At December 31, 2019
Proved properties (a)
Equipment, camps and other facilities
79,999
84,069
4,615
3,824
172,507
Mineral interest and wells
282,973
402,392
64,179
81,393
830,937
Other uncompleted projects (b)
19,754
11,984
209
765
32,712
Unproved properties
567
45,681
1,788
—
48,036
Gross capitalized costs
383,293
544,126
70,791
85,982
1,084,192
Accumulated depreciation
(172,207)
(313,379)
(46,370)
(30,897)
(562,853)
Total net capitalized costs
211,086
230,747
24,421
55,085
521,339
(a)
Includes capitalized amounts related to asset retirement obligations, impairment loss in Argentina for US$ 7,559,000.
(b)
Do not include Peru capitalized costs.
Amounts in US$‘000
Colombia
Chile
Brazil
Argentina
Total
At December 31, 2018
Proved properties (a)
Equipment, camps and other facilities
83,023
81,459
5,154
2,458
172,094
Mineral interest and wells
189,514
400,338
63,574
64,084
717,510
Other uncompleted projects (b)
24,061
12,233
—
1,836
38,130
Unproved properties
1,676
41,162
7,073
10,081
59,992
Gross capitalized costs
298,274
535,192
75,801
78,459
987,726
Accumulated depreciation
(122,479)
(281,062)
(43,158)
(16,363)
(463,062)
Total net capitalized costs
175,795
254,130
32,643
62,096
524,664
(a)
Includes capitalized amounts related to asset retirement obligations, impairment loss in Chile for US$ 6,549,000 and impairment loss reversal in Colombia for US$ 11,531,000.
(b)
Do not include Peru capitalized costs.
Table 3 - Results of operations for oil and gas producing activities
The breakdown of results of the operations shown below summarizes revenues and expenses directly associated with oil and gas producing activities for the years ended December 31, 2020, 2019 and 2018. Income tax for the years presented was calculated utilizing the statutory tax rates.
Amounts in US$‘000
Colombia
Chile
Brazil
Argentina
Total
Year ended December 31, 2020
Revenue
334,606
21,704
12,783
24,599
393,692
Production costs, excluding depreciation
Operating costs
(61,866)
(9,491)
(2,827)
(15,013)
(89,197)
Royalties
(30,453)
(753)
(1,049)
(3,620)
(35,875)
Total production costs
(92,319)
(10,244)
(3,876)
(18,633)
(125,072)
Exploration expenses (a)
(12,493)
(50,301)
(1,000)
(694)
(64,488)
Accretion expense (b)
(670)
(1,358)
(867)
(1,381)
(4,276)
Impairment loss for non-financial assets
—
(81,967)
(1,717)
(16,205)
(99,889)
Depreciation, depletion and amortization
(56,720)
(32,233)
(2,488)
(14,723)
(106,164)
Results of operations before income tax
172,404
(154,399)
2,835
(27,037)
(6,197)
Income tax benefit (expense)
(55,169)
23,160
(964)
8,112
(24,861)
Results of oil and gas operations
117,235
(131,239)
1,871
(18,925)
(31,058)
Amounts in US$‘000
Colombia
Chile
Brazil
Argentina
Total
Year ended December 31, 2019
Revenue
538,917
32,336
23,049
34,605
628,907
Production costs, excluding depreciation
Operating costs
(60,545)
(18,608)
(4,098)
(21,137)
(104,388)
Royalties
(56,399)
(1,181)
(1,855)
(5,141)
(64,576)
Total production costs
(116,944)
(19,789)
(5,953)
(26,278)
(168,964)
Exploration expenses (a)
(10,921)
(126)
(6,152)
(13,947)
(31,146)
Accretion expense (b)
(813)
(1,283)
(832)
(722)
(3,650)
Impairment loss reversal for non-financial assets
—
—
—
(7,559)
(7,559)
Depreciation, depletion and amortization
(44,906)
(34,344)
(6,200)
(14,534)
(99,984)
Results of operations before income tax
365,333
(23,206)
3,912
(28,435)
317,604
Income tax benefit (expense)
(120,585)
3,481
(1,330)
8,530
(109,904)
Results of oil and gas operations
244,748
(19,725)
2,582
(19,905)
207,700
Amounts in US$‘000
Colombia
Chile
Brazil
Argentina
Total
Year ended December 31, 2018
Revenue
497,870
37,359
30,053
35,879
601,161
Production costs, excluding depreciation
Operating costs
(55,823)
(20,426)
(5,965)
(20,210)
(102,424)
Royalties
(62,710)
(1,473)
(2,820)
(4,833)
(71,836)
Total production costs
(118,533)
(21,899)
(8,785)
(25,043)
(174,260)
Exploration expenses (a)
(23,953)
(6,855)
(2,846)
(2,277)
(35,931)
Accretion expense (b)
(892)
(1,105)
(918)
(508)
(3,423)
Impairment loss reversal for non-financial assets
11,531
(6,549)
—
—
4,982
Depreciation, depletion and amortization
(41,850)
(27,298)
(10,278)
(10,662)
(90,088)
Results of operations before income tax
324,173
(26,347)
7,226
(2,611)
302,441
Income tax benefit (expense)
(119,944)
3,952
(2,457)
783
(117,666)
Results of oil and gas operations
204,229
(22,395)
4,769
(1,828)
184,775
(a)
Do not include Peru costs.
(b)
Represents accretion of ARO and other environmental liabilities.
Table 4 - Reserve quantity information
Estimated oil and gas reserves
Proved reserves represent estimated quantities of oil (including crude oil and condensate) and natural gas, which available geological and engineering data demonstrates with reasonable certainty to be recoverable in the future from known reservoirs under existing economic and operating conditions. Proved developed reserves are proved reserves that can reasonably be expected to be recovered through existing wells with existing equipment and operating methods. The choice of method or combination of methods employed in the analysis of each reservoir was determined by the stage of development, quality and reliability of basic data, and production history.
The Group believes that its estimates of remaining proved recoverable oil and gas reserve volumes are reasonable and such estimates have been prepared in accordance with the SEC Modernization of Oil and Gas Reporting rules, which were issued by the SEC at the end of 2008.
The Group estimates its reserves at least once a year. The Group’s reserves estimation as of December 31, 2020, 2019, 2018 and 2017 was based on the DeGolyer and MacNaughton Reserves Report (the “D&amp;M Reserves Report”). DeGolyer and MacNaughton prepared its proved oil and natural gas reserve estimates in accordance with Rule 4‑10 of Regulation S–X, promulgated by the SEC, and in accordance with the oil and gas reserves disclosure provisions of ASC 932 of the FASB Accounting Standards Codification (ASC) relating to Extractive Activities - Oil and Gas (formerly SFAS no. 69 Disclosures about Oil and Gas Producing Activities).
Reserves engineering is a subjective process of estimation of hydrocarbon accumulation, which cannot be exactly measured, and the reserve estimation depends on the quality of available information and the interpretation and judgement of the engineers and geologists. Therefore, the reserves estimations, as well as future production profiles, are often different than the quantities of hydrocarbons which are finally recovered. The accuracy of such estimations depends, in general, on the assumptions on which they are based.
The estimated GeoPark net proved reserves for the properties evaluated as of December 31, 2020, 2019, 2018 and 2017 are summarized as follows, expressed in thousands of barrels (Mbbl) and millions of cubic feet (MMcf):
As of December 31, 2020
As of December 31, 2019
As of December 31, 2018
As of December 31, 2017
Oil and
Oil and
Oil and
Oil and
condensate
Natural gas
condensate
Natural gas
condensate
Natural gas
condensate
Natural gas
(Mbbl)
(MMcf)
(Mbbl)
(MMcf)
(Mbbl)
(MMcf)
(Mbbl)
(MMcf)
Net proved developed
Colombia (a)
43,817.0
1,695.0
39,397.0
2,319.0
32,326.0
1,763.0
21,101.0
—
Chile (b)
798.0
19,054.0
898.0
14,406.0
696.0
11,944.0
720.0
8,688.0
Brazil (c)
34.0
13,927.0
48.0
14,872.0
55.0
17,339.0
76.0
23,821.0
Argentina (d)
1,685.0
5,599.0
1,658.0
5,785.0
2,058.0
6,207.0
—
—
Peru (e)
—
—
—
—
—
—
9,502.0
—
Total consolidated
46,334.0
40,275.0
42,001.0
37,382.0
35,135.0
37,253.0
31,399.0
32,509.0
Net proved undeveloped
Colombia (f)
45,240.0
—
51,212.0
—
42,449.0
359.0
44,398.0
—
Chile (g)
1,229.0
5,661.0
2,809.0
6,413.0
2,622.0
8,823.0
3,423.0
11,329.0
Argentina (h)
104.0
—
1,370.0
450.0
1,440.0
3,174.0
—
—
Peru (e)
—
—
19,210.0
—
18,460.0
—
9,215.0
—
Total consolidated
46,573.0
5,661.0
74,601.0
6,863.0
64,971.0
12,356.0
57,036.0
11,329.0
Total proved reserves
92,907.0
45,936.0
116,602.0
44,245.0
100,106.0
49,609.0
88,435.0
43,838.0
(a)
Llanos 34 Block, CPO-5 Block, Llanos 32 Block and Platanillo Block account for 86%, 8%, 3% and 3% (Llanos 34 Block and Llanos 32 Block account for 97% and 3% in 2019, Llanos 34 Block, La Cuerva Block, Yamu Block and Llanos 32 Block account for 96%, 1.5%, 1.5% and 1% in 2018, and Llanos 34 Block, La Cuerva Block and Yamu Block account for 98%, 1% and 1% in 2017) of the proved developed reserves, respectively.
(b)
Fell Block accounts for 100% (Fell Block accounts for 100% in 2019 and 2018, Fell Block and Flamenco Block account for 98% and 2% in 2017) of the proved developed reserves, respectively.
(c)
BCAM‑40 Block accounts for 100% of the reserves.
(d)
Aguada Baguales Block, Puesto Touquet Block, and El Porvenir Block account for 50%, 26% and 24% (Aguada Baguales Block, Puesto Touquet Block, and El Porvenir Block account for 49%, 30% and 21% in 2019 and 48%, 33% and 19% in 2018) of the proved developed reserves, respectively.
(e)
Morona Block accounts for 100% of the reserves.
(f)
Llanos 34 Block, Llanos 32 Block and CPO-5 Block account 91%, 5% and 4% (Llanos 34 Block and Llanos 32 Block account 96% and 4% in 2019, Llanos 34 Block, La Cuerva Block and Yamu Block account for 97%, 2% and 1% in 2018, and Llanos 34 Block, La Cuerva Block and Yamu Block account for 97%, 2% and 1% in 2017) of the proved undeveloped reserves, respectively.
(g)
Fell Block accounts for 100% (Fell Block accounts for 100% in 2019 and 2018, Fell Block and Flamenco Block account for 97% and 3% in 2017) of the proved undeveloped reserves, respectively.
(h)
Aguada Baguales Block accounts for 100% (Aguada Baguales Block accounts for 100% in 2019, Aguada Baguales Block and El Porvenir Block account for 75% and 25% in 2018) of the proved undeveloped reserves, respectively.
Table 5 - Net proved reserves of oil, condensate and natural gas
Net proved reserves (developed and undeveloped) of oil and condensate:
Thousands of barrels
Colombia
Chile
Brazil
Argentina
Peru
Total
Reserves as of December 31, 2017
65,499.0
4,143.0
76.0
—
18,717.0
88,435.0
Increase (decrease) attributable to:
Revisions (a)
9,826.0
(586.0)
(6.0)
—
(257.0)
8,977.0
Extensions and discoveries (b)
8,839.0
41.0
—
—
—
8,880.0
Purchase of Minerals in place (c)
—
—
—
3,968.0
—
3,968.0
Production
(9,389.0)
(280.0)
(15.0)
(470.0)
—
(10,154.0)
Reserves as of December 31, 2018
74,775.0
3,318.0
55.0
3,498.0
18,460.0
100,106.0
Increase (decrease) attributable to:
Revisions (d)
18,341.0
541.0
4.0
95.0
750.0
19,731.0
Extensions and discoveries (e)
8,071.0
36.0
—
—
—
8,107.0
Production
(10,578.0)
(188.0)
(11.0)
(565.0)
—
(11,342.0)
Reserves as of December 31, 2019
90,609.0
3,707.0
48.0
3,028.0
19,210.0
116,602.0
Increase (decrease) attributable to:
Revisions (f)
(1,964.0)
(1,825.0)
(7.0)
(734.0)
—
(4,530.0)
Extensions and discoveries (g)
4,545.0
279.0
—
—
—
4,824.0
Purchase or (Sales) of Minerals in place (h)
6,853.0
—
—
—
(19,210.0)
(12,357.0)
Production
(10,986.0)
(134.0)
(7.0)
(505.0)
—
(11,632.0)
Reserves as of December 31, 2020
89,057.0
2,027.0
34.0
1,789.0
—
92,907.0
(a)
For the year ended December 31, 2018, the Group’s oil and condensate proved reserves were revised upward by 9.0 mmbbl. The primary factors leading to the above were:
-
-
-
(b)
In Colombia, the extensions and discoveries are primary due to the Tigana and Jacana fields appraisal wells and the Tigui field discovery in the Llanos 34 Block.
(c)
Purchase of Minerals in place refers to the Aguada Baguales, El Porvenir, and Puesto Touquet fields acquisition during 2018.
(d)
For the year ended December 31, 2019, the Group’s oil and condensate proved reserves were revised upward by 19.7 mmbbl. The primary factors leading to the above were:
- A technical revision of the expected results of future wells in Jacana and Tigana Fields that led to an increase in reserves of 12.3 mmbbl .
- Better than expected performance from existing wells that increase the proved developed reserves, mostly originated in Colombia (6.3 mmbbl) from the Tigana and Jacana fields in the Llanos 34 Block. There were also minor increments in Argentina (0.4 mmbbl) originated in better performance of the Aguada Baguales Field wells ; and in Chile (0.3 mmbbl) mostly in Yagan Norte, Konawentru, Alakaluf and Yagan Fields.
- An updated geological model for the Situche Field in Morona Block originated a new estimation of the proved original oil in place volumes that increment the proved undevelop reserves of the block in 0.7 mmbbl .
- Such increase was partially offset by a lower average oil prices resulted in a 0.3 mmbbl and 0.3 mmbbl decrease in reserves from the blocks in Colombia and Argentina, respectively.
- There were also better well types consider for the Kiuaku, Loij and Konawentru Field that originated a minor increment of 0.2 mmbbl partially compensated by a reduction of 0.04 mmbbl in Argentina Challaco Field condensate due to an unsuccessful well.
(e)
In Colombia, the extensions and discoveries are primary due to the Tigana and Jacana fields appraisal wells and the Guaco field discovery in Llanos 34 Block and Azogue field discovery in Llanos 32 Block. In the Fell Block in Chile, the discovery of the Jauke field.
(f)
For the year ended December 31, 2020, the Group’s oil and condensate proved reserves were revised downward by 4.5 mmbbl. The primary factors leading to the above were:
-
Lower average oil prices resulted in a 4.2 mmbbl, 1.1 mmbbl and 0.3 mmbbl decrease in reserves from the blocks in Colombia, Argentina and Chile, respectively.
-
A reduction of 1.6 mmbbl in Chile due to the revision of the type well in Kiaku and Loij fields and a reduction in Argentina of 0.2 mmbbl associated to revision of the type of well in Aguada Baguales fields.
-
Lower than expected performance from the existing wells in Colombia that reduced the proved developed reserves from the Jacana, Tigana and Tigui fields (2.8 mmbbl).
-
Such decrease was partially offset by a better performance of proved undeveloped reserves in Colombia (5.1 mmbbl) originated by a new estimation of original oil in place and better type wells considered in Jacana and Tigana fields. In addition, the proved developed reserves increased in the Aguada Baguales Block in Argentina (0.5 mmbbl) and Konawentru and Guanaco Fields in Chile of 0.1 mmbbl due to better performance of the existing wells.
(g)
In Colombia, the extensions and discoveries are primary due to the Tigui Field appraisal wells and in Chile are due to Jauke Field discovery in Fell Block.
(h)
Purchase of Minerals in place refers to the CPO-5 and Platanillo Blocks acquisition during 2020 in Colombia. The reduction in Peru is due to the decision to retire from the Morona Block (see Note 36.5.1).
Net proved reserves (developed and undeveloped) of natural gas:
Millions of cubic feet
Colombia
Chile
Brazil
Argentina
Total
Reserves as of December 31, 2017
—
20,017.0
23,821.0
—
43,838.0
Increase (decrease) attributable to:
Revisions (a)
—
544.0
(679.0)
—
(135.0)
Extensions and discoveries (b)
2,122.0
3,909.0
—
—
6,031.0
Purchase of Minerals in place (c)
—
—
—
10,452.0
10,452.0
Production
—
(3,703.0)
(5,803.0)
(1,071.0)
(10,577.0)
Reserves as of December 31, 2018
2,122.0
20,767.0
17,339.0
9,381.0
49,609.0
Increase (decrease) attributable to:
Revisions (d)
621.0
(167.0)
1,812.0
(1,791.0)
475.0
Extensions and discoveries (e)
295.0
5,386.0
—
—
5,681.0
Production
(719.0)
(5,167.0)
(4,279.0)
(1,355.0)
(11,520.0)
Reserves as of December 31, 2019
2,319.0
20,819.0
14,872.0
6,235.0
44,245.0
Increase (decrease) attributable to:
Revisions (f)
(211.0)
(385.0)
1,840.0
889.0
2,133.0
Extensions and discoveries (g)
—
10,456.0
—
—
10,456.0
Production
(413.0)
(6,175.0)
(2,785.0)
(1,525.0)
(10,898.0)
Reserves as of December 31, 2020
1,695.0
24,715.0
13,927.0
5,599.0
45,936.0
(a)
For the year ended December 31, 2018, the Group’s proved natural gas reserves were revised downwards by 0.1 billion cubic feet. This was the combined effect of:
- Removal of proved undeveloped reserves due to changes in previously adopted development plan in the Fell Block in Chile and lower than expected performance from existing wells in the Fell Block in Chile (totalling 2.0 billion cubic feet).
- Lower than expected performance from existing wells in BCAM‑40 Block, resulting in a decrease of 0.7 billion cubic feet.
- The above was partially offset by higher average prices that resulted in an increase of 2.5 billion cubic feet in the Fell Block in Chile.
(b)
The extensions and discoveries are primary due to the Jauke Field discovery in the Fell Block, in Chile, and the gas discovery of the Une Formation in the Llanos 32 Block, in Colombia.
(c)
Purchase of Minerals in place refers to the Aguada Baguales, El Porvenir, and Puesto Touquet fields acquisition during 2018.
(d)
For the year ended December 31, 2019, the Group’s proved natural gas reserves were revised upward by 0.5 billion cubic feet. This was the combined effect of:
- Increase of proved developed reserves due to better performance of existing wells in Chile (2.2 billion cubic feet) mostly associated to Pampa Larga, Ache and Monte Aymond Fields; in Brazil (1.8 billion cubic feet) in Manati Field; Colombia (0.6 billion cubic feet) due to a better performance of Tigana and Jacana Fields; and Argentina (0.1 billion cubic feet) mostly associated to a better performance of wells in Aguada Baguales.
The above was partially offset by lower than expected performance for the proved undeveloped reserves in Chile (2.4 billion cubic feet) mostly associated to the increase of water production in Ache Field; and Argentina (1.3 billion cubic feet) associated to an unsuccessful well drilled in Challaco Bajo Field.
Lower average prices resulted in a decrease of 0.5 billion cubic feet reduction in gas proved developed reserves in Argentina
(e)
The extensions and discoveries are primary due to the Jauke Field discovery in the Fell Block, in Chile, and the gas discovery of the Une Formation in the Azogue field in the Llanos 32 Block, in Colombia.
(f)
For the year ended December 31, 2020, the Group’s proved natural gas reserves were revised upwards by 2.1 billion cubic feet. This was the combined effect of:
-
Increase of proved developed reserves due to better performance of existing wells in Chile (7.9 billion cubic feet) mostly associated to Jauke and Ache Fields, in Brazil (3.0 billion cubic feet) associated to new gas sales plateau in 2021 and forward which leads to better-than-expected performance of Manati Field and in Argentina (1.9 billion cubic feet) due to better performance of the Puesto Touquet and El Porvenir Blocks.
-
The above was partially offset by lower-than-expected performance of proved undeveloped reserves in Chile (5.8 billion cubic feet) due to revisions of the type of well in Pampa Larga Field.
-
Lower average prices resulted in a decrease of 2.5 billion cubic feet, 1.2 billion cubic feet and 1.2 billion cubic feet reduction in gas reserves in Chile, Brazil and Argentina, respectively.
(g)
The extensions and discoveries are primary due to the Jauke Field discovery in the Fell Block, in Chile.
Revisions refer to changes in interpretation of discovered accumulations and some technical and logistical needs in the area obliged to modify the timing and development plan of certain fields under appraisal and development phases.
Table 6 - Standardized measure of discounted future net cash flows related to proved oil and gas reserves
The following table discloses estimated future net cash flows from future production of proved developed and undeveloped reserves of crude oil, condensate and natural gas. As prescribed by SEC Modernization of Oil and Gas Reporting rules and ASC 932 of the FASB Accounting Standards Codification (ASC) relating to Extractive Activities – Oil and Gas (formerly SFAS no. 69 Disclosures about Oil and Gas Producing Activities), such future net cash flows were estimated using the average first day-of-the-month price during the 12‑month period for 2020, 2019 and 2018 and using a 10% annual discount factor. Future development and abandonment costs include estimated drilling costs, development and exploitation installations and abandonment costs. These future development costs were estimated based on evaluations made by the Group. The future income tax was calculated by applying the statutory tax rates in effect in the respective countries in which we have interests, as of the date this supplementary information was filed.
This standardized measure is not intended to be and should not be interpreted as an estimate of the market value of the Group’s reserves. The purpose of this information is to give standardized data to help the users of the financial statements to compare different companies and make certain projections. It is important to point out that this information does not include, among other items, the effect of future changes in prices, costs and tax rates, which past experience indicates that are likely to occur, as well as the effect of future cash flows from reserves which have not yet been classified as proved reserves, of a discount factor more representative of the value of money over the lapse of time and of the risks inherent to the production of oil and gas. These future changes may have a significant impact on the future net cash flows disclosed below. For all these reasons, this information does not necessarily indicate the perception the Group has on the discounted future net cash flows derived from the reserves of hydrocarbons.
Amounts in US$‘000
Colombia
Chile
Brazil
Argentina
Peru
Total
At December 31, 2020
Future cash inflows
2,561,947
130,200
68,857
83,125
—
2,844,129
Future production costs
(850,029)
(82,290)
(36,254)
(65,536)
—
(1,034,109)
Future development costs
(197,859)
(28,620)
(2,355)
(24,640)
—
(253,474)
Future income taxes
(409,276)
—
(327)
—
—
(409,603)
Undiscounted future net cash flows
1,104,783
19,290
29,921
(7,051)
—
1,146,943
10% annual discount
(345,550)
(2,258)
(4,543)
7,032
—
(345,319)
Standardized measure of discounted future net cash flows
759,233
17,032
25,378
(19)
—
801,624
At December 31, 2019
Future cash inflows
4,323,914
294,202
86,191
187,064
1,255,239
6,146,610
Future production costs
(1,159,621)
(104,688)
(32,608)
(118,797)
(512,607)
(1,928,321)
Future development costs
(276,804)
(35,420)
(2,166)
(49,595)
(278,388)
(642,373)
Future income taxes
(858,700)
(5,594)
(1,409)
(2,251)
(143,416)
(1,011,370)
Undiscounted future net cash flows
2,028,789
148,500
50,008
16,421
320,828
2,564,546
10% annual discount
(715,217)
(44,277)
(6,626)
(5,080)
(199,611)
(970,811)
Standardized measure of discounted future net cash flows
1,313,572
104,223
43,382
11,341
121,217
1,593,735
At December 31, 2018
Future cash inflows
4,059,619
317,437
102,104
277,429
1,352,159
6,108,748
Future production costs
(983,782)
(156,724)
(49,255)
(173,053)
(441,801)
(1,804,615)
Future development costs
(207,630)
(39,360)
(3,752)
(54,400)
(293,468)
(598,610)
Future income taxes
(848,519)
(2,515)
(2,231)
(6,610)
(189,922)
(1,049,797)
Undiscounted future net cash flows
2,019,688
118,838
46,866
43,366
426,968
2,655,726
10% annual discount
(640,625)
(29,008)
(5,317)
(8,499)
(188,435)
(871,884)
Standardized measure of discounted future net cash flows
1,379,063
89,830
41,549
34,867
238,533
1,783,842
Table 7 - Changes in the standardized measure of discounted future net cash flows from proved reserves
Amounts in US$‘000
Colombia
Chile
Brazil
Argentina
Peru
Total
Present value at December 31, 2017
814,002
75,239
69,957
—
90,534
1,049,732
Sales of hydrocarbon, net of production costs
(380,829)
(18,923)
(24,781)
(21,243)
—
(445,776)
Net changes in sales price and production costs
397,064
16,093
(15,170)
—
191,288
589,275
Changes in estimated future development costs
(18,632)
413
(1,426)
—
9,611
(10,034)
Extensions and discoveries less related costs
271,933
12,323
—
—
—
284,256
Development costs incurred
85,880
2,980
—
737
—
89,597
Revisions of previous quantity estimates
257,540
(4,517)
(1,879)
—
(7,098)
244,046
Purchase of Minerals in place
—
—
—
55,373
—
55,373
Net changes in income taxes
(185,118)
(1,368)
6,808
—
(65,585)
(245,263)
Accretion of discount
137,223
7,590
8,040
—
19,783
172,636
Present value at December 31, 2018
1,379,063
89,830
41,549
34,867
238,533
1,783,842
Sales of hydrocarbon, net of production costs
(411,528)
(14,284)
(17,289)
(13,280)
—
(456,381)
Net changes in sales price and production costs
(299,642)
12,799
6,923
(20,694)
(48,823)
(349,437)
Changes in estimated future development costs
(268,377)
(22,163)
1,165
573
(175,248)
(464,050)
Extensions and discoveries less related costs
182,857
17,300
—
—
—
200,157
Development costs incurred
69,694
4,023
445
4,325
—
78,487
Revisions of previous quantity estimates
415,349
9,508
5,482
(2,358)
11,992
439,973
Purchase of Minerals in place
—
—
—
—
—
—
Net changes in income taxes
23,398
(2,025)
729
3,760
51,917
77,779
Accretion of discount
222,758
9,235
4,378
4,148
42,846
283,365
Present value at December 31, 2019
1,313,572
104,223
43,382
11,341
121,217
1,593,735
Sales of hydrocarbon, net of production costs
(221,620)
(12,803)
8,080
(10,454)
—
(236,797)
Net changes in sales price and production costs
(975,716)
(117,895)
(14,580)
(113)
—
(1,108,304)
Changes in estimated future development costs
514,317
20,870
(19,606)
(2,587)
—
512,994
Extensions and discoveries less related costs
59,898
13,914
—
—
—
73,812
Development costs incurred
69,694
10,743
394
445
—
81,276
Revisions of previous quantity estimates
(27,190)
(13,002)
3,519
(10)
—
(36,683)
Purchase or (Sales) of Minerals in place
90,315
—
—
—
(121,217)
(30,902)
Net changes in income taxes
(281,264)
—
(290)
—
—
(281,554)
Accretion of discount
217,227
10,982
4,479
1,359
—
234,047
Present value at December 31, 2020
759,233
17,032
25,378
(19)
—
801,62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Disclosure Of Summary of significant accounting policies [Abstract]</t>
        </is>
      </c>
    </row>
    <row r="4">
      <c r="A4" s="4" t="inlineStr">
        <is>
          <t>Basis of preparation</t>
        </is>
      </c>
      <c r="B4" s="4" t="inlineStr">
        <is>
          <t>2.1 Basis of preparation
The Consolidated Financial Statements of GeoPark Limited have been prepared in accordance with International Financial Reporting Standards (“IFRS”) as issued by the International Accounting Standards Board (“IASB”), under the historical cost basis, except for the following: certain financial assets and liabilities (including derivative instruments) measured at fair value, and assets held for sale – measured at fair value less costs to sell.
The Consolidated Financial Statements are presented in thousands of United States Dollars (US$’000) and all values are rounded to the nearest thousand (US$’000), except in the footnotes and where otherwise indicated.
The preparation of financial statements in conformity with IFR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this note under the title “Accounting estimates and assumptions”.
All the information included in these Consolidated Financial Statements corresponds to the Group, except where otherwise indicated.</t>
        </is>
      </c>
    </row>
    <row r="5">
      <c r="A5" s="4" t="inlineStr">
        <is>
          <t>Changes in accounting policy and disclosure</t>
        </is>
      </c>
      <c r="B5" s="4" t="inlineStr">
        <is>
          <t>2.1.1 Changes in accounting policy and disclosure
2.1.1.1 New and amended standards and interpretations
The Group applied for the first-time certain standards and amendments, which are effective for annual periods beginning on or after January 1, 2020. The Group has not early adopted any other standard, interpretation or amendment that has been issued but is not yet effective.
Amendments to IFRS 3: Definition of a Business
The amendment to IFRS 3 Business Combinations clarifies that to be considered a business, an integrated set of activities and assets must include, at a minimum, an input and a substantive process that, together, significantly contribute to the ability to create output. Furthermore, it clarifies that a business can exist without including all of the inputs and processes needed to create outputs. These amendments had no impact on the Consolidated Financial Statements of the Group, but may impact future periods should the Group enter into any business combinations.
Amendments to IFRS 7, IFRS 9 and IAS 39 Interest Rate Benchmark Reform
The amendments to IFRS 9 and IAS 39 Financial Instruments: Recognition and Measurement provide a number of reliefs, which apply to all hedging relationships that are directly affected by interest rate benchmark reform. A hedging relationship is affected if the reform gives rise to uncertainty about the timing and/or amount of benchmark-based cash flows of the hedged item or the hedging instrument. These amendments have no impact on the Consolidated Financial Statements of the Group as it does not have any interest rate hedge relationships.
Amendments to IAS 1 and IAS 8 Definition of Material
The amendments provide a new definition of material that states,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The amendments clarify that materiality will depend on the nature or magnitude of information, either individually or in combination with other information, in the context of the financial statements. A misstatement of information is material if it could reasonably be expected to influence decisions made by the primary users. These amendments had no impact on the Consolidated Financial Statements of, nor is there expected to be any future impact to the Group.
Conceptual Framework for Financial Reporting issued on March 29, 2018
The Conceptual Framework is not a standard, and none of the concepts contained therein override the concepts or requirements in any standard. The purpose of the Conceptual Framework is to assist the IASB in developing standards, to help preparers develop consistent accounting policies where there is no applicable standard in place and to assist all parties to understand and interpret the standards. This will affect those entities which developed their accounting policies based on the Conceptual Framework. The revised Conceptual Framework includes some new concepts, updated definitions and recognition criteria for assets and liabilities and clarifies some important concepts. These amendments had no impact on the Consolidated Financial Statements of the Group.
Amendments to IFRS 16 COVID-19 Related Rent Concessions
On May 28, 2020, the IASB issued COVID-19 Related Rent Concessions - amendment to IFRS 16 Leases. The amendments provide relief to lessees from applying IFRS 16 guidance on lease modification accounting for rent concessions arising as a direct consequence of the COVID-19 pandemic. As a practical expedient, a lessee may elect not to assess whether a COVID-19 related rent concession from a lessor is a lease modification. A lessee that makes this election accounts for any change in lease payments resulting from the COVID-19 related rent concession the same way it would account for the change under IFRS 16, if the change were not a lease modification. The amendment applies to annual reporting periods beginning on or after June 1, 2020. Earlier application is permitted. This amendment had no impact on the Consolidated Financial Statements of the Group.</t>
        </is>
      </c>
    </row>
    <row r="6">
      <c r="A6" s="4" t="inlineStr">
        <is>
          <t>Going concern</t>
        </is>
      </c>
      <c r="B6" s="4" t="inlineStr">
        <is>
          <t>2.2 Going concern
The Directors regularly monitor the Group’s cash position and liquidity risks throughout the year to ensure that it has sufficient funds to meet forecast operational and investment funding requirements. Sensitivities are run to reflect latest expectations of expenditures, oil and gas prices and other factors to enable the Group to manage the risk of any funding short falls and/or potential debt covenant breaches.
In December 2019, the appearance in China of a new SARS-CoV-2 coronavirus (known as “COVID-19”) was announced, which after December 31, 2019 spread practically throughout the world. On March 11, 2020, the World Health Organization declared the COVID-19 outbreak as a pandemic. This emergency situation and the measures adopted in the different countries to face it have significantly affected international economic activity with diverse impacts in each affected country and business sectors. As of the date of these Consolidated Financial Statements, the gradual crude demand recovery is resulting in some improvements in the market conditions.
Despite the abovementioned market conditions, considering the performance of the operations, the US$ 425,000,000 and US$ 350,000,000 debt fundraisings completed in September 2017 and January 2020, respectively (see Note 27), the Group’s cash position of US$ 201,907,000, and the fact that over 97% of its total indebtedness as of December 31, 2020 matures in 2024 or 2027, the Directors have formed a judgement, at the time of approving the Consolidated Financial Statements, that there is a reasonable expectation that the Group has adequate resources to meet all its obligations for the foreseeable future. For this reason, the Directors have continued to adopt the going concern basis in preparing the Consolidated Financial Statements.</t>
        </is>
      </c>
    </row>
    <row r="7">
      <c r="A7" s="4" t="inlineStr">
        <is>
          <t>Consolidation</t>
        </is>
      </c>
      <c r="B7" s="4" t="inlineStr">
        <is>
          <t>2.3 Consolidation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that control ceases.
Intercompany transactions, balances and unrealized gains on transactions between the Group and its subsidiaries are eliminated. Unrealized losses are also eliminated unless the transaction provides evidence of an impairment of the asset transferred. Amounts reported in the financial statements of subsidiaries have been adjusted where necessary to ensure consistency with the accounting policies adopted by the Group.</t>
        </is>
      </c>
    </row>
    <row r="8">
      <c r="A8" s="4" t="inlineStr">
        <is>
          <t>Segment reporting</t>
        </is>
      </c>
      <c r="B8" s="4" t="inlineStr">
        <is>
          <t>2.4 Segment reporting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Executive Committee. This committee is integrated by the CEO, COO, CFO and managers in charge of the Geoscience, Operations, Legal and Corporate Governance, People and Sustainability departments. This committee reviews the Group’s internal reporting in order to assess performance and allocate resources. Management has determined the operating segments based on these reports.</t>
        </is>
      </c>
    </row>
    <row r="9">
      <c r="A9" s="4" t="inlineStr">
        <is>
          <t>Foreign currency translation</t>
        </is>
      </c>
      <c r="B9" s="4" t="inlineStr">
        <is>
          <t>2.5 Foreign currency translation
2.5.1 Functional and presentation currency
The Consolidated Financial Statements are presented in US Dollars, which is the Group’s presentation currency.
Items included in the Consolidated Financial Statements of each of the Group’s entities are measured using the currency of the primary economic environment in which the entity operates (the “functional currency”). The functional currency of Group companies incorporated in Colombia, Chile, Argentina, Peru and Ecuador is the US Dollar, meanwhile for the Group´s Brazilian company the functional currency is the local currency, which is the Brazilian Real.
2.5.2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period-end exchange rates of monetary assets and liabilities denominated in foreign currencies are recognized in the Consolidated Statement of Income.
The results and financial position of foreign operations that have a functional currency different from the presentation currency are translated into the presentation currency as follows: assets and liabilities are translated at the closing rate, and income and expenses are translated at average exchange rates. All resulting exchange differences are recognized in Other comprehensive income.</t>
        </is>
      </c>
    </row>
    <row r="10">
      <c r="A10" s="4" t="inlineStr">
        <is>
          <t>Joint arrangements</t>
        </is>
      </c>
      <c r="B10" s="4" t="inlineStr">
        <is>
          <t>2.6 Joint arrangements
Under IFRS 11, investments in joint arrangements are classified as either joint operations or joint ventures depending on the contractual rights and obligations of each investor.
The Group has assessed the nature of its joint arrangements and determined them to be joint operations. The Group combines its share in the joint operations individual assets, liabilities, results and cash flows on a line-by-line basis with similar items in its Consolidated Financial Statements.</t>
        </is>
      </c>
    </row>
    <row r="11">
      <c r="A11" s="4" t="inlineStr">
        <is>
          <t>Business Combination</t>
        </is>
      </c>
      <c r="B11" s="4" t="inlineStr">
        <is>
          <t>2.7 Business combinations
Business combinations are accounted for using the acquisition method. The cost of an acquisition is measured as the aggregate of the consideration transferred, which is measured at the acquisition date fair value, and the amount of any non-controlling interests in the acquiree. For each business combination, the Group elects whether to measure the non-controlling interests in the acquiree at fair value or at the proportionate share of the acquiree’s identifiable net assets. Acquisition-related costs are expensed as incurred and included in administrative expenses.
The Group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z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When the Group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Any contingent consideration to be transferred by the acquirer will be recognized at fair value at the acquisition date. Contingent consideration classified as equity is not remeasured and its subsequent settlement is accounted for within equity. Contingent consideration classified as an asset or liability that is a financial instrument and within the scope of IFRS 9 Financial Instruments, is measured at fair value with the changes in fair value recognized in the statement of profit or loss in accordance with IFRS 9. Other contingent consideration that is not within the scope of IFRS 9 is measured at fair value at each reporting date with changes in fair value recognized in profit or loss.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t>
        </is>
      </c>
    </row>
    <row r="12">
      <c r="A12" s="4" t="inlineStr">
        <is>
          <t>Revenue recognition</t>
        </is>
      </c>
      <c r="B12" s="4" t="inlineStr">
        <is>
          <t>2.8 Revenue recognition
Revenue from the sale of crude oil and gas is recognized in the Consolidated Statement of Income when control is transferred to the purchaser, and if the revenue can be measured reliably and is expected to be received. Revenue is shown net of VAT, discounts related to the sale and overriding royalties due to the ex-owners of oil and gas properties where the royalty arrangements represent a retained working interest in the property. See Note 33.1.</t>
        </is>
      </c>
    </row>
    <row r="13">
      <c r="A13" s="4" t="inlineStr">
        <is>
          <t>Production and operating costs</t>
        </is>
      </c>
      <c r="B13" s="4" t="inlineStr">
        <is>
          <t>2.9 Production and operating costs
Production and operating costs are recognized in the Consolidated Statement of Income on the accrual basis of accounting. These costs include wages and salaries incurred to achieve the revenue for the year. Direct and indirect costs of raw materials and consumables, rentals, and royalties are also included within this account.</t>
        </is>
      </c>
    </row>
    <row r="14">
      <c r="A14" s="4" t="inlineStr">
        <is>
          <t>Financial results</t>
        </is>
      </c>
      <c r="B14" s="4" t="inlineStr">
        <is>
          <t>2.10 Financial results
Financial results include interest expenses, interest income, bank charges, the amortization of financial assets and liabilities, and foreign exchange gains and losses. The Group has capitalized the borrowing cost directly attributable to wells and facilities identified as qualifying assets. Qualifying assets are assets that necessarily take a substantial period of time to get ready for their intended use or sale. The capitalization rate used to determine the amount of borrowing costs to be capitalized is the weighted average interest rate applicable to the Group’s general borrowings, which was 6.90% at year-end 2019 and 2018. No amounts were capitalized during the year (US$ 367,000 in 2019 and US$ 258,000 in 2018).</t>
        </is>
      </c>
    </row>
    <row r="15">
      <c r="A15" s="4" t="inlineStr">
        <is>
          <t>Property, plant and equipment</t>
        </is>
      </c>
      <c r="B15" s="4" t="inlineStr">
        <is>
          <t>2.11 Property, plant and equipment
Property, plant and equipment are stated at historical cost less depreciation and impairment charges, if applicable. Historical cost includes expenditure that is directly attributable to the acquisition of the items; including provisions for asset retirement obligation.
Oil and gas exploration and production activities are accounted for in accordance with the successful efforts method on a field by field basis. The Group accounts for exploration and evaluation activities in accordance with IFRS 6, Exploration for and Evaluation of Mineral Resources, capitalizing exploration and evaluation costs until such time as the economic viability of producing the underlying resources is determined. Costs incurred prior to obtaining legal rights to explore are expensed immediately to the Consolidated Statement of Income.
Exploration and evaluation costs may include: license acquisition, geological and geophysical studies (i.e.: seismic), direct labour costs and drilling costs of exploratory wells. No depreciation and/or amortization are charged during the exploration and evaluation phase. Upon completion of the evaluation phase, the prospects are either transferred to oil and gas properties or charged to expense (exploration costs) in the period in which the determination is made, depending whether they have discovered reserves or not. If not developed, exploration and evaluation assets are written off after three years, unless it can be clearly demonstrated that the carrying value of the investment is recoverable.
A charge of US$ 52,652,000 has been recognized in the Consolidated Statement of Income within Write-off of unsuccessful exploration efforts (US$ 18,290,000 in 2019 and US$ 26,389,000 in 2018). See Note 20.
All field development costs are considered construction in progress until they are finished and capitalized within oil and gas properties, and are subject to depreciation once completed. Such costs may include the acquisition and installation of production facilities, development drilling costs (including dry holes, service wells and seismic surveys for development purposes), project-related engineering and the acquisition costs of rights and concessions related to proved properties.
Workovers of wells made to develop reserves and/or increase production are capitalized as development costs. Maintenance costs are charged to the Consolidated Statement of Income when incurred.
Capitalized costs of proved oil and gas properties and production facilities and machinery are depreciated on a licensed area by the licensed area basis, using the unit of production method, based on commercial proved and probable reserves. The calculation of the “unit of production” depreciation considers estimated future finding and development costs and is based on current year-end unescalated price levels. Changes in reserves and cost estimates are recognized prospectively. Reserves are converted to equivalent units on the basis of approximate relative energy content.
Depreciation of the remaining property, plant and equipment assets (i.e. furniture and vehicles) not directly associated with oil and gas activities has been calculated by means of the straight-line method by applying such annual rates as required to write-off their value at the end of their estimated useful lives. The useful lives range between 3 years and 10 years.
Depreciation is allocated in the Consolidated Statement of Income as a separate line to better follow the performance of the business.
An asset’s carrying amount is written down immediately to its recoverable amount if the asset’s carrying amount is greater than its estimated recoverable amount (see Impairment of non-financial assets in Note 2.13).</t>
        </is>
      </c>
    </row>
    <row r="16">
      <c r="A16" s="4" t="inlineStr">
        <is>
          <t>Provisions and other long-term liabilities</t>
        </is>
      </c>
      <c r="B16" s="4" t="inlineStr">
        <is>
          <t>2.12 Provisions and other long-term liabilities
Provisions for asset retirement obligations and other environmental liabilities, deferred income, restructuring obligations and legal claims are recognized when the Group has a present legal or constructive obligation as a result of past events, it is probable that an outflow of resources will be required to settle the obligation, and the amount has been reliably estimated. Restructuring provisions, if any, comprise lease termination penalties and employee services termination payments.
Provisions are measured at the present value of the expenditures expected to be required to settle the obligation using a pre-tax rate that reflects current market assessments of the time value of money and the risks specific to the obligation. The increase in the provision due to the passage of time is recognized as financial expense.
2.12.1 Asset Retirement Obligation
The Group records the fair value of the liability for asset retirement obligations in the period in which the wells are drilled. When the liability is initially recorded, the Group capitalizes the cost by increasing the carrying amount of the related long-lived asset. Over time, the liability is accreted to its present value at each reporting period, and the capitalized cost is depreciated over the estimated useful life of the related asset. According to interpretations and the application of current legislation, and on the basis of the changes in technology and the variations in the costs of restoration necessary to protect the environment, the Group has considered it appropriate to periodically re-evaluate future costs of well-capping. The effects of this recalculation are included in the Consolidated Financial Statements in the period in which this recalculation is determined and reflected as an adjustment to the provision and the corresponding property, plant and equipment asset.
2.12.2 Deferred Income
Government grants and other contributions relating to the purchase of property, plant and equipment are included in non-current liabilities as deferred income and they are credited to the Consolidated Statement of Income over the expected lives of the related assets. Grants from the government are recognized at their fair value where there is a reasonable assurance that the grant will be received and the Group will comply with all attached conditions.</t>
        </is>
      </c>
    </row>
    <row r="17">
      <c r="A17" s="4" t="inlineStr">
        <is>
          <t>Impairment of non-financial assets</t>
        </is>
      </c>
      <c r="B17" s="4" t="inlineStr">
        <is>
          <t>2.13 Impairment of non-financial assets
Assets that are not subject to depreciation and/or amortization are tested annually for impairment. Assets that are subject to depreciation and/or amortization are reviewed for impairment whenever events or changes in circumstances indicate that the carrying amount may not be recoverable.
An impairment loss is recognized for the excess of the asset’s carrying amount over its recoverable amount. The recoverable amount is the higher of an asset’s fair value less costs to sell and value in use. For the purposes of assessing impairment, assets are grouped at the lowest levels for which there are separately identifiable cash flows (cash-generating units), generally a licensed area. Non-financial assets other than goodwill that suffered impairment are reviewed for possible reversal of the impairment at each reporting date.
No asset should be kept as an exploration and evaluation asset for a period of more than three years, except if it can be clearly demonstrated that the carrying value of the investment will be recoverable.
During 2020, impairment loss was recognized for US$ 133,864,000 (impairment loss recognized for US$ 7,559,000 in 2019 and impairment loss reversed for US$ 4,982,000 in 2018). See Note 37. The write-offs are detailed in Note 20.</t>
        </is>
      </c>
    </row>
    <row r="18">
      <c r="A18" s="4" t="inlineStr">
        <is>
          <t>Lease contracts</t>
        </is>
      </c>
      <c r="B18" s="4" t="inlineStr">
        <is>
          <t>2.14 Lease contracts
The Group assesses at contract inception whether a contract is, or contains, a lease. That is, if the contract conveys the right to control the use of an identified asset for a period of time in exchange for consideration.
2.14.1 Right-of-use assets
The Group recognizes right-of-use assets at the commencement date of the lease. Right of use assets are measured at cost, less any accumulated depreciation and impairment losses, an adjusted for any measurement of lease liabilities.
The cost of right-of-use assets comprise the following:
·
the amount of the initial measurement of lease liability,
·
any lease payments made at or before the commencement date less any lease incentives received,
·
any initial direct costs, and
·
restoration costs.
The Group leases various offices, facilities, machinery and equipment. Lease contracts are typically made for fixed periods of 1 to 7 years but may have extension options. Lease terms are negotiated on an individual basis and contain a wide range of different terms and conditions. Right-of-use assets are depreciated on a straight-line basis over the shorter of the lease term and the estimated useful lives of the assets.
If ownership of the leased asset transfers to the Group at the end of the lease term or the cost reflects the exercise of a purchase option, depreciation is calculated using the estimated useful life of the asset. The right-of-use assets are also subject to impairment.
2.14.2 Lease liabilities
At the commencement date of the lease, the Group recognizes lease liabilities measured at the present value of lease payments to be made over the lease term. Lease liabilities include the net present value of the following lease payments:
·
fixed payments, less any lease incentives receivable,
·
variable lease payments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In calculating the present value, the lease payments are discounted using the interest rate implicit in the lease. If that rate cannot be determined, the Group’s incremental borrowing rate is used, being the rate that the lessee would have to pay to borrow the funds necessary to obtain an asset of similar value in a similar economic environment with similar terms and conditions.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2.14.3 Short-term leases and leases of low-value assets
The Group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IT equipment and small items of office furniture that are considered to be low value. Lease payments on short-term leases and leases of low-value assets are recognized as expense on a straight-line basis over the lease term.</t>
        </is>
      </c>
    </row>
    <row r="19">
      <c r="A19" s="4" t="inlineStr">
        <is>
          <t>Inventories</t>
        </is>
      </c>
      <c r="B19" s="4" t="inlineStr">
        <is>
          <t>2.15 Inventories
Inventories comprise crude oil and materials.
Crude oil is measured at the lower of cost and net realizable value. Materials are measured at the lower of cost and recoverable amount. The cost of materials and consumables is calculated at acquisition price with the addition of transportation and similar costs. Cost is determined using the first-in, first-out (FIFO) method.</t>
        </is>
      </c>
    </row>
    <row r="20">
      <c r="A20" s="4" t="inlineStr">
        <is>
          <t>Current and deferred income tax</t>
        </is>
      </c>
      <c r="B20" s="4" t="inlineStr">
        <is>
          <t>2.16 Current and deferred income tax
The tax expense for the year comprises current and deferred income tax. Income tax is recognized in the Consolidated Statement of Income.
The current income tax charge is calculated on the basis of the tax laws enacted or substantially enacted at the financial statements date in the countries where the Company’s subsidiaries operate and generate taxable income. The computation of the income tax expense involves the interpretation of applicable tax laws and regulations in many jurisdictions. The resolution of tax positions taken by the Group, through negotiations with relevant tax authorities or through litigation, can take several years to complete and, in some cases, it is difficult to predict the ultimate outcome.
Deferred income tax is recognized, using the liability method, on temporary differences arising between the tax bases of assets and liabilities and their carrying amounts in the Consolidated Financial Statements. Deferred income tax is determined using tax rates (and laws) that have been enacted or substantially enacted as of the financial statements date and are expected to apply when the related deferred income tax asset is realized, or the deferred income tax liability is settled.
In addition, the Group has tax-loss carry-forwards in certain tax jurisdictions that are available to be offset against future taxable profit. However, deferred income tax assets are recognized only to the extent that it is probable that taxable profit will be available against which the unused tax losses can be utilized. Management judgment is exercised in assessing whether this is the case. To the extent that actual outcomes differ from management’s estimates, taxation charges or credits may arise in future periods.
Deferred income tax liabilities are provided on taxable temporary differences arising from investments in subsidiaries and joint arrangements, except for deferred income tax liability where the timing of the reversal of the temporary difference is controlled by the Group and it is probable that the temporary difference will not reverse in the foreseeable future. The Group is able to control the timing of dividends from its subsidiaries and hence does not expect taxable profit. Hence deferred income tax is recognized in respect of the retained earnings of overseas subsidiaries only if at the date of the Consolidated Financial Statements, dividends have been accrued as receivable or a binding agreement to distribute past earnings in future has been entered into by the subsidiary. As mentioned above the Group does not expect that the temporary differences will revert in the foreseeable future.
Deferred income tax balances are provided in full, with no discounting.</t>
        </is>
      </c>
    </row>
    <row r="21">
      <c r="A21" s="4" t="inlineStr">
        <is>
          <t>Non-current assets or disposal groups held for sale</t>
        </is>
      </c>
      <c r="B21" s="4" t="inlineStr">
        <is>
          <t>2.17 Non-current assets or disposal groups held for sale
Non-current assets or disposal groups are classified as held for sale if their carrying amount will be recovered principally through a sale transaction rather than through continuing use and a sale is considered highly probable. They are measured at the lower of their carrying amount and fair value less costs to sell, except for assets such as deferred tax assets, assets arising from employee benefits, financial assets and investment property that are carried at fair value and contractual rights under insurance contracts, which are specifically exempt from this requirement.
An impairment loss is recognized for any initial or subsequent write-down of the asset or disposal group to fair value less costs to sell. A gain is recognized for any subsequent increases in fair value less costs to sell of an asset or disposal group, but not in excess of any cumulative impairment loss previously recognized. A gain or loss not previously recognized by the date of the sale of the non-current asset or disposal group is recognized at the date of derecognition.
Non-current assets (including those that are part of a disposal group) are not depreciated or amortized while they are classified as held for sale. Interest and other expenses attributable to the liabilities of a disposal group classified as held for sale continue to be recognized.
Non-current assets classified as held for sale and the assets of a disposal group classified as held for sale are presented separately from the other assets in the Consolidated Statement of Financial Position. The liabilities of a disposal group classified as held for sale are presented separately from other liabilities in the Consolidated Statement of Financial Position.</t>
        </is>
      </c>
    </row>
    <row r="22">
      <c r="A22" s="4" t="inlineStr">
        <is>
          <t>Financial assets</t>
        </is>
      </c>
      <c r="B22" s="4" t="inlineStr">
        <is>
          <t>2.18 Financial assets
Financial assets are divided into the following categories: amortized cost; financial assets at fair value through profit or loss and fair value through other comprehensive income. The classification depends on the Group’s business model for managing the financial assets and the contractual terms of the cash flows. The Group reclassifies debt investments when and only when its business model for managing those assets changes.
All financial assets not at fair value through profit or loss are initially recognized at fair value, plus transaction costs. Transaction costs of financial assets carried at fair value through profit or loss, if any, are expensed to profit or loss.
Derecognition of financial assets occurs when the rights to receive cash flows from the investments expire or are transferred and substantially all of the risks and rewards of ownership have been transferred. An assessment for impairment is undertaken at each balance sheet date.
Interest and other cash flows resulting from holding financial assets are recognized in the Consolidated Statement of Income when receivable, regardless of how the related carrying amount of financial assets is measured.
Amortized cost are non-derivative financial assets with fixed or determinable payments that are not quoted in an active market. They are included in current assets, except for maturities greater than twelve months after the balance sheet date. These are classified as non-current assets. These financial assets comprise trade and other receivables and cash and cash equivalents in the Consolidated Statement of Financial Position. They arise when the Group provides money, goods or services directly to a debtor with no intention of trading the receivables. These financial assets are subsequently measured at amortized cost using the effective interest method, less provision for impairment, if applicable.
Any change in their value through impairment or reversal of impairment is recognized in the Consolidated Statement of Income. All of the Group’s financial assets are classified as amortized cost.</t>
        </is>
      </c>
    </row>
    <row r="23">
      <c r="A23" s="4" t="inlineStr">
        <is>
          <t>Other financial assets</t>
        </is>
      </c>
      <c r="B23" s="4" t="inlineStr">
        <is>
          <t>2.19 Other financial assets
Non-current other financial assets include contributions made for environmental obligations according to a Colombian and Brazilian government request and are restricted for those purposes.
Current other financial assets include short-term investments with original maturities up to twelve months and over three months.</t>
        </is>
      </c>
    </row>
    <row r="24">
      <c r="A24" s="4" t="inlineStr">
        <is>
          <t>Impairment of financial assets</t>
        </is>
      </c>
      <c r="B24" s="4" t="inlineStr">
        <is>
          <t>2.20 Impairment of financial assets
The Group assesses on a forward-looking basis the expected credit losses associated with its debt instruments. The impairment methodology applied depends on whether there has been a significant increase in credit risk. For trade receivables, the Group applies the simplified approach permitted by IFRS 9, which requires expected lifetime losses to be recognized from initial recognition of the receivables.</t>
        </is>
      </c>
    </row>
    <row r="25">
      <c r="A25" s="4" t="inlineStr">
        <is>
          <t>Cash and cash equivalents</t>
        </is>
      </c>
      <c r="B25" s="4" t="inlineStr">
        <is>
          <t>2.21 Cash and cash equivalents
Cash and cash equivalents includes cash in hand, deposits held at call with banks, other short-term highly liquid investments with original maturities of three months or less that are readily convertible to known amounts of cash and which are subject to an insignificant risk of changes in value, and bank overdrafts. Bank overdrafts, if any, are shown within borrowings in the current liabilities section of the Consolidated Statement of Financial Position.</t>
        </is>
      </c>
    </row>
    <row r="26">
      <c r="A26" s="4" t="inlineStr">
        <is>
          <t>Trade and other payables</t>
        </is>
      </c>
      <c r="B26" s="4" t="inlineStr">
        <is>
          <t>2.22 Trade and other payables
Trade payables are obligations to pay for goods or services that have been acquired in the ordinary course of the business from suppliers. Accounts payable are classified as current liabilities if payment is due within one year or less (or in the normal operating cycle of the business if longer). If not, they are presented as non-current liabilities.
Trade payables are recognized initially at fair value and subsequently measured at amortized cost using the effective interest method.</t>
        </is>
      </c>
    </row>
    <row r="27">
      <c r="A27" s="4" t="inlineStr">
        <is>
          <t>Derivatives and hedging activities</t>
        </is>
      </c>
      <c r="B27" s="4" t="inlineStr">
        <is>
          <t>2.23 Derivatives and hedging activities
Derivative financial instruments are recognized in the Consolidated Statement of Financial Position as assets or liabilities and initially and subsequently measured at fair value. They are presented as current assets or liabilities if they are expected to be settled within 12 months after the end of the reporting period.
The mark-to-market fair value of the Group's outstanding derivative instruments is based on independently provided market rates and determined using standard valuation techniques, including the impact of counterparty credit risk and are within level 2 of the fair value hierarchy.
2.23.1 Cash flow hedges that qualify for hedge accounting
The effective portion of changes in the fair value of derivatives that are designated and qualify as cash flow hedges is recognized in Other Reserve within Equity. The gain or loss relating to the ineffective portion is recognized immediately in the Consolidated Statement of Income.
When forward contracts are used to hedge forecast transactions, the Group designates the change in fair value of the forward contract as the hedging instrument. Gains or losses relating to the effective portion of the change in the fair value of the forward contracts are recognized in Other Reserve within Equity.
Where the hedged item subsequently results in the recognition of a non-financial asset, both the deferred hedging gains and losses and the deferred time value of the option contracts or deferred forward points, if any, are included within the initial cost of the asset.
When a hedging instrument expires, or is sold or terminated, or when a hedge no longer meets the criteria for hedge accounting, any cumulative deferred gain or loss and deferred costs of hedging in Equity at that time remains in Equity until the forecast transaction occurs, resulting in the recognition of a non-financial asset. When the forecast transaction is no longer expected to occur, the cumulative gain or loss and deferred costs of hedging that were reported in Equity are immediately reclassified to the Consolidated Statement of Income.
For more information about derivatives designated as cash flow hedges please refer to Note 3 Currency risk.
2.23.2 Other Derivatives
Certain derivative instruments do not qualify for hedge accounting. Changes in the fair value of any derivative instrument that does not qualify for hedge accounting are recognized immediately in the Consolidated Statement of Income.
For more information about derivatives related to commodity risk management please refer to Note 8 and for more information about derivatives related to currency risk management please refer to Note 15.</t>
        </is>
      </c>
    </row>
    <row r="28">
      <c r="A28" s="4" t="inlineStr">
        <is>
          <t>Borrowings</t>
        </is>
      </c>
      <c r="B28" s="4" t="inlineStr">
        <is>
          <t>2.24 Borrowings
Borrowings are obligations to pay cash and are recognized when the Group becomes a party to the contractual provisions of the instrument.
Borrowings are recognized initially at fair value, net of transaction costs incurred. Borrowings are subsequently stated at amortized cost; any difference between the proceeds (net of transaction costs) and the redemption value is recognized in the Consolidated Statement of Income over the period of the borrowings using the effective interest method.
Direct issue costs are charged to the Consolidated Statement of Income on an accrual basis using the effective interest method.</t>
        </is>
      </c>
    </row>
    <row r="29">
      <c r="A29" s="4" t="inlineStr">
        <is>
          <t>Share capital</t>
        </is>
      </c>
      <c r="B29" s="4" t="inlineStr">
        <is>
          <t>2.25 Share capital
Equity comprises the following:
·
"Share capital" representing the nominal value of equity shares.
·
"Share premium" representing the excess over nominal value of the fair value of consideration received for equity shares, net of expenses of the share issuance.
·
"Other reserve" representing:
-
the difference between the proceeds from the transaction with non-controlling interests received against the book value of the shares acquired in the Chilean and Colombian subsidiaries, and
-
the changes in the fair value of the effective portion of derivatives designated as cash flow hedges.
·
"Translation reserve" representing the differences arising from translation of investments in overseas subsidiaries.
·
"(Accumulated losses) Retained earnings" representing:
-
accumulated earnings and losses, and
-
the equity element attributable to shares granted according to IFRS 2 but not issued at year end.</t>
        </is>
      </c>
    </row>
    <row r="30">
      <c r="A30" s="4" t="inlineStr">
        <is>
          <t>Share-based payment</t>
        </is>
      </c>
      <c r="B30" s="4" t="inlineStr">
        <is>
          <t>-
2.26 Share-based payment
The Group operates a number of equity-settled share-based compensation plans comprising share awards payments to employees and other third-party contractors. Share-based payment transactions are measured in accordance with IFRS 2.
Fair value of the stock option plan for employee or contractors services received in exchange for the grant of the options is recognized as an expense. The total amount to be expensed over the vesting period is determined by reference to the fair value of the options granted calculated using the Geometric Brownian Motion method.
Non-market vesting conditions are included in assumptions about the number of options that are expected to vest. At each reporting date, the entity revises its estimates of the number of options that are expected to vest. It recognizes the impact of the revision to original estimates, if any, in the Consolidated Statement of Income, with a corresponding adjustment to equity.
The fair value of the share awards payments is determined at the grant date by reference to the market value of the shares and recognized as an expense over the vesting period. When the awards are exercised, the Company issues new shares. The proceeds received net of any directly attributable transaction costs are credited to share capital (nominal value) and share premium when the options are exercise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Instruments-risk management (Tables)</t>
        </is>
      </c>
      <c r="B1" s="2" t="inlineStr">
        <is>
          <t>12 Months Ended</t>
        </is>
      </c>
    </row>
    <row r="2">
      <c r="B2" s="2" t="inlineStr">
        <is>
          <t>Dec. 31, 2020</t>
        </is>
      </c>
    </row>
    <row r="3">
      <c r="A3" s="3" t="inlineStr">
        <is>
          <t>Disclosure Of Financial Instruments risk Management [Abstract]</t>
        </is>
      </c>
    </row>
    <row r="4">
      <c r="A4" s="4" t="inlineStr">
        <is>
          <t>Schedule of Gearing Ratios</t>
        </is>
      </c>
      <c r="B4" s="4" t="inlineStr">
        <is>
          <t>The gearing ratios at December 31, 2020 and 2019 were as follows:
Amounts in US$‘000
2020
2019
Net Debt
582,679
326,239
Total Equity
(109,190)
132,885
Total Capital
473,489
459,124
Gearing Ratio
123
%
7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solidated Statement of Cash Flow (Tables)</t>
        </is>
      </c>
      <c r="B1" s="2" t="inlineStr">
        <is>
          <t>12 Months Ended</t>
        </is>
      </c>
    </row>
    <row r="2">
      <c r="B2" s="2" t="inlineStr">
        <is>
          <t>Dec. 31, 2020</t>
        </is>
      </c>
    </row>
    <row r="3">
      <c r="A3" s="3" t="inlineStr">
        <is>
          <t>Disclosure Of Consolidated Statement Of Cash Flow [Abstract]</t>
        </is>
      </c>
    </row>
    <row r="4">
      <c r="A4" s="4" t="inlineStr">
        <is>
          <t>Schedule of Non-cash Transactions Related to the Consolidated Statement of Cash Flow</t>
        </is>
      </c>
      <c r="B4" s="4" t="inlineStr">
        <is>
          <t>The following chart describes non-cash transactions related to the Consolidated Statement of Cash Flow:
Amounts in US$‘000
2020
2019
2018
(Decrease) Increase in asset retirement obligation
(1,812)
13,299
(4,355)
(Decrease) Increase in provisions for other long-term liabilities
(1,051)
1,867
(60)
Purchase of property, plant and equipment
—
(733)
1,100</t>
        </is>
      </c>
    </row>
    <row r="5">
      <c r="A5" s="4" t="inlineStr">
        <is>
          <t>Schedule of Changes in Working Capital Shown in the Consolidated Statement of Cash Flow</t>
        </is>
      </c>
      <c r="B5" s="4" t="inlineStr">
        <is>
          <t>Changes in working capital shown in the Consolidated Statement of Cash Flow are disclosed as follows:
Amounts in US$‘000
2020
2019
2018
Decrease (Increase) in Inventories
1,220
(1,675)
511
Decrease (Increase) in Trade receivables
3,190
(27,839)
3,423
Decrease (Increase) in Prepayments and other receivables and Other assets
38,742
(27,547)
(36,061)
Customer advance repayments (a)
—
—
(10,000)
Security deposit utilized
—
—
15,600
(Decrease) Increase in Trade and other payables
(48,392)
11,964
20,169
(5,240)
(45,097)
(6,358)
(a)
In December 2015, the Colombian subsidiary entered into a prepayment agreement with Trafigura under which GeoPark sells and deliver a portion of its Colombian crude oil production. Funds committed were repaid by the Group on a monthly basis through oil deliveries until December 2018.</t>
        </is>
      </c>
    </row>
    <row r="6">
      <c r="A6" s="4" t="inlineStr">
        <is>
          <t>Schedule of reconciliation of liabilities arising from cash flow activities</t>
        </is>
      </c>
      <c r="B6" s="4" t="inlineStr">
        <is>
          <t>The following chart shows the movements in the borrowings, lease liabilities and payables to related parties for each of the periods presented:
Lease
Payables to
Amounts in US$‘000
Borrowings
Liabilities
related parties
Total
At January 1, 2018
426,204
—
31,184
457,388
Proceeds from borrowings
36,017
—
—
36,017
Accrual of borrowing's interests
28,842
—
1,602
30,444
Exchange difference
(2)
—
4,333
4,331
Foreign currency translation
(1,291)
—
(4,333)
(5,624)
Principal paid
(15,073)
—
—
(15,073)
Interest paid
(27,695)
—
—
(27,695)
Payments to related parties
—
—
(32,786)
(32,786)
At December 31, 2018
447,002
—
—
447,002
Initial recognition of lease liabilities
—
14,610
—
14,610
Addition to lease liabilities
—
2,496
—
2,496
Accrual of borrowing's interests
29,940
—
—
29,940
Exchange difference
5
566
—
571
Foreign currency translation
(639)
7
—
(632)
Unwinding of discount
—
419
—
419
Principal paid
(9,790)
—
—
(9,790)
Interest paid
(29,099)
—
—
(29,099)
Lease payments
—
(4,855)
—
(4,855)
At December 31, 2019
437,419
13,243
—
450,662
Proceeds from borrowings
350,000
—
—
350,000
Debt issuance costs paid
(7,507)
—
—
(7,507)
Acquisitions (Note 36.1)
—
17,851
—
17,851
Addition to lease liabilities
—
561
—
561
Accrual of borrowing's interests
48,232
—
—
48,232
Exchange difference
—
466
—
466
Foreign currency translation
(2,389)
(1,641)
—
(4,030)
Unwinding of discount
—
1,247
—
1,247
Principal paid
(3,575)
—
—
(3,575)
Interest paid
(37,594)
—
—
(37,594)
Lease payments
—
(9,380)
—
(9,380)
At December 31, 2020
784,586
22,347
—
806,93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Disclosure Of Segment information [Abstract]</t>
        </is>
      </c>
    </row>
    <row r="4">
      <c r="A4" s="4" t="inlineStr">
        <is>
          <t>Schedule of Segment Information by Segment Areas (Geographical Segments)</t>
        </is>
      </c>
      <c r="B4" s="4" t="inlineStr">
        <is>
          <t>Segment areas (geographical segments):
Amounts in US$ ‘000
Colombia
Chile
Brazil
Argentina
Peru
Ecuador
Corporate
Total
2020
Revenue
334,606
21,704
12,783
24,599
—
—
—
393,692
Sale of crude oil
332,461
5,103
891
21,185
—
—
—
359,640
Sale of gas
2,145
16,601
11,892
3,414
—
—
—
34,052
Realized gain on commodity risk management contracts
21,059
—
—
—
—
—
—
21,059
Production and operating costs
(92,319)
(10,244)
(3,876)
(18,633)
—
—
—
(125,072)
Royalties
(30,453)
(753)
(1,049)
(3,620)
—
—
—
(35,875)
Share-based payment
(362)
(94)
—
(72)
—
—
—
(528)
Other operating costs
(61,504)
(9,397)
(2,827)
(14,941)
—
—
—
(88,669)
Operating profit (loss)
144,806
(158,619)
1,215
(32,595)
(44,642)
(799)
(20,029)
(110,663)
Operating netback
253,763
11,259
6,833
4,540
—
—
—
276,395
Adjusted EBITDA
218,524
8,148
4,784
1,195
(1,952)
(773)
(12,395)
217,531
Depreciation
(63,687)
(33,571)
(3,732)
(16,564)
(401)
(52)
(66)
(118,073)
Recognition of impairment losses
—
(81,967)
(1,717)
(16,205)
(33,975)
—
—
(133,864)
Write-off of unsuccessful exploration efforts
(1,949)
(50,167)
(536)
—
—
—
—
(52,652)
Total assets
680,828
101,742
38,172
36,803
4,656
1,127
960,266
—
Employees (average) (a)
238
68
11
114
10
2
4
447
Employees at year end (a)
268
57
5
97
5
2
3
437
Amounts in US$ ‘000
Colombia
Chile
Brazil
Argentina
Peru
Ecuador
Corporate
Total
2019
Revenue
538,917
32,336
23,049
34,605
—
—
—
628,907
Sale of crude oil
536,986
10,551
1,469
30,024
—
—
—
579,030
Sale of gas
1,931
21,785
21,580
4,581
—
—
—
49,877
Realized gain on commodity risk management contracts
3,888
—
—
—
—
—
—
3,888
Production and operating costs
(116,944)
(19,789)
(5,953)
(26,278)
—
—
—
(168,964)
Royalties
(56,399)
(1,181)
(1,855)
(5,141)
—
—
—
(64,576)
Share-based payment
(231)
(31)
(29)
(38)
—
—
—
(329)
Other operating costs
(60,314)
(18,577)
(4,069)
(21,099)
—
—
—
(104,059)
Operating profit (loss)
297,783
(26,869)
1,750
(34,124)
(7,468)
(536)
(19,861)
210,675
Operating netback
413,120
12,218
15,055
6,691
—
—
—
447,084
Adjusted EBITDA
367,058
8,310
11,750
868
(6,540)
(535)
(17,576)
363,335
Depreciation
(46,917)
(34,826)
(7,445)
(15,618)
(576)
(1)
(149)
(105,532)
Recognition of impairment losses
—
—
—
(7,559)
—
-
-
(7,559)
Write-off of unsuccessful exploration efforts
—
—
(5,120)
(13,170)
—
-
-
(18,290)
Total assets
357,125
249,207
68,480
79,062
53,993
1,119
43,146
852,132
Employees (average) (a)
195
89
13
133
26
2
3
461
Employees at year end (a)
202
77
13
128
14
2
3
439
Amounts in US$ ‘000
Colombia
Chile
Brazil
Argentina
Peru
Corporate
Total
2018
Revenue
497,870
37,359
30,053
35,879
—
—
601,161
Sale of crude oil
496,341
17,402
1,198
30,549
—
—
545,490
Sale of gas
1,529
19,957
28,855
5,330
—
—
55,671
Realized loss on commodity risk management contracts
(26,098)
—
—
—
—
—
(26,098)
Production and operating costs
(118,533)
(21,899)
(8,785)
(25,043)
—
—
(174,260)
Royalties
(62,710)
(1,473)
(2,820)
(4,833)
—
—
(71,836)
Share-based payment
(461)
(226)
(37)
(154)
—
—
(878)
Other operating costs
(55,362)
(20,200)
(5,928)
(20,056)
—
—
(101,546)
Operating profit (loss)
309,357
(29,139)
4,370
(6,739)
(4,529)
(16,828)
256,492
Operating netback
352,672
15,153
21,306
8,527
—
—
397,658
Adjusted EBITDA
319,447
8,784
17,908
4,576
(7,077)
(13,082)
330,556
Depreciation
(42,721)
(28,203)
(10,395)
(10,640)
(245)
(36)
(92,240)
Reversal of impairment losses
11,531
(6,549)
—
—
—
—
4,982
Write-off of unsuccessful exploration efforts
(17,665)
(6,121)
(2,020)
(583)
—
—
(26,389)
Total assets
383,450
276,449
70,424
87,259
35,817
9,261
862,660
Employees (average) (a)
182
101
12
121
27
2
445
Employees at year end (a)
178
100
12
137
28
2
457
(a)
Unaudited</t>
        </is>
      </c>
    </row>
    <row r="5">
      <c r="A5" s="4" t="inlineStr">
        <is>
          <t>Schedule of Reconciliation of Total Operating Netback to Total Profit (Loss) Before Income Tax</t>
        </is>
      </c>
      <c r="B5" s="4" t="inlineStr">
        <is>
          <t>A reconciliation of total Operating netback to total (loss) profit before income tax is provided as follows:
Amounts in US$ ‘000
2020
2019
2018
Operating netback
276,395
447,084
397,658
Administrative expenses
(43,723)
(60,130)
(48,028)
Geological and geophysical expenses
(15,141)
(23,619)
(19,074)
Adjusted EBITDA for reportable segments
217,531
363,335
330,556
Unrealized (loss) gain on commodity risk management contracts
(12,978)
(26,411)
42,271
Depreciation (a)
(118,073)
(105,532)
(92,240)
Share-based payment
(8,444)
(2,717)
(5,446)
Impairment and write-off of unsuccessful exploration efforts
(186,516)
(25,849)
(21,407)
Lease accounting - IFRS 16
9,380
4,855
—
Others (b)
(11,563)
2,994
2,758
Operating (loss) profit
(110,663)
210,675
256,492
Financial expenses
(64,582)
(41,070)
(39,321)
Financial income
3,166
2,360
3,059
Foreign exchange loss
(13,008)
(2,446)
(11,323)
(Loss) Profit before tax
(185,087)
169,519
208,907
(a)
Net of capitalized costs for oil stock included in Inventories.
(b)
Includes allocation to capitalized projects. In 2020, also includes termination costs (see Note 1.1), and write-down of VAT credits and recognition of a provision for environmental liabilities in Peru (see Note 36.5.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69" customWidth="1" min="1" max="1"/>
    <col width="80" customWidth="1" min="2" max="2"/>
    <col width="24" customWidth="1" min="3" max="3"/>
    <col width="23" customWidth="1" min="4" max="4"/>
    <col width="23" customWidth="1" min="5" max="5"/>
    <col width="29" customWidth="1" min="6" max="6"/>
    <col width="48" customWidth="1" min="7" max="7"/>
    <col width="34" customWidth="1" min="8" max="8"/>
    <col width="13" customWidth="1" min="9" max="9"/>
  </cols>
  <sheetData>
    <row r="1">
      <c r="A1" s="1" t="inlineStr">
        <is>
          <t>CONSOLIDATED STATEMENT OF CHANGES IN EQUITY - USD ($) $ in Thousands</t>
        </is>
      </c>
      <c r="C1" s="2" t="inlineStr">
        <is>
          <t>Share Capital [Member].</t>
        </is>
      </c>
      <c r="D1" s="2" t="inlineStr">
        <is>
          <t>Share Premium [Member]</t>
        </is>
      </c>
      <c r="E1" s="2" t="inlineStr">
        <is>
          <t>Other Reserve [Member]</t>
        </is>
      </c>
      <c r="F1" s="2" t="inlineStr">
        <is>
          <t>Translation Reserve [member]</t>
        </is>
      </c>
      <c r="G1" s="2" t="inlineStr">
        <is>
          <t>(Accumulated Losses) Retained Earnings [Member]</t>
        </is>
      </c>
      <c r="H1" s="2" t="inlineStr">
        <is>
          <t>Non-controlling Interest [Member]</t>
        </is>
      </c>
      <c r="I1" s="2" t="inlineStr">
        <is>
          <t>Total</t>
        </is>
      </c>
    </row>
    <row r="2">
      <c r="A2" s="4" t="inlineStr">
        <is>
          <t>Beginning Balance at Dec. 31, 2017</t>
        </is>
      </c>
      <c r="C2" s="6" t="n">
        <v>61</v>
      </c>
      <c r="D2" s="6" t="n">
        <v>239191</v>
      </c>
      <c r="E2" s="6" t="n">
        <v>127527</v>
      </c>
      <c r="F2" s="6" t="n">
        <v>2079</v>
      </c>
      <c r="G2" s="6" t="n">
        <v>-283933</v>
      </c>
      <c r="H2" s="6" t="n">
        <v>41915</v>
      </c>
      <c r="I2" s="6" t="n">
        <v>126840</v>
      </c>
    </row>
    <row r="3">
      <c r="A3" s="3" t="inlineStr">
        <is>
          <t>Comprehensive income:</t>
        </is>
      </c>
    </row>
    <row r="4">
      <c r="A4" s="4" t="inlineStr">
        <is>
          <t>(Loss) Profit for the year</t>
        </is>
      </c>
      <c r="C4" s="5" t="n">
        <v>0</v>
      </c>
      <c r="D4" s="5" t="n">
        <v>0</v>
      </c>
      <c r="E4" s="5" t="n">
        <v>0</v>
      </c>
      <c r="F4" s="5" t="n">
        <v>0</v>
      </c>
      <c r="G4" s="5" t="n">
        <v>72415</v>
      </c>
      <c r="H4" s="5" t="n">
        <v>30252</v>
      </c>
      <c r="I4" s="5" t="n">
        <v>102667</v>
      </c>
    </row>
    <row r="5">
      <c r="A5" s="4" t="inlineStr">
        <is>
          <t>Other comprehensive income (loss) for the year</t>
        </is>
      </c>
      <c r="C5" s="5" t="n">
        <v>0</v>
      </c>
      <c r="D5" s="5" t="n">
        <v>0</v>
      </c>
      <c r="E5" s="5" t="n">
        <v>0</v>
      </c>
      <c r="F5" s="5" t="n">
        <v>-4401</v>
      </c>
      <c r="G5" s="5" t="n">
        <v>0</v>
      </c>
      <c r="H5" s="5" t="n">
        <v>0</v>
      </c>
      <c r="I5" s="5" t="n">
        <v>-4401</v>
      </c>
    </row>
    <row r="6">
      <c r="A6" s="4" t="inlineStr">
        <is>
          <t>Total Comprehensive (loss) profit</t>
        </is>
      </c>
      <c r="C6" s="5" t="n">
        <v>0</v>
      </c>
      <c r="D6" s="5" t="n">
        <v>0</v>
      </c>
      <c r="E6" s="5" t="n">
        <v>0</v>
      </c>
      <c r="F6" s="5" t="n">
        <v>-4401</v>
      </c>
      <c r="G6" s="5" t="n">
        <v>72415</v>
      </c>
      <c r="H6" s="5" t="n">
        <v>30252</v>
      </c>
      <c r="I6" s="5" t="n">
        <v>98266</v>
      </c>
    </row>
    <row r="7">
      <c r="A7" s="3" t="inlineStr">
        <is>
          <t>Transactions with owners:</t>
        </is>
      </c>
    </row>
    <row r="8">
      <c r="A8" s="4" t="inlineStr">
        <is>
          <t>Share-based payment (Note 31)</t>
        </is>
      </c>
      <c r="C8" s="5" t="n">
        <v>0</v>
      </c>
      <c r="D8" s="5" t="n">
        <v>449</v>
      </c>
      <c r="E8" s="5" t="n">
        <v>0</v>
      </c>
      <c r="F8" s="5" t="n">
        <v>0</v>
      </c>
      <c r="G8" s="5" t="n">
        <v>4830</v>
      </c>
      <c r="H8" s="5" t="n">
        <v>167</v>
      </c>
      <c r="I8" s="5" t="n">
        <v>5446</v>
      </c>
    </row>
    <row r="9">
      <c r="A9" s="4" t="inlineStr">
        <is>
          <t>Repurchase of shares (Note 26.1)</t>
        </is>
      </c>
      <c r="C9" s="5" t="n">
        <v>-1</v>
      </c>
      <c r="D9" s="5" t="n">
        <v>-1800</v>
      </c>
      <c r="E9" s="5" t="n">
        <v>0</v>
      </c>
      <c r="F9" s="5" t="n">
        <v>0</v>
      </c>
      <c r="G9" s="5" t="n">
        <v>0</v>
      </c>
      <c r="H9" s="5" t="n">
        <v>0</v>
      </c>
      <c r="I9" s="5" t="n">
        <v>-1801</v>
      </c>
    </row>
    <row r="10">
      <c r="A10" s="4" t="inlineStr">
        <is>
          <t>Dividends distribution to non-controlling interest</t>
        </is>
      </c>
      <c r="C10" s="5" t="n">
        <v>0</v>
      </c>
      <c r="D10" s="5" t="n">
        <v>0</v>
      </c>
      <c r="E10" s="5" t="n">
        <v>0</v>
      </c>
      <c r="F10" s="5" t="n">
        <v>0</v>
      </c>
      <c r="G10" s="5" t="n">
        <v>0</v>
      </c>
      <c r="H10" s="5" t="n">
        <v>-8089</v>
      </c>
      <c r="I10" s="5" t="n">
        <v>-8089</v>
      </c>
    </row>
    <row r="11">
      <c r="A11" s="4" t="inlineStr">
        <is>
          <t>Transactions with non-controlling interest (Note 36.6)</t>
        </is>
      </c>
      <c r="C11" s="5" t="n">
        <v>0</v>
      </c>
      <c r="D11" s="5" t="n">
        <v>0</v>
      </c>
      <c r="E11" s="5" t="n">
        <v>-13396</v>
      </c>
      <c r="F11" s="5" t="n">
        <v>0</v>
      </c>
      <c r="G11" s="5" t="n">
        <v>0</v>
      </c>
      <c r="H11" s="5" t="n">
        <v>-64245</v>
      </c>
      <c r="I11" s="5" t="n">
        <v>-77641</v>
      </c>
    </row>
    <row r="12">
      <c r="A12" s="4" t="inlineStr">
        <is>
          <t>Total</t>
        </is>
      </c>
      <c r="C12" s="5" t="n">
        <v>-1</v>
      </c>
      <c r="D12" s="5" t="n">
        <v>-1351</v>
      </c>
      <c r="E12" s="5" t="n">
        <v>-13396</v>
      </c>
      <c r="F12" s="5" t="n">
        <v>0</v>
      </c>
      <c r="G12" s="5" t="n">
        <v>4830</v>
      </c>
      <c r="H12" s="5" t="n">
        <v>-72167</v>
      </c>
      <c r="I12" s="5" t="n">
        <v>-82085</v>
      </c>
    </row>
    <row r="13">
      <c r="A13" s="4" t="inlineStr">
        <is>
          <t>Ending Balance at Dec. 31, 2018</t>
        </is>
      </c>
      <c r="C13" s="5" t="n">
        <v>60</v>
      </c>
      <c r="D13" s="5" t="n">
        <v>237840</v>
      </c>
      <c r="E13" s="5" t="n">
        <v>114131</v>
      </c>
      <c r="F13" s="5" t="n">
        <v>-2322</v>
      </c>
      <c r="G13" s="5" t="n">
        <v>-206688</v>
      </c>
      <c r="H13" s="5" t="n">
        <v>0</v>
      </c>
      <c r="I13" s="5" t="n">
        <v>143021</v>
      </c>
    </row>
    <row r="14">
      <c r="A14" s="3" t="inlineStr">
        <is>
          <t>Comprehensive income:</t>
        </is>
      </c>
    </row>
    <row r="15">
      <c r="A15" s="4" t="inlineStr">
        <is>
          <t>(Loss) Profit for the year</t>
        </is>
      </c>
      <c r="C15" s="5" t="n">
        <v>0</v>
      </c>
      <c r="D15" s="5" t="n">
        <v>0</v>
      </c>
      <c r="E15" s="5" t="n">
        <v>0</v>
      </c>
      <c r="F15" s="5" t="n">
        <v>0</v>
      </c>
      <c r="G15" s="5" t="n">
        <v>57757</v>
      </c>
      <c r="H15" s="5" t="n">
        <v>0</v>
      </c>
      <c r="I15" s="5" t="n">
        <v>57757</v>
      </c>
    </row>
    <row r="16">
      <c r="A16" s="4" t="inlineStr">
        <is>
          <t>Other comprehensive income (loss) for the year</t>
        </is>
      </c>
      <c r="C16" s="5" t="n">
        <v>0</v>
      </c>
      <c r="D16" s="5" t="n">
        <v>0</v>
      </c>
      <c r="E16" s="5" t="n">
        <v>4604</v>
      </c>
      <c r="F16" s="5" t="n">
        <v>-1498</v>
      </c>
      <c r="G16" s="5" t="n">
        <v>0</v>
      </c>
      <c r="H16" s="5" t="n">
        <v>0</v>
      </c>
      <c r="I16" s="5" t="n">
        <v>3106</v>
      </c>
    </row>
    <row r="17">
      <c r="A17" s="4" t="inlineStr">
        <is>
          <t>Total Comprehensive (loss) profit</t>
        </is>
      </c>
      <c r="C17" s="5" t="n">
        <v>0</v>
      </c>
      <c r="D17" s="5" t="n">
        <v>0</v>
      </c>
      <c r="E17" s="5" t="n">
        <v>4604</v>
      </c>
      <c r="F17" s="5" t="n">
        <v>-1498</v>
      </c>
      <c r="G17" s="5" t="n">
        <v>57757</v>
      </c>
      <c r="H17" s="5" t="n">
        <v>0</v>
      </c>
      <c r="I17" s="5" t="n">
        <v>60863</v>
      </c>
    </row>
    <row r="18">
      <c r="A18" s="3" t="inlineStr">
        <is>
          <t>Transactions with owners:</t>
        </is>
      </c>
    </row>
    <row r="19">
      <c r="A19" s="4" t="inlineStr">
        <is>
          <t>Share-based payment (Note 31)</t>
        </is>
      </c>
      <c r="C19" s="5" t="n">
        <v>3</v>
      </c>
      <c r="D19" s="5" t="n">
        <v>7144</v>
      </c>
      <c r="E19" s="5" t="n">
        <v>0</v>
      </c>
      <c r="F19" s="5" t="n">
        <v>0</v>
      </c>
      <c r="G19" s="5" t="n">
        <v>-4430</v>
      </c>
      <c r="H19" s="5" t="n">
        <v>0</v>
      </c>
      <c r="I19" s="5" t="n">
        <v>2717</v>
      </c>
    </row>
    <row r="20">
      <c r="A20" s="4" t="inlineStr">
        <is>
          <t>Repurchase of shares (Note 26.1)</t>
        </is>
      </c>
      <c r="C20" s="5" t="n">
        <v>-4</v>
      </c>
      <c r="D20" s="5" t="n">
        <v>-71268</v>
      </c>
      <c r="E20" s="5" t="n">
        <v>0</v>
      </c>
      <c r="F20" s="5" t="n">
        <v>0</v>
      </c>
      <c r="G20" s="5" t="n">
        <v>0</v>
      </c>
      <c r="H20" s="5" t="n">
        <v>0</v>
      </c>
      <c r="I20" s="5" t="n">
        <v>-71272</v>
      </c>
    </row>
    <row r="21">
      <c r="A21" s="4" t="inlineStr">
        <is>
          <t>Cash Distribution (Note 26.2)</t>
        </is>
      </c>
      <c r="C21" s="5" t="n">
        <v>0</v>
      </c>
      <c r="D21" s="5" t="n">
        <v>0</v>
      </c>
      <c r="E21" s="5" t="n">
        <v>-2444</v>
      </c>
      <c r="F21" s="5" t="n">
        <v>0</v>
      </c>
      <c r="G21" s="5" t="n">
        <v>0</v>
      </c>
      <c r="H21" s="5" t="n">
        <v>0</v>
      </c>
      <c r="I21" s="5" t="n">
        <v>-2444</v>
      </c>
    </row>
    <row r="22">
      <c r="A22" s="4" t="inlineStr">
        <is>
          <t>Total</t>
        </is>
      </c>
      <c r="C22" s="5" t="n">
        <v>-1</v>
      </c>
      <c r="D22" s="5" t="n">
        <v>-64124</v>
      </c>
      <c r="E22" s="5" t="n">
        <v>-2444</v>
      </c>
      <c r="F22" s="5" t="n">
        <v>0</v>
      </c>
      <c r="G22" s="5" t="n">
        <v>-4430</v>
      </c>
      <c r="H22" s="5" t="n">
        <v>0</v>
      </c>
      <c r="I22" s="5" t="n">
        <v>-70999</v>
      </c>
    </row>
    <row r="23">
      <c r="A23" s="4" t="inlineStr">
        <is>
          <t>Ending Balance at Dec. 31, 2019</t>
        </is>
      </c>
      <c r="C23" s="5" t="n">
        <v>59</v>
      </c>
      <c r="D23" s="5" t="n">
        <v>173716</v>
      </c>
      <c r="E23" s="5" t="n">
        <v>116291</v>
      </c>
      <c r="F23" s="5" t="n">
        <v>-3820</v>
      </c>
      <c r="G23" s="5" t="n">
        <v>-153361</v>
      </c>
      <c r="H23" s="5" t="n">
        <v>0</v>
      </c>
      <c r="I23" s="5" t="n">
        <v>132885</v>
      </c>
    </row>
    <row r="24">
      <c r="A24" s="3" t="inlineStr">
        <is>
          <t>Comprehensive income:</t>
        </is>
      </c>
    </row>
    <row r="25">
      <c r="A25" s="4" t="inlineStr">
        <is>
          <t>(Loss) Profit for the year</t>
        </is>
      </c>
      <c r="C25" s="5" t="n">
        <v>0</v>
      </c>
      <c r="D25" s="5" t="n">
        <v>0</v>
      </c>
      <c r="E25" s="5" t="n">
        <v>0</v>
      </c>
      <c r="F25" s="5" t="n">
        <v>0</v>
      </c>
      <c r="G25" s="5" t="n">
        <v>-232950</v>
      </c>
      <c r="H25" s="5" t="n">
        <v>0</v>
      </c>
      <c r="I25" s="5" t="n">
        <v>-232950</v>
      </c>
    </row>
    <row r="26">
      <c r="A26" s="4" t="inlineStr">
        <is>
          <t>Other comprehensive income (loss) for the year</t>
        </is>
      </c>
      <c r="C26" s="5" t="n">
        <v>0</v>
      </c>
      <c r="D26" s="5" t="n">
        <v>0</v>
      </c>
      <c r="E26" s="5" t="n">
        <v>-4604</v>
      </c>
      <c r="F26" s="5" t="n">
        <v>-8449</v>
      </c>
      <c r="G26" s="5" t="n">
        <v>0</v>
      </c>
      <c r="H26" s="5" t="n">
        <v>0</v>
      </c>
      <c r="I26" s="5" t="n">
        <v>-13053</v>
      </c>
    </row>
    <row r="27">
      <c r="A27" s="4" t="inlineStr">
        <is>
          <t>Total Comprehensive (loss) profit</t>
        </is>
      </c>
      <c r="C27" s="5" t="n">
        <v>0</v>
      </c>
      <c r="D27" s="5" t="n">
        <v>0</v>
      </c>
      <c r="E27" s="5" t="n">
        <v>-4604</v>
      </c>
      <c r="F27" s="5" t="n">
        <v>-8449</v>
      </c>
      <c r="G27" s="5" t="n">
        <v>-232950</v>
      </c>
      <c r="H27" s="5" t="n">
        <v>0</v>
      </c>
      <c r="I27" s="5" t="n">
        <v>-246003</v>
      </c>
    </row>
    <row r="28">
      <c r="A28" s="3" t="inlineStr">
        <is>
          <t>Transactions with owners:</t>
        </is>
      </c>
    </row>
    <row r="29">
      <c r="A29" s="4" t="inlineStr">
        <is>
          <t>Share-based payment (Note 31)</t>
        </is>
      </c>
      <c r="B29" s="4" t="inlineStr">
        <is>
          <t>[1]</t>
        </is>
      </c>
      <c r="C29" s="5" t="n">
        <v>2</v>
      </c>
      <c r="D29" s="5" t="n">
        <v>7349</v>
      </c>
      <c r="E29" s="5" t="n">
        <v>0</v>
      </c>
      <c r="F29" s="5" t="n">
        <v>0</v>
      </c>
      <c r="G29" s="5" t="n">
        <v>5445</v>
      </c>
      <c r="H29" s="5" t="n">
        <v>0</v>
      </c>
      <c r="I29" s="5" t="n">
        <v>12796</v>
      </c>
    </row>
    <row r="30">
      <c r="A30" s="4" t="inlineStr">
        <is>
          <t>Repurchase of shares (Note 26.1)</t>
        </is>
      </c>
      <c r="C30" s="5" t="n">
        <v>-1</v>
      </c>
      <c r="D30" s="5" t="n">
        <v>-4008</v>
      </c>
      <c r="E30" s="5" t="n">
        <v>0</v>
      </c>
      <c r="F30" s="5" t="n">
        <v>0</v>
      </c>
      <c r="G30" s="5" t="n">
        <v>0</v>
      </c>
      <c r="H30" s="5" t="n">
        <v>0</v>
      </c>
      <c r="I30" s="5" t="n">
        <v>-4009</v>
      </c>
    </row>
    <row r="31">
      <c r="A31" s="4" t="inlineStr">
        <is>
          <t>Cash Distribution (Note 26.2)</t>
        </is>
      </c>
      <c r="C31" s="5" t="n">
        <v>0</v>
      </c>
      <c r="D31" s="5" t="n">
        <v>0</v>
      </c>
      <c r="E31" s="5" t="n">
        <v>-4859</v>
      </c>
      <c r="F31" s="5" t="n">
        <v>0</v>
      </c>
      <c r="G31" s="5" t="n">
        <v>0</v>
      </c>
      <c r="H31" s="5" t="n">
        <v>0</v>
      </c>
      <c r="I31" s="5" t="n">
        <v>-4859</v>
      </c>
    </row>
    <row r="32">
      <c r="A32" s="4" t="inlineStr">
        <is>
          <t>Stock distribution (Note 26.3)</t>
        </is>
      </c>
      <c r="C32" s="5" t="n">
        <v>1</v>
      </c>
      <c r="D32" s="5" t="n">
        <v>2342</v>
      </c>
      <c r="E32" s="5" t="n">
        <v>-2343</v>
      </c>
      <c r="F32" s="5" t="n">
        <v>0</v>
      </c>
      <c r="G32" s="5" t="n">
        <v>0</v>
      </c>
      <c r="H32" s="5" t="n">
        <v>0</v>
      </c>
    </row>
    <row r="33">
      <c r="A33" s="4" t="inlineStr">
        <is>
          <t>Total</t>
        </is>
      </c>
      <c r="C33" s="5" t="n">
        <v>2</v>
      </c>
      <c r="D33" s="5" t="n">
        <v>5683</v>
      </c>
      <c r="E33" s="5" t="n">
        <v>-7202</v>
      </c>
      <c r="F33" s="5" t="n">
        <v>0</v>
      </c>
      <c r="G33" s="5" t="n">
        <v>5445</v>
      </c>
      <c r="H33" s="5" t="n">
        <v>0</v>
      </c>
      <c r="I33" s="5" t="n">
        <v>3928</v>
      </c>
    </row>
    <row r="34">
      <c r="A34" s="4" t="inlineStr">
        <is>
          <t>Ending Balance at Dec. 31, 2020</t>
        </is>
      </c>
      <c r="C34" s="6" t="n">
        <v>61</v>
      </c>
      <c r="D34" s="6" t="n">
        <v>179399</v>
      </c>
      <c r="E34" s="6" t="n">
        <v>104485</v>
      </c>
      <c r="F34" s="6" t="n">
        <v>-12269</v>
      </c>
      <c r="G34" s="6" t="n">
        <v>-380866</v>
      </c>
      <c r="H34" s="6" t="n">
        <v>0</v>
      </c>
      <c r="I34" s="6" t="n">
        <v>-109190</v>
      </c>
    </row>
    <row r="35"/>
    <row r="36">
      <c r="A36" s="4" t="inlineStr">
        <is>
          <t>[1]</t>
        </is>
      </c>
      <c r="B36" s="4" t="inlineStr">
        <is>
          <t>Includes issuance of shares to certain employees as part of their 2019 bonus compensation of US$ 4,352,000.</t>
        </is>
      </c>
    </row>
  </sheetData>
  <mergeCells count="3">
    <mergeCell ref="A1:B1"/>
    <mergeCell ref="A35:H35"/>
    <mergeCell ref="B36:H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Tables)</t>
        </is>
      </c>
      <c r="B1" s="2" t="inlineStr">
        <is>
          <t>12 Months Ended</t>
        </is>
      </c>
    </row>
    <row r="2">
      <c r="B2" s="2" t="inlineStr">
        <is>
          <t>Dec. 31, 2020</t>
        </is>
      </c>
    </row>
    <row r="3">
      <c r="A3" s="3" t="inlineStr">
        <is>
          <t>Disclosure Of Revenue [Abstract]</t>
        </is>
      </c>
    </row>
    <row r="4">
      <c r="A4" s="4" t="inlineStr">
        <is>
          <t>Schedule of Information on Revenue</t>
        </is>
      </c>
      <c r="B4" s="4" t="inlineStr">
        <is>
          <t>Amounts in US$ ‘000
2020
2019
2018
Sale of crude oil
359,640
579,030
545,490
Sale of gas
34,052
49,877
55,671
393,692
628,907
601,16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mmodity risk management contracts (Tables)</t>
        </is>
      </c>
      <c r="B1" s="2" t="inlineStr">
        <is>
          <t>12 Months Ended</t>
        </is>
      </c>
    </row>
    <row r="2">
      <c r="B2" s="2" t="inlineStr">
        <is>
          <t>Dec. 31, 2020</t>
        </is>
      </c>
    </row>
    <row r="3">
      <c r="A3" s="3" t="inlineStr">
        <is>
          <t>Disclosure Of Commodity risk management contracts [Abstract]</t>
        </is>
      </c>
    </row>
    <row r="4">
      <c r="A4" s="4" t="inlineStr">
        <is>
          <t>Schedule of Group’s Derivative Contracts</t>
        </is>
      </c>
      <c r="B4" s="4" t="inlineStr">
        <is>
          <t>The following table presents the Group’s production hedged during the year ended December 31, 2020 and for the following periods as a consequence of the derivative contracts in force as of December 31, 2020:
Period
Reference
Type
Volume bbl/d
Average price US$/bbl
January 1, 2020 - March 31, 2020
ICE BRENT
Zero Premium 3 Ways
18,000
45.00-55.00 Put 74.45 Call
18,000
April 1, 2020 - June 30, 2020
ICE BRENT
Zero Premium 3 Ways
11,000
45.00-55.00 Put 70.00 Call
April 1, 2020 - June 30, 2020
ICE BRENT
Zero Premium Collars
7,500
32.33 Put 34.54 Call
April 1, 2020 - June 30, 2020
ICE BRENT
Fixed Price
7,500
31.67
26,000
July 1, 2020 - September 30, 2020
ICE BRENT
Zero Premium 3 Ways
11,000
45.00-55.00 Put 70.00 Call
July 1, 2020 - September 30, 2020
ICE BRENT
Zero Premium Collars
14,500
31.34 Put 38.66 Call
July 1, 2020 - September 30, 2020
ICE BRENT
Fixed Price
2,000
32.00
27,500
October 1, 2020 - December 31, 2020
ICE BRENT
Zero Premium 3 Ways
11,000
45.00-55.00 Put 70.00 Call
October 1, 2020 - December 31, 2020
ICE BRENT
Zero Premium Collars
12,500
33.76 Put 45.38 Call
October 1, 2020 - December 31, 2020
VASCONIA (a)
Zero Premium Collars
2,000
30.00 Put 44.25 Call
25,500
January 1, 2021 - March 31, 2021
ICE BRENT
Zero Premium Collars
21,000
38.19 Put 51.98 Call
January 1, 2021 - March 31, 2021
VASCONIA (a)
Zero Premium Collars
2,000
35.00 Put 43.01 Call
23,000
April 1, 2021 - June 30, 2021
ICE BRENT
Zero Premium Collars
20,500
38.93 Put 52.49 Call
20,500
July 1, 2021 - September 30, 2021
ICE BRENT
Zero Premium Collars
9,000
40.00 Put 54.34 Call
9,000
October 1, 2021 - December 31, 2021
ICE BRENT
Zero Premium Collars
9,000
40.00 Put 54.34 Call
9,000
(a)
Vasconia Crude (Ice Brent minus Vasconia Differential)
The following table presents the Group’s derivative contracts agreed after the balance sheet date:
Period
Reference
Type
Volume bbl/d
Price US$/bbl
January 1, 2021 - June 30, 2021
ICE BRENT
Zero Premium Collars
2,500
45.00 Put 59.00 Call
April 1, 2021 - June 30, 2021
ICE BRENT
Zero Premium Collars
1,500
50.00 Put 57.10 Call
April 1, 2021 - June 30, 2021
ICE BRENT
Zero Premium Collars
1,000
50.00 Put 57.27 Call
July 1, 2021 - September 30, 2021
ICE BRENT
Zero Premium Collars
2,500
45.00 Put 61.20 Call
July 1, 2021 - September 30, 2021
ICE BRENT
Zero Premium Collars
2,500
46.00 Put 62.50 Call
July 1, 2021 - September 30, 2021
ICE BRENT
Zero Premium Collars
2,000
45.00 Put 66.06 Call
July 1, 2021 - September 30, 2021
VASCONIA (a)
Zero Premium Collars
1,000
41.50 Put 68.15 Call
July 1, 2021 - September 30, 2021
VASCONIA (a)
Zero Premium Collars
1,000
41.50 Put 68.98 Call
July 1, 2021 - September 30, 2021
ICE BRENT
Zero Premium Collars
2,000
50.00 Put 80.60 Call
October 1, 2021 - December 31, 2021
ICE BRENT
Zero Premium Collars
1,000
45.00 Put 61.65 Call
October 1, 2021 - December 31, 2021
ICE BRENT
Zero Premium Collars
1,500
45.00 Put 62.03 Call
October 1, 2021 - December 31, 2021
ICE BRENT
Zero Premium Collars
2,000
45.00 Put 64.17 Call
October 1, 2021 - December 31, 2021
ICE BRENT
Zero Premium Collars
2,000
45.00 Put 71.02 Call
October 1, 2021 - December 31, 2021
ICE BRENT
Zero Premium Collars
2,000
50.00 Put 75.75 Call
October 1, 2021 - December 31, 2021
ICE BRENT
Zero Premium Collars
2,000
50.00 Put 78.00 Call
January 1, 2022 - March 31, 2022
ICE BRENT
Zero Premium Collars
2,500
45.00 Put 60.45 Call
January 1, 2022 - March 31, 2022
ICE BRENT
Zero Premium Collars
2,000
45.00 Put 76.85 Call
January 1, 2022 - March 31, 2022
ICE BRENT
Zero Premium Collars
2,000
50.00 Put 75.00 Call
(a)
Vasconia Crude (Ice Brent minus Vasconia Differential)</t>
        </is>
      </c>
    </row>
    <row r="5">
      <c r="A5" s="4" t="inlineStr">
        <is>
          <t>Summary of Gain (Loss) on the Commodity Risk Management Contracts</t>
        </is>
      </c>
      <c r="B5" s="4" t="inlineStr">
        <is>
          <t>The table below summarizes the gain (loss) on the commodity risk management contracts:
2020
2019
2018
Realized gain (loss) on commodity risk management contracts
21,059
3,888
(26,098)
Unrealized (loss) gain on commodity risk management contracts
(12,978)
(26,411)
42,271
8,081
(22,523)
16,17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duction and operating costs (Tables)</t>
        </is>
      </c>
      <c r="B1" s="2" t="inlineStr">
        <is>
          <t>12 Months Ended</t>
        </is>
      </c>
    </row>
    <row r="2">
      <c r="B2" s="2" t="inlineStr">
        <is>
          <t>Dec. 31, 2020</t>
        </is>
      </c>
    </row>
    <row r="3">
      <c r="A3" s="3" t="inlineStr">
        <is>
          <t>Disclosure Of Production And Operating Costs [Abstract]</t>
        </is>
      </c>
    </row>
    <row r="4">
      <c r="A4" s="4" t="inlineStr">
        <is>
          <t>Schedule of Production and Operating Costs</t>
        </is>
      </c>
      <c r="B4" s="4" t="inlineStr">
        <is>
          <t>Amounts in US$ '000
2020
2019
2018
Staff costs (Note 11)
14,689
14,213
17,725
Share-based payment (Note 11)
528
329
878
Royalties
35,875
64,576
71,836
Well and facilities maintenance
15,039
27,660
20,262
Operation and maintenance
7,491
7,743
7,756
Consumables
16,776
17,625
17,444
Equipment rental
8,570
10,476
9,317
Safety and Insurance costs
4,505
4,107
3,878
Gas plant costs
1,591
3,414
5,967
Transportation costs
5,622
2,941
2,628
Field camp
3,130
2,583
2,959
Non-operated blocks costs
3,442
1,353
1,327
Other costs
7,814
11,944
12,283
125,072
168,964
174,26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preciation (Tables)</t>
        </is>
      </c>
      <c r="B1" s="2" t="inlineStr">
        <is>
          <t>12 Months Ended</t>
        </is>
      </c>
    </row>
    <row r="2">
      <c r="B2" s="2" t="inlineStr">
        <is>
          <t>Dec. 31, 2020</t>
        </is>
      </c>
    </row>
    <row r="3">
      <c r="A3" s="3" t="inlineStr">
        <is>
          <t>Disclosure Of Depreciation [Abstract]</t>
        </is>
      </c>
    </row>
    <row r="4">
      <c r="A4" s="4" t="inlineStr">
        <is>
          <t>Schedule of Depreciation</t>
        </is>
      </c>
      <c r="B4" s="4" t="inlineStr">
        <is>
          <t>Amounts in US$ ‘000
2020
2019
2018
Oil and gas properties
89,344
83,276
72,130
Production facilities and machinery
16,820
16,708
17,958
Furniture, equipment and vehicles
2,317
2,096
1,579
Buildings and improvements
490
804
996
Depreciation of property, plant and equipment (a)
108,971
102,884
92,663
Related to:
Productive assets
106,164
99,984
90,088
Administrative assets
2,807
2,900
2,575
Depreciation total (a)
108,971
102,884
92,663
(a)
Depreciation without considering capitalized costs for oil stock included in Inventories nor depreciation of right-of-use asse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taff costs and Directors Remuneration (Tables)</t>
        </is>
      </c>
      <c r="B1" s="2" t="inlineStr">
        <is>
          <t>12 Months Ended</t>
        </is>
      </c>
    </row>
    <row r="2">
      <c r="B2" s="2" t="inlineStr">
        <is>
          <t>Dec. 31, 2020</t>
        </is>
      </c>
    </row>
    <row r="3">
      <c r="A3" s="3" t="inlineStr">
        <is>
          <t>Disclosure of Staff costs and Directors Remuneration [Abstract]</t>
        </is>
      </c>
    </row>
    <row r="4">
      <c r="A4" s="4" t="inlineStr">
        <is>
          <t>Schedule of Staff Costs and Directors Remuneration</t>
        </is>
      </c>
      <c r="B4" s="4" t="inlineStr">
        <is>
          <t>2020
2019
2018
Number of employees at year end (a)
437
439
457
Amounts in US$ ‘000
Wages and salaries
49,338
55,325
52,644
Share-based payments (b) (Note 31)
8,444
2,717
5,446
Social security charges
5,712
6,888
7,464
Director’s fees and allowance
2,094
3,266
2,876
65,588
68,196
68,430
Recognized as follows:
Production and operating costs
15,217
14,542
18,603
Geological and geophysical expenses
12,893
18,448
15,527
Administrative expenses
37,478
35,206
34,300
65,588
68,196
68,430
Board of Directors’ and key managers’ remuneration
Salaries and fees
8,641
13,483
12,452
Share-based payments
7,170
2,251
2,918
Other benefits in kind
232
262
272
16,043
15,996
15,642
(a)
Unaudited.
(b)
The increase in share-based payments in 2020 is explained by the accrual of the 2019 VCP and the 2020 Plan, which were granted in November 2019 and February 2020, respectively.</t>
        </is>
      </c>
    </row>
    <row r="5">
      <c r="A5" s="4" t="inlineStr">
        <is>
          <t>Schedule of Directors’ Remuneration</t>
        </is>
      </c>
      <c r="B5" s="4" t="inlineStr">
        <is>
          <t xml:space="preserve">Directors’ Remuneration
Executive
Executive
Non-Executive
Director Fees
Cash Equivalent
Directors’ Fees
Directors’ Bonus
Directors’ Fees
Paid in Shares
Total Remuneration
(in US$)
(in US$)
(in US$)
(No. of Shares)
(in US$)
Gerald O’Shaughnessy
325,000
—
—
—
325,000
James F. Park
650,000
(a)
650,000
(b)
—
—
1,300,000
Pedro E. Aylwin (c)
—
—
—
—
—
Juan Cristóbal Pavez (d)
—
—
27,500
7,465
122,719
Carlos Gulisano (e)
—
—
62,500
9,002
162,497
Robert Bedingfield (f)
—
—
27,500
14,592
185,628
Jamie Coulter
—
—
22,500
6,874
111,031
Constantin Papadimitriou
—
—
25,000
13,967
176,875
Somit Varma
—
—
—
4,152
35,624
Sylvia Escovar Gomez
—
—
—
4,152
35,624
(a)
The annual salary for US$ 800,000 was voluntary reduced as one of the initiatives to reduce the impact of COVID-19 and oil price crisis.
(b)
The 2019 annual bonus approved by the Compensation Committee for US$ 798,698 was only received partially in cash for US$ 650,000.
(c)
Pedro E. Aylwin has a service contract that provides for him to act as Director of Legal and Governance.
(d)
Compensation Committee Chairman until his resignation on June 10, 2020. Afterwards the Chairman is Constantin Papadimitriou.
(e)
Technical Committee Chairman.
(f)
Audit Committee Chairman.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eological and geophysical expenses (Tables)</t>
        </is>
      </c>
      <c r="B1" s="2" t="inlineStr">
        <is>
          <t>12 Months Ended</t>
        </is>
      </c>
    </row>
    <row r="2">
      <c r="B2" s="2" t="inlineStr">
        <is>
          <t>Dec. 31, 2020</t>
        </is>
      </c>
    </row>
    <row r="3">
      <c r="A3" s="3" t="inlineStr">
        <is>
          <t>Disclosure Of Geological and geophysical expenses [Abstract]</t>
        </is>
      </c>
    </row>
    <row r="4">
      <c r="A4" s="4" t="inlineStr">
        <is>
          <t>Schedule of Geological and Geophysical Expenses</t>
        </is>
      </c>
      <c r="B4" s="4" t="inlineStr">
        <is>
          <t>Amounts in US$ ‘000
2020
2019
2018
Staff costs (Note 11)
12,653
18,312
15,005
Share-based payment (Note 11)
240
136
522
Allocation to capitalized project
(102)
(4,834)
(5,645)
Other services
2,160
4,979
4,069
14,951
18,593
13,95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dministrative expenses (Tables)</t>
        </is>
      </c>
      <c r="B1" s="2" t="inlineStr">
        <is>
          <t>12 Months Ended</t>
        </is>
      </c>
    </row>
    <row r="2">
      <c r="B2" s="2" t="inlineStr">
        <is>
          <t>Dec. 31, 2020</t>
        </is>
      </c>
    </row>
    <row r="3">
      <c r="A3" s="3" t="inlineStr">
        <is>
          <t>Disclosure Of Administrative expenses [Abstract]</t>
        </is>
      </c>
    </row>
    <row r="4">
      <c r="A4" s="4" t="inlineStr">
        <is>
          <t>Schedule of Administrative Expenses</t>
        </is>
      </c>
      <c r="B4" s="4" t="inlineStr">
        <is>
          <t>Amounts in US$ ‘000
2020
2019
2018
Staff costs (Note 11)
27,708
29,688
27,378
Share-based payment (Note 11)
7,676
2,252
4,046
Consultant fees (a)
8,570
18,685
7,427
Office expenses
1,525
1,386
3,021
Travel expenses
939
4,867
4,519
Director’s fees and allowance (Note 11)
2,094
3,266
2,876
Communication and IT costs
2,937
2,928
2,395
Allocation to joint operations
(6,720)
(8,008)
(7,774)
Other administrative expenses
5,586
5,754
8,186
50,315
60,818
52,074
(a)
The increase in consultant fees in 2019 is explained mainly by legal and other advisory services related to new business effort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lling expenses (Tables)</t>
        </is>
      </c>
      <c r="B1" s="2" t="inlineStr">
        <is>
          <t>12 Months Ended</t>
        </is>
      </c>
    </row>
    <row r="2">
      <c r="B2" s="2" t="inlineStr">
        <is>
          <t>Dec. 31, 2020</t>
        </is>
      </c>
    </row>
    <row r="3">
      <c r="A3" s="3" t="inlineStr">
        <is>
          <t>Disclosure of Selling expenses [Abstract]</t>
        </is>
      </c>
    </row>
    <row r="4">
      <c r="A4" s="4" t="inlineStr">
        <is>
          <t>Schedule of Selling Expenses</t>
        </is>
      </c>
      <c r="B4" s="4" t="inlineStr">
        <is>
          <t>Amounts in US$ ‘000
2020
2019
2018
Transportation (a)
4,787
12,985
2,638
Selling taxes and other
1,057
1,128
1,385
5,844
14,113
4,023
(a)
The increase in transportation costs in 2019 is explained primarily due to the difference in accounting for different points of sale in Colombia and costs associated with the operation of the flowline connecting Llanos 34 block to the ODL regional pipeline. Sales at the wellhead have no selling costs associated but generate lower revenue whereas transportation costs for sales to other delivery points are accounted for as selling expens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results (Tables)</t>
        </is>
      </c>
      <c r="B1" s="2" t="inlineStr">
        <is>
          <t>12 Months Ended</t>
        </is>
      </c>
    </row>
    <row r="2">
      <c r="B2" s="2" t="inlineStr">
        <is>
          <t>Dec. 31, 2020</t>
        </is>
      </c>
    </row>
    <row r="3">
      <c r="A3" s="3" t="inlineStr">
        <is>
          <t>Disclosure Of Financial costs [Abstract]</t>
        </is>
      </c>
    </row>
    <row r="4">
      <c r="A4" s="4" t="inlineStr">
        <is>
          <t>Schedule of Financial Results</t>
        </is>
      </c>
      <c r="B4" s="4" t="inlineStr">
        <is>
          <t>Amounts in US$ '000
2020
2019
2018
Financial expenses
Interest and amortization of debt issue costs
(48,779)
(29,977)
(28,955)
Interest with related parties (Note 34)
—
—
(1,606)
Less: amounts capitalized on qualifying assets
—
367
258
Bank charges and other financial results
(9,909)
(6,900)
(5,513)
Unwinding of long-term liabilities
(5,894)
(4,560)
(3,505)
(64,582)
(41,070)
(39,321)
Financial income
Interest received
3,166
2,360
3,059
3,166
2,360
3,059
Foreign exchange gains and losses
Foreign exchange loss, net
(2,720)
(6,163)
(11,323)
Realized result on currency risk management contracts
(9,414)
2,843
—
Unrealized result on currency risk management contracts
(874)
874
—
(13,008)
(2,446)
(11,323)
Total Financial results
(74,424)
(41,156)
(47,58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Income tax (Tables)</t>
        </is>
      </c>
      <c r="B1" s="2" t="inlineStr">
        <is>
          <t>12 Months Ended</t>
        </is>
      </c>
    </row>
    <row r="2">
      <c r="B2" s="2" t="inlineStr">
        <is>
          <t>Dec. 31, 2020</t>
        </is>
      </c>
    </row>
    <row r="3">
      <c r="A3" s="3" t="inlineStr">
        <is>
          <t>Disclosure Of Income tax [Abstract]</t>
        </is>
      </c>
    </row>
    <row r="4">
      <c r="A4" s="4" t="inlineStr">
        <is>
          <t>Schedule of Components of Income Tax</t>
        </is>
      </c>
      <c r="B4" s="4" t="inlineStr">
        <is>
          <t>Amounts in US$ ‘000
2020
2019
2018
Current income tax charge
(41,927)
(111,371)
(101,456)
Deferred income tax credit (charge) (Note 18)
(5,936)
(391)
(4,784)
(47,863)
(111,762)
(106,240)</t>
        </is>
      </c>
    </row>
    <row r="5">
      <c r="A5" s="4" t="inlineStr">
        <is>
          <t>Summary of Income Tax Reconciliation</t>
        </is>
      </c>
      <c r="B5" s="4" t="inlineStr">
        <is>
          <t>The tax on the Group’s (loss) profit before tax differs from the theoretical amount that would arise using the weighted average tax rate applicable to profits of the consolidated entities as follows:
Amounts in US$ ‘000
2020
2019
2018
(Loss) Profit before tax
(185,087)
169,519
208,907
Tax losses from non-taxable jurisdictions
53,652
49,360
42,808
Taxable profit
(131,435)
218,879
251,715
Income tax calculated at domestic tax rates applicable to Profit in the respective countries
12,450
(79,395)
(102,211)
Tax losses where no deferred tax benefit is recognized
(23,117)
(2,563)
(7,344)
Effect of currency translation on tax base
(923)
(16,795)
3,336
Effect of inflation adjustment for tax purposes
(867)
541
—
Changes in the income tax rate (Note 16)
(925)
1,279
(1,874)
Write-down of deferred tax benefits previously recognized (a)
(32,565)
—
—
Previously unrecognized tax losses
—
1,820
4,882
Out of period adjustment (b)
—
(9,910)
—
Non-taxable results (c)
(1,916)
(6,739)
(3,029)
Income tax
(47,863)
(111,762)
(106,240)
(a)
Includes write-down of the deferred income tax asset in Peru due to the decision to retire from the Morona Block (see Note 36.5.1), and write-down of a portion of tax losses and other deferred income tax assets in Chile, Brazil and Argentina where there is insufficient evidence of future taxable profits to offset them, in accordance with the expected future cash-flows as of December 31, 2020.
(b)
Adjustment related to prior periods that increased the income tax expense during the year ended December 31, 2019, due to the increase in deferred tax liabilities as a result of computing as temporary, differences generated between the tax and book basis of Property, plant and equipment, that were originally considered as permanent. The Group concluded that this adjustment was not material to the year ended December 31, 2019 or to any previously reported Consolidated Financial Statements.
(c)
Includes non-deductible expenses in each jurisdiction.</t>
        </is>
      </c>
    </row>
    <row r="6">
      <c r="A6" s="4" t="inlineStr">
        <is>
          <t>Summary of Tax Losses Accumulated</t>
        </is>
      </c>
      <c r="B6" s="4" t="inlineStr">
        <is>
          <t>The Group has tax losses available which can be utilized against future taxable profit in the following countries:
Amounts in US$ ‘000
2020
2019
2018
Chile (a)
403,258
317,644
315,733
Brazil (a)
32,452
37,848
38,011
Argentina (b)
20,734
22,930
5,490
Total tax losses at December 31
456,444
378,422
359,234
(a)
Taxable losses have no expiration date.
(b)
Tax losses accumulated at December 31, 2020 are: US$ 318,000, US$ 788,000, US$ 2,094,000, US$ 10,028,000 and US$ 7,506,000 expiring in 2021, 2022, 2023, 2024 and 2025, respectively.</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CONSOLIDATED STATEMENT OF CHANGES IN EQUITY (Parenthetical)</t>
        </is>
      </c>
      <c r="B1" s="2" t="inlineStr">
        <is>
          <t>12 Months Ended</t>
        </is>
      </c>
    </row>
    <row r="2">
      <c r="B2" s="2" t="inlineStr">
        <is>
          <t>Dec. 31, 2020USD ($)</t>
        </is>
      </c>
    </row>
    <row r="3">
      <c r="A3" s="4" t="inlineStr">
        <is>
          <t>Share Capital [Member].</t>
        </is>
      </c>
    </row>
    <row r="4">
      <c r="A4" s="3" t="inlineStr">
        <is>
          <t>Disclosure Of Consolidated Statement Of Changes In Equity [Line Items]</t>
        </is>
      </c>
    </row>
    <row r="5">
      <c r="A5" s="4" t="inlineStr">
        <is>
          <t>Share Issued During Period, Value</t>
        </is>
      </c>
      <c r="B5" s="6" t="n">
        <v>4352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ferred income tax (Tables)</t>
        </is>
      </c>
      <c r="B1" s="2" t="inlineStr">
        <is>
          <t>12 Months Ended</t>
        </is>
      </c>
    </row>
    <row r="2">
      <c r="B2" s="2" t="inlineStr">
        <is>
          <t>Dec. 31, 2020</t>
        </is>
      </c>
    </row>
    <row r="3">
      <c r="A3" s="3" t="inlineStr">
        <is>
          <t>Disclosure of deferred income tax [Abstract]</t>
        </is>
      </c>
    </row>
    <row r="4">
      <c r="A4" s="4" t="inlineStr">
        <is>
          <t>Schedule of Gross Movement on the Deferred Income Tax Account</t>
        </is>
      </c>
      <c r="B4" s="4" t="inlineStr">
        <is>
          <t>The gross movement on the deferred income tax account is as follows:
Amounts in US$ ‘000
2020
2019
Deferred income tax at January 1
16,084
16,992
Acquisitions (Note 36.1)
4,071
—
Currency translation differences
(3,241)
(517)
Income statement credit (charge)
(5,936)
(391)
Deferred income tax at December 31
10,978
16,084</t>
        </is>
      </c>
    </row>
    <row r="5">
      <c r="A5" s="4" t="inlineStr">
        <is>
          <t>Schedule of Breakdown and Movement of Deferred Tax Assets and Liabilities</t>
        </is>
      </c>
      <c r="B5" s="4" t="inlineStr">
        <is>
          <t>The breakdown and movement of deferred income tax assets and liabilities as of December 31, 2020 and 2019 are as follows:
At the
Currency
beginning
Charged to
translation
At the end
Amounts in US$ ‘000
of year
Acquisitions
net profit
differences
Reclassification
of year
Deferred income tax assets
Difference in depreciation rates and other
7,880
2,521
(7,814)
(435)
(6,780)
(4,628)
Tax losses
19,054
1,550
(10,600)
(2,806)
15,598
22,796
Total 2020
26,934
4,071
(18,414)
(3,241)
8,818
18,168
Total 2019
31,793
—
(7,485)
(517)
3,143
26,934
At the beginning
Credited to
At the end
Amounts in US$ ‘000
of year
net profit
Reclassification
of year
Deferred income tax liabilities
Difference in depreciation rates and other
(29,625)
15,655
6,780
(7,190)
Tax losses
18,775
(3,177)
(15,598)
—
Total 2020
(10,850)
12,478
(8,818)
(7,190)
Total 2019
(14,801)
7,094
(3,143)
(10,85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12 Months Ended</t>
        </is>
      </c>
    </row>
    <row r="2">
      <c r="B2" s="2" t="inlineStr">
        <is>
          <t>Dec. 31, 2020</t>
        </is>
      </c>
    </row>
    <row r="3">
      <c r="A3" s="3" t="inlineStr">
        <is>
          <t>Disclosure of earning per share [Abstract]</t>
        </is>
      </c>
    </row>
    <row r="4">
      <c r="A4" s="4" t="inlineStr">
        <is>
          <t>Schedule of Earnings per Share</t>
        </is>
      </c>
      <c r="B4" s="4" t="inlineStr">
        <is>
          <t>Amounts in US$ ‘000 except for shares
2020
2019
2018
Numerator: (Loss) Profit for the year attributable to owners
(232,950)
57,757
72,415
Denominator: Weighted average number of shares used in basic EPS
60,668,185
60,217,523
60,612,230
(Losses) Earnings after tax per share (US$) – basic
(3.84)
0.96
1.19
Amounts in US$ ‘000 except for shares
2020
2019
2018
Weighted average number of shares used in basic EPS
60,668,185
60,217,523
60,612,230
Effect of dilutive potential common shares (a)
Stock awards at US$ 0.001
—
2,433,126
4,758,552
Weighted average number of common shares for the purposes of diluted earnings per shares
60,668,185
62,650,649
65,370,782
(Losses) Earnings after tax per share (US$) – diluted
(3.84)
0.92
1.11
(a)
For the year ended December 31, 2020, there were 974,159 of potential shares that could have a dilutive impact. They were considered antidilutive due to negative earning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Disclosure of property plant and equipments [Abstract]</t>
        </is>
      </c>
    </row>
    <row r="4">
      <c r="A4" s="4" t="inlineStr">
        <is>
          <t>Schedule of Property, Plant and Equipment</t>
        </is>
      </c>
      <c r="B4" s="4" t="inlineStr">
        <is>
          <t>Furniture,
Production
Buildings
Exploration
Oil &amp; gas
equipment
facilities and
and
Construction in
and evaluation
Amounts in US$’000
properties
and vehicles
machinery
improvements
progress
assets (a)
Total
Cost at January 1, 2018
776,504
15,398
157,396
10,361
37,990
64,368
1,062,017
Additions
(5,753)
(b)
1,706
—
—
81,961
43,515
121,429
Acquisitions (Note 36.4.1)
52,925
254
1,616
134
—
—
54,929
Currency translation differences
(11,525)
(130)
(884)
(30)
(15)
(882)
(13,466)
Disposals
—
(46)
(417)
—
—
—
(463)
Write-off / Impairment reversal
5,109
(c)
—
(120)
(c)
—
(7)
(c)
(26,389)
(d)
(21,407)
Transfers
63,794
566
14,503
1,089
(59,332)
(20,620)
—
Assets held for sale (Note 36.2.1)
(163,544)
—
—
—
—
—
(163,544)
Cost at December 31, 2018
717,510
17,748
172,094
11,554
60,597
59,992
1,039,495
Additions
14,696
(b)
2,052
381
159
96,012
27,449
140,749
Currency translation differences
(3,022)
(414)
(561)
(8)
(106)
(449)
(4,560)
Disposals
—
(102)
(101)
—
—
(59)
(262)
Write-off / Impairment
(7,559)
(c)
—
—
—
—
(18,290)
(e)
(25,849)
Transfers
83,010
265
24,183
65
(86,916)
(20,607)
—
Reclassification (g)
26,302
—
(23,489)
—
—
—
2,813
Cost at December 31, 2019
830,937
19,549
172,507
11,770
69,587
48,036
1,152,386
Additions
(2,863)
(b)
1,180
—
422
55,267
18,429
72,435
Acquisitions (Note 36.1)
185,533
553
16,181
212
1,199
73,310
276,988
Currency translation differences
(14,399)
(194)
(1,036)
(59)
(47)
(401)
(16,136)
Disposals
—
(555)
—
(227)
(33)
—
(815)
Write-off / Impairment
(77,667)
(c)
—
(11,357)
(c)
—
(44,840)
(c)
(52,652)
(f)
(186,516)
Transfers
48,361
174
21,534
324
(62,285)
(8,108)
—
Assets held for sale (Note 36.3.2)
(1,285)
—
—
—
—
—
(1,285)
Cost at December 31, 2020
968,617
20,707
197,829
12,442
18,848
78,614
1,297,057
Depreciation and write-down at January 1, 2018
(441,534)
(11,916)
(86,232)
(4,932)
—
—
(544,614)
Depreciation
(72,130)
(1,579)
(17,958)
(996)
—
—
(92,663)
Disposals
—
42
149
—
—
—
191
Currency translation differences
6,292
92
337
26
—
—
6,747
Assets held for sale (Note 36.2.1)
148,014
—
—
—
—
—
148,014
Depreciation and write-down at December 31, 2018
(359,358)
(13,361)
(103,704)
(5,902)
—
—
(482,325)
Depreciation
(83,276)
(2,096)
(16,708)
(804)
—
—
(102,884)
Disposals
—
85
34
—
—
—
119
Currency translation differences
2,492
223
480
110
—
—
3,305
Reclassification (g)
(27,664)
—
24,851
—
—
—
(2,813)
Depreciation and write-down at December 31, 2019
(467,806)
(15,149)
(95,047)
(6,596)
—
—
(584,598)
Depreciation
(89,344)
(2,317)
(16,820)
(490)
—
—
(108,971)
Disposals
—
326
—
72
—
—
398
Currency translation differences
8,572
155
1,880
39
—
—
10,646
Assets held for sale (Note 36.3.2)
133
—
—
—
—
—
133
Depreciation and write-down at December 31, 2020
(548,445)
(16,985)
(109,987)
(6,975)
—
—
(682,392)
Carrying amount at December 31, 2018
358,152
4,387
68,390
5,652
60,597
59,992
557,170
Carrying amount at December 31, 2019
363,131
4,400
77,460
5,174
69,587
48,036
567,788
Carrying amount at December 31, 2020
420,172
3,722
87,842
5,467
18,848
78,614
614,665
(a)
Exploration wells movement and balances are shown in the table below; mining property associated with unproved reserves and resources, seismic and other exploratory assets amount to US$ 75,485,000 (US$ 44,047,000 in 2019 and US$ 48,779,000 in 2018).</t>
        </is>
      </c>
    </row>
    <row r="5">
      <c r="A5" s="4" t="inlineStr">
        <is>
          <t>Schedule of Exploration Wells Movement and Balances</t>
        </is>
      </c>
      <c r="B5" s="4" t="inlineStr">
        <is>
          <t>Amounts in US$ ‘000
Total
Exploration wells at December 31, 2018
11,213
Additions
23,082
Write-offs
(12,941)
Transfers
(17,365)
Exploration wells at December 31, 2019
3,989
Additions
11,016
Acquisitions
3,129
Write-offs
(7,947)
Transfers
(7,058)
Exploration wells at December 31, 2020
3,12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ubsidiary undertakings (Tables)</t>
        </is>
      </c>
      <c r="B1" s="2" t="inlineStr">
        <is>
          <t>12 Months Ended</t>
        </is>
      </c>
    </row>
    <row r="2">
      <c r="B2" s="2" t="inlineStr">
        <is>
          <t>Dec. 31, 2020</t>
        </is>
      </c>
    </row>
    <row r="3">
      <c r="A3" s="3" t="inlineStr">
        <is>
          <t>Disclosure of subsidiary undertakings [Abstract]</t>
        </is>
      </c>
    </row>
    <row r="4">
      <c r="A4" s="4" t="inlineStr">
        <is>
          <t>Summary of Subsidiaries</t>
        </is>
      </c>
      <c r="B4" s="4" t="inlineStr">
        <is>
          <t>Details of the subsidiaries of the Group are set out below:
Name and registered office
Ownership interest
Subsidiaries
GeoPark Argentina S.A.U (Argentina)
100% (a)
GeoPark Latin America Limited (Bermuda)
100%
GeoPark Latin America Limited – Agencia en Chile (Chile)
100% (a)
GeoPark Brasil Exploração y Produção de Petróleo e Gás Ltda. (Brazil)
100% (a)
GeoPark Chile S.p.A. (Chile)
100% (a)
GeoPark Fell S.p.A. (Chile)
100% (a)
GeoPark Magallanes Limitada (Chile)
100% (a)
GeoPark TdF S.p.A. (Chile)
100% (a)
GeoPark Colombia S.A.S. (Colombia)
100% (a)
GeoPark Latin America S.L.U. (Spain)
100% (a)
GeoPark Colombia S.L.U. (Spain)
100% (a)
GeoPark S.A.C. (Peru)
100% (a)
GeoPark Perú S.A.C. (Peru)
100% (a)
GeoPark Operadora del Perú S.A.C. (Peru)
100% (a)
GeoPark Colombia E&amp;P S.A. (Panama)
100% (a)
GeoPark Colombia E&amp;P Sucursal Colombia (Colombia)
100% (a)
GeoPark Mexico S.A.P.I. de C.V. (Mexico)
100% (a) (b)
GeoPark E&amp;P S.A.P.I. de C.V. (Mexico)
100% (a) (b)
GeoPark Perú S.A.C. Sucursal Ecuador (Ecuador)
100% (a)
GeoPark (UK) Limited (United Kingdom)
100%
Amerisur Resources Limited (United Kingdom)
100% (a)
Amerisur Exploración Colombia Limited (British Virgin Islands)
100% (a)
Amerisur Exploración Colombia Limited Sucursal Colombia (Colombia)
100% (a)
Yarumal S.A.S. (Colombia)
100% (a) (b)
Petrodorado South America S.A. (Panama)
100% (a)
Petrodorado South America S.A. Sucursal Colombia (Colombia)
100% (a)
Fenix Oil &amp; Gas Limited (British Virgin Islands)
100% (a) (b)
Fenix Oil &amp; Gas Limited Sucursal Colombia (Colombia)
100% (a) (b)
Amerisurexplor Ecuador S.A. (Ecuador)
100% (a) (b)
Amerisur S.A. (Paraguay)
100% (a) (b)
(a)
Indirectly owned.
(b)
Dormant companies.</t>
        </is>
      </c>
    </row>
    <row r="5">
      <c r="A5" s="4" t="inlineStr">
        <is>
          <t>Summary of Joint Operations</t>
        </is>
      </c>
      <c r="B5" s="4" t="inlineStr">
        <is>
          <t>Name and registered office
Ownership interest
Joint operations
Flamenco Block (Chile)
50% (a)
Campanario Block (Chile)
50% (a)
Isla Norte Block (Chile)
60% (a)
Llanos 34 Block (Colombia)
45% (a)
Llanos 32 Block (Colombia)
12.5%
Puelen Block (Argentina)
18% (b)
Sierra del Nevado Block (Argentina)
18% (b)
CN-V Block (Argentina)
50%
Los Parlamentos (Argentina)
50%
Manati Field (Brazil)
10% (c)
REC-T-128 Block (Brazil)
70% (a) (c)
POT-T-785 Block (Brazil)
70% (a)
Morona Block (Peru)
75% (a) (c)
Espejo Block (Ecuador)
50% (a)
Perico Block (Ecuador)
50%
Llanos 86 Block (Colombia)
50% (a)
Llanos 87 Block (Colombia)
50% (a)
Llanos 104 Block (Colombia)
50% (a)
Llanos 123 Block (Colombia)
50% (a)
Llanos 124 Block (Colombia)
50% (a)
CPO-5 Block (Colombia)
30%
Mecaya Block (Colombia)
50% (a)
PUT-8 Block (Colombia)
50% (a)
PUT-9 Block (Colombia)
50% (a)
PUT-12 Block (Colombia)
60% (a)
Tacacho Block (Colombia)
50% (a)
Terecay Block (Colombia)
50% (a)
Llanos 94 Block (Colombia)
50%
PUT-36 Block (Colombia)
50% (a)
(a)
GeoPark is the operator.
(b)
In process of relinquishment.
(c)
See Note 36.</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Prepayments and other receivables (Tables)</t>
        </is>
      </c>
      <c r="B1" s="2" t="inlineStr">
        <is>
          <t>12 Months Ended</t>
        </is>
      </c>
    </row>
    <row r="2">
      <c r="B2" s="2" t="inlineStr">
        <is>
          <t>Dec. 31, 2020</t>
        </is>
      </c>
    </row>
    <row r="3">
      <c r="A3" s="3" t="inlineStr">
        <is>
          <t>Disclosure of Prepayments and other receivables [Abstract]</t>
        </is>
      </c>
    </row>
    <row r="4">
      <c r="A4" s="4" t="inlineStr">
        <is>
          <t>Schedule of Prepayments and other receivables</t>
        </is>
      </c>
      <c r="B4" s="4" t="inlineStr">
        <is>
          <t>Amounts in US$ '000
2020
2019
V.A.T.
12,083
27,052
Income tax payments in advance
3,460
20,609
Other prepaid taxes
1,995
1,069
To be recovered from co-ventures (Note 34)
2,236
1,035
Prepayments and other receivables
8,549
8,282
28,323
58,047
Classified as follows:
Current
27,263
51,016
Non-current
1,060
7,031
28,323
58,047</t>
        </is>
      </c>
    </row>
    <row r="5">
      <c r="A5" s="4" t="inlineStr">
        <is>
          <t>Schedule of Movements on the Group Provision for Impairment</t>
        </is>
      </c>
      <c r="B5" s="4" t="inlineStr">
        <is>
          <t>Amounts in US$ '000
2020
2019
At January 1
550
546
Foreign exchange (loss) income
(25)
4
Uses
(381)
—
144
55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0</t>
        </is>
      </c>
    </row>
    <row r="3">
      <c r="A3" s="3" t="inlineStr">
        <is>
          <t>Classes of current inventories [abstract]</t>
        </is>
      </c>
    </row>
    <row r="4">
      <c r="A4" s="4" t="inlineStr">
        <is>
          <t>Schedule of Inventories</t>
        </is>
      </c>
      <c r="B4" s="4" t="inlineStr">
        <is>
          <t>Amounts in US$ '000
2020
2019
Crude oil
7,537
4,285
Materials and spares
5,789
7,162
13,326
11,447</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76" customWidth="1" min="2" max="2"/>
  </cols>
  <sheetData>
    <row r="1">
      <c r="A1" s="1" t="inlineStr">
        <is>
          <t>Trade receivables (Tables)</t>
        </is>
      </c>
      <c r="B1" s="2" t="inlineStr">
        <is>
          <t>12 Months Ended</t>
        </is>
      </c>
    </row>
    <row r="2">
      <c r="B2" s="2" t="inlineStr">
        <is>
          <t>Dec. 31, 2020</t>
        </is>
      </c>
    </row>
    <row r="3">
      <c r="A3" s="3" t="inlineStr">
        <is>
          <t>Trade receivables.</t>
        </is>
      </c>
    </row>
    <row r="4">
      <c r="A4" s="4" t="inlineStr">
        <is>
          <t>Schedule of Trade Receivables</t>
        </is>
      </c>
      <c r="B4" s="4" t="inlineStr">
        <is>
          <t>Amounts in US$ '000
2020
2019
Trade receivables
46,918
44,178
46,918
44,178</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by category (Tables)</t>
        </is>
      </c>
      <c r="B1" s="2" t="inlineStr">
        <is>
          <t>12 Months Ended</t>
        </is>
      </c>
    </row>
    <row r="2">
      <c r="B2" s="2" t="inlineStr">
        <is>
          <t>Dec. 31, 2020</t>
        </is>
      </c>
    </row>
    <row r="3">
      <c r="A3" s="3" t="inlineStr">
        <is>
          <t>Disclosure of detailed information about financial instruments [line items]</t>
        </is>
      </c>
    </row>
    <row r="4">
      <c r="A4" s="4" t="inlineStr">
        <is>
          <t>Schedule of Financial Instruments by Category</t>
        </is>
      </c>
      <c r="B4" s="4" t="inlineStr">
        <is>
          <t>Assets as per statement
of financial position
Amounts in US$ '000
2020
2019
Financial assets at fair value through profit or loss
Derivative financial instrument assets
1,013
8,097
Cash and cash equivalents
823
42,212
1,836
50,309
Other financial assets at amortized cost
Trade receivables
46,918
44,178
To be recovered from co-venturers (Note 34)
2,236
1,035
Other financial assets (a)
13,392
10,999
Cash and cash equivalents
201,084
68,968
263,630
125,180
Total financial assets
265,466
175,489
(a)
Non-current other financial assets relate to contributions made for environmental obligations according to Brazilian government regulations. Current other financial assets correspond to short-term investments with original maturities up to twelve months and over three months.
Liabilities as per statement
of financial position
Amounts in US$ ‘000
2020
2019
Liabilities at fair value through profit and loss
Derivative financial instrument liabilities
15,094
952
15,094
952
Other financial liabilities at amortized cost
Trade payables
63,528
83,991
Payables to LGI (Note 36.6)
3,528
15,000
To be paid to co-venturers (Note 34)
5,760
4,803
Lease liabilities
22,347
13,243
Borrowings
784,586
437,419
879,749
554,456
Total financial liabilities
894,843
555,408</t>
        </is>
      </c>
    </row>
    <row r="5">
      <c r="A5" s="4" t="inlineStr">
        <is>
          <t>Schedule of Credit Quality of Financial Assets</t>
        </is>
      </c>
      <c r="B5" s="4" t="inlineStr">
        <is>
          <t>The credit quality of financial assets that are neither past due nor impaired can be assessed by reference to external credit ratings (if available) or to historical information about counterparty default rates:
Amounts in US$ ‘000
2020
2019
Trade receivables
Counterparties with an external credit rating (Moody’s, S&amp;P, Fitch)
Aa2
2,321
—
Baa3
26,252
25,447
Ba2
3,847
6,156
Ba1
1,333
1,037
B3
32
—
B2
—
780
Caa2
—
933
Counterparties without an external credit rating
Group1 (a)
13,133
9,825
Total trade receivables
46,918
44,178
(a)
Group 1 – existing customers (more than 6 months) with no defaults in the past.</t>
        </is>
      </c>
    </row>
    <row r="6">
      <c r="A6" s="4" t="inlineStr">
        <is>
          <t>Schedule of Financial Liabilities - contractual undiscounted cash flows</t>
        </is>
      </c>
      <c r="B6" s="4" t="inlineStr">
        <is>
          <t>The table below analyses the Group’s financial liabilities into relevant maturity groupings based on the remaining period at the balance sheet to the contractual maturity date. The amounts disclosed in the table are the contractual undiscounted cash flows.
Less than 1
Between 1
Between 2
Over 5
Amounts in US$ ‘000
year
and 2 years
and 5 years
years
At December 31, 2020
Borrowings
48,311
49,444
538,000
378,875
Lease liabilities
10,890
6,230
5,294
3,653
Trade payables
62,408
1,120
—
—
To be paid to co-venturers
1,994
3,766
—
—
Payables to LGI (Note 36.6)
3,528
—
—
—
127,131
60,560
543,294
382,528
At December 31, 2019
Borrowings
37,621
27,625
507,875
—
Lease liabilities
7,442
2,494
4,479
1,053
Trade payables
83,291
700
—
—
To be paid to co-venturers
28
—
4,775
—
Payables to LGI (Note 36.6)
15,000
—
—
—
143,382
30,819
517,129
1,053</t>
        </is>
      </c>
    </row>
    <row r="7">
      <c r="A7" s="4" t="inlineStr">
        <is>
          <t>Schedule of Fair Value Hierarchy</t>
        </is>
      </c>
      <c r="B7" s="4" t="inlineStr">
        <is>
          <t>The following table presents the Group’s financial assets and financial liabilities measured and recognized at fair value at December 31, 2020 and 2019 on a recurring basis:
At December 31,
Amounts in US$ ‘000
Level 1
Level 2
2020
Assets
Cash and cash equivalents
Money market funds
823
—
823
Derivative financial instrument assets
Commodity risk management contracts
—
1,013
1,013
Total Assets
823
1,013
1,836
Liabilities
Derivative financial instrument liabilities
Commodity risk management contracts
—
15,094
15,094
Total Liabilities
—
15,094
15,094
At December 31,
Amounts in US$ ‘000
Level 1
Level 2
2019
Assets
Cash and cash equivalents
Money market funds
42,212
—
42,212
Derivative financial instrument assets
Commodity risk management contracts
—
444
444
Currency risk management contracts
—
874
874
Forward contracts relating to forecast transactions
—
6,779
6,779
Total Assets
42,212
8,097
50,309
Liabilities
Derivative financial instrument liabilities
Commodity risk management contracts
—
952
952
Total Liabilities
—
952
952</t>
        </is>
      </c>
    </row>
    <row r="8">
      <c r="A8" s="4" t="inlineStr">
        <is>
          <t>Cash At Bank And Other Financial Assets [Member]</t>
        </is>
      </c>
    </row>
    <row r="9">
      <c r="A9" s="3" t="inlineStr">
        <is>
          <t>Disclosure of detailed information about financial instruments [line items]</t>
        </is>
      </c>
    </row>
    <row r="10">
      <c r="A10" s="4" t="inlineStr">
        <is>
          <t>Disclosure of credit quality of cash at bank and other financial assets [text block]</t>
        </is>
      </c>
      <c r="B10" s="4" t="inlineStr">
        <is>
          <t>Cash at bank and other financial assets (a)
Amounts in US$ ‘000
2020
2019
Counterparties with an external credit rating (Moody’s, S&amp;P, Fitch, BRC Investor Services)
A1
—
6,924
A2
122,229
33,633
A3
44,808
13,105
Aaa-mf
—
41,219
AAA
18,119
3,894
Ba1
2,343
1,854
Ba2
—
1
Baa1
574
580
Baa2
2,146
5,408
Ba3
43
1,262
Aa2
1,073
—
Counterparties without an external credit rating
23,941
14,278
Total
215,276
122,158
(a)
The remaining balance sheet item ‘cash and cash equivalents’ corresponds to cash on hand amounting to US$ 23,000 (US$ 21,000 in 2019).</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Equity (Tables)</t>
        </is>
      </c>
      <c r="B1" s="2" t="inlineStr">
        <is>
          <t>12 Months Ended</t>
        </is>
      </c>
    </row>
    <row r="2">
      <c r="B2" s="2" t="inlineStr">
        <is>
          <t>Dec. 31, 2020</t>
        </is>
      </c>
    </row>
    <row r="3">
      <c r="A3" s="3" t="inlineStr">
        <is>
          <t>Disclosure Of Equity [Abstract]</t>
        </is>
      </c>
    </row>
    <row r="4">
      <c r="A4" s="4" t="inlineStr">
        <is>
          <t>Schedule of Share Capital</t>
        </is>
      </c>
      <c r="B4" s="4" t="inlineStr">
        <is>
          <t>Issued share capital
2020
2019
Common stock (amounts in US$ ‘000)
61
59
The share capital is distributed as follows:
Common shares, of nominal US$ 0.001
61,029,772
59,167,584
Total common shares in issue
61,029,772
59,167,584
Authorized share capital
US$ per share
0.001
0.001
Number of common shares (US$ 0.001 each)
5,171,949,000
5,171,949,000
Amount in US$
5,171,949
5,171,949</t>
        </is>
      </c>
    </row>
    <row r="5">
      <c r="A5" s="4" t="inlineStr">
        <is>
          <t>Schedule of Outstanding Common Shares</t>
        </is>
      </c>
      <c r="B5" s="4" t="inlineStr">
        <is>
          <t>Shares
Shares
issued
closing
US$(`000)
GeoPark common shares history
Date
(millions)
(millions)
Closing
Shares outstanding at the end of 2018
60.5
60
Stock awards
Jan 2019
1.5
62.0
62
Buyback program
Mar 2019
(0.7)
61.3
61
Buyback program
Jun 2019
(2.3)
59.0
59
Stock awards
Jul 2019
1.5
60.5
60
Buyback program
Sep 2019
(1.2)
59.3
59
Buyback program
Dec 2019
(0.1)
59.2
59
Shares outstanding at the end of 2019
59.2
59
Stock awards
Jan 2020
1.5
60.7
61
Stock awards
Mar 2020
0.2
60.9
61
Buyback program
Mar 2020
(0.3)
60.6
61
Stock awards
Nov 2020
0.5
61.1
61
Buyback program
Nov 2020
(0.1)
61.0
61
Shares outstanding at the end of 2020
61.0
61</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orrowings (Tables)</t>
        </is>
      </c>
      <c r="B1" s="2" t="inlineStr">
        <is>
          <t>12 Months Ended</t>
        </is>
      </c>
    </row>
    <row r="2">
      <c r="B2" s="2" t="inlineStr">
        <is>
          <t>Dec. 31, 2020</t>
        </is>
      </c>
    </row>
    <row r="3">
      <c r="A3" s="3" t="inlineStr">
        <is>
          <t>Disclosure Of Borrowings [Abstract]</t>
        </is>
      </c>
    </row>
    <row r="4">
      <c r="A4" s="4" t="inlineStr">
        <is>
          <t>Schedule of Borrowings</t>
        </is>
      </c>
      <c r="B4" s="4" t="inlineStr">
        <is>
          <t>Amounts in US$ ‘000
2020
2019
Outstanding amounts as of December 31
2024 Notes (a)
428,737
427,812
2027 Notes (b)
352,113
—
Banco Santander (c)
3,736
9,607
784,586
437,419
Classified as follows:
Current
17,689
17,281
Non-current
766,897
420,138
(a)
On September 21, 2017, the Company successfully placed US$ 425,000,000 Notes which were offered to qualified institutional buyers in accordance with Rule 144A under the United States Securities Act, and outside the United States to non-U.S. persons in accordance with Regulation S under the United States Securities Act.
The Notes carry a coupon of 6.50% per annum. Final maturity of the Notes will be September 21, 2024. The Notes are secured with a
(b)
On January 17, 2020, the Company successfully placed US$ 350,000,000 Notes, which were offered in a private placement to qualified institutional buyers in accordance with Rule 144A under the Securities Act of 1933, as amended (the “Securities Act”), and outside the United States to non-U.S. persons in accordance with Regulation S under the Securities Act. The Notes are fully and unconditionally guaranteed jointly and severally by GeoPark Chile S.p.A. and GeoPark Colombia S.L.U.
The Notes were priced at 99.285% and carry a coupon of 5.50% per annum (yield 5.625% per annum). The debt issuance cost for this transaction amounted to US$ 5,004,000 (debt issuance effective rate: 5.88%). Final maturity of the Notes will be January 17, 2027. The indenture governing the Notes due 2027 includes incurrence test covenants that provides among other things, that, the Net Debt to Adjusted EBITDA ratio should not exceed 3.25 times and the Adjusted EBITDA to Interest ratio should exceed 2.5 times. Failure to comply with the incurrence test covenants does not trigger an event of default. However, this situation may limit the Company’s capacity to incur additional indebtedness, as specified in the indenture governing the Notes. Incurrence covenants as opposed to maintenance covenants must be tested by the Company before incurring additional debt or performing certain corporate actions including but not limited to dividend payments, restricted payments and others. As of the date of these Consolidated Financial Statements, the Company is in compliance of all the indenture’s provisions and covenants.
The net proceeds from the Notes were used by the Company (i) to make an intercompany loan to its wholly owned subsidiary, GeoPark Colombia S.A.S., providing it with sufficient funds to pay the total consideration for the acquisition of Amerisur (see Note 36.1) and to pay any related fees and expenses, and (ii) for general corporate purposes.
(c)
In October 2018, GeoPark Brasil Exploração e Produção de Petróleo e Gás Ltda. executed a loan agreement with Banco Santander for Brazilian Real 77,640,000 (equivalent to US$ 20,000,000 at the moment of the loan execution) to repay an existing US$-denominated intercompany loan to GeoPark Latin America Limited- Agencia en Chile. The interest rate applicable to this loan is CDI plus 2.25% per annum. “CDI” (Interbank certificate of deposit) represents the average rate of all inter-bank overnight transactions in Brazil. The principal and the interest are paid semi-annually, with final maturity in October 2020.
In September 2020, GeoPark Brasil Exploração e Produção de Petróleo e Gás Ltda. executed the refinancing of the outstanding principal with Banco Santander for a total amount of Brazilian Real 19,410,000 (equivalent to US$ 3,441,000 at the moment of the refinancing execution). The interest rate applicable is CDI plus 3.55% per annum. Interests are paid on a monthly basis, and principal will be paid semi-annually in three equal installments in October 2021, April 2022 and October 2022.</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 OF CASH FLOW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Loss) Profit for the year</t>
        </is>
      </c>
      <c r="B4" s="6" t="n">
        <v>-232950000</v>
      </c>
      <c r="C4" s="6" t="n">
        <v>57757000</v>
      </c>
      <c r="D4" s="6" t="n">
        <v>102667000</v>
      </c>
    </row>
    <row r="5">
      <c r="A5" s="3" t="inlineStr">
        <is>
          <t>Adjustments for:</t>
        </is>
      </c>
    </row>
    <row r="6">
      <c r="A6" s="4" t="inlineStr">
        <is>
          <t>Income tax expense</t>
        </is>
      </c>
      <c r="B6" s="5" t="n">
        <v>47863000</v>
      </c>
      <c r="C6" s="5" t="n">
        <v>111762000</v>
      </c>
      <c r="D6" s="5" t="n">
        <v>106240000</v>
      </c>
    </row>
    <row r="7">
      <c r="A7" s="4" t="inlineStr">
        <is>
          <t>Depreciation</t>
        </is>
      </c>
      <c r="B7" s="5" t="n">
        <v>118073000</v>
      </c>
      <c r="C7" s="5" t="n">
        <v>105532000</v>
      </c>
      <c r="D7" s="5" t="n">
        <v>92240000</v>
      </c>
    </row>
    <row r="8">
      <c r="A8" s="4" t="inlineStr">
        <is>
          <t>Loss on disposal of property, plant and equipment</t>
        </is>
      </c>
      <c r="B8" s="5" t="n">
        <v>417000</v>
      </c>
      <c r="C8" s="5" t="n">
        <v>143000</v>
      </c>
      <c r="D8" s="5" t="n">
        <v>272000</v>
      </c>
    </row>
    <row r="9">
      <c r="A9" s="4" t="inlineStr">
        <is>
          <t>Impairment loss recognized (reversed) for non-financial assets</t>
        </is>
      </c>
      <c r="B9" s="5" t="n">
        <v>133864000</v>
      </c>
      <c r="C9" s="5" t="n">
        <v>7559000</v>
      </c>
      <c r="D9" s="5" t="n">
        <v>-4982000</v>
      </c>
    </row>
    <row r="10">
      <c r="A10" s="4" t="inlineStr">
        <is>
          <t>Write-off of unsuccessful exploration efforts</t>
        </is>
      </c>
      <c r="B10" s="5" t="n">
        <v>52652000</v>
      </c>
      <c r="C10" s="5" t="n">
        <v>18290000</v>
      </c>
      <c r="D10" s="5" t="n">
        <v>26389000</v>
      </c>
    </row>
    <row r="11">
      <c r="A11" s="4" t="inlineStr">
        <is>
          <t>Accrual of borrowing's interests</t>
        </is>
      </c>
      <c r="B11" s="5" t="n">
        <v>48690000</v>
      </c>
      <c r="C11" s="5" t="n">
        <v>29573000</v>
      </c>
      <c r="D11" s="5" t="n">
        <v>30444000</v>
      </c>
    </row>
    <row r="12">
      <c r="A12" s="4" t="inlineStr">
        <is>
          <t>Amortization of other long-term liabilities</t>
        </is>
      </c>
      <c r="B12" s="5" t="n">
        <v>-387000</v>
      </c>
      <c r="C12" s="5" t="n">
        <v>-429000</v>
      </c>
      <c r="D12" s="5" t="n">
        <v>-1005000</v>
      </c>
    </row>
    <row r="13">
      <c r="A13" s="4" t="inlineStr">
        <is>
          <t>Unwinding of long-term liabilities</t>
        </is>
      </c>
      <c r="B13" s="5" t="n">
        <v>5894000</v>
      </c>
      <c r="C13" s="5" t="n">
        <v>4560000</v>
      </c>
      <c r="D13" s="5" t="n">
        <v>3505000</v>
      </c>
    </row>
    <row r="14">
      <c r="A14" s="4" t="inlineStr">
        <is>
          <t>Accrual of share-based payment</t>
        </is>
      </c>
      <c r="B14" s="5" t="n">
        <v>8444000</v>
      </c>
      <c r="C14" s="5" t="n">
        <v>2717000</v>
      </c>
      <c r="D14" s="5" t="n">
        <v>5446000</v>
      </c>
    </row>
    <row r="15">
      <c r="A15" s="4" t="inlineStr">
        <is>
          <t>Foreign exchange loss</t>
        </is>
      </c>
      <c r="B15" s="5" t="n">
        <v>3594000</v>
      </c>
      <c r="C15" s="5" t="n">
        <v>5289000</v>
      </c>
      <c r="D15" s="5" t="n">
        <v>11323000</v>
      </c>
    </row>
    <row r="16">
      <c r="A16" s="4" t="inlineStr">
        <is>
          <t>Unrealized loss (gain) on commodity risk management contracts</t>
        </is>
      </c>
      <c r="B16" s="5" t="n">
        <v>12978000</v>
      </c>
      <c r="C16" s="5" t="n">
        <v>26411000</v>
      </c>
      <c r="D16" s="5" t="n">
        <v>-42271000</v>
      </c>
    </row>
    <row r="17">
      <c r="A17" s="4" t="inlineStr">
        <is>
          <t>Income tax paid</t>
        </is>
      </c>
      <c r="B17" s="5" t="n">
        <v>-25193000</v>
      </c>
      <c r="C17" s="5" t="n">
        <v>-88638000</v>
      </c>
      <c r="D17" s="5" t="n">
        <v>-67704000</v>
      </c>
    </row>
    <row r="18">
      <c r="A18" s="4" t="inlineStr">
        <is>
          <t>Changes in working capital</t>
        </is>
      </c>
      <c r="B18" s="5" t="n">
        <v>-5240000</v>
      </c>
      <c r="C18" s="5" t="n">
        <v>-45097000</v>
      </c>
      <c r="D18" s="5" t="n">
        <v>-6358000</v>
      </c>
    </row>
    <row r="19">
      <c r="A19" s="4" t="inlineStr">
        <is>
          <t>Cash flows from operating activities – net</t>
        </is>
      </c>
      <c r="B19" s="5" t="n">
        <v>168699000</v>
      </c>
      <c r="C19" s="5" t="n">
        <v>235429000</v>
      </c>
      <c r="D19" s="5" t="n">
        <v>256206000</v>
      </c>
    </row>
    <row r="20">
      <c r="A20" s="3" t="inlineStr">
        <is>
          <t>Cash flows from investing activities</t>
        </is>
      </c>
    </row>
    <row r="21">
      <c r="A21" s="4" t="inlineStr">
        <is>
          <t>Purchase of property, plant and equipment</t>
        </is>
      </c>
      <c r="B21" s="5" t="n">
        <v>-75298000</v>
      </c>
      <c r="C21" s="5" t="n">
        <v>-126316000</v>
      </c>
      <c r="D21" s="5" t="n">
        <v>-124744000</v>
      </c>
    </row>
    <row r="22">
      <c r="A22" s="4" t="inlineStr">
        <is>
          <t>Acquisition of business, net of cash acquired</t>
        </is>
      </c>
      <c r="B22" s="5" t="n">
        <v>-272335000</v>
      </c>
      <c r="C22" s="5" t="n">
        <v>0</v>
      </c>
      <c r="D22" s="5" t="n">
        <v>-48850000</v>
      </c>
    </row>
    <row r="23">
      <c r="A23" s="4" t="inlineStr">
        <is>
          <t>Proceeds from disposal of long-term assets</t>
        </is>
      </c>
      <c r="B23" s="5" t="n">
        <v>0</v>
      </c>
      <c r="C23" s="5" t="n">
        <v>7066000</v>
      </c>
      <c r="D23" s="5" t="n">
        <v>9000000</v>
      </c>
    </row>
    <row r="24">
      <c r="A24" s="4" t="inlineStr">
        <is>
          <t>Cash flows used in investing activities – net</t>
        </is>
      </c>
      <c r="B24" s="5" t="n">
        <v>-347633000</v>
      </c>
      <c r="C24" s="5" t="n">
        <v>-119250000</v>
      </c>
      <c r="D24" s="5" t="n">
        <v>-164594000</v>
      </c>
    </row>
    <row r="25">
      <c r="A25" s="3" t="inlineStr">
        <is>
          <t>Cash flows from financing activities</t>
        </is>
      </c>
    </row>
    <row r="26">
      <c r="A26" s="4" t="inlineStr">
        <is>
          <t>Proceeds from borrowings</t>
        </is>
      </c>
      <c r="B26" s="5" t="n">
        <v>350000000</v>
      </c>
      <c r="C26" s="5" t="n">
        <v>0</v>
      </c>
      <c r="D26" s="5" t="n">
        <v>36017000</v>
      </c>
    </row>
    <row r="27">
      <c r="A27" s="4" t="inlineStr">
        <is>
          <t>Debt issuance costs paid</t>
        </is>
      </c>
      <c r="B27" s="5" t="n">
        <v>-7507000</v>
      </c>
      <c r="C27" s="5" t="n">
        <v>0</v>
      </c>
      <c r="D27" s="5" t="n">
        <v>0</v>
      </c>
    </row>
    <row r="28">
      <c r="A28" s="4" t="inlineStr">
        <is>
          <t>Principal paid</t>
        </is>
      </c>
      <c r="B28" s="5" t="n">
        <v>-3575000</v>
      </c>
      <c r="C28" s="5" t="n">
        <v>-9790000</v>
      </c>
      <c r="D28" s="5" t="n">
        <v>-15073000</v>
      </c>
    </row>
    <row r="29">
      <c r="A29" s="4" t="inlineStr">
        <is>
          <t>Interest paid</t>
        </is>
      </c>
      <c r="B29" s="5" t="n">
        <v>-37594000</v>
      </c>
      <c r="C29" s="5" t="n">
        <v>-29099000</v>
      </c>
      <c r="D29" s="5" t="n">
        <v>-27695000</v>
      </c>
    </row>
    <row r="30">
      <c r="A30" s="4" t="inlineStr">
        <is>
          <t>Lease payments</t>
        </is>
      </c>
      <c r="B30" s="5" t="n">
        <v>-9380000</v>
      </c>
      <c r="C30" s="5" t="n">
        <v>-4855000</v>
      </c>
      <c r="D30" s="5" t="n">
        <v>0</v>
      </c>
    </row>
    <row r="31">
      <c r="A31" s="4" t="inlineStr">
        <is>
          <t>Repurchase of shares</t>
        </is>
      </c>
      <c r="B31" s="5" t="n">
        <v>-4009000</v>
      </c>
      <c r="C31" s="5" t="n">
        <v>-71272000</v>
      </c>
      <c r="D31" s="5" t="n">
        <v>-1801000</v>
      </c>
    </row>
    <row r="32">
      <c r="A32" s="4" t="inlineStr">
        <is>
          <t>Dividends distribution to non-controlling interest</t>
        </is>
      </c>
      <c r="B32" s="5" t="n">
        <v>0</v>
      </c>
      <c r="C32" s="5" t="n">
        <v>0</v>
      </c>
      <c r="D32" s="5" t="n">
        <v>-8089000</v>
      </c>
    </row>
    <row r="33">
      <c r="A33" s="4" t="inlineStr">
        <is>
          <t>Cash distribution</t>
        </is>
      </c>
      <c r="B33" s="5" t="n">
        <v>-4859000</v>
      </c>
      <c r="C33" s="5" t="n">
        <v>-2444000</v>
      </c>
      <c r="D33" s="5" t="n">
        <v>0</v>
      </c>
    </row>
    <row r="34">
      <c r="A34" s="4" t="inlineStr">
        <is>
          <t>Payments for transactions with former non-controlling interest</t>
        </is>
      </c>
      <c r="B34" s="5" t="n">
        <v>-11931000</v>
      </c>
      <c r="C34" s="5" t="n">
        <v>-15000000</v>
      </c>
      <c r="D34" s="5" t="n">
        <v>-81000000</v>
      </c>
    </row>
    <row r="35">
      <c r="A35" s="4" t="inlineStr">
        <is>
          <t>Cash flows (used in) from financing activities - net</t>
        </is>
      </c>
      <c r="B35" s="5" t="n">
        <v>271145000</v>
      </c>
      <c r="C35" s="5" t="n">
        <v>-132460000</v>
      </c>
      <c r="D35" s="5" t="n">
        <v>-97641000</v>
      </c>
    </row>
    <row r="36">
      <c r="A36" s="4" t="inlineStr">
        <is>
          <t>Net increase (decrease) in cash and cash equivalents</t>
        </is>
      </c>
      <c r="B36" s="5" t="n">
        <v>92211000</v>
      </c>
      <c r="C36" s="5" t="n">
        <v>-16281000</v>
      </c>
      <c r="D36" s="5" t="n">
        <v>-6029000</v>
      </c>
    </row>
    <row r="37">
      <c r="A37" s="4" t="inlineStr">
        <is>
          <t>Cash and cash equivalents at January 1</t>
        </is>
      </c>
      <c r="B37" s="5" t="n">
        <v>111180000</v>
      </c>
      <c r="C37" s="5" t="n">
        <v>127727000</v>
      </c>
      <c r="D37" s="5" t="n">
        <v>134755000</v>
      </c>
    </row>
    <row r="38">
      <c r="A38" s="4" t="inlineStr">
        <is>
          <t>Currency translation differences</t>
        </is>
      </c>
      <c r="B38" s="5" t="n">
        <v>-1484000</v>
      </c>
      <c r="C38" s="5" t="n">
        <v>-266000</v>
      </c>
      <c r="D38" s="5" t="n">
        <v>-999000</v>
      </c>
    </row>
    <row r="39">
      <c r="A39" s="4" t="inlineStr">
        <is>
          <t>Cash and cash equivalents at the end of the year</t>
        </is>
      </c>
      <c r="B39" s="5" t="n">
        <v>201907000</v>
      </c>
      <c r="C39" s="5" t="n">
        <v>111180000</v>
      </c>
      <c r="D39" s="5" t="n">
        <v>127727000</v>
      </c>
    </row>
    <row r="40">
      <c r="A40" s="3" t="inlineStr">
        <is>
          <t>Ending Cash and cash equivalents are specified as follows:</t>
        </is>
      </c>
    </row>
    <row r="41">
      <c r="A41" s="4" t="inlineStr">
        <is>
          <t>Cash in bank and bank deposits</t>
        </is>
      </c>
      <c r="B41" s="5" t="n">
        <v>201884000</v>
      </c>
      <c r="C41" s="5" t="n">
        <v>111159000</v>
      </c>
      <c r="D41" s="5" t="n">
        <v>127707000</v>
      </c>
    </row>
    <row r="42">
      <c r="A42" s="4" t="inlineStr">
        <is>
          <t>Cash in hand</t>
        </is>
      </c>
      <c r="B42" s="5" t="n">
        <v>23000</v>
      </c>
      <c r="C42" s="5" t="n">
        <v>21000</v>
      </c>
      <c r="D42" s="5" t="n">
        <v>20000</v>
      </c>
    </row>
    <row r="43">
      <c r="A43" s="4" t="inlineStr">
        <is>
          <t>Cash and cash equivalents</t>
        </is>
      </c>
      <c r="B43" s="6" t="n">
        <v>201907000</v>
      </c>
      <c r="C43" s="6" t="n">
        <v>111180000</v>
      </c>
      <c r="D43" s="6" t="n">
        <v>127727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Presentation of leases for lessee [abstract]</t>
        </is>
      </c>
    </row>
    <row r="4">
      <c r="A4" s="4" t="inlineStr">
        <is>
          <t>Explanation of difference between operating lease commitments disclosed applying IAS 17 and lease liabilities recognised at date of initial application of IFRS 16 [text block]</t>
        </is>
      </c>
      <c r="B4" s="4" t="inlineStr">
        <is>
          <t>Amounts in US$‘000
Total
Operating lease commitments disclosed as at December 31, 2018
69,938
(Less) Contracts reassessed as not being lease contracts in accordance with IFRS 16
(34,239)
(Less) Short-term leases not recognized as a liability
(17,537)
(Less) Low-value leases not recognized as a liability
(341)
Lease liabilities recognized as at January 1, 2019 (at nominal value)
17,821
Lease liabilities recognized as at January 1, 2019 (at present value)
14,610
Classified as follows:
Current
7,967
Non-current
6,643</t>
        </is>
      </c>
    </row>
    <row r="5">
      <c r="A5" s="4" t="inlineStr">
        <is>
          <t>Disclosure of quantitative information about right-of-use assets [text block]</t>
        </is>
      </c>
      <c r="B5" s="4" t="inlineStr">
        <is>
          <t>Amounts in US$‘000
Total
Right-of-use assets at January 1, 2019
14,610
Additions
2,496
Depreciation
(3,644)
Right-of-use assets at December 31, 2019
13,462
Additions / changes in estimates
561
Acquisitions (Note 36.1)
16,674
Foreign currency translation
(1,223)
Depreciation
(8,072)
Right-of-use assets at December 31, 2020
21,402</t>
        </is>
      </c>
    </row>
    <row r="6">
      <c r="A6" s="4" t="inlineStr">
        <is>
          <t>Schedule of financial position of lease assets and liabilities</t>
        </is>
      </c>
      <c r="B6" s="4" t="inlineStr">
        <is>
          <t>December
December
January 1,
Amounts in US$ ‘000
31, 2020
31, 2019
2019 (a)
Right of use assets
Production, facilities and machinery
14,806
8,785
9,398
Buildings and improvements
6,596
4,677
5,212
21,402
13,462
14,610
Lease liabilities
Current
10,890
7,442
7,967
Non-current
11,457
5,801
6,643
22,347
13,243
14,610
(a)
In the previous year, the Group only recognized lease assets and lease liabilities in relation to leases that were classified as ‘finance leases’ under IAS 17 Leases.</t>
        </is>
      </c>
    </row>
    <row r="7">
      <c r="A7" s="4" t="inlineStr">
        <is>
          <t>Schedule of lease expenses consolidated statement of income</t>
        </is>
      </c>
      <c r="B7" s="4" t="inlineStr">
        <is>
          <t>Amounts in US$ ‘000
2020
2019
Depreciation charge of Right of use assets
Production, facilities and machinery
(6,472)
(1,834)
Buildings and improvements
(1,600)
(1,810)
(8,072)
(3,644)
Unwinding of long-term liabilities (included in Financial results)
(1,247)
(419)
Expenses related to short-term leases (included in Production and operating cost and Administrative expenses)
(1,317)
(13,463)
Expenses related to low-value leases (included in Administrative expenses)
(736)
(314)</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visions and other long-term liabilities (Tables)</t>
        </is>
      </c>
      <c r="B1" s="2" t="inlineStr">
        <is>
          <t>12 Months Ended</t>
        </is>
      </c>
    </row>
    <row r="2">
      <c r="B2" s="2" t="inlineStr">
        <is>
          <t>Dec. 31, 2020</t>
        </is>
      </c>
    </row>
    <row r="3">
      <c r="A3" s="3" t="inlineStr">
        <is>
          <t>Disclosure Of Provisions And Other Long term Liabilities [Abstract]</t>
        </is>
      </c>
    </row>
    <row r="4">
      <c r="A4" s="4" t="inlineStr">
        <is>
          <t>Disclosure of other provisions [text block]</t>
        </is>
      </c>
      <c r="B4" s="4" t="inlineStr">
        <is>
          <t>Asset retirement
Deferred
Amounts in US$ ‘000
obligation
Income
Other
Total
At January 1, 2019
40,317
447
1,813
42,577
Addition to provision / changes in estimates
13,299
2,267
1,867
17,433
Exchange difference
375
(18)
(48)
309
Foreign currency translation
(334)
—
—
(334)
Amortization
—
(429)
—
(429)
Unwinding of discount
3,573
—
77
3,650
Amounts used during the year
(1,117)
—
(27)
(1,144)
At December 31, 2019
56,113
2,267
3,682
62,062
Addition to provision / changes in estimates
(1,812)
(258)
1,904
(166)
Acquisitions (Note 36.1)
5,629
2,339
8,551
16,519
Exchange difference
2,215
(93)
133
2,255
Foreign currency translation
(2,057)
—
—
(2,057)
Amortization
—
(387)
—
(387)
Unwinding of discount
4,276
—
371
4,647
Amounts used during the year
(272)
(40)
(139)
(451)
Liabilities associated with assets held for sale
(52)
—
—
(52)
At December 31, 2020
64,040
3,828
14,502
82,37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nd other payables (Tables)</t>
        </is>
      </c>
      <c r="B1" s="2" t="inlineStr">
        <is>
          <t>12 Months Ended</t>
        </is>
      </c>
    </row>
    <row r="2">
      <c r="B2" s="2" t="inlineStr">
        <is>
          <t>Dec. 31, 2020</t>
        </is>
      </c>
    </row>
    <row r="3">
      <c r="A3" s="3" t="inlineStr">
        <is>
          <t>Disclosure Of Trade and other payables [Abstract]</t>
        </is>
      </c>
    </row>
    <row r="4">
      <c r="A4" s="4" t="inlineStr">
        <is>
          <t>Schedule of Trade and Other Payables</t>
        </is>
      </c>
      <c r="B4" s="4" t="inlineStr">
        <is>
          <t>Amounts in US$ ‘000
2020
2019
V.A.T
3,453
6,718
Trade payables
63,528
83,991
Payables to LGI (Note 36.6)
3,528
15,000
Staff costs to be paid
13,752
13,219
Royalties to be paid
5,287
6,294
Taxes and other debts to be paid
9,734
6,795
To be paid to co-venturers (Note 34)
5,760
4,803
105,042
136,820
Classified as follows:
Current
100,156
131,345
Non-current
4,886
5,475</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payment (Tables)</t>
        </is>
      </c>
      <c r="B1" s="2" t="inlineStr">
        <is>
          <t>12 Months Ended</t>
        </is>
      </c>
    </row>
    <row r="2">
      <c r="B2" s="2" t="inlineStr">
        <is>
          <t>Dec. 31, 2020</t>
        </is>
      </c>
    </row>
    <row r="3">
      <c r="A3" s="3" t="inlineStr">
        <is>
          <t>Disclosure Of Share Based Payment [Abstract]</t>
        </is>
      </c>
    </row>
    <row r="4">
      <c r="A4" s="4" t="inlineStr">
        <is>
          <t>Schedule of Share-based Payment</t>
        </is>
      </c>
      <c r="B4" s="4" t="inlineStr">
        <is>
          <t>Details of these costs and the characteristics of the different stock awards programs and other share-based payments are described in the following table and explanations:
Awards at the
Awards granted
Awards
Awards
Awards at
Charged to net loss / profit
Year of issuance
beginning
in the year
forfeited
exercised
year end
2020
2019
2018
2020
—
443,252
(38,127)
—
405,125
1,274
—
—
2018
—
—
—
—
—
—
416
1,662
2016
—
—
—
—
—
—
50
866
Subtotal
—
443,252
(38,127)
—
405,125
1,274
466
2,528
Shares granted to Non-Executive Directors
—
60,204
—
(60,204)
—
665
500
450
Executive Directors Bonus
156,497
—
—
—
156,497
800
800
600
Employees Bonus (a)
—
499,614
—
(499,614)
—
—
—
—
VCP 2019
378,053
—
—
—
378,053
5,705
951
—
VCP 2016
1,488,390
—
—
(1,488,390)
—
—
—
1,868
2,022,940
1,003,070
(38,127)
(2,048,208)
939,675
8,444
2,717
5,446
(a)
Out of the provision for bonus compensation recorded in 2019, US$ 4,352,000 were paid in shares in 202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terests in Joint operations (Tables)</t>
        </is>
      </c>
      <c r="B1" s="2" t="inlineStr">
        <is>
          <t>12 Months Ended</t>
        </is>
      </c>
    </row>
    <row r="2">
      <c r="B2" s="2" t="inlineStr">
        <is>
          <t>Dec. 31, 2020</t>
        </is>
      </c>
    </row>
    <row r="3">
      <c r="A3" s="3" t="inlineStr">
        <is>
          <t>Disclosure Of Interests in Joint operations [Abstract]</t>
        </is>
      </c>
    </row>
    <row r="4">
      <c r="A4" s="4" t="inlineStr">
        <is>
          <t>Schedule of Assets, Liabilities and Results of Joint Operations</t>
        </is>
      </c>
      <c r="B4" s="4" t="inlineStr">
        <is>
          <t>The following amounts represent the Group’s share in the assets, liabilities and results of the joint operations which have been recognized in the Consolidated Statement of Financial Position and Statement of Income:
Subsidiary /
Other
Total
Total
Net Assets/
Operating
Joint operation
Interest
PP&amp;E
Assets
Assets
Liabilities
(Liabilities)
Revenue
profit (loss)
2020
GeoPark Colombia S.A.S.
Llanos 34 Block
45
%
212,914
2,834
215,748
(6,829)
208,919
273,077
203,386
Llanos 32 Block
12.5
%
1,484
—
1,484
(273)
1,211
5,885
4,248
Llanos 86 Block
50
%
137
—
137
—
137
—
—
Llanos 87 Block
50
%
333
—
333
—
333
—
—
Llanos 94 Block
50
%
42
—
42
(68)
(26)
—
—
Llanos 104 Block
50
%
145
—
145
—
145
—
—
Llanos 123 Block
50
%
248
—
248
—
248
—
—
Llanos 124 Block
50
%
240
—
240
—
240
—
—
Petrodorado South America S.A. Sucursal Colombia
CPO-5 Block
30
%
218,298
—
218,298
(455)
217,843
29,552
14,398
Amerisur Exploración Colombia Limitada Sucursal Colombia
Mecaya Block
50
%
1,301
—
1,301
(128)
1,173
—
—
PUT-8 Block
50
%
2,334
—
2,334
—
2,334
—
—
PUT-9 Block
50
%
924
—
924
—
924
—
—
PUT-12 Block
60
%
610
—
610
—
610
—
—
PUT-36 Block
50
%
31
—
31
—
31
—
—
Tacacho Block
50
%
3,591
—
3,591
—
3,591
—
—
Terecay Block
50
%
173
—
173
—
173
—
—
GeoPark TdF S.p.A.
Flamenco Block
50
%
—
—
—
(1,577)
(1,577)
—
(7,532)
Campanario Block
50
%
—
—
—
(372)
(372)
—
(16,913)
Isla Norte Block
60
%
—
—
—
(132)
(132)
—
(9,418)
GeoPark Brasil Exploração y Produção de Petróleo e Gas Ltda.
Manati Field
10
%
13,280
15,557
28,837
(11,515)
17,322
12,286
3,339
REC-T‑128
70
%
—
1,152
1,152
(52)
1,100
497
(72)
POT-T‑785
70
%
79
—
79
—
79
—
—
GeoPark Argentina S.A.U.
CN-V Block
50
%
—
107
107
(164)
(57)
—
(289)
Los Parlamentos Block
50
%
—
—
—
—
—
—
(244)
Puelen Block
18
%
—
20
20
(106)
(86)
—
(156)
Sierra del Nevado Block
18
%
—
7
7
(6)
1
—
(13)
GeoPark Perú S.A.C.
Morona
75
%
3,651
607
4,258
(6,622)
(2,364)
—
(36,980)
GeoPark Perú S.A.C. - Sucursal Ecuador
Espejo
50
%
409
29
438
(131)
307
—
(464)
Perico
50
%
397
52
449
(229)
220
—
(543)
Subsidiary /
Other
Total
Total
Net Assets/
Operating
Joint operation
Interest
PP&amp;E
Assets
Assets
Liabilities
(Liabilities)
Revenue
profit (loss)
2019
GeoPark Colombia S.A.S.
Llanos 34 Block
45
%
208,156
3,128
211,284
(6,267)
205,017
513,378
398,953
Llanos 32 Block
12.5
%
1,136
—
1,136
(519)
617
6,053
2,791
Llanos 86 Block
50
%
21
—
21
—
21
—
—
Llanos 87 Block
50
%
40
—
40
—
40
—
—
Llanos 104 Block
50
%
26
—
26
—
26
—
—
GeoPark TdF S.p.A.
Flamenco Block
50
%
4,623
—
4,623
(1,382)
3,241
—
(313)
Campanario Block
50
%
16,445
—
16,445
(331)
16,114
—
(156)
Isla Norte Block
60
%
8,896
—
8,896
(101)
8,795
—
(189)
GeoPark Brasil Exploração y Produção de Petróleo e Gas Ltda.
Manati Field
10
%
18,537
18,066
36,603
(15,980)
20,623
22,376
9,263
POT-T‑747
70
%
—
—
—
—
—
—
(1,516)
REC-T‑128
70
%
3,886
919
4,805
(143)
4,662
674
57
POT-T-785
70
%
125
—
125
—
125
—
—
GeoPark Argentina S.A.U.
CN-V Block
50
%
—
274
274
(237)
37
—
(15,451)
Puelen Block
18
%
—
47
47
(41)
6
—
(1,959)
Sierra del Nevado Block
18
%
—
63
63
(79)
(16)
—
(1,705)
GeoPark Perú S.A.C.
Morona
75
%
8,921
6,862
15,783
(10,161)
5,622
—
(4,976)
GeoPark Perú S.A.C. - Sucursal Ecuador
Espejo
50
%
199
321
520
(610)
(90)
—
(272)
Perico
50
%
304
61
365
(541)
(176)
—
(176)
Subsidiary /
Other
Total
Total
Net Assets/
Operating
Joint operation
Interest
PP&amp;E
Assets
Assets
Liabilities
(Liabilities)
Revenue
profit (loss)
2018
GeoPark Colombia S.A.S.
Llanos 34 Block
45
%
174,895
3,133
178,028
(2,296)
175,732
469,404
347,772
Llanos 32 Block
12.5
%
2,011
—
2,011
(449)
1,562
5,764
623
GeoPark Magallanes Ltda.
Tranquilo Block
50
%
—
55
55
(428)
(373)
—
(46)
GeoPark TdF S.A.
Flamenco Block
50
%
4,803
—
4,803
(1,173)
3,630
263
(5,647)
Campanario Block
50
%
16,477
—
16,477
(278)
16,199
40
(1,008)
Isla Norte Block
60
%
8,920
—
8,920
(72)
8,848
7
(778)
GeoPark Brasil Exploração y Produção de Petróleo e Gas Ltda.
Manati Field
10
%
25,741
6,364
32,105
(839)
31,266
30,053
17,963
POT-T‑747
70
%
202
—
202
—
202
—
—
REC-T-128
70
%
1,398
—
1,398
(648)
750
—
—
GeoPark Argentina Limited – Argentinean Branch
CN-V Block
50
%
8,577
328
8,905
(577)
8,328
—
(922)
Puelen Block
18
%
1,881
13
1,894
(246)
1,648
—
(159)
Sierra del Nevado Block
18
%
995
10
1,005
(91)
914
—
(134)
GeoPark Perú S.A.C.
Morona
75
%
6,446
—
6,446
(7,016)
(570)
—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 (Tables)</t>
        </is>
      </c>
      <c r="B1" s="2" t="inlineStr">
        <is>
          <t>12 Months Ended</t>
        </is>
      </c>
    </row>
    <row r="2">
      <c r="B2" s="2" t="inlineStr">
        <is>
          <t>Dec. 31, 2020</t>
        </is>
      </c>
    </row>
    <row r="3">
      <c r="A3" s="3" t="inlineStr">
        <is>
          <t>Disclosure Of Commitments [Abstract]</t>
        </is>
      </c>
    </row>
    <row r="4">
      <c r="A4" s="4" t="inlineStr">
        <is>
          <t>Schedule of Royalty Commitments</t>
        </is>
      </c>
      <c r="B4" s="4" t="inlineStr">
        <is>
          <t>Average daily production in barrels
Production Royalty rate
Up to 5,000
8%
5,000 to 125,000
8% + (production - 5,000) * 0.1
125,000 to 400,000
20%
400,000 to 600,000
20% + (production - 400,000) * 0.025
Greater than 600,000
25%</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lated parties (Tables)</t>
        </is>
      </c>
      <c r="B1" s="2" t="inlineStr">
        <is>
          <t>12 Months Ended</t>
        </is>
      </c>
    </row>
    <row r="2">
      <c r="B2" s="2" t="inlineStr">
        <is>
          <t>Dec. 31, 2020</t>
        </is>
      </c>
    </row>
    <row r="3">
      <c r="A3" s="3" t="inlineStr">
        <is>
          <t>Disclosure Of Related Parties [Abstract]</t>
        </is>
      </c>
    </row>
    <row r="4">
      <c r="A4" s="4" t="inlineStr">
        <is>
          <t>Schedule of Controlling Interests</t>
        </is>
      </c>
      <c r="B4" s="4" t="inlineStr">
        <is>
          <t>The main shareholders of GeoPark Limited, a company registered in Bermuda, as of December 31, 2020, are:
Common
Percentage of outstanding
Shareholder
shares
common shares
James F. Park (a)
8,307,416
13.61
%
Gerald E. O’Shaughnessy (b)
6,538,220
10.71
%
Compass Group LLC (c)
6,043,917
9.90
%
Renaissance Technologies LLC (d)
4,112,342
6.74
%
Other shareholders
36,027,877
59.03
%
61,029,772
100.00
%
(a)
Held by GoodRock LLC (formerly known as Energy Holdings, LLC), which is controlled by James F. Park. The information set forth above and listed in the table is based solely on the disclosure set forth in Mr. Park’s most recent Schedule 13G filed with the SEC on February 16, 2021.
(b)
Held by Mr. O’Shaughnessy directly and indirectly through GP Investments LLP, GPK Holdings, The Globe Resources Group, Inc., and other investment vehicles. The information set forth above and listed in the table is based solely on the disclosure set forth in Mr. O´Shaughnessy’s most recent Schedule 13G filed with the SEC on February 12, 2021.
(c)
The information set forth above and listed in the table is based solely on the disclosure set forth in Compass Group LLC’s most recent Schedule 13G filed with the SEC on February 1, 2021.
(d)
The information set forth above and listed in the table is based solely on the disclosure set forth in Renaissance’s most recent Schedule 13G filed with the SEC on February 11, 2021.</t>
        </is>
      </c>
    </row>
    <row r="5">
      <c r="A5" s="4" t="inlineStr">
        <is>
          <t>Schedule of Balances Outstanding and Transactions with Related Parties</t>
        </is>
      </c>
      <c r="B5" s="4" t="inlineStr">
        <is>
          <t>Balances outstanding and transactions with related parties
Balances
Transaction
at year
Account (Amounts in US$ ´000)
in the year
end
Related Party
Relationship
2020
To be recovered from co-venturers
—
2,236
Joint Operations
Joint Operations
To be paid to co-venturers
—
(5,760)
Joint Operations
Joint Operations
Geological and geophysical expenses
130
—
Carlos Gulisano
Non-Executive Director (a)
Administrative expenses
561
—
Pedro E. Aylwin
Executive Director (b)
2019
To be recovered from co-venturers
—
1,035
Joint Operations
Joint Operations
To be paid to co-venturers
—
(4,803)
Joint Operations
Joint Operations
Geological and geophysical expenses
160
—
Carlos Gulisano
Non-Executive Director (a)
Administrative expenses
581
—
Pedro E. Aylwin
Executive Director (b)
2018
To be recovered from co-venturers
—
1,819
Joint Operations
Joint Operations
To be paid to co-venturers
—
(8,449)
Joint Operations
Joint Operations
Financial results
1,606
—
LGI
Partner
Geological and geophysical expenses
170
—
Carlos Gulisano
Non-Executive Director (a)
Administrative expenses
547
—
Pedro E. Aylwin
Executive Director (b)
(a)
Corresponding to consultancy services.
(b)
Corresponding to wages and salaries for US$ 336,000 (US$ 390,000 in 2019 and US$ 417,000 in 2018) and bonus for US$ 225,000 (US$ 191,000 in 2019 and US$ 130,000 in 2018).</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uditors Fees (Tables)</t>
        </is>
      </c>
      <c r="B1" s="2" t="inlineStr">
        <is>
          <t>12 Months Ended</t>
        </is>
      </c>
    </row>
    <row r="2">
      <c r="B2" s="2" t="inlineStr">
        <is>
          <t>Dec. 31, 2020</t>
        </is>
      </c>
    </row>
    <row r="3">
      <c r="A3" s="3" t="inlineStr">
        <is>
          <t>Auditor's remuneration [abstract]</t>
        </is>
      </c>
    </row>
    <row r="4">
      <c r="A4" s="4" t="inlineStr">
        <is>
          <t>Schedule of Fees Paid to Auditors</t>
        </is>
      </c>
      <c r="B4" s="4" t="inlineStr">
        <is>
          <t>Amounts in US$‘000
2020
2019
2018
Audit fees
926
763
797
Audit related fees
—
510
—
Tax services fees
35
165
209
Non-audit services fees
—
5
—
Total Auditors Fees
961
1,443
1,006</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usiness transactions (Tables)</t>
        </is>
      </c>
      <c r="B1" s="2" t="inlineStr">
        <is>
          <t>12 Months Ended</t>
        </is>
      </c>
    </row>
    <row r="2">
      <c r="B2" s="2" t="inlineStr">
        <is>
          <t>Dec. 31, 2020</t>
        </is>
      </c>
    </row>
    <row r="3">
      <c r="A3" s="3" t="inlineStr">
        <is>
          <t>Disclosure Of Business transactions [Abstract]</t>
        </is>
      </c>
    </row>
    <row r="4">
      <c r="A4" s="4" t="inlineStr">
        <is>
          <t>Summary of Combined Consideration Paid for the Acquisition of Amerisur</t>
        </is>
      </c>
      <c r="B4" s="4" t="inlineStr">
        <is>
          <t>Amounts in US$‘000
Total
Cash
314,163
Total consideration
314,163
Property, plant and equipment (including mineral interest)
276,988
Right-of-use assets
16,674
Deferred income tax asset
4,071
Prepayments and other receivables
30,024
Trade receivables
5,964
Inventories
4,128
Other assets
5,991
Cash and cash equivalents
41,828
Lease liabilities
(17,851)
Provision for other long-term liabilities
(16,519)
Current income tax liability
(3,426)
Trade and other payables
(33,709)
Total identifiable net assets
314,163</t>
        </is>
      </c>
    </row>
    <row r="5">
      <c r="A5" s="4" t="inlineStr">
        <is>
          <t>Summary of Assets and Liabilities related to Sale of La Cuerva and Yamu Blocks</t>
        </is>
      </c>
      <c r="B5" s="4" t="inlineStr">
        <is>
          <t>Amounts in US$‘000
Total
Advance Payment
9,000
Final payment (including working capital adjustment)
7,066
Total consideration
16,066
Assets held for sale
23,211
Liabilities associated with assets held for sale
(9,447)
Other net current assets
2,416
Total identifiable net assets
16,180
Result of the transaction recognized in the Condensed Consolidated Statement of Income
(114)</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mpairment test on Property, plant and equipment (Tables)</t>
        </is>
      </c>
      <c r="B1" s="2" t="inlineStr">
        <is>
          <t>12 Months Ended</t>
        </is>
      </c>
    </row>
    <row r="2">
      <c r="B2" s="2" t="inlineStr">
        <is>
          <t>Dec. 31, 2020</t>
        </is>
      </c>
    </row>
    <row r="3">
      <c r="A3" s="3" t="inlineStr">
        <is>
          <t>Disclosure of impairment of assets [Abstract]</t>
        </is>
      </c>
    </row>
    <row r="4">
      <c r="A4" s="4" t="inlineStr">
        <is>
          <t>Schedule of Oil Price Scenarios Used in Impairment Testing</t>
        </is>
      </c>
      <c r="B4" s="4" t="inlineStr">
        <is>
          <t>Table Oil price scenarios (a):
Amounts in US$ per Bbl.
Weighted market price
used for the
Year
Low price (15%)
Middle price (60%)
High price (25%)
impairment test
2021
45.1
50.1
55.1
50.6
2022
48.8
54.3
59.7
54.8
2023
50.9
56.6
62.2
57.1
2024
52.9
58.8
64.6
59.3
Over 2025
53.9
59.9
65.9
60.5
(a)
The percentages indicated between brackets represent the Group estimation regarding each price scenario</t>
        </is>
      </c>
    </row>
    <row r="5">
      <c r="A5" s="4" t="inlineStr">
        <is>
          <t>Schedule of Amounts of Impairment Loss Reversed (Recognized)</t>
        </is>
      </c>
      <c r="B5" s="4" t="inlineStr">
        <is>
          <t>Amounts in US$‘000
2020
2019
2018
Colombia (a)
—
—
11,531
Chile (b)
(81,967)
—
(6,549)
Brazil (c)
(1,717)
—
—
Argentina (d)
(16,205)
(7,559)
—
Peru (e)
(33,975)
—
—
(133,864)
(7,559)
4,982
(a)
Reversal of previously recognized impairment losses due to increases in estimated market prices and improvements in cost structure, and also the known fair value less costs of disposal of the La Cuerva and Yamu Blocks (see Note 36.2.1).
(b)
Recognition of impairment loss in the Fell Block in 2020 due to the commercial viability has been decreased significantly as a consequence of the lower crude prices relative to its high cash costs of production and in the TdF’s blocks in 2018 due to the termination of the sales agreement with no expected renovation.
(c)
Recognition of impairment loss in the REC-T-128 Block due to the fair value less cost to sale determined in the context of the farm-out process described in Note 36.3.2.
(d)
Recognition of impairment loss in the Aguada Baguales and El Porvenir Blocks in 2020 due to the commercial viability has been decreased significantly as a consequence of the lower crude prices relative to its high cash costs of production, which also led to reduced estimates of the quantities of hydrocarbons recoverable, and in the CN-V Block in 2019 for the total amount capitalized in the block due to a negative revision of reserves.
(e)
Recognition of impairment loss in the Morona Block due to the situation described in Note 36.5.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General Information</t>
        </is>
      </c>
      <c r="B1" s="2" t="inlineStr">
        <is>
          <t>12 Months Ended</t>
        </is>
      </c>
    </row>
    <row r="2">
      <c r="B2" s="2" t="inlineStr">
        <is>
          <t>Dec. 31, 2020</t>
        </is>
      </c>
    </row>
    <row r="3">
      <c r="A3" s="3" t="inlineStr">
        <is>
          <t>Disclosure Of General Information [Abstract]</t>
        </is>
      </c>
    </row>
    <row r="4">
      <c r="A4" s="4" t="inlineStr">
        <is>
          <t>Disclosure Of General Information About Company And Subsidiaries [Text Block]</t>
        </is>
      </c>
      <c r="B4" s="4" t="inlineStr">
        <is>
          <t>Note 1 General Information
GeoPark Limited (the “Company”) is a company incorporated under the law of Bermuda. The Registered Office address is Clarendon House, 2 Church Street, Hamilton HM11, Bermuda.
The principal activities of the Company and its subsidiaries (the “Group” or “GeoPark”) are exploration, development and production for oil and gas reserves in Colombia, Chile, Brazil, Argentina, Peru and Ecuador.
These Consolidated Financial Statements were authorized for issue by the Board of Directors on March 10, 2021 and have been approved to be included in our 2020 annual report (Form 20-F) on March 31, 2021.
1.1
Coronavirus and oil price crisis
Starting in March 2020, the oil market experienced a significant over-supply condition that resulted in a sharp drop in prices, with Brent falling from over US$ 50 per barrel at the beginning of March 2020 up to US$ 16 per barrel in late April 2020. There were two key drivers for this market scenario. On the demand side, the sustained impact of the COVID-19 pandemic across the world and the associated containment measures, resulted in a sharp and sudden drop in fuel demand and hence on crude demand as well. This impact had been felt since early 2020 but accelerated significantly in March and April.
Concurrently, on the supply side, during the first week of March 2020, OPEC and non-OPEC producers (sometimes referred to as OPEC+) met to discuss the prospect of extending or increasing oil production cuts that had been first put in place in late 2016 and had been renewed and expanded ever since. No consensus was reached among the 24 participating countries, effectively eliminating output reduction targets as of April 1, 2020. As a consequence, OPEC+ countries and especially Saudi Arabia, significantly increased production during April 2020.
The combined impact of sharply lower demand and growing supply led the market into an oil significant surplus with inventories building around the world and prices dropping to levels last seen in the early 2000s.
In mid-April, in the midst of significant demand destruction, OPEC+ agreed to a historical 9.7 MMbbl/d output cut. They were joined by other G-20 countries, which indicated they would add 3 to 5 MMbbl/d production reductions. Following this agreement, global crude production dropped significantly with high compliance from OPEC+ countries and economic-driven shut-ins in other regions, especially the United States of America (U.S.A.) and Canada, helping re-attain some balance in the market during the second half of 2020.
Over the past few months, even as COVID-19 cases remained high across the world, the strictest restrictions were gradually lifted. Additionally, as of December 2020, vaccination campaigns have started around the world providing hope that the pandemic effects on economic activity will be milder going forward. Reduced restrictions and vaccination have allowed for a gradual crude demand recovery and also helping re-balance the market.
The crude price trajectory is highly uncertain for the months to come, as the long-term economic impact of COVID-19 may hinder energy demand around the globe while, on the supply side, OPEC+ commitment to current supply cuts and their gradual lifting will remain a key factor for market balance.
Although there are no specific tax benefits granted to the oil and gas sector in the jurisdictions where the Group has its business, in response to the COVID-19 crisis, many governments have granted extensions to file and pay tax duties. The Group has applied and used any extension granted, specifically in Colombia, Brazil, Argentina, Peru and Spain. In Colombia, GeoPark entered into an agreement with the tax authority to cancel the 2019 income tax in twelve installments from August 2020 to July 2021. Likewise, certain social security charges on payroll have been also allowed to be reduced. Tax audits and procedures before fiscal authorities have been suspended until further governmental notice.
1.1
Coronavirus and oil price crisis (continued)
Specifically, GeoPark’s program and strategy are guided by the following principles and priorities:
·
Keep Team Healthy: Protect workforce and families from the pandemic and its interruptions
·
Continuity of Field Operations: Ensure backup plans and teams in place to guarantee continuity of operations and business.
·
Preserve Cash: Adjust the work program to maintain flexibility and balance sheet strength.
·
Capital Allocation Discipline: Prioritize lower-risk, higher netback, and quick cash flow generating projects
·
Do More for Less: Implement operating, administrative, and capital cost reduction measures
·
Stay Agile: Continuous monitoring of work programs and adjustment, up or down, as necessary
·
Build for the Long-Term: Protect critical tools and capabilities necessary for the long-term.
Examples of the ongoing cost-cutting initiatives already implemented and providing results include:
·
Renegotiation of all service contracts, as well as any other type of contract.
·
Improvements in operational efficiency
·
Temporary suspension of certain marginal fields
·
Overall reduction of administrative and structure costs, starting with a voluntary salary and bonus reduction by our management team and Board of Directors, as well as a general renegotiation of fees and expenses
·
Temporary suspension of quarterly cash dividends and share buybacks.
Effective immediately, GeoPark adjusted the 2020 capital expenditures program to US$ 65-75 million, approximately a 60% reduction from prior preliminary estimates (approximately US$ 180-200 million including capital expenditures for Amerisur assets). For the whole year 2020, GeoPark continued to secure oil production, with a minimum price of US$30 per barrel. Also, the scenario has not impacted the approved credit lines and both Fitch and Standard &amp; Poor’s maintained their credit ratings on our outstanding series of Notes due 2024 and 2027.
During July and August 2020, the Group implemented a plan to reduce its workforce. This reduction streamlined certain internal functions and departments for creating a more efficient workforce in the current economic environment. As a result, the Group achieved cost savings associated with the reduction of full-time and temporary employees, excluding one-time termination costs of US$ 3,949,000. Continuous efforts and actions to reduce costs and preserve liquidity continued throughout the year and will continue in the futur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n oil and gas activities (Tables)</t>
        </is>
      </c>
      <c r="B1" s="2" t="inlineStr">
        <is>
          <t>12 Months Ended</t>
        </is>
      </c>
    </row>
    <row r="2">
      <c r="B2" s="2" t="inlineStr">
        <is>
          <t>Dec. 31, 2020</t>
        </is>
      </c>
    </row>
    <row r="3">
      <c r="A3" s="3" t="inlineStr">
        <is>
          <t>Disclosure of Supplemental information on oil and gas activities [Abstract]</t>
        </is>
      </c>
    </row>
    <row r="4">
      <c r="A4" s="4" t="inlineStr">
        <is>
          <t>Schedule of Costs Incurred in Exploration, Property Acquisitions and Development</t>
        </is>
      </c>
      <c r="B4" s="4" t="inlineStr">
        <is>
          <t>Development costs include drilling costs and equipment for developmental wells, the construction of facilities for extraction, treatment and storage of hydrocarbons and all necessary costs to maintain facilities for the existing developed reserves.
Amounts in US$‘000
Colombia
Chile
Brazil
Argentina
Peru
Total
Year ended December 31, 2020
Acquisition of properties
Proved
202,913
—
—
—
—
202,913
Unproved
73,310
—
—
—
—
73,310
Total property acquisition
276,223
—
—
—
—
276,223
Exploration
19,142
9,447
668
694
—
29,951
Development
51,793
3,580
412
(3,855)
—
51,930
Total costs incurred
70,935
13,027
1,080
(3,161)
—
81,881
Amounts in US$‘000
Colombia
Chile
Brazil
Argentina
Peru
Total
Year ended December 31, 2019
Acquisition of properties
Proved
—
—
—
—
—
—
Unproved
—
—
—
—
—
—
Total property acquisition
—
—
—
—
—
—
Exploration
22,008
8,483
5,219
4,116
—
39,826
Development
68,818
2,611
143
25,109
14,408
111,089
Total costs incurred
90,826
11,094
5,362
29,225
14,408
150,915
Amounts in US$‘000
Colombia
Chile
Brazil
Argentina
Peru
Total
Year ended December 31, 2018
Acquisition of properties
Proved
—
—
—
54,541
—
54,541
Unproved
—
—
—
—
—
—
Total property acquisition
—
—
—
54,541
—
54,541
Exploration
34,242
6,221
3,217
9,383
1,269
54,332
Development
65,174
3,033
(2,220)
1,836
8,385
76,208
Total costs incurred
99,416
9,254
997
11,219
9,654
130,540</t>
        </is>
      </c>
    </row>
    <row r="5">
      <c r="A5" s="4" t="inlineStr">
        <is>
          <t>Schedule of Capitalized Costs Related to Oil and Gas Producing Activities</t>
        </is>
      </c>
      <c r="B5" s="4" t="inlineStr">
        <is>
          <t>The following table presents the capitalized costs as at December 31, 2020, 2019 and 2018, for proved and unproved oil and gas properties, and the related accumulated depreciation as of those dates.
Amounts in US$‘000
Colombia
Chile
Brazil
Argentina
Total
At December 31, 2020
Proved properties (a)
Equipment, camps and other facilities
115,577
74,363
3,580
4,309
197,829
Mineral interest and wells
511,040
348,366
47,729
61,482
968,617
Other uncompleted projects (b)
13,048
2,158
245
26
15,477
Unproved properties
77,388
—
432
—
77,820
Gross capitalized costs
717,053
424,887
51,986
65,817
1,259,743
Accumulated depreciation
(228,929)
(345,611)
(38,273)
(45,619)
(658,432)
Total net capitalized costs
488,124
79,276
13,713
20,198
601,311
(a)
Includes capitalized amounts related to asset retirement obligations, impairment loss in Chile, Argentina and Brazil for US$ 81,967,000, US$ 16,205,000 and US$ 1,717,000, respectively.
(b)
Do not include Peru capitalized costs.
Amounts in US$‘000
Colombia
Chile
Brazil
Argentina
Total
At December 31, 2019
Proved properties (a)
Equipment, camps and other facilities
79,999
84,069
4,615
3,824
172,507
Mineral interest and wells
282,973
402,392
64,179
81,393
830,937
Other uncompleted projects (b)
19,754
11,984
209
765
32,712
Unproved properties
567
45,681
1,788
—
48,036
Gross capitalized costs
383,293
544,126
70,791
85,982
1,084,192
Accumulated depreciation
(172,207)
(313,379)
(46,370)
(30,897)
(562,853)
Total net capitalized costs
211,086
230,747
24,421
55,085
521,339
(a)
Includes capitalized amounts related to asset retirement obligations, impairment loss in Argentina for US$ 7,559,000.
(b)
Do not include Peru capitalized costs.
Amounts in US$‘000
Colombia
Chile
Brazil
Argentina
Total
At December 31, 2018
Proved properties (a)
Equipment, camps and other facilities
83,023
81,459
5,154
2,458
172,094
Mineral interest and wells
189,514
400,338
63,574
64,084
717,510
Other uncompleted projects (b)
24,061
12,233
—
1,836
38,130
Unproved properties
1,676
41,162
7,073
10,081
59,992
Gross capitalized costs
298,274
535,192
75,801
78,459
987,726
Accumulated depreciation
(122,479)
(281,062)
(43,158)
(16,363)
(463,062)
Total net capitalized costs
175,795
254,130
32,643
62,096
524,664
(a)
Includes capitalized amounts related to asset retirement obligations, impairment loss in Chile for US$ 6,549,000 and impairment loss reversal in Colombia for US$ 11,531,000.
(b)
Do not include Peru capitalized costs.</t>
        </is>
      </c>
    </row>
    <row r="6">
      <c r="A6" s="4" t="inlineStr">
        <is>
          <t>Schedule of Results of Operations for Oil and Gas Producing Activities</t>
        </is>
      </c>
      <c r="B6" s="4" t="inlineStr">
        <is>
          <t>The breakdown of results of the operations shown below summarizes revenues and expenses directly associated with oil and gas producing activities for the years ended December 31, 2020, 2019 and 2018. Income tax for the years presented was calculated utilizing the statutory tax rates.
Amounts in US$‘000
Colombia
Chile
Brazil
Argentina
Total
Year ended December 31, 2020
Revenue
334,606
21,704
12,783
24,599
393,692
Production costs, excluding depreciation
Operating costs
(61,866)
(9,491)
(2,827)
(15,013)
(89,197)
Royalties
(30,453)
(753)
(1,049)
(3,620)
(35,875)
Total production costs
(92,319)
(10,244)
(3,876)
(18,633)
(125,072)
Exploration expenses (a)
(12,493)
(50,301)
(1,000)
(694)
(64,488)
Accretion expense (b)
(670)
(1,358)
(867)
(1,381)
(4,276)
Impairment loss for non-financial assets
—
(81,967)
(1,717)
(16,205)
(99,889)
Depreciation, depletion and amortization
(56,720)
(32,233)
(2,488)
(14,723)
(106,164)
Results of operations before income tax
172,404
(154,399)
2,835
(27,037)
(6,197)
Income tax benefit (expense)
(55,169)
23,160
(964)
8,112
(24,861)
Results of oil and gas operations
117,235
(131,239)
1,871
(18,925)
(31,058)
Amounts in US$‘000
Colombia
Chile
Brazil
Argentina
Total
Year ended December 31, 2019
Revenue
538,917
32,336
23,049
34,605
628,907
Production costs, excluding depreciation
Operating costs
(60,545)
(18,608)
(4,098)
(21,137)
(104,388)
Royalties
(56,399)
(1,181)
(1,855)
(5,141)
(64,576)
Total production costs
(116,944)
(19,789)
(5,953)
(26,278)
(168,964)
Exploration expenses (a)
(10,921)
(126)
(6,152)
(13,947)
(31,146)
Accretion expense (b)
(813)
(1,283)
(832)
(722)
(3,650)
Impairment loss reversal for non-financial assets
—
—
—
(7,559)
(7,559)
Depreciation, depletion and amortization
(44,906)
(34,344)
(6,200)
(14,534)
(99,984)
Results of operations before income tax
365,333
(23,206)
3,912
(28,435)
317,604
Income tax benefit (expense)
(120,585)
3,481
(1,330)
8,530
(109,904)
Results of oil and gas operations
244,748
(19,725)
2,582
(19,905)
207,700
Amounts in US$‘000
Colombia
Chile
Brazil
Argentina
Total
Year ended December 31, 2018
Revenue
497,870
37,359
30,053
35,879
601,161
Production costs, excluding depreciation
Operating costs
(55,823)
(20,426)
(5,965)
(20,210)
(102,424)
Royalties
(62,710)
(1,473)
(2,820)
(4,833)
(71,836)
Total production costs
(118,533)
(21,899)
(8,785)
(25,043)
(174,260)
Exploration expenses (a)
(23,953)
(6,855)
(2,846)
(2,277)
(35,931)
Accretion expense (b)
(892)
(1,105)
(918)
(508)
(3,423)
Impairment loss reversal for non-financial assets
11,531
(6,549)
—
—
4,982
Depreciation, depletion and amortization
(41,850)
(27,298)
(10,278)
(10,662)
(90,088)
Results of operations before income tax
324,173
(26,347)
7,226
(2,611)
302,441
Income tax benefit (expense)
(119,944)
3,952
(2,457)
783
(117,666)
Results of oil and gas operations
204,229
(22,395)
4,769
(1,828)
184,775
(a)
Do not include Peru costs.
(b)
Represents accretion of ARO and other environmental liabilities.</t>
        </is>
      </c>
    </row>
    <row r="7">
      <c r="A7" s="4" t="inlineStr">
        <is>
          <t>Schedule of Reserve Quantity Information</t>
        </is>
      </c>
      <c r="B7" s="4" t="inlineStr">
        <is>
          <t>The estimated GeoPark net proved reserves for the properties evaluated as of December 31, 2020, 2019, 2018 and 2017 are summarized as follows, expressed in thousands of barrels (Mbbl) and millions of cubic feet (MMcf):
As of December 31, 2020
As of December 31, 2019
As of December 31, 2018
As of December 31, 2017
Oil and
Oil and
Oil and
Oil and
condensate
Natural gas
condensate
Natural gas
condensate
Natural gas
condensate
Natural gas
(Mbbl)
(MMcf)
(Mbbl)
(MMcf)
(Mbbl)
(MMcf)
(Mbbl)
(MMcf)
Net proved developed
Colombia (a)
43,817.0
1,695.0
39,397.0
2,319.0
32,326.0
1,763.0
21,101.0
—
Chile (b)
798.0
19,054.0
898.0
14,406.0
696.0
11,944.0
720.0
8,688.0
Brazil (c)
34.0
13,927.0
48.0
14,872.0
55.0
17,339.0
76.0
23,821.0
Argentina (d)
1,685.0
5,599.0
1,658.0
5,785.0
2,058.0
6,207.0
—
—
Peru (e)
—
—
—
—
—
—
9,502.0
—
Total consolidated
46,334.0
40,275.0
42,001.0
37,382.0
35,135.0
37,253.0
31,399.0
32,509.0
Net proved undeveloped
Colombia (f)
45,240.0
—
51,212.0
—
42,449.0
359.0
44,398.0
—
Chile (g)
1,229.0
5,661.0
2,809.0
6,413.0
2,622.0
8,823.0
3,423.0
11,329.0
Argentina (h)
104.0
—
1,370.0
450.0
1,440.0
3,174.0
—
—
Peru (e)
—
—
19,210.0
—
18,460.0
—
9,215.0
—
Total consolidated
46,573.0
5,661.0
74,601.0
6,863.0
64,971.0
12,356.0
57,036.0
11,329.0
Total proved reserves
92,907.0
45,936.0
116,602.0
44,245.0
100,106.0
49,609.0
88,435.0
43,838.0
(a)
Llanos 34 Block, CPO-5 Block, Llanos 32 Block and Platanillo Block account for 86%, 8%, 3% and 3% (Llanos 34 Block and Llanos 32 Block account for 97% and 3% in 2019, Llanos 34 Block, La Cuerva Block, Yamu Block and Llanos 32 Block account for 96%, 1.5%, 1.5% and 1% in 2018, and Llanos 34 Block, La Cuerva Block and Yamu Block account for 98%, 1% and 1% in 2017) of the proved developed reserves, respectively.
(b)
Fell Block accounts for 100% (Fell Block accounts for 100% in 2019 and 2018, Fell Block and Flamenco Block account for 98% and 2% in 2017) of the proved developed reserves, respectively.
(c)
BCAM‑40 Block accounts for 100% of the reserves.
(d)
Aguada Baguales Block, Puesto Touquet Block, and El Porvenir Block account for 50%, 26% and 24% (Aguada Baguales Block, Puesto Touquet Block, and El Porvenir Block account for 49%, 30% and 21% in 2019 and 48%, 33% and 19% in 2018) of the proved developed reserves, respectively.
(e)
Morona Block accounts for 100% of the reserves.
(f)
Llanos 34 Block, Llanos 32 Block and CPO-5 Block account 91%, 5% and 4% (Llanos 34 Block and Llanos 32 Block account 96% and 4% in 2019, Llanos 34 Block, La Cuerva Block and Yamu Block account for 97%, 2% and 1% in 2018, and Llanos 34 Block, La Cuerva Block and Yamu Block account for 97%, 2% and 1% in 2017) of the proved undeveloped reserves, respectively.
(g)
Fell Block accounts for 100% (Fell Block accounts for 100% in 2019 and 2018, Fell Block and Flamenco Block account for 97% and 3% in 2017) of the proved undeveloped reserves, respectively.
(h)
Aguada Baguales Block accounts for 100% (Aguada Baguales Block accounts for 100% in 2019, Aguada Baguales Block and El Porvenir Block account for 75% and 25% in 2018) of the proved undeveloped reserves, respectively.</t>
        </is>
      </c>
    </row>
    <row r="8">
      <c r="A8" s="4" t="inlineStr">
        <is>
          <t>Schedule of Net Proved Reserves of Oil, Condensate and Natural Gas</t>
        </is>
      </c>
      <c r="B8" s="4" t="inlineStr">
        <is>
          <t>Net proved reserves (developed and undeveloped) of oil and condensate:
Thousands of barrels
Colombia
Chile
Brazil
Argentina
Peru
Total
Reserves as of December 31, 2017
65,499.0
4,143.0
76.0
—
18,717.0
88,435.0
Increase (decrease) attributable to:
Revisions (a)
9,826.0
(586.0)
(6.0)
—
(257.0)
8,977.0
Extensions and discoveries (b)
8,839.0
41.0
—
—
—
8,880.0
Purchase of Minerals in place (c)
—
—
—
3,968.0
—
3,968.0
Production
(9,389.0)
(280.0)
(15.0)
(470.0)
—
(10,154.0)
Reserves as of December 31, 2018
74,775.0
3,318.0
55.0
3,498.0
18,460.0
100,106.0
Increase (decrease) attributable to:
Revisions (d)
18,341.0
541.0
4.0
95.0
750.0
19,731.0
Extensions and discoveries (e)
8,071.0
36.0
—
—
—
8,107.0
Production
(10,578.0)
(188.0)
(11.0)
(565.0)
—
(11,342.0)
Reserves as of December 31, 2019
90,609.0
3,707.0
48.0
3,028.0
19,210.0
116,602.0
Increase (decrease) attributable to:
Revisions (f)
(1,964.0)
(1,825.0)
(7.0)
(734.0)
—
(4,530.0)
Extensions and discoveries (g)
4,545.0
279.0
—
—
—
4,824.0
Purchase or (Sales) of Minerals in place (h)
6,853.0
—
—
—
(19,210.0)
(12,357.0)
Production
(10,986.0)
(134.0)
(7.0)
(505.0)
—
(11,632.0)
Reserves as of December 31, 2020
89,057.0
2,027.0
34.0
1,789.0
—
92,907.0
(a)
For the year ended December 31, 2018, the Group’s oil and condensate proved reserves were revised upward by 9.0 mmbbl. The primary factors leading to the above were:
-
-
-
(b)
In Colombia, the extensions and discoveries are primary due to the Tigana and Jacana fields appraisal wells and the Tigui field discovery in the Llanos 34 Block.
(c)
Purchase of Minerals in place refers to the Aguada Baguales, El Porvenir, and Puesto Touquet fields acquisition during 2018.
(d)
For the year ended December 31, 2019, the Group’s oil and condensate proved reserves were revised upward by 19.7 mmbbl. The primary factors leading to the above were:
- A technical revision of the expected results of future wells in Jacana and Tigana Fields that led to an increase in reserves of 12.3 mmbbl .
- Better than expected performance from existing wells that increase the proved developed reserves, mostly originated in Colombia (6.3 mmbbl) from the Tigana and Jacana fields in the Llanos 34 Block. There were also minor increments in Argentina (0.4 mmbbl) originated in better performance of the Aguada Baguales Field wells ; and in Chile (0.3 mmbbl) mostly in Yagan Norte, Konawentru, Alakaluf and Yagan Fields.
- An updated geological model for the Situche Field in Morona Block originated a new estimation of the proved original oil in place volumes that increment the proved undevelop reserves of the block in 0.7 mmbbl .
- Such increase was partially offset by a lower average oil prices resulted in a 0.3 mmbbl and 0.3 mmbbl decrease in reserves from the blocks in Colombia and Argentina, respectively.
- There were also better well types consider for the Kiuaku, Loij and Konawentru Field that originated a minor increment of 0.2 mmbbl partially compensated by a reduction of 0.04 mmbbl in Argentina Challaco Field condensate due to an unsuccessful well.
(e)
In Colombia, the extensions and discoveries are primary due to the Tigana and Jacana fields appraisal wells and the Guaco field discovery in Llanos 34 Block and Azogue field discovery in Llanos 32 Block. In the Fell Block in Chile, the discovery of the Jauke field.
(f)
For the year ended December 31, 2020, the Group’s oil and condensate proved reserves were revised downward by 4.5 mmbbl. The primary factors leading to the above were:
-
Lower average oil prices resulted in a 4.2 mmbbl, 1.1 mmbbl and 0.3 mmbbl decrease in reserves from the blocks in Colombia, Argentina and Chile, respectively.
-
A reduction of 1.6 mmbbl in Chile due to the revision of the type well in Kiaku and Loij fields and a reduction in Argentina of 0.2 mmbbl associated to revision of the type of well in Aguada Baguales fields.
-
Lower than expected performance from the existing wells in Colombia that reduced the proved developed reserves from the Jacana, Tigana and Tigui fields (2.8 mmbbl).
-
Such decrease was partially offset by a better performance of proved undeveloped reserves in Colombia (5.1 mmbbl) originated by a new estimation of original oil in place and better type wells considered in Jacana and Tigana fields. In addition, the proved developed reserves increased in the Aguada Baguales Block in Argentina (0.5 mmbbl) and Konawentru and Guanaco Fields in Chile of 0.1 mmbbl due to better performance of the existing wells.
(g)
In Colombia, the extensions and discoveries are primary due to the Tigui Field appraisal wells and in Chile are due to Jauke Field discovery in Fell Block.
(h)
Purchase of Minerals in place refers to the CPO-5 and Platanillo Blocks acquisition during 2020 in Colombia. The reduction in Peru is due to the decision to retire from the Morona Block (see Note 36.5.1).
Net proved reserves (developed and undeveloped) of natural gas:
Millions of cubic feet
Colombia
Chile
Brazil
Argentina
Total
Reserves as of December 31, 2017
—
20,017.0
23,821.0
—
43,838.0
Increase (decrease) attributable to:
Revisions (a)
—
544.0
(679.0)
—
(135.0)
Extensions and discoveries (b)
2,122.0
3,909.0
—
—
6,031.0
Purchase of Minerals in place (c)
—
—
—
10,452.0
10,452.0
Production
—
(3,703.0)
(5,803.0)
(1,071.0)
(10,577.0)
Reserves as of December 31, 2018
2,122.0
20,767.0
17,339.0
9,381.0
49,609.0
Increase (decrease) attributable to:
Revisions (d)
621.0
(167.0)
1,812.0
(1,791.0)
475.0
Extensions and discoveries (e)
295.0
5,386.0
—
—
5,681.0
Production
(719.0)
(5,167.0)
(4,279.0)
(1,355.0)
(11,520.0)
Reserves as of December 31, 2019
2,319.0
20,819.0
14,872.0
6,235.0
44,245.0
Increase (decrease) attributable to:
Revisions (f)
(211.0)
(385.0)
1,840.0
889.0
2,133.0
Extensions and discoveries (g)
—
10,456.0
—
—
10,456.0
Production
(413.0)
(6,175.0)
(2,785.0)
(1,525.0)
(10,898.0)
Reserves as of December 31, 2020
1,695.0
24,715.0
13,927.0
5,599.0
45,936.0
(a)
For the year ended December 31, 2018, the Group’s proved natural gas reserves were revised downwards by 0.1 billion cubic feet. This was the combined effect of:
- Removal of proved undeveloped reserves due to changes in previously adopted development plan in the Fell Block in Chile and lower than expected performance from existing wells in the Fell Block in Chile (totalling 2.0 billion cubic feet).
- Lower than expected performance from existing wells in BCAM‑40 Block, resulting in a decrease of 0.7 billion cubic feet.
- The above was partially offset by higher average prices that resulted in an increase of 2.5 billion cubic feet in the Fell Block in Chile.
(b)
The extensions and discoveries are primary due to the Jauke Field discovery in the Fell Block, in Chile, and the gas discovery of the Une Formation in the Llanos 32 Block, in Colombia.
(c)
Purchase of Minerals in place refers to the Aguada Baguales, El Porvenir, and Puesto Touquet fields acquisition during 2018.
(d)
For the year ended December 31, 2019, the Group’s proved natural gas reserves were revised upward by 0.5 billion cubic feet. This was the combined effect of:
- Increase of proved developed reserves due to better performance of existing wells in Chile (2.2 billion cubic feet) mostly associated to Pampa Larga, Ache and Monte Aymond Fields; in Brazil (1.8 billion cubic feet) in Manati Field; Colombia (0.6 billion cubic feet) due to a better performance of Tigana and Jacana Fields; and Argentina (0.1 billion cubic feet) mostly associated to a better performance of wells in Aguada Baguales.
The above was partially offset by lower than expected performance for the proved undeveloped reserves in Chile (2.4 billion cubic feet) mostly associated to the increase of water production in Ache Field; and Argentina (1.3 billion cubic feet) associated to an unsuccessful well drilled in Challaco Bajo Field.
Lower average prices resulted in a decrease of 0.5 billion cubic feet reduction in gas proved developed reserves in Argentina
(e)
The extensions and discoveries are primary due to the Jauke Field discovery in the Fell Block, in Chile, and the gas discovery of the Une Formation in the Azogue field in the Llanos 32 Block, in Colombia.
(f)
For the year ended December 31, 2020, the Group’s proved natural gas reserves were revised upwards by 2.1 billion cubic feet. This was the combined effect of:
-
Increase of proved developed reserves due to better performance of existing wells in Chile (7.9 billion cubic feet) mostly associated to Jauke and Ache Fields, in Brazil (3.0 billion cubic feet) associated to new gas sales plateau in 2021 and forward which leads to better-than-expected performance of Manati Field and in Argentina (1.9 billion cubic feet) due to better performance of the Puesto Touquet and El Porvenir Blocks.
-
The above was partially offset by lower-than-expected performance of proved undeveloped reserves in Chile (5.8 billion cubic feet) due to revisions of the type of well in Pampa Larga Field.
-
Lower average prices resulted in a decrease of 2.5 billion cubic feet, 1.2 billion cubic feet and 1.2 billion cubic feet reduction in gas reserves in Chile, Brazil and Argentina, respectively.
(g)
The extensions and discoveries are primary due to the Jauke Field discovery in the Fell Block, in Chile.</t>
        </is>
      </c>
    </row>
    <row r="9">
      <c r="A9" s="4" t="inlineStr">
        <is>
          <t>Schedule of Standardized Measure of Discounted Future Net Cash Flows Related to Proved Oil and Gas Reserves</t>
        </is>
      </c>
      <c r="B9" s="4" t="inlineStr">
        <is>
          <t>Amounts in US$‘000
Colombia
Chile
Brazil
Argentina
Peru
Total
At December 31, 2020
Future cash inflows
2,561,947
130,200
68,857
83,125
—
2,844,129
Future production costs
(850,029)
(82,290)
(36,254)
(65,536)
—
(1,034,109)
Future development costs
(197,859)
(28,620)
(2,355)
(24,640)
—
(253,474)
Future income taxes
(409,276)
—
(327)
—
—
(409,603)
Undiscounted future net cash flows
1,104,783
19,290
29,921
(7,051)
—
1,146,943
10% annual discount
(345,550)
(2,258)
(4,543)
7,032
—
(345,319)
Standardized measure of discounted future net cash flows
759,233
17,032
25,378
(19)
—
801,624
At December 31, 2019
Future cash inflows
4,323,914
294,202
86,191
187,064
1,255,239
6,146,610
Future production costs
(1,159,621)
(104,688)
(32,608)
(118,797)
(512,607)
(1,928,321)
Future development costs
(276,804)
(35,420)
(2,166)
(49,595)
(278,388)
(642,373)
Future income taxes
(858,700)
(5,594)
(1,409)
(2,251)
(143,416)
(1,011,370)
Undiscounted future net cash flows
2,028,789
148,500
50,008
16,421
320,828
2,564,546
10% annual discount
(715,217)
(44,277)
(6,626)
(5,080)
(199,611)
(970,811)
Standardized measure of discounted future net cash flows
1,313,572
104,223
43,382
11,341
121,217
1,593,735
At December 31, 2018
Future cash inflows
4,059,619
317,437
102,104
277,429
1,352,159
6,108,748
Future production costs
(983,782)
(156,724)
(49,255)
(173,053)
(441,801)
(1,804,615)
Future development costs
(207,630)
(39,360)
(3,752)
(54,400)
(293,468)
(598,610)
Future income taxes
(848,519)
(2,515)
(2,231)
(6,610)
(189,922)
(1,049,797)
Undiscounted future net cash flows
2,019,688
118,838
46,866
43,366
426,968
2,655,726
10% annual discount
(640,625)
(29,008)
(5,317)
(8,499)
(188,435)
(871,884)
Standardized measure of discounted future net cash flows
1,379,063
89,830
41,549
34,867
238,533
1,783,842</t>
        </is>
      </c>
    </row>
    <row r="10">
      <c r="A10" s="4" t="inlineStr">
        <is>
          <t>Schedule of Changes in the Standardized Measure of Discounted Future Net Cash Flows from Proved Reserves</t>
        </is>
      </c>
      <c r="B10" s="4" t="inlineStr">
        <is>
          <t>Amounts in US$‘000
Colombia
Chile
Brazil
Argentina
Peru
Total
Present value at December 31, 2017
814,002
75,239
69,957
—
90,534
1,049,732
Sales of hydrocarbon, net of production costs
(380,829)
(18,923)
(24,781)
(21,243)
—
(445,776)
Net changes in sales price and production costs
397,064
16,093
(15,170)
—
191,288
589,275
Changes in estimated future development costs
(18,632)
413
(1,426)
—
9,611
(10,034)
Extensions and discoveries less related costs
271,933
12,323
—
—
—
284,256
Development costs incurred
85,880
2,980
—
737
—
89,597
Revisions of previous quantity estimates
257,540
(4,517)
(1,879)
—
(7,098)
244,046
Purchase of Minerals in place
—
—
—
55,373
—
55,373
Net changes in income taxes
(185,118)
(1,368)
6,808
—
(65,585)
(245,263)
Accretion of discount
137,223
7,590
8,040
—
19,783
172,636
Present value at December 31, 2018
1,379,063
89,830
41,549
34,867
238,533
1,783,842
Sales of hydrocarbon, net of production costs
(411,528)
(14,284)
(17,289)
(13,280)
—
(456,381)
Net changes in sales price and production costs
(299,642)
12,799
6,923
(20,694)
(48,823)
(349,437)
Changes in estimated future development costs
(268,377)
(22,163)
1,165
573
(175,248)
(464,050)
Extensions and discoveries less related costs
182,857
17,300
—
—
—
200,157
Development costs incurred
69,694
4,023
445
4,325
—
78,487
Revisions of previous quantity estimates
415,349
9,508
5,482
(2,358)
11,992
439,973
Purchase of Minerals in place
—
—
—
—
—
—
Net changes in income taxes
23,398
(2,025)
729
3,760
51,917
77,779
Accretion of discount
222,758
9,235
4,378
4,148
42,846
283,365
Present value at December 31, 2019
1,313,572
104,223
43,382
11,341
121,217
1,593,735
Sales of hydrocarbon, net of production costs
(221,620)
(12,803)
8,080
(10,454)
—
(236,797)
Net changes in sales price and production costs
(975,716)
(117,895)
(14,580)
(113)
—
(1,108,304)
Changes in estimated future development costs
514,317
20,870
(19,606)
(2,587)
—
512,994
Extensions and discoveries less related costs
59,898
13,914
—
—
—
73,812
Development costs incurred
69,694
10,743
394
445
—
81,276
Revisions of previous quantity estimates
(27,190)
(13,002)
3,519
(10)
—
(36,683)
Purchase or (Sales) of Minerals in place
90,315
—
—
—
(121,217)
(30,902)
Net changes in income taxes
(281,264)
—
(290)
—
—
(281,554)
Accretion of discount
217,227
10,982
4,479
1,359
—
234,047
Present value at December 31, 2020
759,233
17,032
25,378
(19)
—
801,624</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7" customWidth="1" min="1" max="1"/>
    <col width="27" customWidth="1" min="2" max="2"/>
    <col width="21" customWidth="1" min="3" max="3"/>
    <col width="34" customWidth="1" min="4" max="4"/>
    <col width="25" customWidth="1" min="5" max="5"/>
    <col width="21" customWidth="1" min="6" max="6"/>
  </cols>
  <sheetData>
    <row r="1">
      <c r="A1" s="1" t="inlineStr">
        <is>
          <t>General Information (Narrative) (Details)</t>
        </is>
      </c>
      <c r="B1" s="2" t="inlineStr">
        <is>
          <t>1 Months Ended</t>
        </is>
      </c>
      <c r="C1" s="2" t="inlineStr">
        <is>
          <t>2 Months Ended</t>
        </is>
      </c>
      <c r="D1" s="2" t="inlineStr">
        <is>
          <t>12 Months Ended</t>
        </is>
      </c>
    </row>
    <row r="2">
      <c r="B2" s="2" t="inlineStr">
        <is>
          <t>Apr. 30, 2020$ / bblMMBbls</t>
        </is>
      </c>
      <c r="C2" s="2" t="inlineStr">
        <is>
          <t>Aug. 31, 2020USD ($)</t>
        </is>
      </c>
      <c r="D2" s="2" t="inlineStr">
        <is>
          <t>Dec. 31, 2020USD ($)$ / bblMMBbls</t>
        </is>
      </c>
      <c r="E2" s="2" t="inlineStr">
        <is>
          <t>Dec. 31, 2019installment</t>
        </is>
      </c>
      <c r="F2" s="2" t="inlineStr">
        <is>
          <t>Mar. 01, 2020$ / bbl</t>
        </is>
      </c>
    </row>
    <row r="3">
      <c r="A3" s="3" t="inlineStr">
        <is>
          <t>Disclosure of general information [line items]</t>
        </is>
      </c>
    </row>
    <row r="4">
      <c r="A4" s="4" t="inlineStr">
        <is>
          <t>Price per Barrels of oil | $ / bbl</t>
        </is>
      </c>
      <c r="B4" s="5" t="n">
        <v>16</v>
      </c>
      <c r="D4" s="5" t="n">
        <v>30</v>
      </c>
      <c r="F4" s="5" t="n">
        <v>50</v>
      </c>
    </row>
    <row r="5">
      <c r="A5" s="4" t="inlineStr">
        <is>
          <t>Volume of oil output cut | MMBbls</t>
        </is>
      </c>
      <c r="B5" s="8" t="n">
        <v>9.699999999999999</v>
      </c>
    </row>
    <row r="6">
      <c r="A6" s="4" t="inlineStr">
        <is>
          <t>Capital Expenditure Reduction Percent</t>
        </is>
      </c>
      <c r="D6" s="4" t="inlineStr">
        <is>
          <t>60.00%</t>
        </is>
      </c>
    </row>
    <row r="7">
      <c r="A7" s="4" t="inlineStr">
        <is>
          <t>Cost Savings in Reduced Workforce</t>
        </is>
      </c>
      <c r="C7" s="6" t="n">
        <v>3949000</v>
      </c>
    </row>
    <row r="8">
      <c r="A8" s="4" t="inlineStr">
        <is>
          <t>Colombia [Member]</t>
        </is>
      </c>
    </row>
    <row r="9">
      <c r="A9" s="3" t="inlineStr">
        <is>
          <t>Disclosure of general information [line items]</t>
        </is>
      </c>
    </row>
    <row r="10">
      <c r="A10" s="4" t="inlineStr">
        <is>
          <t>Number of Installments, Income Tax Liability Payment, COVID 19 | installment</t>
        </is>
      </c>
      <c r="E10" s="5" t="n">
        <v>12</v>
      </c>
    </row>
    <row r="11">
      <c r="A11" s="4" t="inlineStr">
        <is>
          <t>Minimum</t>
        </is>
      </c>
    </row>
    <row r="12">
      <c r="A12" s="3" t="inlineStr">
        <is>
          <t>Disclosure of general information [line items]</t>
        </is>
      </c>
    </row>
    <row r="13">
      <c r="A13" s="4" t="inlineStr">
        <is>
          <t>Oil output cut due to demand destruction | MMBbls</t>
        </is>
      </c>
      <c r="D13" s="5" t="n">
        <v>3</v>
      </c>
    </row>
    <row r="14">
      <c r="A14" s="4" t="inlineStr">
        <is>
          <t>Adjusted capital expenditures</t>
        </is>
      </c>
      <c r="D14" s="6" t="n">
        <v>65000000</v>
      </c>
    </row>
    <row r="15">
      <c r="A15" s="4" t="inlineStr">
        <is>
          <t>Capital Expenditure Preliminary Estimated Amount</t>
        </is>
      </c>
      <c r="D15" s="6" t="n">
        <v>180000000</v>
      </c>
    </row>
    <row r="16">
      <c r="A16" s="4" t="inlineStr">
        <is>
          <t>Maximum</t>
        </is>
      </c>
    </row>
    <row r="17">
      <c r="A17" s="3" t="inlineStr">
        <is>
          <t>Disclosure of general information [line items]</t>
        </is>
      </c>
    </row>
    <row r="18">
      <c r="A18" s="4" t="inlineStr">
        <is>
          <t>Oil output cut due to demand destruction | MMBbls</t>
        </is>
      </c>
      <c r="D18" s="5" t="n">
        <v>5</v>
      </c>
    </row>
    <row r="19">
      <c r="A19" s="4" t="inlineStr">
        <is>
          <t>Adjusted capital expenditures</t>
        </is>
      </c>
      <c r="D19" s="6" t="n">
        <v>75000000</v>
      </c>
    </row>
    <row r="20">
      <c r="A20" s="4" t="inlineStr">
        <is>
          <t>Capital Expenditure Preliminary Estimated Amount</t>
        </is>
      </c>
      <c r="D20" s="6" t="n">
        <v>200000000</v>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Narrative) (Details) - USD ($)</t>
        </is>
      </c>
      <c r="B1" s="2" t="inlineStr">
        <is>
          <t>12 Months Ended</t>
        </is>
      </c>
    </row>
    <row r="2">
      <c r="B2" s="2" t="inlineStr">
        <is>
          <t>Dec. 31, 2020</t>
        </is>
      </c>
      <c r="C2" s="2" t="inlineStr">
        <is>
          <t>Dec. 31, 2019</t>
        </is>
      </c>
      <c r="D2" s="2" t="inlineStr">
        <is>
          <t>Dec. 31, 2018</t>
        </is>
      </c>
      <c r="E2" s="2" t="inlineStr">
        <is>
          <t>Jan. 31, 2020</t>
        </is>
      </c>
      <c r="F2" s="2" t="inlineStr">
        <is>
          <t>Dec. 31, 2017</t>
        </is>
      </c>
      <c r="G2" s="2" t="inlineStr">
        <is>
          <t>Sep. 30, 2017</t>
        </is>
      </c>
    </row>
    <row r="3">
      <c r="A3" s="3" t="inlineStr">
        <is>
          <t>Disclosure summary of significant accounting policies [Line Items]</t>
        </is>
      </c>
    </row>
    <row r="4">
      <c r="A4" s="4" t="inlineStr">
        <is>
          <t>Notional amount</t>
        </is>
      </c>
      <c r="E4" s="6" t="n">
        <v>350000000</v>
      </c>
      <c r="G4" s="6" t="n">
        <v>425000000</v>
      </c>
    </row>
    <row r="5">
      <c r="A5" s="4" t="inlineStr">
        <is>
          <t>Cash and cash equivalents</t>
        </is>
      </c>
      <c r="B5" s="6" t="n">
        <v>201907000</v>
      </c>
      <c r="C5" s="6" t="n">
        <v>111180000</v>
      </c>
      <c r="D5" s="6" t="n">
        <v>127727000</v>
      </c>
      <c r="F5" s="6" t="n">
        <v>134755000</v>
      </c>
    </row>
    <row r="6">
      <c r="A6" s="4" t="inlineStr">
        <is>
          <t>Percentage of debt maturing in more than five years</t>
        </is>
      </c>
      <c r="B6" s="4" t="inlineStr">
        <is>
          <t>97.00%</t>
        </is>
      </c>
    </row>
    <row r="7">
      <c r="A7" s="4" t="inlineStr">
        <is>
          <t>Capitalisation rate of borrowing costs eligible for capitalisation</t>
        </is>
      </c>
      <c r="C7" s="4" t="inlineStr">
        <is>
          <t>6.90%</t>
        </is>
      </c>
      <c r="D7" s="4" t="inlineStr">
        <is>
          <t>6.90%</t>
        </is>
      </c>
    </row>
    <row r="8">
      <c r="A8" s="4" t="inlineStr">
        <is>
          <t>Borrowing costs capitalised</t>
        </is>
      </c>
      <c r="B8" s="6" t="n">
        <v>0</v>
      </c>
      <c r="C8" s="6" t="n">
        <v>367000</v>
      </c>
      <c r="D8" s="6" t="n">
        <v>258000</v>
      </c>
    </row>
    <row r="9">
      <c r="A9" s="4" t="inlineStr">
        <is>
          <t>Write-off of Unsuccessful Exploration Efforts</t>
        </is>
      </c>
      <c r="B9" s="5" t="n">
        <v>52652000</v>
      </c>
      <c r="C9" s="5" t="n">
        <v>18290000</v>
      </c>
      <c r="D9" s="5" t="n">
        <v>26389000</v>
      </c>
    </row>
    <row r="10">
      <c r="A10" s="4" t="inlineStr">
        <is>
          <t>Impairment loss</t>
        </is>
      </c>
      <c r="B10" s="6" t="n">
        <v>133864000</v>
      </c>
      <c r="C10" s="6" t="n">
        <v>7559000</v>
      </c>
    </row>
    <row r="11">
      <c r="A11" s="4" t="inlineStr">
        <is>
          <t>Net Reversal Of Impairment Loss</t>
        </is>
      </c>
      <c r="D11" s="6" t="n">
        <v>4982000</v>
      </c>
    </row>
    <row r="12">
      <c r="A12" s="4" t="inlineStr">
        <is>
          <t>Maximum</t>
        </is>
      </c>
    </row>
    <row r="13">
      <c r="A13" s="3" t="inlineStr">
        <is>
          <t>Disclosure summary of significant accounting policies [Line Items]</t>
        </is>
      </c>
    </row>
    <row r="14">
      <c r="A14" s="4" t="inlineStr">
        <is>
          <t>Useful life measured as period of time, property, plant and equipment</t>
        </is>
      </c>
      <c r="B14" s="4" t="inlineStr">
        <is>
          <t>10 years</t>
        </is>
      </c>
    </row>
    <row r="15">
      <c r="A15" s="4" t="inlineStr">
        <is>
          <t>Period of lease term</t>
        </is>
      </c>
      <c r="B15" s="4" t="inlineStr">
        <is>
          <t>7 years</t>
        </is>
      </c>
    </row>
    <row r="16">
      <c r="A16" s="4" t="inlineStr">
        <is>
          <t>Minimum</t>
        </is>
      </c>
    </row>
    <row r="17">
      <c r="A17" s="3" t="inlineStr">
        <is>
          <t>Disclosure summary of significant accounting policies [Line Items]</t>
        </is>
      </c>
    </row>
    <row r="18">
      <c r="A18" s="4" t="inlineStr">
        <is>
          <t>Useful life measured as period of time, property, plant and equipment</t>
        </is>
      </c>
      <c r="B18" s="4" t="inlineStr">
        <is>
          <t>3 years</t>
        </is>
      </c>
    </row>
    <row r="19">
      <c r="A19" s="4" t="inlineStr">
        <is>
          <t>Period of lease term</t>
        </is>
      </c>
      <c r="B19" s="4" t="inlineStr">
        <is>
          <t>1 year</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s-risk management (Schedule of Gearing Ratio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Financial Instruments risk Management [Abstract]</t>
        </is>
      </c>
    </row>
    <row r="4">
      <c r="A4" s="4" t="inlineStr">
        <is>
          <t>Net Debt</t>
        </is>
      </c>
      <c r="B4" s="6" t="n">
        <v>582679</v>
      </c>
      <c r="C4" s="6" t="n">
        <v>326239</v>
      </c>
    </row>
    <row r="5">
      <c r="A5" s="4" t="inlineStr">
        <is>
          <t>Total Equity</t>
        </is>
      </c>
      <c r="B5" s="5" t="n">
        <v>-109190</v>
      </c>
      <c r="C5" s="5" t="n">
        <v>132885</v>
      </c>
      <c r="D5" s="6" t="n">
        <v>143021</v>
      </c>
      <c r="E5" s="6" t="n">
        <v>126840</v>
      </c>
    </row>
    <row r="6">
      <c r="A6" s="4" t="inlineStr">
        <is>
          <t>Capital</t>
        </is>
      </c>
      <c r="B6" s="6" t="n">
        <v>473489</v>
      </c>
      <c r="C6" s="6" t="n">
        <v>459124</v>
      </c>
    </row>
    <row r="7">
      <c r="A7" s="4" t="inlineStr">
        <is>
          <t>Gearing Ratio</t>
        </is>
      </c>
      <c r="B7" s="4" t="inlineStr">
        <is>
          <t>123.00%</t>
        </is>
      </c>
      <c r="C7" s="4" t="inlineStr">
        <is>
          <t>71.00%</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O109"/>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1" customWidth="1" min="5" max="5"/>
    <col width="22" customWidth="1" min="6" max="6"/>
    <col width="21" customWidth="1" min="7" max="7"/>
    <col width="21" customWidth="1" min="8" max="8"/>
    <col width="21" customWidth="1" min="9" max="9"/>
    <col width="21" customWidth="1" min="10" max="10"/>
    <col width="21" customWidth="1" min="11" max="11"/>
    <col width="21" customWidth="1" min="12" max="12"/>
    <col width="22" customWidth="1" min="13" max="13"/>
    <col width="21" customWidth="1" min="14" max="14"/>
    <col width="21" customWidth="1" min="15" max="15"/>
  </cols>
  <sheetData>
    <row r="1">
      <c r="A1" s="1" t="inlineStr">
        <is>
          <t>Financial Instruments-risk management (Narrative) (Details)</t>
        </is>
      </c>
      <c r="B1" s="2" t="inlineStr">
        <is>
          <t>1 Months Ended</t>
        </is>
      </c>
      <c r="C1" s="2" t="inlineStr">
        <is>
          <t>12 Months Ended</t>
        </is>
      </c>
    </row>
    <row r="2">
      <c r="B2" s="2" t="inlineStr">
        <is>
          <t>Jan. 31, 2020USD ($)</t>
        </is>
      </c>
      <c r="C2" s="2" t="inlineStr">
        <is>
          <t>Dec. 31, 2020USD ($)$ / bblitemcustomer</t>
        </is>
      </c>
      <c r="D2" s="2" t="inlineStr">
        <is>
          <t>Dec. 31, 2019USD ($)</t>
        </is>
      </c>
      <c r="E2" s="2" t="inlineStr">
        <is>
          <t>Dec. 31, 2018USD ($)</t>
        </is>
      </c>
      <c r="F2" s="2" t="inlineStr">
        <is>
          <t>Sep. 30, 2020BRL (R$)</t>
        </is>
      </c>
      <c r="G2" s="2" t="inlineStr">
        <is>
          <t>Sep. 30, 2020USD ($)</t>
        </is>
      </c>
      <c r="H2" s="2" t="inlineStr">
        <is>
          <t>Jun. 30, 2020USD ($)</t>
        </is>
      </c>
      <c r="I2" s="2" t="inlineStr">
        <is>
          <t>Apr. 30, 2020$ / bbl</t>
        </is>
      </c>
      <c r="J2" s="2" t="inlineStr">
        <is>
          <t>Mar. 01, 2020$ / bbl</t>
        </is>
      </c>
      <c r="K2" s="2" t="inlineStr">
        <is>
          <t>Dec. 31, 2019GBP (£)</t>
        </is>
      </c>
      <c r="L2" s="2" t="inlineStr">
        <is>
          <t>Dec. 31, 2019USD ($)</t>
        </is>
      </c>
      <c r="M2" s="2" t="inlineStr">
        <is>
          <t>Oct. 31, 2018BRL (R$)</t>
        </is>
      </c>
      <c r="N2" s="2" t="inlineStr">
        <is>
          <t>Oct. 31, 2018USD ($)</t>
        </is>
      </c>
      <c r="O2" s="2" t="inlineStr">
        <is>
          <t>Sep. 30, 2017USD ($)</t>
        </is>
      </c>
    </row>
    <row r="3">
      <c r="A3" s="3" t="inlineStr">
        <is>
          <t>Disclosure Of Financial Instruments-risk management [Line Items]</t>
        </is>
      </c>
    </row>
    <row r="4">
      <c r="A4" s="4" t="inlineStr">
        <is>
          <t>Adjustments for gains (losses) on change in fair value of derivatives</t>
        </is>
      </c>
      <c r="D4" s="6" t="n">
        <v>83700000</v>
      </c>
      <c r="E4" s="6" t="n">
        <v>92050000</v>
      </c>
    </row>
    <row r="5">
      <c r="A5" s="4" t="inlineStr">
        <is>
          <t>Foreign exchange gain (loss)</t>
        </is>
      </c>
      <c r="C5" s="6" t="n">
        <v>-13008000</v>
      </c>
      <c r="D5" s="6" t="n">
        <v>-2446000</v>
      </c>
      <c r="E5" s="6" t="n">
        <v>-11323000</v>
      </c>
    </row>
    <row r="6">
      <c r="A6" s="4" t="inlineStr">
        <is>
          <t>Percentage of debt maturing in more than five years</t>
        </is>
      </c>
      <c r="C6" s="4" t="inlineStr">
        <is>
          <t>97.00%</t>
        </is>
      </c>
    </row>
    <row r="7">
      <c r="A7" s="4" t="inlineStr">
        <is>
          <t>Notional amount</t>
        </is>
      </c>
      <c r="B7" s="6" t="n">
        <v>350000000</v>
      </c>
      <c r="O7" s="6" t="n">
        <v>425000000</v>
      </c>
    </row>
    <row r="8">
      <c r="A8" s="4" t="inlineStr">
        <is>
          <t>Borrowings</t>
        </is>
      </c>
      <c r="C8" s="6" t="n">
        <v>784586000</v>
      </c>
      <c r="L8" s="6" t="n">
        <v>437419000</v>
      </c>
    </row>
    <row r="9">
      <c r="A9" s="4" t="inlineStr">
        <is>
          <t>Borrowings, maturity</t>
        </is>
      </c>
      <c r="C9" s="4" t="inlineStr">
        <is>
          <t>September 21, 2024</t>
        </is>
      </c>
    </row>
    <row r="10">
      <c r="A10" s="4" t="inlineStr">
        <is>
          <t>Gearing Ratio</t>
        </is>
      </c>
      <c r="C10" s="4" t="inlineStr">
        <is>
          <t>123.00%</t>
        </is>
      </c>
      <c r="D10" s="4" t="inlineStr">
        <is>
          <t>71.00%</t>
        </is>
      </c>
    </row>
    <row r="11">
      <c r="A11" s="4" t="inlineStr">
        <is>
          <t>Price per Barrels of oil | $ / bbl</t>
        </is>
      </c>
      <c r="C11" s="5" t="n">
        <v>30</v>
      </c>
      <c r="I11" s="5" t="n">
        <v>16</v>
      </c>
      <c r="J11" s="5" t="n">
        <v>50</v>
      </c>
    </row>
    <row r="12">
      <c r="A12" s="4" t="inlineStr">
        <is>
          <t>Banco Santander [Member]</t>
        </is>
      </c>
    </row>
    <row r="13">
      <c r="A13" s="3" t="inlineStr">
        <is>
          <t>Disclosure Of Financial Instruments-risk management [Line Items]</t>
        </is>
      </c>
    </row>
    <row r="14">
      <c r="A14" s="4" t="inlineStr">
        <is>
          <t>Borrowings</t>
        </is>
      </c>
      <c r="C14" s="6" t="n">
        <v>3736000</v>
      </c>
      <c r="F14" s="9" t="inlineStr">
        <is>
          <t>R$ 19410000</t>
        </is>
      </c>
      <c r="G14" s="6" t="n">
        <v>3441000</v>
      </c>
      <c r="L14" s="6" t="n">
        <v>9607000</v>
      </c>
      <c r="M14" s="9" t="inlineStr">
        <is>
          <t>R$ 77640000</t>
        </is>
      </c>
      <c r="N14" s="6" t="n">
        <v>20000000</v>
      </c>
    </row>
    <row r="15">
      <c r="A15" s="4" t="inlineStr">
        <is>
          <t>2027 Notes [Member] | Issuance of Notes [Member]</t>
        </is>
      </c>
    </row>
    <row r="16">
      <c r="A16" s="3" t="inlineStr">
        <is>
          <t>Disclosure Of Financial Instruments-risk management [Line Items]</t>
        </is>
      </c>
    </row>
    <row r="17">
      <c r="A17" s="4" t="inlineStr">
        <is>
          <t>Notional amount</t>
        </is>
      </c>
      <c r="B17" s="6" t="n">
        <v>350000000</v>
      </c>
    </row>
    <row r="18">
      <c r="A18" s="4" t="inlineStr">
        <is>
          <t>Borrowings, interest rate</t>
        </is>
      </c>
      <c r="B18" s="4" t="inlineStr">
        <is>
          <t>5.50%</t>
        </is>
      </c>
    </row>
    <row r="19">
      <c r="A19" s="4" t="inlineStr">
        <is>
          <t>Percentage of price of borrowings</t>
        </is>
      </c>
      <c r="B19" s="4" t="inlineStr">
        <is>
          <t>99.285%</t>
        </is>
      </c>
    </row>
    <row r="20">
      <c r="A20" s="4" t="inlineStr">
        <is>
          <t>Yield</t>
        </is>
      </c>
      <c r="B20" s="4" t="inlineStr">
        <is>
          <t>5.625%</t>
        </is>
      </c>
    </row>
    <row r="21">
      <c r="A21" s="4" t="inlineStr">
        <is>
          <t>Amerisur Resources Limited [Member] | Cash flow hedges [member]</t>
        </is>
      </c>
    </row>
    <row r="22">
      <c r="A22" s="3" t="inlineStr">
        <is>
          <t>Disclosure Of Financial Instruments-risk management [Line Items]</t>
        </is>
      </c>
    </row>
    <row r="23">
      <c r="A23" s="4" t="inlineStr">
        <is>
          <t>Notional amount | £</t>
        </is>
      </c>
      <c r="K23" s="10" t="n">
        <v>241682496</v>
      </c>
    </row>
    <row r="24">
      <c r="A24" s="4" t="inlineStr">
        <is>
          <t>Local Customers [Member] | Neuquen Basin [Member] | Argentina [Member]</t>
        </is>
      </c>
    </row>
    <row r="25">
      <c r="A25" s="3" t="inlineStr">
        <is>
          <t>Disclosure Of Financial Instruments-risk management [Line Items]</t>
        </is>
      </c>
    </row>
    <row r="26">
      <c r="A26" s="4" t="inlineStr">
        <is>
          <t>Percentage of entity's revenue</t>
        </is>
      </c>
      <c r="C26" s="4" t="inlineStr">
        <is>
          <t>4.00%</t>
        </is>
      </c>
    </row>
    <row r="27">
      <c r="A27" s="4" t="inlineStr">
        <is>
          <t>Percentage Of Entity's Production Sold To Customer Type</t>
        </is>
      </c>
      <c r="C27" s="4" t="inlineStr">
        <is>
          <t>68.00%</t>
        </is>
      </c>
    </row>
    <row r="28">
      <c r="A28" s="4" t="inlineStr">
        <is>
          <t>Major Refineries [Member] | Neuquen Basin [Member] | Argentina [Member]</t>
        </is>
      </c>
    </row>
    <row r="29">
      <c r="A29" s="3" t="inlineStr">
        <is>
          <t>Disclosure Of Financial Instruments-risk management [Line Items]</t>
        </is>
      </c>
    </row>
    <row r="30">
      <c r="A30" s="4" t="inlineStr">
        <is>
          <t>Percentage of entity's revenue</t>
        </is>
      </c>
      <c r="C30" s="4" t="inlineStr">
        <is>
          <t>2.00%</t>
        </is>
      </c>
    </row>
    <row r="31">
      <c r="A31" s="4" t="inlineStr">
        <is>
          <t>Percentage Of Entity's Production Sold To Customer Type</t>
        </is>
      </c>
      <c r="C31" s="4" t="inlineStr">
        <is>
          <t>32.00%</t>
        </is>
      </c>
    </row>
    <row r="32">
      <c r="A32" s="4" t="inlineStr">
        <is>
          <t>Local Customers and Petrobras Brazil [Member] | Maximum | Brazil [Member]</t>
        </is>
      </c>
    </row>
    <row r="33">
      <c r="A33" s="3" t="inlineStr">
        <is>
          <t>Disclosure Of Financial Instruments-risk management [Line Items]</t>
        </is>
      </c>
    </row>
    <row r="34">
      <c r="A34" s="4" t="inlineStr">
        <is>
          <t>Percentage of entity's revenue</t>
        </is>
      </c>
      <c r="C34" s="4" t="inlineStr">
        <is>
          <t>1.00%</t>
        </is>
      </c>
      <c r="D34" s="4" t="inlineStr">
        <is>
          <t>1.00%</t>
        </is>
      </c>
    </row>
    <row r="35">
      <c r="A35" s="4" t="inlineStr">
        <is>
          <t>Fixed interest rate [member] | 2024 Notes [Member]</t>
        </is>
      </c>
    </row>
    <row r="36">
      <c r="A36" s="3" t="inlineStr">
        <is>
          <t>Disclosure Of Financial Instruments-risk management [Line Items]</t>
        </is>
      </c>
    </row>
    <row r="37">
      <c r="A37" s="4" t="inlineStr">
        <is>
          <t>Borrowings, interest rate</t>
        </is>
      </c>
      <c r="C37" s="4" t="inlineStr">
        <is>
          <t>6.50%</t>
        </is>
      </c>
    </row>
    <row r="38">
      <c r="A38" s="4" t="inlineStr">
        <is>
          <t>Fixed interest rate [member] | 2027 Notes [Member]</t>
        </is>
      </c>
    </row>
    <row r="39">
      <c r="A39" s="3" t="inlineStr">
        <is>
          <t>Disclosure Of Financial Instruments-risk management [Line Items]</t>
        </is>
      </c>
    </row>
    <row r="40">
      <c r="A40" s="4" t="inlineStr">
        <is>
          <t>Borrowings, interest rate</t>
        </is>
      </c>
      <c r="C40" s="4" t="inlineStr">
        <is>
          <t>5.50%</t>
        </is>
      </c>
    </row>
    <row r="41">
      <c r="A41" s="4" t="inlineStr">
        <is>
          <t>Currency risk [member]</t>
        </is>
      </c>
    </row>
    <row r="42">
      <c r="A42" s="3" t="inlineStr">
        <is>
          <t>Disclosure Of Financial Instruments-risk management [Line Items]</t>
        </is>
      </c>
    </row>
    <row r="43">
      <c r="A43" s="4" t="inlineStr">
        <is>
          <t>Description Of Currency Devaluation Effect On Post Tax Loss</t>
        </is>
      </c>
      <c r="C43" s="4" t="inlineStr">
        <is>
          <t>If the Colombian Peso, the Chilean Peso, the Argentine Peso and the Peruvian Peso had each devalued an additional 10% against the US dollar, with all other variables held constant, post-tax loss for the year would have been lower by US$ 9,057,000 (post-tax profit lower by US$ 645,000 in 2019 and US$ 57,000 in 2018).</t>
        </is>
      </c>
    </row>
    <row r="44">
      <c r="A44" s="4" t="inlineStr">
        <is>
          <t>Currency risk [member] | Argentine Peso [Member]</t>
        </is>
      </c>
    </row>
    <row r="45">
      <c r="A45" s="3" t="inlineStr">
        <is>
          <t>Disclosure Of Financial Instruments-risk management [Line Items]</t>
        </is>
      </c>
    </row>
    <row r="46">
      <c r="A46" s="4" t="inlineStr">
        <is>
          <t>Currency Devaluation Percentage Against Dollar</t>
        </is>
      </c>
      <c r="C46" s="4" t="inlineStr">
        <is>
          <t>41.00%</t>
        </is>
      </c>
      <c r="D46" s="4" t="inlineStr">
        <is>
          <t>59.00%</t>
        </is>
      </c>
      <c r="E46" s="4" t="inlineStr">
        <is>
          <t>102.00%</t>
        </is>
      </c>
    </row>
    <row r="47">
      <c r="A47" s="4" t="inlineStr">
        <is>
          <t>Currency risk [member] | Chilean Peso [Member]</t>
        </is>
      </c>
    </row>
    <row r="48">
      <c r="A48" s="3" t="inlineStr">
        <is>
          <t>Disclosure Of Financial Instruments-risk management [Line Items]</t>
        </is>
      </c>
    </row>
    <row r="49">
      <c r="A49" s="4" t="inlineStr">
        <is>
          <t>Currency Devaluation Percentage Against Dollar</t>
        </is>
      </c>
      <c r="D49" s="4" t="inlineStr">
        <is>
          <t>8.00%</t>
        </is>
      </c>
    </row>
    <row r="50">
      <c r="A50" s="4" t="inlineStr">
        <is>
          <t>Currency Revaluation Percentage Against Dollar</t>
        </is>
      </c>
      <c r="C50" s="4" t="inlineStr">
        <is>
          <t>5.00%</t>
        </is>
      </c>
      <c r="E50" s="4" t="inlineStr">
        <is>
          <t>13.00%</t>
        </is>
      </c>
    </row>
    <row r="51">
      <c r="A51" s="4" t="inlineStr">
        <is>
          <t>Currency risk [member] | Colombian Peso [Member]</t>
        </is>
      </c>
    </row>
    <row r="52">
      <c r="A52" s="3" t="inlineStr">
        <is>
          <t>Disclosure Of Financial Instruments-risk management [Line Items]</t>
        </is>
      </c>
    </row>
    <row r="53">
      <c r="A53" s="4" t="inlineStr">
        <is>
          <t>Currency Devaluation Percentage Against Dollar</t>
        </is>
      </c>
      <c r="C53" s="4" t="inlineStr">
        <is>
          <t>5.00%</t>
        </is>
      </c>
      <c r="D53" s="4" t="inlineStr">
        <is>
          <t>1.00%</t>
        </is>
      </c>
    </row>
    <row r="54">
      <c r="A54" s="4" t="inlineStr">
        <is>
          <t>Currency Revaluation Percentage Against Dollar</t>
        </is>
      </c>
      <c r="E54" s="4" t="inlineStr">
        <is>
          <t>9.00%</t>
        </is>
      </c>
    </row>
    <row r="55">
      <c r="A55" s="4" t="inlineStr">
        <is>
          <t>Currency risk [member] | Brazilian Real [Member]</t>
        </is>
      </c>
    </row>
    <row r="56">
      <c r="A56" s="3" t="inlineStr">
        <is>
          <t>Disclosure Of Financial Instruments-risk management [Line Items]</t>
        </is>
      </c>
    </row>
    <row r="57">
      <c r="A57" s="4" t="inlineStr">
        <is>
          <t>Currency Devaluation Percentage Against Dollar</t>
        </is>
      </c>
      <c r="C57" s="4" t="inlineStr">
        <is>
          <t>29.00%</t>
        </is>
      </c>
      <c r="D57" s="4" t="inlineStr">
        <is>
          <t>4.00%</t>
        </is>
      </c>
      <c r="E57" s="4" t="inlineStr">
        <is>
          <t>17.00%</t>
        </is>
      </c>
    </row>
    <row r="58">
      <c r="A58" s="4" t="inlineStr">
        <is>
          <t>Description Of Currency Devaluation Effect On Post Tax Loss</t>
        </is>
      </c>
      <c r="C58" s="4" t="inlineStr">
        <is>
          <t>If the Brazilian Real had devalued 10% against the US dollar, with all other variables held constant, post-tax loss for the year would have been higher by US$ 909,000 (post-tax profit lower by US$ 927,000 in 2019 and post-tax profit lower by US$ 515,000 in 2018).</t>
        </is>
      </c>
    </row>
    <row r="59">
      <c r="A59" s="4" t="inlineStr">
        <is>
          <t>Foreign exchange gain (loss)</t>
        </is>
      </c>
      <c r="C59" s="6" t="n">
        <v>-4205000</v>
      </c>
      <c r="D59" s="6" t="n">
        <v>-664000</v>
      </c>
      <c r="E59" s="6" t="n">
        <v>5862000</v>
      </c>
    </row>
    <row r="60">
      <c r="A60" s="4" t="inlineStr">
        <is>
          <t>Currency risk [member] | Peruvian Peso [Member]</t>
        </is>
      </c>
    </row>
    <row r="61">
      <c r="A61" s="3" t="inlineStr">
        <is>
          <t>Disclosure Of Financial Instruments-risk management [Line Items]</t>
        </is>
      </c>
    </row>
    <row r="62">
      <c r="A62" s="4" t="inlineStr">
        <is>
          <t>Currency Devaluation Percentage Against Dollar</t>
        </is>
      </c>
      <c r="C62" s="4" t="inlineStr">
        <is>
          <t>9.00%</t>
        </is>
      </c>
      <c r="E62" s="4" t="inlineStr">
        <is>
          <t>4.00%</t>
        </is>
      </c>
    </row>
    <row r="63">
      <c r="A63" s="4" t="inlineStr">
        <is>
          <t>Currency Revaluation Percentage Against Dollar</t>
        </is>
      </c>
      <c r="D63" s="4" t="inlineStr">
        <is>
          <t>2.00%</t>
        </is>
      </c>
    </row>
    <row r="64">
      <c r="A64" s="4" t="inlineStr">
        <is>
          <t>Liquidity risk [member]</t>
        </is>
      </c>
    </row>
    <row r="65">
      <c r="A65" s="3" t="inlineStr">
        <is>
          <t>Disclosure Of Financial Instruments-risk management [Line Items]</t>
        </is>
      </c>
    </row>
    <row r="66">
      <c r="A66" s="4" t="inlineStr">
        <is>
          <t>Cash</t>
        </is>
      </c>
      <c r="C66" s="6" t="n">
        <v>201907000</v>
      </c>
    </row>
    <row r="67">
      <c r="A67" s="4" t="inlineStr">
        <is>
          <t>Percentage of debt maturing in more than five years</t>
        </is>
      </c>
      <c r="C67" s="4" t="inlineStr">
        <is>
          <t>97.00%</t>
        </is>
      </c>
    </row>
    <row r="68">
      <c r="A68" s="4" t="inlineStr">
        <is>
          <t>Barrels of oil equivalent per day in production at year end | item</t>
        </is>
      </c>
      <c r="C68" s="5" t="n">
        <v>40000</v>
      </c>
    </row>
    <row r="69">
      <c r="A69" s="4" t="inlineStr">
        <is>
          <t>Liquidity risk [member] | Trafigura [Member]</t>
        </is>
      </c>
    </row>
    <row r="70">
      <c r="A70" s="3" t="inlineStr">
        <is>
          <t>Disclosure Of Financial Instruments-risk management [Line Items]</t>
        </is>
      </c>
    </row>
    <row r="71">
      <c r="A71" s="4" t="inlineStr">
        <is>
          <t>Available credit line</t>
        </is>
      </c>
      <c r="H71" s="6" t="n">
        <v>75000000</v>
      </c>
    </row>
    <row r="72">
      <c r="A72" s="4" t="inlineStr">
        <is>
          <t>Commodity price risk [member]</t>
        </is>
      </c>
    </row>
    <row r="73">
      <c r="A73" s="3" t="inlineStr">
        <is>
          <t>Disclosure Of Financial Instruments-risk management [Line Items]</t>
        </is>
      </c>
    </row>
    <row r="74">
      <c r="A74" s="4" t="inlineStr">
        <is>
          <t>Description of fluctuation in price levels</t>
        </is>
      </c>
      <c r="C74" s="4" t="inlineStr">
        <is>
          <t>If oil and methanol prices had fallen by 10% compared to actual prices during the year, with all other variables held constant, considering the impact of the derivative contracts in place, post-tax loss for the year would have been higher by US$ 21,014,000 (post-tax profit lower by US$ 38,340,000 in 2019 and US$ 13,709,000 in 2018).</t>
        </is>
      </c>
    </row>
    <row r="75">
      <c r="A75" s="4" t="inlineStr">
        <is>
          <t>Interest Rate Risk [Member]</t>
        </is>
      </c>
    </row>
    <row r="76">
      <c r="A76" s="3" t="inlineStr">
        <is>
          <t>Disclosure Of Financial Instruments-risk management [Line Items]</t>
        </is>
      </c>
    </row>
    <row r="77">
      <c r="A77" s="4" t="inlineStr">
        <is>
          <t>Borrowings</t>
        </is>
      </c>
      <c r="C77" s="6" t="n">
        <v>3736000</v>
      </c>
    </row>
    <row r="78">
      <c r="A78" s="4" t="inlineStr">
        <is>
          <t>Percentage of borrowings bearing variable interest rate</t>
        </is>
      </c>
      <c r="C78" s="4" t="inlineStr">
        <is>
          <t>0.50%</t>
        </is>
      </c>
    </row>
    <row r="79">
      <c r="A79" s="4" t="inlineStr">
        <is>
          <t>Interest Rate Risk [Member] | Fixed interest rate [member] | 2024 Notes [Member]</t>
        </is>
      </c>
    </row>
    <row r="80">
      <c r="A80" s="3" t="inlineStr">
        <is>
          <t>Disclosure Of Financial Instruments-risk management [Line Items]</t>
        </is>
      </c>
    </row>
    <row r="81">
      <c r="A81" s="4" t="inlineStr">
        <is>
          <t>Borrowings</t>
        </is>
      </c>
      <c r="C81" s="6" t="n">
        <v>425000000</v>
      </c>
    </row>
    <row r="82">
      <c r="A82" s="4" t="inlineStr">
        <is>
          <t>Interest Rate Risk [Member] | Fixed interest rate [member] | 2027 Notes [Member]</t>
        </is>
      </c>
    </row>
    <row r="83">
      <c r="A83" s="3" t="inlineStr">
        <is>
          <t>Disclosure Of Financial Instruments-risk management [Line Items]</t>
        </is>
      </c>
    </row>
    <row r="84">
      <c r="A84" s="4" t="inlineStr">
        <is>
          <t>Borrowings</t>
        </is>
      </c>
      <c r="C84" s="6" t="n">
        <v>350000000</v>
      </c>
    </row>
    <row r="85">
      <c r="A85" s="4" t="inlineStr">
        <is>
          <t>Credit Risk [Member] | Minimum</t>
        </is>
      </c>
    </row>
    <row r="86">
      <c r="A86" s="3" t="inlineStr">
        <is>
          <t>Disclosure Of Financial Instruments-risk management [Line Items]</t>
        </is>
      </c>
    </row>
    <row r="87">
      <c r="A87" s="4" t="inlineStr">
        <is>
          <t>Gearing Ratio</t>
        </is>
      </c>
      <c r="C87" s="4" t="inlineStr">
        <is>
          <t>60.00%</t>
        </is>
      </c>
      <c r="D87" s="4" t="inlineStr">
        <is>
          <t>60.00%</t>
        </is>
      </c>
      <c r="E87" s="4" t="inlineStr">
        <is>
          <t>60.00%</t>
        </is>
      </c>
    </row>
    <row r="88">
      <c r="A88" s="4" t="inlineStr">
        <is>
          <t>Credit Risk [Member] | Maximum</t>
        </is>
      </c>
    </row>
    <row r="89">
      <c r="A89" s="3" t="inlineStr">
        <is>
          <t>Disclosure Of Financial Instruments-risk management [Line Items]</t>
        </is>
      </c>
    </row>
    <row r="90">
      <c r="A90" s="4" t="inlineStr">
        <is>
          <t>Gearing Ratio</t>
        </is>
      </c>
      <c r="C90" s="4" t="inlineStr">
        <is>
          <t>80.00%</t>
        </is>
      </c>
      <c r="D90" s="4" t="inlineStr">
        <is>
          <t>80.00%</t>
        </is>
      </c>
      <c r="E90" s="4" t="inlineStr">
        <is>
          <t>80.00%</t>
        </is>
      </c>
    </row>
    <row r="91">
      <c r="A91" s="4" t="inlineStr">
        <is>
          <t>Credit Risk [Member] | ENAP [Member] | Chile [Member]</t>
        </is>
      </c>
    </row>
    <row r="92">
      <c r="A92" s="3" t="inlineStr">
        <is>
          <t>Disclosure Of Financial Instruments-risk management [Line Items]</t>
        </is>
      </c>
    </row>
    <row r="93">
      <c r="A93" s="4" t="inlineStr">
        <is>
          <t>Percentage of entity's revenue</t>
        </is>
      </c>
      <c r="C93" s="4" t="inlineStr">
        <is>
          <t>1.00%</t>
        </is>
      </c>
      <c r="D93" s="4" t="inlineStr">
        <is>
          <t>2.00%</t>
        </is>
      </c>
      <c r="E93" s="4" t="inlineStr">
        <is>
          <t>3.00%</t>
        </is>
      </c>
    </row>
    <row r="94">
      <c r="A94" s="4" t="inlineStr">
        <is>
          <t>Credit Risk [Member] | Methanex Chile SpA [Member] | Chile [Member]</t>
        </is>
      </c>
    </row>
    <row r="95">
      <c r="A95" s="3" t="inlineStr">
        <is>
          <t>Disclosure Of Financial Instruments-risk management [Line Items]</t>
        </is>
      </c>
    </row>
    <row r="96">
      <c r="A96" s="4" t="inlineStr">
        <is>
          <t>Percentage of entity's revenue</t>
        </is>
      </c>
      <c r="C96" s="4" t="inlineStr">
        <is>
          <t>4.00%</t>
        </is>
      </c>
      <c r="D96" s="4" t="inlineStr">
        <is>
          <t>3.00%</t>
        </is>
      </c>
      <c r="E96" s="4" t="inlineStr">
        <is>
          <t>3.00%</t>
        </is>
      </c>
    </row>
    <row r="97">
      <c r="A97" s="4" t="inlineStr">
        <is>
          <t>Credit Risk [Member] | Petrobras Brazil [Member] | Brazil [Member]</t>
        </is>
      </c>
    </row>
    <row r="98">
      <c r="A98" s="3" t="inlineStr">
        <is>
          <t>Disclosure Of Financial Instruments-risk management [Line Items]</t>
        </is>
      </c>
    </row>
    <row r="99">
      <c r="A99" s="4" t="inlineStr">
        <is>
          <t>Percentage of entity's revenue</t>
        </is>
      </c>
      <c r="C99" s="4" t="inlineStr">
        <is>
          <t>3.00%</t>
        </is>
      </c>
      <c r="D99" s="4" t="inlineStr">
        <is>
          <t>4.00%</t>
        </is>
      </c>
      <c r="E99" s="4" t="inlineStr">
        <is>
          <t>5.00%</t>
        </is>
      </c>
    </row>
    <row r="100">
      <c r="A100" s="4" t="inlineStr">
        <is>
          <t>Credit Risk [Member] | Grupo Albanesi [Member] | Argentina [Member]</t>
        </is>
      </c>
    </row>
    <row r="101">
      <c r="A101" s="3" t="inlineStr">
        <is>
          <t>Disclosure Of Financial Instruments-risk management [Line Items]</t>
        </is>
      </c>
    </row>
    <row r="102">
      <c r="A102" s="4" t="inlineStr">
        <is>
          <t>Percentage of entity's revenue</t>
        </is>
      </c>
      <c r="C102" s="4" t="inlineStr">
        <is>
          <t>1.00%</t>
        </is>
      </c>
    </row>
    <row r="103">
      <c r="A103" s="4" t="inlineStr">
        <is>
          <t>Credit Risk [Member] | Three Clients [Member]</t>
        </is>
      </c>
    </row>
    <row r="104">
      <c r="A104" s="3" t="inlineStr">
        <is>
          <t>Disclosure Of Financial Instruments-risk management [Line Items]</t>
        </is>
      </c>
    </row>
    <row r="105">
      <c r="A105" s="4" t="inlineStr">
        <is>
          <t>Percentage of entity's revenue</t>
        </is>
      </c>
      <c r="C105" s="4" t="inlineStr">
        <is>
          <t>83.00%</t>
        </is>
      </c>
    </row>
    <row r="106">
      <c r="A106" s="4" t="inlineStr">
        <is>
          <t>Credit Risk [Member] | Three Clients [Member] | Colombian subsidiary [Member]</t>
        </is>
      </c>
    </row>
    <row r="107">
      <c r="A107" s="3" t="inlineStr">
        <is>
          <t>Disclosure Of Financial Instruments-risk management [Line Items]</t>
        </is>
      </c>
    </row>
    <row r="108">
      <c r="A108" s="4" t="inlineStr">
        <is>
          <t>Concentration risk, number of customers | customer</t>
        </is>
      </c>
      <c r="C108" s="5" t="n">
        <v>3</v>
      </c>
    </row>
    <row r="109">
      <c r="A109" s="4" t="inlineStr">
        <is>
          <t>Percentage of entity's revenue</t>
        </is>
      </c>
      <c r="C109" s="4" t="inlineStr">
        <is>
          <t>98.00%</t>
        </is>
      </c>
    </row>
  </sheetData>
  <mergeCells count="5">
    <mergeCell ref="A1:A2"/>
    <mergeCell ref="C1:E1"/>
    <mergeCell ref="F1:G1"/>
    <mergeCell ref="K1:L1"/>
    <mergeCell ref="M1:N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 (Schedule of Non-cash Transactions Related to the Consolidated Statement of Cash Flow) (Details) - USD ($) $ in Thousands</t>
        </is>
      </c>
      <c r="B1" s="2" t="inlineStr">
        <is>
          <t>12 Months Ended</t>
        </is>
      </c>
    </row>
    <row r="2">
      <c r="B2" s="2" t="inlineStr">
        <is>
          <t>Dec. 31, 2020</t>
        </is>
      </c>
      <c r="C2" s="2" t="inlineStr">
        <is>
          <t>Dec. 31, 2019</t>
        </is>
      </c>
      <c r="D2" s="2" t="inlineStr">
        <is>
          <t>Dec. 31, 2018</t>
        </is>
      </c>
    </row>
    <row r="3">
      <c r="A3" s="3" t="inlineStr">
        <is>
          <t>Disclosure Of Consolidated Statement Of Cash Flow [Abstract]</t>
        </is>
      </c>
    </row>
    <row r="4">
      <c r="A4" s="4" t="inlineStr">
        <is>
          <t>(Decrease) Increase in asset retirement obligation</t>
        </is>
      </c>
      <c r="B4" s="6" t="n">
        <v>-1812</v>
      </c>
      <c r="C4" s="6" t="n">
        <v>13299</v>
      </c>
      <c r="D4" s="6" t="n">
        <v>-4355</v>
      </c>
    </row>
    <row r="5">
      <c r="A5" s="4" t="inlineStr">
        <is>
          <t>(Decrease) Increase in provisions for other long-term liabilities</t>
        </is>
      </c>
      <c r="B5" s="6" t="n">
        <v>-1051</v>
      </c>
      <c r="C5" s="5" t="n">
        <v>1867</v>
      </c>
      <c r="D5" s="5" t="n">
        <v>-60</v>
      </c>
    </row>
    <row r="6">
      <c r="A6" s="4" t="inlineStr">
        <is>
          <t>Purchase of property, plant and equipment</t>
        </is>
      </c>
      <c r="C6" s="6" t="n">
        <v>-733</v>
      </c>
      <c r="D6" s="6" t="n">
        <v>11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 (Schedule of Changes in Working Capital Shown in the Consolidated Statement of Cash Flow) (Details) - USD ($) $ in Thousands</t>
        </is>
      </c>
      <c r="B1" s="2" t="inlineStr">
        <is>
          <t>12 Months Ended</t>
        </is>
      </c>
    </row>
    <row r="2">
      <c r="B2" s="2" t="inlineStr">
        <is>
          <t>Dec. 31, 2020</t>
        </is>
      </c>
      <c r="C2" s="2" t="inlineStr">
        <is>
          <t>Dec. 31, 2019</t>
        </is>
      </c>
      <c r="D2" s="2" t="inlineStr">
        <is>
          <t>Dec. 31, 2018</t>
        </is>
      </c>
    </row>
    <row r="3">
      <c r="A3" s="3" t="inlineStr">
        <is>
          <t>Disclosure Of Consolidated Statement Of Cash Flow [Abstract]</t>
        </is>
      </c>
    </row>
    <row r="4">
      <c r="A4" s="4" t="inlineStr">
        <is>
          <t>Decrease (Increase) in Inventories</t>
        </is>
      </c>
      <c r="B4" s="6" t="n">
        <v>1220</v>
      </c>
      <c r="C4" s="6" t="n">
        <v>-1675</v>
      </c>
      <c r="D4" s="6" t="n">
        <v>511</v>
      </c>
    </row>
    <row r="5">
      <c r="A5" s="4" t="inlineStr">
        <is>
          <t>Decrease (Increase) in Trade receivables</t>
        </is>
      </c>
      <c r="B5" s="5" t="n">
        <v>3190</v>
      </c>
      <c r="C5" s="5" t="n">
        <v>-27839</v>
      </c>
      <c r="D5" s="5" t="n">
        <v>3423</v>
      </c>
    </row>
    <row r="6">
      <c r="A6" s="4" t="inlineStr">
        <is>
          <t>Decrease (Increase) in Prepayments and other receivables and Other assets</t>
        </is>
      </c>
      <c r="B6" s="5" t="n">
        <v>38742</v>
      </c>
      <c r="C6" s="5" t="n">
        <v>-27547</v>
      </c>
      <c r="D6" s="5" t="n">
        <v>-36061</v>
      </c>
    </row>
    <row r="7">
      <c r="A7" s="4" t="inlineStr">
        <is>
          <t>Customer advance repayments</t>
        </is>
      </c>
      <c r="D7" s="5" t="n">
        <v>-10000</v>
      </c>
    </row>
    <row r="8">
      <c r="A8" s="4" t="inlineStr">
        <is>
          <t>Security deposit utilised</t>
        </is>
      </c>
      <c r="D8" s="5" t="n">
        <v>15600</v>
      </c>
    </row>
    <row r="9">
      <c r="A9" s="4" t="inlineStr">
        <is>
          <t>(Decrease) Increase in Trade and other payables</t>
        </is>
      </c>
      <c r="B9" s="5" t="n">
        <v>-48392</v>
      </c>
      <c r="C9" s="5" t="n">
        <v>11964</v>
      </c>
      <c r="D9" s="5" t="n">
        <v>20169</v>
      </c>
    </row>
    <row r="10">
      <c r="A10" s="4" t="inlineStr">
        <is>
          <t>Increase (decrease) in working capital</t>
        </is>
      </c>
      <c r="B10" s="6" t="n">
        <v>-5240</v>
      </c>
      <c r="C10" s="6" t="n">
        <v>-45097</v>
      </c>
      <c r="D10" s="6" t="n">
        <v>-635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 - Movements in the borrowings, lease liabilities and payables to related parties (Details) - USD ($) $ in Thousands</t>
        </is>
      </c>
      <c r="B1" s="2" t="inlineStr">
        <is>
          <t>12 Months Ended</t>
        </is>
      </c>
    </row>
    <row r="2">
      <c r="B2" s="2" t="inlineStr">
        <is>
          <t>Dec. 31, 2020</t>
        </is>
      </c>
      <c r="C2" s="2" t="inlineStr">
        <is>
          <t>Dec. 31, 2019</t>
        </is>
      </c>
      <c r="D2" s="2" t="inlineStr">
        <is>
          <t>Dec. 31, 2018</t>
        </is>
      </c>
    </row>
    <row r="3">
      <c r="A3" s="3" t="inlineStr">
        <is>
          <t>Consolidated Statement of Cash Flow [Line Items]</t>
        </is>
      </c>
    </row>
    <row r="4">
      <c r="A4" s="4" t="inlineStr">
        <is>
          <t>Balances at beginning of period</t>
        </is>
      </c>
      <c r="B4" s="6" t="n">
        <v>450662</v>
      </c>
      <c r="C4" s="6" t="n">
        <v>447002</v>
      </c>
      <c r="D4" s="6" t="n">
        <v>457388</v>
      </c>
    </row>
    <row r="5">
      <c r="A5" s="4" t="inlineStr">
        <is>
          <t>Proceeds from borrowings</t>
        </is>
      </c>
      <c r="B5" s="5" t="n">
        <v>350000</v>
      </c>
      <c r="C5" s="5" t="n">
        <v>0</v>
      </c>
      <c r="D5" s="5" t="n">
        <v>36017</v>
      </c>
    </row>
    <row r="6">
      <c r="A6" s="4" t="inlineStr">
        <is>
          <t>Debt issuance costs paid</t>
        </is>
      </c>
      <c r="B6" s="5" t="n">
        <v>-7507</v>
      </c>
      <c r="C6" s="5" t="n">
        <v>0</v>
      </c>
      <c r="D6" s="5" t="n">
        <v>0</v>
      </c>
    </row>
    <row r="7">
      <c r="A7" s="4" t="inlineStr">
        <is>
          <t>Initial recognition of lease liabilities</t>
        </is>
      </c>
      <c r="C7" s="5" t="n">
        <v>14610</v>
      </c>
    </row>
    <row r="8">
      <c r="A8" s="4" t="inlineStr">
        <is>
          <t>Acquisitions (Note 36.1)</t>
        </is>
      </c>
      <c r="B8" s="5" t="n">
        <v>17851</v>
      </c>
    </row>
    <row r="9">
      <c r="A9" s="4" t="inlineStr">
        <is>
          <t>Addition to lease liabilities</t>
        </is>
      </c>
      <c r="B9" s="5" t="n">
        <v>561</v>
      </c>
      <c r="C9" s="5" t="n">
        <v>2496</v>
      </c>
    </row>
    <row r="10">
      <c r="A10" s="4" t="inlineStr">
        <is>
          <t>Accrual of borrowing's interests</t>
        </is>
      </c>
      <c r="B10" s="5" t="n">
        <v>48232</v>
      </c>
      <c r="C10" s="5" t="n">
        <v>29940</v>
      </c>
      <c r="D10" s="5" t="n">
        <v>30444</v>
      </c>
    </row>
    <row r="11">
      <c r="A11" s="4" t="inlineStr">
        <is>
          <t>Exchange difference</t>
        </is>
      </c>
      <c r="B11" s="5" t="n">
        <v>466</v>
      </c>
      <c r="C11" s="5" t="n">
        <v>571</v>
      </c>
      <c r="D11" s="5" t="n">
        <v>4331</v>
      </c>
    </row>
    <row r="12">
      <c r="A12" s="4" t="inlineStr">
        <is>
          <t>Foreign currency translation</t>
        </is>
      </c>
      <c r="B12" s="5" t="n">
        <v>-4030</v>
      </c>
      <c r="C12" s="5" t="n">
        <v>-632</v>
      </c>
      <c r="D12" s="5" t="n">
        <v>-5624</v>
      </c>
    </row>
    <row r="13">
      <c r="A13" s="4" t="inlineStr">
        <is>
          <t>Unwinding of discount</t>
        </is>
      </c>
      <c r="B13" s="5" t="n">
        <v>1247</v>
      </c>
      <c r="C13" s="5" t="n">
        <v>419</v>
      </c>
    </row>
    <row r="14">
      <c r="A14" s="4" t="inlineStr">
        <is>
          <t>Principal paid</t>
        </is>
      </c>
      <c r="B14" s="5" t="n">
        <v>-3575</v>
      </c>
      <c r="C14" s="5" t="n">
        <v>-9790</v>
      </c>
      <c r="D14" s="5" t="n">
        <v>-15073</v>
      </c>
    </row>
    <row r="15">
      <c r="A15" s="4" t="inlineStr">
        <is>
          <t>Interest paid</t>
        </is>
      </c>
      <c r="B15" s="5" t="n">
        <v>-37594</v>
      </c>
      <c r="C15" s="5" t="n">
        <v>-29099</v>
      </c>
      <c r="D15" s="5" t="n">
        <v>-27695</v>
      </c>
    </row>
    <row r="16">
      <c r="A16" s="4" t="inlineStr">
        <is>
          <t>Payment to related parties</t>
        </is>
      </c>
      <c r="D16" s="5" t="n">
        <v>-32786</v>
      </c>
    </row>
    <row r="17">
      <c r="A17" s="4" t="inlineStr">
        <is>
          <t>Lease payments</t>
        </is>
      </c>
      <c r="B17" s="5" t="n">
        <v>-9380</v>
      </c>
      <c r="C17" s="5" t="n">
        <v>-4855</v>
      </c>
      <c r="D17" s="5" t="n">
        <v>0</v>
      </c>
    </row>
    <row r="18">
      <c r="A18" s="4" t="inlineStr">
        <is>
          <t>Balances at end of period</t>
        </is>
      </c>
      <c r="B18" s="5" t="n">
        <v>806933</v>
      </c>
      <c r="C18" s="5" t="n">
        <v>450662</v>
      </c>
      <c r="D18" s="5" t="n">
        <v>447002</v>
      </c>
    </row>
    <row r="19">
      <c r="A19" s="4" t="inlineStr">
        <is>
          <t>Borrowing [Member]</t>
        </is>
      </c>
    </row>
    <row r="20">
      <c r="A20" s="3" t="inlineStr">
        <is>
          <t>Consolidated Statement of Cash Flow [Line Items]</t>
        </is>
      </c>
    </row>
    <row r="21">
      <c r="A21" s="4" t="inlineStr">
        <is>
          <t>Balances at beginning of period</t>
        </is>
      </c>
      <c r="B21" s="5" t="n">
        <v>437419</v>
      </c>
      <c r="C21" s="5" t="n">
        <v>447002</v>
      </c>
      <c r="D21" s="5" t="n">
        <v>426204</v>
      </c>
    </row>
    <row r="22">
      <c r="A22" s="4" t="inlineStr">
        <is>
          <t>Proceeds from borrowings</t>
        </is>
      </c>
      <c r="B22" s="5" t="n">
        <v>350000</v>
      </c>
      <c r="D22" s="5" t="n">
        <v>36017</v>
      </c>
    </row>
    <row r="23">
      <c r="A23" s="4" t="inlineStr">
        <is>
          <t>Debt issuance costs paid</t>
        </is>
      </c>
      <c r="B23" s="5" t="n">
        <v>-7507</v>
      </c>
    </row>
    <row r="24">
      <c r="A24" s="4" t="inlineStr">
        <is>
          <t>Accrual of borrowing's interests</t>
        </is>
      </c>
      <c r="B24" s="5" t="n">
        <v>48232</v>
      </c>
      <c r="C24" s="5" t="n">
        <v>29940</v>
      </c>
      <c r="D24" s="5" t="n">
        <v>28842</v>
      </c>
    </row>
    <row r="25">
      <c r="A25" s="4" t="inlineStr">
        <is>
          <t>Exchange difference</t>
        </is>
      </c>
      <c r="C25" s="5" t="n">
        <v>5</v>
      </c>
      <c r="D25" s="5" t="n">
        <v>-2</v>
      </c>
    </row>
    <row r="26">
      <c r="A26" s="4" t="inlineStr">
        <is>
          <t>Foreign currency translation</t>
        </is>
      </c>
      <c r="B26" s="5" t="n">
        <v>-2389</v>
      </c>
      <c r="C26" s="5" t="n">
        <v>-639</v>
      </c>
      <c r="D26" s="5" t="n">
        <v>-1291</v>
      </c>
    </row>
    <row r="27">
      <c r="A27" s="4" t="inlineStr">
        <is>
          <t>Principal paid</t>
        </is>
      </c>
      <c r="B27" s="5" t="n">
        <v>-3575</v>
      </c>
      <c r="C27" s="5" t="n">
        <v>-9790</v>
      </c>
      <c r="D27" s="5" t="n">
        <v>-15073</v>
      </c>
    </row>
    <row r="28">
      <c r="A28" s="4" t="inlineStr">
        <is>
          <t>Interest paid</t>
        </is>
      </c>
      <c r="B28" s="5" t="n">
        <v>-37594</v>
      </c>
      <c r="C28" s="5" t="n">
        <v>-29099</v>
      </c>
      <c r="D28" s="5" t="n">
        <v>-27695</v>
      </c>
    </row>
    <row r="29">
      <c r="A29" s="4" t="inlineStr">
        <is>
          <t>Balances at end of period</t>
        </is>
      </c>
      <c r="B29" s="5" t="n">
        <v>784586</v>
      </c>
      <c r="C29" s="5" t="n">
        <v>437419</v>
      </c>
      <c r="D29" s="5" t="n">
        <v>447002</v>
      </c>
    </row>
    <row r="30">
      <c r="A30" s="4" t="inlineStr">
        <is>
          <t>Lease liabilities [member]</t>
        </is>
      </c>
    </row>
    <row r="31">
      <c r="A31" s="3" t="inlineStr">
        <is>
          <t>Consolidated Statement of Cash Flow [Line Items]</t>
        </is>
      </c>
    </row>
    <row r="32">
      <c r="A32" s="4" t="inlineStr">
        <is>
          <t>Balances at beginning of period</t>
        </is>
      </c>
      <c r="B32" s="5" t="n">
        <v>13243</v>
      </c>
    </row>
    <row r="33">
      <c r="A33" s="4" t="inlineStr">
        <is>
          <t>Initial recognition of lease liabilities</t>
        </is>
      </c>
      <c r="C33" s="5" t="n">
        <v>14610</v>
      </c>
    </row>
    <row r="34">
      <c r="A34" s="4" t="inlineStr">
        <is>
          <t>Acquisitions (Note 36.1)</t>
        </is>
      </c>
      <c r="B34" s="5" t="n">
        <v>17851</v>
      </c>
    </row>
    <row r="35">
      <c r="A35" s="4" t="inlineStr">
        <is>
          <t>Addition to lease liabilities</t>
        </is>
      </c>
      <c r="B35" s="5" t="n">
        <v>561</v>
      </c>
      <c r="C35" s="5" t="n">
        <v>2496</v>
      </c>
    </row>
    <row r="36">
      <c r="A36" s="4" t="inlineStr">
        <is>
          <t>Exchange difference</t>
        </is>
      </c>
      <c r="B36" s="5" t="n">
        <v>466</v>
      </c>
      <c r="C36" s="5" t="n">
        <v>566</v>
      </c>
    </row>
    <row r="37">
      <c r="A37" s="4" t="inlineStr">
        <is>
          <t>Foreign currency translation</t>
        </is>
      </c>
      <c r="B37" s="5" t="n">
        <v>-1641</v>
      </c>
      <c r="C37" s="5" t="n">
        <v>7</v>
      </c>
    </row>
    <row r="38">
      <c r="A38" s="4" t="inlineStr">
        <is>
          <t>Unwinding of discount</t>
        </is>
      </c>
      <c r="B38" s="5" t="n">
        <v>1247</v>
      </c>
      <c r="C38" s="5" t="n">
        <v>419</v>
      </c>
    </row>
    <row r="39">
      <c r="A39" s="4" t="inlineStr">
        <is>
          <t>Lease payments</t>
        </is>
      </c>
      <c r="B39" s="5" t="n">
        <v>-9380</v>
      </c>
      <c r="C39" s="5" t="n">
        <v>-4855</v>
      </c>
    </row>
    <row r="40">
      <c r="A40" s="4" t="inlineStr">
        <is>
          <t>Balances at end of period</t>
        </is>
      </c>
      <c r="B40" s="6" t="n">
        <v>22347</v>
      </c>
      <c r="C40" s="6" t="n">
        <v>13243</v>
      </c>
    </row>
    <row r="41">
      <c r="A41" s="4" t="inlineStr">
        <is>
          <t>Payables to related parties [member]</t>
        </is>
      </c>
    </row>
    <row r="42">
      <c r="A42" s="3" t="inlineStr">
        <is>
          <t>Consolidated Statement of Cash Flow [Line Items]</t>
        </is>
      </c>
    </row>
    <row r="43">
      <c r="A43" s="4" t="inlineStr">
        <is>
          <t>Balances at beginning of period</t>
        </is>
      </c>
      <c r="D43" s="5" t="n">
        <v>31184</v>
      </c>
    </row>
    <row r="44">
      <c r="A44" s="4" t="inlineStr">
        <is>
          <t>Accrual of borrowing's interests</t>
        </is>
      </c>
      <c r="D44" s="5" t="n">
        <v>1602</v>
      </c>
    </row>
    <row r="45">
      <c r="A45" s="4" t="inlineStr">
        <is>
          <t>Exchange difference</t>
        </is>
      </c>
      <c r="D45" s="5" t="n">
        <v>4333</v>
      </c>
    </row>
    <row r="46">
      <c r="A46" s="4" t="inlineStr">
        <is>
          <t>Foreign currency translation</t>
        </is>
      </c>
      <c r="D46" s="5" t="n">
        <v>-4333</v>
      </c>
    </row>
    <row r="47">
      <c r="A47" s="4" t="inlineStr">
        <is>
          <t>Payment to related parties</t>
        </is>
      </c>
      <c r="D47" s="6" t="n">
        <v>-3278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egment information (Schedule of Segment Information by Segment Areas (Geographical Segments) (Details) item in Thousands</t>
        </is>
      </c>
      <c r="B1" s="2" t="inlineStr">
        <is>
          <t>12 Months Ended</t>
        </is>
      </c>
    </row>
    <row r="2">
      <c r="B2" s="2" t="inlineStr">
        <is>
          <t>Dec. 31, 2020USD ($)item</t>
        </is>
      </c>
      <c r="C2" s="2" t="inlineStr">
        <is>
          <t>Dec. 31, 2019USD ($)item</t>
        </is>
      </c>
      <c r="D2" s="2" t="inlineStr">
        <is>
          <t>Dec. 31, 2018USD ($)item</t>
        </is>
      </c>
    </row>
    <row r="3">
      <c r="A3" s="3" t="inlineStr">
        <is>
          <t>Disclosure of Segment information [Line Items]</t>
        </is>
      </c>
    </row>
    <row r="4">
      <c r="A4" s="4" t="inlineStr">
        <is>
          <t>Revenue</t>
        </is>
      </c>
      <c r="B4" s="6" t="n">
        <v>393692000</v>
      </c>
      <c r="C4" s="6" t="n">
        <v>628907000</v>
      </c>
      <c r="D4" s="6" t="n">
        <v>601161000</v>
      </c>
    </row>
    <row r="5">
      <c r="A5" s="4" t="inlineStr">
        <is>
          <t>Sale of crude oil</t>
        </is>
      </c>
      <c r="B5" s="5" t="n">
        <v>359640000</v>
      </c>
      <c r="C5" s="5" t="n">
        <v>579030000</v>
      </c>
      <c r="D5" s="5" t="n">
        <v>545490000</v>
      </c>
    </row>
    <row r="6">
      <c r="A6" s="4" t="inlineStr">
        <is>
          <t>Sale of gas</t>
        </is>
      </c>
      <c r="B6" s="5" t="n">
        <v>34052000</v>
      </c>
      <c r="C6" s="5" t="n">
        <v>49877000</v>
      </c>
      <c r="D6" s="5" t="n">
        <v>55671000</v>
      </c>
    </row>
    <row r="7">
      <c r="A7" s="4" t="inlineStr">
        <is>
          <t>Royalties</t>
        </is>
      </c>
      <c r="B7" s="5" t="n">
        <v>-35875000</v>
      </c>
      <c r="C7" s="5" t="n">
        <v>-64576000</v>
      </c>
      <c r="D7" s="5" t="n">
        <v>-71836000</v>
      </c>
    </row>
    <row r="8">
      <c r="A8" s="4" t="inlineStr">
        <is>
          <t>Share-based payment</t>
        </is>
      </c>
      <c r="B8" s="5" t="n">
        <v>-8444000</v>
      </c>
      <c r="C8" s="5" t="n">
        <v>-2717000</v>
      </c>
      <c r="D8" s="5" t="n">
        <v>-5446000</v>
      </c>
    </row>
    <row r="9">
      <c r="A9" s="4" t="inlineStr">
        <is>
          <t>Operating profit (loss)</t>
        </is>
      </c>
      <c r="B9" s="5" t="n">
        <v>-110663000</v>
      </c>
      <c r="C9" s="5" t="n">
        <v>210675000</v>
      </c>
      <c r="D9" s="5" t="n">
        <v>256492000</v>
      </c>
    </row>
    <row r="10">
      <c r="A10" s="4" t="inlineStr">
        <is>
          <t>Depreciation</t>
        </is>
      </c>
      <c r="B10" s="5" t="n">
        <v>-118073000</v>
      </c>
      <c r="C10" s="5" t="n">
        <v>-105532000</v>
      </c>
      <c r="D10" s="5" t="n">
        <v>-92240000</v>
      </c>
    </row>
    <row r="11">
      <c r="A11" s="4" t="inlineStr">
        <is>
          <t>Impairment loss (recognized) reversed for non-financial assets</t>
        </is>
      </c>
      <c r="B11" s="5" t="n">
        <v>-133864000</v>
      </c>
      <c r="C11" s="5" t="n">
        <v>-7559000</v>
      </c>
      <c r="D11" s="5" t="n">
        <v>4982000</v>
      </c>
    </row>
    <row r="12">
      <c r="A12" s="4" t="inlineStr">
        <is>
          <t>Write-off of unsuccessful exploration efforts</t>
        </is>
      </c>
      <c r="B12" s="5" t="n">
        <v>-52652000</v>
      </c>
      <c r="C12" s="5" t="n">
        <v>-18290000</v>
      </c>
      <c r="D12" s="6" t="n">
        <v>-26389000</v>
      </c>
    </row>
    <row r="13">
      <c r="A13" s="4" t="inlineStr">
        <is>
          <t>Total assets</t>
        </is>
      </c>
      <c r="B13" s="6" t="n">
        <v>960266000</v>
      </c>
      <c r="C13" s="6" t="n">
        <v>852132000</v>
      </c>
    </row>
    <row r="14">
      <c r="A14" s="4" t="inlineStr">
        <is>
          <t>Employees at year end | item</t>
        </is>
      </c>
      <c r="B14" s="5" t="n">
        <v>437</v>
      </c>
      <c r="C14" s="5" t="n">
        <v>439</v>
      </c>
      <c r="D14" s="5" t="n">
        <v>457</v>
      </c>
    </row>
    <row r="15">
      <c r="A15" s="4" t="inlineStr">
        <is>
          <t>Other Segments [Member]</t>
        </is>
      </c>
    </row>
    <row r="16">
      <c r="A16" s="3" t="inlineStr">
        <is>
          <t>Disclosure of Segment information [Line Items]</t>
        </is>
      </c>
    </row>
    <row r="17">
      <c r="A17" s="4" t="inlineStr">
        <is>
          <t>Revenue</t>
        </is>
      </c>
      <c r="B17" s="6" t="n">
        <v>393692000</v>
      </c>
      <c r="C17" s="6" t="n">
        <v>628907000</v>
      </c>
      <c r="D17" s="6" t="n">
        <v>601161000</v>
      </c>
    </row>
    <row r="18">
      <c r="A18" s="4" t="inlineStr">
        <is>
          <t>Sale of crude oil</t>
        </is>
      </c>
      <c r="B18" s="5" t="n">
        <v>359640000</v>
      </c>
      <c r="C18" s="5" t="n">
        <v>579030000</v>
      </c>
      <c r="D18" s="5" t="n">
        <v>545490000</v>
      </c>
    </row>
    <row r="19">
      <c r="A19" s="4" t="inlineStr">
        <is>
          <t>Sale of gas</t>
        </is>
      </c>
      <c r="B19" s="5" t="n">
        <v>34052000</v>
      </c>
      <c r="C19" s="5" t="n">
        <v>49877000</v>
      </c>
      <c r="D19" s="5" t="n">
        <v>55671000</v>
      </c>
    </row>
    <row r="20">
      <c r="A20" s="4" t="inlineStr">
        <is>
          <t>Realized loss on commodity risk management contracts</t>
        </is>
      </c>
      <c r="B20" s="5" t="n">
        <v>21059000</v>
      </c>
      <c r="C20" s="5" t="n">
        <v>3888000</v>
      </c>
      <c r="D20" s="5" t="n">
        <v>-26098000</v>
      </c>
    </row>
    <row r="21">
      <c r="A21" s="4" t="inlineStr">
        <is>
          <t>Production and operating costs</t>
        </is>
      </c>
      <c r="B21" s="5" t="n">
        <v>-125072000</v>
      </c>
      <c r="C21" s="5" t="n">
        <v>-168964000</v>
      </c>
      <c r="D21" s="5" t="n">
        <v>-174260000</v>
      </c>
    </row>
    <row r="22">
      <c r="A22" s="4" t="inlineStr">
        <is>
          <t>Royalties</t>
        </is>
      </c>
      <c r="B22" s="5" t="n">
        <v>-35875000</v>
      </c>
      <c r="C22" s="5" t="n">
        <v>-64576000</v>
      </c>
      <c r="D22" s="5" t="n">
        <v>-71836000</v>
      </c>
    </row>
    <row r="23">
      <c r="A23" s="4" t="inlineStr">
        <is>
          <t>Share-based payment</t>
        </is>
      </c>
      <c r="B23" s="5" t="n">
        <v>-528000</v>
      </c>
      <c r="C23" s="5" t="n">
        <v>-329000</v>
      </c>
      <c r="D23" s="5" t="n">
        <v>-878000</v>
      </c>
    </row>
    <row r="24">
      <c r="A24" s="4" t="inlineStr">
        <is>
          <t>Other operating costs</t>
        </is>
      </c>
      <c r="B24" s="5" t="n">
        <v>-88669000</v>
      </c>
      <c r="C24" s="5" t="n">
        <v>-104059000</v>
      </c>
      <c r="D24" s="5" t="n">
        <v>-101546000</v>
      </c>
    </row>
    <row r="25">
      <c r="A25" s="4" t="inlineStr">
        <is>
          <t>Operating profit (loss)</t>
        </is>
      </c>
      <c r="B25" s="5" t="n">
        <v>-110663000</v>
      </c>
      <c r="C25" s="5" t="n">
        <v>210675000</v>
      </c>
      <c r="D25" s="5" t="n">
        <v>256492000</v>
      </c>
    </row>
    <row r="26">
      <c r="A26" s="4" t="inlineStr">
        <is>
          <t>Operating netback</t>
        </is>
      </c>
      <c r="B26" s="5" t="n">
        <v>276395000</v>
      </c>
      <c r="C26" s="5" t="n">
        <v>447084000</v>
      </c>
      <c r="D26" s="5" t="n">
        <v>397658000</v>
      </c>
    </row>
    <row r="27">
      <c r="A27" s="4" t="inlineStr">
        <is>
          <t>Adjusted EBITDA</t>
        </is>
      </c>
      <c r="B27" s="5" t="n">
        <v>217531000</v>
      </c>
      <c r="C27" s="5" t="n">
        <v>363335000</v>
      </c>
      <c r="D27" s="5" t="n">
        <v>330556000</v>
      </c>
    </row>
    <row r="28">
      <c r="A28" s="4" t="inlineStr">
        <is>
          <t>Depreciation</t>
        </is>
      </c>
      <c r="B28" s="5" t="n">
        <v>-118073000</v>
      </c>
      <c r="C28" s="5" t="n">
        <v>-105532000</v>
      </c>
      <c r="D28" s="5" t="n">
        <v>-92240000</v>
      </c>
    </row>
    <row r="29">
      <c r="A29" s="4" t="inlineStr">
        <is>
          <t>Impairment loss (recognized) reversed for non-financial assets</t>
        </is>
      </c>
      <c r="B29" s="5" t="n">
        <v>-133864000</v>
      </c>
      <c r="C29" s="5" t="n">
        <v>-7559000</v>
      </c>
      <c r="D29" s="5" t="n">
        <v>4982000</v>
      </c>
    </row>
    <row r="30">
      <c r="A30" s="4" t="inlineStr">
        <is>
          <t>Write-off of unsuccessful exploration efforts</t>
        </is>
      </c>
      <c r="B30" s="5" t="n">
        <v>-52652000</v>
      </c>
      <c r="C30" s="5" t="n">
        <v>-18290000</v>
      </c>
      <c r="D30" s="5" t="n">
        <v>-26389000</v>
      </c>
    </row>
    <row r="31">
      <c r="A31" s="4" t="inlineStr">
        <is>
          <t>Total assets</t>
        </is>
      </c>
      <c r="B31" s="6" t="n">
        <v>960266000</v>
      </c>
      <c r="C31" s="6" t="n">
        <v>852132000</v>
      </c>
      <c r="D31" s="6" t="n">
        <v>862660000</v>
      </c>
    </row>
    <row r="32">
      <c r="A32" s="4" t="inlineStr">
        <is>
          <t>Employees (average) | item</t>
        </is>
      </c>
      <c r="B32" s="5" t="n">
        <v>447</v>
      </c>
      <c r="C32" s="5" t="n">
        <v>461</v>
      </c>
      <c r="D32" s="5" t="n">
        <v>445</v>
      </c>
    </row>
    <row r="33">
      <c r="A33" s="4" t="inlineStr">
        <is>
          <t>Employees at year end | item</t>
        </is>
      </c>
      <c r="B33" s="5" t="n">
        <v>437</v>
      </c>
      <c r="C33" s="5" t="n">
        <v>439</v>
      </c>
      <c r="D33" s="5" t="n">
        <v>457</v>
      </c>
    </row>
    <row r="34">
      <c r="A34" s="4" t="inlineStr">
        <is>
          <t>Chile [Member]</t>
        </is>
      </c>
    </row>
    <row r="35">
      <c r="A35" s="3" t="inlineStr">
        <is>
          <t>Disclosure of Segment information [Line Items]</t>
        </is>
      </c>
    </row>
    <row r="36">
      <c r="A36" s="4" t="inlineStr">
        <is>
          <t>Revenue</t>
        </is>
      </c>
      <c r="B36" s="6" t="n">
        <v>21704000</v>
      </c>
      <c r="C36" s="6" t="n">
        <v>32336000</v>
      </c>
      <c r="D36" s="6" t="n">
        <v>37359000</v>
      </c>
    </row>
    <row r="37">
      <c r="A37" s="4" t="inlineStr">
        <is>
          <t>Sale of crude oil</t>
        </is>
      </c>
      <c r="B37" s="5" t="n">
        <v>5103000</v>
      </c>
      <c r="C37" s="5" t="n">
        <v>10551000</v>
      </c>
      <c r="D37" s="5" t="n">
        <v>17402000</v>
      </c>
    </row>
    <row r="38">
      <c r="A38" s="4" t="inlineStr">
        <is>
          <t>Sale of gas</t>
        </is>
      </c>
      <c r="B38" s="5" t="n">
        <v>16601000</v>
      </c>
      <c r="C38" s="5" t="n">
        <v>21785000</v>
      </c>
      <c r="D38" s="5" t="n">
        <v>19957000</v>
      </c>
    </row>
    <row r="39">
      <c r="A39" s="4" t="inlineStr">
        <is>
          <t>Realized loss on commodity risk management contracts</t>
        </is>
      </c>
      <c r="B39" s="5" t="n">
        <v>0</v>
      </c>
      <c r="C39" s="5" t="n">
        <v>0</v>
      </c>
      <c r="D39" s="5" t="n">
        <v>0</v>
      </c>
    </row>
    <row r="40">
      <c r="A40" s="4" t="inlineStr">
        <is>
          <t>Production and operating costs</t>
        </is>
      </c>
      <c r="B40" s="5" t="n">
        <v>-10244000</v>
      </c>
      <c r="C40" s="5" t="n">
        <v>-19789000</v>
      </c>
      <c r="D40" s="5" t="n">
        <v>-21899000</v>
      </c>
    </row>
    <row r="41">
      <c r="A41" s="4" t="inlineStr">
        <is>
          <t>Royalties</t>
        </is>
      </c>
      <c r="B41" s="5" t="n">
        <v>-753000</v>
      </c>
      <c r="C41" s="5" t="n">
        <v>-1181000</v>
      </c>
      <c r="D41" s="5" t="n">
        <v>-1473000</v>
      </c>
    </row>
    <row r="42">
      <c r="A42" s="4" t="inlineStr">
        <is>
          <t>Share-based payment</t>
        </is>
      </c>
      <c r="B42" s="5" t="n">
        <v>-94000</v>
      </c>
      <c r="C42" s="5" t="n">
        <v>-31000</v>
      </c>
      <c r="D42" s="5" t="n">
        <v>-226000</v>
      </c>
    </row>
    <row r="43">
      <c r="A43" s="4" t="inlineStr">
        <is>
          <t>Other operating costs</t>
        </is>
      </c>
      <c r="B43" s="5" t="n">
        <v>-9397000</v>
      </c>
      <c r="C43" s="5" t="n">
        <v>-18577000</v>
      </c>
      <c r="D43" s="5" t="n">
        <v>-20200000</v>
      </c>
    </row>
    <row r="44">
      <c r="A44" s="4" t="inlineStr">
        <is>
          <t>Operating profit (loss)</t>
        </is>
      </c>
      <c r="B44" s="5" t="n">
        <v>-158619000</v>
      </c>
      <c r="C44" s="5" t="n">
        <v>-26869000</v>
      </c>
      <c r="D44" s="5" t="n">
        <v>-29139000</v>
      </c>
    </row>
    <row r="45">
      <c r="A45" s="4" t="inlineStr">
        <is>
          <t>Operating netback</t>
        </is>
      </c>
      <c r="B45" s="5" t="n">
        <v>11259000</v>
      </c>
      <c r="C45" s="5" t="n">
        <v>12218000</v>
      </c>
      <c r="D45" s="5" t="n">
        <v>15153000</v>
      </c>
    </row>
    <row r="46">
      <c r="A46" s="4" t="inlineStr">
        <is>
          <t>Adjusted EBITDA</t>
        </is>
      </c>
      <c r="B46" s="5" t="n">
        <v>8148000</v>
      </c>
      <c r="C46" s="5" t="n">
        <v>8310000</v>
      </c>
      <c r="D46" s="5" t="n">
        <v>8784000</v>
      </c>
    </row>
    <row r="47">
      <c r="A47" s="4" t="inlineStr">
        <is>
          <t>Depreciation</t>
        </is>
      </c>
      <c r="B47" s="5" t="n">
        <v>-33571000</v>
      </c>
      <c r="C47" s="5" t="n">
        <v>-34826000</v>
      </c>
      <c r="D47" s="5" t="n">
        <v>-28203000</v>
      </c>
    </row>
    <row r="48">
      <c r="A48" s="4" t="inlineStr">
        <is>
          <t>Impairment loss (recognized) reversed for non-financial assets</t>
        </is>
      </c>
      <c r="B48" s="5" t="n">
        <v>-81967000</v>
      </c>
      <c r="C48" s="5" t="n">
        <v>0</v>
      </c>
      <c r="D48" s="5" t="n">
        <v>-6549000</v>
      </c>
    </row>
    <row r="49">
      <c r="A49" s="4" t="inlineStr">
        <is>
          <t>Write-off of unsuccessful exploration efforts</t>
        </is>
      </c>
      <c r="B49" s="5" t="n">
        <v>-50167000</v>
      </c>
      <c r="C49" s="5" t="n">
        <v>0</v>
      </c>
      <c r="D49" s="5" t="n">
        <v>-6121000</v>
      </c>
    </row>
    <row r="50">
      <c r="A50" s="4" t="inlineStr">
        <is>
          <t>Total assets</t>
        </is>
      </c>
      <c r="B50" s="6" t="n">
        <v>101742000</v>
      </c>
      <c r="C50" s="6" t="n">
        <v>249207000</v>
      </c>
      <c r="D50" s="6" t="n">
        <v>276449000</v>
      </c>
    </row>
    <row r="51">
      <c r="A51" s="4" t="inlineStr">
        <is>
          <t>Employees (average) | item</t>
        </is>
      </c>
      <c r="B51" s="5" t="n">
        <v>68</v>
      </c>
      <c r="C51" s="5" t="n">
        <v>89</v>
      </c>
      <c r="D51" s="5" t="n">
        <v>101</v>
      </c>
    </row>
    <row r="52">
      <c r="A52" s="4" t="inlineStr">
        <is>
          <t>Employees at year end | item</t>
        </is>
      </c>
      <c r="B52" s="5" t="n">
        <v>57</v>
      </c>
      <c r="C52" s="5" t="n">
        <v>77</v>
      </c>
      <c r="D52" s="5" t="n">
        <v>100</v>
      </c>
    </row>
    <row r="53">
      <c r="A53" s="4" t="inlineStr">
        <is>
          <t>Brazil [Member]</t>
        </is>
      </c>
    </row>
    <row r="54">
      <c r="A54" s="3" t="inlineStr">
        <is>
          <t>Disclosure of Segment information [Line Items]</t>
        </is>
      </c>
    </row>
    <row r="55">
      <c r="A55" s="4" t="inlineStr">
        <is>
          <t>Revenue</t>
        </is>
      </c>
      <c r="B55" s="6" t="n">
        <v>12783000</v>
      </c>
      <c r="C55" s="6" t="n">
        <v>23049000</v>
      </c>
      <c r="D55" s="6" t="n">
        <v>30053000</v>
      </c>
    </row>
    <row r="56">
      <c r="A56" s="4" t="inlineStr">
        <is>
          <t>Sale of crude oil</t>
        </is>
      </c>
      <c r="B56" s="5" t="n">
        <v>891000</v>
      </c>
      <c r="C56" s="5" t="n">
        <v>1469000</v>
      </c>
      <c r="D56" s="5" t="n">
        <v>1198000</v>
      </c>
    </row>
    <row r="57">
      <c r="A57" s="4" t="inlineStr">
        <is>
          <t>Sale of gas</t>
        </is>
      </c>
      <c r="B57" s="5" t="n">
        <v>11892000</v>
      </c>
      <c r="C57" s="5" t="n">
        <v>21580000</v>
      </c>
      <c r="D57" s="5" t="n">
        <v>28855000</v>
      </c>
    </row>
    <row r="58">
      <c r="A58" s="4" t="inlineStr">
        <is>
          <t>Realized loss on commodity risk management contracts</t>
        </is>
      </c>
      <c r="B58" s="5" t="n">
        <v>0</v>
      </c>
      <c r="C58" s="5" t="n">
        <v>0</v>
      </c>
      <c r="D58" s="5" t="n">
        <v>0</v>
      </c>
    </row>
    <row r="59">
      <c r="A59" s="4" t="inlineStr">
        <is>
          <t>Production and operating costs</t>
        </is>
      </c>
      <c r="B59" s="5" t="n">
        <v>-3876000</v>
      </c>
      <c r="C59" s="5" t="n">
        <v>-5953000</v>
      </c>
      <c r="D59" s="5" t="n">
        <v>-8785000</v>
      </c>
    </row>
    <row r="60">
      <c r="A60" s="4" t="inlineStr">
        <is>
          <t>Royalties</t>
        </is>
      </c>
      <c r="B60" s="5" t="n">
        <v>-1049000</v>
      </c>
      <c r="C60" s="5" t="n">
        <v>-1855000</v>
      </c>
      <c r="D60" s="5" t="n">
        <v>-2820000</v>
      </c>
    </row>
    <row r="61">
      <c r="A61" s="4" t="inlineStr">
        <is>
          <t>Share-based payment</t>
        </is>
      </c>
      <c r="B61" s="5" t="n">
        <v>0</v>
      </c>
      <c r="C61" s="5" t="n">
        <v>-29000</v>
      </c>
      <c r="D61" s="5" t="n">
        <v>-37000</v>
      </c>
    </row>
    <row r="62">
      <c r="A62" s="4" t="inlineStr">
        <is>
          <t>Other operating costs</t>
        </is>
      </c>
      <c r="B62" s="5" t="n">
        <v>-2827000</v>
      </c>
      <c r="C62" s="5" t="n">
        <v>-4069000</v>
      </c>
      <c r="D62" s="5" t="n">
        <v>-5928000</v>
      </c>
    </row>
    <row r="63">
      <c r="A63" s="4" t="inlineStr">
        <is>
          <t>Operating profit (loss)</t>
        </is>
      </c>
      <c r="B63" s="5" t="n">
        <v>1215000</v>
      </c>
      <c r="C63" s="5" t="n">
        <v>1750000</v>
      </c>
      <c r="D63" s="5" t="n">
        <v>4370000</v>
      </c>
    </row>
    <row r="64">
      <c r="A64" s="4" t="inlineStr">
        <is>
          <t>Operating netback</t>
        </is>
      </c>
      <c r="B64" s="5" t="n">
        <v>6833000</v>
      </c>
      <c r="C64" s="5" t="n">
        <v>15055000</v>
      </c>
      <c r="D64" s="5" t="n">
        <v>21306000</v>
      </c>
    </row>
    <row r="65">
      <c r="A65" s="4" t="inlineStr">
        <is>
          <t>Adjusted EBITDA</t>
        </is>
      </c>
      <c r="B65" s="5" t="n">
        <v>4784000</v>
      </c>
      <c r="C65" s="5" t="n">
        <v>11750000</v>
      </c>
      <c r="D65" s="5" t="n">
        <v>17908000</v>
      </c>
    </row>
    <row r="66">
      <c r="A66" s="4" t="inlineStr">
        <is>
          <t>Depreciation</t>
        </is>
      </c>
      <c r="B66" s="5" t="n">
        <v>-3732000</v>
      </c>
      <c r="C66" s="5" t="n">
        <v>-7445000</v>
      </c>
      <c r="D66" s="5" t="n">
        <v>-10395000</v>
      </c>
    </row>
    <row r="67">
      <c r="A67" s="4" t="inlineStr">
        <is>
          <t>Impairment loss (recognized) reversed for non-financial assets</t>
        </is>
      </c>
      <c r="B67" s="5" t="n">
        <v>-1717000</v>
      </c>
      <c r="C67" s="5" t="n">
        <v>0</v>
      </c>
      <c r="D67" s="5" t="n">
        <v>0</v>
      </c>
    </row>
    <row r="68">
      <c r="A68" s="4" t="inlineStr">
        <is>
          <t>Write-off of unsuccessful exploration efforts</t>
        </is>
      </c>
      <c r="B68" s="5" t="n">
        <v>-536000</v>
      </c>
      <c r="C68" s="5" t="n">
        <v>-5120000</v>
      </c>
      <c r="D68" s="5" t="n">
        <v>-2020000</v>
      </c>
    </row>
    <row r="69">
      <c r="A69" s="4" t="inlineStr">
        <is>
          <t>Total assets</t>
        </is>
      </c>
      <c r="B69" s="6" t="n">
        <v>38172000</v>
      </c>
      <c r="C69" s="6" t="n">
        <v>68480000</v>
      </c>
      <c r="D69" s="6" t="n">
        <v>70424000</v>
      </c>
    </row>
    <row r="70">
      <c r="A70" s="4" t="inlineStr">
        <is>
          <t>Employees (average) | item</t>
        </is>
      </c>
      <c r="B70" s="5" t="n">
        <v>11</v>
      </c>
      <c r="C70" s="5" t="n">
        <v>13</v>
      </c>
      <c r="D70" s="5" t="n">
        <v>12</v>
      </c>
    </row>
    <row r="71">
      <c r="A71" s="4" t="inlineStr">
        <is>
          <t>Employees at year end | item</t>
        </is>
      </c>
      <c r="B71" s="5" t="n">
        <v>5</v>
      </c>
      <c r="C71" s="5" t="n">
        <v>13</v>
      </c>
      <c r="D71" s="5" t="n">
        <v>12</v>
      </c>
    </row>
    <row r="72">
      <c r="A72" s="4" t="inlineStr">
        <is>
          <t>Colombia [Member]</t>
        </is>
      </c>
    </row>
    <row r="73">
      <c r="A73" s="3" t="inlineStr">
        <is>
          <t>Disclosure of Segment information [Line Items]</t>
        </is>
      </c>
    </row>
    <row r="74">
      <c r="A74" s="4" t="inlineStr">
        <is>
          <t>Revenue</t>
        </is>
      </c>
      <c r="B74" s="6" t="n">
        <v>334606000</v>
      </c>
      <c r="C74" s="6" t="n">
        <v>538917000</v>
      </c>
      <c r="D74" s="6" t="n">
        <v>497870000</v>
      </c>
    </row>
    <row r="75">
      <c r="A75" s="4" t="inlineStr">
        <is>
          <t>Sale of crude oil</t>
        </is>
      </c>
      <c r="B75" s="5" t="n">
        <v>332461000</v>
      </c>
      <c r="C75" s="5" t="n">
        <v>536986000</v>
      </c>
      <c r="D75" s="5" t="n">
        <v>496341000</v>
      </c>
    </row>
    <row r="76">
      <c r="A76" s="4" t="inlineStr">
        <is>
          <t>Sale of gas</t>
        </is>
      </c>
      <c r="B76" s="5" t="n">
        <v>2145000</v>
      </c>
      <c r="C76" s="5" t="n">
        <v>1931000</v>
      </c>
      <c r="D76" s="5" t="n">
        <v>1529000</v>
      </c>
    </row>
    <row r="77">
      <c r="A77" s="4" t="inlineStr">
        <is>
          <t>Realized loss on commodity risk management contracts</t>
        </is>
      </c>
      <c r="B77" s="5" t="n">
        <v>21059000</v>
      </c>
      <c r="C77" s="5" t="n">
        <v>3888000</v>
      </c>
      <c r="D77" s="5" t="n">
        <v>-26098000</v>
      </c>
    </row>
    <row r="78">
      <c r="A78" s="4" t="inlineStr">
        <is>
          <t>Production and operating costs</t>
        </is>
      </c>
      <c r="B78" s="5" t="n">
        <v>-92319000</v>
      </c>
      <c r="C78" s="5" t="n">
        <v>-116944000</v>
      </c>
      <c r="D78" s="5" t="n">
        <v>-118533000</v>
      </c>
    </row>
    <row r="79">
      <c r="A79" s="4" t="inlineStr">
        <is>
          <t>Royalties</t>
        </is>
      </c>
      <c r="B79" s="5" t="n">
        <v>-30453000</v>
      </c>
      <c r="C79" s="5" t="n">
        <v>-56399000</v>
      </c>
      <c r="D79" s="5" t="n">
        <v>-62710000</v>
      </c>
    </row>
    <row r="80">
      <c r="A80" s="4" t="inlineStr">
        <is>
          <t>Share-based payment</t>
        </is>
      </c>
      <c r="B80" s="5" t="n">
        <v>-362000</v>
      </c>
      <c r="C80" s="5" t="n">
        <v>-231000</v>
      </c>
      <c r="D80" s="5" t="n">
        <v>-461000</v>
      </c>
    </row>
    <row r="81">
      <c r="A81" s="4" t="inlineStr">
        <is>
          <t>Other operating costs</t>
        </is>
      </c>
      <c r="B81" s="5" t="n">
        <v>-61504000</v>
      </c>
      <c r="C81" s="5" t="n">
        <v>-60314000</v>
      </c>
      <c r="D81" s="5" t="n">
        <v>-55362000</v>
      </c>
    </row>
    <row r="82">
      <c r="A82" s="4" t="inlineStr">
        <is>
          <t>Operating profit (loss)</t>
        </is>
      </c>
      <c r="B82" s="5" t="n">
        <v>144806000</v>
      </c>
      <c r="C82" s="5" t="n">
        <v>297783000</v>
      </c>
      <c r="D82" s="5" t="n">
        <v>309357000</v>
      </c>
    </row>
    <row r="83">
      <c r="A83" s="4" t="inlineStr">
        <is>
          <t>Operating netback</t>
        </is>
      </c>
      <c r="B83" s="5" t="n">
        <v>253763000</v>
      </c>
      <c r="C83" s="5" t="n">
        <v>413120000</v>
      </c>
      <c r="D83" s="5" t="n">
        <v>352672000</v>
      </c>
    </row>
    <row r="84">
      <c r="A84" s="4" t="inlineStr">
        <is>
          <t>Adjusted EBITDA</t>
        </is>
      </c>
      <c r="B84" s="5" t="n">
        <v>218524000</v>
      </c>
      <c r="C84" s="5" t="n">
        <v>367058000</v>
      </c>
      <c r="D84" s="5" t="n">
        <v>319447000</v>
      </c>
    </row>
    <row r="85">
      <c r="A85" s="4" t="inlineStr">
        <is>
          <t>Depreciation</t>
        </is>
      </c>
      <c r="B85" s="5" t="n">
        <v>-63687000</v>
      </c>
      <c r="C85" s="5" t="n">
        <v>-46917000</v>
      </c>
      <c r="D85" s="5" t="n">
        <v>-42721000</v>
      </c>
    </row>
    <row r="86">
      <c r="A86" s="4" t="inlineStr">
        <is>
          <t>Impairment loss (recognized) reversed for non-financial assets</t>
        </is>
      </c>
      <c r="B86" s="5" t="n">
        <v>0</v>
      </c>
      <c r="C86" s="5" t="n">
        <v>0</v>
      </c>
      <c r="D86" s="5" t="n">
        <v>11531000</v>
      </c>
    </row>
    <row r="87">
      <c r="A87" s="4" t="inlineStr">
        <is>
          <t>Write-off of unsuccessful exploration efforts</t>
        </is>
      </c>
      <c r="B87" s="5" t="n">
        <v>-1949000</v>
      </c>
      <c r="C87" s="5" t="n">
        <v>0</v>
      </c>
      <c r="D87" s="5" t="n">
        <v>-17665000</v>
      </c>
    </row>
    <row r="88">
      <c r="A88" s="4" t="inlineStr">
        <is>
          <t>Total assets</t>
        </is>
      </c>
      <c r="B88" s="6" t="n">
        <v>680828000</v>
      </c>
      <c r="C88" s="6" t="n">
        <v>357125000</v>
      </c>
      <c r="D88" s="6" t="n">
        <v>383450000</v>
      </c>
    </row>
    <row r="89">
      <c r="A89" s="4" t="inlineStr">
        <is>
          <t>Employees (average) | item</t>
        </is>
      </c>
      <c r="B89" s="5" t="n">
        <v>238</v>
      </c>
      <c r="C89" s="5" t="n">
        <v>195</v>
      </c>
      <c r="D89" s="5" t="n">
        <v>182</v>
      </c>
    </row>
    <row r="90">
      <c r="A90" s="4" t="inlineStr">
        <is>
          <t>Employees at year end | item</t>
        </is>
      </c>
      <c r="B90" s="5" t="n">
        <v>268</v>
      </c>
      <c r="C90" s="5" t="n">
        <v>202</v>
      </c>
      <c r="D90" s="5" t="n">
        <v>178</v>
      </c>
    </row>
    <row r="91">
      <c r="A91" s="4" t="inlineStr">
        <is>
          <t>Peru [Member]</t>
        </is>
      </c>
    </row>
    <row r="92">
      <c r="A92" s="3" t="inlineStr">
        <is>
          <t>Disclosure of Segment information [Line Items]</t>
        </is>
      </c>
    </row>
    <row r="93">
      <c r="A93" s="4" t="inlineStr">
        <is>
          <t>Revenue</t>
        </is>
      </c>
      <c r="B93" s="6" t="n">
        <v>0</v>
      </c>
      <c r="C93" s="6" t="n">
        <v>0</v>
      </c>
      <c r="D93" s="6" t="n">
        <v>0</v>
      </c>
    </row>
    <row r="94">
      <c r="A94" s="4" t="inlineStr">
        <is>
          <t>Sale of crude oil</t>
        </is>
      </c>
      <c r="B94" s="5" t="n">
        <v>0</v>
      </c>
      <c r="C94" s="5" t="n">
        <v>0</v>
      </c>
      <c r="D94" s="5" t="n">
        <v>0</v>
      </c>
    </row>
    <row r="95">
      <c r="A95" s="4" t="inlineStr">
        <is>
          <t>Sale of gas</t>
        </is>
      </c>
      <c r="B95" s="5" t="n">
        <v>0</v>
      </c>
      <c r="C95" s="5" t="n">
        <v>0</v>
      </c>
      <c r="D95" s="5" t="n">
        <v>0</v>
      </c>
    </row>
    <row r="96">
      <c r="A96" s="4" t="inlineStr">
        <is>
          <t>Realized loss on commodity risk management contracts</t>
        </is>
      </c>
      <c r="B96" s="5" t="n">
        <v>0</v>
      </c>
      <c r="C96" s="5" t="n">
        <v>0</v>
      </c>
      <c r="D96" s="5" t="n">
        <v>0</v>
      </c>
    </row>
    <row r="97">
      <c r="A97" s="4" t="inlineStr">
        <is>
          <t>Production and operating costs</t>
        </is>
      </c>
      <c r="B97" s="5" t="n">
        <v>0</v>
      </c>
      <c r="C97" s="5" t="n">
        <v>0</v>
      </c>
      <c r="D97" s="5" t="n">
        <v>0</v>
      </c>
    </row>
    <row r="98">
      <c r="A98" s="4" t="inlineStr">
        <is>
          <t>Royalties</t>
        </is>
      </c>
      <c r="B98" s="5" t="n">
        <v>0</v>
      </c>
      <c r="C98" s="5" t="n">
        <v>0</v>
      </c>
      <c r="D98" s="5" t="n">
        <v>0</v>
      </c>
    </row>
    <row r="99">
      <c r="A99" s="4" t="inlineStr">
        <is>
          <t>Share-based payment</t>
        </is>
      </c>
      <c r="B99" s="5" t="n">
        <v>0</v>
      </c>
      <c r="C99" s="5" t="n">
        <v>0</v>
      </c>
      <c r="D99" s="5" t="n">
        <v>0</v>
      </c>
    </row>
    <row r="100">
      <c r="A100" s="4" t="inlineStr">
        <is>
          <t>Other operating costs</t>
        </is>
      </c>
      <c r="B100" s="5" t="n">
        <v>0</v>
      </c>
      <c r="C100" s="5" t="n">
        <v>0</v>
      </c>
      <c r="D100" s="5" t="n">
        <v>0</v>
      </c>
    </row>
    <row r="101">
      <c r="A101" s="4" t="inlineStr">
        <is>
          <t>Operating profit (loss)</t>
        </is>
      </c>
      <c r="B101" s="5" t="n">
        <v>-44642000</v>
      </c>
      <c r="C101" s="5" t="n">
        <v>-7468000</v>
      </c>
      <c r="D101" s="5" t="n">
        <v>-4529000</v>
      </c>
    </row>
    <row r="102">
      <c r="A102" s="4" t="inlineStr">
        <is>
          <t>Operating netback</t>
        </is>
      </c>
      <c r="B102" s="5" t="n">
        <v>0</v>
      </c>
      <c r="C102" s="5" t="n">
        <v>0</v>
      </c>
    </row>
    <row r="103">
      <c r="A103" s="4" t="inlineStr">
        <is>
          <t>Adjusted EBITDA</t>
        </is>
      </c>
      <c r="B103" s="5" t="n">
        <v>-1952000</v>
      </c>
      <c r="C103" s="5" t="n">
        <v>-6540000</v>
      </c>
      <c r="D103" s="5" t="n">
        <v>-7077000</v>
      </c>
    </row>
    <row r="104">
      <c r="A104" s="4" t="inlineStr">
        <is>
          <t>Depreciation</t>
        </is>
      </c>
      <c r="B104" s="5" t="n">
        <v>-401000</v>
      </c>
      <c r="C104" s="5" t="n">
        <v>-576000</v>
      </c>
      <c r="D104" s="5" t="n">
        <v>-245000</v>
      </c>
    </row>
    <row r="105">
      <c r="A105" s="4" t="inlineStr">
        <is>
          <t>Impairment loss (recognized) reversed for non-financial assets</t>
        </is>
      </c>
      <c r="B105" s="5" t="n">
        <v>-33975000</v>
      </c>
      <c r="C105" s="5" t="n">
        <v>0</v>
      </c>
      <c r="D105" s="5" t="n">
        <v>0</v>
      </c>
    </row>
    <row r="106">
      <c r="A106" s="4" t="inlineStr">
        <is>
          <t>Write-off of unsuccessful exploration efforts</t>
        </is>
      </c>
      <c r="B106" s="5" t="n">
        <v>0</v>
      </c>
      <c r="C106" s="5" t="n">
        <v>0</v>
      </c>
      <c r="D106" s="5" t="n">
        <v>0</v>
      </c>
    </row>
    <row r="107">
      <c r="A107" s="4" t="inlineStr">
        <is>
          <t>Total assets</t>
        </is>
      </c>
      <c r="B107" s="6" t="n">
        <v>4656000</v>
      </c>
      <c r="C107" s="6" t="n">
        <v>53993000</v>
      </c>
      <c r="D107" s="6" t="n">
        <v>35817000</v>
      </c>
    </row>
    <row r="108">
      <c r="A108" s="4" t="inlineStr">
        <is>
          <t>Employees (average) | item</t>
        </is>
      </c>
      <c r="B108" s="5" t="n">
        <v>10</v>
      </c>
      <c r="C108" s="5" t="n">
        <v>26</v>
      </c>
      <c r="D108" s="5" t="n">
        <v>27</v>
      </c>
    </row>
    <row r="109">
      <c r="A109" s="4" t="inlineStr">
        <is>
          <t>Employees at year end | item</t>
        </is>
      </c>
      <c r="B109" s="5" t="n">
        <v>5</v>
      </c>
      <c r="C109" s="5" t="n">
        <v>14</v>
      </c>
      <c r="D109" s="5" t="n">
        <v>28</v>
      </c>
    </row>
    <row r="110">
      <c r="A110" s="4" t="inlineStr">
        <is>
          <t>Argentina [Member]</t>
        </is>
      </c>
    </row>
    <row r="111">
      <c r="A111" s="3" t="inlineStr">
        <is>
          <t>Disclosure of Segment information [Line Items]</t>
        </is>
      </c>
    </row>
    <row r="112">
      <c r="A112" s="4" t="inlineStr">
        <is>
          <t>Revenue</t>
        </is>
      </c>
      <c r="B112" s="6" t="n">
        <v>24599000</v>
      </c>
      <c r="C112" s="6" t="n">
        <v>34605000</v>
      </c>
      <c r="D112" s="6" t="n">
        <v>35879000</v>
      </c>
    </row>
    <row r="113">
      <c r="A113" s="4" t="inlineStr">
        <is>
          <t>Sale of crude oil</t>
        </is>
      </c>
      <c r="B113" s="5" t="n">
        <v>21185000</v>
      </c>
      <c r="C113" s="5" t="n">
        <v>30024000</v>
      </c>
      <c r="D113" s="5" t="n">
        <v>30549000</v>
      </c>
    </row>
    <row r="114">
      <c r="A114" s="4" t="inlineStr">
        <is>
          <t>Sale of gas</t>
        </is>
      </c>
      <c r="B114" s="5" t="n">
        <v>3414000</v>
      </c>
      <c r="C114" s="5" t="n">
        <v>4581000</v>
      </c>
      <c r="D114" s="5" t="n">
        <v>5330000</v>
      </c>
    </row>
    <row r="115">
      <c r="A115" s="4" t="inlineStr">
        <is>
          <t>Realized loss on commodity risk management contracts</t>
        </is>
      </c>
      <c r="B115" s="5" t="n">
        <v>0</v>
      </c>
      <c r="C115" s="5" t="n">
        <v>0</v>
      </c>
      <c r="D115" s="5" t="n">
        <v>0</v>
      </c>
    </row>
    <row r="116">
      <c r="A116" s="4" t="inlineStr">
        <is>
          <t>Production and operating costs</t>
        </is>
      </c>
      <c r="B116" s="5" t="n">
        <v>-18633000</v>
      </c>
      <c r="C116" s="5" t="n">
        <v>-26278000</v>
      </c>
      <c r="D116" s="5" t="n">
        <v>-25043000</v>
      </c>
    </row>
    <row r="117">
      <c r="A117" s="4" t="inlineStr">
        <is>
          <t>Royalties</t>
        </is>
      </c>
      <c r="B117" s="5" t="n">
        <v>-3620000</v>
      </c>
      <c r="C117" s="5" t="n">
        <v>-5141000</v>
      </c>
      <c r="D117" s="5" t="n">
        <v>-4833000</v>
      </c>
    </row>
    <row r="118">
      <c r="A118" s="4" t="inlineStr">
        <is>
          <t>Share-based payment</t>
        </is>
      </c>
      <c r="B118" s="5" t="n">
        <v>-72000</v>
      </c>
      <c r="C118" s="5" t="n">
        <v>-38000</v>
      </c>
      <c r="D118" s="5" t="n">
        <v>-154000</v>
      </c>
    </row>
    <row r="119">
      <c r="A119" s="4" t="inlineStr">
        <is>
          <t>Other operating costs</t>
        </is>
      </c>
      <c r="B119" s="5" t="n">
        <v>-14941000</v>
      </c>
      <c r="C119" s="5" t="n">
        <v>-21099000</v>
      </c>
      <c r="D119" s="5" t="n">
        <v>-20056000</v>
      </c>
    </row>
    <row r="120">
      <c r="A120" s="4" t="inlineStr">
        <is>
          <t>Operating profit (loss)</t>
        </is>
      </c>
      <c r="B120" s="5" t="n">
        <v>-32595000</v>
      </c>
      <c r="C120" s="5" t="n">
        <v>-34124000</v>
      </c>
      <c r="D120" s="5" t="n">
        <v>-6739000</v>
      </c>
    </row>
    <row r="121">
      <c r="A121" s="4" t="inlineStr">
        <is>
          <t>Operating netback</t>
        </is>
      </c>
      <c r="B121" s="5" t="n">
        <v>4540000</v>
      </c>
      <c r="C121" s="5" t="n">
        <v>6691000</v>
      </c>
      <c r="D121" s="5" t="n">
        <v>8527000</v>
      </c>
    </row>
    <row r="122">
      <c r="A122" s="4" t="inlineStr">
        <is>
          <t>Adjusted EBITDA</t>
        </is>
      </c>
      <c r="B122" s="5" t="n">
        <v>1195000</v>
      </c>
      <c r="C122" s="5" t="n">
        <v>868000</v>
      </c>
      <c r="D122" s="5" t="n">
        <v>4576000</v>
      </c>
    </row>
    <row r="123">
      <c r="A123" s="4" t="inlineStr">
        <is>
          <t>Depreciation</t>
        </is>
      </c>
      <c r="B123" s="5" t="n">
        <v>-16564000</v>
      </c>
      <c r="C123" s="5" t="n">
        <v>-15618000</v>
      </c>
      <c r="D123" s="5" t="n">
        <v>-10640000</v>
      </c>
    </row>
    <row r="124">
      <c r="A124" s="4" t="inlineStr">
        <is>
          <t>Impairment loss (recognized) reversed for non-financial assets</t>
        </is>
      </c>
      <c r="B124" s="5" t="n">
        <v>-16205000</v>
      </c>
      <c r="C124" s="5" t="n">
        <v>-7559000</v>
      </c>
      <c r="D124" s="5" t="n">
        <v>0</v>
      </c>
    </row>
    <row r="125">
      <c r="A125" s="4" t="inlineStr">
        <is>
          <t>Write-off of unsuccessful exploration efforts</t>
        </is>
      </c>
      <c r="B125" s="5" t="n">
        <v>0</v>
      </c>
      <c r="C125" s="5" t="n">
        <v>-13170000</v>
      </c>
      <c r="D125" s="5" t="n">
        <v>-583000</v>
      </c>
    </row>
    <row r="126">
      <c r="A126" s="4" t="inlineStr">
        <is>
          <t>Total assets</t>
        </is>
      </c>
      <c r="B126" s="6" t="n">
        <v>36803000</v>
      </c>
      <c r="C126" s="6" t="n">
        <v>79062000</v>
      </c>
      <c r="D126" s="6" t="n">
        <v>87259000</v>
      </c>
    </row>
    <row r="127">
      <c r="A127" s="4" t="inlineStr">
        <is>
          <t>Employees (average) | item</t>
        </is>
      </c>
      <c r="B127" s="5" t="n">
        <v>114</v>
      </c>
      <c r="C127" s="5" t="n">
        <v>133</v>
      </c>
      <c r="D127" s="5" t="n">
        <v>121</v>
      </c>
    </row>
    <row r="128">
      <c r="A128" s="4" t="inlineStr">
        <is>
          <t>Employees at year end | item</t>
        </is>
      </c>
      <c r="B128" s="5" t="n">
        <v>97</v>
      </c>
      <c r="C128" s="5" t="n">
        <v>128</v>
      </c>
      <c r="D128" s="5" t="n">
        <v>137</v>
      </c>
    </row>
    <row r="129">
      <c r="A129" s="4" t="inlineStr">
        <is>
          <t>Ecuador [Member]</t>
        </is>
      </c>
    </row>
    <row r="130">
      <c r="A130" s="3" t="inlineStr">
        <is>
          <t>Disclosure of Segment information [Line Items]</t>
        </is>
      </c>
    </row>
    <row r="131">
      <c r="A131" s="4" t="inlineStr">
        <is>
          <t>Revenue</t>
        </is>
      </c>
      <c r="B131" s="6" t="n">
        <v>0</v>
      </c>
      <c r="C131" s="6" t="n">
        <v>0</v>
      </c>
    </row>
    <row r="132">
      <c r="A132" s="4" t="inlineStr">
        <is>
          <t>Sale of crude oil</t>
        </is>
      </c>
      <c r="B132" s="5" t="n">
        <v>0</v>
      </c>
      <c r="C132" s="5" t="n">
        <v>0</v>
      </c>
    </row>
    <row r="133">
      <c r="A133" s="4" t="inlineStr">
        <is>
          <t>Sale of gas</t>
        </is>
      </c>
      <c r="B133" s="5" t="n">
        <v>0</v>
      </c>
      <c r="C133" s="5" t="n">
        <v>0</v>
      </c>
    </row>
    <row r="134">
      <c r="A134" s="4" t="inlineStr">
        <is>
          <t>Realized loss on commodity risk management contracts</t>
        </is>
      </c>
      <c r="B134" s="5" t="n">
        <v>0</v>
      </c>
      <c r="C134" s="5" t="n">
        <v>0</v>
      </c>
    </row>
    <row r="135">
      <c r="A135" s="4" t="inlineStr">
        <is>
          <t>Production and operating costs</t>
        </is>
      </c>
      <c r="B135" s="5" t="n">
        <v>0</v>
      </c>
      <c r="C135" s="5" t="n">
        <v>0</v>
      </c>
    </row>
    <row r="136">
      <c r="A136" s="4" t="inlineStr">
        <is>
          <t>Royalties</t>
        </is>
      </c>
      <c r="B136" s="5" t="n">
        <v>0</v>
      </c>
      <c r="C136" s="5" t="n">
        <v>0</v>
      </c>
    </row>
    <row r="137">
      <c r="A137" s="4" t="inlineStr">
        <is>
          <t>Share-based payment</t>
        </is>
      </c>
      <c r="B137" s="5" t="n">
        <v>0</v>
      </c>
      <c r="C137" s="5" t="n">
        <v>0</v>
      </c>
    </row>
    <row r="138">
      <c r="A138" s="4" t="inlineStr">
        <is>
          <t>Other operating costs</t>
        </is>
      </c>
      <c r="B138" s="5" t="n">
        <v>0</v>
      </c>
      <c r="C138" s="5" t="n">
        <v>0</v>
      </c>
    </row>
    <row r="139">
      <c r="A139" s="4" t="inlineStr">
        <is>
          <t>Operating profit (loss)</t>
        </is>
      </c>
      <c r="B139" s="5" t="n">
        <v>-799000</v>
      </c>
      <c r="C139" s="5" t="n">
        <v>-536000</v>
      </c>
    </row>
    <row r="140">
      <c r="A140" s="4" t="inlineStr">
        <is>
          <t>Operating netback</t>
        </is>
      </c>
      <c r="B140" s="5" t="n">
        <v>0</v>
      </c>
      <c r="C140" s="5" t="n">
        <v>0</v>
      </c>
    </row>
    <row r="141">
      <c r="A141" s="4" t="inlineStr">
        <is>
          <t>Adjusted EBITDA</t>
        </is>
      </c>
      <c r="B141" s="5" t="n">
        <v>-773000</v>
      </c>
      <c r="C141" s="5" t="n">
        <v>-535000</v>
      </c>
    </row>
    <row r="142">
      <c r="A142" s="4" t="inlineStr">
        <is>
          <t>Depreciation</t>
        </is>
      </c>
      <c r="B142" s="5" t="n">
        <v>-52000</v>
      </c>
      <c r="C142" s="5" t="n">
        <v>-1000</v>
      </c>
    </row>
    <row r="143">
      <c r="A143" s="4" t="inlineStr">
        <is>
          <t>Impairment loss (recognized) reversed for non-financial assets</t>
        </is>
      </c>
      <c r="B143" s="5" t="n">
        <v>0</v>
      </c>
    </row>
    <row r="144">
      <c r="A144" s="4" t="inlineStr">
        <is>
          <t>Write-off of unsuccessful exploration efforts</t>
        </is>
      </c>
      <c r="B144" s="5" t="n">
        <v>0</v>
      </c>
      <c r="C144" s="5" t="n">
        <v>0</v>
      </c>
    </row>
    <row r="145">
      <c r="A145" s="4" t="inlineStr">
        <is>
          <t>Total assets</t>
        </is>
      </c>
      <c r="B145" s="6" t="n">
        <v>1127000</v>
      </c>
      <c r="C145" s="6" t="n">
        <v>1119000</v>
      </c>
    </row>
    <row r="146">
      <c r="A146" s="4" t="inlineStr">
        <is>
          <t>Employees (average) | item</t>
        </is>
      </c>
      <c r="B146" s="5" t="n">
        <v>2</v>
      </c>
      <c r="C146" s="5" t="n">
        <v>2</v>
      </c>
    </row>
    <row r="147">
      <c r="A147" s="4" t="inlineStr">
        <is>
          <t>Employees at year end | item</t>
        </is>
      </c>
      <c r="B147" s="5" t="n">
        <v>2</v>
      </c>
      <c r="C147" s="5" t="n">
        <v>2</v>
      </c>
    </row>
    <row r="148">
      <c r="A148" s="4" t="inlineStr">
        <is>
          <t>Corporate [Member]</t>
        </is>
      </c>
    </row>
    <row r="149">
      <c r="A149" s="3" t="inlineStr">
        <is>
          <t>Disclosure of Segment information [Line Items]</t>
        </is>
      </c>
    </row>
    <row r="150">
      <c r="A150" s="4" t="inlineStr">
        <is>
          <t>Revenue</t>
        </is>
      </c>
      <c r="D150" s="6" t="n">
        <v>0</v>
      </c>
    </row>
    <row r="151">
      <c r="A151" s="4" t="inlineStr">
        <is>
          <t>Sale of crude oil</t>
        </is>
      </c>
      <c r="D151" s="5" t="n">
        <v>0</v>
      </c>
    </row>
    <row r="152">
      <c r="A152" s="4" t="inlineStr">
        <is>
          <t>Sale of gas</t>
        </is>
      </c>
      <c r="D152" s="5" t="n">
        <v>0</v>
      </c>
    </row>
    <row r="153">
      <c r="A153" s="4" t="inlineStr">
        <is>
          <t>Realized loss on commodity risk management contracts</t>
        </is>
      </c>
      <c r="D153" s="5" t="n">
        <v>0</v>
      </c>
    </row>
    <row r="154">
      <c r="A154" s="4" t="inlineStr">
        <is>
          <t>Production and operating costs</t>
        </is>
      </c>
      <c r="D154" s="5" t="n">
        <v>0</v>
      </c>
    </row>
    <row r="155">
      <c r="A155" s="4" t="inlineStr">
        <is>
          <t>Royalties</t>
        </is>
      </c>
      <c r="D155" s="5" t="n">
        <v>0</v>
      </c>
    </row>
    <row r="156">
      <c r="A156" s="4" t="inlineStr">
        <is>
          <t>Share-based payment</t>
        </is>
      </c>
      <c r="D156" s="5" t="n">
        <v>0</v>
      </c>
    </row>
    <row r="157">
      <c r="A157" s="4" t="inlineStr">
        <is>
          <t>Other operating costs</t>
        </is>
      </c>
      <c r="D157" s="5" t="n">
        <v>0</v>
      </c>
    </row>
    <row r="158">
      <c r="A158" s="4" t="inlineStr">
        <is>
          <t>Operating profit (loss)</t>
        </is>
      </c>
      <c r="D158" s="5" t="n">
        <v>-16828000</v>
      </c>
    </row>
    <row r="159">
      <c r="A159" s="4" t="inlineStr">
        <is>
          <t>Adjusted EBITDA</t>
        </is>
      </c>
      <c r="D159" s="5" t="n">
        <v>-13082000</v>
      </c>
    </row>
    <row r="160">
      <c r="A160" s="4" t="inlineStr">
        <is>
          <t>Depreciation</t>
        </is>
      </c>
      <c r="D160" s="5" t="n">
        <v>-36000</v>
      </c>
    </row>
    <row r="161">
      <c r="A161" s="4" t="inlineStr">
        <is>
          <t>Write-off of unsuccessful exploration efforts</t>
        </is>
      </c>
      <c r="D161" s="5" t="n">
        <v>0</v>
      </c>
    </row>
    <row r="162">
      <c r="A162" s="4" t="inlineStr">
        <is>
          <t>Total assets</t>
        </is>
      </c>
      <c r="D162" s="6" t="n">
        <v>9261000</v>
      </c>
    </row>
    <row r="163">
      <c r="A163" s="4" t="inlineStr">
        <is>
          <t>Employees (average) | item</t>
        </is>
      </c>
      <c r="D163" s="5" t="n">
        <v>2</v>
      </c>
    </row>
    <row r="164">
      <c r="A164" s="4" t="inlineStr">
        <is>
          <t>Employees at year end | item</t>
        </is>
      </c>
      <c r="D164" s="5" t="n">
        <v>2</v>
      </c>
    </row>
    <row r="165">
      <c r="A165" s="4" t="inlineStr">
        <is>
          <t>Corporate [Member] | Other Segments [Member]</t>
        </is>
      </c>
    </row>
    <row r="166">
      <c r="A166" s="3" t="inlineStr">
        <is>
          <t>Disclosure of Segment information [Line Items]</t>
        </is>
      </c>
    </row>
    <row r="167">
      <c r="A167" s="4" t="inlineStr">
        <is>
          <t>Revenue</t>
        </is>
      </c>
      <c r="B167" s="6" t="n">
        <v>0</v>
      </c>
      <c r="C167" s="6" t="n">
        <v>0</v>
      </c>
    </row>
    <row r="168">
      <c r="A168" s="4" t="inlineStr">
        <is>
          <t>Sale of crude oil</t>
        </is>
      </c>
      <c r="B168" s="5" t="n">
        <v>0</v>
      </c>
      <c r="C168" s="5" t="n">
        <v>0</v>
      </c>
    </row>
    <row r="169">
      <c r="A169" s="4" t="inlineStr">
        <is>
          <t>Sale of gas</t>
        </is>
      </c>
      <c r="B169" s="5" t="n">
        <v>0</v>
      </c>
      <c r="C169" s="5" t="n">
        <v>0</v>
      </c>
    </row>
    <row r="170">
      <c r="A170" s="4" t="inlineStr">
        <is>
          <t>Realized loss on commodity risk management contracts</t>
        </is>
      </c>
      <c r="B170" s="5" t="n">
        <v>0</v>
      </c>
      <c r="C170" s="5" t="n">
        <v>0</v>
      </c>
    </row>
    <row r="171">
      <c r="A171" s="4" t="inlineStr">
        <is>
          <t>Production and operating costs</t>
        </is>
      </c>
      <c r="B171" s="5" t="n">
        <v>0</v>
      </c>
      <c r="C171" s="5" t="n">
        <v>0</v>
      </c>
    </row>
    <row r="172">
      <c r="A172" s="4" t="inlineStr">
        <is>
          <t>Royalties</t>
        </is>
      </c>
      <c r="B172" s="5" t="n">
        <v>0</v>
      </c>
      <c r="C172" s="5" t="n">
        <v>0</v>
      </c>
    </row>
    <row r="173">
      <c r="A173" s="4" t="inlineStr">
        <is>
          <t>Share-based payment</t>
        </is>
      </c>
      <c r="B173" s="5" t="n">
        <v>0</v>
      </c>
      <c r="C173" s="5" t="n">
        <v>0</v>
      </c>
    </row>
    <row r="174">
      <c r="A174" s="4" t="inlineStr">
        <is>
          <t>Other operating costs</t>
        </is>
      </c>
      <c r="B174" s="5" t="n">
        <v>0</v>
      </c>
      <c r="C174" s="5" t="n">
        <v>0</v>
      </c>
    </row>
    <row r="175">
      <c r="A175" s="4" t="inlineStr">
        <is>
          <t>Operating profit (loss)</t>
        </is>
      </c>
      <c r="B175" s="5" t="n">
        <v>-20029000</v>
      </c>
      <c r="C175" s="5" t="n">
        <v>-19861000</v>
      </c>
    </row>
    <row r="176">
      <c r="A176" s="4" t="inlineStr">
        <is>
          <t>Operating netback</t>
        </is>
      </c>
      <c r="B176" s="5" t="n">
        <v>0</v>
      </c>
      <c r="C176" s="5" t="n">
        <v>0</v>
      </c>
    </row>
    <row r="177">
      <c r="A177" s="4" t="inlineStr">
        <is>
          <t>Adjusted EBITDA</t>
        </is>
      </c>
      <c r="B177" s="5" t="n">
        <v>-12395000</v>
      </c>
      <c r="C177" s="5" t="n">
        <v>-17576000</v>
      </c>
    </row>
    <row r="178">
      <c r="A178" s="4" t="inlineStr">
        <is>
          <t>Depreciation</t>
        </is>
      </c>
      <c r="B178" s="5" t="n">
        <v>-66000</v>
      </c>
      <c r="C178" s="5" t="n">
        <v>-149000</v>
      </c>
    </row>
    <row r="179">
      <c r="A179" s="4" t="inlineStr">
        <is>
          <t>Impairment loss (recognized) reversed for non-financial assets</t>
        </is>
      </c>
      <c r="B179" s="5" t="n">
        <v>0</v>
      </c>
    </row>
    <row r="180">
      <c r="A180" s="4" t="inlineStr">
        <is>
          <t>Write-off of unsuccessful exploration efforts</t>
        </is>
      </c>
      <c r="B180" s="5" t="n">
        <v>0</v>
      </c>
      <c r="C180" s="5" t="n">
        <v>0</v>
      </c>
    </row>
    <row r="181">
      <c r="A181" s="4" t="inlineStr">
        <is>
          <t>Total assets</t>
        </is>
      </c>
      <c r="B181" s="6" t="n">
        <v>96938000</v>
      </c>
      <c r="C181" s="6" t="n">
        <v>43146000</v>
      </c>
    </row>
    <row r="182">
      <c r="A182" s="4" t="inlineStr">
        <is>
          <t>Employees (average) | item</t>
        </is>
      </c>
      <c r="B182" s="5" t="n">
        <v>4</v>
      </c>
      <c r="C182" s="5" t="n">
        <v>3</v>
      </c>
    </row>
    <row r="183">
      <c r="A183" s="4" t="inlineStr">
        <is>
          <t>Employees at year end | item</t>
        </is>
      </c>
      <c r="B183" s="5" t="n">
        <v>3</v>
      </c>
      <c r="C183" s="5" t="n">
        <v>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Reconciliation of Total Operating Netback to Total Profit (Loss) Before Income Tax) (Details) - USD ($) $ in Thousands</t>
        </is>
      </c>
      <c r="B1" s="2" t="inlineStr">
        <is>
          <t>12 Months Ended</t>
        </is>
      </c>
    </row>
    <row r="2">
      <c r="B2" s="2" t="inlineStr">
        <is>
          <t>Dec. 31, 2020</t>
        </is>
      </c>
      <c r="C2" s="2" t="inlineStr">
        <is>
          <t>Dec. 31, 2019</t>
        </is>
      </c>
      <c r="D2" s="2" t="inlineStr">
        <is>
          <t>Dec. 31, 2018</t>
        </is>
      </c>
    </row>
    <row r="3">
      <c r="A3" s="3" t="inlineStr">
        <is>
          <t>Disclosure of Segment information [Line Items]</t>
        </is>
      </c>
    </row>
    <row r="4">
      <c r="A4" s="4" t="inlineStr">
        <is>
          <t>Administrative expenses</t>
        </is>
      </c>
      <c r="B4" s="6" t="n">
        <v>-50315</v>
      </c>
      <c r="C4" s="6" t="n">
        <v>-60818</v>
      </c>
      <c r="D4" s="6" t="n">
        <v>-52074</v>
      </c>
    </row>
    <row r="5">
      <c r="A5" s="4" t="inlineStr">
        <is>
          <t>Geological and geophysical expenses</t>
        </is>
      </c>
      <c r="B5" s="5" t="n">
        <v>-14951</v>
      </c>
      <c r="C5" s="5" t="n">
        <v>-18593</v>
      </c>
      <c r="D5" s="5" t="n">
        <v>-13951</v>
      </c>
    </row>
    <row r="6">
      <c r="A6" s="4" t="inlineStr">
        <is>
          <t>Unrealized (loss) gain on commodity risk management contracts</t>
        </is>
      </c>
      <c r="B6" s="5" t="n">
        <v>-12978</v>
      </c>
      <c r="C6" s="5" t="n">
        <v>-26411</v>
      </c>
      <c r="D6" s="5" t="n">
        <v>42271</v>
      </c>
    </row>
    <row r="7">
      <c r="A7" s="4" t="inlineStr">
        <is>
          <t>Depreciation</t>
        </is>
      </c>
      <c r="B7" s="5" t="n">
        <v>-118073</v>
      </c>
      <c r="C7" s="5" t="n">
        <v>-105532</v>
      </c>
      <c r="D7" s="5" t="n">
        <v>-92240</v>
      </c>
    </row>
    <row r="8">
      <c r="A8" s="4" t="inlineStr">
        <is>
          <t>Share-based payment</t>
        </is>
      </c>
      <c r="B8" s="5" t="n">
        <v>-8444</v>
      </c>
      <c r="C8" s="5" t="n">
        <v>-2717</v>
      </c>
      <c r="D8" s="5" t="n">
        <v>-5446</v>
      </c>
    </row>
    <row r="9">
      <c r="A9" s="4" t="inlineStr">
        <is>
          <t>Operating (loss) profit</t>
        </is>
      </c>
      <c r="B9" s="5" t="n">
        <v>-110663</v>
      </c>
      <c r="C9" s="5" t="n">
        <v>210675</v>
      </c>
      <c r="D9" s="5" t="n">
        <v>256492</v>
      </c>
    </row>
    <row r="10">
      <c r="A10" s="4" t="inlineStr">
        <is>
          <t>Financial expenses</t>
        </is>
      </c>
      <c r="B10" s="5" t="n">
        <v>-64582</v>
      </c>
      <c r="C10" s="5" t="n">
        <v>-41070</v>
      </c>
      <c r="D10" s="5" t="n">
        <v>-39321</v>
      </c>
    </row>
    <row r="11">
      <c r="A11" s="4" t="inlineStr">
        <is>
          <t>Financial income</t>
        </is>
      </c>
      <c r="B11" s="5" t="n">
        <v>3166</v>
      </c>
      <c r="C11" s="5" t="n">
        <v>2360</v>
      </c>
      <c r="D11" s="5" t="n">
        <v>3059</v>
      </c>
    </row>
    <row r="12">
      <c r="A12" s="4" t="inlineStr">
        <is>
          <t>Foreign exchange loss</t>
        </is>
      </c>
      <c r="B12" s="5" t="n">
        <v>-13008</v>
      </c>
      <c r="C12" s="5" t="n">
        <v>-2446</v>
      </c>
      <c r="D12" s="5" t="n">
        <v>-11323</v>
      </c>
    </row>
    <row r="13">
      <c r="A13" s="4" t="inlineStr">
        <is>
          <t>(Loss) Profit before tax</t>
        </is>
      </c>
      <c r="B13" s="5" t="n">
        <v>-185087</v>
      </c>
      <c r="C13" s="5" t="n">
        <v>169519</v>
      </c>
      <c r="D13" s="5" t="n">
        <v>208907</v>
      </c>
    </row>
    <row r="14">
      <c r="A14" s="4" t="inlineStr">
        <is>
          <t>Reportable segments [member]</t>
        </is>
      </c>
    </row>
    <row r="15">
      <c r="A15" s="3" t="inlineStr">
        <is>
          <t>Disclosure of Segment information [Line Items]</t>
        </is>
      </c>
    </row>
    <row r="16">
      <c r="A16" s="4" t="inlineStr">
        <is>
          <t>Operating netback</t>
        </is>
      </c>
      <c r="B16" s="5" t="n">
        <v>276395</v>
      </c>
      <c r="C16" s="5" t="n">
        <v>447084</v>
      </c>
      <c r="D16" s="5" t="n">
        <v>397658</v>
      </c>
    </row>
    <row r="17">
      <c r="A17" s="4" t="inlineStr">
        <is>
          <t>Administrative expenses</t>
        </is>
      </c>
      <c r="B17" s="5" t="n">
        <v>-43723</v>
      </c>
      <c r="C17" s="5" t="n">
        <v>-60130</v>
      </c>
      <c r="D17" s="5" t="n">
        <v>-48028</v>
      </c>
    </row>
    <row r="18">
      <c r="A18" s="4" t="inlineStr">
        <is>
          <t>Geological and geophysical expenses</t>
        </is>
      </c>
      <c r="B18" s="5" t="n">
        <v>-15141</v>
      </c>
      <c r="C18" s="5" t="n">
        <v>-23619</v>
      </c>
      <c r="D18" s="5" t="n">
        <v>-19074</v>
      </c>
    </row>
    <row r="19">
      <c r="A19" s="4" t="inlineStr">
        <is>
          <t>Adjusted EBITDA for reportable segments</t>
        </is>
      </c>
      <c r="B19" s="5" t="n">
        <v>217531</v>
      </c>
      <c r="C19" s="5" t="n">
        <v>363335</v>
      </c>
      <c r="D19" s="5" t="n">
        <v>330556</v>
      </c>
    </row>
    <row r="20">
      <c r="A20" s="4" t="inlineStr">
        <is>
          <t>Unrealized (loss) gain on commodity risk management contracts</t>
        </is>
      </c>
      <c r="B20" s="5" t="n">
        <v>-12978</v>
      </c>
      <c r="C20" s="5" t="n">
        <v>-26411</v>
      </c>
      <c r="D20" s="5" t="n">
        <v>42271</v>
      </c>
    </row>
    <row r="21">
      <c r="A21" s="4" t="inlineStr">
        <is>
          <t>Depreciation</t>
        </is>
      </c>
      <c r="B21" s="5" t="n">
        <v>-118073</v>
      </c>
      <c r="C21" s="5" t="n">
        <v>-105532</v>
      </c>
      <c r="D21" s="5" t="n">
        <v>-92240</v>
      </c>
    </row>
    <row r="22">
      <c r="A22" s="4" t="inlineStr">
        <is>
          <t>Share-based payment</t>
        </is>
      </c>
      <c r="B22" s="5" t="n">
        <v>-8444</v>
      </c>
      <c r="C22" s="5" t="n">
        <v>-2717</v>
      </c>
      <c r="D22" s="5" t="n">
        <v>-5446</v>
      </c>
    </row>
    <row r="23">
      <c r="A23" s="4" t="inlineStr">
        <is>
          <t>Impairment and write-off of unsuccessful exploration efforts</t>
        </is>
      </c>
      <c r="B23" s="5" t="n">
        <v>-186516</v>
      </c>
      <c r="C23" s="5" t="n">
        <v>-25849</v>
      </c>
      <c r="D23" s="5" t="n">
        <v>-21407</v>
      </c>
    </row>
    <row r="24">
      <c r="A24" s="4" t="inlineStr">
        <is>
          <t>Lease accounting - IFRS 16</t>
        </is>
      </c>
      <c r="B24" s="5" t="n">
        <v>9380</v>
      </c>
      <c r="C24" s="5" t="n">
        <v>4855</v>
      </c>
    </row>
    <row r="25">
      <c r="A25" s="4" t="inlineStr">
        <is>
          <t>Others</t>
        </is>
      </c>
      <c r="B25" s="5" t="n">
        <v>-11563</v>
      </c>
      <c r="C25" s="5" t="n">
        <v>2994</v>
      </c>
      <c r="D25" s="5" t="n">
        <v>2758</v>
      </c>
    </row>
    <row r="26">
      <c r="A26" s="4" t="inlineStr">
        <is>
          <t>Operating (loss) profit</t>
        </is>
      </c>
      <c r="B26" s="5" t="n">
        <v>-110663</v>
      </c>
      <c r="C26" s="5" t="n">
        <v>210675</v>
      </c>
      <c r="D26" s="5" t="n">
        <v>256492</v>
      </c>
    </row>
    <row r="27">
      <c r="A27" s="4" t="inlineStr">
        <is>
          <t>Financial expenses</t>
        </is>
      </c>
      <c r="B27" s="5" t="n">
        <v>-64582</v>
      </c>
      <c r="C27" s="5" t="n">
        <v>-41070</v>
      </c>
      <c r="D27" s="5" t="n">
        <v>-39321</v>
      </c>
    </row>
    <row r="28">
      <c r="A28" s="4" t="inlineStr">
        <is>
          <t>Financial income</t>
        </is>
      </c>
      <c r="B28" s="5" t="n">
        <v>3166</v>
      </c>
      <c r="C28" s="5" t="n">
        <v>2360</v>
      </c>
      <c r="D28" s="5" t="n">
        <v>3059</v>
      </c>
    </row>
    <row r="29">
      <c r="A29" s="4" t="inlineStr">
        <is>
          <t>Foreign exchange loss</t>
        </is>
      </c>
      <c r="B29" s="5" t="n">
        <v>-13008</v>
      </c>
      <c r="C29" s="5" t="n">
        <v>-2446</v>
      </c>
      <c r="D29" s="5" t="n">
        <v>-11323</v>
      </c>
    </row>
    <row r="30">
      <c r="A30" s="4" t="inlineStr">
        <is>
          <t>(Loss) Profit before tax</t>
        </is>
      </c>
      <c r="B30" s="6" t="n">
        <v>-185087</v>
      </c>
      <c r="C30" s="6" t="n">
        <v>169519</v>
      </c>
      <c r="D30" s="6" t="n">
        <v>20890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Disclosure Of Summary of significant accounting policies [Abstract]</t>
        </is>
      </c>
    </row>
    <row r="4">
      <c r="A4" s="4" t="inlineStr">
        <is>
          <t>Disclosure of significant accounting policies [text block]</t>
        </is>
      </c>
      <c r="B4" s="4" t="inlineStr">
        <is>
          <t>Note 2 Summary of significant accounting policies
The principal accounting policies applied in the preparation of these Consolidated Financial Statements are set out below. These policies have been consistently applied to the years presented, unless otherwise stated.
2.1 Basis of preparation
The Consolidated Financial Statements of GeoPark Limited have been prepared in accordance with International Financial Reporting Standards (“IFRS”) as issued by the International Accounting Standards Board (“IASB”), under the historical cost basis, except for the following: certain financial assets and liabilities (including derivative instruments) measured at fair value, and assets held for sale – measured at fair value less costs to sell.
The Consolidated Financial Statements are presented in thousands of United States Dollars (US$’000) and all values are rounded to the nearest thousand (US$’000), except in the footnotes and where otherwise indicated.
The preparation of financial statements in conformity with IFR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this note under the title “Accounting estimates and assumptions”.
All the information included in these Consolidated Financial Statements corresponds to the Group, except where otherwise indicated.
2.1.1 Changes in accounting policy and disclosure
2.1.1.1 New and amended standards and interpretations
The Group applied for the first-time certain standards and amendments, which are effective for annual periods beginning on or after January 1, 2020. The Group has not early adopted any other standard, interpretation or amendment that has been issued but is not yet effective.
Amendments to IFRS 3: Definition of a Business
The amendment to IFRS 3 Business Combinations clarifies that to be considered a business, an integrated set of activities and assets must include, at a minimum, an input and a substantive process that, together, significantly contribute to the ability to create output. Furthermore, it clarifies that a business can exist without including all of the inputs and processes needed to create outputs. These amendments had no impact on the Consolidated Financial Statements of the Group, but may impact future periods should the Group enter into any business combinations.
Amendments to IFRS 7, IFRS 9 and IAS 39 Interest Rate Benchmark Reform
The amendments to IFRS 9 and IAS 39 Financial Instruments: Recognition and Measurement provide a number of reliefs, which apply to all hedging relationships that are directly affected by interest rate benchmark reform. A hedging relationship is affected if the reform gives rise to uncertainty about the timing and/or amount of benchmark-based cash flows of the hedged item or the hedging instrument. These amendments have no impact on the Consolidated Financial Statements of the Group as it does not have any interest rate hedge relationships.
Amendments to IAS 1 and IAS 8 Definition of Material
The amendments provide a new definition of material that states,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The amendments clarify that materiality will depend on the nature or magnitude of information, either individually or in combination with other information, in the context of the financial statements. A misstatement of information is material if it could reasonably be expected to influence decisions made by the primary users. These amendments had no impact on the Consolidated Financial Statements of, nor is there expected to be any future impact to the Group.
Conceptual Framework for Financial Reporting issued on March 29, 2018
The Conceptual Framework is not a standard, and none of the concepts contained therein override the concepts or requirements in any standard. The purpose of the Conceptual Framework is to assist the IASB in developing standards, to help preparers develop consistent accounting policies where there is no applicable standard in place and to assist all parties to understand and interpret the standards. This will affect those entities which developed their accounting policies based on the Conceptual Framework. The revised Conceptual Framework includes some new concepts, updated definitions and recognition criteria for assets and liabilities and clarifies some important concepts. These amendments had no impact on the Consolidated Financial Statements of the Group.
Amendments to IFRS 16 COVID-19 Related Rent Concessions
On May 28, 2020, the IASB issued COVID-19 Related Rent Concessions - amendment to IFRS 16 Leases. The amendments provide relief to lessees from applying IFRS 16 guidance on lease modification accounting for rent concessions arising as a direct consequence of the COVID-19 pandemic. As a practical expedient, a lessee may elect not to assess whether a COVID-19 related rent concession from a lessor is a lease modification. A lessee that makes this election accounts for any change in lease payments resulting from the COVID-19 related rent concession the same way it would account for the change under IFRS 16, if the change were not a lease modification. The amendment applies to annual reporting periods beginning on or after June 1, 2020. Earlier application is permitted. This amendment had no impact on the Consolidated Financial Statements of the Group.
2.2 Going concern
The Directors regularly monitor the Group’s cash position and liquidity risks throughout the year to ensure that it has sufficient funds to meet forecast operational and investment funding requirements. Sensitivities are run to reflect latest expectations of expenditures, oil and gas prices and other factors to enable the Group to manage the risk of any funding short falls and/or potential debt covenant breaches.
In December 2019, the appearance in China of a new SARS-CoV-2 coronavirus (known as “COVID-19”) was announced, which after December 31, 2019 spread practically throughout the world. On March 11, 2020, the World Health Organization declared the COVID-19 outbreak as a pandemic. This emergency situation and the measures adopted in the different countries to face it have significantly affected international economic activity with diverse impacts in each affected country and business sectors. As of the date of these Consolidated Financial Statements, the gradual crude demand recovery is resulting in some improvements in the market conditions.
Despite the abovementioned market conditions, considering the performance of the operations, the US$ 425,000,000 and US$ 350,000,000 debt fundraisings completed in September 2017 and January 2020, respectively (see Note 27), the Group’s cash position of US$ 201,907,000, and the fact that over 97% of its total indebtedness as of December 31, 2020 matures in 2024 or 2027, the Directors have formed a judgement, at the time of approving the Consolidated Financial Statements, that there is a reasonable expectation that the Group has adequate resources to meet all its obligations for the foreseeable future. For this reason, the Directors have continued to adopt the going concern basis in preparing the Consolidated Financial Statements.
2.3 Consolidation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that control ceases.
Intercompany transactions, balances and unrealized gains on transactions between the Group and its subsidiaries are eliminated. Unrealized losses are also eliminated unless the transaction provides evidence of an impairment of the asset transferred. Amounts reported in the financial statements of subsidiaries have been adjusted where necessary to ensure consistency with the accounting policies adopted by the Group.
2.4 Segment reporting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Executive Committee. This committee is integrated by the CEO, COO, CFO and managers in charge of the Geoscience, Operations, Legal and Corporate Governance, People and Sustainability departments. This committee reviews the Group’s internal reporting in order to assess performance and allocate resources. Management has determined the operating segments based on these reports.
2.5 Foreign currency translation
2.5.1 Functional and presentation currency
The Consolidated Financial Statements are presented in US Dollars, which is the Group’s presentation currency.
Items included in the Consolidated Financial Statements of each of the Group’s entities are measured using the currency of the primary economic environment in which the entity operates (the “functional currency”). The functional currency of Group companies incorporated in Colombia, Chile, Argentina, Peru and Ecuador is the US Dollar, meanwhile for the Group´s Brazilian company the functional currency is the local currency, which is the Brazilian Real.
2.5.2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period-end exchange rates of monetary assets and liabilities denominated in foreign currencies are recognized in the Consolidated Statement of Income.
The results and financial position of foreign operations that have a functional currency different from the presentation currency are translated into the presentation currency as follows: assets and liabilities are translated at the closing rate, and income and expenses are translated at average exchange rates. All resulting exchange differences are recognized in Other comprehensive income.
2.6 Joint arrangements
Under IFRS 11, investments in joint arrangements are classified as either joint operations or joint ventures depending on the contractual rights and obligations of each investor.
The Group has assessed the nature of its joint arrangements and determined them to be joint operations. The Group combines its share in the joint operations individual assets, liabilities, results and cash flows on a line-by-line basis with similar items in its Consolidated Financial Statements.
2.7 Business combinations
Business combinations are accounted for using the acquisition method. The cost of an acquisition is measured as the aggregate of the consideration transferred, which is measured at the acquisition date fair value, and the amount of any non-controlling interests in the acquiree. For each business combination, the Group elects whether to measure the non-controlling interests in the acquiree at fair value or at the proportionate share of the acquiree’s identifiable net assets. Acquisition-related costs are expensed as incurred and included in administrative expenses.
The Group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z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When the Group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Any contingent consideration to be transferred by the acquirer will be recognized at fair value at the acquisition date. Contingent consideration classified as equity is not remeasured and its subsequent settlement is accounted for within equity. Contingent consideration classified as an asset or liability that is a financial instrument and within the scope of IFRS 9 Financial Instruments, is measured at fair value with the changes in fair value recognized in the statement of profit or loss in accordance with IFRS 9. Other contingent consideration that is not within the scope of IFRS 9 is measured at fair value at each reporting date with changes in fair value recognized in profit or loss.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2.8 Revenue recognition
Revenue from the sale of crude oil and gas is recognized in the Consolidated Statement of Income when control is transferred to the purchaser, and if the revenue can be measured reliably and is expected to be received. Revenue is shown net of VAT, discounts related to the sale and overriding royalties due to the ex-owners of oil and gas properties where the royalty arrangements represent a retained working interest in the property. See Note 33.1.
2.9 Production and operating costs
Production and operating costs are recognized in the Consolidated Statement of Income on the accrual basis of accounting. These costs include wages and salaries incurred to achieve the revenue for the year. Direct and indirect costs of raw materials and consumables, rentals, and royalties are also included within this account.
2.10 Financial results
Financial results include interest expenses, interest income, bank charges, the amortization of financial assets and liabilities, and foreign exchange gains and losses. The Group has capitalized the borrowing cost directly attributable to wells and facilities identified as qualifying assets. Qualifying assets are assets that necessarily take a substantial period of time to get ready for their intended use or sale. The capitalization rate used to determine the amount of borrowing costs to be capitalized is the weighted average interest rate applicable to the Group’s general borrowings, which was 6.90% at year-end 2019 and 2018. No amounts were capitalized during the year (US$ 367,000 in 2019 and US$ 258,000 in 2018).
2.11 Property, plant and equipment
Property, plant and equipment are stated at historical cost less depreciation and impairment charges, if applicable. Historical cost includes expenditure that is directly attributable to the acquisition of the items; including provisions for asset retirement obligation.
Oil and gas exploration and production activities are accounted for in accordance with the successful efforts method on a field by field basis. The Group accounts for exploration and evaluation activities in accordance with IFRS 6, Exploration for and Evaluation of Mineral Resources, capitalizing exploration and evaluation costs until such time as the economic viability of producing the underlying resources is determined. Costs incurred prior to obtaining legal rights to explore are expensed immediately to the Consolidated Statement of Income.
Exploration and evaluation costs may include: license acquisition, geological and geophysical studies (i.e.: seismic), direct labour costs and drilling costs of exploratory wells. No depreciation and/or amortization are charged during the exploration and evaluation phase. Upon completion of the evaluation phase, the prospects are either transferred to oil and gas properties or charged to expense (exploration costs) in the period in which the determination is made, depending whether they have discovered reserves or not. If not developed, exploration and evaluation assets are written off after three years, unless it can be clearly demonstrated that the carrying value of the investment is recoverable.
A charge of US$ 52,652,000 has been recognized in the Consolidated Statement of Income within Write-off of unsuccessful exploration efforts (US$ 18,290,000 in 2019 and US$ 26,389,000 in 2018). See Note 20.
All field development costs are considered construction in progress until they are finished and capitalized within oil and gas properties, and are subject to depreciation once completed. Such costs may include the acquisition and installation of production facilities, development drilling costs (including dry holes, service wells and seismic surveys for development purposes), project-related engineering and the acquisition costs of rights and concessions related to proved properties.
Workovers of wells made to develop reserves and/or increase production are capitalized as development costs. Maintenance costs are charged to the Consolidated Statement of Income when incurred.
Capitalized costs of proved oil and gas properties and production facilities and machinery are depreciated on a licensed area by the licensed area basis, using the unit of production method, based on commercial proved and probable reserves. The calculation of the “unit of production” depreciation considers estimated future finding and development costs and is based on current year-end unescalated price levels. Changes in reserves and cost estimates are recognized prospectively. Reserves are converted to equivalent units on the basis of approximate relative energy content.
Depreciation of the remaining property, plant and equipment assets (i.e. furniture and vehicles) not directly associated with oil and gas activities has been calculated by means of the straight-line method by applying such annual rates as required to write-off their value at the end of their estimated useful lives. The useful lives range between 3 years and 10 years.
Depreciation is allocated in the Consolidated Statement of Income as a separate line to better follow the performance of the business.
An asset’s carrying amount is written down immediately to its recoverable amount if the asset’s carrying amount is greater than its estimated recoverable amount (see Impairment of non-financial assets in Note 2.13).
2.12 Provisions and other long-term liabilities
Provisions for asset retirement obligations and other environmental liabilities, deferred income, restructuring obligations and legal claims are recognized when the Group has a present legal or constructive obligation as a result of past events, it is probable that an outflow of resources will be required to settle the obligation, and the amount has been reliably estimated. Restructuring provisions, if any, comprise lease termination penalties and employee services termination payments.
Provisions are measured at the present value of the expenditures expected to be required to settle the obligation using a pre-tax rate that reflects current market assessments of the time value of money and the risks specific to the obligation. The increase in the provision due to the passage of time is recognized as financial expense.
2.12.1 Asset Retirement Obligation
The Group records the fair value of the liability for asset retirement obligations in the period in which the wells are drilled. When the liability is initially recorded, the Group capitalizes the cost by increasing the carrying amount of the related long-lived asset. Over time, the liability is accreted to its present value at each reporting period, and the capitalized cost is depreciated over the estimated useful life of the related asset. According to interpretations and the application of current legislation, and on the basis of the changes in technology and the variations in the costs of restoration necessary to protect the environment, the Group has considered it appropriate to periodically re-evaluate future costs of well-capping. The effects of this recalculation are included in the Consolidated Financial Statements in the period in which this recalculation is determined and reflected as an adjustment to the provision and the corresponding property, plant and equipment asset.
2.12.2 Deferred Income
Government grants and other contributions relating to the purchase of property, plant and equipment are included in non-current liabilities as deferred income and they are credited to the Consolidated Statement of Income over the expected lives of the related assets. Grants from the government are recognized at their fair value where there is a reasonable assurance that the grant will be received and the Group will comply with all attached conditions.
2.13 Impairment of non-financial assets
Assets that are not subject to depreciation and/or amortization are tested annually for impairment. Assets that are subject to depreciation and/or amortization are reviewed for impairment whenever events or changes in circumstances indicate that the carrying amount may not be recoverable.
An impairment loss is recognized for the excess of the asset’s carrying amount over its recoverable amount. The recoverable amount is the higher of an asset’s fair value less costs to sell and value in use. For the purposes of assessing impairment, assets are grouped at the lowest levels for which there are separately identifiable cash flows (cash-generating units), generally a licensed area. Non-financial assets other than goodwill that suffered impairment are reviewed for possible reversal of the impairment at each reporting date.
No asset should be kept as an exploration and evaluation asset for a period of more than three years, except if it can be clearly demonstrated that the carrying value of the investment will be recoverable.
During 2020, impairment loss was recognized for US$ 133,864,000 (impairment loss recognized for US$ 7,559,000 in 2019 and impairment loss reversed for US$ 4,982,000 in 2018). See Note 37. The write-offs are detailed in Note 20.
2.14 Lease contracts
The Group assesses at contract inception whether a contract is, or contains, a lease. That is, if the contract conveys the right to control the use of an identified asset for a period of time in exchange for consideration.
2.14.1 Right-of-use assets
The Group recognizes right-of-use assets at the commencement date of the lease. Right of use assets are measured at cost, less any accumulated depreciation and impairment losses, an adjusted for any measurement of lease liabilities.
The cost of right-of-use assets comprise the following:
·
the amount of the initial measurement of lease liability,
·
any lease payments made at or before the commencement date less any lease incentives received,
·
any initial direct costs, and
·
restoration costs.
The Group leases various offices, facilities, machinery and equipment. Lease contracts are typically made for fixed periods of 1 to 7 years but may have extension options. Lease terms are negotiated on an individual basis and contain a wide range of different terms and conditions. Right-of-use assets are depreciated on a straight-line basis over the shorter of the lease term and the estimated useful lives of the assets.
If ownership of the leased asset transfers to the Group at the end of the lease term or the cost reflects the exercise of a purchase option, depreciation is calculated using the estimated useful life of the asset. The right-of-use assets are also subject to impairment.
2.14.2 Lease liabilities
At the commencement date of the lease, the Group recognizes lease liabilities measured at the present value of lease payments to be made over the lease term. Lease liabilities include the net present value of the following lease payments:
·
fixed payments, less any lease incentives receivable,
·
variable lease payments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In calculating the present value, the lease payments are discounted using the interest rate implicit in the lease. If that rate cannot be determined, the Group’s incremental borrowing rate is used, being the rate that the lessee would have to pay to borrow the funds necessary to obtain an asset of similar value in a similar economic environment with similar terms and conditions.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2.14.3 Short-term leases and leases of low-value assets
The Group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IT equipment and small items of office furniture that are considered to be low value. Lease payments on short-term leases and leases of low-value assets are recognized as expense on a straight-line basis over the lease term.
2.15 Inventories
Inventories comprise crude oil and materials.
Crude oil is measured at the lower of cost and net realizable value. Materials are measured at the lower of cost and recoverable amount. The cost of materials and consumables is calculated at acquisition price with the addition of transportation and similar costs. Cost is determined using the first-in, first-out (FIFO) method.
2.16 Current and deferred income tax
The tax expense for the year comprises current and deferred income tax. Income tax is recognized in the Consolidated Statement of Income.
The current income tax charge is calculated on the basis of the tax laws enacted or substantially enacted at the financial statements date in the countries where the Company’s subsidiaries operate and generate taxable income. The computation of the income tax expense involves the interpretation of applicable tax laws and regulations in many jurisdictions. The resolution of tax positions taken by the Group, through negotiations with relevant tax authorities or through litigation, can take several years to complete and, in some cases, it is difficult to predict the ultimate outcome.
Deferred income tax is recognized, using the liability method, on temporary differences arising between the tax bases of assets and liabilities and their carrying amounts in the Consolidated Financial Statements. Deferred income tax is determined using tax rates (and laws) that have been enacted or substantially enacted as of the financial statements date and are expected to apply when the related deferred income tax asset is realized, or the deferred income tax liability is settled.
In addition, the Group has tax-loss carry-forwards in certain tax jurisdictions that are available to be offset against future taxable profit. However, deferred income tax assets are recognized only to the extent that it is probable that taxable profit will be available against which the unused tax losses can be utilized. Management judgment is exercised in assessing whether this is the case. To the extent that actual outcomes differ from management’s estimates, taxation charges or credits may arise in future periods.
Deferred income tax liabilities are provided on taxable temporary differences arising from investments in subsidiaries and joint arrangements, except for deferred income tax liability where the timing of the reversal of the temporary difference is controlled by the Group and it is probable that the temporary difference will not reverse in the foreseeable future. The Group is able to control the timing of dividends from its subsidiaries and hence does not expect taxable profit. Hence deferred income tax is recognized in respect of the retained earnings of overseas subsidiaries only if at the date of the Consolidated Financial Statements, dividends have been accrued as receivable or a binding agreement to distribute past earnings in future has been entered into by the subsidiary. As mentioned above the Group does not expect that the temporary differences will revert in the foreseeable future.
Deferred income tax balances are provided in full, with no discounting.
2.17 Non-current assets or disposal groups held for sale
Non-current assets or disposal groups are classified as held for sale if their carrying amount will be recovered principally through a sale transaction rather than through continuing use and a sale is considered highly probable. They are measured at the lower of their carrying amount and fair value less costs to sell, except for assets such as deferred tax assets, assets arising from employee benefits, financial assets and investment property that are carried at fair value and contractual rights under insurance contracts, which are specifically exempt from this requirement.
An impairment loss is recognized for any initial or subsequent write-down of the asset or disposal group to fair value less costs to sell. A gain is recognized for any subsequent increases in fair value less costs to sell of an asset or disposal group, but not in excess of any cumulative impairment loss previously recognized. A gain or loss not previously recognized by the date of the sale of the non-current asset or disposal group is recognized at the date of derecognition.
Non-current assets (including those that are part of a disposal group) are not depreciated or amortized while they are classified as held for sale. Interest and other expenses attributable to the liabilities of a disposal group classified as held for sale continue to be recognized.
Non-current assets classified as held for sale and the assets of a disposal group classified as held for sale are presented separately from the other assets in the Consolidated Statement of Financial Position. The liabilities of a disposal group classified as held for sale are presented separately from other liabilities in the Consolidated Statement of Financial Position.
2.18 Financial assets
Financial assets are divided into the following categories: amortized cost; financial assets at fair value through profit or loss and fair value through other comprehensive income. The classification depends on the Group’s business model for managing the financial assets and the contractual terms of the cash flows. The Group reclassifies debt investments when and only when its business model for managing those assets changes.
All financial assets not at fair value through profit or loss are initially recognized at fair value, plus transaction costs. Transaction costs of financial assets carried at fair value through profit or loss, if any, are expensed to profit or loss.
Derecognition of financial assets occurs when the rights to receive cash flows from the investments expire or are transferred and substantially all of the risks and rewards of ownersh</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 width="16" customWidth="1" min="5" max="5"/>
  </cols>
  <sheetData>
    <row r="1">
      <c r="A1" s="1" t="inlineStr">
        <is>
          <t>Segment information (Narrative) (Details)</t>
        </is>
      </c>
      <c r="B1" s="2" t="inlineStr">
        <is>
          <t>12 Months Ended</t>
        </is>
      </c>
      <c r="E1" s="2" t="inlineStr">
        <is>
          <t>24 Months Ended</t>
        </is>
      </c>
    </row>
    <row r="2">
      <c r="B2" s="2" t="inlineStr">
        <is>
          <t>Dec. 31, 2020</t>
        </is>
      </c>
      <c r="C2" s="2" t="inlineStr">
        <is>
          <t>Dec. 31, 2019</t>
        </is>
      </c>
      <c r="D2" s="2" t="inlineStr">
        <is>
          <t>Dec. 31, 2018</t>
        </is>
      </c>
      <c r="E2" s="2" t="inlineStr">
        <is>
          <t>Dec. 31, 2020</t>
        </is>
      </c>
    </row>
    <row r="3">
      <c r="A3" s="4" t="inlineStr">
        <is>
          <t>Chile [Member]</t>
        </is>
      </c>
    </row>
    <row r="4">
      <c r="A4" s="3" t="inlineStr">
        <is>
          <t>Disclosure of Segment information [Line Items]</t>
        </is>
      </c>
    </row>
    <row r="5">
      <c r="A5" s="4" t="inlineStr">
        <is>
          <t>Capital Expenditure Incurred Percentage</t>
        </is>
      </c>
      <c r="B5" s="4" t="inlineStr">
        <is>
          <t>15.50%</t>
        </is>
      </c>
      <c r="C5" s="4" t="inlineStr">
        <is>
          <t>8.00%</t>
        </is>
      </c>
      <c r="D5" s="4" t="inlineStr">
        <is>
          <t>6.00%</t>
        </is>
      </c>
    </row>
    <row r="6">
      <c r="A6" s="4" t="inlineStr">
        <is>
          <t>Colombia [Member]</t>
        </is>
      </c>
    </row>
    <row r="7">
      <c r="A7" s="3" t="inlineStr">
        <is>
          <t>Disclosure of Segment information [Line Items]</t>
        </is>
      </c>
    </row>
    <row r="8">
      <c r="A8" s="4" t="inlineStr">
        <is>
          <t>Capital Expenditure Incurred Percentage</t>
        </is>
      </c>
      <c r="B8" s="4" t="inlineStr">
        <is>
          <t>82.00%</t>
        </is>
      </c>
      <c r="C8" s="4" t="inlineStr">
        <is>
          <t>61.00%</t>
        </is>
      </c>
      <c r="D8" s="4" t="inlineStr">
        <is>
          <t>78.00%</t>
        </is>
      </c>
    </row>
    <row r="9">
      <c r="A9" s="4" t="inlineStr">
        <is>
          <t>Brazil [Member]</t>
        </is>
      </c>
    </row>
    <row r="10">
      <c r="A10" s="3" t="inlineStr">
        <is>
          <t>Disclosure of Segment information [Line Items]</t>
        </is>
      </c>
    </row>
    <row r="11">
      <c r="A11" s="4" t="inlineStr">
        <is>
          <t>Capital Expenditure Incurred Percentage</t>
        </is>
      </c>
      <c r="B11" s="4" t="inlineStr">
        <is>
          <t>0.50%</t>
        </is>
      </c>
      <c r="C11" s="4" t="inlineStr">
        <is>
          <t>4.00%</t>
        </is>
      </c>
      <c r="D11" s="4" t="inlineStr">
        <is>
          <t>2.00%</t>
        </is>
      </c>
    </row>
    <row r="12">
      <c r="A12" s="4" t="inlineStr">
        <is>
          <t>Argentina [Member]</t>
        </is>
      </c>
    </row>
    <row r="13">
      <c r="A13" s="3" t="inlineStr">
        <is>
          <t>Disclosure of Segment information [Line Items]</t>
        </is>
      </c>
    </row>
    <row r="14">
      <c r="A14" s="4" t="inlineStr">
        <is>
          <t>Capital Expenditure Incurred Percentage</t>
        </is>
      </c>
      <c r="B14" s="4" t="inlineStr">
        <is>
          <t>1.00%</t>
        </is>
      </c>
      <c r="C14" s="4" t="inlineStr">
        <is>
          <t>15.00%</t>
        </is>
      </c>
      <c r="D14" s="4" t="inlineStr">
        <is>
          <t>7.00%</t>
        </is>
      </c>
    </row>
    <row r="15">
      <c r="A15" s="4" t="inlineStr">
        <is>
          <t>Peru [Member]</t>
        </is>
      </c>
    </row>
    <row r="16">
      <c r="A16" s="3" t="inlineStr">
        <is>
          <t>Disclosure of Segment information [Line Items]</t>
        </is>
      </c>
    </row>
    <row r="17">
      <c r="A17" s="4" t="inlineStr">
        <is>
          <t>Capital Expenditure Incurred Percentage</t>
        </is>
      </c>
      <c r="B17" s="4" t="inlineStr">
        <is>
          <t>0.50%</t>
        </is>
      </c>
      <c r="C17" s="4" t="inlineStr">
        <is>
          <t>12.00%</t>
        </is>
      </c>
      <c r="D17" s="4" t="inlineStr">
        <is>
          <t>7.00%</t>
        </is>
      </c>
    </row>
    <row r="18">
      <c r="A18" s="4" t="inlineStr">
        <is>
          <t>Ecuador [Member]</t>
        </is>
      </c>
    </row>
    <row r="19">
      <c r="A19" s="3" t="inlineStr">
        <is>
          <t>Disclosure of Segment information [Line Items]</t>
        </is>
      </c>
    </row>
    <row r="20">
      <c r="A20" s="4" t="inlineStr">
        <is>
          <t>Capital Expenditure Incurred Percentage</t>
        </is>
      </c>
      <c r="E20" s="4" t="inlineStr">
        <is>
          <t>0.5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Schedule of Information on Revenue) (Details) - USD ($) $ in Thousands</t>
        </is>
      </c>
      <c r="B1" s="2" t="inlineStr">
        <is>
          <t>12 Months Ended</t>
        </is>
      </c>
    </row>
    <row r="2">
      <c r="B2" s="2" t="inlineStr">
        <is>
          <t>Dec. 31, 2020</t>
        </is>
      </c>
      <c r="C2" s="2" t="inlineStr">
        <is>
          <t>Dec. 31, 2019</t>
        </is>
      </c>
      <c r="D2" s="2" t="inlineStr">
        <is>
          <t>Dec. 31, 2018</t>
        </is>
      </c>
    </row>
    <row r="3">
      <c r="A3" s="3" t="inlineStr">
        <is>
          <t>Disclosure Of Revenue [Abstract]</t>
        </is>
      </c>
    </row>
    <row r="4">
      <c r="A4" s="4" t="inlineStr">
        <is>
          <t>Sale of crude oil</t>
        </is>
      </c>
      <c r="B4" s="6" t="n">
        <v>359640</v>
      </c>
      <c r="C4" s="6" t="n">
        <v>579030</v>
      </c>
      <c r="D4" s="6" t="n">
        <v>545490</v>
      </c>
    </row>
    <row r="5">
      <c r="A5" s="4" t="inlineStr">
        <is>
          <t>Sale of gas</t>
        </is>
      </c>
      <c r="B5" s="5" t="n">
        <v>34052</v>
      </c>
      <c r="C5" s="5" t="n">
        <v>49877</v>
      </c>
      <c r="D5" s="5" t="n">
        <v>55671</v>
      </c>
    </row>
    <row r="6">
      <c r="A6" s="4" t="inlineStr">
        <is>
          <t>Revenue</t>
        </is>
      </c>
      <c r="B6" s="6" t="n">
        <v>393692</v>
      </c>
      <c r="C6" s="6" t="n">
        <v>628907</v>
      </c>
      <c r="D6" s="6" t="n">
        <v>60116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352"/>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21" customWidth="1" min="6" max="6"/>
    <col width="21" customWidth="1" min="7" max="7"/>
  </cols>
  <sheetData>
    <row r="1">
      <c r="A1" s="1" t="inlineStr">
        <is>
          <t>Commodity risk management contracts (Schedule of Group’s Derivative Contracts) (Details)</t>
        </is>
      </c>
      <c r="B1" s="2" t="inlineStr">
        <is>
          <t>12 Months Ended</t>
        </is>
      </c>
    </row>
    <row r="2">
      <c r="B2" s="2" t="inlineStr">
        <is>
          <t>Dec. 31, 2020bbl$ / bbl</t>
        </is>
      </c>
      <c r="C2" s="2" t="inlineStr">
        <is>
          <t>Jan. 01, 2022$ / bbl</t>
        </is>
      </c>
      <c r="D2" s="2" t="inlineStr">
        <is>
          <t>Oct. 01, 2021$ / bbl</t>
        </is>
      </c>
      <c r="E2" s="2" t="inlineStr">
        <is>
          <t>Jul. 01, 2021$ / bbl</t>
        </is>
      </c>
      <c r="F2" s="2" t="inlineStr">
        <is>
          <t>Apr. 01, 2021$ / bbl</t>
        </is>
      </c>
      <c r="G2" s="2" t="inlineStr">
        <is>
          <t>Jan. 01, 2021$ / bbl</t>
        </is>
      </c>
    </row>
    <row r="3">
      <c r="A3" s="4" t="inlineStr">
        <is>
          <t>Written put options [member]</t>
        </is>
      </c>
    </row>
    <row r="4">
      <c r="A4" s="3" t="inlineStr">
        <is>
          <t>Disclosure Of Consolidated Statement Of Comprehensive Income [Line Items]</t>
        </is>
      </c>
    </row>
    <row r="5">
      <c r="A5" s="4" t="inlineStr">
        <is>
          <t>Derivative Price</t>
        </is>
      </c>
      <c r="C5" s="5" t="n">
        <v>45</v>
      </c>
    </row>
    <row r="6">
      <c r="A6" s="4" t="inlineStr">
        <is>
          <t>January 1, 2020 - March 31, 2020</t>
        </is>
      </c>
    </row>
    <row r="7">
      <c r="A7" s="3" t="inlineStr">
        <is>
          <t>Disclosure Of Consolidated Statement Of Comprehensive Income [Line Items]</t>
        </is>
      </c>
    </row>
    <row r="8">
      <c r="A8" s="4" t="inlineStr">
        <is>
          <t>Derivative contracts, Type of Instrument</t>
        </is>
      </c>
      <c r="B8" s="4" t="inlineStr">
        <is>
          <t>Zero Premium 3 Ways</t>
        </is>
      </c>
    </row>
    <row r="9">
      <c r="A9" s="4" t="inlineStr">
        <is>
          <t>Derivative contracts, number of instruments held | bbl</t>
        </is>
      </c>
      <c r="B9" s="5" t="n">
        <v>18000</v>
      </c>
    </row>
    <row r="10">
      <c r="A10" s="4" t="inlineStr">
        <is>
          <t>January 1, 2020 - March 31, 2020 | Written put options [member] | Minimum</t>
        </is>
      </c>
    </row>
    <row r="11">
      <c r="A11" s="3" t="inlineStr">
        <is>
          <t>Disclosure Of Consolidated Statement Of Comprehensive Income [Line Items]</t>
        </is>
      </c>
    </row>
    <row r="12">
      <c r="A12" s="4" t="inlineStr">
        <is>
          <t>Derivative Price</t>
        </is>
      </c>
      <c r="B12" s="5" t="n">
        <v>45</v>
      </c>
    </row>
    <row r="13">
      <c r="A13" s="4" t="inlineStr">
        <is>
          <t>January 1, 2020 - March 31, 2020 | Written put options [member] | Maximum</t>
        </is>
      </c>
    </row>
    <row r="14">
      <c r="A14" s="3" t="inlineStr">
        <is>
          <t>Disclosure Of Consolidated Statement Of Comprehensive Income [Line Items]</t>
        </is>
      </c>
    </row>
    <row r="15">
      <c r="A15" s="4" t="inlineStr">
        <is>
          <t>Derivative Price</t>
        </is>
      </c>
      <c r="B15" s="5" t="n">
        <v>55</v>
      </c>
    </row>
    <row r="16">
      <c r="A16" s="4" t="inlineStr">
        <is>
          <t>January 1, 2020 - March 31, 2020 | Purchased call options [member]</t>
        </is>
      </c>
    </row>
    <row r="17">
      <c r="A17" s="3" t="inlineStr">
        <is>
          <t>Disclosure Of Consolidated Statement Of Comprehensive Income [Line Items]</t>
        </is>
      </c>
    </row>
    <row r="18">
      <c r="A18" s="4" t="inlineStr">
        <is>
          <t>Derivative Price</t>
        </is>
      </c>
      <c r="B18" s="11" t="n">
        <v>74.45</v>
      </c>
    </row>
    <row r="19">
      <c r="A19" s="4" t="inlineStr">
        <is>
          <t>April 1, 2020 - June 30, 2020</t>
        </is>
      </c>
    </row>
    <row r="20">
      <c r="A20" s="3" t="inlineStr">
        <is>
          <t>Disclosure Of Consolidated Statement Of Comprehensive Income [Line Items]</t>
        </is>
      </c>
    </row>
    <row r="21">
      <c r="A21" s="4" t="inlineStr">
        <is>
          <t>Derivative contracts, number of instruments held | bbl</t>
        </is>
      </c>
      <c r="B21" s="5" t="n">
        <v>26000</v>
      </c>
    </row>
    <row r="22">
      <c r="A22" s="4" t="inlineStr">
        <is>
          <t>April 1, 2020 - June 30, 2020</t>
        </is>
      </c>
    </row>
    <row r="23">
      <c r="A23" s="3" t="inlineStr">
        <is>
          <t>Disclosure Of Consolidated Statement Of Comprehensive Income [Line Items]</t>
        </is>
      </c>
    </row>
    <row r="24">
      <c r="A24" s="4" t="inlineStr">
        <is>
          <t>Derivative contracts, Type of Instrument</t>
        </is>
      </c>
      <c r="B24" s="4" t="inlineStr">
        <is>
          <t>Zero Premium 3 Ways</t>
        </is>
      </c>
    </row>
    <row r="25">
      <c r="A25" s="4" t="inlineStr">
        <is>
          <t>Derivative contracts, number of instruments held | bbl</t>
        </is>
      </c>
      <c r="B25" s="5" t="n">
        <v>11000</v>
      </c>
    </row>
    <row r="26">
      <c r="A26" s="4" t="inlineStr">
        <is>
          <t>April 1, 2020 - June 30, 2020 | Written put options [member] | Minimum</t>
        </is>
      </c>
    </row>
    <row r="27">
      <c r="A27" s="3" t="inlineStr">
        <is>
          <t>Disclosure Of Consolidated Statement Of Comprehensive Income [Line Items]</t>
        </is>
      </c>
    </row>
    <row r="28">
      <c r="A28" s="4" t="inlineStr">
        <is>
          <t>Derivative Price</t>
        </is>
      </c>
      <c r="B28" s="5" t="n">
        <v>45</v>
      </c>
    </row>
    <row r="29">
      <c r="A29" s="4" t="inlineStr">
        <is>
          <t>April 1, 2020 - June 30, 2020 | Written put options [member] | Maximum</t>
        </is>
      </c>
    </row>
    <row r="30">
      <c r="A30" s="3" t="inlineStr">
        <is>
          <t>Disclosure Of Consolidated Statement Of Comprehensive Income [Line Items]</t>
        </is>
      </c>
    </row>
    <row r="31">
      <c r="A31" s="4" t="inlineStr">
        <is>
          <t>Derivative Price</t>
        </is>
      </c>
      <c r="B31" s="5" t="n">
        <v>55</v>
      </c>
    </row>
    <row r="32">
      <c r="A32" s="4" t="inlineStr">
        <is>
          <t>April 1, 2020 - June 30, 2020 | Purchased call options [member]</t>
        </is>
      </c>
    </row>
    <row r="33">
      <c r="A33" s="3" t="inlineStr">
        <is>
          <t>Disclosure Of Consolidated Statement Of Comprehensive Income [Line Items]</t>
        </is>
      </c>
    </row>
    <row r="34">
      <c r="A34" s="4" t="inlineStr">
        <is>
          <t>Derivative Price</t>
        </is>
      </c>
      <c r="B34" s="5" t="n">
        <v>70</v>
      </c>
    </row>
    <row r="35">
      <c r="A35" s="4" t="inlineStr">
        <is>
          <t>April 1, 2020 - June 30, 2020</t>
        </is>
      </c>
    </row>
    <row r="36">
      <c r="A36" s="3" t="inlineStr">
        <is>
          <t>Disclosure Of Consolidated Statement Of Comprehensive Income [Line Items]</t>
        </is>
      </c>
    </row>
    <row r="37">
      <c r="A37" s="4" t="inlineStr">
        <is>
          <t>Derivative contracts, Type of Instrument</t>
        </is>
      </c>
      <c r="B37" s="4" t="inlineStr">
        <is>
          <t>Zero Premium Collars</t>
        </is>
      </c>
    </row>
    <row r="38">
      <c r="A38" s="4" t="inlineStr">
        <is>
          <t>Derivative contracts, number of instruments held | bbl</t>
        </is>
      </c>
      <c r="B38" s="5" t="n">
        <v>7500</v>
      </c>
    </row>
    <row r="39">
      <c r="A39" s="4" t="inlineStr">
        <is>
          <t>April 1, 2020 - June 30, 2020 | Written put options [member]</t>
        </is>
      </c>
    </row>
    <row r="40">
      <c r="A40" s="3" t="inlineStr">
        <is>
          <t>Disclosure Of Consolidated Statement Of Comprehensive Income [Line Items]</t>
        </is>
      </c>
    </row>
    <row r="41">
      <c r="A41" s="4" t="inlineStr">
        <is>
          <t>Derivative Price</t>
        </is>
      </c>
      <c r="B41" s="11" t="n">
        <v>32.33</v>
      </c>
    </row>
    <row r="42">
      <c r="A42" s="4" t="inlineStr">
        <is>
          <t>April 1, 2020 - June 30, 2020 | Purchased call options [member]</t>
        </is>
      </c>
    </row>
    <row r="43">
      <c r="A43" s="3" t="inlineStr">
        <is>
          <t>Disclosure Of Consolidated Statement Of Comprehensive Income [Line Items]</t>
        </is>
      </c>
    </row>
    <row r="44">
      <c r="A44" s="4" t="inlineStr">
        <is>
          <t>Derivative Price</t>
        </is>
      </c>
      <c r="B44" s="11" t="n">
        <v>34.54</v>
      </c>
    </row>
    <row r="45">
      <c r="A45" s="4" t="inlineStr">
        <is>
          <t>April 1, 2020 - June 30, 2020</t>
        </is>
      </c>
    </row>
    <row r="46">
      <c r="A46" s="3" t="inlineStr">
        <is>
          <t>Disclosure Of Consolidated Statement Of Comprehensive Income [Line Items]</t>
        </is>
      </c>
    </row>
    <row r="47">
      <c r="A47" s="4" t="inlineStr">
        <is>
          <t>Derivative contracts, Type of Instrument</t>
        </is>
      </c>
      <c r="B47" s="4" t="inlineStr">
        <is>
          <t>Fixed Price</t>
        </is>
      </c>
    </row>
    <row r="48">
      <c r="A48" s="4" t="inlineStr">
        <is>
          <t>Derivative contracts, number of instruments held | bbl</t>
        </is>
      </c>
      <c r="B48" s="5" t="n">
        <v>7500</v>
      </c>
    </row>
    <row r="49">
      <c r="A49" s="4" t="inlineStr">
        <is>
          <t>Derivative Price</t>
        </is>
      </c>
      <c r="B49" s="11" t="n">
        <v>31.67</v>
      </c>
    </row>
    <row r="50">
      <c r="A50" s="4" t="inlineStr">
        <is>
          <t>July 1, 2020 - September 30, 2020</t>
        </is>
      </c>
    </row>
    <row r="51">
      <c r="A51" s="3" t="inlineStr">
        <is>
          <t>Disclosure Of Consolidated Statement Of Comprehensive Income [Line Items]</t>
        </is>
      </c>
    </row>
    <row r="52">
      <c r="A52" s="4" t="inlineStr">
        <is>
          <t>Derivative contracts, number of instruments held | bbl</t>
        </is>
      </c>
      <c r="B52" s="5" t="n">
        <v>27500</v>
      </c>
    </row>
    <row r="53">
      <c r="A53" s="4" t="inlineStr">
        <is>
          <t>July 1, 2020 - September 30, 2020</t>
        </is>
      </c>
    </row>
    <row r="54">
      <c r="A54" s="3" t="inlineStr">
        <is>
          <t>Disclosure Of Consolidated Statement Of Comprehensive Income [Line Items]</t>
        </is>
      </c>
    </row>
    <row r="55">
      <c r="A55" s="4" t="inlineStr">
        <is>
          <t>Derivative contracts, Type of Instrument</t>
        </is>
      </c>
      <c r="B55" s="4" t="inlineStr">
        <is>
          <t>Zero Premium 3 Ways</t>
        </is>
      </c>
    </row>
    <row r="56">
      <c r="A56" s="4" t="inlineStr">
        <is>
          <t>Derivative contracts, number of instruments held | bbl</t>
        </is>
      </c>
      <c r="B56" s="5" t="n">
        <v>11000</v>
      </c>
    </row>
    <row r="57">
      <c r="A57" s="4" t="inlineStr">
        <is>
          <t>July 1, 2020 - September 30, 2020 | Written put options [member] | Minimum</t>
        </is>
      </c>
    </row>
    <row r="58">
      <c r="A58" s="3" t="inlineStr">
        <is>
          <t>Disclosure Of Consolidated Statement Of Comprehensive Income [Line Items]</t>
        </is>
      </c>
    </row>
    <row r="59">
      <c r="A59" s="4" t="inlineStr">
        <is>
          <t>Derivative Price</t>
        </is>
      </c>
      <c r="B59" s="5" t="n">
        <v>45</v>
      </c>
    </row>
    <row r="60">
      <c r="A60" s="4" t="inlineStr">
        <is>
          <t>July 1, 2020 - September 30, 2020 | Written put options [member] | Maximum</t>
        </is>
      </c>
    </row>
    <row r="61">
      <c r="A61" s="3" t="inlineStr">
        <is>
          <t>Disclosure Of Consolidated Statement Of Comprehensive Income [Line Items]</t>
        </is>
      </c>
    </row>
    <row r="62">
      <c r="A62" s="4" t="inlineStr">
        <is>
          <t>Derivative Price</t>
        </is>
      </c>
      <c r="B62" s="5" t="n">
        <v>55</v>
      </c>
    </row>
    <row r="63">
      <c r="A63" s="4" t="inlineStr">
        <is>
          <t>July 1, 2020 - September 30, 2020 | Purchased call options [member]</t>
        </is>
      </c>
    </row>
    <row r="64">
      <c r="A64" s="3" t="inlineStr">
        <is>
          <t>Disclosure Of Consolidated Statement Of Comprehensive Income [Line Items]</t>
        </is>
      </c>
    </row>
    <row r="65">
      <c r="A65" s="4" t="inlineStr">
        <is>
          <t>Derivative Price</t>
        </is>
      </c>
      <c r="B65" s="5" t="n">
        <v>70</v>
      </c>
    </row>
    <row r="66">
      <c r="A66" s="4" t="inlineStr">
        <is>
          <t>July 1, 2020 - September 30, 2020</t>
        </is>
      </c>
    </row>
    <row r="67">
      <c r="A67" s="3" t="inlineStr">
        <is>
          <t>Disclosure Of Consolidated Statement Of Comprehensive Income [Line Items]</t>
        </is>
      </c>
    </row>
    <row r="68">
      <c r="A68" s="4" t="inlineStr">
        <is>
          <t>Derivative contracts, Type of Instrument</t>
        </is>
      </c>
      <c r="B68" s="4" t="inlineStr">
        <is>
          <t>Zero Premium Collars</t>
        </is>
      </c>
    </row>
    <row r="69">
      <c r="A69" s="4" t="inlineStr">
        <is>
          <t>Derivative contracts, number of instruments held | bbl</t>
        </is>
      </c>
      <c r="B69" s="5" t="n">
        <v>14500</v>
      </c>
    </row>
    <row r="70">
      <c r="A70" s="4" t="inlineStr">
        <is>
          <t>July 1, 2020 - September 30, 2020 | Written put options [member]</t>
        </is>
      </c>
    </row>
    <row r="71">
      <c r="A71" s="3" t="inlineStr">
        <is>
          <t>Disclosure Of Consolidated Statement Of Comprehensive Income [Line Items]</t>
        </is>
      </c>
    </row>
    <row r="72">
      <c r="A72" s="4" t="inlineStr">
        <is>
          <t>Derivative Price</t>
        </is>
      </c>
      <c r="B72" s="11" t="n">
        <v>31.34</v>
      </c>
    </row>
    <row r="73">
      <c r="A73" s="4" t="inlineStr">
        <is>
          <t>July 1, 2020 - September 30, 2020 | Purchased call options [member]</t>
        </is>
      </c>
    </row>
    <row r="74">
      <c r="A74" s="3" t="inlineStr">
        <is>
          <t>Disclosure Of Consolidated Statement Of Comprehensive Income [Line Items]</t>
        </is>
      </c>
    </row>
    <row r="75">
      <c r="A75" s="4" t="inlineStr">
        <is>
          <t>Derivative Price</t>
        </is>
      </c>
      <c r="B75" s="11" t="n">
        <v>38.66</v>
      </c>
    </row>
    <row r="76">
      <c r="A76" s="4" t="inlineStr">
        <is>
          <t>July 1, 2020 - September 30, 2020</t>
        </is>
      </c>
    </row>
    <row r="77">
      <c r="A77" s="3" t="inlineStr">
        <is>
          <t>Disclosure Of Consolidated Statement Of Comprehensive Income [Line Items]</t>
        </is>
      </c>
    </row>
    <row r="78">
      <c r="A78" s="4" t="inlineStr">
        <is>
          <t>Derivative contracts, Type of Instrument</t>
        </is>
      </c>
      <c r="B78" s="4" t="inlineStr">
        <is>
          <t>Fixed Price</t>
        </is>
      </c>
    </row>
    <row r="79">
      <c r="A79" s="4" t="inlineStr">
        <is>
          <t>Derivative contracts, number of instruments held | bbl</t>
        </is>
      </c>
      <c r="B79" s="5" t="n">
        <v>2000</v>
      </c>
    </row>
    <row r="80">
      <c r="A80" s="4" t="inlineStr">
        <is>
          <t>Derivative Price</t>
        </is>
      </c>
      <c r="B80" s="5" t="n">
        <v>32</v>
      </c>
    </row>
    <row r="81">
      <c r="A81" s="4" t="inlineStr">
        <is>
          <t>October 1, 2020 - December 31, 2020</t>
        </is>
      </c>
    </row>
    <row r="82">
      <c r="A82" s="3" t="inlineStr">
        <is>
          <t>Disclosure Of Consolidated Statement Of Comprehensive Income [Line Items]</t>
        </is>
      </c>
    </row>
    <row r="83">
      <c r="A83" s="4" t="inlineStr">
        <is>
          <t>Derivative contracts, number of instruments held | bbl</t>
        </is>
      </c>
      <c r="B83" s="5" t="n">
        <v>25500</v>
      </c>
    </row>
    <row r="84">
      <c r="A84" s="4" t="inlineStr">
        <is>
          <t>October 1, 2020 - December 31, 2020</t>
        </is>
      </c>
    </row>
    <row r="85">
      <c r="A85" s="3" t="inlineStr">
        <is>
          <t>Disclosure Of Consolidated Statement Of Comprehensive Income [Line Items]</t>
        </is>
      </c>
    </row>
    <row r="86">
      <c r="A86" s="4" t="inlineStr">
        <is>
          <t>Derivative contracts, Type of Instrument</t>
        </is>
      </c>
      <c r="B86" s="4" t="inlineStr">
        <is>
          <t>Zero Premium 3 Ways</t>
        </is>
      </c>
    </row>
    <row r="87">
      <c r="A87" s="4" t="inlineStr">
        <is>
          <t>Derivative contracts, number of instruments held | bbl</t>
        </is>
      </c>
      <c r="B87" s="5" t="n">
        <v>11000</v>
      </c>
    </row>
    <row r="88">
      <c r="A88" s="4" t="inlineStr">
        <is>
          <t>October 1, 2020 - December 31, 2020 | Written put options [member] | Minimum</t>
        </is>
      </c>
    </row>
    <row r="89">
      <c r="A89" s="3" t="inlineStr">
        <is>
          <t>Disclosure Of Consolidated Statement Of Comprehensive Income [Line Items]</t>
        </is>
      </c>
    </row>
    <row r="90">
      <c r="A90" s="4" t="inlineStr">
        <is>
          <t>Derivative Price</t>
        </is>
      </c>
      <c r="B90" s="5" t="n">
        <v>45</v>
      </c>
    </row>
    <row r="91">
      <c r="A91" s="4" t="inlineStr">
        <is>
          <t>October 1, 2020 - December 31, 2020 | Written put options [member] | Maximum</t>
        </is>
      </c>
    </row>
    <row r="92">
      <c r="A92" s="3" t="inlineStr">
        <is>
          <t>Disclosure Of Consolidated Statement Of Comprehensive Income [Line Items]</t>
        </is>
      </c>
    </row>
    <row r="93">
      <c r="A93" s="4" t="inlineStr">
        <is>
          <t>Derivative Price</t>
        </is>
      </c>
      <c r="B93" s="5" t="n">
        <v>55</v>
      </c>
    </row>
    <row r="94">
      <c r="A94" s="4" t="inlineStr">
        <is>
          <t>October 1, 2020 - December 31, 2020 | Purchased call options [member]</t>
        </is>
      </c>
    </row>
    <row r="95">
      <c r="A95" s="3" t="inlineStr">
        <is>
          <t>Disclosure Of Consolidated Statement Of Comprehensive Income [Line Items]</t>
        </is>
      </c>
    </row>
    <row r="96">
      <c r="A96" s="4" t="inlineStr">
        <is>
          <t>Derivative Price</t>
        </is>
      </c>
      <c r="B96" s="5" t="n">
        <v>70</v>
      </c>
    </row>
    <row r="97">
      <c r="A97" s="4" t="inlineStr">
        <is>
          <t>October 1, 2020 - December 31, 2020</t>
        </is>
      </c>
    </row>
    <row r="98">
      <c r="A98" s="3" t="inlineStr">
        <is>
          <t>Disclosure Of Consolidated Statement Of Comprehensive Income [Line Items]</t>
        </is>
      </c>
    </row>
    <row r="99">
      <c r="A99" s="4" t="inlineStr">
        <is>
          <t>Derivative contracts, Type of Instrument</t>
        </is>
      </c>
      <c r="B99" s="4" t="inlineStr">
        <is>
          <t>Zero Premium Collars</t>
        </is>
      </c>
    </row>
    <row r="100">
      <c r="A100" s="4" t="inlineStr">
        <is>
          <t>Derivative contracts, number of instruments held | bbl</t>
        </is>
      </c>
      <c r="B100" s="5" t="n">
        <v>12500</v>
      </c>
    </row>
    <row r="101">
      <c r="A101" s="4" t="inlineStr">
        <is>
          <t>October 1, 2020 - December 31, 2020 | Written put options [member]</t>
        </is>
      </c>
    </row>
    <row r="102">
      <c r="A102" s="3" t="inlineStr">
        <is>
          <t>Disclosure Of Consolidated Statement Of Comprehensive Income [Line Items]</t>
        </is>
      </c>
    </row>
    <row r="103">
      <c r="A103" s="4" t="inlineStr">
        <is>
          <t>Derivative Price</t>
        </is>
      </c>
      <c r="B103" s="11" t="n">
        <v>33.76</v>
      </c>
    </row>
    <row r="104">
      <c r="A104" s="4" t="inlineStr">
        <is>
          <t>October 1, 2020 - December 31, 2020 | Purchased call options [member]</t>
        </is>
      </c>
    </row>
    <row r="105">
      <c r="A105" s="3" t="inlineStr">
        <is>
          <t>Disclosure Of Consolidated Statement Of Comprehensive Income [Line Items]</t>
        </is>
      </c>
    </row>
    <row r="106">
      <c r="A106" s="4" t="inlineStr">
        <is>
          <t>Derivative Price</t>
        </is>
      </c>
      <c r="B106" s="11" t="n">
        <v>45.38</v>
      </c>
    </row>
    <row r="107">
      <c r="A107" s="4" t="inlineStr">
        <is>
          <t>October 1, 2020 - December 31, 2020</t>
        </is>
      </c>
    </row>
    <row r="108">
      <c r="A108" s="3" t="inlineStr">
        <is>
          <t>Disclosure Of Consolidated Statement Of Comprehensive Income [Line Items]</t>
        </is>
      </c>
    </row>
    <row r="109">
      <c r="A109" s="4" t="inlineStr">
        <is>
          <t>Derivative contracts, Type of Instrument</t>
        </is>
      </c>
      <c r="B109" s="4" t="inlineStr">
        <is>
          <t>Zero Premium Collars</t>
        </is>
      </c>
    </row>
    <row r="110">
      <c r="A110" s="4" t="inlineStr">
        <is>
          <t>Derivative contracts, number of instruments held | bbl</t>
        </is>
      </c>
      <c r="B110" s="5" t="n">
        <v>2000</v>
      </c>
    </row>
    <row r="111">
      <c r="A111" s="4" t="inlineStr">
        <is>
          <t>October 1, 2020 - December 31, 2020 | Written put options [member]</t>
        </is>
      </c>
    </row>
    <row r="112">
      <c r="A112" s="3" t="inlineStr">
        <is>
          <t>Disclosure Of Consolidated Statement Of Comprehensive Income [Line Items]</t>
        </is>
      </c>
    </row>
    <row r="113">
      <c r="A113" s="4" t="inlineStr">
        <is>
          <t>Derivative Price</t>
        </is>
      </c>
      <c r="B113" s="5" t="n">
        <v>30</v>
      </c>
    </row>
    <row r="114">
      <c r="A114" s="4" t="inlineStr">
        <is>
          <t>October 1, 2020 - December 31, 2020 | Purchased call options [member]</t>
        </is>
      </c>
    </row>
    <row r="115">
      <c r="A115" s="3" t="inlineStr">
        <is>
          <t>Disclosure Of Consolidated Statement Of Comprehensive Income [Line Items]</t>
        </is>
      </c>
    </row>
    <row r="116">
      <c r="A116" s="4" t="inlineStr">
        <is>
          <t>Derivative Price</t>
        </is>
      </c>
      <c r="B116" s="11" t="n">
        <v>44.25</v>
      </c>
    </row>
    <row r="117">
      <c r="A117" s="4" t="inlineStr">
        <is>
          <t>January 1, 2021 - March 31, 2021</t>
        </is>
      </c>
    </row>
    <row r="118">
      <c r="A118" s="3" t="inlineStr">
        <is>
          <t>Disclosure Of Consolidated Statement Of Comprehensive Income [Line Items]</t>
        </is>
      </c>
    </row>
    <row r="119">
      <c r="A119" s="4" t="inlineStr">
        <is>
          <t>Derivative contracts, number of instruments held | bbl</t>
        </is>
      </c>
      <c r="B119" s="5" t="n">
        <v>23000</v>
      </c>
    </row>
    <row r="120">
      <c r="A120" s="4" t="inlineStr">
        <is>
          <t>January 1, 2021 - March 31, 2021</t>
        </is>
      </c>
    </row>
    <row r="121">
      <c r="A121" s="3" t="inlineStr">
        <is>
          <t>Disclosure Of Consolidated Statement Of Comprehensive Income [Line Items]</t>
        </is>
      </c>
    </row>
    <row r="122">
      <c r="A122" s="4" t="inlineStr">
        <is>
          <t>Derivative contracts, Type of Instrument</t>
        </is>
      </c>
      <c r="B122" s="4" t="inlineStr">
        <is>
          <t>Zero Premium Collars</t>
        </is>
      </c>
    </row>
    <row r="123">
      <c r="A123" s="4" t="inlineStr">
        <is>
          <t>Derivative contracts, number of instruments held | bbl</t>
        </is>
      </c>
      <c r="B123" s="5" t="n">
        <v>21000</v>
      </c>
    </row>
    <row r="124">
      <c r="A124" s="4" t="inlineStr">
        <is>
          <t>January 1, 2021 - March 31, 2021 | Written put options [member]</t>
        </is>
      </c>
    </row>
    <row r="125">
      <c r="A125" s="3" t="inlineStr">
        <is>
          <t>Disclosure Of Consolidated Statement Of Comprehensive Income [Line Items]</t>
        </is>
      </c>
    </row>
    <row r="126">
      <c r="A126" s="4" t="inlineStr">
        <is>
          <t>Derivative Price</t>
        </is>
      </c>
      <c r="B126" s="11" t="n">
        <v>38.19</v>
      </c>
    </row>
    <row r="127">
      <c r="A127" s="4" t="inlineStr">
        <is>
          <t>January 1, 2021 - March 31, 2021 | Purchased call options [member]</t>
        </is>
      </c>
    </row>
    <row r="128">
      <c r="A128" s="3" t="inlineStr">
        <is>
          <t>Disclosure Of Consolidated Statement Of Comprehensive Income [Line Items]</t>
        </is>
      </c>
    </row>
    <row r="129">
      <c r="A129" s="4" t="inlineStr">
        <is>
          <t>Derivative Price</t>
        </is>
      </c>
      <c r="B129" s="11" t="n">
        <v>51.98</v>
      </c>
    </row>
    <row r="130">
      <c r="A130" s="4" t="inlineStr">
        <is>
          <t>January 1, 2021 - March 31, 2021</t>
        </is>
      </c>
    </row>
    <row r="131">
      <c r="A131" s="3" t="inlineStr">
        <is>
          <t>Disclosure Of Consolidated Statement Of Comprehensive Income [Line Items]</t>
        </is>
      </c>
    </row>
    <row r="132">
      <c r="A132" s="4" t="inlineStr">
        <is>
          <t>Derivative contracts, Type of Instrument</t>
        </is>
      </c>
      <c r="B132" s="4" t="inlineStr">
        <is>
          <t>Zero Premium Collars</t>
        </is>
      </c>
    </row>
    <row r="133">
      <c r="A133" s="4" t="inlineStr">
        <is>
          <t>Derivative contracts, number of instruments held | bbl</t>
        </is>
      </c>
      <c r="B133" s="5" t="n">
        <v>2000</v>
      </c>
    </row>
    <row r="134">
      <c r="A134" s="4" t="inlineStr">
        <is>
          <t>January 1, 2021 - March 31, 2021 | Written put options [member]</t>
        </is>
      </c>
    </row>
    <row r="135">
      <c r="A135" s="3" t="inlineStr">
        <is>
          <t>Disclosure Of Consolidated Statement Of Comprehensive Income [Line Items]</t>
        </is>
      </c>
    </row>
    <row r="136">
      <c r="A136" s="4" t="inlineStr">
        <is>
          <t>Derivative Price</t>
        </is>
      </c>
      <c r="B136" s="5" t="n">
        <v>35</v>
      </c>
    </row>
    <row r="137">
      <c r="A137" s="4" t="inlineStr">
        <is>
          <t>January 1, 2021 - March 31, 2021 | Purchased call options [member]</t>
        </is>
      </c>
    </row>
    <row r="138">
      <c r="A138" s="3" t="inlineStr">
        <is>
          <t>Disclosure Of Consolidated Statement Of Comprehensive Income [Line Items]</t>
        </is>
      </c>
    </row>
    <row r="139">
      <c r="A139" s="4" t="inlineStr">
        <is>
          <t>Derivative Price</t>
        </is>
      </c>
      <c r="B139" s="11" t="n">
        <v>43.01</v>
      </c>
    </row>
    <row r="140">
      <c r="A140" s="4" t="inlineStr">
        <is>
          <t>April 1, 2021 - June 30, 2021</t>
        </is>
      </c>
    </row>
    <row r="141">
      <c r="A141" s="3" t="inlineStr">
        <is>
          <t>Disclosure Of Consolidated Statement Of Comprehensive Income [Line Items]</t>
        </is>
      </c>
    </row>
    <row r="142">
      <c r="A142" s="4" t="inlineStr">
        <is>
          <t>Derivative contracts, Type of Instrument</t>
        </is>
      </c>
      <c r="B142" s="4" t="inlineStr">
        <is>
          <t>Zero Premium Collars</t>
        </is>
      </c>
    </row>
    <row r="143">
      <c r="A143" s="4" t="inlineStr">
        <is>
          <t>Derivative contracts, number of instruments held | bbl</t>
        </is>
      </c>
      <c r="B143" s="5" t="n">
        <v>20500</v>
      </c>
    </row>
    <row r="144">
      <c r="A144" s="4" t="inlineStr">
        <is>
          <t>April 1, 2021 - June 30, 2021 | Written put options [member]</t>
        </is>
      </c>
    </row>
    <row r="145">
      <c r="A145" s="3" t="inlineStr">
        <is>
          <t>Disclosure Of Consolidated Statement Of Comprehensive Income [Line Items]</t>
        </is>
      </c>
    </row>
    <row r="146">
      <c r="A146" s="4" t="inlineStr">
        <is>
          <t>Derivative Price</t>
        </is>
      </c>
      <c r="B146" s="11" t="n">
        <v>38.93</v>
      </c>
    </row>
    <row r="147">
      <c r="A147" s="4" t="inlineStr">
        <is>
          <t>April 1, 2021 - June 30, 2021 | Purchased call options [member]</t>
        </is>
      </c>
    </row>
    <row r="148">
      <c r="A148" s="3" t="inlineStr">
        <is>
          <t>Disclosure Of Consolidated Statement Of Comprehensive Income [Line Items]</t>
        </is>
      </c>
    </row>
    <row r="149">
      <c r="A149" s="4" t="inlineStr">
        <is>
          <t>Derivative Price</t>
        </is>
      </c>
      <c r="B149" s="11" t="n">
        <v>52.49</v>
      </c>
    </row>
    <row r="150">
      <c r="A150" s="4" t="inlineStr">
        <is>
          <t>January 1, 2021 - June 30, 2021</t>
        </is>
      </c>
    </row>
    <row r="151">
      <c r="A151" s="3" t="inlineStr">
        <is>
          <t>Disclosure Of Consolidated Statement Of Comprehensive Income [Line Items]</t>
        </is>
      </c>
    </row>
    <row r="152">
      <c r="A152" s="4" t="inlineStr">
        <is>
          <t>Derivative contracts, Type of Instrument</t>
        </is>
      </c>
      <c r="B152" s="4" t="inlineStr">
        <is>
          <t>Zero Premium Collars</t>
        </is>
      </c>
    </row>
    <row r="153">
      <c r="A153" s="4" t="inlineStr">
        <is>
          <t>Derivative contracts, number of instruments held | bbl</t>
        </is>
      </c>
      <c r="B153" s="5" t="n">
        <v>2500</v>
      </c>
    </row>
    <row r="154">
      <c r="A154" s="4" t="inlineStr">
        <is>
          <t>January 1, 2021 - June 30, 2021 | Written put options [member]</t>
        </is>
      </c>
    </row>
    <row r="155">
      <c r="A155" s="3" t="inlineStr">
        <is>
          <t>Disclosure Of Consolidated Statement Of Comprehensive Income [Line Items]</t>
        </is>
      </c>
    </row>
    <row r="156">
      <c r="A156" s="4" t="inlineStr">
        <is>
          <t>Derivative Price</t>
        </is>
      </c>
      <c r="G156" s="5" t="n">
        <v>45</v>
      </c>
    </row>
    <row r="157">
      <c r="A157" s="4" t="inlineStr">
        <is>
          <t>January 1, 2021 - June 30, 2021 | Purchased call options [member]</t>
        </is>
      </c>
    </row>
    <row r="158">
      <c r="A158" s="3" t="inlineStr">
        <is>
          <t>Disclosure Of Consolidated Statement Of Comprehensive Income [Line Items]</t>
        </is>
      </c>
    </row>
    <row r="159">
      <c r="A159" s="4" t="inlineStr">
        <is>
          <t>Derivative Price</t>
        </is>
      </c>
      <c r="G159" s="5" t="n">
        <v>59</v>
      </c>
    </row>
    <row r="160">
      <c r="A160" s="4" t="inlineStr">
        <is>
          <t>April 1, 2021 - June 30, 2021</t>
        </is>
      </c>
    </row>
    <row r="161">
      <c r="A161" s="3" t="inlineStr">
        <is>
          <t>Disclosure Of Consolidated Statement Of Comprehensive Income [Line Items]</t>
        </is>
      </c>
    </row>
    <row r="162">
      <c r="A162" s="4" t="inlineStr">
        <is>
          <t>Derivative contracts, Type of Instrument</t>
        </is>
      </c>
      <c r="B162" s="4" t="inlineStr">
        <is>
          <t>Zero Premium Collars</t>
        </is>
      </c>
    </row>
    <row r="163">
      <c r="A163" s="4" t="inlineStr">
        <is>
          <t>Derivative contracts, number of instruments held | bbl</t>
        </is>
      </c>
      <c r="B163" s="5" t="n">
        <v>1500</v>
      </c>
    </row>
    <row r="164">
      <c r="A164" s="4" t="inlineStr">
        <is>
          <t>April 1, 2021 - June 30, 2021 | Written put options [member]</t>
        </is>
      </c>
    </row>
    <row r="165">
      <c r="A165" s="3" t="inlineStr">
        <is>
          <t>Disclosure Of Consolidated Statement Of Comprehensive Income [Line Items]</t>
        </is>
      </c>
    </row>
    <row r="166">
      <c r="A166" s="4" t="inlineStr">
        <is>
          <t>Derivative Price</t>
        </is>
      </c>
      <c r="F166" s="5" t="n">
        <v>50</v>
      </c>
    </row>
    <row r="167">
      <c r="A167" s="4" t="inlineStr">
        <is>
          <t>April 1, 2021 - June 30, 2021 | Purchased call options [member]</t>
        </is>
      </c>
    </row>
    <row r="168">
      <c r="A168" s="3" t="inlineStr">
        <is>
          <t>Disclosure Of Consolidated Statement Of Comprehensive Income [Line Items]</t>
        </is>
      </c>
    </row>
    <row r="169">
      <c r="A169" s="4" t="inlineStr">
        <is>
          <t>Derivative Price</t>
        </is>
      </c>
      <c r="F169" s="11" t="n">
        <v>57.1</v>
      </c>
    </row>
    <row r="170">
      <c r="A170" s="4" t="inlineStr">
        <is>
          <t>April 1, 2021 - June 30, 2021</t>
        </is>
      </c>
    </row>
    <row r="171">
      <c r="A171" s="3" t="inlineStr">
        <is>
          <t>Disclosure Of Consolidated Statement Of Comprehensive Income [Line Items]</t>
        </is>
      </c>
    </row>
    <row r="172">
      <c r="A172" s="4" t="inlineStr">
        <is>
          <t>Derivative contracts, Type of Instrument</t>
        </is>
      </c>
      <c r="B172" s="4" t="inlineStr">
        <is>
          <t>Zero Premium Collars</t>
        </is>
      </c>
    </row>
    <row r="173">
      <c r="A173" s="4" t="inlineStr">
        <is>
          <t>Derivative contracts, number of instruments held | bbl</t>
        </is>
      </c>
      <c r="B173" s="5" t="n">
        <v>1000</v>
      </c>
    </row>
    <row r="174">
      <c r="A174" s="4" t="inlineStr">
        <is>
          <t>April 1, 2021 - June 30, 2021 | Written put options [member]</t>
        </is>
      </c>
    </row>
    <row r="175">
      <c r="A175" s="3" t="inlineStr">
        <is>
          <t>Disclosure Of Consolidated Statement Of Comprehensive Income [Line Items]</t>
        </is>
      </c>
    </row>
    <row r="176">
      <c r="A176" s="4" t="inlineStr">
        <is>
          <t>Derivative Price</t>
        </is>
      </c>
      <c r="F176" s="5" t="n">
        <v>50</v>
      </c>
    </row>
    <row r="177">
      <c r="A177" s="4" t="inlineStr">
        <is>
          <t>April 1, 2021 - June 30, 2021 | Purchased call options [member]</t>
        </is>
      </c>
    </row>
    <row r="178">
      <c r="A178" s="3" t="inlineStr">
        <is>
          <t>Disclosure Of Consolidated Statement Of Comprehensive Income [Line Items]</t>
        </is>
      </c>
    </row>
    <row r="179">
      <c r="A179" s="4" t="inlineStr">
        <is>
          <t>Derivative Price</t>
        </is>
      </c>
      <c r="F179" s="11" t="n">
        <v>57.27</v>
      </c>
    </row>
    <row r="180">
      <c r="A180" s="4" t="inlineStr">
        <is>
          <t>July 1, 2021 - September 30, 2021</t>
        </is>
      </c>
    </row>
    <row r="181">
      <c r="A181" s="3" t="inlineStr">
        <is>
          <t>Disclosure Of Consolidated Statement Of Comprehensive Income [Line Items]</t>
        </is>
      </c>
    </row>
    <row r="182">
      <c r="A182" s="4" t="inlineStr">
        <is>
          <t>Derivative contracts, Type of Instrument</t>
        </is>
      </c>
      <c r="B182" s="4" t="inlineStr">
        <is>
          <t>Zero Premium Collars</t>
        </is>
      </c>
    </row>
    <row r="183">
      <c r="A183" s="4" t="inlineStr">
        <is>
          <t>Derivative contracts, number of instruments held | bbl</t>
        </is>
      </c>
      <c r="B183" s="5" t="n">
        <v>9000</v>
      </c>
    </row>
    <row r="184">
      <c r="A184" s="4" t="inlineStr">
        <is>
          <t>July 1, 2021 - September 30, 2021 | Written put options [member]</t>
        </is>
      </c>
    </row>
    <row r="185">
      <c r="A185" s="3" t="inlineStr">
        <is>
          <t>Disclosure Of Consolidated Statement Of Comprehensive Income [Line Items]</t>
        </is>
      </c>
    </row>
    <row r="186">
      <c r="A186" s="4" t="inlineStr">
        <is>
          <t>Derivative Price</t>
        </is>
      </c>
      <c r="B186" s="5" t="n">
        <v>40</v>
      </c>
    </row>
    <row r="187">
      <c r="A187" s="4" t="inlineStr">
        <is>
          <t>July 1, 2021 - September 30, 2021 | Purchased call options [member]</t>
        </is>
      </c>
    </row>
    <row r="188">
      <c r="A188" s="3" t="inlineStr">
        <is>
          <t>Disclosure Of Consolidated Statement Of Comprehensive Income [Line Items]</t>
        </is>
      </c>
    </row>
    <row r="189">
      <c r="A189" s="4" t="inlineStr">
        <is>
          <t>Derivative Price</t>
        </is>
      </c>
      <c r="B189" s="11" t="n">
        <v>54.34</v>
      </c>
    </row>
    <row r="190">
      <c r="A190" s="4" t="inlineStr">
        <is>
          <t>July 1, 2021 - September 30, 2021</t>
        </is>
      </c>
    </row>
    <row r="191">
      <c r="A191" s="3" t="inlineStr">
        <is>
          <t>Disclosure Of Consolidated Statement Of Comprehensive Income [Line Items]</t>
        </is>
      </c>
    </row>
    <row r="192">
      <c r="A192" s="4" t="inlineStr">
        <is>
          <t>Derivative contracts, Type of Instrument</t>
        </is>
      </c>
      <c r="B192" s="4" t="inlineStr">
        <is>
          <t>Zero Premium Collars</t>
        </is>
      </c>
    </row>
    <row r="193">
      <c r="A193" s="4" t="inlineStr">
        <is>
          <t>Derivative contracts, number of instruments held | bbl</t>
        </is>
      </c>
      <c r="B193" s="5" t="n">
        <v>2500</v>
      </c>
    </row>
    <row r="194">
      <c r="A194" s="4" t="inlineStr">
        <is>
          <t>July 1, 2021 - September 30, 2021 | Written put options [member]</t>
        </is>
      </c>
    </row>
    <row r="195">
      <c r="A195" s="3" t="inlineStr">
        <is>
          <t>Disclosure Of Consolidated Statement Of Comprehensive Income [Line Items]</t>
        </is>
      </c>
    </row>
    <row r="196">
      <c r="A196" s="4" t="inlineStr">
        <is>
          <t>Derivative Price</t>
        </is>
      </c>
      <c r="E196" s="5" t="n">
        <v>45</v>
      </c>
    </row>
    <row r="197">
      <c r="A197" s="4" t="inlineStr">
        <is>
          <t>July 1, 2021 - September 30, 2021 | Purchased call options [member]</t>
        </is>
      </c>
    </row>
    <row r="198">
      <c r="A198" s="3" t="inlineStr">
        <is>
          <t>Disclosure Of Consolidated Statement Of Comprehensive Income [Line Items]</t>
        </is>
      </c>
    </row>
    <row r="199">
      <c r="A199" s="4" t="inlineStr">
        <is>
          <t>Derivative Price</t>
        </is>
      </c>
      <c r="E199" s="11" t="n">
        <v>61.2</v>
      </c>
    </row>
    <row r="200">
      <c r="A200" s="4" t="inlineStr">
        <is>
          <t>July 1, 2021 - September 30, 2021</t>
        </is>
      </c>
    </row>
    <row r="201">
      <c r="A201" s="3" t="inlineStr">
        <is>
          <t>Disclosure Of Consolidated Statement Of Comprehensive Income [Line Items]</t>
        </is>
      </c>
    </row>
    <row r="202">
      <c r="A202" s="4" t="inlineStr">
        <is>
          <t>Derivative contracts, Type of Instrument</t>
        </is>
      </c>
      <c r="B202" s="4" t="inlineStr">
        <is>
          <t>Zero Premium Collars</t>
        </is>
      </c>
    </row>
    <row r="203">
      <c r="A203" s="4" t="inlineStr">
        <is>
          <t>Derivative contracts, number of instruments held | bbl</t>
        </is>
      </c>
      <c r="B203" s="5" t="n">
        <v>2500</v>
      </c>
    </row>
    <row r="204">
      <c r="A204" s="4" t="inlineStr">
        <is>
          <t>July 1, 2021 - September 30, 2021 | Written put options [member]</t>
        </is>
      </c>
    </row>
    <row r="205">
      <c r="A205" s="3" t="inlineStr">
        <is>
          <t>Disclosure Of Consolidated Statement Of Comprehensive Income [Line Items]</t>
        </is>
      </c>
    </row>
    <row r="206">
      <c r="A206" s="4" t="inlineStr">
        <is>
          <t>Derivative Price</t>
        </is>
      </c>
      <c r="E206" s="5" t="n">
        <v>46</v>
      </c>
    </row>
    <row r="207">
      <c r="A207" s="4" t="inlineStr">
        <is>
          <t>July 1, 2021 - September 30, 2021 | Purchased call options [member]</t>
        </is>
      </c>
    </row>
    <row r="208">
      <c r="A208" s="3" t="inlineStr">
        <is>
          <t>Disclosure Of Consolidated Statement Of Comprehensive Income [Line Items]</t>
        </is>
      </c>
    </row>
    <row r="209">
      <c r="A209" s="4" t="inlineStr">
        <is>
          <t>Derivative Price</t>
        </is>
      </c>
      <c r="E209" s="11" t="n">
        <v>62.5</v>
      </c>
    </row>
    <row r="210">
      <c r="A210" s="4" t="inlineStr">
        <is>
          <t>July 1, 2021 - September 30, 2021</t>
        </is>
      </c>
    </row>
    <row r="211">
      <c r="A211" s="3" t="inlineStr">
        <is>
          <t>Disclosure Of Consolidated Statement Of Comprehensive Income [Line Items]</t>
        </is>
      </c>
    </row>
    <row r="212">
      <c r="A212" s="4" t="inlineStr">
        <is>
          <t>Derivative contracts, Type of Instrument</t>
        </is>
      </c>
      <c r="B212" s="4" t="inlineStr">
        <is>
          <t>Zero Premium Collars</t>
        </is>
      </c>
    </row>
    <row r="213">
      <c r="A213" s="4" t="inlineStr">
        <is>
          <t>Derivative contracts, number of instruments held | bbl</t>
        </is>
      </c>
      <c r="B213" s="5" t="n">
        <v>2000</v>
      </c>
    </row>
    <row r="214">
      <c r="A214" s="4" t="inlineStr">
        <is>
          <t>July 1, 2021 - September 30, 2021 | Written put options [member]</t>
        </is>
      </c>
    </row>
    <row r="215">
      <c r="A215" s="3" t="inlineStr">
        <is>
          <t>Disclosure Of Consolidated Statement Of Comprehensive Income [Line Items]</t>
        </is>
      </c>
    </row>
    <row r="216">
      <c r="A216" s="4" t="inlineStr">
        <is>
          <t>Derivative Price</t>
        </is>
      </c>
      <c r="E216" s="5" t="n">
        <v>45</v>
      </c>
    </row>
    <row r="217">
      <c r="A217" s="4" t="inlineStr">
        <is>
          <t>July 1, 2021 - September 30, 2021 | Purchased call options [member]</t>
        </is>
      </c>
    </row>
    <row r="218">
      <c r="A218" s="3" t="inlineStr">
        <is>
          <t>Disclosure Of Consolidated Statement Of Comprehensive Income [Line Items]</t>
        </is>
      </c>
    </row>
    <row r="219">
      <c r="A219" s="4" t="inlineStr">
        <is>
          <t>Derivative Price</t>
        </is>
      </c>
      <c r="E219" s="11" t="n">
        <v>66.06</v>
      </c>
    </row>
    <row r="220">
      <c r="A220" s="4" t="inlineStr">
        <is>
          <t>July 1, 2021 - September 30, 2021</t>
        </is>
      </c>
    </row>
    <row r="221">
      <c r="A221" s="3" t="inlineStr">
        <is>
          <t>Disclosure Of Consolidated Statement Of Comprehensive Income [Line Items]</t>
        </is>
      </c>
    </row>
    <row r="222">
      <c r="A222" s="4" t="inlineStr">
        <is>
          <t>Derivative contracts, Type of Instrument</t>
        </is>
      </c>
      <c r="B222" s="4" t="inlineStr">
        <is>
          <t>Zero Premium Collars</t>
        </is>
      </c>
    </row>
    <row r="223">
      <c r="A223" s="4" t="inlineStr">
        <is>
          <t>Derivative contracts, number of instruments held | bbl</t>
        </is>
      </c>
      <c r="B223" s="5" t="n">
        <v>1000</v>
      </c>
    </row>
    <row r="224">
      <c r="A224" s="4" t="inlineStr">
        <is>
          <t>July 1, 2021 - September 30, 2021 | Written put options [member]</t>
        </is>
      </c>
    </row>
    <row r="225">
      <c r="A225" s="3" t="inlineStr">
        <is>
          <t>Disclosure Of Consolidated Statement Of Comprehensive Income [Line Items]</t>
        </is>
      </c>
    </row>
    <row r="226">
      <c r="A226" s="4" t="inlineStr">
        <is>
          <t>Derivative Price</t>
        </is>
      </c>
      <c r="E226" s="11" t="n">
        <v>41.5</v>
      </c>
    </row>
    <row r="227">
      <c r="A227" s="4" t="inlineStr">
        <is>
          <t>July 1, 2021 - September 30, 2021 | Purchased call options [member]</t>
        </is>
      </c>
    </row>
    <row r="228">
      <c r="A228" s="3" t="inlineStr">
        <is>
          <t>Disclosure Of Consolidated Statement Of Comprehensive Income [Line Items]</t>
        </is>
      </c>
    </row>
    <row r="229">
      <c r="A229" s="4" t="inlineStr">
        <is>
          <t>Derivative Price</t>
        </is>
      </c>
      <c r="E229" s="11" t="n">
        <v>68.15000000000001</v>
      </c>
    </row>
    <row r="230">
      <c r="A230" s="4" t="inlineStr">
        <is>
          <t>July 1, 2021 - September 30, 2021</t>
        </is>
      </c>
    </row>
    <row r="231">
      <c r="A231" s="3" t="inlineStr">
        <is>
          <t>Disclosure Of Consolidated Statement Of Comprehensive Income [Line Items]</t>
        </is>
      </c>
    </row>
    <row r="232">
      <c r="A232" s="4" t="inlineStr">
        <is>
          <t>Derivative contracts, Type of Instrument</t>
        </is>
      </c>
      <c r="B232" s="4" t="inlineStr">
        <is>
          <t>Zero Premium Collars</t>
        </is>
      </c>
    </row>
    <row r="233">
      <c r="A233" s="4" t="inlineStr">
        <is>
          <t>Derivative contracts, number of instruments held | bbl</t>
        </is>
      </c>
      <c r="B233" s="5" t="n">
        <v>1000</v>
      </c>
    </row>
    <row r="234">
      <c r="A234" s="4" t="inlineStr">
        <is>
          <t>July 1, 2021 - September 30, 2021 | Written put options [member]</t>
        </is>
      </c>
    </row>
    <row r="235">
      <c r="A235" s="3" t="inlineStr">
        <is>
          <t>Disclosure Of Consolidated Statement Of Comprehensive Income [Line Items]</t>
        </is>
      </c>
    </row>
    <row r="236">
      <c r="A236" s="4" t="inlineStr">
        <is>
          <t>Derivative Price</t>
        </is>
      </c>
      <c r="E236" s="11" t="n">
        <v>41.5</v>
      </c>
    </row>
    <row r="237">
      <c r="A237" s="4" t="inlineStr">
        <is>
          <t>July 1, 2021 - September 30, 2021 | Purchased call options [member]</t>
        </is>
      </c>
    </row>
    <row r="238">
      <c r="A238" s="3" t="inlineStr">
        <is>
          <t>Disclosure Of Consolidated Statement Of Comprehensive Income [Line Items]</t>
        </is>
      </c>
    </row>
    <row r="239">
      <c r="A239" s="4" t="inlineStr">
        <is>
          <t>Derivative Price</t>
        </is>
      </c>
      <c r="E239" s="11" t="n">
        <v>68.98</v>
      </c>
    </row>
    <row r="240">
      <c r="A240" s="4" t="inlineStr">
        <is>
          <t>July 1, 2021 - September 30, 2021</t>
        </is>
      </c>
    </row>
    <row r="241">
      <c r="A241" s="3" t="inlineStr">
        <is>
          <t>Disclosure Of Consolidated Statement Of Comprehensive Income [Line Items]</t>
        </is>
      </c>
    </row>
    <row r="242">
      <c r="A242" s="4" t="inlineStr">
        <is>
          <t>Derivative contracts, Type of Instrument</t>
        </is>
      </c>
      <c r="B242" s="4" t="inlineStr">
        <is>
          <t>Zero Premium Collars</t>
        </is>
      </c>
    </row>
    <row r="243">
      <c r="A243" s="4" t="inlineStr">
        <is>
          <t>Derivative contracts, number of instruments held | bbl</t>
        </is>
      </c>
      <c r="B243" s="5" t="n">
        <v>2000</v>
      </c>
    </row>
    <row r="244">
      <c r="A244" s="4" t="inlineStr">
        <is>
          <t>July 1, 2021 - September 30, 2021 | Written put options [member]</t>
        </is>
      </c>
    </row>
    <row r="245">
      <c r="A245" s="3" t="inlineStr">
        <is>
          <t>Disclosure Of Consolidated Statement Of Comprehensive Income [Line Items]</t>
        </is>
      </c>
    </row>
    <row r="246">
      <c r="A246" s="4" t="inlineStr">
        <is>
          <t>Derivative Price</t>
        </is>
      </c>
      <c r="E246" s="5" t="n">
        <v>50</v>
      </c>
    </row>
    <row r="247">
      <c r="A247" s="4" t="inlineStr">
        <is>
          <t>July 1, 2021 - September 30, 2021 | Purchased call options [member]</t>
        </is>
      </c>
    </row>
    <row r="248">
      <c r="A248" s="3" t="inlineStr">
        <is>
          <t>Disclosure Of Consolidated Statement Of Comprehensive Income [Line Items]</t>
        </is>
      </c>
    </row>
    <row r="249">
      <c r="A249" s="4" t="inlineStr">
        <is>
          <t>Derivative Price</t>
        </is>
      </c>
      <c r="E249" s="11" t="n">
        <v>80.59999999999999</v>
      </c>
    </row>
    <row r="250">
      <c r="A250" s="4" t="inlineStr">
        <is>
          <t>October 1, 2021 - December 31, 2021</t>
        </is>
      </c>
    </row>
    <row r="251">
      <c r="A251" s="3" t="inlineStr">
        <is>
          <t>Disclosure Of Consolidated Statement Of Comprehensive Income [Line Items]</t>
        </is>
      </c>
    </row>
    <row r="252">
      <c r="A252" s="4" t="inlineStr">
        <is>
          <t>Derivative contracts, Type of Instrument</t>
        </is>
      </c>
      <c r="B252" s="4" t="inlineStr">
        <is>
          <t>Zero Premium Collars</t>
        </is>
      </c>
    </row>
    <row r="253">
      <c r="A253" s="4" t="inlineStr">
        <is>
          <t>Derivative contracts, number of instruments held | bbl</t>
        </is>
      </c>
      <c r="B253" s="5" t="n">
        <v>9000</v>
      </c>
    </row>
    <row r="254">
      <c r="A254" s="4" t="inlineStr">
        <is>
          <t>October 1, 2021 - December 31, 2021 | Written put options [member]</t>
        </is>
      </c>
    </row>
    <row r="255">
      <c r="A255" s="3" t="inlineStr">
        <is>
          <t>Disclosure Of Consolidated Statement Of Comprehensive Income [Line Items]</t>
        </is>
      </c>
    </row>
    <row r="256">
      <c r="A256" s="4" t="inlineStr">
        <is>
          <t>Derivative Price</t>
        </is>
      </c>
      <c r="B256" s="5" t="n">
        <v>40</v>
      </c>
    </row>
    <row r="257">
      <c r="A257" s="4" t="inlineStr">
        <is>
          <t>October 1, 2021 - December 31, 2021 | Purchased call options [member]</t>
        </is>
      </c>
    </row>
    <row r="258">
      <c r="A258" s="3" t="inlineStr">
        <is>
          <t>Disclosure Of Consolidated Statement Of Comprehensive Income [Line Items]</t>
        </is>
      </c>
    </row>
    <row r="259">
      <c r="A259" s="4" t="inlineStr">
        <is>
          <t>Derivative Price</t>
        </is>
      </c>
      <c r="B259" s="11" t="n">
        <v>54.34</v>
      </c>
    </row>
    <row r="260">
      <c r="A260" s="4" t="inlineStr">
        <is>
          <t>October 1, 2021 - December 31, 2021</t>
        </is>
      </c>
    </row>
    <row r="261">
      <c r="A261" s="3" t="inlineStr">
        <is>
          <t>Disclosure Of Consolidated Statement Of Comprehensive Income [Line Items]</t>
        </is>
      </c>
    </row>
    <row r="262">
      <c r="A262" s="4" t="inlineStr">
        <is>
          <t>Derivative contracts, Type of Instrument</t>
        </is>
      </c>
      <c r="B262" s="4" t="inlineStr">
        <is>
          <t>Zero Premium Collars</t>
        </is>
      </c>
    </row>
    <row r="263">
      <c r="A263" s="4" t="inlineStr">
        <is>
          <t>Derivative contracts, number of instruments held | bbl</t>
        </is>
      </c>
      <c r="B263" s="5" t="n">
        <v>1000</v>
      </c>
    </row>
    <row r="264">
      <c r="A264" s="4" t="inlineStr">
        <is>
          <t>October 1, 2021 - December 31, 2021 | Written put options [member]</t>
        </is>
      </c>
    </row>
    <row r="265">
      <c r="A265" s="3" t="inlineStr">
        <is>
          <t>Disclosure Of Consolidated Statement Of Comprehensive Income [Line Items]</t>
        </is>
      </c>
    </row>
    <row r="266">
      <c r="A266" s="4" t="inlineStr">
        <is>
          <t>Derivative Price</t>
        </is>
      </c>
      <c r="D266" s="5" t="n">
        <v>45</v>
      </c>
    </row>
    <row r="267">
      <c r="A267" s="4" t="inlineStr">
        <is>
          <t>October 1, 2021 - December 31, 2021 | Purchased call options [member]</t>
        </is>
      </c>
    </row>
    <row r="268">
      <c r="A268" s="3" t="inlineStr">
        <is>
          <t>Disclosure Of Consolidated Statement Of Comprehensive Income [Line Items]</t>
        </is>
      </c>
    </row>
    <row r="269">
      <c r="A269" s="4" t="inlineStr">
        <is>
          <t>Derivative Price</t>
        </is>
      </c>
      <c r="D269" s="11" t="n">
        <v>61.65</v>
      </c>
    </row>
    <row r="270">
      <c r="A270" s="4" t="inlineStr">
        <is>
          <t>October 1, 2021 - December 31, 2021</t>
        </is>
      </c>
    </row>
    <row r="271">
      <c r="A271" s="3" t="inlineStr">
        <is>
          <t>Disclosure Of Consolidated Statement Of Comprehensive Income [Line Items]</t>
        </is>
      </c>
    </row>
    <row r="272">
      <c r="A272" s="4" t="inlineStr">
        <is>
          <t>Derivative contracts, Type of Instrument</t>
        </is>
      </c>
      <c r="B272" s="4" t="inlineStr">
        <is>
          <t>Zero Premium Collars</t>
        </is>
      </c>
    </row>
    <row r="273">
      <c r="A273" s="4" t="inlineStr">
        <is>
          <t>Derivative contracts, number of instruments held | bbl</t>
        </is>
      </c>
      <c r="B273" s="5" t="n">
        <v>1500</v>
      </c>
    </row>
    <row r="274">
      <c r="A274" s="4" t="inlineStr">
        <is>
          <t>October 1, 2021 - December 31, 2021 | Written put options [member]</t>
        </is>
      </c>
    </row>
    <row r="275">
      <c r="A275" s="3" t="inlineStr">
        <is>
          <t>Disclosure Of Consolidated Statement Of Comprehensive Income [Line Items]</t>
        </is>
      </c>
    </row>
    <row r="276">
      <c r="A276" s="4" t="inlineStr">
        <is>
          <t>Derivative Price</t>
        </is>
      </c>
      <c r="D276" s="5" t="n">
        <v>45</v>
      </c>
    </row>
    <row r="277">
      <c r="A277" s="4" t="inlineStr">
        <is>
          <t>October 1, 2021 - December 31, 2021 | Purchased call options [member]</t>
        </is>
      </c>
    </row>
    <row r="278">
      <c r="A278" s="3" t="inlineStr">
        <is>
          <t>Disclosure Of Consolidated Statement Of Comprehensive Income [Line Items]</t>
        </is>
      </c>
    </row>
    <row r="279">
      <c r="A279" s="4" t="inlineStr">
        <is>
          <t>Derivative Price</t>
        </is>
      </c>
      <c r="D279" s="11" t="n">
        <v>62.03</v>
      </c>
    </row>
    <row r="280">
      <c r="A280" s="4" t="inlineStr">
        <is>
          <t>October 1, 2021 - December 31, 2021</t>
        </is>
      </c>
    </row>
    <row r="281">
      <c r="A281" s="3" t="inlineStr">
        <is>
          <t>Disclosure Of Consolidated Statement Of Comprehensive Income [Line Items]</t>
        </is>
      </c>
    </row>
    <row r="282">
      <c r="A282" s="4" t="inlineStr">
        <is>
          <t>Derivative contracts, Type of Instrument</t>
        </is>
      </c>
      <c r="B282" s="4" t="inlineStr">
        <is>
          <t>Zero Premium Collars</t>
        </is>
      </c>
    </row>
    <row r="283">
      <c r="A283" s="4" t="inlineStr">
        <is>
          <t>Derivative contracts, number of instruments held | bbl</t>
        </is>
      </c>
      <c r="B283" s="5" t="n">
        <v>2000</v>
      </c>
    </row>
    <row r="284">
      <c r="A284" s="4" t="inlineStr">
        <is>
          <t>October 1, 2021 - December 31, 2021 | Written put options [member]</t>
        </is>
      </c>
    </row>
    <row r="285">
      <c r="A285" s="3" t="inlineStr">
        <is>
          <t>Disclosure Of Consolidated Statement Of Comprehensive Income [Line Items]</t>
        </is>
      </c>
    </row>
    <row r="286">
      <c r="A286" s="4" t="inlineStr">
        <is>
          <t>Derivative Price</t>
        </is>
      </c>
      <c r="D286" s="5" t="n">
        <v>45</v>
      </c>
    </row>
    <row r="287">
      <c r="A287" s="4" t="inlineStr">
        <is>
          <t>October 1, 2021 - December 31, 2021 | Purchased call options [member]</t>
        </is>
      </c>
    </row>
    <row r="288">
      <c r="A288" s="3" t="inlineStr">
        <is>
          <t>Disclosure Of Consolidated Statement Of Comprehensive Income [Line Items]</t>
        </is>
      </c>
    </row>
    <row r="289">
      <c r="A289" s="4" t="inlineStr">
        <is>
          <t>Derivative Price</t>
        </is>
      </c>
      <c r="D289" s="11" t="n">
        <v>64.17</v>
      </c>
    </row>
    <row r="290">
      <c r="A290" s="4" t="inlineStr">
        <is>
          <t>October 1, 2021 - December 31, 2021</t>
        </is>
      </c>
    </row>
    <row r="291">
      <c r="A291" s="3" t="inlineStr">
        <is>
          <t>Disclosure Of Consolidated Statement Of Comprehensive Income [Line Items]</t>
        </is>
      </c>
    </row>
    <row r="292">
      <c r="A292" s="4" t="inlineStr">
        <is>
          <t>Derivative contracts, Type of Instrument</t>
        </is>
      </c>
      <c r="B292" s="4" t="inlineStr">
        <is>
          <t>Zero Premium Collars</t>
        </is>
      </c>
    </row>
    <row r="293">
      <c r="A293" s="4" t="inlineStr">
        <is>
          <t>Derivative contracts, number of instruments held | bbl</t>
        </is>
      </c>
      <c r="B293" s="5" t="n">
        <v>2000</v>
      </c>
    </row>
    <row r="294">
      <c r="A294" s="4" t="inlineStr">
        <is>
          <t>October 1, 2021 - December 31, 2021 | Written put options [member]</t>
        </is>
      </c>
    </row>
    <row r="295">
      <c r="A295" s="3" t="inlineStr">
        <is>
          <t>Disclosure Of Consolidated Statement Of Comprehensive Income [Line Items]</t>
        </is>
      </c>
    </row>
    <row r="296">
      <c r="A296" s="4" t="inlineStr">
        <is>
          <t>Derivative Price</t>
        </is>
      </c>
      <c r="D296" s="5" t="n">
        <v>45</v>
      </c>
    </row>
    <row r="297">
      <c r="A297" s="4" t="inlineStr">
        <is>
          <t>October 1, 2021 - December 31, 2021 | Purchased call options [member]</t>
        </is>
      </c>
    </row>
    <row r="298">
      <c r="A298" s="3" t="inlineStr">
        <is>
          <t>Disclosure Of Consolidated Statement Of Comprehensive Income [Line Items]</t>
        </is>
      </c>
    </row>
    <row r="299">
      <c r="A299" s="4" t="inlineStr">
        <is>
          <t>Derivative Price</t>
        </is>
      </c>
      <c r="D299" s="11" t="n">
        <v>71.02</v>
      </c>
    </row>
    <row r="300">
      <c r="A300" s="4" t="inlineStr">
        <is>
          <t>October 1, 2021 - December 31, 2021</t>
        </is>
      </c>
    </row>
    <row r="301">
      <c r="A301" s="3" t="inlineStr">
        <is>
          <t>Disclosure Of Consolidated Statement Of Comprehensive Income [Line Items]</t>
        </is>
      </c>
    </row>
    <row r="302">
      <c r="A302" s="4" t="inlineStr">
        <is>
          <t>Derivative contracts, Type of Instrument</t>
        </is>
      </c>
      <c r="B302" s="4" t="inlineStr">
        <is>
          <t>Zero Premium Collars</t>
        </is>
      </c>
    </row>
    <row r="303">
      <c r="A303" s="4" t="inlineStr">
        <is>
          <t>Derivative contracts, number of instruments held | bbl</t>
        </is>
      </c>
      <c r="B303" s="5" t="n">
        <v>2000</v>
      </c>
    </row>
    <row r="304">
      <c r="A304" s="4" t="inlineStr">
        <is>
          <t>October 1, 2021 - December 31, 2021 | Written put options [member]</t>
        </is>
      </c>
    </row>
    <row r="305">
      <c r="A305" s="3" t="inlineStr">
        <is>
          <t>Disclosure Of Consolidated Statement Of Comprehensive Income [Line Items]</t>
        </is>
      </c>
    </row>
    <row r="306">
      <c r="A306" s="4" t="inlineStr">
        <is>
          <t>Derivative Price</t>
        </is>
      </c>
      <c r="D306" s="5" t="n">
        <v>50</v>
      </c>
    </row>
    <row r="307">
      <c r="A307" s="4" t="inlineStr">
        <is>
          <t>October 1, 2021 - December 31, 2021 | Purchased call options [member]</t>
        </is>
      </c>
    </row>
    <row r="308">
      <c r="A308" s="3" t="inlineStr">
        <is>
          <t>Disclosure Of Consolidated Statement Of Comprehensive Income [Line Items]</t>
        </is>
      </c>
    </row>
    <row r="309">
      <c r="A309" s="4" t="inlineStr">
        <is>
          <t>Derivative Price</t>
        </is>
      </c>
      <c r="D309" s="11" t="n">
        <v>75.75</v>
      </c>
    </row>
    <row r="310">
      <c r="A310" s="4" t="inlineStr">
        <is>
          <t>October 1, 2021 - December 31, 2021</t>
        </is>
      </c>
    </row>
    <row r="311">
      <c r="A311" s="3" t="inlineStr">
        <is>
          <t>Disclosure Of Consolidated Statement Of Comprehensive Income [Line Items]</t>
        </is>
      </c>
    </row>
    <row r="312">
      <c r="A312" s="4" t="inlineStr">
        <is>
          <t>Derivative contracts, Type of Instrument</t>
        </is>
      </c>
      <c r="B312" s="4" t="inlineStr">
        <is>
          <t>Zero Premium Collars</t>
        </is>
      </c>
    </row>
    <row r="313">
      <c r="A313" s="4" t="inlineStr">
        <is>
          <t>Derivative contracts, number of instruments held | bbl</t>
        </is>
      </c>
      <c r="B313" s="5" t="n">
        <v>2000</v>
      </c>
    </row>
    <row r="314">
      <c r="A314" s="4" t="inlineStr">
        <is>
          <t>October 1, 2021 - December 31, 2021 | Written put options [member]</t>
        </is>
      </c>
    </row>
    <row r="315">
      <c r="A315" s="3" t="inlineStr">
        <is>
          <t>Disclosure Of Consolidated Statement Of Comprehensive Income [Line Items]</t>
        </is>
      </c>
    </row>
    <row r="316">
      <c r="A316" s="4" t="inlineStr">
        <is>
          <t>Derivative Price</t>
        </is>
      </c>
      <c r="D316" s="5" t="n">
        <v>50</v>
      </c>
    </row>
    <row r="317">
      <c r="A317" s="4" t="inlineStr">
        <is>
          <t>October 1, 2021 - December 31, 2021 | Purchased call options [member]</t>
        </is>
      </c>
    </row>
    <row r="318">
      <c r="A318" s="3" t="inlineStr">
        <is>
          <t>Disclosure Of Consolidated Statement Of Comprehensive Income [Line Items]</t>
        </is>
      </c>
    </row>
    <row r="319">
      <c r="A319" s="4" t="inlineStr">
        <is>
          <t>Derivative Price</t>
        </is>
      </c>
      <c r="D319" s="5" t="n">
        <v>78</v>
      </c>
    </row>
    <row r="320">
      <c r="A320" s="4" t="inlineStr">
        <is>
          <t>January 1, 2022 - March 31, 2022</t>
        </is>
      </c>
    </row>
    <row r="321">
      <c r="A321" s="3" t="inlineStr">
        <is>
          <t>Disclosure Of Consolidated Statement Of Comprehensive Income [Line Items]</t>
        </is>
      </c>
    </row>
    <row r="322">
      <c r="A322" s="4" t="inlineStr">
        <is>
          <t>Derivative contracts, Type of Instrument</t>
        </is>
      </c>
      <c r="B322" s="4" t="inlineStr">
        <is>
          <t>Zero Premium Collars</t>
        </is>
      </c>
    </row>
    <row r="323">
      <c r="A323" s="4" t="inlineStr">
        <is>
          <t>Derivative contracts, number of instruments held | bbl</t>
        </is>
      </c>
      <c r="B323" s="5" t="n">
        <v>2500</v>
      </c>
    </row>
    <row r="324">
      <c r="A324" s="4" t="inlineStr">
        <is>
          <t>January 1, 2022 - March 31, 2022 | Written put options [member]</t>
        </is>
      </c>
    </row>
    <row r="325">
      <c r="A325" s="3" t="inlineStr">
        <is>
          <t>Disclosure Of Consolidated Statement Of Comprehensive Income [Line Items]</t>
        </is>
      </c>
    </row>
    <row r="326">
      <c r="A326" s="4" t="inlineStr">
        <is>
          <t>Derivative Price</t>
        </is>
      </c>
      <c r="C326" s="5" t="n">
        <v>45</v>
      </c>
    </row>
    <row r="327">
      <c r="A327" s="4" t="inlineStr">
        <is>
          <t>January 1, 2022 - March 31, 2022 | Purchased call options [member]</t>
        </is>
      </c>
    </row>
    <row r="328">
      <c r="A328" s="3" t="inlineStr">
        <is>
          <t>Disclosure Of Consolidated Statement Of Comprehensive Income [Line Items]</t>
        </is>
      </c>
    </row>
    <row r="329">
      <c r="A329" s="4" t="inlineStr">
        <is>
          <t>Derivative Price</t>
        </is>
      </c>
      <c r="C329" s="11" t="n">
        <v>60.45</v>
      </c>
    </row>
    <row r="330">
      <c r="A330" s="4" t="inlineStr">
        <is>
          <t>January 1, 2022 - March 31, 2022</t>
        </is>
      </c>
    </row>
    <row r="331">
      <c r="A331" s="3" t="inlineStr">
        <is>
          <t>Disclosure Of Consolidated Statement Of Comprehensive Income [Line Items]</t>
        </is>
      </c>
    </row>
    <row r="332">
      <c r="A332" s="4" t="inlineStr">
        <is>
          <t>Derivative contracts, Type of Instrument</t>
        </is>
      </c>
      <c r="B332" s="4" t="inlineStr">
        <is>
          <t>Zero Premium Collars</t>
        </is>
      </c>
    </row>
    <row r="333">
      <c r="A333" s="4" t="inlineStr">
        <is>
          <t>Derivative contracts, number of instruments held | bbl</t>
        </is>
      </c>
      <c r="B333" s="5" t="n">
        <v>2000</v>
      </c>
    </row>
    <row r="334">
      <c r="A334" s="4" t="inlineStr">
        <is>
          <t>January 1, 2022 - March 31, 2022 | Written put options [member]</t>
        </is>
      </c>
    </row>
    <row r="335">
      <c r="A335" s="3" t="inlineStr">
        <is>
          <t>Disclosure Of Consolidated Statement Of Comprehensive Income [Line Items]</t>
        </is>
      </c>
    </row>
    <row r="336">
      <c r="A336" s="4" t="inlineStr">
        <is>
          <t>Derivative Price</t>
        </is>
      </c>
      <c r="C336" s="5" t="n">
        <v>50</v>
      </c>
    </row>
    <row r="337">
      <c r="A337" s="4" t="inlineStr">
        <is>
          <t>January 1, 2022 - March 31, 2022 | Purchased call options [member]</t>
        </is>
      </c>
    </row>
    <row r="338">
      <c r="A338" s="3" t="inlineStr">
        <is>
          <t>Disclosure Of Consolidated Statement Of Comprehensive Income [Line Items]</t>
        </is>
      </c>
    </row>
    <row r="339">
      <c r="A339" s="4" t="inlineStr">
        <is>
          <t>Derivative Price</t>
        </is>
      </c>
      <c r="C339" s="5" t="n">
        <v>75</v>
      </c>
    </row>
    <row r="340">
      <c r="A340" s="4" t="inlineStr">
        <is>
          <t>January 1, 2022 - March 31, 2022</t>
        </is>
      </c>
    </row>
    <row r="341">
      <c r="A341" s="3" t="inlineStr">
        <is>
          <t>Disclosure Of Consolidated Statement Of Comprehensive Income [Line Items]</t>
        </is>
      </c>
    </row>
    <row r="342">
      <c r="A342" s="4" t="inlineStr">
        <is>
          <t>Derivative contracts, Type of Instrument</t>
        </is>
      </c>
      <c r="B342" s="4" t="inlineStr">
        <is>
          <t>Zero Premium Collars</t>
        </is>
      </c>
    </row>
    <row r="343">
      <c r="A343" s="4" t="inlineStr">
        <is>
          <t>Derivative contracts, number of instruments held | bbl</t>
        </is>
      </c>
      <c r="B343" s="5" t="n">
        <v>2000</v>
      </c>
    </row>
    <row r="344">
      <c r="A344" s="4" t="inlineStr">
        <is>
          <t>January 1, 2022 - March 31, 2022 | Purchased call options [member]</t>
        </is>
      </c>
    </row>
    <row r="345">
      <c r="A345" s="3" t="inlineStr">
        <is>
          <t>Disclosure Of Consolidated Statement Of Comprehensive Income [Line Items]</t>
        </is>
      </c>
    </row>
    <row r="346">
      <c r="A346" s="4" t="inlineStr">
        <is>
          <t>Derivative Price</t>
        </is>
      </c>
      <c r="C346" s="11" t="n">
        <v>76.84999999999999</v>
      </c>
    </row>
    <row r="347">
      <c r="A347" s="4" t="inlineStr">
        <is>
          <t>Derivative Contract Period Four [Member] | Written put options [member] | Minimum</t>
        </is>
      </c>
    </row>
    <row r="348">
      <c r="A348" s="3" t="inlineStr">
        <is>
          <t>Disclosure Of Consolidated Statement Of Comprehensive Income [Line Items]</t>
        </is>
      </c>
    </row>
    <row r="349">
      <c r="A349" s="4" t="inlineStr">
        <is>
          <t>Derivative Price</t>
        </is>
      </c>
      <c r="B349" s="11" t="n">
        <v>31.67</v>
      </c>
    </row>
    <row r="350">
      <c r="A350" s="4" t="inlineStr">
        <is>
          <t>Derivative Contract Period Eight [Member] | Written put options [member] | Minimum</t>
        </is>
      </c>
    </row>
    <row r="351">
      <c r="A351" s="3" t="inlineStr">
        <is>
          <t>Disclosure Of Consolidated Statement Of Comprehensive Income [Line Items]</t>
        </is>
      </c>
    </row>
    <row r="352">
      <c r="A352" s="4" t="inlineStr">
        <is>
          <t>Derivative Price</t>
        </is>
      </c>
      <c r="B352" s="5" t="n">
        <v>3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dity risk management contracts (Summary of Gain (Loss) on the Commodity Risk Management Contracts) (Details) - USD ($) $ in Thousands</t>
        </is>
      </c>
      <c r="B1" s="2" t="inlineStr">
        <is>
          <t>12 Months Ended</t>
        </is>
      </c>
    </row>
    <row r="2">
      <c r="B2" s="2" t="inlineStr">
        <is>
          <t>Dec. 31, 2020</t>
        </is>
      </c>
      <c r="C2" s="2" t="inlineStr">
        <is>
          <t>Dec. 31, 2019</t>
        </is>
      </c>
      <c r="D2" s="2" t="inlineStr">
        <is>
          <t>Dec. 31, 2018</t>
        </is>
      </c>
    </row>
    <row r="3">
      <c r="A3" s="3" t="inlineStr">
        <is>
          <t>Disclosure Of Consolidated Statement Of Comprehensive Income [Abstract]</t>
        </is>
      </c>
    </row>
    <row r="4">
      <c r="A4" s="4" t="inlineStr">
        <is>
          <t>Realized (loss) gain on commodity risk management contracts</t>
        </is>
      </c>
      <c r="B4" s="6" t="n">
        <v>21059</v>
      </c>
      <c r="C4" s="6" t="n">
        <v>3888</v>
      </c>
      <c r="D4" s="6" t="n">
        <v>-26098</v>
      </c>
    </row>
    <row r="5">
      <c r="A5" s="4" t="inlineStr">
        <is>
          <t>Unrealized gain (loss) on commodity risk management contracts</t>
        </is>
      </c>
      <c r="B5" s="5" t="n">
        <v>-12978</v>
      </c>
      <c r="C5" s="5" t="n">
        <v>-26411</v>
      </c>
      <c r="D5" s="5" t="n">
        <v>42271</v>
      </c>
    </row>
    <row r="6">
      <c r="A6" s="4" t="inlineStr">
        <is>
          <t>Total</t>
        </is>
      </c>
      <c r="B6" s="6" t="n">
        <v>8081</v>
      </c>
      <c r="C6" s="6" t="n">
        <v>-22523</v>
      </c>
      <c r="D6" s="6" t="n">
        <v>1617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Production and operating costs (Details) - USD ($) $ in Thousands</t>
        </is>
      </c>
      <c r="B1" s="2" t="inlineStr">
        <is>
          <t>12 Months Ended</t>
        </is>
      </c>
    </row>
    <row r="2">
      <c r="B2" s="2" t="inlineStr">
        <is>
          <t>Dec. 31, 2020</t>
        </is>
      </c>
      <c r="C2" s="2" t="inlineStr">
        <is>
          <t>Dec. 31, 2019</t>
        </is>
      </c>
      <c r="D2" s="2" t="inlineStr">
        <is>
          <t>Dec. 31, 2018</t>
        </is>
      </c>
    </row>
    <row r="3">
      <c r="A3" s="3" t="inlineStr">
        <is>
          <t>Disclosure Of Production And Operating Costs [Abstract]</t>
        </is>
      </c>
    </row>
    <row r="4">
      <c r="A4" s="4" t="inlineStr">
        <is>
          <t>Staff costs (Note 11)</t>
        </is>
      </c>
      <c r="B4" s="6" t="n">
        <v>14689</v>
      </c>
      <c r="C4" s="6" t="n">
        <v>14213</v>
      </c>
      <c r="D4" s="6" t="n">
        <v>17725</v>
      </c>
    </row>
    <row r="5">
      <c r="A5" s="4" t="inlineStr">
        <is>
          <t>Share-based payment (Note 11)</t>
        </is>
      </c>
      <c r="B5" s="5" t="n">
        <v>528</v>
      </c>
      <c r="C5" s="5" t="n">
        <v>329</v>
      </c>
      <c r="D5" s="5" t="n">
        <v>878</v>
      </c>
    </row>
    <row r="6">
      <c r="A6" s="4" t="inlineStr">
        <is>
          <t>Royalties</t>
        </is>
      </c>
      <c r="B6" s="5" t="n">
        <v>35875</v>
      </c>
      <c r="C6" s="5" t="n">
        <v>64576</v>
      </c>
      <c r="D6" s="5" t="n">
        <v>71836</v>
      </c>
    </row>
    <row r="7">
      <c r="A7" s="4" t="inlineStr">
        <is>
          <t>Well and facilities maintenance</t>
        </is>
      </c>
      <c r="B7" s="5" t="n">
        <v>15039</v>
      </c>
      <c r="C7" s="5" t="n">
        <v>27660</v>
      </c>
      <c r="D7" s="5" t="n">
        <v>20262</v>
      </c>
    </row>
    <row r="8">
      <c r="A8" s="4" t="inlineStr">
        <is>
          <t>Operation and maintenance</t>
        </is>
      </c>
      <c r="B8" s="5" t="n">
        <v>7491</v>
      </c>
      <c r="C8" s="5" t="n">
        <v>7743</v>
      </c>
      <c r="D8" s="5" t="n">
        <v>7756</v>
      </c>
    </row>
    <row r="9">
      <c r="A9" s="4" t="inlineStr">
        <is>
          <t>Consumables</t>
        </is>
      </c>
      <c r="B9" s="5" t="n">
        <v>16776</v>
      </c>
      <c r="C9" s="5" t="n">
        <v>17625</v>
      </c>
      <c r="D9" s="5" t="n">
        <v>17444</v>
      </c>
    </row>
    <row r="10">
      <c r="A10" s="4" t="inlineStr">
        <is>
          <t>Equipment rental</t>
        </is>
      </c>
      <c r="B10" s="5" t="n">
        <v>8570</v>
      </c>
      <c r="C10" s="5" t="n">
        <v>10476</v>
      </c>
      <c r="D10" s="5" t="n">
        <v>9317</v>
      </c>
    </row>
    <row r="11">
      <c r="A11" s="4" t="inlineStr">
        <is>
          <t>Safety and Insurance costs</t>
        </is>
      </c>
      <c r="B11" s="5" t="n">
        <v>4505</v>
      </c>
      <c r="C11" s="5" t="n">
        <v>4107</v>
      </c>
      <c r="D11" s="5" t="n">
        <v>3878</v>
      </c>
    </row>
    <row r="12">
      <c r="A12" s="4" t="inlineStr">
        <is>
          <t>Gas plant costs</t>
        </is>
      </c>
      <c r="B12" s="5" t="n">
        <v>1591</v>
      </c>
      <c r="C12" s="5" t="n">
        <v>3414</v>
      </c>
      <c r="D12" s="5" t="n">
        <v>5967</v>
      </c>
    </row>
    <row r="13">
      <c r="A13" s="4" t="inlineStr">
        <is>
          <t>Transportation costs</t>
        </is>
      </c>
      <c r="B13" s="5" t="n">
        <v>5622</v>
      </c>
      <c r="C13" s="5" t="n">
        <v>2941</v>
      </c>
      <c r="D13" s="5" t="n">
        <v>2628</v>
      </c>
    </row>
    <row r="14">
      <c r="A14" s="4" t="inlineStr">
        <is>
          <t>Field camp</t>
        </is>
      </c>
      <c r="B14" s="5" t="n">
        <v>3130</v>
      </c>
      <c r="C14" s="5" t="n">
        <v>2583</v>
      </c>
      <c r="D14" s="5" t="n">
        <v>2959</v>
      </c>
    </row>
    <row r="15">
      <c r="A15" s="4" t="inlineStr">
        <is>
          <t>Non-operated blocks costs</t>
        </is>
      </c>
      <c r="B15" s="5" t="n">
        <v>3442</v>
      </c>
      <c r="C15" s="5" t="n">
        <v>1353</v>
      </c>
      <c r="D15" s="5" t="n">
        <v>1327</v>
      </c>
    </row>
    <row r="16">
      <c r="A16" s="4" t="inlineStr">
        <is>
          <t>Other costs</t>
        </is>
      </c>
      <c r="B16" s="5" t="n">
        <v>7814</v>
      </c>
      <c r="C16" s="5" t="n">
        <v>11944</v>
      </c>
      <c r="D16" s="5" t="n">
        <v>12283</v>
      </c>
    </row>
    <row r="17">
      <c r="A17" s="4" t="inlineStr">
        <is>
          <t>Operating expense</t>
        </is>
      </c>
      <c r="B17" s="6" t="n">
        <v>125072</v>
      </c>
      <c r="C17" s="6" t="n">
        <v>168964</v>
      </c>
      <c r="D17" s="6" t="n">
        <v>17426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Depreciation (Details) - USD ($) $ in Thousands</t>
        </is>
      </c>
      <c r="B1" s="2" t="inlineStr">
        <is>
          <t>12 Months Ended</t>
        </is>
      </c>
    </row>
    <row r="2">
      <c r="B2" s="2" t="inlineStr">
        <is>
          <t>Dec. 31, 2020</t>
        </is>
      </c>
      <c r="C2" s="2" t="inlineStr">
        <is>
          <t>Dec. 31, 2019</t>
        </is>
      </c>
      <c r="D2" s="2" t="inlineStr">
        <is>
          <t>Dec. 31, 2018</t>
        </is>
      </c>
    </row>
    <row r="3">
      <c r="A3" s="3" t="inlineStr">
        <is>
          <t>Disclosure Of Depreciation [Line Items]</t>
        </is>
      </c>
    </row>
    <row r="4">
      <c r="A4" s="4" t="inlineStr">
        <is>
          <t>Depreciation, property, plant and equipment</t>
        </is>
      </c>
      <c r="B4" s="6" t="n">
        <v>108971</v>
      </c>
      <c r="C4" s="6" t="n">
        <v>102884</v>
      </c>
      <c r="D4" s="6" t="n">
        <v>92663</v>
      </c>
    </row>
    <row r="5">
      <c r="A5" s="4" t="inlineStr">
        <is>
          <t>Oil and gas properties [Member]</t>
        </is>
      </c>
    </row>
    <row r="6">
      <c r="A6" s="3" t="inlineStr">
        <is>
          <t>Disclosure Of Depreciation [Line Items]</t>
        </is>
      </c>
    </row>
    <row r="7">
      <c r="A7" s="4" t="inlineStr">
        <is>
          <t>Depreciation, property, plant and equipment</t>
        </is>
      </c>
      <c r="B7" s="5" t="n">
        <v>89344</v>
      </c>
      <c r="C7" s="5" t="n">
        <v>83276</v>
      </c>
      <c r="D7" s="5" t="n">
        <v>72130</v>
      </c>
    </row>
    <row r="8">
      <c r="A8" s="4" t="inlineStr">
        <is>
          <t>Machinery [member]</t>
        </is>
      </c>
    </row>
    <row r="9">
      <c r="A9" s="3" t="inlineStr">
        <is>
          <t>Disclosure Of Depreciation [Line Items]</t>
        </is>
      </c>
    </row>
    <row r="10">
      <c r="A10" s="4" t="inlineStr">
        <is>
          <t>Depreciation, property, plant and equipment</t>
        </is>
      </c>
      <c r="B10" s="5" t="n">
        <v>16820</v>
      </c>
      <c r="C10" s="5" t="n">
        <v>16708</v>
      </c>
      <c r="D10" s="5" t="n">
        <v>17958</v>
      </c>
    </row>
    <row r="11">
      <c r="A11" s="4" t="inlineStr">
        <is>
          <t>Furniture and Fixtures [Member]</t>
        </is>
      </c>
    </row>
    <row r="12">
      <c r="A12" s="3" t="inlineStr">
        <is>
          <t>Disclosure Of Depreciation [Line Items]</t>
        </is>
      </c>
    </row>
    <row r="13">
      <c r="A13" s="4" t="inlineStr">
        <is>
          <t>Depreciation, property, plant and equipment</t>
        </is>
      </c>
      <c r="B13" s="5" t="n">
        <v>2317</v>
      </c>
      <c r="C13" s="5" t="n">
        <v>2096</v>
      </c>
      <c r="D13" s="5" t="n">
        <v>1579</v>
      </c>
    </row>
    <row r="14">
      <c r="A14" s="4" t="inlineStr">
        <is>
          <t>Buildings and improvements</t>
        </is>
      </c>
    </row>
    <row r="15">
      <c r="A15" s="3" t="inlineStr">
        <is>
          <t>Disclosure Of Depreciation [Line Items]</t>
        </is>
      </c>
    </row>
    <row r="16">
      <c r="A16" s="4" t="inlineStr">
        <is>
          <t>Depreciation, property, plant and equipment</t>
        </is>
      </c>
      <c r="B16" s="5" t="n">
        <v>490</v>
      </c>
      <c r="C16" s="5" t="n">
        <v>804</v>
      </c>
      <c r="D16" s="5" t="n">
        <v>996</v>
      </c>
    </row>
    <row r="17">
      <c r="A17" s="4" t="inlineStr">
        <is>
          <t>Productive Land [Member]</t>
        </is>
      </c>
    </row>
    <row r="18">
      <c r="A18" s="3" t="inlineStr">
        <is>
          <t>Disclosure Of Depreciation [Line Items]</t>
        </is>
      </c>
    </row>
    <row r="19">
      <c r="A19" s="4" t="inlineStr">
        <is>
          <t>Depreciation, property, plant and equipment</t>
        </is>
      </c>
      <c r="B19" s="5" t="n">
        <v>106164</v>
      </c>
      <c r="C19" s="5" t="n">
        <v>99984</v>
      </c>
      <c r="D19" s="5" t="n">
        <v>90088</v>
      </c>
    </row>
    <row r="20">
      <c r="A20" s="4" t="inlineStr">
        <is>
          <t>Administrative Assets [Member]</t>
        </is>
      </c>
    </row>
    <row r="21">
      <c r="A21" s="3" t="inlineStr">
        <is>
          <t>Disclosure Of Depreciation [Line Items]</t>
        </is>
      </c>
    </row>
    <row r="22">
      <c r="A22" s="4" t="inlineStr">
        <is>
          <t>Depreciation, property, plant and equipment</t>
        </is>
      </c>
      <c r="B22" s="6" t="n">
        <v>2807</v>
      </c>
      <c r="C22" s="6" t="n">
        <v>2900</v>
      </c>
      <c r="D22" s="6" t="n">
        <v>257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aff costs and Directors Remuneration (Schedule of Staff Costs and Directors Remuneration) (Details) item in Thousands, $ in Thousands</t>
        </is>
      </c>
      <c r="B1" s="2" t="inlineStr">
        <is>
          <t>12 Months Ended</t>
        </is>
      </c>
    </row>
    <row r="2">
      <c r="B2" s="2" t="inlineStr">
        <is>
          <t>Dec. 31, 2020USD ($)item</t>
        </is>
      </c>
      <c r="C2" s="2" t="inlineStr">
        <is>
          <t>Dec. 31, 2019USD ($)item</t>
        </is>
      </c>
      <c r="D2" s="2" t="inlineStr">
        <is>
          <t>Dec. 31, 2018USD ($)item</t>
        </is>
      </c>
    </row>
    <row r="3">
      <c r="A3" s="3" t="inlineStr">
        <is>
          <t>Disclosure of Staff costs and Directors Remuneration [Line Items]</t>
        </is>
      </c>
    </row>
    <row r="4">
      <c r="A4" s="4" t="inlineStr">
        <is>
          <t>Number of employees at year end | item</t>
        </is>
      </c>
      <c r="B4" s="5" t="n">
        <v>437</v>
      </c>
      <c r="C4" s="5" t="n">
        <v>439</v>
      </c>
      <c r="D4" s="5" t="n">
        <v>457</v>
      </c>
    </row>
    <row r="5">
      <c r="A5" s="4" t="inlineStr">
        <is>
          <t>Wages and salaries</t>
        </is>
      </c>
      <c r="B5" s="6" t="n">
        <v>49338</v>
      </c>
      <c r="C5" s="6" t="n">
        <v>55325</v>
      </c>
      <c r="D5" s="6" t="n">
        <v>52644</v>
      </c>
    </row>
    <row r="6">
      <c r="A6" s="4" t="inlineStr">
        <is>
          <t>Share-based payments (Note 31)</t>
        </is>
      </c>
      <c r="B6" s="5" t="n">
        <v>8444</v>
      </c>
      <c r="C6" s="5" t="n">
        <v>2717</v>
      </c>
      <c r="D6" s="5" t="n">
        <v>5446</v>
      </c>
    </row>
    <row r="7">
      <c r="A7" s="4" t="inlineStr">
        <is>
          <t>Social security charges</t>
        </is>
      </c>
      <c r="B7" s="5" t="n">
        <v>5712</v>
      </c>
      <c r="C7" s="5" t="n">
        <v>6888</v>
      </c>
      <c r="D7" s="5" t="n">
        <v>7464</v>
      </c>
    </row>
    <row r="8">
      <c r="A8" s="4" t="inlineStr">
        <is>
          <t>Director's fees and allowance</t>
        </is>
      </c>
      <c r="B8" s="5" t="n">
        <v>2094</v>
      </c>
      <c r="C8" s="5" t="n">
        <v>3266</v>
      </c>
      <c r="D8" s="5" t="n">
        <v>2876</v>
      </c>
    </row>
    <row r="9">
      <c r="A9" s="4" t="inlineStr">
        <is>
          <t>Employee benefits expense</t>
        </is>
      </c>
      <c r="B9" s="5" t="n">
        <v>65588</v>
      </c>
      <c r="C9" s="5" t="n">
        <v>68196</v>
      </c>
      <c r="D9" s="5" t="n">
        <v>68430</v>
      </c>
    </row>
    <row r="10">
      <c r="A10" s="4" t="inlineStr">
        <is>
          <t>Salaries and fees</t>
        </is>
      </c>
      <c r="B10" s="5" t="n">
        <v>8641</v>
      </c>
      <c r="C10" s="5" t="n">
        <v>13483</v>
      </c>
      <c r="D10" s="5" t="n">
        <v>12452</v>
      </c>
    </row>
    <row r="11">
      <c r="A11" s="4" t="inlineStr">
        <is>
          <t>Share-based payments</t>
        </is>
      </c>
      <c r="B11" s="5" t="n">
        <v>7170</v>
      </c>
      <c r="C11" s="5" t="n">
        <v>2251</v>
      </c>
      <c r="D11" s="5" t="n">
        <v>2918</v>
      </c>
    </row>
    <row r="12">
      <c r="A12" s="4" t="inlineStr">
        <is>
          <t>Other benefits in kind</t>
        </is>
      </c>
      <c r="B12" s="5" t="n">
        <v>232</v>
      </c>
      <c r="C12" s="5" t="n">
        <v>262</v>
      </c>
      <c r="D12" s="5" t="n">
        <v>272</v>
      </c>
    </row>
    <row r="13">
      <c r="A13" s="4" t="inlineStr">
        <is>
          <t>Key Management Personnel Compensation</t>
        </is>
      </c>
      <c r="B13" s="5" t="n">
        <v>16043</v>
      </c>
      <c r="C13" s="5" t="n">
        <v>15996</v>
      </c>
      <c r="D13" s="5" t="n">
        <v>15642</v>
      </c>
    </row>
    <row r="14">
      <c r="A14" s="4" t="inlineStr">
        <is>
          <t>Production and operating costs [Member]</t>
        </is>
      </c>
    </row>
    <row r="15">
      <c r="A15" s="3" t="inlineStr">
        <is>
          <t>Disclosure of Staff costs and Directors Remuneration [Line Items]</t>
        </is>
      </c>
    </row>
    <row r="16">
      <c r="A16" s="4" t="inlineStr">
        <is>
          <t>Employee benefits expense</t>
        </is>
      </c>
      <c r="B16" s="5" t="n">
        <v>15217</v>
      </c>
      <c r="C16" s="5" t="n">
        <v>14542</v>
      </c>
      <c r="D16" s="5" t="n">
        <v>18603</v>
      </c>
    </row>
    <row r="17">
      <c r="A17" s="4" t="inlineStr">
        <is>
          <t>Geological and geophysical expenses [Member]</t>
        </is>
      </c>
    </row>
    <row r="18">
      <c r="A18" s="3" t="inlineStr">
        <is>
          <t>Disclosure of Staff costs and Directors Remuneration [Line Items]</t>
        </is>
      </c>
    </row>
    <row r="19">
      <c r="A19" s="4" t="inlineStr">
        <is>
          <t>Employee benefits expense</t>
        </is>
      </c>
      <c r="B19" s="5" t="n">
        <v>12893</v>
      </c>
      <c r="C19" s="5" t="n">
        <v>18448</v>
      </c>
      <c r="D19" s="5" t="n">
        <v>15527</v>
      </c>
    </row>
    <row r="20">
      <c r="A20" s="4" t="inlineStr">
        <is>
          <t>Administrative expenses [Member]</t>
        </is>
      </c>
    </row>
    <row r="21">
      <c r="A21" s="3" t="inlineStr">
        <is>
          <t>Disclosure of Staff costs and Directors Remuneration [Line Items]</t>
        </is>
      </c>
    </row>
    <row r="22">
      <c r="A22" s="4" t="inlineStr">
        <is>
          <t>Employee benefits expense</t>
        </is>
      </c>
      <c r="B22" s="6" t="n">
        <v>37478</v>
      </c>
      <c r="C22" s="6" t="n">
        <v>35206</v>
      </c>
      <c r="D22" s="6" t="n">
        <v>343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34"/>
  <sheetViews>
    <sheetView workbookViewId="0">
      <selection activeCell="A1" sqref="A1"/>
    </sheetView>
  </sheetViews>
  <sheetFormatPr baseColWidth="8" defaultRowHeight="15"/>
  <cols>
    <col width="80" customWidth="1" min="1" max="1"/>
    <col width="27" customWidth="1" min="2" max="2"/>
  </cols>
  <sheetData>
    <row r="1">
      <c r="A1" s="1" t="inlineStr">
        <is>
          <t>Staff costs and Directors Remuneration (Schedule of Directors’ Remuneration) (Details)</t>
        </is>
      </c>
      <c r="B1" s="2" t="inlineStr">
        <is>
          <t>12 Months Ended</t>
        </is>
      </c>
    </row>
    <row r="2">
      <c r="B2" s="2" t="inlineStr">
        <is>
          <t>Dec. 31, 2020USD ($)shares</t>
        </is>
      </c>
    </row>
    <row r="3">
      <c r="A3" s="4" t="inlineStr">
        <is>
          <t>Gerald O'Shaughnessy [Member]</t>
        </is>
      </c>
    </row>
    <row r="4">
      <c r="A4" s="3" t="inlineStr">
        <is>
          <t>Disclosure of Staff costs and Directors Remuneration [Line Items]</t>
        </is>
      </c>
    </row>
    <row r="5">
      <c r="A5" s="4" t="inlineStr">
        <is>
          <t>Key management personnel compensation</t>
        </is>
      </c>
      <c r="B5" s="6" t="n">
        <v>325000</v>
      </c>
    </row>
    <row r="6">
      <c r="A6" s="4" t="inlineStr">
        <is>
          <t>Director Fees Paid as Shares | shares</t>
        </is>
      </c>
      <c r="B6" s="5" t="n">
        <v>0</v>
      </c>
    </row>
    <row r="7">
      <c r="A7" s="4" t="inlineStr">
        <is>
          <t>James F. Park [Member]</t>
        </is>
      </c>
    </row>
    <row r="8">
      <c r="A8" s="3" t="inlineStr">
        <is>
          <t>Disclosure of Staff costs and Directors Remuneration [Line Items]</t>
        </is>
      </c>
    </row>
    <row r="9">
      <c r="A9" s="4" t="inlineStr">
        <is>
          <t>Key management personnel compensation</t>
        </is>
      </c>
      <c r="B9" s="6" t="n">
        <v>1300000</v>
      </c>
    </row>
    <row r="10">
      <c r="A10" s="4" t="inlineStr">
        <is>
          <t>Director Fees Paid as Shares | shares</t>
        </is>
      </c>
      <c r="B10" s="5" t="n">
        <v>0</v>
      </c>
    </row>
    <row r="11">
      <c r="A11" s="4" t="inlineStr">
        <is>
          <t>Pedro Aylwin [Member]</t>
        </is>
      </c>
    </row>
    <row r="12">
      <c r="A12" s="3" t="inlineStr">
        <is>
          <t>Disclosure of Staff costs and Directors Remuneration [Line Items]</t>
        </is>
      </c>
    </row>
    <row r="13">
      <c r="A13" s="4" t="inlineStr">
        <is>
          <t>Director Fees Paid as Shares | shares</t>
        </is>
      </c>
      <c r="B13" s="5" t="n">
        <v>0</v>
      </c>
    </row>
    <row r="14">
      <c r="A14" s="4" t="inlineStr">
        <is>
          <t>Juan Cristobal Pavez [Member]</t>
        </is>
      </c>
    </row>
    <row r="15">
      <c r="A15" s="3" t="inlineStr">
        <is>
          <t>Disclosure of Staff costs and Directors Remuneration [Line Items]</t>
        </is>
      </c>
    </row>
    <row r="16">
      <c r="A16" s="4" t="inlineStr">
        <is>
          <t>Key management personnel compensation</t>
        </is>
      </c>
      <c r="B16" s="6" t="n">
        <v>122719</v>
      </c>
    </row>
    <row r="17">
      <c r="A17" s="4" t="inlineStr">
        <is>
          <t>Director Fees Paid as Shares | shares</t>
        </is>
      </c>
      <c r="B17" s="5" t="n">
        <v>7465</v>
      </c>
    </row>
    <row r="18">
      <c r="A18" s="4" t="inlineStr">
        <is>
          <t>Carlos Gulisano [Member]</t>
        </is>
      </c>
    </row>
    <row r="19">
      <c r="A19" s="3" t="inlineStr">
        <is>
          <t>Disclosure of Staff costs and Directors Remuneration [Line Items]</t>
        </is>
      </c>
    </row>
    <row r="20">
      <c r="A20" s="4" t="inlineStr">
        <is>
          <t>Key management personnel compensation</t>
        </is>
      </c>
      <c r="B20" s="6" t="n">
        <v>162497</v>
      </c>
    </row>
    <row r="21">
      <c r="A21" s="4" t="inlineStr">
        <is>
          <t>Director Fees Paid as Shares | shares</t>
        </is>
      </c>
      <c r="B21" s="5" t="n">
        <v>9002</v>
      </c>
    </row>
    <row r="22">
      <c r="A22" s="4" t="inlineStr">
        <is>
          <t>Robert Bedingfield [Member]</t>
        </is>
      </c>
    </row>
    <row r="23">
      <c r="A23" s="3" t="inlineStr">
        <is>
          <t>Disclosure of Staff costs and Directors Remuneration [Line Items]</t>
        </is>
      </c>
    </row>
    <row r="24">
      <c r="A24" s="4" t="inlineStr">
        <is>
          <t>Key management personnel compensation</t>
        </is>
      </c>
      <c r="B24" s="6" t="n">
        <v>185628</v>
      </c>
    </row>
    <row r="25">
      <c r="A25" s="4" t="inlineStr">
        <is>
          <t>Director Fees Paid as Shares | shares</t>
        </is>
      </c>
      <c r="B25" s="5" t="n">
        <v>14592</v>
      </c>
    </row>
    <row r="26">
      <c r="A26" s="4" t="inlineStr">
        <is>
          <t>Jamie Coulter [Member]</t>
        </is>
      </c>
    </row>
    <row r="27">
      <c r="A27" s="3" t="inlineStr">
        <is>
          <t>Disclosure of Staff costs and Directors Remuneration [Line Items]</t>
        </is>
      </c>
    </row>
    <row r="28">
      <c r="A28" s="4" t="inlineStr">
        <is>
          <t>Key management personnel compensation</t>
        </is>
      </c>
      <c r="B28" s="6" t="n">
        <v>111031</v>
      </c>
    </row>
    <row r="29">
      <c r="A29" s="4" t="inlineStr">
        <is>
          <t>Director Fees Paid as Shares | shares</t>
        </is>
      </c>
      <c r="B29" s="5" t="n">
        <v>6874</v>
      </c>
    </row>
    <row r="30">
      <c r="A30" s="4" t="inlineStr">
        <is>
          <t>Constantine Papadimitriou [Member]</t>
        </is>
      </c>
    </row>
    <row r="31">
      <c r="A31" s="3" t="inlineStr">
        <is>
          <t>Disclosure of Staff costs and Directors Remuneration [Line Items]</t>
        </is>
      </c>
    </row>
    <row r="32">
      <c r="A32" s="4" t="inlineStr">
        <is>
          <t>Key management personnel compensation</t>
        </is>
      </c>
      <c r="B32" s="6" t="n">
        <v>176875</v>
      </c>
    </row>
    <row r="33">
      <c r="A33" s="4" t="inlineStr">
        <is>
          <t>Director Fees Paid as Shares | shares</t>
        </is>
      </c>
      <c r="B33" s="5" t="n">
        <v>13967</v>
      </c>
    </row>
    <row r="34">
      <c r="A34" s="4" t="inlineStr">
        <is>
          <t>Somit Varma [Member]</t>
        </is>
      </c>
    </row>
    <row r="35">
      <c r="A35" s="3" t="inlineStr">
        <is>
          <t>Disclosure of Staff costs and Directors Remuneration [Line Items]</t>
        </is>
      </c>
    </row>
    <row r="36">
      <c r="A36" s="4" t="inlineStr">
        <is>
          <t>Key management personnel compensation</t>
        </is>
      </c>
      <c r="B36" s="6" t="n">
        <v>35624</v>
      </c>
    </row>
    <row r="37">
      <c r="A37" s="4" t="inlineStr">
        <is>
          <t>Director Fees Paid as Shares | shares</t>
        </is>
      </c>
      <c r="B37" s="5" t="n">
        <v>4152</v>
      </c>
    </row>
    <row r="38">
      <c r="A38" s="4" t="inlineStr">
        <is>
          <t>Sylvia Escovar Gomez [Member]</t>
        </is>
      </c>
    </row>
    <row r="39">
      <c r="A39" s="3" t="inlineStr">
        <is>
          <t>Disclosure of Staff costs and Directors Remuneration [Line Items]</t>
        </is>
      </c>
    </row>
    <row r="40">
      <c r="A40" s="4" t="inlineStr">
        <is>
          <t>Key management personnel compensation</t>
        </is>
      </c>
      <c r="B40" s="6" t="n">
        <v>35624</v>
      </c>
    </row>
    <row r="41">
      <c r="A41" s="4" t="inlineStr">
        <is>
          <t>Director Fees Paid as Shares | shares</t>
        </is>
      </c>
      <c r="B41" s="5" t="n">
        <v>4152</v>
      </c>
    </row>
    <row r="42">
      <c r="A42" s="4" t="inlineStr">
        <is>
          <t>Executive Directors' Fees [Member] | Gerald O'Shaughnessy [Member]</t>
        </is>
      </c>
    </row>
    <row r="43">
      <c r="A43" s="3" t="inlineStr">
        <is>
          <t>Disclosure of Staff costs and Directors Remuneration [Line Items]</t>
        </is>
      </c>
    </row>
    <row r="44">
      <c r="A44" s="4" t="inlineStr">
        <is>
          <t>Key management personnel compensation</t>
        </is>
      </c>
      <c r="B44" s="6" t="n">
        <v>325000</v>
      </c>
    </row>
    <row r="45">
      <c r="A45" s="4" t="inlineStr">
        <is>
          <t>Executive Directors' Fees [Member] | James F. Park [Member]</t>
        </is>
      </c>
    </row>
    <row r="46">
      <c r="A46" s="3" t="inlineStr">
        <is>
          <t>Disclosure of Staff costs and Directors Remuneration [Line Items]</t>
        </is>
      </c>
    </row>
    <row r="47">
      <c r="A47" s="4" t="inlineStr">
        <is>
          <t>Key management personnel compensation</t>
        </is>
      </c>
      <c r="B47" s="5" t="n">
        <v>650000</v>
      </c>
    </row>
    <row r="48">
      <c r="A48" s="4" t="inlineStr">
        <is>
          <t>Annual bonus approved</t>
        </is>
      </c>
      <c r="B48" s="5" t="n">
        <v>800000</v>
      </c>
    </row>
    <row r="49">
      <c r="A49" s="4" t="inlineStr">
        <is>
          <t>Executive Directors' Fees [Member] | Pedro Aylwin [Member]</t>
        </is>
      </c>
    </row>
    <row r="50">
      <c r="A50" s="3" t="inlineStr">
        <is>
          <t>Disclosure of Staff costs and Directors Remuneration [Line Items]</t>
        </is>
      </c>
    </row>
    <row r="51">
      <c r="A51" s="4" t="inlineStr">
        <is>
          <t>Key management personnel compensation</t>
        </is>
      </c>
      <c r="B51" s="5" t="n">
        <v>0</v>
      </c>
    </row>
    <row r="52">
      <c r="A52" s="4" t="inlineStr">
        <is>
          <t>Executive Directors' Fees [Member] | Juan Cristobal Pavez [Member]</t>
        </is>
      </c>
    </row>
    <row r="53">
      <c r="A53" s="3" t="inlineStr">
        <is>
          <t>Disclosure of Staff costs and Directors Remuneration [Line Items]</t>
        </is>
      </c>
    </row>
    <row r="54">
      <c r="A54" s="4" t="inlineStr">
        <is>
          <t>Key management personnel compensation</t>
        </is>
      </c>
      <c r="B54" s="5" t="n">
        <v>0</v>
      </c>
    </row>
    <row r="55">
      <c r="A55" s="4" t="inlineStr">
        <is>
          <t>Executive Directors' Fees [Member] | Carlos Gulisano [Member]</t>
        </is>
      </c>
    </row>
    <row r="56">
      <c r="A56" s="3" t="inlineStr">
        <is>
          <t>Disclosure of Staff costs and Directors Remuneration [Line Items]</t>
        </is>
      </c>
    </row>
    <row r="57">
      <c r="A57" s="4" t="inlineStr">
        <is>
          <t>Key management personnel compensation</t>
        </is>
      </c>
      <c r="B57" s="5" t="n">
        <v>0</v>
      </c>
    </row>
    <row r="58">
      <c r="A58" s="4" t="inlineStr">
        <is>
          <t>Executive Directors' Fees [Member] | Robert Bedingfield [Member]</t>
        </is>
      </c>
    </row>
    <row r="59">
      <c r="A59" s="3" t="inlineStr">
        <is>
          <t>Disclosure of Staff costs and Directors Remuneration [Line Items]</t>
        </is>
      </c>
    </row>
    <row r="60">
      <c r="A60" s="4" t="inlineStr">
        <is>
          <t>Key management personnel compensation</t>
        </is>
      </c>
      <c r="B60" s="5" t="n">
        <v>0</v>
      </c>
    </row>
    <row r="61">
      <c r="A61" s="4" t="inlineStr">
        <is>
          <t>Executive Directors' Fees [Member] | Jamie Coulter [Member]</t>
        </is>
      </c>
    </row>
    <row r="62">
      <c r="A62" s="3" t="inlineStr">
        <is>
          <t>Disclosure of Staff costs and Directors Remuneration [Line Items]</t>
        </is>
      </c>
    </row>
    <row r="63">
      <c r="A63" s="4" t="inlineStr">
        <is>
          <t>Key management personnel compensation</t>
        </is>
      </c>
      <c r="B63" s="5" t="n">
        <v>0</v>
      </c>
    </row>
    <row r="64">
      <c r="A64" s="4" t="inlineStr">
        <is>
          <t>Executive Directors' Fees [Member] | Constantine Papadimitriou [Member]</t>
        </is>
      </c>
    </row>
    <row r="65">
      <c r="A65" s="3" t="inlineStr">
        <is>
          <t>Disclosure of Staff costs and Directors Remuneration [Line Items]</t>
        </is>
      </c>
    </row>
    <row r="66">
      <c r="A66" s="4" t="inlineStr">
        <is>
          <t>Key management personnel compensation</t>
        </is>
      </c>
      <c r="B66" s="5" t="n">
        <v>0</v>
      </c>
    </row>
    <row r="67">
      <c r="A67" s="4" t="inlineStr">
        <is>
          <t>Executive Directors' Fees [Member] | Somit Varma [Member]</t>
        </is>
      </c>
    </row>
    <row r="68">
      <c r="A68" s="3" t="inlineStr">
        <is>
          <t>Disclosure of Staff costs and Directors Remuneration [Line Items]</t>
        </is>
      </c>
    </row>
    <row r="69">
      <c r="A69" s="4" t="inlineStr">
        <is>
          <t>Key management personnel compensation</t>
        </is>
      </c>
      <c r="B69" s="5" t="n">
        <v>0</v>
      </c>
    </row>
    <row r="70">
      <c r="A70" s="4" t="inlineStr">
        <is>
          <t>Executive Directors' Fees [Member] | Sylvia Escovar Gomez [Member]</t>
        </is>
      </c>
    </row>
    <row r="71">
      <c r="A71" s="3" t="inlineStr">
        <is>
          <t>Disclosure of Staff costs and Directors Remuneration [Line Items]</t>
        </is>
      </c>
    </row>
    <row r="72">
      <c r="A72" s="4" t="inlineStr">
        <is>
          <t>Key management personnel compensation</t>
        </is>
      </c>
      <c r="B72" s="5" t="n">
        <v>0</v>
      </c>
    </row>
    <row r="73">
      <c r="A73" s="4" t="inlineStr">
        <is>
          <t>Executive Directors' Bonus [Member] | Gerald O'Shaughnessy [Member]</t>
        </is>
      </c>
    </row>
    <row r="74">
      <c r="A74" s="3" t="inlineStr">
        <is>
          <t>Disclosure of Staff costs and Directors Remuneration [Line Items]</t>
        </is>
      </c>
    </row>
    <row r="75">
      <c r="A75" s="4" t="inlineStr">
        <is>
          <t>Key management personnel compensation</t>
        </is>
      </c>
      <c r="B75" s="5" t="n">
        <v>0</v>
      </c>
    </row>
    <row r="76">
      <c r="A76" s="4" t="inlineStr">
        <is>
          <t>Executive Directors' Bonus [Member] | James F. Park [Member]</t>
        </is>
      </c>
    </row>
    <row r="77">
      <c r="A77" s="3" t="inlineStr">
        <is>
          <t>Disclosure of Staff costs and Directors Remuneration [Line Items]</t>
        </is>
      </c>
    </row>
    <row r="78">
      <c r="A78" s="4" t="inlineStr">
        <is>
          <t>Key management personnel compensation</t>
        </is>
      </c>
      <c r="B78" s="5" t="n">
        <v>650000</v>
      </c>
    </row>
    <row r="79">
      <c r="A79" s="4" t="inlineStr">
        <is>
          <t>Annual bonus approved</t>
        </is>
      </c>
      <c r="B79" s="5" t="n">
        <v>798698</v>
      </c>
    </row>
    <row r="80">
      <c r="A80" s="4" t="inlineStr">
        <is>
          <t>Cash paid for annual bonus</t>
        </is>
      </c>
      <c r="B80" s="5" t="n">
        <v>650000</v>
      </c>
    </row>
    <row r="81">
      <c r="A81" s="4" t="inlineStr">
        <is>
          <t>Executive Directors' Bonus [Member] | Pedro Aylwin [Member]</t>
        </is>
      </c>
    </row>
    <row r="82">
      <c r="A82" s="3" t="inlineStr">
        <is>
          <t>Disclosure of Staff costs and Directors Remuneration [Line Items]</t>
        </is>
      </c>
    </row>
    <row r="83">
      <c r="A83" s="4" t="inlineStr">
        <is>
          <t>Key management personnel compensation</t>
        </is>
      </c>
      <c r="B83" s="5" t="n">
        <v>0</v>
      </c>
    </row>
    <row r="84">
      <c r="A84" s="4" t="inlineStr">
        <is>
          <t>Executive Directors' Bonus [Member] | Juan Cristobal Pavez [Member]</t>
        </is>
      </c>
    </row>
    <row r="85">
      <c r="A85" s="3" t="inlineStr">
        <is>
          <t>Disclosure of Staff costs and Directors Remuneration [Line Items]</t>
        </is>
      </c>
    </row>
    <row r="86">
      <c r="A86" s="4" t="inlineStr">
        <is>
          <t>Key management personnel compensation</t>
        </is>
      </c>
      <c r="B86" s="5" t="n">
        <v>0</v>
      </c>
    </row>
    <row r="87">
      <c r="A87" s="4" t="inlineStr">
        <is>
          <t>Executive Directors' Bonus [Member] | Carlos Gulisano [Member]</t>
        </is>
      </c>
    </row>
    <row r="88">
      <c r="A88" s="3" t="inlineStr">
        <is>
          <t>Disclosure of Staff costs and Directors Remuneration [Line Items]</t>
        </is>
      </c>
    </row>
    <row r="89">
      <c r="A89" s="4" t="inlineStr">
        <is>
          <t>Key management personnel compensation</t>
        </is>
      </c>
      <c r="B89" s="5" t="n">
        <v>0</v>
      </c>
    </row>
    <row r="90">
      <c r="A90" s="4" t="inlineStr">
        <is>
          <t>Executive Directors' Bonus [Member] | Robert Bedingfield [Member]</t>
        </is>
      </c>
    </row>
    <row r="91">
      <c r="A91" s="3" t="inlineStr">
        <is>
          <t>Disclosure of Staff costs and Directors Remuneration [Line Items]</t>
        </is>
      </c>
    </row>
    <row r="92">
      <c r="A92" s="4" t="inlineStr">
        <is>
          <t>Key management personnel compensation</t>
        </is>
      </c>
      <c r="B92" s="5" t="n">
        <v>0</v>
      </c>
    </row>
    <row r="93">
      <c r="A93" s="4" t="inlineStr">
        <is>
          <t>Executive Directors' Bonus [Member] | Jamie Coulter [Member]</t>
        </is>
      </c>
    </row>
    <row r="94">
      <c r="A94" s="3" t="inlineStr">
        <is>
          <t>Disclosure of Staff costs and Directors Remuneration [Line Items]</t>
        </is>
      </c>
    </row>
    <row r="95">
      <c r="A95" s="4" t="inlineStr">
        <is>
          <t>Key management personnel compensation</t>
        </is>
      </c>
      <c r="B95" s="5" t="n">
        <v>0</v>
      </c>
    </row>
    <row r="96">
      <c r="A96" s="4" t="inlineStr">
        <is>
          <t>Executive Directors' Bonus [Member] | Constantine Papadimitriou [Member]</t>
        </is>
      </c>
    </row>
    <row r="97">
      <c r="A97" s="3" t="inlineStr">
        <is>
          <t>Disclosure of Staff costs and Directors Remuneration [Line Items]</t>
        </is>
      </c>
    </row>
    <row r="98">
      <c r="A98" s="4" t="inlineStr">
        <is>
          <t>Key management personnel compensation</t>
        </is>
      </c>
      <c r="B98" s="5" t="n">
        <v>0</v>
      </c>
    </row>
    <row r="99">
      <c r="A99" s="4" t="inlineStr">
        <is>
          <t>Executive Directors' Bonus [Member] | Somit Varma [Member]</t>
        </is>
      </c>
    </row>
    <row r="100">
      <c r="A100" s="3" t="inlineStr">
        <is>
          <t>Disclosure of Staff costs and Directors Remuneration [Line Items]</t>
        </is>
      </c>
    </row>
    <row r="101">
      <c r="A101" s="4" t="inlineStr">
        <is>
          <t>Key management personnel compensation</t>
        </is>
      </c>
      <c r="B101" s="5" t="n">
        <v>0</v>
      </c>
    </row>
    <row r="102">
      <c r="A102" s="4" t="inlineStr">
        <is>
          <t>Executive Directors' Bonus [Member] | Sylvia Escovar Gomez [Member]</t>
        </is>
      </c>
    </row>
    <row r="103">
      <c r="A103" s="3" t="inlineStr">
        <is>
          <t>Disclosure of Staff costs and Directors Remuneration [Line Items]</t>
        </is>
      </c>
    </row>
    <row r="104">
      <c r="A104" s="4" t="inlineStr">
        <is>
          <t>Key management personnel compensation</t>
        </is>
      </c>
      <c r="B104" s="5" t="n">
        <v>0</v>
      </c>
    </row>
    <row r="105">
      <c r="A105" s="4" t="inlineStr">
        <is>
          <t>Non-Executive Directors' Fees [Member] | Gerald O'Shaughnessy [Member]</t>
        </is>
      </c>
    </row>
    <row r="106">
      <c r="A106" s="3" t="inlineStr">
        <is>
          <t>Disclosure of Staff costs and Directors Remuneration [Line Items]</t>
        </is>
      </c>
    </row>
    <row r="107">
      <c r="A107" s="4" t="inlineStr">
        <is>
          <t>Key management personnel compensation</t>
        </is>
      </c>
      <c r="B107" s="5" t="n">
        <v>0</v>
      </c>
    </row>
    <row r="108">
      <c r="A108" s="4" t="inlineStr">
        <is>
          <t>Non-Executive Directors' Fees [Member] | James F. Park [Member]</t>
        </is>
      </c>
    </row>
    <row r="109">
      <c r="A109" s="3" t="inlineStr">
        <is>
          <t>Disclosure of Staff costs and Directors Remuneration [Line Items]</t>
        </is>
      </c>
    </row>
    <row r="110">
      <c r="A110" s="4" t="inlineStr">
        <is>
          <t>Key management personnel compensation</t>
        </is>
      </c>
      <c r="B110" s="5" t="n">
        <v>0</v>
      </c>
    </row>
    <row r="111">
      <c r="A111" s="4" t="inlineStr">
        <is>
          <t>Non-Executive Directors' Fees [Member] | Pedro Aylwin [Member]</t>
        </is>
      </c>
    </row>
    <row r="112">
      <c r="A112" s="3" t="inlineStr">
        <is>
          <t>Disclosure of Staff costs and Directors Remuneration [Line Items]</t>
        </is>
      </c>
    </row>
    <row r="113">
      <c r="A113" s="4" t="inlineStr">
        <is>
          <t>Key management personnel compensation</t>
        </is>
      </c>
      <c r="B113" s="5" t="n">
        <v>0</v>
      </c>
    </row>
    <row r="114">
      <c r="A114" s="4" t="inlineStr">
        <is>
          <t>Non-Executive Directors' Fees [Member] | Juan Cristobal Pavez [Member]</t>
        </is>
      </c>
    </row>
    <row r="115">
      <c r="A115" s="3" t="inlineStr">
        <is>
          <t>Disclosure of Staff costs and Directors Remuneration [Line Items]</t>
        </is>
      </c>
    </row>
    <row r="116">
      <c r="A116" s="4" t="inlineStr">
        <is>
          <t>Key management personnel compensation</t>
        </is>
      </c>
      <c r="B116" s="5" t="n">
        <v>27500</v>
      </c>
    </row>
    <row r="117">
      <c r="A117" s="4" t="inlineStr">
        <is>
          <t>Non-Executive Directors' Fees [Member] | Carlos Gulisano [Member]</t>
        </is>
      </c>
    </row>
    <row r="118">
      <c r="A118" s="3" t="inlineStr">
        <is>
          <t>Disclosure of Staff costs and Directors Remuneration [Line Items]</t>
        </is>
      </c>
    </row>
    <row r="119">
      <c r="A119" s="4" t="inlineStr">
        <is>
          <t>Key management personnel compensation</t>
        </is>
      </c>
      <c r="B119" s="5" t="n">
        <v>62500</v>
      </c>
    </row>
    <row r="120">
      <c r="A120" s="4" t="inlineStr">
        <is>
          <t>Non-Executive Directors' Fees [Member] | Robert Bedingfield [Member]</t>
        </is>
      </c>
    </row>
    <row r="121">
      <c r="A121" s="3" t="inlineStr">
        <is>
          <t>Disclosure of Staff costs and Directors Remuneration [Line Items]</t>
        </is>
      </c>
    </row>
    <row r="122">
      <c r="A122" s="4" t="inlineStr">
        <is>
          <t>Key management personnel compensation</t>
        </is>
      </c>
      <c r="B122" s="5" t="n">
        <v>27500</v>
      </c>
    </row>
    <row r="123">
      <c r="A123" s="4" t="inlineStr">
        <is>
          <t>Non-Executive Directors' Fees [Member] | Jamie Coulter [Member]</t>
        </is>
      </c>
    </row>
    <row r="124">
      <c r="A124" s="3" t="inlineStr">
        <is>
          <t>Disclosure of Staff costs and Directors Remuneration [Line Items]</t>
        </is>
      </c>
    </row>
    <row r="125">
      <c r="A125" s="4" t="inlineStr">
        <is>
          <t>Key management personnel compensation</t>
        </is>
      </c>
      <c r="B125" s="5" t="n">
        <v>22500</v>
      </c>
    </row>
    <row r="126">
      <c r="A126" s="4" t="inlineStr">
        <is>
          <t>Non-Executive Directors' Fees [Member] | Constantine Papadimitriou [Member]</t>
        </is>
      </c>
    </row>
    <row r="127">
      <c r="A127" s="3" t="inlineStr">
        <is>
          <t>Disclosure of Staff costs and Directors Remuneration [Line Items]</t>
        </is>
      </c>
    </row>
    <row r="128">
      <c r="A128" s="4" t="inlineStr">
        <is>
          <t>Key management personnel compensation</t>
        </is>
      </c>
      <c r="B128" s="5" t="n">
        <v>25000</v>
      </c>
    </row>
    <row r="129">
      <c r="A129" s="4" t="inlineStr">
        <is>
          <t>Non-Executive Directors' Fees [Member] | Somit Varma [Member]</t>
        </is>
      </c>
    </row>
    <row r="130">
      <c r="A130" s="3" t="inlineStr">
        <is>
          <t>Disclosure of Staff costs and Directors Remuneration [Line Items]</t>
        </is>
      </c>
    </row>
    <row r="131">
      <c r="A131" s="4" t="inlineStr">
        <is>
          <t>Key management personnel compensation</t>
        </is>
      </c>
      <c r="B131" s="5" t="n">
        <v>0</v>
      </c>
    </row>
    <row r="132">
      <c r="A132" s="4" t="inlineStr">
        <is>
          <t>Non-Executive Directors' Fees [Member] | Sylvia Escovar Gomez [Member]</t>
        </is>
      </c>
    </row>
    <row r="133">
      <c r="A133" s="3" t="inlineStr">
        <is>
          <t>Disclosure of Staff costs and Directors Remuneration [Line Items]</t>
        </is>
      </c>
    </row>
    <row r="134">
      <c r="A134" s="4" t="inlineStr">
        <is>
          <t>Key management personnel compensation</t>
        </is>
      </c>
      <c r="B134" s="6" t="n">
        <v>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0" customWidth="1" min="2" max="2"/>
  </cols>
  <sheetData>
    <row r="1">
      <c r="A1" s="1" t="inlineStr">
        <is>
          <t>Staff costs and Directors Remuneration (Narrative) (Details)</t>
        </is>
      </c>
      <c r="B1" s="2" t="inlineStr">
        <is>
          <t>1 Months Ended</t>
        </is>
      </c>
    </row>
    <row r="2">
      <c r="B2" s="2" t="inlineStr">
        <is>
          <t>Jan. 31, 2020shares</t>
        </is>
      </c>
    </row>
    <row r="3">
      <c r="A3" s="4" t="inlineStr">
        <is>
          <t>Value Creation Plan [Member]</t>
        </is>
      </c>
    </row>
    <row r="4">
      <c r="A4" s="3" t="inlineStr">
        <is>
          <t>Disclosure of Staff costs and Directors Remuneration [Line Items]</t>
        </is>
      </c>
    </row>
    <row r="5">
      <c r="A5" s="4" t="inlineStr">
        <is>
          <t>Number Of Share Options Granted In Share based Payment</t>
        </is>
      </c>
      <c r="B5" s="5" t="n">
        <v>439075</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Geological and geophysical expenses (Details) - USD ($) $ in Thousands</t>
        </is>
      </c>
      <c r="B1" s="2" t="inlineStr">
        <is>
          <t>12 Months Ended</t>
        </is>
      </c>
    </row>
    <row r="2">
      <c r="B2" s="2" t="inlineStr">
        <is>
          <t>Dec. 31, 2020</t>
        </is>
      </c>
      <c r="C2" s="2" t="inlineStr">
        <is>
          <t>Dec. 31, 2019</t>
        </is>
      </c>
      <c r="D2" s="2" t="inlineStr">
        <is>
          <t>Dec. 31, 2018</t>
        </is>
      </c>
    </row>
    <row r="3">
      <c r="A3" s="3" t="inlineStr">
        <is>
          <t>Disclosure Of Geological and geophysical expenses [Abstract]</t>
        </is>
      </c>
    </row>
    <row r="4">
      <c r="A4" s="4" t="inlineStr">
        <is>
          <t>Staff costs (Note 11)</t>
        </is>
      </c>
      <c r="B4" s="6" t="n">
        <v>12653</v>
      </c>
      <c r="C4" s="6" t="n">
        <v>18312</v>
      </c>
      <c r="D4" s="6" t="n">
        <v>15005</v>
      </c>
    </row>
    <row r="5">
      <c r="A5" s="4" t="inlineStr">
        <is>
          <t>Share-based payment (Notes 11)</t>
        </is>
      </c>
      <c r="B5" s="5" t="n">
        <v>240</v>
      </c>
      <c r="C5" s="5" t="n">
        <v>136</v>
      </c>
      <c r="D5" s="5" t="n">
        <v>522</v>
      </c>
    </row>
    <row r="6">
      <c r="A6" s="4" t="inlineStr">
        <is>
          <t>Allocation to capitalised project</t>
        </is>
      </c>
      <c r="B6" s="5" t="n">
        <v>-102</v>
      </c>
      <c r="C6" s="5" t="n">
        <v>-4834</v>
      </c>
      <c r="D6" s="5" t="n">
        <v>-5645</v>
      </c>
    </row>
    <row r="7">
      <c r="A7" s="4" t="inlineStr">
        <is>
          <t>Other services</t>
        </is>
      </c>
      <c r="B7" s="5" t="n">
        <v>2160</v>
      </c>
      <c r="C7" s="5" t="n">
        <v>4979</v>
      </c>
      <c r="D7" s="5" t="n">
        <v>4069</v>
      </c>
    </row>
    <row r="8">
      <c r="A8" s="4" t="inlineStr">
        <is>
          <t>Geological and geophysical expenses</t>
        </is>
      </c>
      <c r="B8" s="6" t="n">
        <v>14951</v>
      </c>
      <c r="C8" s="6" t="n">
        <v>18593</v>
      </c>
      <c r="D8" s="6" t="n">
        <v>1395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7:14:30Z</dcterms:created>
  <dcterms:modified xmlns:dcterms="http://purl.org/dc/terms/" xmlns:xsi="http://www.w3.org/2001/XMLSchema-instance" xsi:type="dcterms:W3CDTF">2021-03-31T17:14:30Z</dcterms:modified>
</cp:coreProperties>
</file>